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Commitments and Contingencies" sheetId="8" state="visible" r:id="rId8"/>
    <sheet xmlns:r="http://schemas.openxmlformats.org/officeDocument/2006/relationships" name="Debt" sheetId="9" state="visible" r:id="rId9"/>
    <sheet xmlns:r="http://schemas.openxmlformats.org/officeDocument/2006/relationships" name="Environmental Obliga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Earnings Per Common Share" sheetId="14" state="visible" r:id="rId14"/>
    <sheet xmlns:r="http://schemas.openxmlformats.org/officeDocument/2006/relationships" name="Fair Value Measurements" sheetId="15" state="visible" r:id="rId15"/>
    <sheet xmlns:r="http://schemas.openxmlformats.org/officeDocument/2006/relationships" name="Discontinued Operations and Ass" sheetId="16" state="visible" r:id="rId16"/>
    <sheet xmlns:r="http://schemas.openxmlformats.org/officeDocument/2006/relationships" name="Quarterly Financial Data" sheetId="17" state="visible" r:id="rId17"/>
    <sheet xmlns:r="http://schemas.openxmlformats.org/officeDocument/2006/relationships" name="Property Acquisitions" sheetId="18" state="visible" r:id="rId18"/>
    <sheet xmlns:r="http://schemas.openxmlformats.org/officeDocument/2006/relationships" name="Acquired Intangible Asset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Fair Value Measurements (Tables" sheetId="30" state="visible" r:id="rId30"/>
    <sheet xmlns:r="http://schemas.openxmlformats.org/officeDocument/2006/relationships" name="Discontinued Operations and A_2" sheetId="31" state="visible" r:id="rId31"/>
    <sheet xmlns:r="http://schemas.openxmlformats.org/officeDocument/2006/relationships" name="Quarterly Financial Data (Table" sheetId="32" state="visible" r:id="rId32"/>
    <sheet xmlns:r="http://schemas.openxmlformats.org/officeDocument/2006/relationships" name="Acquired Intangible Assets (Tab" sheetId="33" state="visible" r:id="rId33"/>
    <sheet xmlns:r="http://schemas.openxmlformats.org/officeDocument/2006/relationships" name="Summary of Significant Accoun_3" sheetId="34" state="visible" r:id="rId34"/>
    <sheet xmlns:r="http://schemas.openxmlformats.org/officeDocument/2006/relationships" name="Leases - Additional Information" sheetId="35" state="visible" r:id="rId35"/>
    <sheet xmlns:r="http://schemas.openxmlformats.org/officeDocument/2006/relationships" name="Leases - Future Contractual Min" sheetId="36" state="visible" r:id="rId36"/>
    <sheet xmlns:r="http://schemas.openxmlformats.org/officeDocument/2006/relationships" name="Leases - Major Tenants - Additi" sheetId="37" state="visible" r:id="rId37"/>
    <sheet xmlns:r="http://schemas.openxmlformats.org/officeDocument/2006/relationships" name="Leases - Getty Petroleum Market" sheetId="38" state="visible" r:id="rId38"/>
    <sheet xmlns:r="http://schemas.openxmlformats.org/officeDocument/2006/relationships" name="Commitments and Contingencies -" sheetId="39" state="visible" r:id="rId39"/>
    <sheet xmlns:r="http://schemas.openxmlformats.org/officeDocument/2006/relationships" name="Debt - Schedule of Maturity Amo" sheetId="40" state="visible" r:id="rId40"/>
    <sheet xmlns:r="http://schemas.openxmlformats.org/officeDocument/2006/relationships" name="Debt - Additional Information (" sheetId="41" state="visible" r:id="rId41"/>
    <sheet xmlns:r="http://schemas.openxmlformats.org/officeDocument/2006/relationships" name="Debt - Summary of Scheduled Deb" sheetId="42" state="visible" r:id="rId42"/>
    <sheet xmlns:r="http://schemas.openxmlformats.org/officeDocument/2006/relationships" name="Debt - Summary of Scheduled D_2" sheetId="43" state="visible" r:id="rId43"/>
    <sheet xmlns:r="http://schemas.openxmlformats.org/officeDocument/2006/relationships" name="Environmental Obligations - Add" sheetId="44" state="visible" r:id="rId44"/>
    <sheet xmlns:r="http://schemas.openxmlformats.org/officeDocument/2006/relationships" name="Income Taxes - Additional Infor"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Addition" sheetId="48" state="visible" r:id="rId48"/>
    <sheet xmlns:r="http://schemas.openxmlformats.org/officeDocument/2006/relationships" name="Employee Benefit Plans - Additi" sheetId="49" state="visible" r:id="rId49"/>
    <sheet xmlns:r="http://schemas.openxmlformats.org/officeDocument/2006/relationships" name="Employee Benefit Plans - Schedu" sheetId="50" state="visible" r:id="rId50"/>
    <sheet xmlns:r="http://schemas.openxmlformats.org/officeDocument/2006/relationships" name="Employee Benefit Plans - Sche_2" sheetId="51" state="visible" r:id="rId51"/>
    <sheet xmlns:r="http://schemas.openxmlformats.org/officeDocument/2006/relationships" name="Earnings Per Common Share - Add" sheetId="52" state="visible" r:id="rId52"/>
    <sheet xmlns:r="http://schemas.openxmlformats.org/officeDocument/2006/relationships" name="Earnings Per Common Share - Com"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Discontinued Operations and A_3" sheetId="56" state="visible" r:id="rId56"/>
    <sheet xmlns:r="http://schemas.openxmlformats.org/officeDocument/2006/relationships" name="Discontinued Operations and A_4" sheetId="57" state="visible" r:id="rId57"/>
    <sheet xmlns:r="http://schemas.openxmlformats.org/officeDocument/2006/relationships" name="Quarterly Financial Data - Summ" sheetId="58" state="visible" r:id="rId58"/>
    <sheet xmlns:r="http://schemas.openxmlformats.org/officeDocument/2006/relationships" name="Property Acquisitions - Additio" sheetId="59" state="visible" r:id="rId59"/>
    <sheet xmlns:r="http://schemas.openxmlformats.org/officeDocument/2006/relationships" name="Acquired Intangible Assets - Ad" sheetId="60" state="visible" r:id="rId60"/>
    <sheet xmlns:r="http://schemas.openxmlformats.org/officeDocument/2006/relationships" name="Acquired Intangible Assets - Sc" sheetId="61" state="visible" r:id="rId61"/>
    <sheet xmlns:r="http://schemas.openxmlformats.org/officeDocument/2006/relationships" name="Schedule II - Valuation and Q_2"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II - Real Estate an_4" sheetId="65" state="visible" r:id="rId65"/>
    <sheet xmlns:r="http://schemas.openxmlformats.org/officeDocument/2006/relationships" name="Schedule III - Real Estate an_5" sheetId="66" state="visible" r:id="rId66"/>
    <sheet xmlns:r="http://schemas.openxmlformats.org/officeDocument/2006/relationships" name="Schedule III - Real Estate an_6" sheetId="67" state="visible" r:id="rId67"/>
    <sheet xmlns:r="http://schemas.openxmlformats.org/officeDocument/2006/relationships" name="Schedule III - Real Estate an_7" sheetId="68" state="visible" r:id="rId68"/>
    <sheet xmlns:r="http://schemas.openxmlformats.org/officeDocument/2006/relationships" name="Schedule III - Real Estate an_8" sheetId="69" state="visible" r:id="rId69"/>
    <sheet xmlns:r="http://schemas.openxmlformats.org/officeDocument/2006/relationships" name="Schedule III - Real Estate an_9" sheetId="70" state="visible" r:id="rId70"/>
    <sheet xmlns:r="http://schemas.openxmlformats.org/officeDocument/2006/relationships" name="Schedule III - Real Estate a_10" sheetId="71" state="visible" r:id="rId71"/>
    <sheet xmlns:r="http://schemas.openxmlformats.org/officeDocument/2006/relationships" name="Schedule III - Real Estate a_11" sheetId="72" state="visible" r:id="rId72"/>
    <sheet xmlns:r="http://schemas.openxmlformats.org/officeDocument/2006/relationships" name="Schedule III - Real Estate a_12" sheetId="73" state="visible" r:id="rId73"/>
    <sheet xmlns:r="http://schemas.openxmlformats.org/officeDocument/2006/relationships" name="Schedule III - Real Estate a_13" sheetId="74" state="visible" r:id="rId74"/>
    <sheet xmlns:r="http://schemas.openxmlformats.org/officeDocument/2006/relationships" name="Schedule III - Real Estate a_14" sheetId="75" state="visible" r:id="rId75"/>
    <sheet xmlns:r="http://schemas.openxmlformats.org/officeDocument/2006/relationships" name="Schedule III - Real Estate a_15" sheetId="76" state="visible" r:id="rId76"/>
    <sheet xmlns:r="http://schemas.openxmlformats.org/officeDocument/2006/relationships" name="Schedule III - Real Estate a_16" sheetId="77" state="visible" r:id="rId77"/>
    <sheet xmlns:r="http://schemas.openxmlformats.org/officeDocument/2006/relationships" name="Schedule III - Real Estate a_17" sheetId="78" state="visible" r:id="rId78"/>
    <sheet xmlns:r="http://schemas.openxmlformats.org/officeDocument/2006/relationships" name="Schedule III - Real Estate a_18" sheetId="79" state="visible" r:id="rId79"/>
    <sheet xmlns:r="http://schemas.openxmlformats.org/officeDocument/2006/relationships" name="Schedule III - Real Estate a_19" sheetId="80" state="visible" r:id="rId80"/>
    <sheet xmlns:r="http://schemas.openxmlformats.org/officeDocument/2006/relationships" name="Schedule III - Real Estate a_20" sheetId="81" state="visible" r:id="rId81"/>
    <sheet xmlns:r="http://schemas.openxmlformats.org/officeDocument/2006/relationships" name="Schedule III - Real Estate a_21" sheetId="82" state="visible" r:id="rId82"/>
    <sheet xmlns:r="http://schemas.openxmlformats.org/officeDocument/2006/relationships" name="Schedule III - Real Estate a_22" sheetId="83" state="visible" r:id="rId83"/>
    <sheet xmlns:r="http://schemas.openxmlformats.org/officeDocument/2006/relationships" name="Schedule III - Real Estate a_23" sheetId="84" state="visible" r:id="rId84"/>
    <sheet xmlns:r="http://schemas.openxmlformats.org/officeDocument/2006/relationships" name="Schedule IV - Mortgage Loans _2" sheetId="85" state="visible" r:id="rId85"/>
    <sheet xmlns:r="http://schemas.openxmlformats.org/officeDocument/2006/relationships" name="Schedule IV - Changes in Carryi" sheetId="86" state="visible" r:id="rId86"/>
  </sheets>
  <definedNames/>
  <calcPr calcId="124519" fullCalcOnLoad="1"/>
</workbook>
</file>

<file path=xl/sharedStrings.xml><?xml version="1.0" encoding="utf-8"?>
<sst xmlns="http://schemas.openxmlformats.org/spreadsheetml/2006/main" uniqueCount="1583">
  <si>
    <t>Document and Entity Information - USD ($)</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TY</t>
  </si>
  <si>
    <t>Entity Registrant Name</t>
  </si>
  <si>
    <t>GETTY REALTY CORP /MD/</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Real Estate:</t>
  </si>
  <si>
    <t>Land</t>
  </si>
  <si>
    <t>Buildings and improvements</t>
  </si>
  <si>
    <t>Construction in progress</t>
  </si>
  <si>
    <t>Total real estate held for use, gross</t>
  </si>
  <si>
    <t>Less accumulated depreciation and amortization</t>
  </si>
  <si>
    <t>Real estate, net</t>
  </si>
  <si>
    <t>Investment in direct financing leases, net</t>
  </si>
  <si>
    <t>Notes and mortgages receivable</t>
  </si>
  <si>
    <t>Cash and cash equivalents</t>
  </si>
  <si>
    <t>Restricted cash</t>
  </si>
  <si>
    <t>Deferred rent receivable</t>
  </si>
  <si>
    <t>Accounts receivable, net of allowance of $2,094 and $1,840, respectively</t>
  </si>
  <si>
    <t>Prepaid expenses and other assets</t>
  </si>
  <si>
    <t>Total assets</t>
  </si>
  <si>
    <t>LIABILITIES AND STOCKHOLDERS’ EQUITY:</t>
  </si>
  <si>
    <t>Borrowings under credit agreement, net</t>
  </si>
  <si>
    <t>Senior unsecured notes, net</t>
  </si>
  <si>
    <t>Environmental remediation obligations</t>
  </si>
  <si>
    <t>Dividends payable</t>
  </si>
  <si>
    <t>Accounts payable and accrued liabilities</t>
  </si>
  <si>
    <t>Total liabilities</t>
  </si>
  <si>
    <t>Commitments and contingencies</t>
  </si>
  <si>
    <t xml:space="preserve"> </t>
  </si>
  <si>
    <t>Stockholders’ equity:</t>
  </si>
  <si>
    <t>Preferred stock, $0.01 par value; 20,000,000 and 10,000,000 shares authorized, respectively; unissued</t>
  </si>
  <si>
    <t>Common stock, $0.01 par value; 100,000,000 and 60,000,000 shares authorized, respectively; 40,854,491 and 39,696,110 shares issued and outstanding, respectively</t>
  </si>
  <si>
    <t>Additional paid-in capital</t>
  </si>
  <si>
    <t>Dividends paid in excess of earnings</t>
  </si>
  <si>
    <t>Total stockholders’ equity</t>
  </si>
  <si>
    <t>Total liabilities and stockholders’ equity</t>
  </si>
  <si>
    <t>Consolidated Balance Sheets (Parenthetical) - USD ($) $ in Thousands</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t>
  </si>
  <si>
    <t>Dec. 31, 2016</t>
  </si>
  <si>
    <t>Revenues:</t>
  </si>
  <si>
    <t>Revenues from rental properties</t>
  </si>
  <si>
    <t>Tenant reimbursements</t>
  </si>
  <si>
    <t>Interest on notes and mortgages receivable</t>
  </si>
  <si>
    <t>Total revenues</t>
  </si>
  <si>
    <t>Operating expenses:</t>
  </si>
  <si>
    <t>Property costs</t>
  </si>
  <si>
    <t>Impairments</t>
  </si>
  <si>
    <t>Environmental</t>
  </si>
  <si>
    <t>General and administrative</t>
  </si>
  <si>
    <t>Allowance (recoveries) for uncollectible accounts</t>
  </si>
  <si>
    <t>Depreciation and amortization</t>
  </si>
  <si>
    <t>Total operating expenses</t>
  </si>
  <si>
    <t>Gains on dispositions of real estate</t>
  </si>
  <si>
    <t>Operating income</t>
  </si>
  <si>
    <t>Other income, net</t>
  </si>
  <si>
    <t>Interest expense</t>
  </si>
  <si>
    <t>Earnings from continuing operations</t>
  </si>
  <si>
    <t>Discontinued operations:</t>
  </si>
  <si>
    <t>Earnings (loss) from operating activities</t>
  </si>
  <si>
    <t>(Loss) gains on dispositions of real estate</t>
  </si>
  <si>
    <t>Earnings (loss) from discontinued operations</t>
  </si>
  <si>
    <t>Net earnings</t>
  </si>
  <si>
    <t>Basic earnings per common share:</t>
  </si>
  <si>
    <t>Earnings (loss) earnings from discontinued operations</t>
  </si>
  <si>
    <t>Diluted earnings per common share:</t>
  </si>
  <si>
    <t>Weighted average common shares outstanding:</t>
  </si>
  <si>
    <t>Basic</t>
  </si>
  <si>
    <t>Diluted</t>
  </si>
  <si>
    <t>Consolidated Statements of Cash Flows - USD ($) $ in Thousands</t>
  </si>
  <si>
    <t>CASH FLOWS FROM OPERATING ACTIVITIES:</t>
  </si>
  <si>
    <t>Adjustments to reconcile net earnings to net cash flow provided by operating activities:</t>
  </si>
  <si>
    <t>Depreciation and amortization expense</t>
  </si>
  <si>
    <t>Impairment charges</t>
  </si>
  <si>
    <t>(Gains) loss on dispositions of real estate</t>
  </si>
  <si>
    <t>Continuing operations</t>
  </si>
  <si>
    <t>Discontinued operations</t>
  </si>
  <si>
    <t>Amortization of above-market and below-market leases</t>
  </si>
  <si>
    <t>Amortization of debt issuance costs</t>
  </si>
  <si>
    <t>Accretion expense</t>
  </si>
  <si>
    <t>Stock-based compensation expense</t>
  </si>
  <si>
    <t>Changes in assets and liabilities:</t>
  </si>
  <si>
    <t>Accounts receivable</t>
  </si>
  <si>
    <t>Net cash flow provided by operating activities</t>
  </si>
  <si>
    <t>CASH FLOWS FROM INVESTING ACTIVITIES:</t>
  </si>
  <si>
    <t>Property acquisitions</t>
  </si>
  <si>
    <t>Capital expenditures</t>
  </si>
  <si>
    <t>Addition to construction in progress</t>
  </si>
  <si>
    <t>Proceeds from dispositions of real estate</t>
  </si>
  <si>
    <t>Deposits for property acquisitions</t>
  </si>
  <si>
    <t>Amortization of investment in direct financing leases</t>
  </si>
  <si>
    <t>(Issuance) of notes and mortgages receivable</t>
  </si>
  <si>
    <t>Collection of notes and mortgages receivable</t>
  </si>
  <si>
    <t>Net cash flow (used in) provided by investing activities</t>
  </si>
  <si>
    <t>CASH FLOWS FROM FINANCING ACTIVITIES:</t>
  </si>
  <si>
    <t>Borrowings under credit agreements</t>
  </si>
  <si>
    <t>Repayments under credit agreements</t>
  </si>
  <si>
    <t>Proceeds from senior unsecured notes</t>
  </si>
  <si>
    <t>Payments of capital lease obligations</t>
  </si>
  <si>
    <t>Repayment of mortgage payable</t>
  </si>
  <si>
    <t>Payments of cash dividends</t>
  </si>
  <si>
    <t>Payments of debt issuance costs</t>
  </si>
  <si>
    <t>Security deposits received (refunded)</t>
  </si>
  <si>
    <t>Payments in settlement of restricted stock units</t>
  </si>
  <si>
    <t>Net cash flow provided by (used in) financing activities</t>
  </si>
  <si>
    <t>Change in cash, cash equivalents and restricted cash</t>
  </si>
  <si>
    <t>Cash, cash equivalents and restricted cash at beginning of year</t>
  </si>
  <si>
    <t>Cash, cash equivalents and restricted cash at end of year</t>
  </si>
  <si>
    <t>Supplemental disclosures of cash flow information Cash paid during the period for:</t>
  </si>
  <si>
    <t>Interest</t>
  </si>
  <si>
    <t>Income taxes</t>
  </si>
  <si>
    <t>Non-cash transactions</t>
  </si>
  <si>
    <t>Dividends declared but not yet paid</t>
  </si>
  <si>
    <t>Issuance of notes and mortgages receivable related to property dispositions</t>
  </si>
  <si>
    <t>Equity Offering [Member]</t>
  </si>
  <si>
    <t>Proceeds from issuance of common stock, net</t>
  </si>
  <si>
    <t>ATM Program [Member]</t>
  </si>
  <si>
    <t>Summary of Significant Accounting Policies</t>
  </si>
  <si>
    <t>Accounting Policies [Abstract]</t>
  </si>
  <si>
    <t>NOTE 1. — SUMMARY OF SIGNIFICANT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classifications Certain prior years amounts in the consolidated financial statements have been reclassified to conform to the presentation used in the year ended December 31, 2018. 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3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8 and 2017.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and capital improvement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years ended December 31, 2018 and 2017. 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 Restricted Cash Restricted cash consists of cash that is contractually restricted or held in escrow pursuant to various agreements with counterparties. At December 31, 2018 and 2017, restricted cash of $1,850,000 and $821,000, respectively, consisted of security deposits received from our tenants. Revenue Recognition and Deferred Rent Receivable On January 1, 2018, we adopted ASU 2014-09, Revenue from Contracts with Customers (Topic 606), (“Topic 606”) using the modified retrospective method applying it to any open contracts as of January 1, 2018. The new guidance provides a unified model to determine how revenue is recognized. To determine the proper amount of revenue to be recognized,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December 31, 2018. We concluded that our revenue consists of rental income from leasing arrangements, which is specifically excluded from the standard, and thus had no material impact on our consolidated financial statements or notes to our consolidated financial statements as of December 31, 2018.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6,170,000, $9,321,000 and $12,814,000 for the years ended December 31, 2018, 2017 and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553,000 of the $6,170,000 in impairments recognized during the year ended December 31, 2018) and (ii) discounted cash flow models (this method was used to determine $175,000 of the $6,170,000 in impairments recognized during the year ended December 31, 2018). During the year ended December 31, 2018, we recorded $3,442,000 of the $6,170,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On August 3, 2015, we terminated our unitary triple-net lease with Hanuman Business, Inc. (d/b/a “Ramoco”) and sold to Ramoco affiliates 48 of the 61 properties that had been subject to the lease. The total consideration for the 48 properties we sold to Ramoco affiliates, including a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 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5, 2016 and 2017, and tax returns which will be filed for the year ended 2018, remain open to examination by federal and state tax jurisdictions under the respective statutes of limitations. New Accounting Pronouncements In February 2016, the FASB issued ASU 2016-02, Leases (Topic 842) We elected the package of practical expedients and the lease and non-lease component practical expedient. We have elected to apply the transition requirements at the January 1, 2019, effective date rather than at the beginning of the earliest comparative period presented We expect to recognize operating lease liabilities and right of use assets of $22,000,000 to $32,000,000, which will be presented separately on our consolidated financial statements for the quarter ending March 31, 2019 . The lease liability and right-of-use asset are to be carried at the present value of remaining expected future lease payments.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Effective January 1, 2018, we adopted ASU 2016-15. The adoption of this guidance did not have an impact on our consolidated financial statements or notes to our consolidated financial statements. On February 22, 2017, the FASB issued ASU 2017-05, Other Income – Gains and Losses from the Derecognition of Nonfinancial Assets (Subtopic 610-20), Clarifying the Scope of Asset Derecognition Guidance and Accounting for Partial Sales of Nonfinancial Assets Effective January 1, 2018, we adopted ASU 2017-05 on a modified retrospective basis. Upon adoption, we apply the guidance to prospective disposals of nonfinancial assets within the scope of Subtopic 610-20. The adoption of this guidance did not have an impact on our consolidated financial statements or notes to our consolidated financial statements. In August 2018, the Securities and Exchange Commission (“SEC”) adopted amendments to update and simplify disclosure requirements as well as eliminate outdated, superseded and/or redundant requirements with GAAP. The amendments are effective for all SEC filings made on or after November 5, 2018. The amendments removed certain SEC guidance that conflicted with GAAP guidance, under which we previously followed SEC guidance and recorded Gain/(loss) on dispositions of real estate, after Operating income. We have reclassified Gain/(loss) on dispositions of real estate within Operating income, per GAAP for all periods presented.</t>
  </si>
  <si>
    <t>Leases</t>
  </si>
  <si>
    <t>Leases [Abstract]</t>
  </si>
  <si>
    <t>NOTE 2. — LEASES As of December 31, 2018, we owned 859 properties and leased 74 properties from third-party landlords. These 933 properties are located in 30 states across the United States and Washington, D.C. Substantially all of our properties are leased on a triple-net basis primarily to petroleum distributors, convenience store retailers and, to a lesser extent, individual operators. Generally, our tenants supply fuel and either operate our properties directly or sublet our properties to operators who operate their convenience stores, gasoline stations, automotive repair service facilities or other businesses at our properties. Our triple-net lease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For additional information regarding environmental obligations, see Note 5 – Environmental Obligations. Substantially all of our tenants’ financial results depend on the sale of refined petroleum products,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for the years ended December 31, 2018, 2017 and 2016, were $116,328,000, $101,332,000 and $96,711,000, respectively. Rental income contractually due from our tenants included in revenues from rental properties was $114,105,000, $99,355,000 and $93,294,000 for the years ended December 31, 2018, 2017 and 2016, respectively. In accordance with GAAP, we recognize rental revenue in amounts which vary from the amount of rent contractually due during the periods presented. As a result, revenues from rental properties include non-cash adjustments recorded for deferred rental revenue due to the recognition of rental income on a straight-lin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were $2,223,000, $1,976,000 and $3,417,000 for the years ended December 2018, 2017 and 2016, respectively. We reserve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re were no deferred rent receivable reserves at December 31, 2018 and 2017, respectively. Tenant reimbursements, which consist of real estate taxes and other municipal charges paid by us which were reimbursable by our tenants pursuant to the terms of triple-net lease agreements, were $16,691,000, $15,829,000 and $15,017,000 for the years ended December 31, 2018, 2017 and 2016, respectively. We incurred $579,000, $126,000 and $148,000 of lease origination costs for the years ended December 31, 2018, 2017 and 2016, respectively. This deferred expense is recognized on a straight-line basis as amortization expense in our consolidated statements of operations over the terms of the various leases. The components of the $85,892,000 investment in direct financing leases as of December 31, 2018, are minimum lease payments receivable of $139,276,000 plus unguaranteed estimated residual value of $13,928,000 less unearned income of $67,312,000. The components of the $89,587,000 investment in direct financing leases as of December 31, 2017, are minimum lease payments receivable of $154,441,000 plus unguaranteed estimated residual value of $13,979,000 less unearned income of $78,833,000. Future contractual minimum annual rentals receivable from our tenants, which have terms in excess of one year as of December 31, 2018, are as follows (in thousands):
Year Ending December 31,
Operating Leases
Direct Financing Leases
Total
2019
$
102,928
$
12,864
$
115,792
2020
102,693
13,156
115,849
2021
99,593
13,339
112,932
2022
99,184
13,420
112,604
2023
99,223
13,467
112,690
Thereafter
$
678,106
$
73,030
$
751,136
We have obligations to lessors under non-cancelable operating leases which have terms in excess of one year, principally for convenience store and gasoline station properties. The leased properties have a remaining lease term averaging approximately nine years, including renewal options. Future minimum annual rentals payable under such leases, excluding renewal options, are as follows: 2019 – $6,016,000, 2020 – $5,284,000, 2021 – $4,371,000, 2022 – $2,766,000, 2023 – $2,021,000 and $2,754,000 thereafter. Rent expense, substantially all of which consists of minimum rentals on non-cancelable operating leases, amounted to $4,660,000, $5,091,000 and $5,376,000 for the years ended December 31, 2018, 2017 and 2016, respectively, and is included in property costs using the straight-line method. Rent received under subleases for the years ended December 31, 2018, 2017 and 2016, was $9,023,000, $9,296,000 and $9,153,000, respectively, and is included in rental revenue discussed above. Major Tenants As of December 31, 2018, we had three significant tenants by revenue:
•
We leased 157 convenience store and gasoline station properties in three separate unitary leases and three stand-alone leases to subsidiaries of Global Partners LP (NYSE: GLP) (“Global”). In the aggregate, our leases with subsidiaries of Global represented 17% and 21% of our total revenues for the years ended December 31, 2018 and 2017, respectively. All of our unitary leases with subsidiaries of Global are guaranteed by the parent company.
•
We leased 77 convenience store and gasoline station properties pursuant to three separate unitary leases to Apro, LLC (d/b/a “United Oil”). In the aggregate, our leases with United Oil represented 13% and 15% of our total revenues for the years ended December 31, 2018 and 2017, respectively.
•
We leased 76 convenience store and gasoline station properties pursuant to two separate unitary leases to subsidiaries of Chestnut Petroleum Dist., Inc. (“Chestnut”). In the aggregate, our leases with subsidiaries of Chestnut represented 11% and 13% of our total revenues for the years ended December 31, 2018 and 2017, respectively. The largest of these unitary leases, covering 57 of our properties, is guaranteed by the parent company, its principals and numerous Chestnut affiliates. Getty Petroleum Marketing Inc. Getty Petroleum Marketing Inc. (“Marketing”) was our largest tenant from 1997 until 2012, leasing substantially all of our properties acquired or leased prior to 1997 under a master lease. Our master lease with Marketing was terminated in April 2012, as a consequence of Marketing’s bankruptcy, at which time we either sold or released these properties. As of December 31, 2018, 374 of the properties we own or lease were previously leased to Marketing, of which 331 properties are subject to long-term triple-net leases with petroleum distributors in 14 separate property portfolios and 30 properties are leased as single unit triple-net leases. The leases covering properties previously leased to Marketing are unitary triple-net lease agreements generally with an initial term of 15 years and options for successive renewal terms of up to 20 years. Rent is scheduled to increase at varying intervals during both the initial and renewal terms of our leases. Several of the leases provide for additional rent based on the aggregate volume of fuel sold. In addition, the majority of the leases require the tenants to invest capital in our properties, substantially all of which are related to the replacement of USTs that are owned by our tenants. As of December 31, 2018, we have a remaining commitment to fund up to $7,621,000 in the aggregate with our tenants for our portion of such capital improvement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life of the various leases. As part of the triple-net leases for properties previously leased to Marketing, we transferred title of the USTs to our tenants, and the obligation to pay for the retirement and decommissioning or removal of USTs at the end of their useful lives, or earlier if circumstances warranted, was fully or partially transferred to our new tenants. We remain contingently liable for this obligation in the event that our tenants do not satisfy their responsibilities. Accordingly, through December 31, 2018, we removed $13,813,000 of asset retirement obligations and $10,808,000 of net asset retirement costs related to USTs from our balance sheet. The cumulative change of $1,754,000 (net of accumulated amortization of $1,251,000) is recorded as deferred rental revenue and will be recognized on a straight-line basis as additional revenues from rental properties over the terms of the various leases.</t>
  </si>
  <si>
    <t>Commitments and Contingencies</t>
  </si>
  <si>
    <t>Commitments And Contingencies Disclosure [Abstract]</t>
  </si>
  <si>
    <t>NOTE 3.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may exceed federally insurable limits. Legal Proceedings We are subject to various legal proceedings and claims which arise in the ordinary course of our business. As of December 31, 2018 and 2017, we had accrued $12,231,000 and $12,311,000, respectively, for certain of these matters which we believe were appropriate based on information then currently available. We have recorded credits aggregating $45,000 for the year ended December 31, 2018, and provisions aggregating $1,044,000, for environmental litigation accruals for the year ended December 31, 2017, for certain of these matters.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our methyl tertiary butyl ether (a fuel derived from methanol, commonly referred to as “MTBE”) litigations in the states of New Jersey, Pennsylvania and Maryland, and our lawsuit with the State of New York pertaining to a property formerly owned by us in Uniondale, New York, in particular, could cause a material adverse effect on our business, financial condition, results of operations, liquidity, ability to pay dividends or stock price. During the years ended December 31, 2018 and 2017, we received $147,000 and $6,381,000, respectively, for former legal litigation settlements.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mile stretch of the Lower Passaic River in New Jersey. The RI/FS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agreed-upon allocation formula is not binding on the parties in terms of any potential liability for the costs to remediate the Lower Passaic River. The CPG submitted to the EPA its draft RI/FS in 2015. The draft RI/FS set forth various alternatives for remediating the entire 17-mile stretch of the Lower Passaic River, and provides that the cost estimate for the preferred remedial action presented therein is in the range of approximately $483,000,000 to $725,000,000. The EPA has provided comments to the draft RI/FS, which led to discussions between the CPG and the EPA regarding an alternative approach to completing the RI/FS, including various adaptive management scenarios focusing on source control interim remedies for the upper 9-miles of the Lower Passaic River. These discussions between the CPG and the EPA are ongoing.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mile stretch of the Lower Passaic River. The FFS was subject to public comments and objections, and on March 4, 2016, the EPA issued its Record of Decision (“ROD”) for the lower 8-miles selecting a remedy that involves bank-to-bank dredging and installing an engineered cap with an estimated cost of $1,380,000,000. On March 31, 2016, we and more than 100 other potentially responsible parties received from the EPA a “Notice of Potential Liability and Commencement of Negotiations for Remedial Design” (“Notice”), which informed the recipients that the EPA intends to seek an Administrative Order on Consent and Settlement Agreement with Occidental for remedial design of the remedy selected in the ROD, after which the EPA plans to begin negotiations with “major” potentially responsible parties for implementation and/or payment of the selected remedy. The Notice also stated that the EPA believes that some of the potentially responsible parties and other parties not yet identified as potentially responsible parties will be eligible for a cash out settlement with the EPA. On October 5, 2016, the EPA announced that it had entered into a settlement agreement with Occidental which requires that Occidental perform the remedial design (which is expected to take four years to complete) for the remedy selected for the lower 8-miles of the Lower Passaic River. On June 16, 2016, Maxus Energy Corporation and Tierra Solutions, Inc., who have contractual liability to Occidental for Occidental’s potential liability related to the Lower Passaic River, filed for reorganization under Chapter 11 of the U.S. Bankruptcy Code. In the Chapter 11 proceedings, YPF SA, Maxus and Tierra’s corporate parent, sought bankruptcy approval of a settlement under which YPF would pay $130,000,000 to the bankruptcy estate in exchange for a release in favor of Maxus, Tierra, YPF and YPF’s affiliates of Maxus and Tierra’s contractual environmental liability to Occidental. We and the CPG filed proofs of claims for costs incurred by the CPG relating to the Lower Passaic River. On April 19, 2017, Maxus, Tierra and certain of its affiliates (collectively, the “Debtors”), together with the Official Committee of Unsecured Creditors, of which the CPG is a member, filed an Amended Chapter 11 Plan of Liquidation (the “Chapter 11 Plan”) in the Chapter 11 proceedings, which has been confirmed by order of the bankruptcy court, having an effective date of July 14, 2017 (the “Effective Date”). The Chapter 11 Plan provides for, among other things, the creation of a Liquidating Trust to liquidate and distribute from available assets certain allowed claims pursuant to the procedures set forth therein. Under the terms of the Chapter 11 Plan, the CPG’s proof of claim, which includes past costs incurred in the performance of the RI/FS and River Mile 10.9 work, is classified as an Allowed Class 4 Claim in the approximate amount of $14,300,000. To the extent that the CPG receives any distributions from the Liquidating Trust with respect to its Allowed Class 4 Claim, we would be entitled to seek reimbursement of our pro-rata share of said distribution for past costs we incurred with respect to performance of the RI/FS and River Mile 10.9 work. The Chapter 11 Plan also provides for a Mutual Contribution Release Agreement under which claims for contribution relating to liabilities associated with the Lower Passaic River and incurred prior to the Effective Date are mutually released by and among the parties identified therein. We are one of 59 parties (the “Released Parties”) that entered into the Mutual Contribution Release Agreement, pursuant to which (i) the Debtors release the Released Parties from any contribution claim they may have, (ii) Occidental releases the Released Parties for the amounts itemized in Occidental’s Class 4 Claim, and (iii) the Released Parties release the Debtors and Occidental for the amounts itemized in the CPG’s Class 4 Claim. The Mutual Contribution Release Agreement does not reduce or affect the CPG’s right to receive distributions from the Liquidating Trust on account of the CPG’s Class 4 Claim or our pro-rata share of any such distributions, nor does it affect our right to assert any future claims against Occidental for costs that we may incur related to the remediation of the Lower Passaic River after the Effective Date. By letter dated March 30, 2017, the EPA advised the recipients of the Notice that it would be entering into cash out settlements with 20 potentially responsible parties to resolve their alleged liability for the lower 8-mile remedial action that is the subject of the ROD. The letter also stated that the EPA would begin a process for identifying other potentially responsible parties for negotiation of cash out settlements to resolve their alleged liability for the lower 8-mile remedial action that is the subject of the ROD. We were not included in the initial group of 20 parties identified by the EPA for cash out settlements. In January 2018, the EPA published a notice of its intent to enter into a final settlement agreement with 15 of the identified 20 parties to resolve their respective alleged liability for the ROD work, each for a payment to the EPA in the amount of $280,600. The EPA has also been engaged in discussions, in which we are participating, with the remaining recipients of the Notice regarding a proposed framework for an allocation process that will lead to offers of cash-out settlements to certain additional parties and a consent decree in which parties that are not offered a cash-out settlement will agree to perform the lower 8-mile remedial action. The EPA-commenced allocation process was scheduled to conclude by mid-2019, but is likely to be extended. On June 30, 2018, Occidental filed a complaint in the United States District Court for the District of New Jersey seeking cost recovery and contribution under the Comprehensive Environmental Response, Compensation, and Liability Act (“CERCLA”) for its alleged expenses with respect to the investigation, design, and anticipated implementation of the remedy for the lower 8-miles of the Passaic River. The complaint lists over 120 defendants, including us, many of which were also named in the NJDEP’s 2003 Directive and the EPA’s 2016 Notice. We do not know whether this new complaint will impact the EPA’s allocation process or the ultimate outcome of the matter. We intend to defend the claims consistent with our defenses in the related proceedings. Many uncertainties remain regarding how the EPA intends to implement the ROD. We anticipate that performance of the EPA’s selected remedy will be subject to future negotiations, potential enforcement proceedings and/or possible litigation. The RI/FS, AOC, 10.9 AOC and Notice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The majority of the named defendants have already settled their cases with the State of New Jersey.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names us and more than 50 other defendants, including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roceedings. In November 2015, plaintiffs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 MTBE Litigation – State of Maryland On December 17, 2017, the State of Maryland, by and through the Attorney General on behalf of the Maryland Department of Environment and the Maryland Department of Health (the “State of Maryland”), filed a complaint in the Circuit Court for Baltimore City related to alleged statewide MTBE contamination in Maryland. The complaint was served upon us on January 19, 2018. The complaint names us and more than 60 other defendants, including petroleum refiners, manufacturers, distributors and retailers of MTBE or gasoline containing MTBE. The complaint seeks compensation for natural resource damages and for injuries sustained as a result of the defendants’ unfair and deceptive trade practices in the marketing of MTBE and gasoline containing MTBE. The plaintiffs also seek to recover costs paid or incurred by the State of Maryland to detect, investigate, treat and remediate MTBE from public and private water wells and groundwater, punitive damages and the award of attorneys’ fees and litigation costs. The plaintiffs assert causes of action against all defendants based on multiple theories, including strict liability – defective design; strict liability – failure to warn; strict liability for abnormally dangerous activity; public nuisance; negligence; trespass; and violations of Titles 4, 7 and 9 of the Maryland Environmental Code. On February 14, 2018, defendants removed the case to the United States District Court for the District of Maryland. It is unclear whether the matter will ultimately be removed to the MTBE MDL proceedings or remain in federal court in Maryland. We intend to defend vigorously the claims made against us. Our ultimate liability, if any, in this proceeding is uncertain and subject to numerous contingencies which cannot be predicted and the outcome of which are not yet known. Uniondale, New York Litigation In September 2004, the State of New York commenced an action against us, United Gas Corp., Costa Gas Station, Inc., Vincent Costa, The Ingraham Bedell Corporation, Richard Berger and Exxon Mobil Corporation in New York Supreme Court in Albany County seeking recovery for reimbursement of investigation and remediation costs claimed to have been incurred by the New York Environmental Protection and Spill Compensation Fund relating to contamination it alleges emanated from various gasoline station properties located in the same vicinity in Uniondale, New York, including a site formerly owned by us and at which a petroleum release and cleanup occurred. The complaint also seeks future costs for remediation, as well as interest and penalties. We have served an answer to the complaint denying responsibility. In 2007, the State of New York commenced action against Shell Oil Company, Shell Oil Products Company, Motiva Enterprises, LLC, and related parties, in the New York Supreme Court, Albany County seeking basically the same relief sought in the action involving us. We have also filed a third-party complaint against Hess Corporation, Sprague Operating Resources LLC (successor to RAD Energy Corp.), Service Station Installation of NY, Inc., and certain individual defendants based on alleged contribution to the contamination that is the subject of the State’s claims arising from a petroleum discharge at a gasoline station up-gradient from the site formerly owned by us. In 2016, the various actions filed by the State of New York and our third-party actions were consolidated for discovery proceedings and trial. Discovery in this case is in later stages and, as it nears completion, a schedule for trial will be established. We are unable to estimate the range of loss in excess of the amount we have accrued for this lawsuit. It is possible that losses related to this case, in excess of the amounts accrued, as of December 31, 2018, could cause a material adverse effect on our business, financial condition, results of operations, liquidity, ability to pay dividends or stock price.</t>
  </si>
  <si>
    <t>Debt</t>
  </si>
  <si>
    <t>Debt Disclosure [Abstract]</t>
  </si>
  <si>
    <t>NOTE 4. — DEBT The amounts outstanding under our Restated Credit Agreement, Third Restated Prudential Note Purchase Agreement and MetLife Note Purchase Agreement (as defined below) are as follows (in thousands):
Maturity Date
Interest Rate
December 31, 2018
December 31, 2017
Unsecured Revolving Credit Facility
March 2022
3.95
%
$
70,000
$
105,000
Unsecured Term Loan
March 2023
3.96
%
50,000
50,000
Series A Notes
February 2021
6.00
%
100,000
100,000
Series B Notes
June 2023
5.35
%
75,000
75,000
Series C Notes
February 2025
4.75
%
50,000
50,000
Series D Notes
June 2028
5.47
%
50,000
—
Series E Notes
June 2028
5.47
%
50,000
—
Total debt
445,000
380,000
Unamortized debt issuance costs, net
(3,364
)
(842
)
Total debt, net
$
441,636
$
379,158
Credit Agreement On June 2, 2015, we entered into a $225,000,000 senior unsecured credit agreement (the “Credit Agreement”) with a group of banks led by Bank of America, N.A. (the “Bank Syndicate”). The Credit Agreement consisted of a $175,000,000 unsecured revolving credit facility (the “Revolving Facility”) and a $50,000,000 unsecured term loan (the “Term Loan”). On March 23, 2018, we entered into an amended and restated credit agreement (as amended, as described below, the “Restated Credit Agreement”) amending and restating our Credit Agreement. Pursuant to the Restated Credit Agreement, we (a) increased the borrowing capacity under the Revolving Facility from $175,000,000 to $250,000,000, (b) extended the maturity date of the Revolving Facility from June 2018 to March 2022, (c) extended the maturity date of the Term Loan from June 2020 to March 2023 and (d) amended certain financial covenants and provisions. Subject to the terms of the Restated Credit Agreement and our continued compliance with its provisions, we have the option to (a) extend the term of the Revolving Facility for one additional year to March 2023 and (b) request that the lenders approve an increase of up to $300,000,000 in the amount of the Revolving Facility and/or the Term Loan to $600,000,000 in the aggregate. The Restated Credit Agreement incurs interest and fees at various rates based on our total indebtedness to total asset value ratio at the end of each quarterly reporting period. The Revolving Facility permits borrowings at an interest rate equal to the sum of a base rate plus a margin of 0.50% to 1.30% or a LIBOR rate plus a margin of 1.50% to 2.30%. The annual commitment fee on the undrawn funds under the Revolving Facility is 0.15% to 0.25%. The Term Loan bears interest at a rate equal to the sum of a base rate plus a margin of 0.45% to 1.25% or a LIBOR rate plus a margin of 1.45% to 2.25%. The Term Loan does not provide for scheduled reductions in the principal balance prior to its maturity. On September 19, 2018, we entered into an amendment (the “Amendment”) of our Restated Credit Agreement. The Amendment modifies the Restated Credit Agreement to, among other things: (i) reflect that we had previously entered into (a) an amended and restated note purchase and guarantee agreement with The Prudential Insurance Company of America (“Prudential”) and certain of its affiliates and (b) a note purchase and guarantee agreement with the Metropolitan Life Insurance Company (“MetLife”) and certain of its affiliates; and (ii) permit borrowings under each of the Revolving Facility and the Term Loan at three different interest rates, including a rate based on the LIBOR Daily Floating Rate (as defined in the Amendment) plus the Applicable Rate (as defined in the Amendment) for such facility. Senior Unsecured Notes On June 21, 2018, we entered into a third amended and restated note purchase and guarantee agreement (the “Third Restated Prudential Note Purchase Agreement”) amending and restating our existing senior note purchase agreement with Prudential and certain of its affiliates. Pursuant to the Third Restated Prudential Note Purchase Agreement, we agreed that our (a) 6.0% Series A Guaranteed Senior Notes due February 25, 2021, in the original aggregate principal amount of $100,000,000 (the “Series A Notes”), (b) 5.35% Series B Guaranteed Senior Notes due June 2, 2023, in the original aggregate principal amount of $75,000,000 (the “Series B Notes”) and (c) 4.75% Series C Guaranteed Senior Notes due February 25, 2025, in the aggregate principal amount of $50,000,000 (the “Series C Notes”) that were outstanding under the existing senior note purchase agreement would continue to remain outstanding under the Third Restated Prudential Note Purchase Agreement and we authorized and issued our 5.47% Series D Guaranteed Senior Notes due June 21, 2028, in the aggregate principal amount of $50,000,000 (the “Series D Notes” and, together with the Series A Notes, Series B Notes and Series C Notes, the “Notes”). The Third Restated Prudential Note Purchase Agreement does not provide for scheduled reductions in the principal balance of the Notes prior to their respective maturities. On June 21, 2018, we entered into a note purchase and guarantee agreement (the “MetLife Note Purchase Agreement”) with MetLife and certain of its affiliates. Pursuant to the MetLife Note Purchase Agreement, we authorized and issued our 5.47% Series E Guaranteed Senior Notes due June 21, 2028, in the aggregate principal amount of $50,000,000 (the “Series E Notes”). The MetLife Note Purchase Agreement does not provide for scheduled reductions in the principal balance of the Series E Notes prior to its maturity. Covenants The Restated Credit Agreement, the Third Restated Prudential Note Purchase Agreement and the MetLife Note Purchase Agreement contain customary financial covenants such as leverage, coverage ratios and minimum tangible net worth, as well as limitations on restricted payments, which may limit our ability to incur additional debt or pay dividends. The Restated Credit Agreement, the Third Restated Prudential Note Purchase Agreement and the MetLife Note Purchase Agreement also contain customary events of default, including cross defaults to each other, change of control and failure to maintain REIT status (provided that the Third Restated Prudential Note Purchase Agreement and the MetLife Note Purchase Agreement require a mandatory offer to prepay the notes upon a change in control in lieu of a change of control event of default). Any event of default, if not cured or waived in a timely manner, would increase by 200 basis points (2.00%) the interest rate we pay under the Restated Credit Agreement, the Third Restated Prudential Note Purchase Agreement and the MetLife Note Purchase Agreement, and could result in the acceleration of our indebtedness under the Restated Credit Agreement, the Third Restated Prudential Note Purchase Agreement and the MetLife Note Purchase Agreement. We may be prohibited from drawing funds under the Revolving Facility if there is any event or condition that constitutes an event of default under the Restated Credit Agreement or that, with the giving of any notice, the passage of time, or both, would be an event of default under the Restated Credit Agreement. As of December 31, 2018, we are in compliance with all of the material terms of the Restated Credit Agreement, the Third Restated Prudential Note Purchase Agreement and the MetLife Note Purchase Agreement, including the various financial covenants described herein. Debt Maturities As of December 31, 2018, scheduled debt maturities, including balloon payments, are as follows (in thousands):
Revolving Facility
Term Loan
Senior Unsecured Notes
Total
2019
$
—
$
—
$
—
$
-
2020
—
—
—
—
2021
—
—
100,000
100,000
2022 (1)
70,000
—
—
70,000
2023
—
50,000
75,000
125,000
Thereafter
—
—
150,000
150,000
Total
$
70,000
$
50,000
$
325,000
$
445,000
(1)
The Revolving Facility matures in March 2022. Subject to the terms of the Restated Credit Agreement and our continued compliance with its provisions, we have the option to extend the term of the Revolving Facility for one additional year to March 2023.</t>
  </si>
  <si>
    <t>Environmental Obligations</t>
  </si>
  <si>
    <t>Environmental Remediation Obligations [Abstract]</t>
  </si>
  <si>
    <t>NOTE 5.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seek reimbursement from state UST remediation funds related to these environmental costs where available. The estimated future costs for known environmental remediation requirements are accrued when it is probable that a liability has been incurred and a reasonable estimate of fair value can be made. The accrued liability is the aggregate of our estimate of the fair value of cost for each component of the liability, net of estimated recoveries from state UST remediation funds considering estimated recovery rates developed from prior experience with the funds. In July 2012, we purchased a 10-year pollution legal liability insurance policy covering substantially all of our properties at that time for preexisting unknown environmental liabilities and new environmental events. The policy has a $50,000,000 aggregate limit and is subject to various self-insured retentions and other conditions and limitations. Our intention in purchasing this policy was to obtain protection predominantly for significant events. No assurances can be given that we will obtain a net financial benefit from this investment. In addition to the environmental insurance policy purchased by the Company, we also took assignment of certain environmental insurance policies, and rights to reimbursement for claims made thereunder, from Marketing, by order of the U.S. Bankruptcy Court during Marketing’s bankruptcy proceedings. Under these assigned polices, we have received and expect to continue to receive reimbursement of certain remediation expenses for covered claim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tenant or other counterparty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our leases and other agreements if we determine that it is probable that our tenant or other counterparty will not meet its environmental obligations. We may ultimately be responsible to pay for environmental liabilities as the property owner if our tenant or other counterparty fails to pay them. We assess whether to accrue for environmental liabilities based upon relevant factors including our tenants’ histories of paying for such obligations, our assessment of their financial cap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substantially all of our triple-net leases, our tenants are contractually responsible for compliance with environmental laws and regulations, removal of USTs at the end of their lease term (the cost of which in certain cases is partially borne by us)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for environmental contamination which existed prior to commencement of the lease and is discovered (other than as a result of a voluntary site investigation) during the first 10 years of the lease term (or a shorter period for a minority of such leases). After expiration of such 10-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several years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10 years of the lease term and also existed prior to commencement of the lease. In those cases, we are responsible for costs associated with the remediation of such contamination.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For properties that are vacant, we are responsible for costs associated with UST removals and for the cost of remediation of contamination found during the removal of USTs. In the course of certain UST removals and replacements at properties previously leased to Marketing where we retained continuing responsibility for preexisting environmental obligations, previously unknown environmental contamination was and continues to be discovered. As a result, we have developed a reasonable estimate of fair value for the prospective future environmental liability resulting from preexisting unknown environmental contamination and have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our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10 years after commencement of a lease (for properties subject to long-term triple-net leases) or five years from a sale (for divested properties), and projected a cost to closure for preexisting unknown environmental contamination. We measure our environmental remediation liabilities at fair value based on expected future net cash flows, adjusted for inflation (using a range of 2.0% to 2.75%), and then discount them to present value (using a range of 4.0% to 7.0%). We adjust our environmental remediation liabilities quarterly to reflect changes in projected expenditures, changes in present value due to the passage of time and reductions in estimated liabilities as a result of actual expenditures incurred during each quarter. As of December 31, 2018, we had accrued a total of $59,821,000 for our prospective environmental remediation obligations. This accrual consisted of (a) $14,477,000, which was our estimate of reasonably estimable environmental remediation liability, including obligations to remove USTs for which we are responsible, net of estimated recoveries and (b) $45,344,000 for future environmental liabilities related to preexisting unknown contamination. As of December 31, 2017, we had accrued a total of $63,565,000 for our prospective environmental remediation obligations. This accrual consisted of (a) $18,537,000, which was our estimate of reasonably estimable environmental remediation liability, including obligations to remove USTs for which we are responsible, net of estimated recoveries and (b) $45,028,000 for future environmental liabilities related to preexisting unknown contamination. Environmental liabilities are accreted for the change in present value due to the passage of time and, accordingly, $2,409,000, $3,448,000 and $4,107,000 of net accretion expense was recorded for the years ended December 31, 2018, 2017 and 2016, respectively, which is included in environmental expenses. In addition, during the years ended December 31, 2018, 2017 and 2016, we recorded credits to environmental expenses, included in continuing and discontinued operations, aggregating $1,319,000, $6,854,000 and $7,007,000, respectively, where decreases in estimated remediation costs exceeded the depreciated carrying value of previously capitalized asset retirement costs. Environmental expenses also include project management fees, legal fees and environmental litigation accruals. During the years ended December 31, 2018 and 2017, we increased the carrying values of certain of our properties by $5,111,000 and $5,477,000, respectively, due to changes in estimated environmental remediation costs. The recognition and subsequent changes in estimates in environmental liabilities and the increase or decrease in carrying values of the properties are non-cash transactions which do not appear on the face of the consolidated statements of cash flows. Capitalized asset retirement costs are being depreciated over the estimated remaining life of the UST, a 10-year period if the increase in carrying value is related to environmental remediation obligations or such shorter period if circumstances warrant, such as the remaining lease term for properties we lease from others. Depreciation and amortization expense related to capitalized asset retirement costs in our consolidated statements of operations for the years ended December 31, 2018, 2017 and 2016, were $4,255,000, $4,347,000 and $5,126,000, respectively. Capitalized asset retirement costs were $45,659,000 (consisting of $20,348,000 of known environmental liabilities and $25,311,000 of reserves for future environmental liabilities) as of December 31, 2018, and $45,380,000 (consisting of $18,692,000 of known environmental liabilities and $26,688,000 of reserves for future environmental liabilities) as of December 31, 2017, respectively. We recorded impairment charges aggregating $3,850,000 and $6,932,000 for the years ended December 31, 2018 and 2017, respectively, in continuing and discontinued operations for capitalized asset retirement costs.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nd possible changes in the environmental rules and regulations, enforcement policies, and reimbursement programs of various states. In light of the uncertainties associated with environmental expenditure contingencies, we are unable to estimate ranges in excess of the amount accrued with any certainty; however, we believe that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Additional environmental liabilities could cause a material adverse effect on our business, financial condition, results of operations, liquidity, ability to pay dividends or stock price.</t>
  </si>
  <si>
    <t>Income Taxes</t>
  </si>
  <si>
    <t>Income Tax Disclosure [Abstract]</t>
  </si>
  <si>
    <t>NOTE 6. — INCOME TAXES Net cash paid (refunded) for income taxes for the years ended December 31, 2018, 2017 and 2016, of $244,000, $(195,000) and $368,000, respectively, includes amounts related to state and local income taxes for jurisdictions that do not follow the federal tax rules, which are provided for in property costs in our consolidated statements of operations. Earnings and profits (as defined in the Internal Revenue Code) are used to determine the tax attributes of dividends paid to stockholders and will differ from income reported for consolidated financial statements purposes due to the effect of items which are reported for income tax purposes in years different from that in which they are recorded for consolidated financial statements purposes. The federal tax attributes of the common dividends for the years ended December 31, 2018, 2017 and 2016, were: ordinary income of 89.2%, 100.0% and 61.6%, capital gain distributions of 10.8%, 0.0% and 34.4% and non-taxable distributions of 0.0%, 0.0% and 4.0%, respectively. To qualify for taxation as a REIT, we, among other requirements such as those related to the composition of our assets and gross income, must distribute annually to our stockholders at least 90% of our taxable income, including taxable income that is accrued by us without a corresponding receipt of cash. We cannot provide any assurance that our cash flows will permit us to continue paying cash dividends. Should the Internal Revenue Service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or the years 2015, 2016 and 2017, and tax returns which will be filed for the year ended 2018, remain open to examination by federal and state tax jurisdictions under the respective statute of limitations, we have not currently identified any uncertain tax positions related to those years and, accordingly, have not accrued for uncertain tax positions as of December 31, 2018 or 2017. However, uncertain tax matters may have a significant impact on the results of operations for any single fiscal year or interim period.</t>
  </si>
  <si>
    <t>Stockholders' Equity</t>
  </si>
  <si>
    <t>Equity [Abstract]</t>
  </si>
  <si>
    <t>NOTE 7. — STOCKHOLDERS’ EQUITY A summary of the changes in stockholders’ equity for the years ended December 31, 2018, 2017 and 2016, is as follows (in thousands except per share amounts):
Common Stock
Additional Paid-in
Dividends Paid in Excess
Shares
Amount
Capital
of Earnings
Total
BALANCE, DECEMBER 31, 2015
33,422
$
334
$
464,338
$
(58,111
)
$
406,561
Net earnings
38,411
38,411
Dividends declared — $1.03 per share
(35,385
)
(35,385
)
Shares issued pursuant to ATM Program, net
653
7
14,879
14,886
Shares issued pursuant to stock dividends
256
3
4,409
4,412
Shares issued pursuant to dividend reinvestment
43
—
897
897
Stock-based compensation and settlements
19
—
1,136
—
1,136
BALANCE, DECEMBER 31, 2016
34,393
$
344
$
485,659
$
(55,085
)
$
430,918
Net earnings
47,186
47,186
Dividends declared — $1.16 per share
(43,675
)
(43,675
)
Shares issued pursuant to Equity Offering, net
4,715
47
104,265
—
104,312
Shares issued pursuant to ATM Program, net
513
5
13,523
—
13,528
Shares issued pursuant to dividend reinvestment
48
1
1,270
—
1,271
Stock-based compensation and settlements
27
—
155
—
155
BALANCE, DECEMBER 31, 2017
39,696
$
397
$
604,872
$
(51,574
)
$
553,695
Net earnings
47,706
47,706
Dividends declared — $1.31 per share
(53,555
)
(53,555
)
Shares issued pursuant to ATM Program, net
1,106
11
30,127
—
30,138
Shares issued pursuant to dividend reinvestment
52
1
1,402
—
1,403
Stock-based compensation and settlements
1
—
1,777
—
1,777
BALANCE, DECEMBER 31, 2018
40,855
$
409
$
638,178
$
(57,423
)
$
581,164
On March 1, 2018, and October 23, 2018, our Board of Directors granted 121,650 and 3,000 of restricted stock units (“RSU” or “RSUs”), respectively, under our Amended and Restated 2004 Omnibus Incentive Compensation Plan. On March 1, 2017, our Board of Directors granted 94,250 of restricted stock units under our Amended and Restated 2004 Omnibus Incentive Compensation Plan. On October 24, 2017, our Board of Directors approved Articles Supplementary to our Articles of Incorporation, as amended, to reclassify 10,000,000 authorized shares of preferred stock, par value $.01 per share, into the same number of authorized but unissued shares of common stock, par value $.01 per share, subject to further classification or reclassification and issuance by our Board of Directors. The Articles Supplementary were filed with the Maryland State Department of Assessments and Taxation on October 25, 2017, and became effective on that date. On May 8, 2018, our stockholders approved an amendment to our Articles of Incorporation to increase the aggregate number of shares of stock of all classes which we have the authority to issue from 70,000,000 shares to 120,000,000 shares, by increasing (i) the aggregate number of shares of common stock which we have the authority to issue from 60,000,000 to 100,000,000 shares, and (ii) the aggregate number of shares of preferred stock which we have the authority to issue from 10,000,000 to 20,000,000 shares. Equity Offering On July 10, 2017, we entered into an underwriting agreement (the “Underwriting Agreement”) with Merrill Lynch, Pierce, Fenner &amp; Smith Incorporated, J.P. Morgan Securities LLC and KeyBanc Capital Markets Inc., as representatives of the several underwriters (the “Underwriters”), pursuant to which we sold to the Underwriters 4,100,000 shares of common stock (the “Equity Offering”). Pursuant to the terms of the Underwriting Agreement, we granted the Underwriters a 30-day option to purchase up to an additional 615,000 shares of common stock. We received net proceeds from the Equity Offering, including the full exercise by the Underwriters of their option to purchase additional shares, of $104,312,000 after deducting the underwriting discount and offering expenses. The net proceeds of the Equity Offering were used to repay amounts outstanding under our Revolving Facility and subsequently were used to fund the Empire and Applegreen transactions ATM Program In June 2016, we established an at-the-market equity offering program (the “2016 ATM Program”), pursuant to which we were able to issue and sell shares of our common stock with an aggregate sales price of up to $125,000,000 through a consortium of banks acting as agents. The 2016 ATM Program was terminated in January 2018. In March 2018, we established a new at-the-market equity offering program (the “ATM Program”), pursuant to which we are able to issue and sell shares of our common stock with an aggregate sales price of up to $125,000,000 through a consortium of banks acting as agents. Sales of the shares of common stock may be made, as needed, from time to time in at-the-market offerings as defined in Rule 415 of the Securities Act, including by means of ordinary brokers’ transactions on the New York Stock Exchange or otherwise at market prices prevailing at the time of sale, at prices related to prevailing market prices or as otherwise agreed to with the applicable agent. During the years ended December 31, 2018 and 2017, we issued 1,106,000 and 513,000 shares of common stock, respectively, and received net proceeds of $30,138,000 and $13,528,000, respectively.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Dividends For the year ended December 31, 2018, we paid dividends of $50,503,000 or $1.28 per share. For the year ended December 31, 2017, we paid dividends of $39,299,000 or $1.12 per share. Dividend Reinvestment Plan Our dividend reinvestment plan provides our common stockholders with a convenient and economical method of acquiring additional shares of common stock by reinvesting all or a portion of their dividend distributions. During the years ended December 31, 2018 and 2017, we issued 51,920 and 47,922 shares of common stock, respectively, under the dividend reinvestment plan and received proceeds of $1,403,000 and $1,271,000, respectively. Stock-Based Compensation Compensation cost for our stock-based compensation plans using the fair value method was $1,777,000, $1,350,000 and $1,426,000 for the years ended December 31, 2018, 2017 and 2016, respectively, and is included in general and administrative expense in our consolidated statements of operations.</t>
  </si>
  <si>
    <t>Employee Benefit Plans</t>
  </si>
  <si>
    <t>Postemployment Benefits [Abstract]</t>
  </si>
  <si>
    <t>NOTE 8. — EMPLOYEE BENEFIT PLANS The Getty Realty Corp. 2004 Omnibus Incentive Compensation Plan (the “2004 Plan”) provided for the grant of restricted stock, restricted stock units (“RSUs”), performance awards, dividend equivalents, stock payments and stock awards to all employees and members of the Board of Directors. In May 2014, an Amended and Restated 2004 Omnibus Incentive Compensation Plan (the “Restated Plan”) was approved at our annual meeting of stockholders. The Restated Plan maintained the 2004 Plan’s authorization to grant awards with respect to an aggregate of 1,000,000 shares of common stock, extended the term to May 2019 and increased the aggregate maximum number of shares of common stock that may be subject to awards granted during any calendar year to 100,000. In May 2017, the Second Amended and Restated 2004 Omnibus Incentive Compensation Plan in order to, among other things, (i) increase by 500,000 to a total of 1,500,000 the aggregate number of shares that the Company may issue under awards granted pursuant to the Second Restated Plan; (ii) increase from 100,000 to 200,000 the maximum number of shares that may be subject to awards made in a calendar year to all participants under the Second Restated Plan; and (iii) In April 2012, the Compensation Committee of the Board of Directors adopted, for 2012 only, a performance-based incentive compensation feature to our compensation program for named executive officers (“NEOs”) and other executives. Under the 2012 performance-based incentive compensation program, the RSUs that were granted, were granted on terms substantially consistent with the 2004 Plan, except for the relative vesting schedules. RSUs granted under the 2012 performance-based incentive compensation program vest on a cumulative basis, with the first 20% vesting occurring on May 1, 2013, and an additional 20% vesting on each May 1 thereafter, through May 1, 2017. In February 2013, the Compensation Committee granted a total of 35,000 RSUs to NEOs and other executives under the 2012 performance-based incentive compensation program. All such RSU grants include related dividend equivalents. We awarded to employees and directors 124,650, 94,250 and 86,600 RSUs and dividend equivalents in 2018, 2017 and 2016, respectively. RSUs granted before 2009 provide for settlement upon termination of employment with the Company or termination of service from the Board of Directors. RSUs granted in 2009 and thereafter provide for settlement upon the earlier of 10 years after grant or termination of employment with the Company. On the settlement date each vested RSU will have a value equal to one share of common stock and may be settled, at the sole discretion of the Compensation Committee, in cash or by the issuance of one share of common stock. The RSUs do not provide voting or other stockholder rights unless and until the RSU is settled for a share of common stock. The RSUs vest starting one year from the date of grant, on a cumulative basis at the annual rate of 20% of the total number of RSUs covered by the award. The dividend equivalents represent the value of the dividends paid per common share multiplied by the number of RSUs covered by the award. For the years ended December 31, 2018, 2017 and 2016, dividend equivalents aggregating approximately $749,000, $542,000 and $445,000, respectively, were charged against retained earnings when common stock dividends were declared. The following is a schedule of the activity relating to RSUs outstanding:
Number of
Fair Value
RSUs Outstanding
Amount
Average Per RSU
RSUs OUTSTANDING AT DECEMBER 31, 2015
400,375
Granted
86,600
$
1,593,400
$
18.40
Settled
(34,650
)
635,800
18.35
Cancelled
(22,550
)
$
415,400
$
18.42
RSUs OUTSTANDING AT DECEMBER 31, 2016
429,775
Granted
94,250
$
2,484,400
$
26.36
Settled
(51,770
)
1,306,300
25.23
Cancelled
(23,330
)
$
587,100
$
25.17
RSUs OUTSTANDING AT DECEMBER 31, 2017
448,925
Granted
124,650
$
3,106,400
$
24.92
Settled
—
—
—
Cancelled
—
$
—
$
—
RSUs OUTSTANDING AT DECEMBER 31, 2018
573,575
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18, 2017 and 2016, was $1,752,000, $1,328,000 and $1,418,000, respectively, and is included in general and administrative expense in our consolidated statements of operations. As of December 31, 2018, there was $5,121,000 of unrecognized compensation cost related to RSUs granted under the 2004 Plan, which cost is expected to be recognized over a weighted average period of approximately three years. The aggregate intrinsic value of the 573,575 outstanding RSUs and the 289,020 vested RSUs as of December 31, 2018, was $16,869,000 and $8,500,000, respectively. The following is a schedule of the vesting activity relating to RSUs outstanding:
Number of RSUs Vested
Fair Value
RSUs VESTED AT DECEMBER 31, 2015
202,344
Vested
54,125
$
1,379,600
Settled
(34,650
)
$
635,800
RSUs VESTED AT DECEMBER 31, 2016
221,819
Vested
55,336
$
1,502,900
Settled
(51,770
)
$
1,306,300
RSUs VESTED AT DECEMBER 31, 2017
225,385
Vested
63,635
$
1,871,500
Settled
—
$
—
RSUs VESTED AT DECEMBER 31, 2018
289,020
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 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10 percent of eligible compensation, reduced by the amount of any contributions allocated to such executive under the Retirement Plan. Contributions, net of forfeitures, under the retirement plans approximated $295,000, $282,000 and $268,000 for the years ended December 31, 2018, 2017 and 2016, respectively. These amounts are included in general and administrative expense in our consolidated statements of operations. During the year ended December 31, 2017 and 2016, we distributed $278,000 and $469,000, respectively from the Supplemental Plan to former officers of the Company. There were no distributions from the Supplemental Plan for the year ended December 31, 2018.</t>
  </si>
  <si>
    <t>Earnings Per Common Share</t>
  </si>
  <si>
    <t>Earnings Per Share [Abstract]</t>
  </si>
  <si>
    <t>NOTE 9. — EARNINGS PER COMMON SHARE 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 average number of common shares outstanding during the year. Diluted earnings per common share, also gives effect to the potential dilution from the exercise of stock options utilizing the treasury stock method. There were no options outstanding as of December 31, 2018 and 2017. There were 5,000 stock options excluded from the earnings per share calculations below as they were anti-dilutive as of December 31, 2016. The following table is a reconciliation of the numerator and denominator used in the computation of basic and diluted earnings per common share using the two-class method (in thousands except per share data):
Year ended December 31,
(in thousands):
2018
2017
2016
Earnings from continuing operations
$
48,410
$
45,048
$
39,825
Less dividend equivalents attributable to RSUs outstanding
(751
)
(567
)
(482
)
Earnings from continuing operations attributable to common stockholders
47,659
44,481
39,343
Earnings (loss) from discontinued operations
(704
)
2,138
(1,414
)
Less dividend equivalents attributable to RSUs outstanding
—
—
—
Earnings (loss) from discontinued operations attributable to common stockholders
(704
)
2,138
(1,414
)
Net earnings attributable to common stockholders used for basic and diluted earnings per share calculation
$
46,955
$
46,619
$
37,929
Weighted average common shares outstanding:
Basic
40,171
36,897
33,806
Incremental shares from stock-based compensation
20
—
—
Diluted
40,191
36,897
33,806
Basic earnings per common share
$
1.17
$
1.26
$
1.12
Diluted earnings per common share
$
1.17
$
1.26
$
1.12</t>
  </si>
  <si>
    <t>Fair Value Measurements</t>
  </si>
  <si>
    <t>Fair Value Disclosures [Abstract]</t>
  </si>
  <si>
    <t>NOTE 10. — FAIR VALUE MEASUREMENTS Debt Instruments As of December 31, 2018 and 2017, the carrying value of the borrowings under the Restated Credit Agreement approximated fair value. As of December 31, 2018 and 2017, the fair value of the borrowings under senior unsecured notes was $335,600,000 and $233,500,000, respectively. The fair value of the borrowings outstanding as of December 31, 2018 and 2017, was determined using a discounted cash flow technique that incorporates a market interest yield curve with adjustments for duration, risk profile and borrowings outstanding, which are based on unobservable inputs within Level 3 of the Fair Value Hierarch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December 31, 2018, our assets and liabilities measured at fair value on a recurring basis by level within the Fair Value Hierarchy (in thousands):
Level 1
Level 2
Level 3
Total
Assets:
Mutual funds
$
534
$
—
$
—
$
534
Liabilities:
Deferred compensation
$
—
$
534
$
—
$
534
The following summarizes as of December 31, 2017, our assets and liabilities measured at fair value on a recurring basis by level within the Fair Value Hierarchy (in thousands):
Level 1
Level 2
Level 3
Total
Assets:
Mutual funds
$
451
$
—
$
—
$
451
Liabilities:
Deferred compensation
$
—
$
451
$
—
$
451
Real Estate Assets We have certain real estate assets that are measured at fair value on a non-recurring basis using Level 3 inputs as of December 31, 2018 and 2017, of $3,096,000 and $2,785,000, respectively, where impairment charges have been recorded. Due to the subjectivity inherent in the internal valuation techniques used in estimating fair value, the amounts realized from the sale of such assets may vary significantly from these estimates.</t>
  </si>
  <si>
    <t>Discontinued Operations and Assets Held For Sale</t>
  </si>
  <si>
    <t>Discontinued Operations And Disposal Groups [Abstract]</t>
  </si>
  <si>
    <t xml:space="preserve">NOTE 11. — DISCONTINUED OPERATIONS AND ASSETS HELD FOR SALE We report as discontinued operations properties which met the criteria to be accounted for as held for sale in accordance with GAAP as of June 30, 2014, and certain properties disposed of during the periods presented that were previously classified as held for sale as of June 30, 2014. All results of these discontinued operations are included in a separate component of income on the consolidated statements of operations under the caption discontinued operations. During the year ended December 31, 2018, we sold nine properties, in separate transactions that did not meet the criteria to be classified as discontinued operations, which resulted in an aggregate gain of $3,888,000, included in gain on dispositions of real estate, on our consolidated statements of operations. We also received funds from property condemnations resulting in a gain of $60,000, included in gain on dispositions of real estate, on our consolidated statements of operations. During the year ended December 31, 2017, we sold 12 properties and a portion of one property, in separate transactions that did not meet the criteria to be classified as discontinued operations, which resulted in an aggregate gain of $1,025,000, included in gain on dispositions of real estate, on our consolidated statements of operations. We also received funds from property condemnations resulting in a gain of $16,000, included in gain on dispositions of real estate, on our consolidated statements of operations. As of December 31, 2018 and 2017, there were no properties that met criteria to be classified as held for sale. Activity from discontinued operations was as follows (in thousands):
Year ended December 31,
2018
2017
2016
Total revenues
$
—
$
—
$
—
Impairments
(1,268
)
(1,042
)
(4,248
)
Changes in environmental estimates
564
3,169
3,010
Other operating income
—
11
2
Earnings (loss) from operating activities
(704
)
2,138
(1,236
)
(Loss) gains from dispositions of real estate
—
—
(178
)
Earnings (loss) from discontinued operations
$
(704
)
$
2,138
$
(1,414
) </t>
  </si>
  <si>
    <t>Quarterly Financial Data</t>
  </si>
  <si>
    <t>Quarterly Financial Information Disclosure [Abstract]</t>
  </si>
  <si>
    <t>NOTE 12. — QUARTERLY FINANCIAL DATA The following is a summary of the quarterly results of operations for the years ended December 31, 2018 and 2017 (unaudited as to quarterly information) (in thousands, except per share amounts):
Three Months Ended
Year Ended December 31, 2018
March 31,
June 30,
September 30,
December 31,
Revenues from rental properties
$
28,284
$
29,022
$
29,570
$
29,452
Earnings from continuing operations
10,162
13,823
11,017
13,408
Net earnings
$
10,032
$
13,540
$
10,944
$
13,190
Diluted earnings per common share:
Earnings from continuing operations
$
0.25
$
0.34
$
0.27
$
0.33
Net earnings
$
0.25
$
0.33
$
0.27
$
0.32
Year Ended December 31, 2017
March 31,
June 30,
September 30,
December 31,
Revenues from rental properties
$
23,897
$
24,364
$
24,913
$
28,158
Earnings from continuing operations
7,716
14,551
9,460
13,321
Net earnings
$
9,704
$
15,106
$
9,340
$
13,036
Diluted earnings per common share:
Earnings from continuing operations
$
0.22
$
0.41
$
0.24
$
0.33
Net earnings
$
0.28
$
0.43
$
0.24
$
0.33</t>
  </si>
  <si>
    <t>Property Acquisitions</t>
  </si>
  <si>
    <t>Business Combinations [Abstract]</t>
  </si>
  <si>
    <t>NOTE 13. — PROPERTY ACQUISITIONS 2018 During the year ended December 31, 2018, we acquired fee simple interests in 41 convenience store and gasoline station, and other automotive related properties for an aggregate purchase price of $77,972,000. On April 17, 2018, we acquired fee simple interests in 30 convenience store and gasoline station properties for $52,592,000 and entered into a unitary lease with GPM Investments, LLC (“GPM”) at the closing of the transaction. We funded the GPM transaction through funds available under our Revolving Facility. The unitary lease provides for an initial term of 15 years, with four five-year renewal options. The unitary lease requires GPM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 The properties are located primarily within metropolitan markets in the states of Arkansas, Louisiana, Oklahoma and Texas. We accounted for the acquisition of the properties as an asset acquisition. We estimated the fair value of acquired tangible assets (consisting of land, buildings and improvements) “as if vacant.” Based on these estimates, we allocated $31,633,000 of the purchase price to land, $17,489,000 to buildings and improvements, $4,047,000 to in-place leases, and $577,000 to below-market leases, which is accounted for as a deferred liability. On August 1, 2018, we acquired fee simple interests in six convenience store and gasoline station properties for $17,412,000 and entered into a unitary lease with a U.S. subsidiary of Applegreen PLC (“Applegreen”) at the closing of the transaction. We funded the Applegreen transaction through funds available under our Revolving Facility. The unitary lease provides for an initial term of 15 years, with four five-year renewal options. The unitary lease requires Applegreen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 The properties are all located within the metropolitan market of Columbia, SC. We accounted for the acquisition of the properties as an asset acquisition. We estimated the fair value of acquired tangible assets (consisting of land, buildings and improvements) “as if vacant.” Based on these estimates, we allocated $8,930,000 of the purchase price to land, $6,773,000 to buildings and improvements, $1,371,000 to in-place leases, $773,000 to above-market leases and $435,000 to below-market leases, which is accounted for as a deferred liability. In addition, during the year ended December 31, 2018, we also acquired fee simple interests in five convenience store and gasoline station, and other automotive related properties, in separate transactions, for an aggregate purchase price of $7,968,000. We accounted for these acquisitions as asset acquisitions. We estimated the fair value of acquired tangible assets for each of these acquisitions (consisting of land, buildings and improvements) “as if vacant.” Based on these estimates, we allocated $4,929,000 of the purchase price to land, $2,753,000 to buildings and improvements and $286,000 to in-place leases. 2017 During the year ended December 31, 2017, we acquired fee simple interests in 103 convenience store and gasoline station, and other automotive related properties for an aggregate purchase price of $214,000,000. On September 6, 2017, we acquired fee simple interests in 49 convenience store and gasoline station properties for $123,126,000 and entered into a unitary lease with Empire Petroleum Partners, LLC (“Empire”) at the closing of the transaction. We funded the Empire transaction through a combination of funds from our Equity Offering and funds available under our Revolving Facility. The unitary lease provides for an initial term of 15 years, with four five-year renewal options. The unitary lease requires Empire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 The properties are located primarily within metropolitan markets in the states of Arizona, Colorado, Florida, Georgia, Louisiana, New Mexico and Texas. We accounted for the acquisition of the properties as an asset acquisition. We estimated the fair value of acquired tangible assets (consisting of land, buildings and improvements) “as if vacant.” Based on these estimates, we allocated $75,674,000 of the purchase price to land, $38,205,000 to buildings and improvements, $189,000 to above-market leases and $9,058,000 to in-place leases. On October 3, 2017, we acquired fee simple interests in 33 convenience store and gasoline station properties and five stand-alone Burger King quick service restaurants for $68,710,000 and entered into a unitary lease with a U.S. subsidiary of Applegreen at the closing of the transaction. We funded the Applegreen transaction through a combination of funds from our Equity Offering and funds available under our Revolving Facility. The unitary lease provides for an initial term of 15 years, with four five-year renewal options. The unitary lease requires Applegreen to pay a fixed annual rent plus all amounts pertaining to the properties including environmental expenses, real estate taxes, assessments, license and permit fees, charges for public utilities and all other governmental charges. Rent is scheduled to increase on the fifth anniversary of the commencement of the lease and annually thereafter. The properties are all located within the metropolitan market of Columbia, SC. We accounted for the acquisition of the properties as an asset acquisition. We estimated the fair value of acquired tangible assets (consisting of land, buildings and improvements) “as if vacant.” Based on these estimates, we allocated $36,874,000 of the purchase price to land, $27,431,000 to buildings and improvements, $961,000 to above-market leases, $1,104,000 to below-market leases, which is accounted for as a deferred liability, and $4,548,000 to in-place leases. In addition, during the year ended December 31, 2017, we acquired fee simple interests in 16 convenience store and gasoline station, and other automotive related properties, in separate transactions, for an aggregate purchase price of $22,164,000. We accounted for these acquisitions as asset acquisitions. We estimated the fair value of acquired tangible assets for each of these acquisitions (consisting of land, buildings and improvements) “as if vacant.” Based on these estimates, we allocated $5,800,000 of the purchase price to land, $14,424,000 to buildings and improvements, $1,028,000 to below-market leases, which is accounted for as a deferred liability, and $2,969,000 to in-place leases. We evaluated each of the acquisitions and determined that substantially all the fair value related to each acquisition is concentrated in a similar identifiable operating property. Accordingly, these transactions did not meet the definition of a business and consequently were accounted for as asset acquisitions. In each of these transactions, we allocated the total consideration for each acquisition to the individual assets acquired on a relative fair value basis.</t>
  </si>
  <si>
    <t>Acquired Intangible Assets</t>
  </si>
  <si>
    <t>Goodwill And Intangible Assets Disclosure [Abstract]</t>
  </si>
  <si>
    <t>NOTE 14. — ACQUIRED INTANGIBLE ASSETS Acquired above-market (when we are a lessor) and below-market leases (when we are a lessee) are included in prepaid expenses and other assets and had a balance of $3,500,000 and $3,189,000 (net of accumulated amortization of $5,160,000 and $4,698,000, respectively) at December 31, 2018 and 2017, respectively. Acquired above-market (when we are lessee) and below-market (when we are lessor) leases are included in accounts payable and accrued liabilities and had a balance of $21,514,000 and $22,714,000 (net of accumulated amortization of $17,790,000 and $15,578,000, respectively) at December 31, 2018 and 2017, respectively. When we are a lessor, above-market and below-market leases are amortized and recorded as either an increase (in the case of below-market leases) or a decrease (in the case of above-market leases) to rental revenue over the remaining term of the associated lease in place at the time of purchase. When we are a lessee, above-market and below-market leases are amortized and recorded as either an increase (in the case of below-market leases) or a decrease (in the case of above-market leases) to rental expense over the remaining term of the associated lease in place at the time of purchase. Rental income included amortization from acquired leases of $2,067,000, $1,791,000 and $1,833,000 for the years ended December 31, 2018, 2017 and 2016, respectively. Rent expense included amortization from acquired leases of $317,000, $320,000 and $333,000 for the years ended December 31, 2018, 2017 and 2016, respectively. In-place leases are included in prepaid expenses and other assets and had a balance of $38,542,000 and $35,704,000 (net of accumulated amortization of $9,908,000 and $7,043,000, respectively) at December 31, 2018 and 2017, respectively. The value associated with in-place leases and lease origination costs are amortized into depreciation and amortization expense over the remaining life of the lease. Depreciation and amortization expense included amortization from in-place leases of $2,866,000, $1,855,000 and $1,395,000 for the years ended December 31, 2018, 2017 and 2016, respectively. The amortization for acquired intangible assets during the next five years and thereafter, assuming no early lease terminations, is as follows:
As Lessor:
Above-Market Leases
Below-Market Leases
In-Place Leases
Year ending December 31,
2019
$
158,000
$
2,142,000
$
2,994,000
2020
152,000
1,736,000
2,973,000
2021
144,000
1,562,000
2,954,000
2022
135,000
1,484,000
2,942,000
2023
135,000
1,393,000
2,940,000
Thereafter
1,330,000
13,197,000
23,739,000
$
2,054,000
$
21,514,000
$
38,542,000
As Lessee:
Below-Market Leases
Year ending December 31,
2019
$
312,000
2020
222,000
2021
157,000
2022
127,000
2023
126,000
Thereafter
502,000
$
1,446,000</t>
  </si>
  <si>
    <t>Subsequent Events</t>
  </si>
  <si>
    <t>Subsequent Events [Abstract]</t>
  </si>
  <si>
    <t xml:space="preserve">NOTE 15. — SUBSEQUENT EVENTS In preparing our consolidated financial statements, we have evaluated events and transactions occurring after December 31, 2018, for recognition or disclosure purposes. Based on this evaluation there were no significant subsequent events from December 31, 2018, through the date the financial statements were issued. </t>
  </si>
  <si>
    <t>SCHEDULE II - Valuation and Qualifying Accounts and Reserves</t>
  </si>
  <si>
    <t>Valuation And Qualifying Accounts [Abstract]</t>
  </si>
  <si>
    <t>GETTY REALTY CORP. and SUBSIDIARIES for the years ended December 31, 2018, 2017 and 2016 (in thousands)
Balance at Beginning of Year
Additions
Deductions
Balance at End of Year
December 31, 2018:
Allowance for deferred rent receivable
$
—
$
—
$
—
$
—
Allowance for accounts receivable
$
1,840
$
480
$
226
$
2,094
December 31, 2017:
Allowance for deferred rent receivable
$
—
$
—
$
—
$
—
Allowance for accounts receivable
$
2,006
$
420
$
586
$
1,840
December 31, 2016:
Allowance for deferred rent receivable
$
—
$
—
$
—
$
—
Allowance for accounts receivable
$
2,634
$
855
$
1,483
$
2,006</t>
  </si>
  <si>
    <t>SCHEDULE III - Real Estate and Accumulated Depreciation and Amortization</t>
  </si>
  <si>
    <t>Text Block [Abstract]</t>
  </si>
  <si>
    <t>SCHEDULE III - Real Estate Assets and Accumulated Depreciation</t>
  </si>
  <si>
    <t>GETTY REALTY CORP. and SUBSIDIARIES As of December 31, 2018 (in thousands) The summarized changes in real estate assets and accumulated depreciation are as follows:
2018
2017
2016
Investment in real estate:
Balance at beginning of year
$
970,964
$
782,166
$
783,233
Acquisitions and capital expenditures
84,069
205,598
19,097
Impairments
(7,950
)
(10,623
)
(13,590
)
Sales and condemnations
(3,091
)
(4,520
)
(6,379
)
Lease expirations/settlements
(886
)
(1,657
)
(195
)
Balance at end of year
$
1,043,106
$
970,964
$
782,166
Accumulated depreciation and amortization:
Balance at beginning of year
$
133,353
$
120,576
$
107,370
Depreciation and amortization
20,549
17,018
16,629
Impairments
(1,780
)
(1,301
)
(776
)
Sales and condemnations
(530
)
(1,229
)
(2,559
)
Lease expirations/settlements
(901
)
(1,711
)
(88
)
Balance at end of year
$
150,691
$
133,353
$
120,576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Bluff, AR
$
2,985
$
-
$
2,166
$
819
$
2,985
$
30
2018
Brookland, AR
1,468
-
149
1,319
1,468
615
2007
Fayetteville, AR
2,266
-
1,637
629
2,266
23
2018
Fayetteville, AR
2,867
-
1,971
896
2,867
33
2018
Hope, AR
1,472
-
999
473
1,472
18
2018
Jonesboro, AR
868
-
173
695
868
338
2007
Jonesboro, AR
2,985
-
330
2,655
2,985
1285
2007
Little Rock, AR
978
-
535
443
978
19
2018
Rogers, AR
927
-
533
394
927
17
2018
Texarkana, AR
1,592
-
1,058
534
1,592
21
2018
Cochise, AZ
1,765
-
269
1,496
1,765
133
2017
Cochise, AZ
4,440
-
1,849
2,591
4,440
182
2017
Maricopa, AZ
1,331
-
992
339
1,331
30
2017
Maricopa, AZ
1,448
-
983
465
1,448
40
2017
Maricopa, AZ
1,503
-
839
664
1,503
55
2017
Maricopa, AZ
1,602
-
796
806
1,602
68
2017
Maricopa, AZ
1,722
-
1,178
544
1,722
45
2017
Maricopa, AZ
1,838
-
1,261
577
1,838
50
2017
Maricopa, AZ
2,177
-
1,532
645
2,177
53
2017
Maricopa, AZ
2,185
-
1,612
573
2,185
48
2017
Maricopa, AZ
2,415
-
433
1,982
2,415
140
2017
Maricopa, AZ
2,868
-
1,255
1,613
2,868
128
2017
Maricopa, AZ
3,112
-
1,593
1,519
3,112
118
2017
Maricopa, AZ
3,169
-
2,005
1,164
3,169
87
2017
Maricopa, AZ
3,204
-
1,839
1,365
3,204
106
2017
Maricopa, AZ
3,928
-
2,334
1,594
3,928
116
2017
Phoenix, AZ
1,943
-
1,311
632
1,943
18
2018
Pima, AZ
1,261
-
664
597
1,261
49
2017
Pima, AZ
1,301
-
557
744
1,301
60
2017
Pima, AZ
1,303
-
590
713
1,303
58
2017
Pima, AZ
2,085
-
1,487
598
2,085
52
2017
Pima, AZ
3,652
-
2,924
728
3,652
59
2017
Pinal, AZ
4,022
-
2,549
1,473
4,022
119
2017
Bellflower, CA
1,369
-
910
459
1,369
271
2007
Benicia, CA
2,224
-
1,058
1,166
2,224
714
2007
Chula Vista, CA
2,385
-
889
1,496
2,385
299
2014
Coachella, CA
2,235
-
1,217
1,018
2,235
589
2007
Cotati, CA
6,072
-
4,008
2,064
6,072
407
2015
Fillmore, CA
1,354
-
950
404
1,354
238
2007
Grass Valley, CA
1,485
-
853
632
1,485
128
2015
Hesperia, CA
1,643
-
849
794
1,643
440
2007
Hesperia, CA
2,055
-
492
1,563
2,055
375
2015
Indio, CA
1,250
-
302
948
1,250
201
2015
Indio, CA
2,727
-
1,486
1,241
2,727
276
2015
La Palma, CA
1,971
-
1,389
582
1,971
339
2007
La Puenta, CA
7,615
-
6,405
1,210
7,615
282
2015
Lakeside, CA
3,715
-
2,695
1,020
3,715
226
2015
Los Angeles, CA
6,612
-
5,006
1,606
6,612
371
2015
Oakland, CA
5,434
-
4,123
1,311
5,434
298
2015
Ontario, CA
6,613
-
4,523
2,090
6,613
483
2015
Phelan, CA
4,611
-
3,276
1,335
4,611
315
2015
Riverside, CA
2,130
-
1,619
511
2,130
144
2015
Riverside, CA
2,737
-
1,216
1,521
2,737
333
2014
Sacramento, CA
3,193
-
2,207
986
3,193
232
2015
Sacramento, CA
4,247
-
2,604
1,643
4,247
343
2015
Sacramento, CA
5,942
-
4,233
1,709
5,942
381
2015
San Dimas, CA
1,941
-
749
1,192
1,941
617
2007
San Jose, CA
5,412
-
4,219
1,193
5,412
297
2015
San Leandro, CA
5,978
-
5,078
900
5,978
220
2015
Shingle Springs, CA
4,751
-
3,489
1,262
4,751
290
2015
Stockton, CA
1,187
-
627
560
1,187
132
2015
Stockton, CA
3,001
-
1,460
1,541
3,001
327
2015
Adams, CO
2,157
-
1,579
578
2,157
50
2017
Arapahoe, CO
2,495
-
2,207
288
2,495
29
2017
Arapahoe, CO
2,874
-
2,284
590
2,874
49
2017
Boulder, CO
3,900
-
2,875
1,025
3,900
214
2015
Broomfield, CO
2,380
-
1,496
884
2,380
67
2017
Castle Rock, CO
5,269
-
3,269
2,000
5,269
446
2015
El Paso, CO
1,382
-
756
626
1,382
49
2017
El Paso, CO
3,274
-
2,865
409
3,274
36
2017
El Paso, CO
3,828
-
2,798
1,030
3,828
94
2017
Golden, CO
4,641
-
3,247
1,394
4,641
302
2015
Greenwood Village, CO
4,077
-
2,889
1,188
4,077
246
2015
Highlands Ranch, CO
4,356
-
2,921
1,435
4,356
318
2015
Jefferson, CO
1,785
-
1,388
397
1,785
36
2017
Lakewood, CO
2,349
-
1,541
808
2,349
170
2015
Littleton, CO
4,139
-
2,272
1,867
4,139
413
2015
Lone Tree, CO
6,612
-
5,125
1,487
6,612
344
2015
Longmont, CO
3,619
-
2,315
1,304
3,619
302
2015
Louisville, CO
6,605
-
5,228
1,377
6,605
313
2015
Morrison, CO
5,081
-
3,018
2,063
5,081
472
2015
Superior, CO
3,748
-
2,477
1,271
3,748
281
2015
Thornton, CO
5,003
-
2,722
2,281
5,003
505
2015
Westminster, CO
1,457
-
752
705
1,457
152
2015
Wheat Ridge, CO
6,151
-
4,201
1,950
6,151
445
2015
Avon, CT
731
50
403
378
781
279
2002
Bridgeport, CT
59
380
24
415
439
251
1982
Bridgeport, CT
313
298
204
407
611
225
1985
Bridgeport, CT
350
330
228
452
680
268
1985
Bridgeport, CT
377
391
246
522
768
326
1985
Bristol, CT
1,594
-
1,036
558
1,594
316
2004
Brookfield, CT
58
432
20
470
490
305
1985
Darien, CT
667
285
434
518
952
424
1985
Durham, CT
994
-
-
994
994
994
2004
East Hartford, CT
208
224
54
378
432
262
1982
Ellington, CT
1,295
-
842
453
1,295
257
2004
Farmington, CT
466
-
303
163
466
92
2004
Franklin, CT
51
447
20
478
498
312
1982
Hamden, CT
645
-
527
118
645
1
2018
Hartford, CT
665
-
432
233
665
132
2004
Manchester, CT
110
323
50
383
433
206
1987
Meriden, CT
208
341
84
465
549
289
1982
Meriden, CT
1,532
-
989
543
1,532
312
2004
Middletown, CT
133
735
131
737
868
349
1987
New Haven, CT
217
297
141
373
514
196
1985
New Haven, CT
539
219
351
407
758
333
1985
New Haven, CT
1,413
(323
)
569
521
1,090
208
1985
Newington, CT
954
-
620
334
954
189
2004
North Haven, CT
90
669
365
394
759
192
1982
North Haven, CT, CT
405
-
252
153
405
95
2004
Norwalk, CT
511
46
332
225
557
195
1985
Norwalk, CT
-
941
402
539
941
270
1988
Norwich, CT
107
323
44
386
430
226
1982
Old Greenwich, CT
-
1,219
620
599
1,219
277
1969
Plymouth, CT
931
-
605
326
931
185
2004
Ridgefield, CT
402
304
167
539
706
378
1985
South Windham, CT
644
1,398
598
1,444
2,042
664
2004
South Windsor, CT
545
-
337
208
545
130
2004
Stamford, CT
507
16
330
193
523
164
1985
Stamford, CT
604
98
393
309
702
233
1985
Stamford, CT
507
453
330
630
960
357
1985
Suffield, CT
237
603
201
639
840
505
2004
Vernon, CT
1,434
-
-
1,434
1,434
1,434
2004
Wallingford, CT
551
-
335
216
551
138
2004
Waterbury, CT
469
-
305
164
469
93
2004
Waterbury, CT
515
-
335
180
515
102
2004
Waterbury, CT
804
-
516
288
804
167
2004
Watertown, CT
352
59
204
207
411
168
1992
Watertown, CT
925
-
567
358
925
225
2004
West Haven, CT
185
322
74
433
507
269
1982
West Haven, CT
1,215
-
790
425
1,215
241
2004
Westport, CT
604
12
393
223
616
189
1985
Wethersfield, CT
447
-
-
447
447
447
2004
Willimantic, CT
717
-
466
251
717
142
2004
Wilton, CT
519
214
338
395
733
295
1985
Windsor Locks, CT
1,031
-
670
361
1,031
204
2004
Windsor Locks, CT
1,434
1,400
1,055
1,779
2,834
1,484
2004
Washington, DC
848
-
418
430
848
121
2013
Washington, DC
941
-
664
277
941
90
2013
Nassau, FL
1,963
-
570
1,393
1,963
102
2017
Nassau, FL
2,137
-
382
1,755
2,137
129
2017
Nassau, FL
2,894
-
2,056
838
2,894
71
2017
Orlando, FL
867
34
401
500
901
378
2000
Houston, GA
1,724
-
1,312
412
1,724
37
2017
Richmond, GA
3,150
-
286
2,864
3,150
236
2017
Haleiwa, HI
1,522
-
1,058
464
1,522
325
2007
Honolulu, HI
1,071
30
981
120
1,101
82
2007
Honolulu, HI
1,539
-
1,219
320
1,539
184
2007
Honolulu, HI
1,769
-
1,192
577
1,769
310
2007
Honolulu, HI
9,211
-
8,194
1,017
9,211
562
2007
Kaneohe, HI
1,364
-
822
542
1,364
329
2007
Kaneohe, HI
1,977
165
1,473
669
2,142
360
2007
Waianae, HI
1,520
-
648
872
1,520
469
2007
Waianae, HI
1,997
-
871
1,126
1,997
609
2007
Waipahu, HI
2,458
-
945
1,513
2,458
789
2007
Prospect Heights, IL
1,547
-
698
849
1,547
28
2018
Bossier, LA
2,181
-
1,333
848
2,181
71
2017
Lake Charles, LA
1,069
-
620
449
1,069
18
2018
Lake Charles, LA
1,468
-
1,002
466
1,468
17
2018
Sulphur, LA
777
-
375
402
777
18
2018
Arlington, MA
519
27
338
208
546
178
1985
Auburn, MA
-
535
388
147
535
51
1996
Auburn, MA
600
-
600
-
600
-
2011
Auburn, MA
625
-
625
-
625
-
2011
Auburn, MA
370
305
240
435
675
245
1991
Auburn, MA
725
-
725
-
725
-
2011
Auburn, MA
800
-
-
800
800
605
2011
Barre, MA
536
12
348
200
548
127
1991
Bedford, MA
1,350
-
1,350
-
1,350
-
2011
Bellingham, MA
734
73
476
331
807
289
1985
Belmont, MA
390
29
254
165
419
143
1985
Bradford, MA
650
-
650
-
650
-
2011
Burlington, MA
600
-
600
-
600
-
2011
Burlington, MA
1,250
-
1,250
-
1,250
-
2011
Chelmsford, MA
715
-
-
715
715
325
2012
Dracut, MA
450
-
450
-
450
-
2011
Falmouth, MA
414
2,320
458
2,276
2,734
64
1988
Fitchburg, MA
390
33
254
169
423
118
1992
Foxborough, MA
427
98
325
200
525
151
1990
Framingham, MA
400
23
260
163
423
111
1991
Gardner, MA
550
-
550
-
550
-
2011
Gardner, MA
1,009
327
657
679
1,336
494
1985
Gardners, MA
787
-
638
149
787
42
2014
Hingham, MA
353
111
243
221
464
169
1989
Hyde Park, MA
500
168
322
346
668
235
1985
Leominster, MA
571
-
199
372
571
131
2012
Littleton, MA
1,357
-
759
598
1,357
45
2017
Lowell, MA
361
90
201
250
451
247
1985
Lowell, MA
-
631
429
202
631
69
1996
Lynn, MA
400
-
400
-
400
-
2011
Lynn, MA
850
-
850
-
850
-
2011
Marlborough, MA
550
-
550
-
550
-
2011
Maynard, MA
736
98
479
355
834
258
1985
Melrose, MA
600
-
600
-
600
-
2011
Methuen, MA
300
134
150
284
434
234
1986
Methuen, MA
380
64
246
198
444
176
1985
Methuen, MA
490
98
319
269
588
192
1985
Methuen, MA
650
-
650
-
650
-
2011
Newton, MA
691
98
450
339
789
300
1985
Peabody, MA
400
18
252
166
418
166
1986
Peabody, MA
550
-
550
-
550
-
2011
Peabody, MA
650
-
650
-
650
-
2011
Randolph, MA
573
238
430
381
811
267
1985
Revere, MA
1,300
-
1,300
-
1,300
-
2011
Rockland, MA
579
45
377
247
624
214
1985
Salem, MA
600
-
600
-
600
-
2011
Seekonk, MA
1,073
(373
)
576
124
700
59
1985
Shrewsbury, MA
400
-
400
-
400
-
2011
Shrewsbury, MA
450
-
450
-
450
-
2011
Sterling, MA
476
2
309
169
478
107
1991
Sutton, MA
714
57
464
307
771
214
1993
Tewksbury, MA
125
545
75
595
670
267
1986
Tewksbury, MA
1,200
-
1,200
-
1,200
-
2011
Upton, MA
429
114
279
264
543
154
1991
Wakefield, MA
900
-
900
-
900
-
2011
Walpole, MA
450
92
293
249
542
174
1985
Watertown, MA
358
209
321
246
567
171
1985
Webster, MA
1,012
711
659
1,064
1,723
622
1985
West Roxbury, MA
490
105
319
276
595
212
1985
Westborough, MA
450
-
450
-
450
-
2011
Wilmington, MA
600
-
600
-
600
-
2011
Wilmington, MA
1,300
-
1,300
-
1,300
-
2011
Woburn, MA
350
64
200
214
414
204
1986
Woburn, MA
508
394
508
394
902
292
1985
Worcester, MA
400
-
400
-
400
-
2011
Worcester, MA
500
-
500
-
500
-
2011
Worcester, MA
550
-
550
-
550
-
2011
Worcester, MA
548
10
356
202
558
130
1991
Worcester, MA
498
383
322
559
881
329
1985
Worcester, MA
978
8
636
350
986
222
1991
Worchester, MA
196
812
-
1,008
1,008
29
2017
Accokeek, MD
692
-
692
-
692
-
2010
Baltimore, MD
802
-
-
802
802
473
2007
Baltimore, MD
2,259
-
722
1,537
2,259
814
2007
Beltsville, MD
525
-
525
-
525
-
2009
Beltsville, MD
731
-
731
-
731
-
2009
Beltsville, MD
1,050
-
1,050
-
1,050
-
2009
Beltsville, MD
1,130
-
1,130
-
1,130
-
2009
Bladensburg, MD
571
-
571
-
571
-
2009
Bowie, MD
1,084
-
1,084
-
1,084
-
2009
Capitol Heights, MD
628
-
628
-
628
-
2009
Clinton, MD
651
-
651
-
651
-
2009
College Park, MD
445
-
445
-
445
-
2009
College Park, MD
536
-
536
-
536
-
2009
District Heights, MD
479
-
479
-
479
-
2009
Ellicott City, MD
895
-
-
895
895
555
2007
Forestville, MD
1,039
-
1,039
-
1,039
-
2009
Fort Washington, MD
422
-
422
-
422
-
2009
Greenbelt, MD
1,153
-
1,153
-
1,153
-
2009
Hyattsville, MD
491
-
491
-
491
-
2009
Hyattsville, MD
594
-
594
-
594
-
2009
Landover, MD
662
-
662
-
662
-
2009
Landover, MD
753
-
753
-
753
-
2009
Landover Hills, MD
457
-
457
-
457
-
2009
Landover Hills, MD
1,358
-
1,358
-
1,358
-
2009
Lanham, MD
822
-
822
-
822
-
2009
Laurel, MD
696
-
696
-
696
-
2009
Laurel, MD
1,210
-
1,210
-
1,210
-
2009
Laurel, MD
1,267
-
1,267
-
1,267
-
2009
Laurel, MD
1,415
-
1,415
-
1,415
-
2009
Laurel, MD
1,530
-
1,530
-
1,530
-
2009
Laurel, MD
2,523
-
2,523
-
2,523
-
2009
Oxon Hill, MD
1,256
-
1,256
-
1,256
-
2009
Riverdale, MD
582
-
582
-
582
-
2009
Seat Pleasant, MD
468
-
468
-
468
-
2009
Suitland, MD
673
-
673
-
673
-
2009
Upper Marlboro, MD
845
-
845
-
845
-
2009
Biddeford, ME
618
8
235
391
626
391
1985
Lewiston, ME
342
188
222
308
530
229
1985
Davidson, NC
1,776
-
301
1,475
1,776
79
2017
Fayetteville, NC
986
-
509
477
986
19
2018
Kernersville, NC
449
-
338
111
449
105
2007
New Bern, NC
350
83
190
243
433
168
2007
Belfield, ND
1,232
-
382
850
1,232
753
2007
Allenstown, NH
1,787
-
467
1,320
1,787
759
2007
Concord, NH
675
-
675
-
675
-
2011
Concord, NH
900
-
900
-
900
-
2011
Derry, NH
418
17
158
277
435
276
1987
Derry, NH
950
-
950
-
950
-
2011
Dover, NH
650
-
650
-
650
-
2011
Dover, NH
1,200
-
1,200
-
1,200
-
2011
Goffstown, NH
1,737
-
697
1,040
1,737
457
2012
Hooksett, NH
1,562
-
824
738
1,562
671
2007
Kingston, NH
1,500
-
1,500
-
1,500
-
2011
Londonderry, NH
703
30
458
275
733
235
1985
Londonderry, NH
1,100
-
1,100
-
1,100
-
2011
Manchester, NH
550
-
550
-
550
-
2011
Nashua, NH
500
-
500
-
500
-
2011
Nashua, NH
550
-
550
-
550
-
2011
Nashua, NH
750
-
750
-
750
-
2011
Nashua, NH
825
-
825
-
825
-
2011
Nashua, NH
1,132
-
780
352
1,132
33
2017
Nashua, NH
1,750
-
1,750
-
1,750
-
2011
Northwood, NH
500
-
500
-
500
-
2011
Pelham, NH
-
730
317
413
730
120
1996
Plaistow, NH
300
101
245
156
401
156
1987
Portsmouth, NH
525
-
525
-
525
-
2011
Raymond, NH
550
-
550
-
550
-
2011
Rochester, NH
700
-
700
-
700
-
2011
Rochester, NH
939
12
600
351
951
296
1985
Rochester, NH
1,400
-
1,400
-
1,400
-
2011
Rochester, NH
1,600
-
1,600
-
1,600
-
2011
Salem, NH
743
20
484
279
763
236
1985
Salem, NH
450
871
350
971
1,321
122
1986
Basking Ridge, NJ
363
284
200
447
647
278
1986
Bergenfield, NJ
381
323
300
404
704
225
1990
Brick, NJ
1,508
229
1,000
737
1,737
509
2000
Colonia, NJ
719
(299
)
72
348
420
282
1985
Elizabeth, NJ
406
33
227
212
439
188
1985
Flemington, NJ
709
(252
)
168
289
457
120
1985
Flemington, NJ
547
17
346
218
564
185
1985
Fort Lee, NJ
1,245
365
811
799
1,610
538
1985
Franklin Twp, NJ
684
169
445
408
853
352
1985
Freehold, NJ
495
533
95
933
1,028
170
1978
Hasbrouck Heights, NJ
640
483
416
707
1,123
449
1985
Hillsborough, NJ
238
182
100
320
420
245
1985
Lake Hopatcong, NJ
1,305
-
800
505
1,305
436
2000
Livingston, NJ
872
292
568
596
1,164
391
1985
Long Branch, NJ
515
439
335
619
954
323
1985
Mcafee, NJ
671
448
437
682
1,119
342
1985
Midland Park, NJ
201
309
150
360
510
208
1989
Mountainside, NJ
664
(197
)
134
333
467
152
1985
North Bergen, NJ
630
147
410
367
777
296
1985
North Plainfield, NJ
227
544
175
596
771
448
1978
Paramus, NJ
382
81
249
214
463
150
1985
Parlin, NJ
418
159
203
374
577
158
1985
Paterson, NJ
619
17
403
233
636
198
1985
Ridgewood, NJ
703
398
458
643
1,101
395
1985
Trenton, NJ
1,303
-
1,146
157
1,303
58
2012
Union, NJ
437
214
239
412
651
192
1985
Washington Township, NJ
912
334
594
652
1,246
394
1985
Watchung, NJ
449
114
226
337
563
140
1985
West Orange, NJ
800
409
521
688
1,209
475
1985
Bernalillo, NM
1,829
-
1,382
447
1,829
37
2017
Bernalillo, NM
2,308
-
1,830
478
2,308
43
2017
Bernalillo, NM
2,322
-
1,796
526
2,322
45
2017
Bernalillo, NM
3,682
-
3,141
541
3,682
48
2017
Dona Ana, NM
1,842
-
1,374
468
1,842
40
2017
Fernley, NV
1,665
-
221
1,444
1,665
366
2015
Alfred Station, NY
714
-
414
300
714
154
2006
Amherst, NY
223
246
173
296
469
141
2000
Astoria, NY
1,684
-
1,105
579
1,684
188
2013
Avoca, NY
936
(1
)
635
300
935
154
2006
Batavia, NY
684
-
364
320
684
164
2006
Bay Shore, NY
157
355
86
426
512
286
1981
Bayside, NY
470
254
306
418
724
227
1985
Brewster, NY
789
-
789
-
789
-
2011
Briarcliff Manor, NY
652
553
502
703
1,205
515
1976
Bronx, NY
423
-
423
-
423
-
2013
Bronx, NY
390
54
251
193
444
171
1985
Bronx, NY
877
-
877
-
877
-
2013
Bronx, NY
884
-
884
-
884
-
2013
Bronx, NY
953
-
953
-
953
-
2013
Bronx, NY
1,049
-
485
564
1,049
184
2013
Bronx, NY
1,910
-
1,349
561
1,910
191
2013
Bronx, NY
2,408
-
1,712
696
2,408
214
2013
Bronxville, NY
1,232
-
1,232
-
1,232
-
2011
Brooklyn, NY
100
345
67
378
445
227
1972
Brooklyn, NY
75
382
31
426
457
264
1967
Brooklyn, NY
282
271
176
377
553
361
1967
Brooklyn, NY
148
437
104
481
585
294
1972
Brooklyn, NY
237
372
154
455
609
233
1985
Brooklyn, NY
476
320
306
490
796
316
1985
Brooklyn, NY
422
383
275
530
805
322
1985
Brooklyn, NY
627
313
408
532
940
342
1985
Buffalo, NY
313
241
151
403
554
228
2000
Byron, NY
969
-
669
300
969
154
2006
Chester, NY
1,158
-
1,158
-
1,158
-
2011
Churchville, NY
1,012
-
602
410
1,012
210
2006
Corona, NY
115
300
113
302
415
302
1965
Corona, NY
2,543
-
1,903
640
2,543
200
2013
Cortland Manor, NY
1,872
-
1,872
-
1,872
-
2011
Dobbs Ferry, NY
670
34
434
270
704
232
1985
Dobbs Ferry, NY
1,345
-
1,345
-
1,345
-
2011
East Hampton, NY
660
39
428
271
699
233
1985
East Pembroke, NY
787
-
537
250
787
128
2006
Eastchester, NY
1,724
993
2,302
415
2,717
45
2011
Elmont, NY
389
319
231
477
708
333
1978
Elmsford, NY
-
948
581
367
948
244
1971
Elmsford, NY
1,453
-
1,453
-
1,453
-
2011
Fishkill, NY
1,793
-
1,793
-
1,793
-
2011
Floral Park, NY
616
170
356
430
786
275
1998
Flushing, NY
516
241
320
437
757
258
1998
Flushing, NY
1,936
-
1,413
523
1,936
170
2013
Flushing, NY
1,947
-
1,405
542
1,947
162
2013
Flushing, NY
2,478
-
1,801
677
2,478
203
2013
Forrest Hills, NY
1,273
-
1,273
-
1,273
-
2013
Franklin Square, NY
153
331
137
347
484
195
1978
Garden City, NY
362
242
236
368
604
210
1985
Garnerville, NY
1,508
-
1,508
-
1,508
-
2011
Glen Head, NY
235
216
103
348
451
348
1982
Glen Head, NY
463
282
301
444
745
275
1985
Great Neck, NY
500
252
450
302
752
166
1985
Hartsdale, NY
1,626
-
1,626
-
1,626
-
2011
Hawthorne, NY
2,084
-
2,084
-
2,084
-
2011
Hopewell Junction, NY
1,163
-
1,163
-
1,163
-
2011
Huntington Station, NY
141
284
84
341
425
202
1978
Hyde Park, NY
990
-
990
-
990
-
2011
Katonah, NY
1,084
-
1,084
-
1,084
-
2011
Lakeville, NY
1,028
-
203
825
1,028
537
2008
Levittown, NY
503
42
327
218
545
189
1985
Levittown, NY
547
86
356
277
633
231
1985
Long Island City, NY
2,717
-
1,183
1,534
2,717
416
2013
Mamaroneck, NY
1,429
-
1,429
-
1,429
-
2011
Massapequa, NY
333
285
217
401
618
228
1985
Mastic, NY
313
110
204
219
423
202
1985
Middletown, NY
719
-
719
-
719
-
2011
Middletown, NY
751
274
489
536
1,025
348
1985
Middletown, NY
1,281
-
1,281
-
1,281
-
2011
Millwood, NY
1,448
-
1,448
-
1,448
-
2011
Mount Kisco, NY
1,907
-
1,907
-
1,907
-
2011
Mount Vernon, NY
985
-
985
-
985
-
2011
Nanuet, NY
2,316
-
2,316
-
2,316
-
2011
Naples, NY
1,257
-
827
430
1,257
221
2006
New Paltz, NY
971
-
971
-
971
-
2011
New Rochelle, NY
189
358
104
443
547
240
1982
New Rochelle, NY
1,887
-
1,887
-
1,887
-
2011
New Windsor, NY
1,084
-
1,084
-
1,084
-
2011
New York, NY
126
399
78
447
525
309
1972
Newburgh, NY
527
-
527
-
527
-
2011
Newburgh, NY
1,192
-
1,192
-
1,192
-
2011
Niskayuna, NY
425
35
275
185
460
185
1986
North Andover, NY
393
33
256
170
426
148
1985
Ossining, NY
231
198
117
312
429
171
1985
Ozone Park, NY
58
365
45
378
423
228
1976
Peekskill, NY
2,207
-
2,207
-
2,207
-
2011
Pelham, NY
1,035
-
1,035
-
1,035
-
2011
Pelham Manor, NY
137
307
75
369
444
230
1985
Perry, NY
1,444
-
1,044
400
1,444
205
2006
Pleasant Valley, NY
398
62
240
220
460
209
1986
Port Chester, NY
941
-
-
941
941
443
2011
Port Chester, NY
1,015
-
1,015
-
1,015
-
2011
Port Jefferson, NY
185
3,080
246
3,019
3,265
14
1985
Poughkeepsie, NY
591
-
591
-
591
-
2011
Poughkeepsie, NY
1,020
-
1,020
-
1,020
-
2011
Poughkeepsie, NY
1,232
(32
)
1,200
-
1,200
-
2011
Poughkeepsie, NY
1,340
(60
)
1,280
-
1,280
-
2011
Poughkeepsie, NY
1,306
-
1,306
-
1,306
-
2011
Poughkeepsie, NY
1,355
-
1,355
-
1,355
-
2011
Prattsburgh, NY
553
-
303
250
553
128
2006
Rego Park, NY
2,783
-
2,104
679
2,783
213
2013
Riverhead, NY
724
-
432
292
724
241
1998
Rockaway Park, NY
1,605
-
1,605
-
1,605
-
2013
Rockville Centre, NY
350
66
201
215
416
197
1985
Rye, NY
872
-
872
-
872
-
2011
Sag Harbor, NY
704
35
458
281
739
241
1985
Sayville, NY
344
246
300
290
590
134
1998
Scarsdale, NY
1,301
-
1,301
-
1,301
-
2011
Shrub Oak, NY
1,061
368
691
738
1,429
511
1985
Sleepy Hollow, NY
281
301
130
452
582
392
1969
Spring Valley, NY
749
-
749
-
749
-
2011
St. Albans, NY
330
106
215
221
436
183
1985
Staten Island, NY
390
89
254
225
479
203
1985
Staten Island, NY
301
323
196
428
624
263
1985
Staten Island, NY
350
290
228
412
640
244
1985
Stony Brook, NY
176
281
105
352
457
210
1978
Tarrytown, NY
956
-
956
-
956
-
2011
Tuchahoe, NY
1,650
-
1,650
-
1,650
-
2011
Wantagh, NY
640
-
370
270
640
219
1998
Wappingers Falls, NY
452
-
-
452
452
323
2011
Wappingers Falls, NY
1,488
-
1,488
-
1,488
-
2011
Warsaw, NY
990
-
690
300
990
154
2006
Warwick, NY
1,049
-
1,049
-
1,049
-
2011
West Nyack, NY
936
-
936
-
936
-
2011
White Plains, NY
-
569
303
266
569
204
1972
White Plains, NY
1,458
-
1,458
-
1,458
-
2011
Yaphank, NY
-
798
375
423
798
182
1993
Yonkers, NY
-
588
-
588
588
345
1970
Yonkers, NY
-
944
684
260
944
114
1990
Yonkers, NY
1,021
63
665
419
1,084
361
1985
Yonkers, NY
291
1,050
216
1,125
1,341
542
1972
Yonkers, NY
1,907
-
1,907
-
1,907
-
2011
Yorktown Heights, NY
1,700
-
-
1,700
1,700
274
2013
Yorktown Heights, NY
2,365
-
2,365
-
2,365
-
2011
Clermont, OH
1,045
-
362
683
1,045
64
2017
Crestline, OH
1,202
-
285
917
1,202
463
2008
Mansfield, OH
922
-
332
590
922
280
2008
Mansfield, OH
1,950
-
700
1,250
1,950
587
2009
Monroeville, OH
2,580
-
485
2,095
2,580
970
2009
Summit, OH
1,530
-
385
1,145
1,530
95
2017
Oklahoma City, OK
868
-
371
497
868
19
2018
Oklahoma City, OK
1,182
-
587
595
1,182
22
2018
Oklahoma City, OK
1,311
-
625
686
1,311
24
2018
Banks, OR
498
-
498
-
498
-
2015
Estacada, OR
646
-
84
562
646
109
2015
Marion, OR
543
-
296
247
543
29
2017
Marion, OR
956
-
456
500
956
50
2017
Pendleton, OR
766
-
122
644
766
138
2015
Portland, OR
4,416
-
3,368
1,048
4,416
213
2015
Salem, OR
1,071
-
399
672
1,071
174
2015
Salem, OR
1,350
-
521
829
1,350
172
2015
Salem, OR
1,408
-
524
884
1,408
190
2015
Salem, OR
4,215
-
3,182
1,033
4,215
226
2015
Salem, OR
4,614
-
3,517
1,097
4,614
225
2015
Springfield, OR
1,398
-
796
602
1,398
152
2015
Yamhill, OR
2,867
-
394
2,473
2,867
192
2017
Allison Park, PA
1,500
-
850
650
1,500
444
2010
Harrisburg, PA
399
213
199
413
612
329
1989
Lancaster, PA
642
18
300
360
660
360
1989
New Kensington, PA
1,375
-
675
700
1,375
269
2010
Philadelphia, PA
405
175
264
316
580
263
1985
Philadelphia, PA
1,252
-
814
438
1,252
177
2009
Phoenixville, PA
385
89
76
398
474
27
1985
Pottsville, PA, PA
452
1
148
305
453
304
1990
Reading, PA
750
49
-
799
799
799
1989
Barrington, RI
490
180
319
351
670
266
1985
East Providence,, RI
2,298
(1,855
)
14
429
443
74
1985
N. Providence, RI
543
158
353
348
701
255
1985
Columbia, SC
1,995
-
1,130
865
1,995
21
2018
Columbia, SC
2,109
-
1,120
989
2,109
23
2018
Columbia, SC
2,531
-
1,612
919
2,531
21
2018
Johns Island, SC
2,561
-
1,885
676
2,561
6
2018
Kershaw, SC
2,082
-
1,166
916
2,082
68
2017
Kershaw, SC
2,177
-
974
1,203
2,177
84
2017
Lexington, SC
412
-
145
267
412
19
2017
Lexington, SC
633
-
309
324
633
24
2017
Lexington, SC
694
-
172
522
694
41
2017
Lexington, SC
720
-
219
501
720
35
2017
Lexington, SC
816
-
336
480
816
27
2017
Lexington, SC
973
-
582
391
973
30
2017
Lexington, SC
1,036
-
434
602
1,036
42
2017
Lexington, SC
1,056
-
432
624
1,056
47
2017
Lexington, SC
1,116
-
50
1,066
1,116
77
2017
Lexington, SC
1,436
-
472
964
1,436
70
2017
Lexington, SC
1,624
-
999
625
1,624
45
2017
Lexington, SC
1,644
-
1,283
361
1,644
27
2017
Lexington, SC
1,682
-
1,135
547
1,682
43
2017
Lexington, SC
1,712
-
1,410
302
1,712
19
2017
Lexington, SC
1,729
-
1,268
461
1,729
39
2017
Lexington, SC
1,738
-
1,189
549
1,738
31
2017
Lexington, SC
1,901
-
1,021
880
1,901
73
2017
Lexington, SC
2,046
-
746
1,300
2,046
90
2017
Lexington, SC
2,179
-
1,476
703
2,179
50
2017
Lexington, SC
2,230
-
934
1,296
2,230
92
2017
Lexington, SC
2,603
-
1,869
734
2,603
19
2018
Lexington, SC
3,231
-
2,001
1,230
3,231
30
2018
Lexington, SC
3,234
-
1,198
2,036
3,234
45
2018
Lexington, SC
4,413
-
3,418
995
4,413
81
2017
Richland, SC
464
-
253
211
464
16
2017
Richland, SC
575
-
345
230
575
16
2017
Richland, SC
792
-
463
329
792
25
2017
Richland, SC
868
-
455
413
868
35
2017
Richland, SC
927
-
495
432
927
27
2017
Richland, SC
1,114
-
667
447
1,114
32
2017
Richland, SC
1,246
-
69
1,177
1,246
78
2017
Richland, SC
1,339
-
867
472
1,339
34
2017
Richland, SC
1,643
-
1,302
341
1,643
19
2017
Richland, SC
2,460
-
1,569
891
2,460
71
2017
Richland, SC
2,637
-
1,254
1,383
2,637
97
2017
Richland, SC
3,217
-
2,405
812
3,217
65
2017
Richland, SC
3,371
-
2,016
1,355
3,371
104
2017
Richland, SC
3,655
-
1,742
1,913
3,655
133
2017
Richland, SC
3,950
-
2,802
1,148
3,950
84
2017
Arlington, TX
789
-
414
375
789
15
2018
Arlington, TX
1,352
-
887
465
1,352
18
2018
Arlington, TX
1,560
-
1,008
552
1,560
20
2018
Arlington, TX
1,796
-
1,189
607
1,796
23
2018
Austin, TX
462
-
274
188
462
130
2007
Austin, TX
2,368
-
738
1,630
2,368
851
2007
Austin, TX
3,511
66
1,595
1,982
3,577
1,012
2007
Center, TX
2,073
-
1,482
591
2,073
24
2018
El Paso, TX
1,278
-
825
453
1,278
38
2017
El Paso, TX
1,425
-
1,098
327
1,425
29
2017
El Paso, TX
1,679
-
1,085
594
1,679
45
2017
El Paso, TX
1,816
-
1,413
403
1,816
35
2017
El Paso, TX
2,370
-
1,767
603
2,370
47
2017
El Paso, TX
3,168
-
2,153
1,015
3,168
80
2017
Ft Worth, TX
2,115
49
866
1,298
2,164
721
2007
Garland, TX
2,208
-
1,504
704
2,208
26
2018
Garland, TX
3,296
-
245
3,051
3,296
550
2014
Garland, TX
4,439
-
439
4,000
4,439
754
2014
Grand Prairie, TX
1,413
-
914
499
1,413
20
2018
Grand Prairie, TX
2,000
-
1,415
585
2,000
22
2018
Harker Heights, TX
2,051
(9
)
579
1,463
2,042
1,144
2007
Houston, TX
1,689
-
224
1,465
1,689
735
2007
Houston, TX
2,803
-
535
2,268
2,803
220
2016
Keller, TX
2,507
-
996
1,511
2,507
827
2007
Lewisville, TX
494
-
110
384
494
239
2008
Linden, TX
2,160
-
1,514
646
2,160
25
2018
Longview, TX
1,660
-
1,239
421
1,660
16
2018
Mesquite, TX
1,687
-
1,093
594
1,687
23
2018
Midlothian, TX
429
-
72
357
429
229
2007
Nueces, TX
1,526
-
1,056
470
1,526
36
2017
Nueces, TX
2,162
-
1,729
433
2,162
37
2017
Nueces, TX
2,400
-
1,110
1,290
2,400
99
2017
Port Arthur, TX
2,648
-
505
2,143
2,648
215
2016
Rowlett, TX
1,284
-
840
444
1,284
16
2018
San Marcos, TX
1,954
-
251
1,703
1,954
874
2007
San Patricio, TX
3,138
-
2,687
451
3,138
39
2017
Temple, TX
2,405
(10
)
1,205
1,190
2,395
664
2007
Texarkana, TX
1,791
-
992
799
1,791
29
2018
Texarkana, TX
1,861
-
1,197
664
1,861
27
2018
Texarkana, TX
2,316
-
1,643
673
2,316
24
2018
The Colony, TX
4,396
-
337
4,059
4,396
1,992
2007
Travis, TX
1,711
-
1,364
347
1,711
31
2017
Waco, TX
3,884
-
894
2,990
3,884
1,674
2007
Wake Village, TX
1,637
-
685
952
1,637
34
2018
Watauga, TX
1,771
-
1,139
632
1,771
24
2018
Alexandria, VA
649
-
649
-
649
-
2013
Alexandria, VA
656
-
409
247
656
87
2013
Alexandria, VA
712
-
712
-
712
-
2013
Alexandria, VA
735
-
735
-
735
-
2013
Alexandria, VA
1,327
-
1,327
-
1,327
-
2013
Alexandria, VA
1,388
-
1,020
368
1,388
131
2013
Alexandria, VA
1,582
-
1,150
432
1,582
140
2013
Alexandria, VA
1,757
-
1,313
444
1,757
153
2013
Annandale, VA
1,718
-
1,718
-
1,718
-
2013
Arlington, VA
1,083
-
1,083
-
1,083
-
2013
Arlington, VA
1,464
-
1,085
379
1,464
126
2013
Arlington, VA
2,014
-
1,516
498
2,014
160
2013
Arlington, VA
2,062
-
1,603
459
2,062
146
2013
Ashland, VA
840
-
840
-
840
-
2005
Chesapeake, VA
779
(185
)
398
196
594
72
1990
Chesapeake, VA
1,004
110
385
729
1,114
667
1990
Fairfax, VA
1,825
-
1,190
635
1,825
204
2013
Fairfax, VA
2,078
-
1,365
713
2,078
197
2013
Fairfax, VA
3,348
-
2,351
997
3,348
302
2013
Fairfax, VA
4,454
-
3,370
1,084
4,454
328
2013
Farmville, VA
1,227
-
622
605
1,227
333
2005
Fredericksburg, VA
1,279
-
469
810
1,279
446
2005
Fredericksburg, VA
1,289
30
798
521
1,319
288
2005
Fredericksburg, VA
1,716
-
996
720
1,716
397
2005
Fredericksburg, VA
3,623
-
2,828
795
3,623
438
2005
Glen Allen, VA
1,037
-
412
625
1,037
344
2005
Glen Allen, VA
1,077
-
322
755
1,077
416
2005
King William, VA
1,688
-
1,068
620
1,688
342
2005
Mechanicsville, VA
903
-
273
630
903
347
2005
Mechanicsville, VA
957
-
324
633
957
371
2005
Mechanicsville, VA
1,043
-
223
820
1,043
452
2005
Mechanicsville, VA
1,125
-
505
620
1,125
342
2005
Mechanicsville, VA
1,476
-
876
600
1,476
331
2005
Mechanicsville, VA
1,677
-
1,157
520
1,677
286
2005
Montpelier, VA
2,481
(114
)
1,612
755
2,367
416
2005
Norfolk, VA
535
(70
)
235
230
465
230
1990
Petersburg, VA
1,441
-
816
625
1,441
344
2005
Portsmouth, VA
563
33
222
374
596
366
1990
Richmond, VA
1,132
(41
)
506
585
1,091
322
2005
Ruther Glen, VA
466
-
31
435
466
240
2005
Sandston, VA
722
-
102
620
722
342
2005
Spotsylvania, VA
1,290
-
490
800
1,290
441
2005
Springfield, VA
4,257
-
2,969
1,288
4,257
386
2013
Auburn, WA
3,022
-
1,965
1,057
3,022
224
2015
Bellevue, WA
1,725
-
886
839
1,725
178
2015
Chehalis, WA
1,176
-
313
863
1,176
201
2015
Colfax, WA
4,800
-
3,611
1,189
4,800
253
2015
Federal Way, WA
4,218
-
2,973
1,245
4,218
284
2015
Fife, WA
1,181
-
414
767
1,181
176
2015
Kent, WA
2,900
-
2,066
834
2,900
192
2015
Monroe, WA
2,792
-
1,556
1,236
2,792
268
2015
Port Orchard, WA
2,019
-
161
1,858
2,019
337
2015
Puyallup, WA
831
-
172
659
831
162
2015
Puyallup, WA
2,035
-
465
1,570
2,035
327
2015
Puyallup, WA
4,050
-
2,394
1,656
4,050
430
2015
Renton, WA
1,485
-
952
533
1,485
153
2015
Seattle, WA
717
-
193
524
717
107
2015
Seattle, WA
1,884
-
1,223
661
1,884
135
2015
Silverdale, WA
2,178
-
1,217
961
2,178
220
2015
Snohomish, WA
955
-
955
-
955
-
2015
South Bend, WA
760
-
121
639
760
127
2015
Tacoma, WA
518
-
518
-
518
-
2015
Tacoma, WA
671
-
671
-
671
-
2015
Tenino, WA
937
-
219
718
937
144
2015
Vancouver, WA
1,214
-
163
1,051
1,214
191
2015
Wilbur, WA
629
-
153
476
629
106
2015
Miscellaneous
45,846
15,133
21,703
39,276
60,979
26,242
various
$
978,973
64,133
$
631,185
$
411,921
$
1,043,106
$
150,691
1)
Initial cost of leasehold or acquisition investment to company represents the aggregate of the cost incurred during the year in which we purchased the property for owned properties or purchased a leasehold interest in leased properties. Cost capitalized subsequent to initial investment includes investments made in previously leased properties prior to their acquisition.
2)
Depreciation of real estate is computed on the straight-line method based upon the estimated useful lives of the assets, which generally range from 16 to 25 years for buildings and improvements, or the term of the lease if shorter. Leasehold interests are amortized over the remaining term of the underlying lease.
3)
The aggregate cost for federal income tax purposes was approximately $1,046,120,000 at December 31, 2018.</t>
  </si>
  <si>
    <t>SCHEDULE IV - Mortgage Loans on Real Estate</t>
  </si>
  <si>
    <t>Mortgage Loans On Real Estate [Abstract]</t>
  </si>
  <si>
    <t>GETTY REALTY CORP. and SUBSIDIARIES As of December 31, 2018 (in thousands)
Type of Loan/Borrower
Description
Location(s)
Interest Rate
Final Maturity Date
Periodic Payment Terms (a)
Prior Liens
Face Value at Inception
Amount of Principal Unpaid at Close of Period
Mortgage Loans:
Borrower A
Seller financing
East Islip, NY
9.0
%
11/2024
P &amp; I
—
$
743
$
727
Borrower B
Seller financing
Middlesex, NJ
9.0
%
5/2021
P &amp; I
—
255
229
Borrower C
Seller financing
Valley Cottage, NY
9.0
%
10/2020
P &amp; I
—
431
381
Borrower D
Seller financing
Brooklyn, NY
8.0
%
6/2019
I(b)
—
2,000
2,000
Borrower E
Seller financing
Nyack, NY
9.0
%
9/2022
P &amp; I
—
253
237
Borrower F
Seller financing
E. Patchogue, NY
9.0
%
8/2019
P &amp; I
—
200
169
Borrower G
Seller financing
Baldwin, NY
9.0
%
9/2020
P &amp; I
—
300
265
Borrower H
Seller financing
Norwalk, CT
9.0
%
4/2022
P &amp; I
—
319
294
Borrower I
Seller financing
Stafford Springs, CT
9.0
%
1/2021
P &amp; I
—
232
206
Borrower J
Seller financing
Waterbury, CT
9.0
%
2/2021
P &amp; I
—
171
153
Borrower K
Seller financing
Great Barrington, MA
9.0
%
4/2021
P &amp; I
—
58
52
Borrower L
Seller financing
Springfield, MA
9.0
%
7/2019
P &amp; I
—
131
98
Borrower M
Seller financing
Westfield, MA
9.0
%
11/2021
P &amp; I
—
303
277
Borrower N
Seller financing
Milford, CT
9.0
%
3/2025
P &amp; I
—
398
392
Borrower O
Seller financing
Fairfield, CT
9.0
%
3/2025
P &amp; I
—
390
385
Borrower P
Seller financing
Hartford, CT
9.0
%
3/2024
P &amp; I
—
70
68
Borrower Q
Seller financing
Wilmington, DE
9.0
%
11/2020
P &amp; I
—
84
74
Borrower R
Seller financing
Clinton, MA
9.0
%
3/2022
P &amp; I
—
158
85
Borrower S
Seller financing
Fairhaven, MA
9.0
%
9/2020
P &amp; I
—
458
403
Borrower T
Seller financing
New Bedford, MA
9.0
%
10/2021
P &amp; I
—
363
330
Borrower U
Seller financing
Fitchburg, MA
9.0
%
10/2021
P &amp; I
—
187
170
Borrower V
Seller financing
Worcester, MA
9.0
%
11/2021
P &amp; I
—
237
216
Borrower W
Seller financing
S. Yarmouth, MA
9.0
%
1/2022
P &amp; I
—
275
252
Borrower X
Seller financing
Harwich Port, MA
9.0
%
1/2022
P &amp; I
—
293
268
Borrower Y
Seller financing
Southbridge, MA
9.0
%
3/2021
P &amp; I
—
300
268
Borrower Z
Seller financing
Oxford, MA
9.0
%
3/2023
P &amp; I
—
86
81
Borrower AA
Seller financing
Kernersville/Lexington, NC
8.0
%
7/2026
P &amp; I
—
568
150
Borrower AB
Seller financing
Concord, NH
9.5
%
8/2028
P &amp; I
—
210
148
Borrower AC
Seller financing
Pelham, NH
9.0
%
1/2023
P &amp; I
—
73
68
Borrower AD
Seller financing
Bayonne, NJ
9.0
%
3/2020
P &amp; I
—
308
266
Borrower AE
Seller financing
Spotswood, NJ
9.0
%
1/2020
P &amp; I
—
306
263
Borrower AF
Seller financing
Belleville, NJ
9.0
%
3/2021
P &amp; I
—
315
282
Borrower AG
Seller financing
Ridgefield, NJ
9.0
%
4/2021
P &amp; I
—
172
154
Borrower AH
Seller financing
Irvington, NJ
9.0
%
7/2022
P &amp; I
—
300
193
Borrower AI
Seller financing
Jersey City, NJ
9.5
%
7/2025
P &amp; I
—
500
417
Borrower AJ
Seller financing
Colonia, NJ
9.0
%
7/2020
P &amp; I
—
320
280
Borrower AK
Seller financing
Swedesboro, NJ
9.0
%
4/2021
P &amp; I
—
77
69
Borrower AL
Seller financing
Piscataway, NJ
9.0
%
11/2020
P &amp; I
—
121
71
Borrower AM
Seller financing
Glendale, NY
9.0
%
7/2025
P &amp; I
—
525
502
Borrower AN
Seller financing
Seaford, NY
9.0
%
1/2020
P &amp; I
—
488
419
Borrower AO
Seller financing
Elmont, NY
9.0
%
10/2021
P &amp; I
—
450
364
Borrower AP
Seller financing
White Plains, NY
9.0
%
2/2021
P &amp; I
—
444
396
Borrower AQ
Seller financing
Scarsdale, NY
9.0
%
11/2025
P &amp; I
—
337
300
Borrower AR
Seller financing
Pleasant Valley, NY
9.0
%
9/2020
P &amp; I
—
230
202
Borrower AS
Seller financing
Bronx, NY
9.0
%
12/2019
P &amp; I
—
240
44
Borrower AT
Seller financing
Freeport, NY
9.0
%
5/2020
P &amp; I
—
206
180
Borrower AU
Seller financing
Wantagh, NY
9.0
%
5/2022
P &amp; I
—
455
382
Borrower AV
Seller financing
Colonie, NY
9.0
%
8/2023
P &amp; I
—
143
136
Borrower AW
Seller financing
Latham, NY
9.0
%
1/2021
P &amp; I
—
169
150
Borrower AX
Seller financing
Malta, NY
9.0
%
3/2023
P &amp; I
—
572
539
Borrower AY
Seller financing
Newburgh, NY
9.0
%
9/2021
P &amp; I
—
394
359
Borrower AZ
Seller financing
Coxsackie, NY
9.0
%
7/2021
P &amp; I
—
153
138
Borrower BA
Seller financing
Brewster, NY
9.0
%
10/2022
P &amp; I
—
554
518
Borrower BB
Seller financing
Cairo, NY
9.0
%
8/2023
P &amp; I
—
113
107
Borrower BC
Seller financing
Central Islip, NY
9.0
%
6/2023
P &amp; I
—
780
741
Borrower BD
Seller financing
Kenmore, NY
9.0
%
12/2020
P &amp; I
—
74
66
Borrower BE
Seller financing
Rochester, NY
9.0
%
2/2025
P &amp; I
—
174
171
Borrower BF
Seller financing
Savona, NY
9.0
%
2/2025
P &amp; I
—
157
154
Borrower BG
Seller financing
Rochester, NY
9.0
%
10/2025
P &amp; I
—
230
229
Borrower BH
Seller financing
Greigsville, NY
9.0
%
11/2025
P &amp; I
—
200
200
Borrower BI
Seller financing
Horsham, PA
10.0
%
7/2024
P &amp; I
—
237
117
Borrower BJ
Seller financing
Warwick, RI
9.0
%
8/2022
P &amp; I
—
333
309
Borrower BK
Seller financing
Providence, RI
9.0
%
9/2021
P &amp; I
—
184
167
Borrower BL
Seller financing
Warwick, RI
9.0
%
10/2021
P &amp; I
—
357
325
Borrower BM
Seller financing
Cranston, RI
9.0
%
8/2022
P &amp; I
—
153
142
Borrower BN
Seller financing
E. Providence, RI
9.0
%
2/2022
P &amp; I
—
186
171
Borrower BO
Seller financing
York, PA
9.0
%
2/2021
P &amp; I
—
102
91
Borrower BP
Seller financing
Ephrata, PA
9.0
%
10/2020
P &amp; I
—
265
158
Borrower BQ
Seller financing
McConnellsburg, PA
9.0
%
1/2023
P &amp; I
—
38
36
20,908
18,254
Note receivable
Purchase/leaseback
Various-NY
9.5
%
1/2021
I(b)
18,400
14,720
Promissory Note
Various-CT
9.0
%
12/2028
(c)
—
545
Total (d)
$
39,308
$
33,519
(a)
P &amp; I = Principal and interest paid monthly.
( b )
I = Interest only paid monthly with principal deferred.
( c )
Note for funding of capital improvements. (d) The aggregate cost for federal income tax purposes approximates the amount of principal unpaid. 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The summarized changes in the carrying amount of mortgage loans are as follows:
2018
2017
2016
Balance at January 1,
$
32,366
$
32,737
$
48,455
Additions:
New mortgage loans
4,287
1,505
1,814
Deductions:
Loan repayments
(2,368
)
(1,227
)
(16,714
)
Collection of principal
(766
)
(649
)
(818
)
Balance at December 31,
$
33,519
$
32,366
$
32,737</t>
  </si>
  <si>
    <t>Summary of Significant Accounting Policies (Policies)</t>
  </si>
  <si>
    <t>Basis of Presentation</t>
  </si>
  <si>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si>
  <si>
    <t>Use of Estimates, Judgments and Assumptions</t>
  </si>
  <si>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si>
  <si>
    <t>Reclassifications</t>
  </si>
  <si>
    <t xml:space="preserve">Reclassifications Certain prior years amounts in the consolidated financial statements have been reclassified to conform to the presentation used in the year ended December 31, 2018. </t>
  </si>
  <si>
    <t>Real Estate</t>
  </si>
  <si>
    <t>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3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si>
  <si>
    <t>Depreciation and Amortization</t>
  </si>
  <si>
    <t>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t>
  </si>
  <si>
    <t>Direct Financing Leases</t>
  </si>
  <si>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8 and 2017.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 Notes and mortgages receivable consists of loans originated by us in conjunction with property dispositions and funding provided to tenants in conjunction with property acquisitions and capital improvement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years ended December 31, 2018 and 2017.</t>
  </si>
  <si>
    <t>Cash and Cash Equivalents</t>
  </si>
  <si>
    <t>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t>
  </si>
  <si>
    <t>Restricted Cash</t>
  </si>
  <si>
    <t>Restricted Cash Restricted cash consists of cash that is contractually restricted or held in escrow pursuant to various agreements with counterparties. At December 31, 2018 and 2017, restricted cash of $1,850,000 and $821,000, respectively, consisted of security deposits received from our tenants.</t>
  </si>
  <si>
    <t>Revenue Recognition and Deferred Rent Receivable</t>
  </si>
  <si>
    <t>Revenue Recognition and Deferred Rent Receivable On January 1, 2018, we adopted ASU 2014-09, Revenue from Contracts with Customers (Topic 606), (“Topic 606”) using the modified retrospective method applying it to any open contracts as of January 1, 2018. The new guidance provides a unified model to determine how revenue is recognized. To determine the proper amount of revenue to be recognized,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December 31, 2018. We concluded that our revenue consists of rental income from leasing arrangements, which is specifically excluded from the standard, and thus had no material impact on our consolidated financial statements or notes to our consolidated financial statements as of December 31, 2018.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t>
  </si>
  <si>
    <t>Impairment of Long-Lived Assets</t>
  </si>
  <si>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6,170,000, $9,321,000 and $12,814,000 for the years ended December 31, 2018, 2017 and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553,000 of the $6,170,000 in impairments recognized during the year ended December 31, 2018) and (ii) discounted cash flow models (this method was used to determine $175,000 of the $6,170,000 in impairments recognized during the year ended December 31, 2018). During the year ended December 31, 2018, we recorded $3,442,000 of the $6,170,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 On August 3, 2015, we terminated our unitary triple-net lease with Hanuman Business, Inc. (d/b/a “Ramoco”) and sold to Ramoco affiliates 48 of the 61 properties that had been subject to the lease. The total consideration for the 48 properties we sold to Ramoco affiliates, including a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t>
  </si>
  <si>
    <t>Fair Value of Financial Instruments</t>
  </si>
  <si>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si>
  <si>
    <t>Environmental Remediation Obligations</t>
  </si>
  <si>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si>
  <si>
    <t>Litigation</t>
  </si>
  <si>
    <t>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t>
  </si>
  <si>
    <t>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5, 2016 and 2017, and tax returns which will be filed for the year ended 2018, remain open to examination by federal and state tax jurisdictions under the respective statutes of limitations.</t>
  </si>
  <si>
    <t>New Accounting Pronouncements</t>
  </si>
  <si>
    <t>New Accounting Pronouncements In February 2016, the FASB issued ASU 2016-02, Leases (Topic 842) We elected the package of practical expedients and the lease and non-lease component practical expedient. We have elected to apply the transition requirements at the January 1, 2019, effective date rather than at the beginning of the earliest comparative period presented We expect to recognize operating lease liabilities and right of use assets of $22,000,000 to $32,000,000, which will be presented separately on our consolidated financial statements for the quarter ending March 31, 2019 . The lease liability and right-of-use asset are to be carried at the present value of remaining expected future lease payments.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Effective January 1, 2018, we adopted ASU 2016-15. The adoption of this guidance did not have an impact on our consolidated financial statements or notes to our consolidated financial statements. On February 22, 2017, the FASB issued ASU 2017-05, Other Income – Gains and Losses from the Derecognition of Nonfinancial Assets (Subtopic 610-20), Clarifying the Scope of Asset Derecognition Guidance and Accounting for Partial Sales of Nonfinancial Assets Effective January 1, 2018, we adopted ASU 2017-05 on a modified retrospective basis. Upon adoption, we apply the guidance to prospective disposals of nonfinancial assets within the scope of Subtopic 610-20. The adoption of this guidance did not have an impact on our consolidated financial statements or notes to our consolidated financial statements. In August 2018, the Securities and Exchange Commission (“SEC”) adopted amendments to update and simplify disclosure requirements as well as eliminate outdated, superseded and/or redundant requirements with GAAP. The amendments are effective for all SEC filings made on or after November 5, 2018. The amendments removed certain SEC guidance that conflicted with GAAP guidance, under which we previously followed SEC guidance and recorded Gain/(loss) on dispositions of real estate, after Operating income. We have reclassified Gain/(loss) on dispositions of real estate within Operating income, per GAAP for all periods presented.</t>
  </si>
  <si>
    <t>Leases (Tables)</t>
  </si>
  <si>
    <t>Future Contractual Minimum Annual Rentals Receivable</t>
  </si>
  <si>
    <t>Future contractual minimum annual rentals receivable from our tenants, which have terms in excess of one year as of December 31, 2018, are as follows (in thousands):
Year Ending December 31,
Operating Leases
Direct Financing Leases
Total
2019
$
102,928
$
12,864
$
115,792
2020
102,693
13,156
115,849
2021
99,593
13,339
112,932
2022
99,184
13,420
112,604
2023
99,223
13,467
112,690
Thereafter
$
678,106
$
73,030
$
751,136</t>
  </si>
  <si>
    <t>Debt (Tables)</t>
  </si>
  <si>
    <t>Schedule of Maturity Amounts Outstanding Under Credit Agreement, Third Restated Prudential Note Purchase Agreement</t>
  </si>
  <si>
    <t>The amounts outstanding under our Restated Credit Agreement, Third Restated Prudential Note Purchase Agreement and MetLife Note Purchase Agreement (as defined below) are as follows (in thousands):
Maturity Date
Interest Rate
December 31, 2018
December 31, 2017
Unsecured Revolving Credit Facility
March 2022
3.95
%
$
70,000
$
105,000
Unsecured Term Loan
March 2023
3.96
%
50,000
50,000
Series A Notes
February 2021
6.00
%
100,000
100,000
Series B Notes
June 2023
5.35
%
75,000
75,000
Series C Notes
February 2025
4.75
%
50,000
50,000
Series D Notes
June 2028
5.47
%
50,000
—
Series E Notes
June 2028
5.47
%
50,000
—
Total debt
445,000
380,000
Unamortized debt issuance costs, net
(3,364
)
(842
)
Total debt, net
$
441,636
$
379,158</t>
  </si>
  <si>
    <t>Summary of Scheduled Debt Maturities, Including Balloon Payments</t>
  </si>
  <si>
    <t>As of December 31, 2018, scheduled debt maturities, including balloon payments, are as follows (in thousands):
Revolving Facility
Term Loan
Senior Unsecured Notes
Total
2019
$
—
$
—
$
—
$
-
2020
—
—
—
—
2021
—
—
100,000
100,000
2022 (1)
70,000
—
—
70,000
2023
—
50,000
75,000
125,000
Thereafter
—
—
150,000
150,000
Total
$
70,000
$
50,000
$
325,000
$
445,000
(1)
The Revolving Facility matures in March 2022. Subject to the terms of the Restated Credit Agreement and our continued compliance with its provisions, we have the option to extend the term of the Revolving Facility for one additional year to March 2023.</t>
  </si>
  <si>
    <t>Stockholders' Equity (Tables)</t>
  </si>
  <si>
    <t>Summary of Changes in Stockholders' Equity</t>
  </si>
  <si>
    <t>A summary of the changes in stockholders’ equity for the years ended December 31, 2018, 2017 and 2016, is as follows (in thousands except per share amounts):
Common Stock
Additional Paid-in
Dividends Paid in Excess
Shares
Amount
Capital
of Earnings
Total
BALANCE, DECEMBER 31, 2015
33,422
$
334
$
464,338
$
(58,111
)
$
406,561
Net earnings
38,411
38,411
Dividends declared — $1.03 per share
(35,385
)
(35,385
)
Shares issued pursuant to ATM Program, net
653
7
14,879
14,886
Shares issued pursuant to stock dividends
256
3
4,409
4,412
Shares issued pursuant to dividend reinvestment
43
—
897
897
Stock-based compensation and settlements
19
—
1,136
—
1,136
BALANCE, DECEMBER 31, 2016
34,393
$
344
$
485,659
$
(55,085
)
$
430,918
Net earnings
47,186
47,186
Dividends declared — $1.16 per share
(43,675
)
(43,675
)
Shares issued pursuant to Equity Offering, net
4,715
47
104,265
—
104,312
Shares issued pursuant to ATM Program, net
513
5
13,523
—
13,528
Shares issued pursuant to dividend reinvestment
48
1
1,270
—
1,271
Stock-based compensation and settlements
27
—
155
—
155
BALANCE, DECEMBER 31, 2017
39,696
$
397
$
604,872
$
(51,574
)
$
553,695
Net earnings
47,706
47,706
Dividends declared — $1.31 per share
(53,555
)
(53,555
)
Shares issued pursuant to ATM Program, net
1,106
11
30,127
—
30,138
Shares issued pursuant to dividend reinvestment
52
1
1,402
—
1,403
Stock-based compensation and settlements
1
—
1,777
—
1,777
BALANCE, DECEMBER 31, 2018
40,855
$
409
$
638,178
$
(57,423
)
$
581,164</t>
  </si>
  <si>
    <t>Employee Benefit Plans (Tables)</t>
  </si>
  <si>
    <t>Schedule of Activity Relating to Restricted Stock Units Outstanding</t>
  </si>
  <si>
    <t>The following is a schedule of the activity relating to RSUs outstanding:
Number of
Fair Value
RSUs Outstanding
Amount
Average Per RSU
RSUs OUTSTANDING AT DECEMBER 31, 2015
400,375
Granted
86,600
$
1,593,400
$
18.40
Settled
(34,650
)
635,800
18.35
Cancelled
(22,550
)
$
415,400
$
18.42
RSUs OUTSTANDING AT DECEMBER 31, 2016
429,775
Granted
94,250
$
2,484,400
$
26.36
Settled
(51,770
)
1,306,300
25.23
Cancelled
(23,330
)
$
587,100
$
25.17
RSUs OUTSTANDING AT DECEMBER 31, 2017
448,925
Granted
124,650
$
3,106,400
$
24.92
Settled
—
—
—
Cancelled
—
$
—
$
—
RSUs OUTSTANDING AT DECEMBER 31, 2018
573,575</t>
  </si>
  <si>
    <t>Schedule of Vesting Activity Relating to Restricted Stock Units Outstanding</t>
  </si>
  <si>
    <t>The following is a schedule of the vesting activity relating to RSUs outstanding:
Number of RSUs Vested
Fair Value
RSUs VESTED AT DECEMBER 31, 2015
202,344
Vested
54,125
$
1,379,600
Settled
(34,650
)
$
635,800
RSUs VESTED AT DECEMBER 31, 2016
221,819
Vested
55,336
$
1,502,900
Settled
(51,770
)
$
1,306,300
RSUs VESTED AT DECEMBER 31, 2017
225,385
Vested
63,635
$
1,871,500
Settled
—
$
—
RSUs VESTED AT DECEMBER 31, 2018
289,020</t>
  </si>
  <si>
    <t>Earnings Per Common Share (Tables)</t>
  </si>
  <si>
    <t>Computation of Basic and Diluted Earnings Per Common Share</t>
  </si>
  <si>
    <t>The following table is a reconciliation of the numerator and denominator used in the computation of basic and diluted earnings per common share using the two-class method (in thousands except per share data):
Year ended December 31,
(in thousands):
2018
2017
2016
Earnings from continuing operations
$
48,410
$
45,048
$
39,825
Less dividend equivalents attributable to RSUs outstanding
(751
)
(567
)
(482
)
Earnings from continuing operations attributable to common stockholders
47,659
44,481
39,343
Earnings (loss) from discontinued operations
(704
)
2,138
(1,414
)
Less dividend equivalents attributable to RSUs outstanding
—
—
—
Earnings (loss) from discontinued operations attributable to common stockholders
(704
)
2,138
(1,414
)
Net earnings attributable to common stockholders used for basic and diluted earnings per share calculation
$
46,955
$
46,619
$
37,929
Weighted average common shares outstanding:
Basic
40,171
36,897
33,806
Incremental shares from stock-based compensation
20
—
—
Diluted
40,191
36,897
33,806
Basic earnings per common share
$
1.17
$
1.26
$
1.12
Diluted earnings per common share
$
1.17
$
1.26
$
1.12</t>
  </si>
  <si>
    <t>Fair Value Measurements (Tables)</t>
  </si>
  <si>
    <t>Schedule of Assets and Liabilities Measured at Fair Value on Recurring Basis</t>
  </si>
  <si>
    <t>The following summarizes as of December 31, 2018, our assets and liabilities measured at fair value on a recurring basis by level within the Fair Value Hierarchy (in thousands):
Level 1
Level 2
Level 3
Total
Assets:
Mutual funds
$
534
$
—
$
—
$
534
Liabilities:
Deferred compensation
$
—
$
534
$
—
$
534
The following summarizes as of December 31, 2017, our assets and liabilities measured at fair value on a recurring basis by level within the Fair Value Hierarchy (in thousands):
Level 1
Level 2
Level 3
Total
Assets:
Mutual funds
$
451
$
—
$
—
$
451
Liabilities:
Deferred compensation
$
—
$
451
$
—
$
451</t>
  </si>
  <si>
    <t>Discontinued Operations and Assets Held For Sale (Tables)</t>
  </si>
  <si>
    <t>Schedule of Activity From Discontinued Operations</t>
  </si>
  <si>
    <t>Activity from discontinued operations was as follows (in thousands):
Year ended December 31,
2018
2017
2016
Total revenues
$
—
$
—
$
—
Impairments
(1,268
)
(1,042
)
(4,248
)
Changes in environmental estimates
564
3,169
3,010
Other operating income
—
11
2
Earnings (loss) from operating activities
(704
)
2,138
(1,236
)
(Loss) gains from dispositions of real estate
—
—
(178
)
Earnings (loss) from discontinued operations
$
(704
)
$
2,138
$
(1,414
)</t>
  </si>
  <si>
    <t>Quarterly Financial Data (Tables)</t>
  </si>
  <si>
    <t>Summary of Quarterly Results of Operations</t>
  </si>
  <si>
    <t>The following is a summary of the quarterly results of operations for the years ended December 31, 2018 and 2017 (unaudited as to quarterly information) (in thousands, except per share amounts):
Three Months Ended
Year Ended December 31, 2018
March 31,
June 30,
September 30,
December 31,
Revenues from rental properties
$
28,284
$
29,022
$
29,570
$
29,452
Earnings from continuing operations
10,162
13,823
11,017
13,408
Net earnings
$
10,032
$
13,540
$
10,944
$
13,190
Diluted earnings per common share:
Earnings from continuing operations
$
0.25
$
0.34
$
0.27
$
0.33
Net earnings
$
0.25
$
0.33
$
0.27
$
0.32
Year Ended December 31, 2017
March 31,
June 30,
September 30,
December 31,
Revenues from rental properties
$
23,897
$
24,364
$
24,913
$
28,158
Earnings from continuing operations
7,716
14,551
9,460
13,321
Net earnings
$
9,704
$
15,106
$
9,340
$
13,036
Diluted earnings per common share:
Earnings from continuing operations
$
0.22
$
0.41
$
0.24
$
0.33
Net earnings
$
0.28
$
0.43
$
0.24
$
0.33</t>
  </si>
  <si>
    <t>Acquired Intangible Assets (Tables)</t>
  </si>
  <si>
    <t>Schedule of Amortization for Acquired Intangible Assets</t>
  </si>
  <si>
    <t>The amortization for acquired intangible assets during the next five years and thereafter, assuming no early lease terminations, is as follows:
As Lessor:
Above-Market Leases
Below-Market Leases
In-Place Leases
Year ending December 31,
2019
$
158,000
$
2,142,000
$
2,994,000
2020
152,000
1,736,000
2,973,000
2021
144,000
1,562,000
2,954,000
2022
135,000
1,484,000
2,942,000
2023
135,000
1,393,000
2,940,000
Thereafter
1,330,000
13,197,000
23,739,000
$
2,054,000
$
21,514,000
$
38,542,000
As Lessee:
Below-Market Leases
Year ending December 31,
2019
$
312,000
2020
222,000
2021
157,000
2022
127,000
2023
126,000
Thereafter
502,000
$
1,446,000</t>
  </si>
  <si>
    <t>Summary of Significant Accounting Policies - Additional Information (Detail)</t>
  </si>
  <si>
    <t>Aug. 03, 2015USD ($)</t>
  </si>
  <si>
    <t>Dec. 31, 2018USD ($)</t>
  </si>
  <si>
    <t>Sep. 30, 2018USD ($)</t>
  </si>
  <si>
    <t>Jun. 30, 2018USD ($)</t>
  </si>
  <si>
    <t>Mar. 31, 2018USD ($)</t>
  </si>
  <si>
    <t>Dec. 31, 2017USD ($)</t>
  </si>
  <si>
    <t>Sep. 30, 2017USD ($)</t>
  </si>
  <si>
    <t>Jun. 30, 2017USD ($)</t>
  </si>
  <si>
    <t>Mar. 31, 2017USD ($)</t>
  </si>
  <si>
    <t>Dec. 31, 2018USD ($)PropertyTenant</t>
  </si>
  <si>
    <t>Dec. 31, 2016USD ($)</t>
  </si>
  <si>
    <t>Mar. 31, 2019USD ($)</t>
  </si>
  <si>
    <t>Dec. 31, 2015USD ($)</t>
  </si>
  <si>
    <t>Organization Consolidation And Presentation Of Financial Statements [Line Items]</t>
  </si>
  <si>
    <t>Maturity period of liquid investments</t>
  </si>
  <si>
    <t>3 months</t>
  </si>
  <si>
    <t>Gain on property condemnations</t>
  </si>
  <si>
    <t>Accounting Standards Update 2016-02 [Member] | Scenario Forecast [Member]</t>
  </si>
  <si>
    <t>operating lease liabilities</t>
  </si>
  <si>
    <t>Operating lease right of use assets</t>
  </si>
  <si>
    <t>Ramoco Affiliates [Member]</t>
  </si>
  <si>
    <t>Number of properties sold to Ramoco affiliates that were previously included in the Ramoco lease | Tenant</t>
  </si>
  <si>
    <t>Number of leased properties | Property</t>
  </si>
  <si>
    <t>Ramoco Affiliates [Member] | Accounts Payable and Accrued Liabilities [Member]</t>
  </si>
  <si>
    <t>Deferred gain on sale of property</t>
  </si>
  <si>
    <t>Seller Financing Mortgage [Member]</t>
  </si>
  <si>
    <t>Level 3 [Member]</t>
  </si>
  <si>
    <t>Assumed annual average rent increases for unobservable inputs</t>
  </si>
  <si>
    <t>2.00%</t>
  </si>
  <si>
    <t>Level 3 [Member] | Measurement Input Cap Rate [Member]</t>
  </si>
  <si>
    <t>Real estate fair value, measurement input</t>
  </si>
  <si>
    <t>8.00%</t>
  </si>
  <si>
    <t>Level 3 [Member] | Measurement Input Discount Rate [Member]</t>
  </si>
  <si>
    <t>7.00%</t>
  </si>
  <si>
    <t>Estimated Sale Price Method [Member]</t>
  </si>
  <si>
    <t>Estimated fair value</t>
  </si>
  <si>
    <t>Discounted Cash Flow Method [Member]</t>
  </si>
  <si>
    <t>Accumulation of Asset Retirement Cost Method [Member]</t>
  </si>
  <si>
    <t>Notes and Mortgages Receivable [Member]</t>
  </si>
  <si>
    <t>Direct Financing Leases Financing Receivable [Member]</t>
  </si>
  <si>
    <t>Maximum [Member] | Level 3 [Member] | Measurement Input Expected Term [Member]</t>
  </si>
  <si>
    <t>Assumed holding periods for unobservable inputs</t>
  </si>
  <si>
    <t>15 years</t>
  </si>
  <si>
    <t>Buildings and Improvements [Member] | Minimum [Member]</t>
  </si>
  <si>
    <t>Property plant and equipment useful life</t>
  </si>
  <si>
    <t>16 years</t>
  </si>
  <si>
    <t>Buildings and Improvements [Member] | Maximum [Member]</t>
  </si>
  <si>
    <t>25 years</t>
  </si>
  <si>
    <t>USTs [Member]</t>
  </si>
  <si>
    <t>10 years</t>
  </si>
  <si>
    <t>Leases - Additional Information (Detail)</t>
  </si>
  <si>
    <t>Dec. 31, 2018USD ($)PropertyState</t>
  </si>
  <si>
    <t>Leases [Line Items]</t>
  </si>
  <si>
    <t>Number of properties in portfolio | Property</t>
  </si>
  <si>
    <t>Number of states in which our properties are located | State</t>
  </si>
  <si>
    <t>Rental income contractually due from tenants in revenues from rental properties included in continuing operations</t>
  </si>
  <si>
    <t>Revenue recognition adjustments included in revenues from rental properties in continuing operations</t>
  </si>
  <si>
    <t>Deferred rent receivables reserves</t>
  </si>
  <si>
    <t>Real Estate Taxes and other municipal charges paid then reimbursed by tenants included in revenues and expenses</t>
  </si>
  <si>
    <t>Lease origination costs</t>
  </si>
  <si>
    <t>Net investment in direct financing leases</t>
  </si>
  <si>
    <t>Net Investments in direct financing lease, minimum lease payments receivable</t>
  </si>
  <si>
    <t>Net Investment in direct financing lease, unguaranteed estimated residual value</t>
  </si>
  <si>
    <t>Net Investment in direct financing lease, deferred income</t>
  </si>
  <si>
    <t>Remaining lease term</t>
  </si>
  <si>
    <t>9 years</t>
  </si>
  <si>
    <t>Thereafter</t>
  </si>
  <si>
    <t>Rent expense on operating lease</t>
  </si>
  <si>
    <t>Rent received under sublease</t>
  </si>
  <si>
    <t>Third Party Landlords [Member]</t>
  </si>
  <si>
    <t>Number of properties leased | Property</t>
  </si>
  <si>
    <t>Owned Properties [Member]</t>
  </si>
  <si>
    <t>Number of properties | Property</t>
  </si>
  <si>
    <t>Leases - Future Contractual Minimum Annual Rentals Receivable (Detail) $ in Thousands</t>
  </si>
  <si>
    <t>Future Minimum Lease Payments For Capital Leases And Operating Leases [Abstract]</t>
  </si>
  <si>
    <t>Leases - Major Tenants - Additional Information (Detail)</t>
  </si>
  <si>
    <t>Dec. 31, 2018PropertyTenantLease</t>
  </si>
  <si>
    <t>Number of significant tenants | Tenant</t>
  </si>
  <si>
    <t>Subsidiaries of Global Partners LP (NYSE GLP) [Member]</t>
  </si>
  <si>
    <t>Number of unitary leases guaranteed by the parent</t>
  </si>
  <si>
    <t>Subsidiaries of Global Partners LP (NYSE GLP) [Member] | Sales Revenue, Net [Member] | Customer Concentration Risk [Member]</t>
  </si>
  <si>
    <t>Lease revenue percentage</t>
  </si>
  <si>
    <t>17.00%</t>
  </si>
  <si>
    <t>21.00%</t>
  </si>
  <si>
    <t>Apro, LLC (d/b/a United Oil) [Member]</t>
  </si>
  <si>
    <t>Number Of Unitary Leases To Tenant</t>
  </si>
  <si>
    <t>Apro, LLC (d/b/a United Oil) [Member] | Sales Revenue, Net [Member] | Customer Concentration Risk [Member]</t>
  </si>
  <si>
    <t>13.00%</t>
  </si>
  <si>
    <t>15.00%</t>
  </si>
  <si>
    <t>Subsidiaries of Chestnut Petroleum Dist. Inc.[Member]</t>
  </si>
  <si>
    <t>Number of unitary leases</t>
  </si>
  <si>
    <t>Subsidiaries of Chestnut Petroleum Dist. Inc.[Member] | Sales Revenue, Net [Member] | Customer Concentration Risk [Member]</t>
  </si>
  <si>
    <t>11.00%</t>
  </si>
  <si>
    <t>Number of leased properties guaranteed</t>
  </si>
  <si>
    <t>Leases - Getty Petroleum Marketing Inc. - Additional Information (Detail)</t>
  </si>
  <si>
    <t>Dec. 31, 2018USD ($)PropertyPortfolio</t>
  </si>
  <si>
    <t>Number of leased properties subject to long-term triple-net leases | Property</t>
  </si>
  <si>
    <t>Number of long-term triple-net leases during the period | Portfolio</t>
  </si>
  <si>
    <t>Number of leased properties as single unit triple net leases | Portfolio</t>
  </si>
  <si>
    <t>Maximum lease commitment for capital expenditure</t>
  </si>
  <si>
    <t>Unitary triple-net lease agreements initial terms</t>
  </si>
  <si>
    <t>Asset retirement obligations removed from balance sheet</t>
  </si>
  <si>
    <t>Net asset retirement costs related to USTs removed from balance sheet</t>
  </si>
  <si>
    <t>Deferred rental revenue</t>
  </si>
  <si>
    <t>Deferred rental revenue accumulated amortization</t>
  </si>
  <si>
    <t>Maximum [Member]</t>
  </si>
  <si>
    <t>Unitary triple-net lease agreements successive terms</t>
  </si>
  <si>
    <t>20 years</t>
  </si>
  <si>
    <t>Getty Petroleum Marketing Inc [Member]</t>
  </si>
  <si>
    <t>Number of properties previously leased | Property</t>
  </si>
  <si>
    <t>Commitments and Contingencies - Additional Information (Detail)</t>
  </si>
  <si>
    <t>Dec. 17, 2017Defendant</t>
  </si>
  <si>
    <t>Apr. 19, 2017USD ($)Party</t>
  </si>
  <si>
    <t>Oct. 05, 2016</t>
  </si>
  <si>
    <t>Jun. 16, 2016USD ($)</t>
  </si>
  <si>
    <t>Mar. 04, 2016USD ($)</t>
  </si>
  <si>
    <t>Jul. 07, 2014Defendant</t>
  </si>
  <si>
    <t>May 31, 2007Defendant</t>
  </si>
  <si>
    <t>Jun. 30, 2018Defendant</t>
  </si>
  <si>
    <t>Dec. 31, 2018USD ($)Defendant</t>
  </si>
  <si>
    <t>Jan. 31, 2018USD ($)Party</t>
  </si>
  <si>
    <t>Mar. 30, 2017Party</t>
  </si>
  <si>
    <t>Sep. 30, 2003Party</t>
  </si>
  <si>
    <t>Loss Contingencies [Line Items]</t>
  </si>
  <si>
    <t>Accrued legal matters</t>
  </si>
  <si>
    <t>Credits for environmental litigation accruals</t>
  </si>
  <si>
    <t>Provisions for environmental litigation accruals</t>
  </si>
  <si>
    <t>Legal litigation settlements</t>
  </si>
  <si>
    <t>Bankruptcy files claim amount</t>
  </si>
  <si>
    <t>Number of released parties | Party</t>
  </si>
  <si>
    <t>Occidental Chemical Corporation [Member] | EPA [Member]</t>
  </si>
  <si>
    <t>Number of potentially responsible parties | Party</t>
  </si>
  <si>
    <t>Remedial design performance period under EPA settlement agreement</t>
  </si>
  <si>
    <t>4 years</t>
  </si>
  <si>
    <t>Number of potentially responsible parties that the EPA intends to enter into a final settlement agreement with | Party</t>
  </si>
  <si>
    <t>Remediation cost for identified responsible parties</t>
  </si>
  <si>
    <t>8 Mile Stretch of Lower Passaic River [Member]</t>
  </si>
  <si>
    <t>Cost estimate for remediating Lower Passaic River</t>
  </si>
  <si>
    <t>Minimum [Member] | Occidental Chemical Corporation [Member] | CERCLA [Member]</t>
  </si>
  <si>
    <t>Number of defendants under complaint | Defendant</t>
  </si>
  <si>
    <t>Minimum [Member] | 17 Mile Stretch of Lower Passaic River [Member]</t>
  </si>
  <si>
    <t>Maximum [Member] | 17 Mile Stretch of Lower Passaic River [Member]</t>
  </si>
  <si>
    <t>Lower Passaic River [Member]</t>
  </si>
  <si>
    <t>Lower Passaic River [Member] | YPF [Member]</t>
  </si>
  <si>
    <t>Payment of bankruptcy amount</t>
  </si>
  <si>
    <t>Lower Passaic River [Member] | Minimum [Member] | 17 Mile Stretch of Lower Passaic River [Member]</t>
  </si>
  <si>
    <t>Parties to perform a remedial investigation and feasibility study | Defendant</t>
  </si>
  <si>
    <t>MTBE [Member] | NJ [Member]</t>
  </si>
  <si>
    <t>Number of defendants in the MTBE complaint | Defendant</t>
  </si>
  <si>
    <t>MTBE [Member] | Minimum [Member] | PA [Member]</t>
  </si>
  <si>
    <t>MTBE [Member] | Minimum [Member] | MARYLAND [Member]</t>
  </si>
  <si>
    <t>Debt - Schedule of Maturity Amounts Outstanding Under Credit Agreement , Third Restated Prudential Note Purchase Agreement (Detail) - USD ($) $ in Thousands</t>
  </si>
  <si>
    <t>Line of Credit Facility [Line Items]</t>
  </si>
  <si>
    <t>Borrowings under credit agreement, outstanding amount</t>
  </si>
  <si>
    <t>Borrowings under note purchase and guarantee agreement, outstanding amount</t>
  </si>
  <si>
    <t>Total</t>
  </si>
  <si>
    <t>Unamortized debt issuance costs, net</t>
  </si>
  <si>
    <t>Total debt, net</t>
  </si>
  <si>
    <t>Revolving Facility [Member]</t>
  </si>
  <si>
    <t>Maturity Date</t>
  </si>
  <si>
    <t>Mar. 23,
		2022</t>
  </si>
  <si>
    <t>Interest Rate</t>
  </si>
  <si>
    <t>3.95%</t>
  </si>
  <si>
    <t>Term Loan [Member]</t>
  </si>
  <si>
    <t>Mar. 23,
		2023</t>
  </si>
  <si>
    <t>3.96%</t>
  </si>
  <si>
    <t>Series A Notes Maturing in February 2021 [Member]</t>
  </si>
  <si>
    <t>Feb. 28,
		2021</t>
  </si>
  <si>
    <t>6.00%</t>
  </si>
  <si>
    <t>Series B Notes Maturing in June 2023 [Member]</t>
  </si>
  <si>
    <t>Jun. 30,
		2023</t>
  </si>
  <si>
    <t>5.35%</t>
  </si>
  <si>
    <t>Series C Notes Maturing in February 2025 [Member]</t>
  </si>
  <si>
    <t>Feb. 28,
		2025</t>
  </si>
  <si>
    <t>4.75%</t>
  </si>
  <si>
    <t>Series D Notes Maturing in June 2028 [Member]</t>
  </si>
  <si>
    <t>Jun. 21,
		2028</t>
  </si>
  <si>
    <t>5.47%</t>
  </si>
  <si>
    <t>Series E Notes Maturing in June 2028 [Member]</t>
  </si>
  <si>
    <t>Debt - Additional Information (Detail) - USD ($)</t>
  </si>
  <si>
    <t>Mar. 23, 2018</t>
  </si>
  <si>
    <t>Jun. 02, 2015</t>
  </si>
  <si>
    <t>Credit and Loan Agreement [Line Items]</t>
  </si>
  <si>
    <t>Credit agreement initiation date</t>
  </si>
  <si>
    <t>Jun. 2,
		2015</t>
  </si>
  <si>
    <t>Senior unsecured revolving credit agreement</t>
  </si>
  <si>
    <t>Term loan under credit agreement</t>
  </si>
  <si>
    <t>Third Restated Prudential Note Purchase Agreement [Member]</t>
  </si>
  <si>
    <t>Senior unsecured note, issuance date</t>
  </si>
  <si>
    <t>Jun. 21,
		2018</t>
  </si>
  <si>
    <t>Amount of rate increase in case of default</t>
  </si>
  <si>
    <t>Third Restated Prudential Note Purchase Agreement [Member] | Series A Note [Member]</t>
  </si>
  <si>
    <t>Senior unsecured note purchase agreement, maturity date</t>
  </si>
  <si>
    <t>Feb. 25,
		2021</t>
  </si>
  <si>
    <t>Interest rate on agreement</t>
  </si>
  <si>
    <t>Senior unsecured note, aggregate amount issued</t>
  </si>
  <si>
    <t>Third Restated Prudential Note Purchase Agreement [Member] | Series B Notes [Member]</t>
  </si>
  <si>
    <t>Jun. 2,
		2023</t>
  </si>
  <si>
    <t>Third Restated Prudential Note Purchase Agreement [Member] | Series C Notes [Member]</t>
  </si>
  <si>
    <t>Feb. 25,
		2025</t>
  </si>
  <si>
    <t>Third Restated Prudential Note Purchase Agreement [Member] | Series D Notes [Member]</t>
  </si>
  <si>
    <t>Third Restated Prudential Note Purchase Agreement [Member] | Series E Notes [Member]</t>
  </si>
  <si>
    <t>Revolving facility under credit agreement</t>
  </si>
  <si>
    <t>Credit facility amount</t>
  </si>
  <si>
    <t>Credit agreement maturity date</t>
  </si>
  <si>
    <t>Jun. 30,
		2018</t>
  </si>
  <si>
    <t>Credit agreement extended maturity date</t>
  </si>
  <si>
    <t>Revolving facility optional extension period</t>
  </si>
  <si>
    <t>1 year</t>
  </si>
  <si>
    <t>Credit facility agreement, optional extended maturity date</t>
  </si>
  <si>
    <t>Mar. 31,
		2023</t>
  </si>
  <si>
    <t>Revolving Facility [Member] | Maximum [Member]</t>
  </si>
  <si>
    <t>Option to increase credit facility</t>
  </si>
  <si>
    <t>Annual commitment fee on undrawn funds</t>
  </si>
  <si>
    <t>0.25%</t>
  </si>
  <si>
    <t>Revolving Facility [Member] | Maximum [Member] | Base Rate [Member]</t>
  </si>
  <si>
    <t>Credit agreement margin on borrowing base rate</t>
  </si>
  <si>
    <t>1.30%</t>
  </si>
  <si>
    <t>Revolving Facility [Member] | Maximum [Member] | LIBOR [Member]</t>
  </si>
  <si>
    <t>2.30%</t>
  </si>
  <si>
    <t>Revolving Facility [Member] | Minimum [Member]</t>
  </si>
  <si>
    <t>0.15%</t>
  </si>
  <si>
    <t>Revolving Facility [Member] | Minimum [Member] | Base Rate [Member]</t>
  </si>
  <si>
    <t>0.50%</t>
  </si>
  <si>
    <t>Revolving Facility [Member] | Minimum [Member] | LIBOR [Member]</t>
  </si>
  <si>
    <t>1.50%</t>
  </si>
  <si>
    <t>Jun. 30,
		2020</t>
  </si>
  <si>
    <t>Term Loan [Member] | Maximum [Member] | Base Rate [Member]</t>
  </si>
  <si>
    <t>1.25%</t>
  </si>
  <si>
    <t>Term Loan [Member] | Maximum [Member] | LIBOR [Member]</t>
  </si>
  <si>
    <t>2.25%</t>
  </si>
  <si>
    <t>Term Loan [Member] | Minimum [Member] | Base Rate [Member]</t>
  </si>
  <si>
    <t>0.45%</t>
  </si>
  <si>
    <t>Term Loan [Member] | Minimum [Member] | LIBOR [Member]</t>
  </si>
  <si>
    <t>1.45%</t>
  </si>
  <si>
    <t>Debt - Summary of Scheduled Debt Maturities, Including Balloon Payments (Detail) - USD ($) $ in Thousands</t>
  </si>
  <si>
    <t>Debt Instrument [Line Items]</t>
  </si>
  <si>
    <t>Senior Unsecured Notes [Member]</t>
  </si>
  <si>
    <t>Debt - Summary of Scheduled Debt Maturities, Including Balloon Payments (Parenthetical) (Detail) - Revolving Facility [Member]</t>
  </si>
  <si>
    <t>Credit facility agreement, maturity date</t>
  </si>
  <si>
    <t>Environmental Obligations - Additional Information (Detail) - USD ($)</t>
  </si>
  <si>
    <t>1 Months Ended</t>
  </si>
  <si>
    <t>Jul. 31, 2012</t>
  </si>
  <si>
    <t>Other Commitments [Line Items]</t>
  </si>
  <si>
    <t>Pollution legal liability insurance policy duration</t>
  </si>
  <si>
    <t>Pollution legal liability insurance policy aggregate limit</t>
  </si>
  <si>
    <t>Remediation agreement of lease</t>
  </si>
  <si>
    <t>We have agreed to be responsible for environmental contamination at the premises that was known at the time the lease commenced, and for environmental contamination discovered (other than as a result of a voluntary site investigation) during the first 10 years of the lease term (or a shorter period for a minority of such leases).</t>
  </si>
  <si>
    <t>The maximum number of years during lease term during which contamination is discovered that the Company may be responsible for</t>
  </si>
  <si>
    <t>Estimated maximum remaining useful life of underground storage tanks that the company may be responsible for sold properties</t>
  </si>
  <si>
    <t>5 years</t>
  </si>
  <si>
    <t>Amounts of credits to environmental expenses included in continuing and discontinued operations</t>
  </si>
  <si>
    <t>Increase in carrying value of property</t>
  </si>
  <si>
    <t>Estimated maximum remaining useful life of underground storage tanks used to calculate depreciation of capitalized asset retirement costs</t>
  </si>
  <si>
    <t>Depreciation and amortization expense for capitalized asset retirement costs</t>
  </si>
  <si>
    <t>Capitalized asset retirement costs</t>
  </si>
  <si>
    <t>Continuing and Discontinued Operations for Capitalized Asset Retirement Costs [Member]</t>
  </si>
  <si>
    <t>Reasonably Estimable Environmental Remediation Obligation [Member]</t>
  </si>
  <si>
    <t>Future Environmental Liabilities for Preexisting Unknown Contamination [Member]</t>
  </si>
  <si>
    <t>Known Environmental Liabilities [Member]</t>
  </si>
  <si>
    <t>Environmental remediation liabilities discount rate</t>
  </si>
  <si>
    <t>Environmental remediation liability inflation rate adjustment</t>
  </si>
  <si>
    <t>2.75%</t>
  </si>
  <si>
    <t>Minimum [Member]</t>
  </si>
  <si>
    <t>4.00%</t>
  </si>
  <si>
    <t>Income Taxes - Additional Information (Detail) - USD ($) $ in Thousands</t>
  </si>
  <si>
    <t>Percentage of ordinary income</t>
  </si>
  <si>
    <t>89.20%</t>
  </si>
  <si>
    <t>100.00%</t>
  </si>
  <si>
    <t>61.60%</t>
  </si>
  <si>
    <t>Capital gain distributions percentage</t>
  </si>
  <si>
    <t>10.80%</t>
  </si>
  <si>
    <t>0.00%</t>
  </si>
  <si>
    <t>34.40%</t>
  </si>
  <si>
    <t>Non-taxable distributions percentage</t>
  </si>
  <si>
    <t>Percentage of taxable income distributed among stockholders</t>
  </si>
  <si>
    <t>90.00%</t>
  </si>
  <si>
    <t>Stockholders' Equity - Summary of Changes in Stockholders' Equity (Detail) - USD ($) $ in Thousands</t>
  </si>
  <si>
    <t>3 Months Ended</t>
  </si>
  <si>
    <t>Sep. 30, 2018</t>
  </si>
  <si>
    <t>Mar. 31, 2018</t>
  </si>
  <si>
    <t>Sep. 30, 2017</t>
  </si>
  <si>
    <t>Jun. 30, 2017</t>
  </si>
  <si>
    <t>Mar. 31, 2017</t>
  </si>
  <si>
    <t>Shareholders Equity [Line Items]</t>
  </si>
  <si>
    <t>Beginning balance, value</t>
  </si>
  <si>
    <t>Dividends declared</t>
  </si>
  <si>
    <t>Shares issued pursuant to stock dividends, value</t>
  </si>
  <si>
    <t>Shares issued pursuant to dividend reinvestment, value</t>
  </si>
  <si>
    <t>Stock-based compensation and settlements, value</t>
  </si>
  <si>
    <t>Ending balance, value</t>
  </si>
  <si>
    <t>Shares issued pursuant to Offering/Program net, value</t>
  </si>
  <si>
    <t>Common Stock [Member]</t>
  </si>
  <si>
    <t>Beginning balance, shares</t>
  </si>
  <si>
    <t>Shares issued pursuant to stock dividends, shares</t>
  </si>
  <si>
    <t>Shares issued pursuant to dividend reinvestment, shares</t>
  </si>
  <si>
    <t>Ending balance, share</t>
  </si>
  <si>
    <t>Common Stock [Member] | Equity Offering [Member]</t>
  </si>
  <si>
    <t>Shares issued pursuant to Offering/Program net, shares</t>
  </si>
  <si>
    <t>Common Stock [Member] | ATM Program [Member]</t>
  </si>
  <si>
    <t>Additional Paid-in-Capital [Member]</t>
  </si>
  <si>
    <t>Additional Paid-in-Capital [Member] | Equity Offering [Member]</t>
  </si>
  <si>
    <t>Additional Paid-in-Capital [Member] | ATM Program [Member]</t>
  </si>
  <si>
    <t>Dividends Paid in Excess of Earnings [Member]</t>
  </si>
  <si>
    <t>Stockholders' Equity - Summary of Changes in Stockholders' Equity (Parenthetical) (Detail) - $ / shares</t>
  </si>
  <si>
    <t>Dividends per share</t>
  </si>
  <si>
    <t>Stockholders' Equity - Additional Information (Detail)</t>
  </si>
  <si>
    <t>Oct. 23, 2018shares</t>
  </si>
  <si>
    <t>Mar. 01, 2018shares</t>
  </si>
  <si>
    <t>Jul. 10, 2017USD ($)Offeringshares</t>
  </si>
  <si>
    <t>Mar. 01, 2017shares</t>
  </si>
  <si>
    <t>Jun. 30, 2016USD ($)</t>
  </si>
  <si>
    <t>Dec. 31, 2018USD ($)$ / sharesshares</t>
  </si>
  <si>
    <t>Dec. 31, 2017USD ($)$ / sharesshares</t>
  </si>
  <si>
    <t>Dec. 31, 2016USD ($)shares</t>
  </si>
  <si>
    <t>May 08, 2018shares</t>
  </si>
  <si>
    <t>Oct. 25, 2017shares</t>
  </si>
  <si>
    <t>Oct. 24, 2017$ / sharesshares</t>
  </si>
  <si>
    <t>Preferred stock, par value | $ / shares</t>
  </si>
  <si>
    <t>Authorized but unissued preferred stock reclassified to common stock</t>
  </si>
  <si>
    <t>Common stock, par value | $ / shares</t>
  </si>
  <si>
    <t>Shares authorized</t>
  </si>
  <si>
    <t>Number of shares of common stock the Company sold to the underwriters pursuant to the underwriting agreement</t>
  </si>
  <si>
    <t>Common stock offering underwriting agreement additional shares granted</t>
  </si>
  <si>
    <t>Payment of dividend | $</t>
  </si>
  <si>
    <t>Dividends paid per share | $ / shares</t>
  </si>
  <si>
    <t>Proceeds from issuance of common stock under the dividend reinvestment plan | $</t>
  </si>
  <si>
    <t>Stock based compensation expense | $</t>
  </si>
  <si>
    <t>2016 ATM Program [Member] | Maximum [Member]</t>
  </si>
  <si>
    <t>Aggregate sales price | $</t>
  </si>
  <si>
    <t>ATM Program [Member] | Maximum [Member]</t>
  </si>
  <si>
    <t>Proceeds from issuance of shares | $</t>
  </si>
  <si>
    <t>ATM Program [Member] | Common Stock [Member]</t>
  </si>
  <si>
    <t>Total shares issued</t>
  </si>
  <si>
    <t>Underwriting Agreement [Member]</t>
  </si>
  <si>
    <t>Number Of Equity Offering Completed | Offering</t>
  </si>
  <si>
    <t>Period granted to underwriter for purchase of additional shares</t>
  </si>
  <si>
    <t>30 days</t>
  </si>
  <si>
    <t>Restricted Stock Units [Member]</t>
  </si>
  <si>
    <t>Restricted stock units, granted</t>
  </si>
  <si>
    <t>Amended and Restated 2004 Omnibus Incentive Compensation Plan [Member] | Restricted Stock Units [Member]</t>
  </si>
  <si>
    <t>Employee Benefit Plans - Additional Information (Detail) - USD ($)</t>
  </si>
  <si>
    <t>May 31, 2017</t>
  </si>
  <si>
    <t>Feb. 28, 2013</t>
  </si>
  <si>
    <t>Dec. 31, 2015</t>
  </si>
  <si>
    <t>Schedule Of Share Based Compensation Arrangements By Share Based Payment Award Options [Line Items]</t>
  </si>
  <si>
    <t>Grant awards</t>
  </si>
  <si>
    <t>Maximum number of shares of common stock</t>
  </si>
  <si>
    <t>Incentive compensation program expiration</t>
  </si>
  <si>
    <t>2022-05</t>
  </si>
  <si>
    <t>Fair value of grants recognition period</t>
  </si>
  <si>
    <t>[1]</t>
  </si>
  <si>
    <t>Additional grant awards</t>
  </si>
  <si>
    <t>Vested of common stock</t>
  </si>
  <si>
    <t>Issuance of common stock</t>
  </si>
  <si>
    <t>Dividend equivalents charged against retained earnings when common stock dividends were declared</t>
  </si>
  <si>
    <t>Compensation expense</t>
  </si>
  <si>
    <t>Employer matching contribution percent</t>
  </si>
  <si>
    <t>50.00%</t>
  </si>
  <si>
    <t>Employee compensation</t>
  </si>
  <si>
    <t>3.00%</t>
  </si>
  <si>
    <t>Contributions, net of forfeitures</t>
  </si>
  <si>
    <t>Restricted stock awarded</t>
  </si>
  <si>
    <t>Termination of grant</t>
  </si>
  <si>
    <t>RSUs vest starting period from date of grant</t>
  </si>
  <si>
    <t>Annual rate of vest of total number of RSUs</t>
  </si>
  <si>
    <t>20.00%</t>
  </si>
  <si>
    <t>Number of outstanding RSUs</t>
  </si>
  <si>
    <t>Number of vested RSUs</t>
  </si>
  <si>
    <t>Restricted Stock Units [Member] | 2012 Incentive Program [Member] | Employees And Directors [Member]</t>
  </si>
  <si>
    <t>Restricted Stock Units [Member] | 2004 Omnibus Incentive Compensation Plan [Member]</t>
  </si>
  <si>
    <t>Weighted average period</t>
  </si>
  <si>
    <t>3 years</t>
  </si>
  <si>
    <t>Intrinsic value of outstanding RSUs</t>
  </si>
  <si>
    <t>Intrinsic value of vested RSUs</t>
  </si>
  <si>
    <t>Restricted Stock Units [Member] | 2004 Incentive Plan [Member]</t>
  </si>
  <si>
    <t>Unrecognized compensation cost</t>
  </si>
  <si>
    <t>Supplemental Employee Retirement Plan [Member]</t>
  </si>
  <si>
    <t>Executive compensation</t>
  </si>
  <si>
    <t>10.00%</t>
  </si>
  <si>
    <t>Distribution from supplemental plan</t>
  </si>
  <si>
    <t>Supplemental Employee Retirement Plan [Member] | Former Officers [Member]</t>
  </si>
  <si>
    <t>Tranche One [Member]</t>
  </si>
  <si>
    <t>Incentive compensation program vesting percentage</t>
  </si>
  <si>
    <t>five-year</t>
  </si>
  <si>
    <t>Employee Benefit Plans - Schedule of Activity Relating to Restricted Stock Units Outstanding (Detail) - Restricted Stock Units [Member] - USD ($)</t>
  </si>
  <si>
    <t>Share-based Compensation Arrangement by Share-based Payment Award [Line Items]</t>
  </si>
  <si>
    <t>Balance, RSUs Outstanding</t>
  </si>
  <si>
    <t>Granted, Number of RSUs Outstanding</t>
  </si>
  <si>
    <t>Settled, Number of RSUs Outstanding</t>
  </si>
  <si>
    <t>Cancelled, Number of RSUs Outstanding</t>
  </si>
  <si>
    <t>Granted, Fair Value Amount</t>
  </si>
  <si>
    <t>Settled, Fair Value Amount</t>
  </si>
  <si>
    <t>Cancelled, Fair Value Amount</t>
  </si>
  <si>
    <t>Granted, Fair Value Average Per RSU</t>
  </si>
  <si>
    <t>Settled, Fair Value Average Per RSU</t>
  </si>
  <si>
    <t>Cancelled, Fair Value Average Per RSU</t>
  </si>
  <si>
    <t>Employee Benefit Plans - Schedule of Vesting Activity Relating to Restricted Stock Units Outstanding (Detail) - Restricted Stock Units [Member] - USD ($)</t>
  </si>
  <si>
    <t>Balance, RSUs Vested</t>
  </si>
  <si>
    <t>Vested, Number of RSUs Vested</t>
  </si>
  <si>
    <t>Settled, Number of RSUs Vested</t>
  </si>
  <si>
    <t>Vested, Fair Value</t>
  </si>
  <si>
    <t>Settled, Fair Value</t>
  </si>
  <si>
    <t>Earnings Per Common Share - Additional Information (Detail) - shares</t>
  </si>
  <si>
    <t>Stock Options [Member]</t>
  </si>
  <si>
    <t>Earnings Per Share, Diluted, by Common Class, Including Two Class Method [Line Items]</t>
  </si>
  <si>
    <t>Anti-dilutive securities Excluded from calculation of EPS</t>
  </si>
  <si>
    <t>Earnings Per Common Share - Computation of Basic and Diluted Earnings Per Common Share (Detail) - USD ($) $ / shares in Units, shares in Thousands, $ in Thousands</t>
  </si>
  <si>
    <t>Less dividend equivalents attributable to RSUs outstanding</t>
  </si>
  <si>
    <t>Earnings from continuing operations attributable to common stockholders</t>
  </si>
  <si>
    <t>Earnings (loss) from discontinued operations attributable to common stockholders</t>
  </si>
  <si>
    <t>Net earnings attributable to common stockholders used for basic and diluted earnings per share calculation</t>
  </si>
  <si>
    <t>Incremental shares from stock-based compensation</t>
  </si>
  <si>
    <t>Basic earnings per common share</t>
  </si>
  <si>
    <t>Diluted earnings per common share</t>
  </si>
  <si>
    <t>Fair Value Measurements - Additional Information (Detail) - Level 3 [Member] - Fair Value, Measurements, Nonrecurring [Member] - USD ($) $ in Thousands</t>
  </si>
  <si>
    <t>Fair Value, Assets and Liabilities Measured on Recurring and Nonrecurring Basis [Line Items]</t>
  </si>
  <si>
    <t>Impaired real estate assets measured at fair value</t>
  </si>
  <si>
    <t>Fair value of borrowings under senior unsecured notes</t>
  </si>
  <si>
    <t>Fair Value Measurements - Schedule of Assets and Liabilities Measured at Fair Value on Recurring Basis (Detail) - Fair Value, Measurements, Recurring [Member] - USD ($) $ in Thousands</t>
  </si>
  <si>
    <t>Mutual Funds [Member]</t>
  </si>
  <si>
    <t>Fair value of assets</t>
  </si>
  <si>
    <t>Deferred Compensation [Member]</t>
  </si>
  <si>
    <t>Fair value of liabilities</t>
  </si>
  <si>
    <t>Level 1 [Member] | Mutual Funds [Member]</t>
  </si>
  <si>
    <t>Level 2 [Member] | Deferred Compensation [Member]</t>
  </si>
  <si>
    <t>Discontinued Operations and Assets Held For Sale - Additional Information (Detail)</t>
  </si>
  <si>
    <t>Dec. 31, 2018USD ($)Portfolio</t>
  </si>
  <si>
    <t>Dec. 31, 2017USD ($)Portfolio</t>
  </si>
  <si>
    <t>Gain from sale of properties | $</t>
  </si>
  <si>
    <t>Number of whole properties sold not meeting criteria of discontinued operations recognized gain included in continuing operations | Portfolio</t>
  </si>
  <si>
    <t>Number of partial properties sold not meeting criteria of discontinued operations recognized gain included in continuing operations | Portfolio</t>
  </si>
  <si>
    <t>Gain on property condemnations | $</t>
  </si>
  <si>
    <t>Discontinued Operations and Assets Held For Sale - Schedule of Activity From Discontinued Operations (Detail) - USD ($) $ in Thousands</t>
  </si>
  <si>
    <t>Changes in environmental estimates</t>
  </si>
  <si>
    <t>Other operating income</t>
  </si>
  <si>
    <t>(Loss) gains from dispositions of real estate</t>
  </si>
  <si>
    <t>Quarterly Financial Data - Summary of Quarterly Results of Operations (Detail) - USD ($)</t>
  </si>
  <si>
    <t>Aug. 03, 2015</t>
  </si>
  <si>
    <t>Property Acquisitions - Additional Information (Detail)</t>
  </si>
  <si>
    <t>Aug. 01, 2018USD ($)PropertyOption</t>
  </si>
  <si>
    <t>Apr. 17, 2018USD ($)PropertyOption</t>
  </si>
  <si>
    <t>Oct. 03, 2017USD ($)PropertyOptionRestaurant</t>
  </si>
  <si>
    <t>Sep. 06, 2017USD ($)PropertyOption</t>
  </si>
  <si>
    <t>Dec. 31, 2018USD ($)Property</t>
  </si>
  <si>
    <t>Dec. 31, 2017USD ($)Property</t>
  </si>
  <si>
    <t>Business Acquisition [Line Items]</t>
  </si>
  <si>
    <t>Number of gasoline stations and convenience stores acquired during the period | Property</t>
  </si>
  <si>
    <t>Aggregate purchase price of the gasoline stations and convenience stores acquired during the period</t>
  </si>
  <si>
    <t>Number of stand-alone Burger King quick service restaurants acquired during the period | Restaurant</t>
  </si>
  <si>
    <t>GPM Investments, LLC [Member]</t>
  </si>
  <si>
    <t>Unitary lease description</t>
  </si>
  <si>
    <t>The unitary lease requires GPM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si>
  <si>
    <t>Unitary lease initial term</t>
  </si>
  <si>
    <t>Number of unitary lease renewal options | Option</t>
  </si>
  <si>
    <t>Unitary lease renewal term</t>
  </si>
  <si>
    <t>Purchase price allocation, land acquired</t>
  </si>
  <si>
    <t>Purchase price allocation, buildings and improvements acquired</t>
  </si>
  <si>
    <t>Purchase price allocated to in-place leases</t>
  </si>
  <si>
    <t>Purchase price allocated to below market leases</t>
  </si>
  <si>
    <t>Applegreen PLC [Member]</t>
  </si>
  <si>
    <t>. The unitary lease requires Applegreen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si>
  <si>
    <t>Purchase price allocated to above market leases</t>
  </si>
  <si>
    <t>Number of convenience stores and gasoline stations | Property</t>
  </si>
  <si>
    <t>Empire Petroleum Partners, LLC [Member]</t>
  </si>
  <si>
    <t>The unitary lease provides for an initial term of 15 years, with four five-year renewal options. The unitary lease requires Empire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si>
  <si>
    <t>Gasoline Stations And Convenience Store Properties</t>
  </si>
  <si>
    <t>Additional number of gasoline stations and convenience stores acquired during the period | Property</t>
  </si>
  <si>
    <t>Additional aggregate purchase price of the gasoline stations and convenience stores acquired during the period</t>
  </si>
  <si>
    <t>Acquired Intangible Assets - Additional Information (Detail) - USD ($)</t>
  </si>
  <si>
    <t>Above- Market and Below- Market Leases [Member] | Operating Income [Member]</t>
  </si>
  <si>
    <t>Amortization from acquired leases</t>
  </si>
  <si>
    <t>Above- Market and Below- Market Leases [Member] | Operating Expenses [Member]</t>
  </si>
  <si>
    <t>Above- Market and Below- Market Leases [Member] | Prepaid Expenses And Other Assets [Member]</t>
  </si>
  <si>
    <t>Finite lived intangible asset</t>
  </si>
  <si>
    <t>Accumulated amortization</t>
  </si>
  <si>
    <t>Above- Market and Below- Market Leases [Member] | Accounts Payable and Accrued Liabilities [Member]</t>
  </si>
  <si>
    <t>Finite lived intangible liabilities</t>
  </si>
  <si>
    <t>In-Place Leases [Member]</t>
  </si>
  <si>
    <t>In-Place Leases [Member] | Prepaid Expenses And Other Assets [Member]</t>
  </si>
  <si>
    <t>Acquired Intangible Assets - Schedule of Amortization for Acquired Intangible Assets (Detail)</t>
  </si>
  <si>
    <t>Above Market Leases [Member] | Lessor [Member]</t>
  </si>
  <si>
    <t>Acquired Finite-Lived Intangible Assets [Line Items]</t>
  </si>
  <si>
    <t>Below Market Leases [Member] | Lessor [Member]</t>
  </si>
  <si>
    <t>Below Market Leases [Member] | Lessee [Member]</t>
  </si>
  <si>
    <t>In-Place Leases [Member] | Lessor [Member]</t>
  </si>
  <si>
    <t>Schedule II - Valuation and Qualifying Accounts and Reserves (Detail) - Allowance For Accounts Receivables [Member] - USD ($) $ in Thousands</t>
  </si>
  <si>
    <t>Valuation And Qualifying Accounts Disclosure [Line Items]</t>
  </si>
  <si>
    <t>Balance at beginning of year</t>
  </si>
  <si>
    <t>Additions</t>
  </si>
  <si>
    <t>Deductions</t>
  </si>
  <si>
    <t>Balance at end of year</t>
  </si>
  <si>
    <t>Schedule III - Real Estate and Accumulated Depreciation and Amortization - Schedule of Changes in Real Estate Assets and Accumulated Depreciation (Detail) - USD ($) $ in Thousands</t>
  </si>
  <si>
    <t>Investment in real estate:</t>
  </si>
  <si>
    <t>Acquisitions and capital expenditures</t>
  </si>
  <si>
    <t>Sales and condemnations</t>
  </si>
  <si>
    <t>Lease expirations/settlements</t>
  </si>
  <si>
    <t>Accumulated depreciation and amortization:</t>
  </si>
  <si>
    <t>Schedule III - Real Estate and Accumulated Depreciation and Amortization Part 1 (Detail) - USD ($) $ in Thousands</t>
  </si>
  <si>
    <t>Schedule Of Investments In Real Estate [Line Items]</t>
  </si>
  <si>
    <t>Total Investment in Real Estate</t>
  </si>
  <si>
    <t>Accumulated Depreciation And Amortization Description [Member] | ARKANSAS [Member] | Bluff [Member]</t>
  </si>
  <si>
    <t>Initial Cost of Leasehold or Acquisition Investment to Company</t>
  </si>
  <si>
    <t>Building and Improvements</t>
  </si>
  <si>
    <t>Accumulated Depreciation and Amortization</t>
  </si>
  <si>
    <t>Date of Initial Leasehold or Acquisition Investment</t>
  </si>
  <si>
    <t>Accumulated Depreciation And Amortization Description [Member] | ARKANSAS [Member] | Brookland One [Member]</t>
  </si>
  <si>
    <t>Accumulated Depreciation And Amortization Description [Member] | ARKANSAS [Member] | Jonesboro One [Member]</t>
  </si>
  <si>
    <t>Accumulated Depreciation And Amortization Description [Member] | ARKANSAS [Member] | Fayetteville One [Member]</t>
  </si>
  <si>
    <t>Accumulated Depreciation And Amortization Description [Member] | ARKANSAS [Member] | Jonesboro Two [Member]</t>
  </si>
  <si>
    <t>Accumulated Depreciation And Amortization Description [Member] | ARKANSAS [Member] | Fayetteville Two [Member]</t>
  </si>
  <si>
    <t>Accumulated Depreciation And Amortization Description [Member] | ARKANSAS [Member] | Hope [Member]</t>
  </si>
  <si>
    <t>Accumulated Depreciation And Amortization Description [Member] | ARKANSAS [Member] | Little Rock [Member]</t>
  </si>
  <si>
    <t>Accumulated Depreciation And Amortization Description [Member] | ARKANSAS [Member] | Rogers [Member]</t>
  </si>
  <si>
    <t>Accumulated Depreciation And Amortization Description [Member] | ARKANSAS [Member] | Texarkana [Member]</t>
  </si>
  <si>
    <t>Accumulated Depreciation And Amortization Description [Member] | CALIFORNIA [Member] | Bellflower One [Member]</t>
  </si>
  <si>
    <t>Accumulated Depreciation And Amortization Description [Member] | CALIFORNIA [Member] | Benicia One [Member]</t>
  </si>
  <si>
    <t>Accumulated Depreciation And Amortization Description [Member] | CALIFORNIA [Member] | Chula Vista One[Member]</t>
  </si>
  <si>
    <t>Accumulated Depreciation And Amortization Description [Member] | CALIFORNIA [Member] | Coachella One [Member]</t>
  </si>
  <si>
    <t>Accumulated Depreciation And Amortization Description [Member] | CALIFORNIA [Member] | Cotati One [Member]</t>
  </si>
  <si>
    <t>Accumulated Depreciation And Amortization Description [Member] | CALIFORNIA [Member] | Fillmore One [Member]</t>
  </si>
  <si>
    <t>Accumulated Depreciation And Amortization Description [Member] | CALIFORNIA [Member] | Grass Valley One [Member]</t>
  </si>
  <si>
    <t>Accumulated Depreciation And Amortization Description [Member] | CALIFORNIA [Member] | Hesperia One [Member]</t>
  </si>
  <si>
    <t>Accumulated Depreciation And Amortization Description [Member] | CALIFORNIA [Member] | Hesperia Two [Member]</t>
  </si>
  <si>
    <t>Accumulated Depreciation And Amortization Description [Member] | CALIFORNIA [Member] | Indio One [Member]</t>
  </si>
  <si>
    <t>Accumulated Depreciation And Amortization Description [Member] | CALIFORNIA [Member] | Indio Two [Member]</t>
  </si>
  <si>
    <t>Accumulated Depreciation And Amortization Description [Member] | CALIFORNIA [Member] | La Palma One [Member]</t>
  </si>
  <si>
    <t>Accumulated Depreciation And Amortization Description [Member] | CALIFORNIA [Member] | La Puenta [Member]</t>
  </si>
  <si>
    <t>Accumulated Depreciation And Amortization Description [Member] | ARIZONA [Member] | Cochise One [Member]</t>
  </si>
  <si>
    <t>Accumulated Depreciation And Amortization Description [Member] | ARIZONA [Member] | Cochise Two [Member]</t>
  </si>
  <si>
    <t>Accumulated Depreciation And Amortization Description [Member] | ARIZONA [Member] | Maricopa One [Member]</t>
  </si>
  <si>
    <t>Accumulated Depreciation And Amortization Description [Member] | ARIZONA [Member] | Maricopa Two [Member]</t>
  </si>
  <si>
    <t>Accumulated Depreciation And Amortization Description [Member] | ARIZONA [Member] | Maricopa Three [Member]</t>
  </si>
  <si>
    <t>Accumulated Depreciation And Amortization Description [Member] | ARIZONA [Member] | Phoenix One [Member]</t>
  </si>
  <si>
    <t>Accumulated Depreciation And Amortization Description [Member] | ARIZONA [Member] | Maricopa Four [Member]</t>
  </si>
  <si>
    <t>Accumulated Depreciation And Amortization Description [Member] | ARIZONA [Member] | Maricopa Five [Member]</t>
  </si>
  <si>
    <t>Accumulated Depreciation And Amortization Description [Member] | ARIZONA [Member] | Maricopa Six [Member]</t>
  </si>
  <si>
    <t>Accumulated Depreciation And Amortization Description [Member] | ARIZONA [Member] | Maricopa Seven [Member]</t>
  </si>
  <si>
    <t>Accumulated Depreciation And Amortization Description [Member] | ARIZONA [Member] | Maricopa Eight [Member]</t>
  </si>
  <si>
    <t>Accumulated Depreciation And Amortization Description [Member] | ARIZONA [Member] | Maricopa Nine [Member]</t>
  </si>
  <si>
    <t>Accumulated Depreciation And Amortization Description [Member] | ARIZONA [Member] | Maricopa Ten [Member]</t>
  </si>
  <si>
    <t>Accumulated Depreciation And Amortization Description [Member] | ARIZONA [Member] | Maricopa Eleven [Member]</t>
  </si>
  <si>
    <t>Accumulated Depreciation And Amortization Description [Member] | ARIZONA [Member] | Maricopa Twelve [Member]</t>
  </si>
  <si>
    <t>Accumulated Depreciation And Amortization Description [Member] | ARIZONA [Member] | Maricopa Thirteen [Member]</t>
  </si>
  <si>
    <t>Accumulated Depreciation And Amortization Description [Member] | ARIZONA [Member] | Maricopa Fourteen [Member]</t>
  </si>
  <si>
    <t>Accumulated Depreciation And Amortization Description [Member] | ARIZONA [Member] | Pima One [Member]</t>
  </si>
  <si>
    <t>Accumulated Depreciation And Amortization Description [Member] | ARIZONA [Member] | Pima Two [Member]</t>
  </si>
  <si>
    <t>Accumulated Depreciation And Amortization Description [Member] | ARIZONA [Member] | Pima Three [Member]</t>
  </si>
  <si>
    <t>Accumulated Depreciation And Amortization Description [Member] | ARIZONA [Member] | Pima Four [Member]</t>
  </si>
  <si>
    <t>Accumulated Depreciation And Amortization Description [Member] | ARIZONA [Member] | Pima Five [Member]</t>
  </si>
  <si>
    <t>Accumulated Depreciation And Amortization Description [Member] | ARIZONA [Member] | Pinal [Member]</t>
  </si>
  <si>
    <t>Schedule III - Real Estate and Accumulated Depreciation and Amortization Part 2 (Detail) - USD ($) $ in Thousands</t>
  </si>
  <si>
    <t>Accumulated Depreciation And Amortization Description [Member] | CALIFORNIA [Member] | Lakeside [Member]</t>
  </si>
  <si>
    <t>Schedule III - Real Estate and Accumulated Depreciation and Amortization Part 3 (Detail) - USD ($) $ in Thousands</t>
  </si>
  <si>
    <t>CALIFORNIA [Member] | Accumulated Depreciation And Amortization Description [Member] | Los Angeles One [Member]</t>
  </si>
  <si>
    <t>CALIFORNIA [Member] | Accumulated Depreciation And Amortization Description [Member] | Oakland One [Member]</t>
  </si>
  <si>
    <t>CALIFORNIA [Member] | Accumulated Depreciation And Amortization Description [Member] | Ontario One [Member]</t>
  </si>
  <si>
    <t>CALIFORNIA [Member] | Accumulated Depreciation And Amortization Description [Member] | Phelan One [Member]</t>
  </si>
  <si>
    <t>CALIFORNIA [Member] | Accumulated Depreciation And Amortization Description [Member] | Riverside One [Member]</t>
  </si>
  <si>
    <t>CALIFORNIA [Member] | Accumulated Depreciation And Amortization Description [Member] | Riverside Two [Member]</t>
  </si>
  <si>
    <t>CALIFORNIA [Member] | Accumulated Depreciation And Amortization Description [Member] | Sacramento One [Member]</t>
  </si>
  <si>
    <t>CALIFORNIA [Member] | Accumulated Depreciation And Amortization Description [Member] | Sacramento Two [Member]</t>
  </si>
  <si>
    <t>CALIFORNIA [Member] | Accumulated Depreciation And Amortization Description [Member] | Sacramento Three [Member]</t>
  </si>
  <si>
    <t>CALIFORNIA [Member] | Accumulated Depreciation And Amortization Description [Member] | SanDimas One [Member]</t>
  </si>
  <si>
    <t>CALIFORNIA [Member] | Accumulated Depreciation And Amortization Description [Member] | San Jose One [Member]</t>
  </si>
  <si>
    <t>CALIFORNIA [Member] | Accumulated Depreciation And Amortization Description [Member] | San Leandro One [Member]</t>
  </si>
  <si>
    <t>CALIFORNIA [Member] | Accumulated Depreciation And Amortization Description [Member] | Shingle Springs One [Member]</t>
  </si>
  <si>
    <t>CALIFORNIA [Member] | Accumulated Depreciation And Amortization Description [Member] | Stockton One [Member]</t>
  </si>
  <si>
    <t>CALIFORNIA [Member] | Accumulated Depreciation And Amortization Description [Member] | Stockton Two [Member]</t>
  </si>
  <si>
    <t>COLORADO | Accumulated Depreciation And Amortization Description [Member] | Adams [Member]</t>
  </si>
  <si>
    <t>COLORADO | Accumulated Depreciation And Amortization Description [Member] | Arapahoe One [Member]</t>
  </si>
  <si>
    <t>COLORADO | Accumulated Depreciation And Amortization Description [Member] | Arapahoe Two [Member]</t>
  </si>
  <si>
    <t>COLORADO | Accumulated Depreciation And Amortization Description [Member] | Boulder One [Member]</t>
  </si>
  <si>
    <t>COLORADO | Accumulated Depreciation And Amortization Description [Member] | Broomfield One [Member]</t>
  </si>
  <si>
    <t>COLORADO | Accumulated Depreciation And Amortization Description [Member] | Castle Rock [Member]</t>
  </si>
  <si>
    <t>COLORADO | Accumulated Depreciation And Amortization Description [Member] | EL Paso One [Member]</t>
  </si>
  <si>
    <t>COLORADO | Accumulated Depreciation And Amortization Description [Member] | EL Paso Two [Member]</t>
  </si>
  <si>
    <t>COLORADO | Accumulated Depreciation And Amortization Description [Member] | EL Paso Three [Member]</t>
  </si>
  <si>
    <t>COLORADO | Accumulated Depreciation And Amortization Description [Member] | Golden One [Member]</t>
  </si>
  <si>
    <t>COLORADO | Accumulated Depreciation And Amortization Description [Member] | Greenwood Village One [Member]</t>
  </si>
  <si>
    <t>COLORADO | Accumulated Depreciation And Amortization Description [Member] | Highlands Ranch One [Member]</t>
  </si>
  <si>
    <t>COLORADO | Accumulated Depreciation And Amortization Description [Member] | Jefferson One [Member]</t>
  </si>
  <si>
    <t>COLORADO | Accumulated Depreciation And Amortization Description [Member] | Lakewood One [Member]</t>
  </si>
  <si>
    <t>COLORADO | Accumulated Depreciation And Amortization Description [Member] | Littleton One [Member]</t>
  </si>
  <si>
    <t>COLORADO | Accumulated Depreciation And Amortization Description [Member] | Lone Tree One [Member]</t>
  </si>
  <si>
    <t>COLORADO | Accumulated Depreciation And Amortization Description [Member] | Longmont One [Member]</t>
  </si>
  <si>
    <t>COLORADO | Accumulated Depreciation And Amortization Description [Member] | Louisville One [Member]</t>
  </si>
  <si>
    <t>COLORADO | Accumulated Depreciation And Amortization Description [Member] | Morrison One [Member]</t>
  </si>
  <si>
    <t>COLORADO | Accumulated Depreciation And Amortization Description [Member] | Superior One [Member]</t>
  </si>
  <si>
    <t>COLORADO | Accumulated Depreciation And Amortization Description [Member] | Thornton One [Member]</t>
  </si>
  <si>
    <t>COLORADO | Accumulated Depreciation And Amortization Description [Member] | Westminster One [Member]</t>
  </si>
  <si>
    <t>COLORADO | Accumulated Depreciation And Amortization Description [Member] | Wheat Ridge One [Member]</t>
  </si>
  <si>
    <t>CONNECTICUT [Member] | Accumulated Depreciation And Amortization Description [Member] | Avon One [Member]</t>
  </si>
  <si>
    <t>Cost Capitalized Subsequent to Initial Investment</t>
  </si>
  <si>
    <t>CONNECTICUT [Member] | Accumulated Depreciation And Amortization Description [Member] | Bridgeport One [Member]</t>
  </si>
  <si>
    <t>CONNECTICUT [Member] | Accumulated Depreciation And Amortization Description [Member] | Bridgeport Two [Member]</t>
  </si>
  <si>
    <t>Schedule III - Real Estate and Accumulated Depreciation and Amortization Part 4 (Detail) - USD ($) $ in Thousands</t>
  </si>
  <si>
    <t>CONNECTICUT [Member] | Accumulated Depreciation And Amortization Description [Member] | Bridgeport Three [Member]</t>
  </si>
  <si>
    <t>CONNECTICUT [Member] | Accumulated Depreciation And Amortization Description [Member] | Bridgeport Four [Member]</t>
  </si>
  <si>
    <t>CONNECTICUT [Member] | Accumulated Depreciation And Amortization Description [Member] | Bristol One [Member]</t>
  </si>
  <si>
    <t>CONNECTICUT [Member] | Accumulated Depreciation And Amortization Description [Member] | Brookfield One [Member]</t>
  </si>
  <si>
    <t>CONNECTICUT [Member] | Accumulated Depreciation And Amortization Description [Member] | Darien One [Member]</t>
  </si>
  <si>
    <t>CONNECTICUT [Member] | Accumulated Depreciation And Amortization Description [Member] | Durham Two [Member]</t>
  </si>
  <si>
    <t>Schedule III - Real Estate and Accumulated Depreciation and Amortization Part 5 (Detail) - USD ($) $ in Thousands</t>
  </si>
  <si>
    <t>CONNECTICUT [Member] | Accumulated Depreciation And Amortization Description [Member] | East Hartford One [Member]</t>
  </si>
  <si>
    <t>CONNECTICUT [Member] | Accumulated Depreciation And Amortization Description [Member] | Ellington One [Member]</t>
  </si>
  <si>
    <t>CONNECTICUT [Member] | Accumulated Depreciation And Amortization Description [Member] | Farmington One [Member]</t>
  </si>
  <si>
    <t>CONNECTICUT [Member] | Accumulated Depreciation And Amortization Description [Member] | Franklin One [Member]</t>
  </si>
  <si>
    <t>CONNECTICUT [Member] | Accumulated Depreciation And Amortization Description [Member] | Hamden One [Member]</t>
  </si>
  <si>
    <t>CONNECTICUT [Member] | Accumulated Depreciation And Amortization Description [Member] | Hartford One [Member]</t>
  </si>
  <si>
    <t>CONNECTICUT [Member] | Accumulated Depreciation And Amortization Description [Member] | Manchester One [Member]</t>
  </si>
  <si>
    <t>CONNECTICUT [Member] | Accumulated Depreciation And Amortization Description [Member] | Meriden One [Member]</t>
  </si>
  <si>
    <t>CONNECTICUT [Member] | Accumulated Depreciation And Amortization Description [Member] | Meriden Two [Member]</t>
  </si>
  <si>
    <t>CONNECTICUT [Member] | Accumulated Depreciation And Amortization Description [Member] | Middletown One [Member]</t>
  </si>
  <si>
    <t>CONNECTICUT [Member] | Accumulated Depreciation And Amortization Description [Member] | New Haven One [Member]</t>
  </si>
  <si>
    <t>CONNECTICUT [Member] | Accumulated Depreciation And Amortization Description [Member] | New Haven Two [Member]</t>
  </si>
  <si>
    <t>CONNECTICUT [Member] | Accumulated Depreciation And Amortization Description [Member] | New Haven Three [Member]</t>
  </si>
  <si>
    <t>CONNECTICUT [Member] | Accumulated Depreciation And Amortization Description [Member] | Newington One [Member]</t>
  </si>
  <si>
    <t>CONNECTICUT [Member] | Accumulated Depreciation And Amortization Description [Member] | North Haven One [Member]</t>
  </si>
  <si>
    <t>CONNECTICUT [Member] | Accumulated Depreciation And Amortization Description [Member] | North Haven Two [Member]</t>
  </si>
  <si>
    <t>CONNECTICUT [Member] | Accumulated Depreciation And Amortization Description [Member] | Norwalk One [Member]</t>
  </si>
  <si>
    <t>CONNECTICUT [Member] | Accumulated Depreciation And Amortization Description [Member] | Norwalk Two [Member]</t>
  </si>
  <si>
    <t>CONNECTICUT [Member] | Accumulated Depreciation And Amortization Description [Member] | Norwich [Member]</t>
  </si>
  <si>
    <t>CONNECTICUT [Member] | Accumulated Depreciation And Amortization Description [Member] | Old Greenwich One [Member]</t>
  </si>
  <si>
    <t>CONNECTICUT [Member] | Accumulated Depreciation And Amortization Description [Member] | Plymouth One [Member]</t>
  </si>
  <si>
    <t>CONNECTICUT [Member] | Accumulated Depreciation And Amortization Description [Member] | Ridgefield One [Member]</t>
  </si>
  <si>
    <t>CONNECTICUT [Member] | Accumulated Depreciation And Amortization Description [Member] | South Windham One [Member]</t>
  </si>
  <si>
    <t>CONNECTICUT [Member] | Accumulated Depreciation And Amortization Description [Member] | South Windsor One [Member]</t>
  </si>
  <si>
    <t>CONNECTICUT [Member] | Accumulated Depreciation And Amortization Description [Member] | Stamford One [Member]</t>
  </si>
  <si>
    <t>CONNECTICUT [Member] | Accumulated Depreciation And Amortization Description [Member] | Stamford Two [Member]</t>
  </si>
  <si>
    <t>CONNECTICUT [Member] | Accumulated Depreciation And Amortization Description [Member] | Stamford Three [Member]</t>
  </si>
  <si>
    <t>CONNECTICUT [Member] | Accumulated Depreciation And Amortization Description [Member] | Suffield One [Member]</t>
  </si>
  <si>
    <t>CONNECTICUT [Member] | Accumulated Depreciation And Amortization Description [Member] | Vernon One [Member]</t>
  </si>
  <si>
    <t>CONNECTICUT [Member] | Accumulated Depreciation And Amortization Description [Member] | Wallingford One [Member]</t>
  </si>
  <si>
    <t>Schedule III - Real Estate and Accumulated Depreciation and Amortization Part 6 (Detail) - USD ($) $ in Thousands</t>
  </si>
  <si>
    <t>CONNECTICUT [Member] | Accumulated Depreciation And Amortization Description [Member] | Waterbury One [Member]</t>
  </si>
  <si>
    <t>CONNECTICUT [Member] | Accumulated Depreciation And Amortization Description [Member] | Waterbury Two [Member]</t>
  </si>
  <si>
    <t>CONNECTICUT [Member] | Accumulated Depreciation And Amortization Description [Member] | Waterbury Three [Member]</t>
  </si>
  <si>
    <t>CONNECTICUT [Member] | Accumulated Depreciation And Amortization Description [Member] | Watertown Five [Member]</t>
  </si>
  <si>
    <t>CONNECTICUT [Member] | Accumulated Depreciation And Amortization Description [Member] | Watertown Six [Member]</t>
  </si>
  <si>
    <t>CONNECTICUT [Member] | Accumulated Depreciation And Amortization Description [Member] | West Haven One [Member]</t>
  </si>
  <si>
    <t>CONNECTICUT [Member] | Accumulated Depreciation And Amortization Description [Member] | West Haven Two [Member]</t>
  </si>
  <si>
    <t>CONNECTICUT [Member] | Accumulated Depreciation And Amortization Description [Member] | Westport One [Member]</t>
  </si>
  <si>
    <t>CONNECTICUT [Member] | Accumulated Depreciation And Amortization Description [Member] | Wethersfield One [Member]</t>
  </si>
  <si>
    <t>CONNECTICUT [Member] | Accumulated Depreciation And Amortization Description [Member] | Willimantic One [Member]</t>
  </si>
  <si>
    <t>CONNECTICUT [Member] | Accumulated Depreciation And Amortization Description [Member] | Wilton One [Member]</t>
  </si>
  <si>
    <t>CONNECTICUT [Member] | Accumulated Depreciation And Amortization Description [Member] | Windsor Locks One [Member]</t>
  </si>
  <si>
    <t>CONNECTICUT [Member] | Accumulated Depreciation And Amortization Description [Member] | Windsor Locks Two [Member]</t>
  </si>
  <si>
    <t>DISTRICT OF COLUMBIA [Member] | Accumulated Depreciation And Amortization Description [Member] | Washington One [Member]</t>
  </si>
  <si>
    <t>DISTRICT OF COLUMBIA [Member] | Accumulated Depreciation And Amortization Description [Member] | Washington Two [Member]</t>
  </si>
  <si>
    <t>FLORIDA [Member] | Accumulated Depreciation And Amortization Description [Member] | Nassau One [Member]</t>
  </si>
  <si>
    <t>FLORIDA [Member] | Accumulated Depreciation And Amortization Description [Member] | Nassau Three [Member]</t>
  </si>
  <si>
    <t>Schedule III - Real Estate and Accumulated Depreciation and Amortization Part 7 (Detail) - USD ($) $ in Thousands</t>
  </si>
  <si>
    <t>FLORIDA [Member] | Accumulated Depreciation And Amortization Description [Member] | Nassau Two [Member]</t>
  </si>
  <si>
    <t>FLORIDA [Member] | Accumulated Depreciation And Amortization Description [Member] | Orlando One [Member]</t>
  </si>
  <si>
    <t>MASSACHUSETTS [Member] | Accumulated Depreciation And Amortization Description [Member] | Auburn Two [Member]</t>
  </si>
  <si>
    <t>MASSACHUSETTS [Member] | Accumulated Depreciation And Amortization Description [Member] | Barre One [Member]</t>
  </si>
  <si>
    <t>MASSACHUSETTS [Member] | Accumulated Depreciation And Amortization Description [Member] | Bedford One [Member]</t>
  </si>
  <si>
    <t>MASSACHUSETTS [Member] | Accumulated Depreciation And Amortization Description [Member] | Bellingham One [Member]</t>
  </si>
  <si>
    <t>MASSACHUSETTS [Member] | Accumulated Depreciation And Amortization Description [Member] | Belmont One [Member]</t>
  </si>
  <si>
    <t>MASSACHUSETTS [Member] | Accumulated Depreciation And Amortization Description [Member] | Bradford One [Member]</t>
  </si>
  <si>
    <t>MASSACHUSETTS [Member] | Accumulated Depreciation And Amortization Description [Member] | Burlington One [Member]</t>
  </si>
  <si>
    <t>MASSACHUSETTS [Member] | Accumulated Depreciation And Amortization Description [Member] | Burlington Two [Member]</t>
  </si>
  <si>
    <t>MASSACHUSETTS [Member] | Accumulated Depreciation And Amortization Description [Member] | Arlington One [Member]</t>
  </si>
  <si>
    <t>MASSACHUSETTS [Member] | Accumulated Depreciation And Amortization Description [Member] | Auburn One [Member]</t>
  </si>
  <si>
    <t>MASSACHUSETTS [Member] | Accumulated Depreciation And Amortization Description [Member] | Auburn Three [Member]</t>
  </si>
  <si>
    <t>MASSACHUSETTS [Member] | Accumulated Depreciation And Amortization Description [Member] | Auburn Four [Member]</t>
  </si>
  <si>
    <t>MASSACHUSETTS [Member] | Accumulated Depreciation And Amortization Description [Member] | Auburn Five [Member]</t>
  </si>
  <si>
    <t>MASSACHUSETTS [Member] | Accumulated Depreciation And Amortization Description [Member] | Auburn Six [Member]</t>
  </si>
  <si>
    <t>GEORGIA [Member] | Accumulated Depreciation And Amortization Description [Member] | Houston [Member]</t>
  </si>
  <si>
    <t>GEORGIA [Member] | Accumulated Depreciation And Amortization Description [Member] | Richmond [Member]</t>
  </si>
  <si>
    <t>HAWAII | Accumulated Depreciation And Amortization Description [Member] | Haleiwa One [Member]</t>
  </si>
  <si>
    <t>HAWAII | Accumulated Depreciation And Amortization Description [Member] | Honolulu One [Member]</t>
  </si>
  <si>
    <t>HAWAII | Accumulated Depreciation And Amortization Description [Member] | Honolulu Two [Member]</t>
  </si>
  <si>
    <t>HAWAII | Accumulated Depreciation And Amortization Description [Member] | Honolulu Three [Member]</t>
  </si>
  <si>
    <t>HAWAII | Accumulated Depreciation And Amortization Description [Member] | Honolulu Four [Member]</t>
  </si>
  <si>
    <t>HAWAII | Accumulated Depreciation And Amortization Description [Member] | Kaneohe One [Member]</t>
  </si>
  <si>
    <t>HAWAII | Accumulated Depreciation And Amortization Description [Member] | Kaneohe Two [Member]</t>
  </si>
  <si>
    <t>HAWAII | Accumulated Depreciation And Amortization Description [Member] | Waianae One [Member]</t>
  </si>
  <si>
    <t>HAWAII | Accumulated Depreciation And Amortization Description [Member] | Waianae Two [Member]</t>
  </si>
  <si>
    <t>HAWAII | Accumulated Depreciation And Amortization Description [Member] | Waipahu One [Member]</t>
  </si>
  <si>
    <t>ILLINOIS [Member] | Accumulated Depreciation And Amortization Description [Member] | Prospect Heights [Member]</t>
  </si>
  <si>
    <t>LOUISIANA [Member] | Accumulated Depreciation And Amortization Description [Member] | Bossier [Member]</t>
  </si>
  <si>
    <t>LOUISIANA [Member] | Accumulated Depreciation And Amortization Description [Member] | Lake Charles One [Member]</t>
  </si>
  <si>
    <t>LOUISIANA [Member] | Accumulated Depreciation And Amortization Description [Member] | Lake Charles Two [Member]</t>
  </si>
  <si>
    <t>LOUISIANA [Member] | Accumulated Depreciation And Amortization Description [Member] | Sulphur [Member]</t>
  </si>
  <si>
    <t>Schedule III - Real Estate and Accumulated Depreciation and Amortization Part 8 (Detail) - USD ($) $ in Thousands</t>
  </si>
  <si>
    <t>MASSACHUSETTS [Member] | Accumulated Depreciation And Amortization Description [Member] | Chelmsford One [Member]</t>
  </si>
  <si>
    <t>MASSACHUSETTS [Member] | Accumulated Depreciation And Amortization Description [Member] | Dracut One [Member]</t>
  </si>
  <si>
    <t>MASSACHUSETTS [Member] | Accumulated Depreciation And Amortization Description [Member] | Falmouth One [Member]</t>
  </si>
  <si>
    <t>MASSACHUSETTS [Member] | Accumulated Depreciation And Amortization Description [Member] | Fitchburg One [Member]</t>
  </si>
  <si>
    <t>MASSACHUSETTS [Member] | Accumulated Depreciation And Amortization Description [Member] | Foxborough One [Member]</t>
  </si>
  <si>
    <t>MASSACHUSETTS [Member] | Accumulated Depreciation And Amortization Description [Member] | Framingham One [Member]</t>
  </si>
  <si>
    <t>MASSACHUSETTS [Member] | Accumulated Depreciation And Amortization Description [Member] | Gardner One [Member]</t>
  </si>
  <si>
    <t>MASSACHUSETTS [Member] | Accumulated Depreciation And Amortization Description [Member] | Gardner Two [Member]</t>
  </si>
  <si>
    <t>MASSACHUSETTS [Member] | Accumulated Depreciation And Amortization Description [Member] | Gardners One [Member]</t>
  </si>
  <si>
    <t>MASSACHUSETTS [Member] | Accumulated Depreciation And Amortization Description [Member] | Hingham One [Member]</t>
  </si>
  <si>
    <t>MASSACHUSETTS [Member] | Accumulated Depreciation And Amortization Description [Member] | Hyde Park One [Member]</t>
  </si>
  <si>
    <t>MASSACHUSETTS [Member] | Accumulated Depreciation And Amortization Description [Member] | Leominster One [Member]</t>
  </si>
  <si>
    <t>MASSACHUSETTS [Member] | Accumulated Depreciation And Amortization Description [Member] | Littleton One [Member]</t>
  </si>
  <si>
    <t>MASSACHUSETTS [Member] | Accumulated Depreciation And Amortization Description [Member] | Lowell Four [Member]</t>
  </si>
  <si>
    <t>Schedule III - Real Estate and Accumulated Depreciation and Amortization Part 9 (Detail) - USD ($) $ in Thousands</t>
  </si>
  <si>
    <t>MASSACHUSETTS [Member] | Accumulated Depreciation And Amortization Description [Member] | Lowell Two [Member]</t>
  </si>
  <si>
    <t>MASSACHUSETTS [Member] | Accumulated Depreciation And Amortization Description [Member] | Shrewsbury One [Member]</t>
  </si>
  <si>
    <t>MASSACHUSETTS [Member] | Accumulated Depreciation And Amortization Description [Member] | Lynn One [Member]</t>
  </si>
  <si>
    <t>MASSACHUSETTS [Member] | Accumulated Depreciation And Amortization Description [Member] | Shrewsbury Two [Member]</t>
  </si>
  <si>
    <t>MASSACHUSETTS [Member] | Accumulated Depreciation And Amortization Description [Member] | Lynn Two [Member]</t>
  </si>
  <si>
    <t>MASSACHUSETTS [Member] | Accumulated Depreciation And Amortization Description [Member] | Sterling One [Member]</t>
  </si>
  <si>
    <t>MASSACHUSETTS [Member] | Accumulated Depreciation And Amortization Description [Member] | Marlborough One [Member]</t>
  </si>
  <si>
    <t>MASSACHUSETTS [Member] | Accumulated Depreciation And Amortization Description [Member] | Sutton One [Member]</t>
  </si>
  <si>
    <t>MASSACHUSETTS [Member] | Accumulated Depreciation And Amortization Description [Member] | Maynard One [Member]</t>
  </si>
  <si>
    <t>MASSACHUSETTS [Member] | Accumulated Depreciation And Amortization Description [Member] | Tewksbury One [Member]</t>
  </si>
  <si>
    <t>MASSACHUSETTS [Member] | Accumulated Depreciation And Amortization Description [Member] | Melrose One [Member]</t>
  </si>
  <si>
    <t>MASSACHUSETTS [Member] | Accumulated Depreciation And Amortization Description [Member] | Tewksbury Two [Member]</t>
  </si>
  <si>
    <t>MASSACHUSETTS [Member] | Accumulated Depreciation And Amortization Description [Member] | Methuen One [Member]</t>
  </si>
  <si>
    <t>MASSACHUSETTS [Member] | Accumulated Depreciation And Amortization Description [Member] | Upton One [Member]</t>
  </si>
  <si>
    <t>MASSACHUSETTS [Member] | Accumulated Depreciation And Amortization Description [Member] | Methuen Two [Member]</t>
  </si>
  <si>
    <t>MASSACHUSETTS [Member] | Accumulated Depreciation And Amortization Description [Member] | Wakefield One [Member]</t>
  </si>
  <si>
    <t>MASSACHUSETTS [Member] | Accumulated Depreciation And Amortization Description [Member] | Methuen Three [Member]</t>
  </si>
  <si>
    <t>MASSACHUSETTS [Member] | Accumulated Depreciation And Amortization Description [Member] | Walpole One [Member]</t>
  </si>
  <si>
    <t>MASSACHUSETTS [Member] | Accumulated Depreciation And Amortization Description [Member] | Methuen Four [Member]</t>
  </si>
  <si>
    <t>MASSACHUSETTS [Member] | Accumulated Depreciation And Amortization Description [Member] | Watertown One [Member]</t>
  </si>
  <si>
    <t>MASSACHUSETTS [Member] | Accumulated Depreciation And Amortization Description [Member] | Newton One [Member]</t>
  </si>
  <si>
    <t>MASSACHUSETTS [Member] | Accumulated Depreciation And Amortization Description [Member] | Webster One [Member]</t>
  </si>
  <si>
    <t>MASSACHUSETTS [Member] | Accumulated Depreciation And Amortization Description [Member] | Peabody One [Member]</t>
  </si>
  <si>
    <t>MASSACHUSETTS [Member] | Accumulated Depreciation And Amortization Description [Member] | West Roxbury One [Member]</t>
  </si>
  <si>
    <t>MASSACHUSETTS [Member] | Accumulated Depreciation And Amortization Description [Member] | Peabody Two [Member]</t>
  </si>
  <si>
    <t>MASSACHUSETTS [Member] | Accumulated Depreciation And Amortization Description [Member] | Westborough One[Member]</t>
  </si>
  <si>
    <t>MASSACHUSETTS [Member] | Accumulated Depreciation And Amortization Description [Member] | Peabody Three [Member]</t>
  </si>
  <si>
    <t>MASSACHUSETTS [Member] | Accumulated Depreciation And Amortization Description [Member] | Randolph One [Member]</t>
  </si>
  <si>
    <t>MASSACHUSETTS [Member] | Accumulated Depreciation And Amortization Description [Member] | Revere One [Member]</t>
  </si>
  <si>
    <t>MASSACHUSETTS [Member] | Accumulated Depreciation And Amortization Description [Member] | Wilmington One [Member]</t>
  </si>
  <si>
    <t>MASSACHUSETTS [Member] | Accumulated Depreciation And Amortization Description [Member] | Rockland One [Member]</t>
  </si>
  <si>
    <t>MASSACHUSETTS [Member] | Accumulated Depreciation And Amortization Description [Member] | Wilmington Two [Member]</t>
  </si>
  <si>
    <t>MASSACHUSETTS [Member] | Accumulated Depreciation And Amortization Description [Member] | Salem One [Member]</t>
  </si>
  <si>
    <t>MASSACHUSETTS [Member] | Accumulated Depreciation And Amortization Description [Member] | Seekonk One [Member]</t>
  </si>
  <si>
    <t>Schedule III - Real Estate and Accumulated Depreciation and Amortization Part 10 (Detail) - USD ($) $ in Thousands</t>
  </si>
  <si>
    <t>MASSACHUSETTS [Member] | Accumulated Depreciation And Amortization Description [Member] | Woburn One [Member]</t>
  </si>
  <si>
    <t>MASSACHUSETTS [Member] | Accumulated Depreciation And Amortization Description [Member] | Woburn Two [Member]</t>
  </si>
  <si>
    <t>MASSACHUSETTS [Member] | Accumulated Depreciation And Amortization Description [Member] | Worcester One [Member]</t>
  </si>
  <si>
    <t>MASSACHUSETTS [Member] | Accumulated Depreciation And Amortization Description [Member] | Worcester Two [Member]</t>
  </si>
  <si>
    <t>MASSACHUSETTS [Member] | Accumulated Depreciation And Amortization Description [Member] | Worcester Three [Member]</t>
  </si>
  <si>
    <t>MASSACHUSETTS [Member] | Accumulated Depreciation And Amortization Description [Member] | Worcester Four [Member]</t>
  </si>
  <si>
    <t>MASSACHUSETTS [Member] | Accumulated Depreciation And Amortization Description [Member] | Worcester Five [Member]</t>
  </si>
  <si>
    <t>MASSACHUSETTS [Member] | Accumulated Depreciation And Amortization Description [Member] | Worcester Six [Member]</t>
  </si>
  <si>
    <t>MARYLAND [Member] | Accumulated Depreciation And Amortization Description [Member] | Accokeek One [Member]</t>
  </si>
  <si>
    <t>MARYLAND [Member] | Accumulated Depreciation And Amortization Description [Member] | Baltimore One [Member]</t>
  </si>
  <si>
    <t>MARYLAND [Member] | Accumulated Depreciation And Amortization Description [Member] | Baltimore Two [Member]</t>
  </si>
  <si>
    <t>MARYLAND [Member] | Accumulated Depreciation And Amortization Description [Member] | Worchester One [Member]</t>
  </si>
  <si>
    <t>MARYLAND [Member] | Accumulated Depreciation And Amortization Description [Member] | Beltsville Five [Member]</t>
  </si>
  <si>
    <t>Schedule III - Real Estate and Accumulated Depreciation and Amortization Part 12 (Detail) - USD ($) $ in Thousands</t>
  </si>
  <si>
    <t>MARYLAND [Member] | Accumulated Depreciation And Amortization Description [Member] | Beltsville One [Member]</t>
  </si>
  <si>
    <t>MARYLAND [Member] | Accumulated Depreciation And Amortization Description [Member] | Greenbelt One [Member]</t>
  </si>
  <si>
    <t>MARYLAND [Member] | Accumulated Depreciation And Amortization Description [Member] | Beltsville Two [Member]</t>
  </si>
  <si>
    <t>MARYLAND [Member] | Accumulated Depreciation And Amortization Description [Member] | Hyattsville One [Member]</t>
  </si>
  <si>
    <t>MARYLAND [Member] | Accumulated Depreciation And Amortization Description [Member] | Beltsville Three [Member]</t>
  </si>
  <si>
    <t>MARYLAND [Member] | Accumulated Depreciation And Amortization Description [Member] | Hyattsville Two [Member]</t>
  </si>
  <si>
    <t>MARYLAND [Member] | Accumulated Depreciation And Amortization Description [Member] | Landover Hills One [Member]</t>
  </si>
  <si>
    <t>MARYLAND [Member] | Accumulated Depreciation And Amortization Description [Member] | Bladensburg One [Member]</t>
  </si>
  <si>
    <t>MARYLAND [Member] | Accumulated Depreciation And Amortization Description [Member] | Landover Hills Two [Member]</t>
  </si>
  <si>
    <t>MARYLAND [Member] | Accumulated Depreciation And Amortization Description [Member] | Bowie One [Member]</t>
  </si>
  <si>
    <t>MARYLAND [Member] | Accumulated Depreciation And Amortization Description [Member] | Landover One [Member]</t>
  </si>
  <si>
    <t>MARYLAND [Member] | Accumulated Depreciation And Amortization Description [Member] | Capitol Heights One [Member]</t>
  </si>
  <si>
    <t>MARYLAND [Member] | Accumulated Depreciation And Amortization Description [Member] | Clinton One [Member]</t>
  </si>
  <si>
    <t>MARYLAND [Member] | Accumulated Depreciation And Amortization Description [Member] | Lanham One [Member]</t>
  </si>
  <si>
    <t>MARYLAND [Member] | Accumulated Depreciation And Amortization Description [Member] | College Park One [Member]</t>
  </si>
  <si>
    <t>MARYLAND [Member] | Accumulated Depreciation And Amortization Description [Member] | Laurel One [Member]</t>
  </si>
  <si>
    <t>MARYLAND [Member] | Accumulated Depreciation And Amortization Description [Member] | College Park Two [Member]</t>
  </si>
  <si>
    <t>MARYLAND [Member] | Accumulated Depreciation And Amortization Description [Member] | Laurel Two [Member]</t>
  </si>
  <si>
    <t>MARYLAND [Member] | Accumulated Depreciation And Amortization Description [Member] | District Heights One [Member]</t>
  </si>
  <si>
    <t>MARYLAND [Member] | Accumulated Depreciation And Amortization Description [Member] | Laurel Three [Member]</t>
  </si>
  <si>
    <t>MARYLAND [Member] | Accumulated Depreciation And Amortization Description [Member] | Laurel Four [Member]</t>
  </si>
  <si>
    <t>MARYLAND [Member] | Accumulated Depreciation And Amortization Description [Member] | Ellicott City One [Member]</t>
  </si>
  <si>
    <t>MARYLAND [Member] | Accumulated Depreciation And Amortization Description [Member] | Laurel Five [Member]</t>
  </si>
  <si>
    <t>MARYLAND [Member] | Accumulated Depreciation And Amortization Description [Member] | Forestville One [Member]</t>
  </si>
  <si>
    <t>MARYLAND [Member] | Accumulated Depreciation And Amortization Description [Member] | Laurel Six [Member]</t>
  </si>
  <si>
    <t>MARYLAND [Member] | Accumulated Depreciation And Amortization Description [Member] | Fort Washington One [Member]</t>
  </si>
  <si>
    <t>MARYLAND [Member] | Accumulated Depreciation And Amortization Description [Member] | Oxon Hill One [Member]</t>
  </si>
  <si>
    <t>MARYLAND [Member] | Accumulated Depreciation And Amortization Description [Member] | Riverdale One [Member]</t>
  </si>
  <si>
    <t>MARYLAND [Member] | Accumulated Depreciation And Amortization Description [Member] | Seat Pleasant One [Member]</t>
  </si>
  <si>
    <t>MARYLAND [Member] | Accumulated Depreciation And Amortization Description [Member] | Suitland One [Member]</t>
  </si>
  <si>
    <t>MARYLAND [Member] | Accumulated Depreciation And Amortization Description [Member] | Landover Two [Member]</t>
  </si>
  <si>
    <t>MARYLAND [Member] | Accumulated Depreciation And Amortization Description [Member] | Upper Marlboro One [Member]</t>
  </si>
  <si>
    <t>MAINE [Member] | Accumulated Depreciation And Amortization Description [Member] | Biddeford One [Member]</t>
  </si>
  <si>
    <t>MAINE [Member] | Accumulated Depreciation And Amortization Description [Member] | Lewiston One [Member]</t>
  </si>
  <si>
    <t>NORTH CAROLINA [Member] | Accumulated Depreciation And Amortization Description [Member] | Kernersville One [Member]</t>
  </si>
  <si>
    <t>NORTH CAROLINA [Member] | Accumulated Depreciation And Amortization Description [Member] | Davidson [Member]</t>
  </si>
  <si>
    <t>NORTH CAROLINA [Member] | Accumulated Depreciation And Amortization Description [Member] | Fayetteville Three [Member]</t>
  </si>
  <si>
    <t>Schedule III - Real Estate and Accumulated Depreciation and Amortization Part 13 (Detail) - USD ($) $ in Thousands</t>
  </si>
  <si>
    <t>NORTH CAROLINA [Member] | Accumulated Depreciation And Amortization Description [Member] | New Bern One [Member]</t>
  </si>
  <si>
    <t>NORTH DAKOTA [Member] | Accumulated Depreciation And Amortization Description [Member] | Belfield One [Member]</t>
  </si>
  <si>
    <t>NEW HAMPSHIRE [Member] | Accumulated Depreciation And Amortization Description [Member] | Allenstown One [Member]</t>
  </si>
  <si>
    <t>NEW HAMPSHIRE [Member] | Accumulated Depreciation And Amortization Description [Member] | Concord One [Member]</t>
  </si>
  <si>
    <t>NEW HAMPSHIRE [Member] | Accumulated Depreciation And Amortization Description [Member] | Concord Two [Member]</t>
  </si>
  <si>
    <t>NEW HAMPSHIRE [Member] | Accumulated Depreciation And Amortization Description [Member] | Derry One [Member]</t>
  </si>
  <si>
    <t>NEW HAMPSHIRE [Member] | Accumulated Depreciation And Amortization Description [Member] | Derry [Member]</t>
  </si>
  <si>
    <t>NEW HAMPSHIRE [Member] | Accumulated Depreciation And Amortization Description [Member] | Dover One [Member]</t>
  </si>
  <si>
    <t>NEW HAMPSHIRE [Member] | Accumulated Depreciation And Amortization Description [Member] | Dover Two [Member]</t>
  </si>
  <si>
    <t>NEW HAMPSHIRE [Member] | Accumulated Depreciation And Amortization Description [Member] | Goffstown One</t>
  </si>
  <si>
    <t>NEW HAMPSHIRE [Member] | Accumulated Depreciation And Amortization Description [Member] | Nashua Six [Member]</t>
  </si>
  <si>
    <t>NEW HAMPSHIRE [Member] | Accumulated Depreciation And Amortization Description [Member] | Northwood One [Member]</t>
  </si>
  <si>
    <t>NEW HAMPSHIRE [Member] | Accumulated Depreciation And Amortization Description [Member] | Pelham One [Member]</t>
  </si>
  <si>
    <t>NEW HAMPSHIRE [Member] | Accumulated Depreciation And Amortization Description [Member] | Plaistow One [Member]</t>
  </si>
  <si>
    <t>NEW HAMPSHIRE [Member] | Accumulated Depreciation And Amortization Description [Member] | Hooksett One [Member]</t>
  </si>
  <si>
    <t>NEW HAMPSHIRE [Member] | Accumulated Depreciation And Amortization Description [Member] | Portsmouth One [Member]</t>
  </si>
  <si>
    <t>NEW HAMPSHIRE [Member] | Accumulated Depreciation And Amortization Description [Member] | Kingston One [Member]</t>
  </si>
  <si>
    <t>NEW HAMPSHIRE [Member] | Accumulated Depreciation And Amortization Description [Member] | Raymond One [Member]</t>
  </si>
  <si>
    <t>NEW HAMPSHIRE [Member] | Accumulated Depreciation And Amortization Description [Member] | Londonderry One [Member]</t>
  </si>
  <si>
    <t>NEW HAMPSHIRE [Member] | Accumulated Depreciation And Amortization Description [Member] | Rochester One [Member]</t>
  </si>
  <si>
    <t>NEW HAMPSHIRE [Member] | Accumulated Depreciation And Amortization Description [Member] | Londonderry Two [Member]</t>
  </si>
  <si>
    <t>NEW HAMPSHIRE [Member] | Accumulated Depreciation And Amortization Description [Member] | Rochester Two [Member]</t>
  </si>
  <si>
    <t>NEW HAMPSHIRE [Member] | Accumulated Depreciation And Amortization Description [Member] | Manchester One [Member]</t>
  </si>
  <si>
    <t>NEW HAMPSHIRE [Member] | Accumulated Depreciation And Amortization Description [Member] | Rochester Three [Member]</t>
  </si>
  <si>
    <t>NEW HAMPSHIRE [Member] | Accumulated Depreciation And Amortization Description [Member] | Nashua One [Member]</t>
  </si>
  <si>
    <t>NEW HAMPSHIRE [Member] | Accumulated Depreciation And Amortization Description [Member] | Rochester Four [Member]</t>
  </si>
  <si>
    <t>NEW HAMPSHIRE [Member] | Accumulated Depreciation And Amortization Description [Member] | Nashua Two [Member]</t>
  </si>
  <si>
    <t>NEW HAMPSHIRE [Member] | Accumulated Depreciation And Amortization Description [Member] | Nashua Three [Member]</t>
  </si>
  <si>
    <t>NEW HAMPSHIRE [Member] | Accumulated Depreciation And Amortization Description [Member] | Nashua Four [Member]</t>
  </si>
  <si>
    <t>NEW HAMPSHIRE [Member] | Accumulated Depreciation And Amortization Description [Member] | Nashua Five [Member]</t>
  </si>
  <si>
    <t>Schedule III - Real Estate and Accumulated Depreciation and Amortization Part 14 (Detail) - USD ($) $ in Thousands</t>
  </si>
  <si>
    <t>NEW HAMPSHIRE [Member] | Accumulated Depreciation And Amortization Description [Member] | Salem One [Member]</t>
  </si>
  <si>
    <t>NEW HAMPSHIRE [Member] | Accumulated Depreciation And Amortization Description [Member] | Salem Two [Member]</t>
  </si>
  <si>
    <t>NJ [Member] | Accumulated Depreciation And Amortization Description [Member] | Basking Ridge One [Member]</t>
  </si>
  <si>
    <t>NJ [Member] | Accumulated Depreciation And Amortization Description [Member] | Bergenfield One [Member]</t>
  </si>
  <si>
    <t>NJ [Member] | Accumulated Depreciation And Amortization Description [Member] | Brick One [Member]</t>
  </si>
  <si>
    <t>NJ [Member] | Accumulated Depreciation And Amortization Description [Member] | Colonia One [Member]</t>
  </si>
  <si>
    <t>NJ [Member] | Accumulated Depreciation And Amortization Description [Member] | Elizabeth One [Member]</t>
  </si>
  <si>
    <t>NJ [Member] | Accumulated Depreciation And Amortization Description [Member] | Flemington One [Member]</t>
  </si>
  <si>
    <t>NJ [Member] | Accumulated Depreciation And Amortization Description [Member] | Flemington Two [Member]</t>
  </si>
  <si>
    <t>NJ [Member] | Accumulated Depreciation And Amortization Description [Member] | Fort Lee One [Member]</t>
  </si>
  <si>
    <t>NJ [Member] | Accumulated Depreciation And Amortization Description [Member] | Franklin Twp One [Member]</t>
  </si>
  <si>
    <t>NJ [Member] | Accumulated Depreciation And Amortization Description [Member] | Freehold One [Member]</t>
  </si>
  <si>
    <t>NJ [Member] | Accumulated Depreciation And Amortization Description [Member] | Hasbrouck Heights One [Member]</t>
  </si>
  <si>
    <t>NJ [Member] | Accumulated Depreciation And Amortization Description [Member] | Hillsborough One [Member]</t>
  </si>
  <si>
    <t>NJ [Member] | Accumulated Depreciation And Amortization Description [Member] | Lake Hopatcong One [Member]</t>
  </si>
  <si>
    <t>NJ [Member] | Accumulated Depreciation And Amortization Description [Member] | Livingston One [Member]</t>
  </si>
  <si>
    <t>NJ [Member] | Accumulated Depreciation And Amortization Description [Member] | Long Branch One [Member]</t>
  </si>
  <si>
    <t>NJ [Member] | Accumulated Depreciation And Amortization Description [Member] | Mcafee One [Member]</t>
  </si>
  <si>
    <t>NJ [Member] | Accumulated Depreciation And Amortization Description [Member] | Midland Park One [Member]</t>
  </si>
  <si>
    <t>NJ [Member] | Accumulated Depreciation And Amortization Description [Member] | Mountainside One [Member]</t>
  </si>
  <si>
    <t>NJ [Member] | Accumulated Depreciation And Amortization Description [Member] | North Bergen One [Member]</t>
  </si>
  <si>
    <t>NJ [Member] | Accumulated Depreciation And Amortization Description [Member] | North Plainfield One [Member]</t>
  </si>
  <si>
    <t>NJ [Member] | Accumulated Depreciation And Amortization Description [Member] | Paramus One [Member]</t>
  </si>
  <si>
    <t>NJ [Member] | Accumulated Depreciation And Amortization Description [Member] | Parlin [Member]</t>
  </si>
  <si>
    <t>NJ [Member] | Accumulated Depreciation And Amortization Description [Member] | Paterson One [Member]</t>
  </si>
  <si>
    <t>NJ [Member] | Accumulated Depreciation And Amortization Description [Member] | Ridgewood [Member]</t>
  </si>
  <si>
    <t>NJ [Member] | Accumulated Depreciation And Amortization Description [Member] | Trenton One</t>
  </si>
  <si>
    <t>NJ [Member] | Accumulated Depreciation And Amortization Description [Member] | Union One [Member]</t>
  </si>
  <si>
    <t>NJ [Member] | Accumulated Depreciation And Amortization Description [Member] | Washington One [Member]</t>
  </si>
  <si>
    <t>NJ [Member] | Accumulated Depreciation And Amortization Description [Member] | Watchung One [Member]</t>
  </si>
  <si>
    <t>NJ [Member] | Accumulated Depreciation And Amortization Description [Member] | West Orange One [Member]</t>
  </si>
  <si>
    <t>NEW MEXICO [Member] | Accumulated Depreciation And Amortization Description [Member] | Bernalillo One [Member]</t>
  </si>
  <si>
    <t>NEW MEXICO [Member] | Accumulated Depreciation And Amortization Description [Member] | Bernalillo Two [Member]</t>
  </si>
  <si>
    <t>NEW MEXICO [Member] | Accumulated Depreciation And Amortization Description [Member] | Bernalillo Three [Member]</t>
  </si>
  <si>
    <t>NEW MEXICO [Member] | Accumulated Depreciation And Amortization Description [Member] | Bernalillo Four [Member]</t>
  </si>
  <si>
    <t>NEW MEXICO [Member] | Accumulated Depreciation And Amortization Description [Member] | Dona Ana [Member]</t>
  </si>
  <si>
    <t>NEVADA [Member] | Accumulated Depreciation And Amortization Description [Member] | Fernley One [Member]</t>
  </si>
  <si>
    <t>NEW YORK | Accumulated Depreciation And Amortization Description [Member] | Alfred Station One [Member]</t>
  </si>
  <si>
    <t>NEW YORK | Accumulated Depreciation And Amortization Description [Member] | Amherst One [Member]</t>
  </si>
  <si>
    <t>NEW YORK | Accumulated Depreciation And Amortization Description [Member] | Astoria One [Member]</t>
  </si>
  <si>
    <t>NEW YORK | Accumulated Depreciation And Amortization Description [Member] | Avoca One [Member]</t>
  </si>
  <si>
    <t>NEW YORK | Accumulated Depreciation And Amortization Description [Member] | Batavia One [Member]</t>
  </si>
  <si>
    <t>NEW YORK | Accumulated Depreciation And Amortization Description [Member] | Bay Shore One [Member]</t>
  </si>
  <si>
    <t>NEW YORK | Accumulated Depreciation And Amortization Description [Member] | Bayside One [Member]</t>
  </si>
  <si>
    <t>Schedule III - Real Estate and Accumulated Depreciation and Amortization Part 15 (Detail) - USD ($) $ in Thousands</t>
  </si>
  <si>
    <t>Accumulated Depreciation And Amortization Description [Member] | NEW YORK | Brewster One [Member]</t>
  </si>
  <si>
    <t>Accumulated Depreciation And Amortization Description [Member] | NEW YORK | Briarcliff Manor One [Member]</t>
  </si>
  <si>
    <t>Accumulated Depreciation And Amortization Description [Member] | NEW YORK | Bronx One</t>
  </si>
  <si>
    <t>Accumulated Depreciation And Amortization Description [Member] | NEW YORK | Bronx Two [Member]</t>
  </si>
  <si>
    <t>Accumulated Depreciation And Amortization Description [Member] | NEW YORK | Bronx Three [Member]</t>
  </si>
  <si>
    <t>Accumulated Depreciation And Amortization Description [Member] | NEW YORK | Bronx Four [Member]</t>
  </si>
  <si>
    <t>Accumulated Depreciation And Amortization Description [Member] | NEW YORK | Bronx Five [Member]</t>
  </si>
  <si>
    <t>Accumulated Depreciation And Amortization Description [Member] | NEW YORK | Bronx Six [Member]</t>
  </si>
  <si>
    <t>Accumulated Depreciation And Amortization Description [Member] | NEW YORK | Bronx Seven [Member]</t>
  </si>
  <si>
    <t>Accumulated Depreciation And Amortization Description [Member] | NEW YORK | Bronx Eight [Member]</t>
  </si>
  <si>
    <t>Accumulated Depreciation And Amortization Description [Member] | NEW YORK | Bronxville [Member]</t>
  </si>
  <si>
    <t>Accumulated Depreciation And Amortization Description [Member] | NEW YORK | Brooklyn One [Member]</t>
  </si>
  <si>
    <t>Accumulated Depreciation And Amortization Description [Member] | NEW YORK | Brooklyn Two [Member]</t>
  </si>
  <si>
    <t>Accumulated Depreciation And Amortization Description [Member] | NEW YORK | Brooklyn Three [Member]</t>
  </si>
  <si>
    <t>Accumulated Depreciation And Amortization Description [Member] | NEW YORK | Brooklyn Four [Member]</t>
  </si>
  <si>
    <t>Accumulated Depreciation And Amortization Description [Member] | NEW YORK | Brooklyn Five [Member]</t>
  </si>
  <si>
    <t>Accumulated Depreciation And Amortization Description [Member] | NEW YORK | Brooklyn Six</t>
  </si>
  <si>
    <t>Accumulated Depreciation And Amortization Description [Member] | NEW YORK | Brooklyn Seven [Member]</t>
  </si>
  <si>
    <t>Accumulated Depreciation And Amortization Description [Member] | NEW YORK | Brooklyn Eight [Member]</t>
  </si>
  <si>
    <t>Accumulated Depreciation And Amortization Description [Member] | NEW YORK | Buffalo [Member]</t>
  </si>
  <si>
    <t>Accumulated Depreciation And Amortization Description [Member] | NEW YORK | Byron [Member]</t>
  </si>
  <si>
    <t>Accumulated Depreciation And Amortization Description [Member] | NEW YORK | Chester [Member]</t>
  </si>
  <si>
    <t>Accumulated Depreciation And Amortization Description [Member] | NEW YORK | Churchville [Member]</t>
  </si>
  <si>
    <t>Accumulated Depreciation And Amortization Description [Member] | NEW YORK | Corona One [Member]</t>
  </si>
  <si>
    <t>Accumulated Depreciation And Amortization Description [Member] | NEW YORK | Corona Two [Member]</t>
  </si>
  <si>
    <t>Accumulated Depreciation And Amortization Description [Member] | NEW YORK | Cortland Manor [Member]</t>
  </si>
  <si>
    <t>Accumulated Depreciation And Amortization Description [Member] | NEW YORK | Dobbs Ferry One [Member]</t>
  </si>
  <si>
    <t>Accumulated Depreciation And Amortization Description [Member] | NEW YORK | Dobbs Ferry Two [Member]</t>
  </si>
  <si>
    <t>Accumulated Depreciation And Amortization Description [Member] | NEW YORK | East Hampton One [Member]</t>
  </si>
  <si>
    <t>Accumulated Depreciation And Amortization Description [Member] | NEW YORK | Eastchester One [Member]</t>
  </si>
  <si>
    <t>Accumulated Depreciation And Amortization Description [Member] | NEW YORK | Elmont One [Member]</t>
  </si>
  <si>
    <t>Accumulated Depreciation And Amortization Description [Member] | NEW YORK | Elmsford One [Member]</t>
  </si>
  <si>
    <t>Accumulated Depreciation And Amortization Description [Member] | NEW YORK | Elmsford Two [Member]</t>
  </si>
  <si>
    <t>Accumulated Depreciation And Amortization Description [Member] | NEW YORK | Fishkill One [Member]</t>
  </si>
  <si>
    <t>Accumulated Depreciation And Amortization Description [Member] | NEW YORK | Floral Park One [Member]</t>
  </si>
  <si>
    <t>Accumulated Depreciation And Amortization Description [Member] | NEW YORK | Flushing One [Member]</t>
  </si>
  <si>
    <t>Accumulated Depreciation And Amortization Description [Member] | NEW YORK | Flushing Two [Member]</t>
  </si>
  <si>
    <t>Accumulated Depreciation And Amortization Description [Member] | NEW YORK | Flushing Three [Member]</t>
  </si>
  <si>
    <t>Accumulated Depreciation And Amortization Description [Member] | NEW YORK | Flushing Four [Member]</t>
  </si>
  <si>
    <t>Accumulated Depreciation And Amortization Description [Member] | NEW YORK | Forrest Hill One [Member]</t>
  </si>
  <si>
    <t>Accumulated Depreciation And Amortization Description [Member] | NEW YORK | Franklin Square One [Member]</t>
  </si>
  <si>
    <t>Accumulated Depreciation And Amortization Description [Member] | NEW YORK | East Pembroke One</t>
  </si>
  <si>
    <t>Schedule III - Real Estate and Accumulated Depreciation and Amortization Part 16 (Detail) - USD ($) $ in Thousands</t>
  </si>
  <si>
    <t>Accumulated Depreciation And Amortization Description [Member] | NEW YORK | Garden City One [Member]</t>
  </si>
  <si>
    <t>Accumulated Depreciation And Amortization Description [Member] | NEW YORK | Garnerville One [Member]</t>
  </si>
  <si>
    <t>Accumulated Depreciation And Amortization Description [Member] | NEW YORK | Glen Head One [Member]</t>
  </si>
  <si>
    <t>Accumulated Depreciation And Amortization Description [Member] | NEW YORK | Glen HeadTwo [Member]</t>
  </si>
  <si>
    <t>Accumulated Depreciation And Amortization Description [Member] | NEW YORK | Great Neck One [Member]</t>
  </si>
  <si>
    <t>Accumulated Depreciation And Amortization Description [Member] | NEW YORK | Hartsdale One [Member]</t>
  </si>
  <si>
    <t>Accumulated Depreciation And Amortization Description [Member] | NEW YORK | Hawthorne One [Member]</t>
  </si>
  <si>
    <t>Accumulated Depreciation And Amortization Description [Member] | NEW YORK | Hopewell Junction One [Member]</t>
  </si>
  <si>
    <t>Accumulated Depreciation And Amortization Description [Member] | NEW YORK | Huntington Station One [Member]</t>
  </si>
  <si>
    <t>Accumulated Depreciation And Amortization Description [Member] | NEW YORK | Hyde Park One [Member]</t>
  </si>
  <si>
    <t>Accumulated Depreciation And Amortization Description [Member] | NEW YORK | Katonah One [Member]</t>
  </si>
  <si>
    <t>Accumulated Depreciation And Amortization Description [Member] | NEW YORK | Lakeville One [Member]</t>
  </si>
  <si>
    <t>Accumulated Depreciation And Amortization Description [Member] | NEW YORK | Levittown One [Member]</t>
  </si>
  <si>
    <t>Accumulated Depreciation And Amortization Description [Member] | NEW YORK | Levittown Two [Member]</t>
  </si>
  <si>
    <t>Accumulated Depreciation And Amortization Description [Member] | NEW YORK | Long Island City One [Member]</t>
  </si>
  <si>
    <t>Accumulated Depreciation And Amortization Description [Member] | NEW YORK | Mamaroneck One [Member]</t>
  </si>
  <si>
    <t>Accumulated Depreciation And Amortization Description [Member] | NEW YORK | Massapequa One [Member]</t>
  </si>
  <si>
    <t>Accumulated Depreciation And Amortization Description [Member] | NEW YORK | Mastic One [Member]</t>
  </si>
  <si>
    <t>Accumulated Depreciation And Amortization Description [Member] | NEW YORK | Middletown One [Member]</t>
  </si>
  <si>
    <t>Accumulated Depreciation And Amortization Description [Member] | NEW YORK | Middletown Two [Member]</t>
  </si>
  <si>
    <t>Accumulated Depreciation And Amortization Description [Member] | NEW YORK | Middletown Three [Member]</t>
  </si>
  <si>
    <t>Accumulated Depreciation And Amortization Description [Member] | NEW YORK | Millwood Two [Member]</t>
  </si>
  <si>
    <t>Accumulated Depreciation And Amortization Description [Member] | NEW YORK | Mount Kisco One [Member]</t>
  </si>
  <si>
    <t>Accumulated Depreciation And Amortization Description [Member] | NEW YORK | Nanuet One [Member]</t>
  </si>
  <si>
    <t>Accumulated Depreciation And Amortization Description [Member] | NEW YORK | Naples One [Member]</t>
  </si>
  <si>
    <t>Accumulated Depreciation And Amortization Description [Member] | NEW YORK | New Paltz One [Member]</t>
  </si>
  <si>
    <t>Accumulated Depreciation And Amortization Description [Member] | NEW YORK | New Rochelle One [Member]</t>
  </si>
  <si>
    <t>Accumulated Depreciation And Amortization Description [Member] | NEW YORK | New Rochelle Two [Member]</t>
  </si>
  <si>
    <t>Accumulated Depreciation And Amortization Description [Member] | NEW YORK | New Windsor One [Member]</t>
  </si>
  <si>
    <t>Accumulated Depreciation And Amortization Description [Member] | NEW YORK | New York One [Member]</t>
  </si>
  <si>
    <t>Accumulated Depreciation And Amortization Description [Member] | NEW YORK | Newburgh One [Member]</t>
  </si>
  <si>
    <t>Accumulated Depreciation And Amortization Description [Member] | NEW YORK | Newburgh Two [Member]</t>
  </si>
  <si>
    <t>Accumulated Depreciation And Amortization Description [Member] | NEW YORK | Niskayuna [Member]</t>
  </si>
  <si>
    <t>Accumulated Depreciation And Amortization Description [Member] | NEW YORK | North Andover [Member]</t>
  </si>
  <si>
    <t>Accumulated Depreciation And Amortization Description [Member] | NEW YORK | Ossining One [Member]</t>
  </si>
  <si>
    <t>Accumulated Depreciation And Amortization Description [Member] | NEW YORK | Ozone Park One [Member]</t>
  </si>
  <si>
    <t>Accumulated Depreciation And Amortization Description [Member] | NEW YORK | Peekskill One [Member]</t>
  </si>
  <si>
    <t>Accumulated Depreciation And Amortization Description [Member] | NEW YORK | Pelham Manor One [Member]</t>
  </si>
  <si>
    <t>Accumulated Depreciation And Amortization Description [Member] | NEW YORK | Prattsburgh [Member]</t>
  </si>
  <si>
    <t>Accumulated Depreciation And Amortization Description [Member] | NEW YORK | Pelham One [Member]</t>
  </si>
  <si>
    <t>Accumulated Depreciation And Amortization Description [Member] | NEW YORK | Perry One</t>
  </si>
  <si>
    <t>Accumulated Depreciation And Amortization Description [Member] | NEW YORK | Pleasant Valley One [Member]</t>
  </si>
  <si>
    <t>Accumulated Depreciation And Amortization Description [Member] | NEW YORK | Port Chester One [Member]</t>
  </si>
  <si>
    <t>Accumulated Depreciation And Amortization Description [Member] | NEW YORK | Port Chester Two [Member]</t>
  </si>
  <si>
    <t>Accumulated Depreciation And Amortization Description [Member] | NEW YORK | Port Jefferson One [Member]</t>
  </si>
  <si>
    <t>Accumulated Depreciation And Amortization Description [Member] | NEW YORK | Poughkeepsie One [Member]</t>
  </si>
  <si>
    <t>Accumulated Depreciation And Amortization Description [Member] | NEW YORK | Poughkeepsie Two [Member]</t>
  </si>
  <si>
    <t>Accumulated Depreciation And Amortization Description [Member] | NEW YORK | Poughkeepsie Three [Member]</t>
  </si>
  <si>
    <t>Accumulated Depreciation And Amortization Description [Member] | NEW YORK | Poughkeepsie Four [Member]</t>
  </si>
  <si>
    <t>Accumulated Depreciation And Amortization Description [Member] | NEW YORK | Poughkeepsie Five [Member]</t>
  </si>
  <si>
    <t>Accumulated Depreciation And Amortization Description [Member] | NEW YORK | Poughkeepsie Six [Member]</t>
  </si>
  <si>
    <t>Schedule III - Real Estate and Accumulated Depreciation and Amortization Part 17 (Detail) - USD ($) $ in Thousands</t>
  </si>
  <si>
    <t>NEW YORK | Accumulated Depreciation And Amortization Description [Member] | Rego Park One [Member]</t>
  </si>
  <si>
    <t>NEW YORK | Accumulated Depreciation And Amortization Description [Member] | Riverhead One [Member]</t>
  </si>
  <si>
    <t>NEW YORK | Accumulated Depreciation And Amortization Description [Member] | Rockaway Park One [Member]</t>
  </si>
  <si>
    <t>NEW YORK | Accumulated Depreciation And Amortization Description [Member] | Rockville Centre One [Member]</t>
  </si>
  <si>
    <t>NEW YORK | Accumulated Depreciation And Amortization Description [Member] | Rye One [Member]</t>
  </si>
  <si>
    <t>NEW YORK | Accumulated Depreciation And Amortization Description [Member] | Sag Harbor One [Member]</t>
  </si>
  <si>
    <t>NEW YORK | Accumulated Depreciation And Amortization Description [Member] | Sayville One [Member]</t>
  </si>
  <si>
    <t>NEW YORK | Accumulated Depreciation And Amortization Description [Member] | Scarsdale One [Member]</t>
  </si>
  <si>
    <t>NEW YORK | Accumulated Depreciation And Amortization Description [Member] | Shrub Oak One [Member]</t>
  </si>
  <si>
    <t>NEW YORK | Accumulated Depreciation And Amortization Description [Member] | Sleepy Hollow One [Member]</t>
  </si>
  <si>
    <t>NEW YORK | Accumulated Depreciation And Amortization Description [Member] | Spring Valley One [Member]</t>
  </si>
  <si>
    <t>NEW YORK | Accumulated Depreciation And Amortization Description [Member] | St Albans One [Member]</t>
  </si>
  <si>
    <t>NEW YORK | Accumulated Depreciation And Amortization Description [Member] | Staten Island One [Member]</t>
  </si>
  <si>
    <t>NEW YORK | Accumulated Depreciation And Amortization Description [Member] | Staten Island Two [Member]</t>
  </si>
  <si>
    <t>NEW YORK | Accumulated Depreciation And Amortization Description [Member] | Staten Island Three [Member]</t>
  </si>
  <si>
    <t>NEW YORK | Accumulated Depreciation And Amortization Description [Member] | Stony Brook One [Member]</t>
  </si>
  <si>
    <t>NEW YORK | Accumulated Depreciation And Amortization Description [Member] | Tarrytown One [Member]</t>
  </si>
  <si>
    <t>NEW YORK | Accumulated Depreciation And Amortization Description [Member] | Tuchahoe One [Member]</t>
  </si>
  <si>
    <t>NEW YORK | Accumulated Depreciation And Amortization Description [Member] | Wantagh [Member]</t>
  </si>
  <si>
    <t>NEW YORK | Accumulated Depreciation And Amortization Description [Member] | Wappingers Falls Two [Member]</t>
  </si>
  <si>
    <t>NEW YORK | Accumulated Depreciation And Amortization Description [Member] | Wappingers Falls One [Member]</t>
  </si>
  <si>
    <t>NEW YORK | Accumulated Depreciation And Amortization Description [Member] | Warsaw One [Member]</t>
  </si>
  <si>
    <t>NEW YORK | Accumulated Depreciation And Amortization Description [Member] | Warwick One [Member]</t>
  </si>
  <si>
    <t>NEW YORK | Accumulated Depreciation And Amortization Description [Member] | West Nyack [Member]</t>
  </si>
  <si>
    <t>NEW YORK | Accumulated Depreciation And Amortization Description [Member] | White Plains [Member]</t>
  </si>
  <si>
    <t>NEW YORK | Accumulated Depreciation And Amortization Description [Member] | White Plains One [Member]</t>
  </si>
  <si>
    <t>NEW YORK | Accumulated Depreciation And Amortization Description [Member] | Yaphank [Member]</t>
  </si>
  <si>
    <t>NEW YORK | Accumulated Depreciation And Amortization Description [Member] | Yonkers One [Member]</t>
  </si>
  <si>
    <t>NEW YORK | Accumulated Depreciation And Amortization Description [Member] | Yonkers Two [Members]</t>
  </si>
  <si>
    <t>NEW YORK | Accumulated Depreciation And Amortization Description [Member] | Yonkers Five [Member]</t>
  </si>
  <si>
    <t>NEW YORK | Accumulated Depreciation And Amortization Description [Member] | Yonkers Three [Member]</t>
  </si>
  <si>
    <t>NEW YORK | Accumulated Depreciation And Amortization Description [Member] | Yonkers Four [Member]</t>
  </si>
  <si>
    <t>NEW YORK | Accumulated Depreciation And Amortization Description [Member] | Yorktown Heights One [Member]</t>
  </si>
  <si>
    <t>NEW YORK | Accumulated Depreciation And Amortization Description [Member] | Yorktown Heights Two [Member]</t>
  </si>
  <si>
    <t>OHIO | Accumulated Depreciation And Amortization Description [Member] | Clermont [Member]</t>
  </si>
  <si>
    <t>OHIO | Accumulated Depreciation And Amortization Description [Member] | Crestline One [Member]</t>
  </si>
  <si>
    <t>OHIO | Accumulated Depreciation And Amortization Description [Member] | Mansfield One [Member]</t>
  </si>
  <si>
    <t>OHIO | Accumulated Depreciation And Amortization Description [Member] | Mansfield Two [Member]</t>
  </si>
  <si>
    <t>OHIO | Accumulated Depreciation And Amortization Description [Member] | Monroeville One [Member]</t>
  </si>
  <si>
    <t>OHIO | Accumulated Depreciation And Amortization Description [Member] | Summit [Member]</t>
  </si>
  <si>
    <t>OKLAHOMA | Accumulated Depreciation And Amortization Description [Member] | Oklahoma City One [Member]</t>
  </si>
  <si>
    <t>OKLAHOMA | Accumulated Depreciation And Amortization Description [Member] | Oklahoma City Two [Member]</t>
  </si>
  <si>
    <t>OKLAHOMA | Accumulated Depreciation And Amortization Description [Member] | Oklahoma City Three [Member]</t>
  </si>
  <si>
    <t>OREGON | Accumulated Depreciation And Amortization Description [Member] | Banks One [Member]</t>
  </si>
  <si>
    <t>OREGON | Accumulated Depreciation And Amortization Description [Member] | Estacada One [Member]</t>
  </si>
  <si>
    <t>OREGON | Accumulated Depreciation And Amortization Description [Member] | Marion One [Member]</t>
  </si>
  <si>
    <t>OREGON | Accumulated Depreciation And Amortization Description [Member] | Marion Two [Member]</t>
  </si>
  <si>
    <t>OREGON | Accumulated Depreciation And Amortization Description [Member] | Pendleton One [Member]</t>
  </si>
  <si>
    <t>OREGON | Accumulated Depreciation And Amortization Description [Member] | Portland One [Member]</t>
  </si>
  <si>
    <t>Schedule III - Real Estate and Accumulated Depreciation and Amortization Part 18 (Detail) - USD ($) $ in Thousands</t>
  </si>
  <si>
    <t>OREGON | Accumulated Depreciation And Amortization Description [Member] | Salem One [Member]</t>
  </si>
  <si>
    <t>OREGON | Accumulated Depreciation And Amortization Description [Member] | Salem Two [Member]</t>
  </si>
  <si>
    <t>OREGON | Accumulated Depreciation And Amortization Description [Member] | Salem Three [Member]</t>
  </si>
  <si>
    <t>OREGON | Accumulated Depreciation And Amortization Description [Member] | Salem Four [Member]</t>
  </si>
  <si>
    <t>OREGON | Accumulated Depreciation And Amortization Description [Member] | Salem Five [Member]</t>
  </si>
  <si>
    <t>OREGON | Accumulated Depreciation And Amortization Description [Member] | Springfield One [Member]</t>
  </si>
  <si>
    <t>OREGON | Accumulated Depreciation And Amortization Description [Member] | Yamhill</t>
  </si>
  <si>
    <t>PA [Member] | Accumulated Depreciation And Amortization Description [Member] | Allison Park One [Member]</t>
  </si>
  <si>
    <t>PA [Member] | Accumulated Depreciation And Amortization Description [Member] | Harrisburg One [Member]</t>
  </si>
  <si>
    <t>PA [Member] | Accumulated Depreciation And Amortization Description [Member] | Lancaster One [Member]</t>
  </si>
  <si>
    <t>PA [Member] | Accumulated Depreciation And Amortization Description [Member] | New Kensington One [Member]</t>
  </si>
  <si>
    <t>PA [Member] | Accumulated Depreciation And Amortization Description [Member] | Philadelphia One [Member]</t>
  </si>
  <si>
    <t>PA [Member] | Accumulated Depreciation And Amortization Description [Member] | Philadelphia Two [Member]</t>
  </si>
  <si>
    <t>PA [Member] | Accumulated Depreciation And Amortization Description [Member] | Phoenixville [Member]</t>
  </si>
  <si>
    <t>PA [Member] | Accumulated Depreciation And Amortization Description [Member] | Pottsville One [Member]</t>
  </si>
  <si>
    <t>PA [Member] | Accumulated Depreciation And Amortization Description [Member] | Reading One [Member]</t>
  </si>
  <si>
    <t>RHODE ISLAND | Accumulated Depreciation And Amortization Description [Member] | Barrington One [Member]</t>
  </si>
  <si>
    <t>RHODE ISLAND | Accumulated Depreciation And Amortization Description [Member] | East Providence One [Member]</t>
  </si>
  <si>
    <t>RHODE ISLAND | Accumulated Depreciation And Amortization Description [Member] | N. Providence [Member]</t>
  </si>
  <si>
    <t>SOUTH CAROLINA | Accumulated Depreciation And Amortization Description [Member] | Columbia One [Member]</t>
  </si>
  <si>
    <t>SOUTH CAROLINA | Accumulated Depreciation And Amortization Description [Member] | Columbia Two [Member]</t>
  </si>
  <si>
    <t>SOUTH CAROLINA | Accumulated Depreciation And Amortization Description [Member] | Columbia Three [Member]</t>
  </si>
  <si>
    <t>SOUTH CAROLINA | Accumulated Depreciation And Amortization Description [Member] | Johns Island</t>
  </si>
  <si>
    <t>SOUTH CAROLINA | Accumulated Depreciation And Amortization Description [Member] | Kershaw One [Member]</t>
  </si>
  <si>
    <t>SOUTH CAROLINA | Accumulated Depreciation And Amortization Description [Member] | Kershaw Two [Member]</t>
  </si>
  <si>
    <t>SOUTH CAROLINA | Accumulated Depreciation And Amortization Description [Member] | Lexington One [Member]</t>
  </si>
  <si>
    <t>SOUTH CAROLINA | Accumulated Depreciation And Amortization Description [Member] | Lexington Two [Member]</t>
  </si>
  <si>
    <t>SOUTH CAROLINA | Accumulated Depreciation And Amortization Description [Member] | Lexington Three [Member]</t>
  </si>
  <si>
    <t>SOUTH CAROLINA | Accumulated Depreciation And Amortization Description [Member] | Lexington Four [Member]</t>
  </si>
  <si>
    <t>SOUTH CAROLINA | Accumulated Depreciation And Amortization Description [Member] | Lexington Five [Member]</t>
  </si>
  <si>
    <t>SOUTH CAROLINA | Accumulated Depreciation And Amortization Description [Member] | Lexington Six [Member]</t>
  </si>
  <si>
    <t>SOUTH CAROLINA | Accumulated Depreciation And Amortization Description [Member] | Lexington Seven [Member]</t>
  </si>
  <si>
    <t>SOUTH CAROLINA | Accumulated Depreciation And Amortization Description [Member] | Lexington Eight [Member]</t>
  </si>
  <si>
    <t>SOUTH CAROLINA | Accumulated Depreciation And Amortization Description [Member] | Lexington Nine [Member]</t>
  </si>
  <si>
    <t>SOUTH CAROLINA | Accumulated Depreciation And Amortization Description [Member] | Lexington Ten [Member]</t>
  </si>
  <si>
    <t>SOUTH CAROLINA | Accumulated Depreciation And Amortization Description [Member] | Lexington Eleven [Member]</t>
  </si>
  <si>
    <t>SOUTH CAROLINA | Accumulated Depreciation And Amortization Description [Member] | Lexington Twelve [Member]</t>
  </si>
  <si>
    <t>SOUTH CAROLINA | Accumulated Depreciation And Amortization Description [Member] | Lexington Thirteen [Member]</t>
  </si>
  <si>
    <t>SOUTH CAROLINA | Accumulated Depreciation And Amortization Description [Member] | Lexington Fourteen [Member]</t>
  </si>
  <si>
    <t>SOUTH CAROLINA | Accumulated Depreciation And Amortization Description [Member] | Lexington Fifteen [Member]</t>
  </si>
  <si>
    <t>SOUTH CAROLINA | Accumulated Depreciation And Amortization Description [Member] | Lexington Sixteen [Member]</t>
  </si>
  <si>
    <t>SOUTH CAROLINA | Accumulated Depreciation And Amortization Description [Member] | Lexington Seventeen [Member]</t>
  </si>
  <si>
    <t>SOUTH CAROLINA | Accumulated Depreciation And Amortization Description [Member] | Lexington Eighteen [Member]</t>
  </si>
  <si>
    <t>SOUTH CAROLINA | Accumulated Depreciation And Amortization Description [Member] | Lexington Nineteen [Member]</t>
  </si>
  <si>
    <t>SOUTH CAROLINA | Accumulated Depreciation And Amortization Description [Member] | Lexington Twenty [Member]</t>
  </si>
  <si>
    <t>SOUTH CAROLINA | Accumulated Depreciation And Amortization Description [Member] | Lexington Twenty One [Member]</t>
  </si>
  <si>
    <t>SOUTH CAROLINA | Accumulated Depreciation And Amortization Description [Member] | Lexington Twenty Two [Member]</t>
  </si>
  <si>
    <t>SOUTH CAROLINA | Accumulated Depreciation And Amortization Description [Member] | Lexington Twenty Three [Member]</t>
  </si>
  <si>
    <t>Schedule III - Real Estate and Accumulated Depreciation and Amortization Part 19 (Detail) - USD ($) $ in Thousands</t>
  </si>
  <si>
    <t>Accumulated Depreciation And Amortization Description [Member] | Miscellaneous [Member]</t>
  </si>
  <si>
    <t>TEXAS | Accumulated Depreciation And Amortization Description [Member] | Garland Three [Member]</t>
  </si>
  <si>
    <t>TEXAS | Accumulated Depreciation And Amortization Description [Member] | Grand Prairie One [Member]</t>
  </si>
  <si>
    <t>TEXAS | Accumulated Depreciation And Amortization Description [Member] | Grand Prairie Two [Member]</t>
  </si>
  <si>
    <t>TEXAS | Accumulated Depreciation And Amortization Description [Member] | EL Paso Four [Member]</t>
  </si>
  <si>
    <t>TEXAS | Accumulated Depreciation And Amortization Description [Member] | EL Paso Five [Member]</t>
  </si>
  <si>
    <t>TEXAS | Accumulated Depreciation And Amortization Description [Member] | EL Paso Six [Member]</t>
  </si>
  <si>
    <t>TEXAS | Accumulated Depreciation And Amortization Description [Member] | Ft Worth One [Member]</t>
  </si>
  <si>
    <t>TEXAS | Accumulated Depreciation And Amortization Description [Member] | Garland One [Member]</t>
  </si>
  <si>
    <t>TEXAS | Accumulated Depreciation And Amortization Description [Member] | Garland Two [Member]</t>
  </si>
  <si>
    <t>TEXAS | Accumulated Depreciation And Amortization Description [Member] | Linden [Member]</t>
  </si>
  <si>
    <t>TEXAS | Accumulated Depreciation And Amortization Description [Member] | Harker Heights One [Member]</t>
  </si>
  <si>
    <t>TEXAS | Accumulated Depreciation And Amortization Description [Member] | Longview [Member]</t>
  </si>
  <si>
    <t>TEXAS | Accumulated Depreciation And Amortization Description [Member] | Houston One [Member]</t>
  </si>
  <si>
    <t>TEXAS | Accumulated Depreciation And Amortization Description [Member] | Mesquite</t>
  </si>
  <si>
    <t>TEXAS | Accumulated Depreciation And Amortization Description [Member] | Houston Two [Member]</t>
  </si>
  <si>
    <t>TEXAS | Accumulated Depreciation And Amortization Description [Member] | Keller One [Member]</t>
  </si>
  <si>
    <t>TEXAS | Accumulated Depreciation And Amortization Description [Member] | Nueces One [Member]</t>
  </si>
  <si>
    <t>TEXAS | Accumulated Depreciation And Amortization Description [Member] | Lewisville One [Member]</t>
  </si>
  <si>
    <t>TEXAS | Accumulated Depreciation And Amortization Description [Member] | Nueces Two [Member]</t>
  </si>
  <si>
    <t>TEXAS | Accumulated Depreciation And Amortization Description [Member] | Nueces Three [Member]</t>
  </si>
  <si>
    <t>TEXAS | Accumulated Depreciation And Amortization Description [Member] | Midlothian One [Member]</t>
  </si>
  <si>
    <t>TEXAS | Accumulated Depreciation And Amortization Description [Member] | Port Arthur One [Member]</t>
  </si>
  <si>
    <t>TEXAS | Accumulated Depreciation And Amortization Description [Member] | Rowlett [Member]</t>
  </si>
  <si>
    <t>TEXAS | Accumulated Depreciation And Amortization Description [Member] | San Marcos One [Member]</t>
  </si>
  <si>
    <t>TEXAS | Accumulated Depreciation And Amortization Description [Member] | San Patricio [Member]</t>
  </si>
  <si>
    <t>TEXAS | Accumulated Depreciation And Amortization Description [Member] | Temple One [Member]</t>
  </si>
  <si>
    <t>TEXAS | Accumulated Depreciation And Amortization Description [Member] | The Colony One [Member]</t>
  </si>
  <si>
    <t>TEXAS | Accumulated Depreciation And Amortization Description [Member] | Texarkana [Member]</t>
  </si>
  <si>
    <t>TEXAS | Accumulated Depreciation And Amortization Description [Member] | Waco One [Member]</t>
  </si>
  <si>
    <t>TEXAS | Accumulated Depreciation And Amortization Description [Member] | Texarkana One [Member]</t>
  </si>
  <si>
    <t>TEXAS | Accumulated Depreciation And Amortization Description [Member] | Texarkana Two [Member]</t>
  </si>
  <si>
    <t>TEXAS | Accumulated Depreciation And Amortization Description [Member] | Travis [Member]</t>
  </si>
  <si>
    <t>TEXAS | Accumulated Depreciation And Amortization Description [Member] | Wake Village [Member]</t>
  </si>
  <si>
    <t>TEXAS | Accumulated Depreciation And Amortization Description [Member] | Watauga [Member]</t>
  </si>
  <si>
    <t>TEXAS | Accumulated Depreciation And Amortization Description [Member] | El Paso Seven [Member]</t>
  </si>
  <si>
    <t>VIRGINIA [Member] | Accumulated Depreciation And Amortization Description [Member] | Alexandria One [Member]</t>
  </si>
  <si>
    <t>VIRGINIA [Member] | Accumulated Depreciation And Amortization Description [Member] | Alexandria Two [Member]</t>
  </si>
  <si>
    <t>VIRGINIA [Member] | Accumulated Depreciation And Amortization Description [Member] | Alexandria Three [Member]</t>
  </si>
  <si>
    <t>VIRGINIA [Member] | Accumulated Depreciation And Amortization Description [Member] | Alexandria Four [Member]</t>
  </si>
  <si>
    <t>VIRGINIA [Member] | Accumulated Depreciation And Amortization Description [Member] | Alexandria Five [Member]</t>
  </si>
  <si>
    <t>VIRGINIA [Member] | Accumulated Depreciation And Amortization Description [Member] | Alexandria Six [Member]</t>
  </si>
  <si>
    <t>VIRGINIA [Member] | Accumulated Depreciation And Amortization Description [Member] | Alexandria Seven [Member]</t>
  </si>
  <si>
    <t>VIRGINIA [Member] | Accumulated Depreciation And Amortization Description [Member] | Alexandria Eight [Member]</t>
  </si>
  <si>
    <t>VIRGINIA [Member] | Accumulated Depreciation And Amortization Description [Member] | Annandale One [Member]</t>
  </si>
  <si>
    <t>VIRGINIA [Member] | Accumulated Depreciation And Amortization Description [Member] | Arlington One [Member]</t>
  </si>
  <si>
    <t>VIRGINIA [Member] | Accumulated Depreciation And Amortization Description [Member] | Arlington Two [Member]</t>
  </si>
  <si>
    <t>VIRGINIA [Member] | Accumulated Depreciation And Amortization Description [Member] | Arlington Three [Member]</t>
  </si>
  <si>
    <t>VIRGINIA [Member] | Accumulated Depreciation And Amortization Description [Member] | Fairfax Four [Member]</t>
  </si>
  <si>
    <t>VIRGINIA [Member] | Accumulated Depreciation And Amortization Description [Member] | Farmville One [Member]</t>
  </si>
  <si>
    <t>VIRGINIA [Member] | Accumulated Depreciation And Amortization Description [Member] | Fredericksburg One [Member]</t>
  </si>
  <si>
    <t>VIRGINIA [Member] | Accumulated Depreciation And Amortization Description [Member] | Fredericksburg Two [Member]</t>
  </si>
  <si>
    <t>VIRGINIA [Member] | Accumulated Depreciation And Amortization Description [Member] | Fredericksburg Three [Member]</t>
  </si>
  <si>
    <t>VIRGINIA [Member] | Accumulated Depreciation And Amortization Description [Member] | Fredericksburg Four [Member]</t>
  </si>
  <si>
    <t>VIRGINIA [Member] | Accumulated Depreciation And Amortization Description [Member] | Glen Allen One [Member]</t>
  </si>
  <si>
    <t>VIRGINIA [Member] | Accumulated Depreciation And Amortization Description [Member] | Glen Allen Two [Member]</t>
  </si>
  <si>
    <t>VIRGINIA [Member] | Accumulated Depreciation And Amortization Description [Member] | King William One [Member]</t>
  </si>
  <si>
    <t>VIRGINIA [Member] | Accumulated Depreciation And Amortization Description [Member] | Mechanicsville One [Member]</t>
  </si>
  <si>
    <t>VIRGINIA [Member] | Accumulated Depreciation And Amortization Description [Member] | Mechanicsville Two [Member]</t>
  </si>
  <si>
    <t>VIRGINIA [Member] | Accumulated Depreciation And Amortization Description [Member] | Mechanicsville Three [Member]</t>
  </si>
  <si>
    <t>VIRGINIA [Member] | Accumulated Depreciation And Amortization Description [Member] | Mechanicsville Four [Member]</t>
  </si>
  <si>
    <t>VIRGINIA [Member] | Accumulated Depreciation And Amortization Description [Member] | Mechanicsville Five [Member]</t>
  </si>
  <si>
    <t>VIRGINIA [Member] | Accumulated Depreciation And Amortization Description [Member] | Mechanicsville Six [Member]</t>
  </si>
  <si>
    <t>VIRGINIA [Member] | Accumulated Depreciation And Amortization Description [Member] | Montpelier One [Member]</t>
  </si>
  <si>
    <t>VIRGINIA [Member] | Accumulated Depreciation And Amortization Description [Member] | Norfolk One [Member]</t>
  </si>
  <si>
    <t>VIRGINIA [Member] | Accumulated Depreciation And Amortization Description [Member] | Petersburg One [Member]</t>
  </si>
  <si>
    <t>VIRGINIA [Member] | Accumulated Depreciation And Amortization Description [Member] | Portsmouth One [Member]</t>
  </si>
  <si>
    <t>VIRGINIA [Member] | Accumulated Depreciation And Amortization Description [Member] | Richmond One [Member]</t>
  </si>
  <si>
    <t>VIRGINIA [Member] | Accumulated Depreciation And Amortization Description [Member] | Ruther Glen One [Member]</t>
  </si>
  <si>
    <t>VIRGINIA [Member] | Accumulated Depreciation And Amortization Description [Member] | Sandston One [Member]</t>
  </si>
  <si>
    <t>VIRGINIA [Member] | Accumulated Depreciation And Amortization Description [Member] | Spotsylvania One [Member]</t>
  </si>
  <si>
    <t>VIRGINIA [Member] | Accumulated Depreciation And Amortization Description [Member] | Springfield One [Member]</t>
  </si>
  <si>
    <t>VIRGINIA [Member] | Accumulated Depreciation And Amortization Description [Member] | Arlington Four [Member]</t>
  </si>
  <si>
    <t>VIRGINIA [Member] | Accumulated Depreciation And Amortization Description [Member] | Ashland One [Member]</t>
  </si>
  <si>
    <t>VIRGINIA [Member] | Accumulated Depreciation And Amortization Description [Member] | Chesapeake One [Member]</t>
  </si>
  <si>
    <t>VIRGINIA [Member] | Accumulated Depreciation And Amortization Description [Member] | Chesapeake Two [Member]</t>
  </si>
  <si>
    <t>VIRGINIA [Member] | Accumulated Depreciation And Amortization Description [Member] | Fairfax One [Member]</t>
  </si>
  <si>
    <t>VIRGINIA [Member] | Accumulated Depreciation And Amortization Description [Member] | Fairfax Two [Member]</t>
  </si>
  <si>
    <t>VIRGINIA [Member] | Accumulated Depreciation And Amortization Description [Member] | Fairfax Five [Member]</t>
  </si>
  <si>
    <t>WASHINGTON | Accumulated Depreciation And Amortization Description [Member] | Tacoma One [Member]</t>
  </si>
  <si>
    <t>WASHINGTON | Accumulated Depreciation And Amortization Description [Member] | Tacoma Two [Member]</t>
  </si>
  <si>
    <t>WASHINGTON | Accumulated Depreciation And Amortization Description [Member] | Tenino One [Member]</t>
  </si>
  <si>
    <t>WASHINGTON | Accumulated Depreciation And Amortization Description [Member] | Vancouver One [Member]</t>
  </si>
  <si>
    <t>WASHINGTON | Accumulated Depreciation And Amortization Description [Member] | Auburn One [Member]</t>
  </si>
  <si>
    <t>WASHINGTON | Accumulated Depreciation And Amortization Description [Member] | Bellevue One [Member]</t>
  </si>
  <si>
    <t>WASHINGTON | Accumulated Depreciation And Amortization Description [Member] | Chehalis One [Member]</t>
  </si>
  <si>
    <t>WASHINGTON | Accumulated Depreciation And Amortization Description [Member] | Colfax One Member]</t>
  </si>
  <si>
    <t>WASHINGTON | Accumulated Depreciation And Amortization Description [Member] | Federal Way One [Member]</t>
  </si>
  <si>
    <t>WASHINGTON | Accumulated Depreciation And Amortization Description [Member] | Fife One [Member]</t>
  </si>
  <si>
    <t>WASHINGTON | Accumulated Depreciation And Amortization Description [Member] | Kent One [Member]</t>
  </si>
  <si>
    <t>WASHINGTON | Accumulated Depreciation And Amortization Description [Member] | Monroe One [Member]</t>
  </si>
  <si>
    <t>WASHINGTON | Accumulated Depreciation And Amortization Description [Member] | Port Orchard One [Member]</t>
  </si>
  <si>
    <t>WASHINGTON | Accumulated Depreciation And Amortization Description [Member] | Puyallup One [Member]</t>
  </si>
  <si>
    <t>WASHINGTON | Accumulated Depreciation And Amortization Description [Member] | Puyallup Two [Member]</t>
  </si>
  <si>
    <t>WASHINGTON | Accumulated Depreciation And Amortization Description [Member] | Puyallup Three [Member]</t>
  </si>
  <si>
    <t>WASHINGTON | Accumulated Depreciation And Amortization Description [Member] | Renton One [Member]</t>
  </si>
  <si>
    <t>WASHINGTON | Accumulated Depreciation And Amortization Description [Member] | Seattle One [Member]</t>
  </si>
  <si>
    <t>WASHINGTON | Accumulated Depreciation And Amortization Description [Member] | Seattle Two [Member]</t>
  </si>
  <si>
    <t>WASHINGTON | Accumulated Depreciation And Amortization Description [Member] | Silverdale One [Member]</t>
  </si>
  <si>
    <t>WASHINGTON | Accumulated Depreciation And Amortization Description [Member] | Snohomish One [Member]</t>
  </si>
  <si>
    <t>WASHINGTON | Accumulated Depreciation And Amortization Description [Member] | South Bend One [Member]</t>
  </si>
  <si>
    <t>WASHINGTON | Accumulated Depreciation And Amortization Description [Member] | Wilbur One [Member]</t>
  </si>
  <si>
    <t>Schedule III - Real Estate and Accumulated Depreciation and Amortization Part 20 (Parenthetical) (Detail)</t>
  </si>
  <si>
    <t>Real Estate And Accumulated Depreciation Disclosure [Abstract]</t>
  </si>
  <si>
    <t>various</t>
  </si>
  <si>
    <t>Schedule III - Real Estate and Accumulated Depreciation and Amortization Part 21 (Parenthetical) (Detail)</t>
  </si>
  <si>
    <t>Estimated useful lives of the assets</t>
  </si>
  <si>
    <t>Schedule III - Real Estate and Accumulated Depreciation and Amortization Part 22 (Parenthetical) (Detail)</t>
  </si>
  <si>
    <t>Aggregate cost for federal income tax</t>
  </si>
  <si>
    <t>Schedule IV - Mortgage Loans on Real Estate (Detail) - USD ($) $ in Thousands</t>
  </si>
  <si>
    <t>Mortgage Loans On Real Estate [Line Items]</t>
  </si>
  <si>
    <t>Amount of Principal Unpaid at Close of Period</t>
  </si>
  <si>
    <t>Borrower A [Member] | East Islip, NY [Member]</t>
  </si>
  <si>
    <t>Description</t>
  </si>
  <si>
    <t>Seller financing</t>
  </si>
  <si>
    <t>9.00%</t>
  </si>
  <si>
    <t>Final Maturity Date</t>
  </si>
  <si>
    <t>2024-11</t>
  </si>
  <si>
    <t>Periodic Payment Terms</t>
  </si>
  <si>
    <t>P &amp; I</t>
  </si>
  <si>
    <t>Prior Liens</t>
  </si>
  <si>
    <t>Face Value at Inception</t>
  </si>
  <si>
    <t>Borrower B [Member] | Middlesex, NJ [Member]</t>
  </si>
  <si>
    <t>2021-05</t>
  </si>
  <si>
    <t>Borrower C [Member] | Valley Cottage, NY [Member]</t>
  </si>
  <si>
    <t>2020-10</t>
  </si>
  <si>
    <t>Borrower D [Member] | Brooklyn, NY [Member]</t>
  </si>
  <si>
    <t>2019-06</t>
  </si>
  <si>
    <t>I</t>
  </si>
  <si>
    <t>Borrower E [Member] | Nyack, NY [Member]</t>
  </si>
  <si>
    <t>2022-09</t>
  </si>
  <si>
    <t>Borrower F [Member] | E. Patchogue, NY [Member]</t>
  </si>
  <si>
    <t>2019-08</t>
  </si>
  <si>
    <t>Borrower G [Member] | Baldwin, NY [Member]</t>
  </si>
  <si>
    <t>2020-09</t>
  </si>
  <si>
    <t>Borrower H [Member] | Norwalk, CT [Member]</t>
  </si>
  <si>
    <t>2022-04</t>
  </si>
  <si>
    <t>Borrower I [Member] | Stafford Springs, CT [Member]</t>
  </si>
  <si>
    <t>2021-01</t>
  </si>
  <si>
    <t>Borrower J [Member] | Waterbury, CT [Member]</t>
  </si>
  <si>
    <t>2021-02</t>
  </si>
  <si>
    <t>Borrower K [Member] | Great Barrington, MA [Member]</t>
  </si>
  <si>
    <t>2021-04</t>
  </si>
  <si>
    <t>Borrower L [Member] | Springfield, MA [Member]</t>
  </si>
  <si>
    <t>2019-07</t>
  </si>
  <si>
    <t>Borrower M [Member] | Westfield, MA [Member]</t>
  </si>
  <si>
    <t>2021-11</t>
  </si>
  <si>
    <t>Borrower N [Member] | Milford, CT [Member]</t>
  </si>
  <si>
    <t>2025-03</t>
  </si>
  <si>
    <t>Borrower O [Member] | Fairfield, CT [Member]</t>
  </si>
  <si>
    <t>Borrower P [Member] | Hartford, CT [Member]</t>
  </si>
  <si>
    <t>2024-03</t>
  </si>
  <si>
    <t>Borrower Q [Member] | Wilmington, DE [Member]</t>
  </si>
  <si>
    <t>2020-11</t>
  </si>
  <si>
    <t>Borrower R [Member] | Clinton, MA [Member]</t>
  </si>
  <si>
    <t>2022-03</t>
  </si>
  <si>
    <t>Borrower S [Member] | Fairhaven, MA [Member]</t>
  </si>
  <si>
    <t>Borrower T [Member] | New Bedford, MA [Member]</t>
  </si>
  <si>
    <t>2021-10</t>
  </si>
  <si>
    <t>Borrower U [Member] | Fitchburg, MA [Member]</t>
  </si>
  <si>
    <t>Borrower V [Member] | Worcester, MA [Member]</t>
  </si>
  <si>
    <t>Borrower W [Member] | S. Yarmouth, MA [Member]</t>
  </si>
  <si>
    <t>2022-01</t>
  </si>
  <si>
    <t>Borrower X [Member] | Harwich Port, MA [Member]</t>
  </si>
  <si>
    <t>Borrower Y [Member] | Southbridge, MA [Member]</t>
  </si>
  <si>
    <t>2021-03</t>
  </si>
  <si>
    <t>Borrower Z [Member] | Oxford, MA [Member]</t>
  </si>
  <si>
    <t>2023-03</t>
  </si>
  <si>
    <t>Borrower AA [Member] | Kernersville/Lexington, NC [Member]</t>
  </si>
  <si>
    <t>2026-07</t>
  </si>
  <si>
    <t>Borrower AB [Member] | Concord, NH [Member]</t>
  </si>
  <si>
    <t>9.50%</t>
  </si>
  <si>
    <t>2028-08</t>
  </si>
  <si>
    <t>Borrower AC [Member] | Pelham, NH [Member]</t>
  </si>
  <si>
    <t>2023-01</t>
  </si>
  <si>
    <t>Borrower AD [Member] | Bayonne, NJ [Member]</t>
  </si>
  <si>
    <t>2020-03</t>
  </si>
  <si>
    <t>Borrower AE [Member] | Springfield, MA [Member]</t>
  </si>
  <si>
    <t>2020-01</t>
  </si>
  <si>
    <t>Borrower AF [Member] | Belleville, NJ [Member]</t>
  </si>
  <si>
    <t>Borrower AG [Member] | Ridgefield, NJ [Member]</t>
  </si>
  <si>
    <t>Borrower AH [Member] | Irvington, NJ.</t>
  </si>
  <si>
    <t>2022-07</t>
  </si>
  <si>
    <t>Borrower AI [Member] | Jersey City, NJ [Member]</t>
  </si>
  <si>
    <t>2025-07</t>
  </si>
  <si>
    <t>Borrower AJ [Member] | Colonia, NJ [Member]</t>
  </si>
  <si>
    <t>2020-07</t>
  </si>
  <si>
    <t>Borrower AK [Member] | Swedesboro, NJ [Member]</t>
  </si>
  <si>
    <t>Borrower AL [Member] | Piscataway, NJ [Member]</t>
  </si>
  <si>
    <t>Borrower AM [Member] | Glendale, NY [Member]</t>
  </si>
  <si>
    <t>Borrower AN [Member] | Seaford, NY [Member]</t>
  </si>
  <si>
    <t>Borrower AO [Member] | Elmont, NY [Member]</t>
  </si>
  <si>
    <t>Borrower AP [Member] | White Plains [Member]</t>
  </si>
  <si>
    <t>Borrower AQ [Member] | Scarsdale, NY [Member]</t>
  </si>
  <si>
    <t>2025-11</t>
  </si>
  <si>
    <t>Borrower AR [Member] | Pleasant Valley, NY [Member]</t>
  </si>
  <si>
    <t>Borrower AS [Member] | Bronx, NY [Member]</t>
  </si>
  <si>
    <t>2019-12</t>
  </si>
  <si>
    <t>Borrower AT [Member] | Freeport, NY [Member]</t>
  </si>
  <si>
    <t>2020-05</t>
  </si>
  <si>
    <t>Borrower AU [Member] | Wantagh [Member]</t>
  </si>
  <si>
    <t>Borrower AV [Member] | Colonie, NY [Member]</t>
  </si>
  <si>
    <t>2023-08</t>
  </si>
  <si>
    <t>Borrower AW [Member] | Latham, NY [Member]</t>
  </si>
  <si>
    <t>Borrower AX [Member] | Malta, NY [Member]</t>
  </si>
  <si>
    <t>Borrower AY [Member] | Newburgh, NY [Member]</t>
  </si>
  <si>
    <t>2021-09</t>
  </si>
  <si>
    <t>Borrower AZ [Member] | Coxsackie, NY [Member]</t>
  </si>
  <si>
    <t>2021-07</t>
  </si>
  <si>
    <t>Borrower BA [Member] | Brewster, NY [Member]</t>
  </si>
  <si>
    <t>2022-10</t>
  </si>
  <si>
    <t>Borrower BB [Member] | Cairo, NY [Member]</t>
  </si>
  <si>
    <t>Borrower BC [Member] | Central Islip, NY [Member]</t>
  </si>
  <si>
    <t>2023-06</t>
  </si>
  <si>
    <t>Borrower BD [Member] | Kenmore, NY [Member]</t>
  </si>
  <si>
    <t>2020-12</t>
  </si>
  <si>
    <t>Borrower BE [Member] | Rochester, NY [Member]</t>
  </si>
  <si>
    <t>2025-02</t>
  </si>
  <si>
    <t>Borrower BF [Member] | Savona, NY [Member]</t>
  </si>
  <si>
    <t>Borrower BG [Member] | Rochester, NY [Member]</t>
  </si>
  <si>
    <t>2025-10</t>
  </si>
  <si>
    <t>Borrower BH [Member] | Greigsville, NY [Member]</t>
  </si>
  <si>
    <t>Borrower BI [Member] | Horsham, PA [Member]</t>
  </si>
  <si>
    <t>2024-07</t>
  </si>
  <si>
    <t>Borrower BJ [Member] | Warwick, RI [Member]</t>
  </si>
  <si>
    <t>2022-08</t>
  </si>
  <si>
    <t>Borrower BK [Member] | Providence, RI [Member]</t>
  </si>
  <si>
    <t>Borrower BL [Member] | Warwick, RI [Member]</t>
  </si>
  <si>
    <t>Borrower BM [Member] | Cranston, RI [Member]</t>
  </si>
  <si>
    <t>Borrower BN [Member] | E. Providence, RI [Member]</t>
  </si>
  <si>
    <t>2022-02</t>
  </si>
  <si>
    <t>Borrower BO [Member] | York, PA [Member]</t>
  </si>
  <si>
    <t>Borrower BP [Member] | Ephrata, PA [Member]</t>
  </si>
  <si>
    <t>Borrower BQ [Member] | McConnellsburg, PA [Member]</t>
  </si>
  <si>
    <t>Note Receivable On Mortgage Loans</t>
  </si>
  <si>
    <t>Note Receivable On Mortgage Loans | Various-NY [Member]</t>
  </si>
  <si>
    <t>Purchase/leaseback</t>
  </si>
  <si>
    <t>Note Receivable On Mortgage Loans | Various-CT [Member]</t>
  </si>
  <si>
    <t>Promissory Note</t>
  </si>
  <si>
    <t>2028-12</t>
  </si>
  <si>
    <t>Mortgage Loans [Member]</t>
  </si>
  <si>
    <t>Schedule IV - Changes in Carrying Amount of Mortgage Loans (Detail) - USD ($) $ in Thousands</t>
  </si>
  <si>
    <t>Beginning balance</t>
  </si>
  <si>
    <t>New mortgage loans</t>
  </si>
  <si>
    <t>Loan repayments</t>
  </si>
  <si>
    <t>Collection of principal</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27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0866854</v>
      </c>
    </row>
    <row r="21" spans="1:4">
      <c r="A21" s="4" t="s">
        <v>33</v>
      </c>
      <c r="D21" s="6" t="n">
        <v>9144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31185</v>
      </c>
      <c r="C3" s="6" t="n">
        <v>589497</v>
      </c>
    </row>
    <row r="4" spans="1:3">
      <c r="A4" s="4" t="s">
        <v>38</v>
      </c>
      <c r="B4" s="5" t="n">
        <v>409753</v>
      </c>
      <c r="C4" s="5" t="n">
        <v>379785</v>
      </c>
    </row>
    <row r="5" spans="1:3">
      <c r="A5" s="4" t="s">
        <v>39</v>
      </c>
      <c r="B5" s="5" t="n">
        <v>2168</v>
      </c>
      <c r="C5" s="5" t="n">
        <v>1682</v>
      </c>
    </row>
    <row r="6" spans="1:3">
      <c r="A6" s="4" t="s">
        <v>40</v>
      </c>
      <c r="B6" s="5" t="n">
        <v>1043106</v>
      </c>
      <c r="C6" s="5" t="n">
        <v>970964</v>
      </c>
    </row>
    <row r="7" spans="1:3">
      <c r="A7" s="4" t="s">
        <v>41</v>
      </c>
      <c r="B7" s="5" t="n">
        <v>-150691</v>
      </c>
      <c r="C7" s="5" t="n">
        <v>-133353</v>
      </c>
    </row>
    <row r="8" spans="1:3">
      <c r="A8" s="4" t="s">
        <v>42</v>
      </c>
      <c r="B8" s="5" t="n">
        <v>892415</v>
      </c>
      <c r="C8" s="5" t="n">
        <v>837611</v>
      </c>
    </row>
    <row r="9" spans="1:3">
      <c r="A9" s="4" t="s">
        <v>43</v>
      </c>
      <c r="B9" s="5" t="n">
        <v>85892</v>
      </c>
      <c r="C9" s="5" t="n">
        <v>89587</v>
      </c>
    </row>
    <row r="10" spans="1:3">
      <c r="A10" s="4" t="s">
        <v>44</v>
      </c>
      <c r="B10" s="5" t="n">
        <v>33519</v>
      </c>
      <c r="C10" s="5" t="n">
        <v>32366</v>
      </c>
    </row>
    <row r="11" spans="1:3">
      <c r="A11" s="4" t="s">
        <v>45</v>
      </c>
      <c r="B11" s="5" t="n">
        <v>46892</v>
      </c>
      <c r="C11" s="5" t="n">
        <v>19992</v>
      </c>
    </row>
    <row r="12" spans="1:3">
      <c r="A12" s="4" t="s">
        <v>46</v>
      </c>
      <c r="B12" s="5" t="n">
        <v>1850</v>
      </c>
      <c r="C12" s="5" t="n">
        <v>821</v>
      </c>
    </row>
    <row r="13" spans="1:3">
      <c r="A13" s="4" t="s">
        <v>47</v>
      </c>
      <c r="B13" s="5" t="n">
        <v>37722</v>
      </c>
      <c r="C13" s="5" t="n">
        <v>33610</v>
      </c>
    </row>
    <row r="14" spans="1:3">
      <c r="A14" s="4" t="s">
        <v>48</v>
      </c>
      <c r="B14" s="5" t="n">
        <v>3008</v>
      </c>
      <c r="C14" s="5" t="n">
        <v>3712</v>
      </c>
    </row>
    <row r="15" spans="1:3">
      <c r="A15" s="4" t="s">
        <v>49</v>
      </c>
      <c r="B15" s="5" t="n">
        <v>57877</v>
      </c>
      <c r="C15" s="5" t="n">
        <v>55055</v>
      </c>
    </row>
    <row r="16" spans="1:3">
      <c r="A16" s="4" t="s">
        <v>50</v>
      </c>
      <c r="B16" s="5" t="n">
        <v>1159175</v>
      </c>
      <c r="C16" s="5" t="n">
        <v>1072754</v>
      </c>
    </row>
    <row r="17" spans="1:3">
      <c r="A17" s="3" t="s">
        <v>51</v>
      </c>
    </row>
    <row r="18" spans="1:3">
      <c r="A18" s="4" t="s">
        <v>52</v>
      </c>
      <c r="B18" s="5" t="n">
        <v>117227</v>
      </c>
      <c r="C18" s="5" t="n">
        <v>154502</v>
      </c>
    </row>
    <row r="19" spans="1:3">
      <c r="A19" s="4" t="s">
        <v>53</v>
      </c>
      <c r="B19" s="5" t="n">
        <v>324409</v>
      </c>
      <c r="C19" s="5" t="n">
        <v>224656</v>
      </c>
    </row>
    <row r="20" spans="1:3">
      <c r="A20" s="4" t="s">
        <v>54</v>
      </c>
      <c r="B20" s="5" t="n">
        <v>59821</v>
      </c>
      <c r="C20" s="5" t="n">
        <v>63565</v>
      </c>
    </row>
    <row r="21" spans="1:3">
      <c r="A21" s="4" t="s">
        <v>55</v>
      </c>
      <c r="B21" s="5" t="n">
        <v>14495</v>
      </c>
      <c r="C21" s="5" t="n">
        <v>12846</v>
      </c>
    </row>
    <row r="22" spans="1:3">
      <c r="A22" s="4" t="s">
        <v>56</v>
      </c>
      <c r="B22" s="5" t="n">
        <v>62059</v>
      </c>
      <c r="C22" s="5" t="n">
        <v>63490</v>
      </c>
    </row>
    <row r="23" spans="1:3">
      <c r="A23" s="4" t="s">
        <v>57</v>
      </c>
      <c r="B23" s="5" t="n">
        <v>578011</v>
      </c>
      <c r="C23" s="5" t="n">
        <v>519059</v>
      </c>
    </row>
    <row r="24" spans="1:3">
      <c r="A24" s="4" t="s">
        <v>58</v>
      </c>
      <c r="B24" s="4" t="s">
        <v>59</v>
      </c>
      <c r="C24" s="4" t="s">
        <v>59</v>
      </c>
    </row>
    <row r="25" spans="1:3">
      <c r="A25" s="3" t="s">
        <v>60</v>
      </c>
    </row>
    <row r="26" spans="1:3">
      <c r="A26" s="4" t="s">
        <v>61</v>
      </c>
      <c r="B26" s="4" t="s">
        <v>59</v>
      </c>
      <c r="C26" s="4" t="s">
        <v>59</v>
      </c>
    </row>
    <row r="27" spans="1:3">
      <c r="A27" s="4" t="s">
        <v>62</v>
      </c>
      <c r="B27" s="5" t="n">
        <v>409</v>
      </c>
      <c r="C27" s="5" t="n">
        <v>397</v>
      </c>
    </row>
    <row r="28" spans="1:3">
      <c r="A28" s="4" t="s">
        <v>63</v>
      </c>
      <c r="B28" s="5" t="n">
        <v>638178</v>
      </c>
      <c r="C28" s="5" t="n">
        <v>604872</v>
      </c>
    </row>
    <row r="29" spans="1:3">
      <c r="A29" s="4" t="s">
        <v>64</v>
      </c>
      <c r="B29" s="5" t="n">
        <v>-57423</v>
      </c>
      <c r="C29" s="5" t="n">
        <v>-51574</v>
      </c>
    </row>
    <row r="30" spans="1:3">
      <c r="A30" s="4" t="s">
        <v>65</v>
      </c>
      <c r="B30" s="5" t="n">
        <v>581164</v>
      </c>
      <c r="C30" s="5" t="n">
        <v>553695</v>
      </c>
    </row>
    <row r="31" spans="1:3">
      <c r="A31" s="4" t="s">
        <v>66</v>
      </c>
      <c r="B31" s="6" t="n">
        <v>1159175</v>
      </c>
      <c r="C31" s="6" t="n">
        <v>1072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71</v>
      </c>
      <c r="B19" s="4" t="s">
        <v>242</v>
      </c>
    </row>
    <row r="20" spans="1:2">
      <c r="A20" s="4" t="s">
        <v>243</v>
      </c>
      <c r="B2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3" t="s">
        <v>68</v>
      </c>
    </row>
    <row r="3" spans="1:3">
      <c r="A3" s="4" t="s">
        <v>69</v>
      </c>
      <c r="B3" s="6" t="n">
        <v>2094</v>
      </c>
      <c r="C3" s="6" t="n">
        <v>1840</v>
      </c>
    </row>
    <row r="4" spans="1:3">
      <c r="A4" s="4" t="s">
        <v>70</v>
      </c>
      <c r="B4" s="7" t="n">
        <v>0.01</v>
      </c>
      <c r="C4" s="7" t="n">
        <v>0.01</v>
      </c>
    </row>
    <row r="5" spans="1:3">
      <c r="A5" s="4" t="s">
        <v>71</v>
      </c>
      <c r="B5" s="5" t="n">
        <v>20000000</v>
      </c>
      <c r="C5" s="5" t="n">
        <v>10000000</v>
      </c>
    </row>
    <row r="6" spans="1:3">
      <c r="A6" s="4" t="s">
        <v>72</v>
      </c>
      <c r="B6" s="5" t="n">
        <v>0</v>
      </c>
      <c r="C6" s="5" t="n">
        <v>0</v>
      </c>
    </row>
    <row r="7" spans="1:3">
      <c r="A7" s="4" t="s">
        <v>73</v>
      </c>
      <c r="B7" s="7" t="n">
        <v>0.01</v>
      </c>
      <c r="C7" s="7" t="n">
        <v>0.01</v>
      </c>
    </row>
    <row r="8" spans="1:3">
      <c r="A8" s="4" t="s">
        <v>74</v>
      </c>
      <c r="B8" s="5" t="n">
        <v>100000000</v>
      </c>
      <c r="C8" s="5" t="n">
        <v>60000000</v>
      </c>
    </row>
    <row r="9" spans="1:3">
      <c r="A9" s="4" t="s">
        <v>75</v>
      </c>
      <c r="B9" s="5" t="n">
        <v>40854491</v>
      </c>
      <c r="C9" s="5" t="n">
        <v>39696110</v>
      </c>
    </row>
    <row r="10" spans="1:3">
      <c r="A10" s="4" t="s">
        <v>76</v>
      </c>
      <c r="B10" s="5" t="n">
        <v>40854491</v>
      </c>
      <c r="C10" s="5" t="n">
        <v>39696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 customWidth="1" max="13" min="13" width="21"/>
    <col customWidth="1" max="14" min="14" width="21"/>
    <col customWidth="1" max="15" min="15" width="21"/>
  </cols>
  <sheetData>
    <row r="1" spans="1:15">
      <c r="A1" s="1" t="s">
        <v>276</v>
      </c>
      <c r="B1" s="2" t="s">
        <v>277</v>
      </c>
      <c r="C1" s="2" t="s">
        <v>278</v>
      </c>
      <c r="D1" s="2" t="s">
        <v>279</v>
      </c>
      <c r="E1" s="2" t="s">
        <v>280</v>
      </c>
      <c r="F1" s="2" t="s">
        <v>281</v>
      </c>
      <c r="G1" s="2" t="s">
        <v>282</v>
      </c>
      <c r="H1" s="2" t="s">
        <v>283</v>
      </c>
      <c r="I1" s="2" t="s">
        <v>284</v>
      </c>
      <c r="J1" s="2" t="s">
        <v>285</v>
      </c>
      <c r="K1" s="2" t="s">
        <v>286</v>
      </c>
      <c r="L1" s="2" t="s">
        <v>282</v>
      </c>
      <c r="M1" s="2" t="s">
        <v>287</v>
      </c>
      <c r="N1" s="2" t="s">
        <v>288</v>
      </c>
      <c r="O1" s="2" t="s">
        <v>289</v>
      </c>
    </row>
    <row r="2" spans="1:15">
      <c r="A2" s="3" t="s">
        <v>290</v>
      </c>
    </row>
    <row r="3" spans="1:15">
      <c r="A3" s="4" t="s">
        <v>86</v>
      </c>
      <c r="K3" s="6" t="n">
        <v>4902000</v>
      </c>
      <c r="L3" s="6" t="n">
        <v>8279000</v>
      </c>
      <c r="M3" s="6" t="n">
        <v>8566000</v>
      </c>
    </row>
    <row r="4" spans="1:15">
      <c r="A4" s="4" t="s">
        <v>291</v>
      </c>
      <c r="K4" s="4" t="s">
        <v>292</v>
      </c>
    </row>
    <row r="5" spans="1:15">
      <c r="A5" s="4" t="s">
        <v>46</v>
      </c>
      <c r="C5" s="6" t="n">
        <v>1850000</v>
      </c>
      <c r="G5" s="6" t="n">
        <v>821000</v>
      </c>
      <c r="K5" s="6" t="n">
        <v>1850000</v>
      </c>
      <c r="L5" s="5" t="n">
        <v>821000</v>
      </c>
    </row>
    <row r="6" spans="1:15">
      <c r="A6" s="4" t="s">
        <v>293</v>
      </c>
      <c r="K6" s="5" t="n">
        <v>60000</v>
      </c>
      <c r="L6" s="5" t="n">
        <v>16000</v>
      </c>
    </row>
    <row r="7" spans="1:15">
      <c r="A7" s="4" t="s">
        <v>112</v>
      </c>
      <c r="K7" s="5" t="n">
        <v>6170000</v>
      </c>
      <c r="L7" s="5" t="n">
        <v>9321000</v>
      </c>
      <c r="M7" s="5" t="n">
        <v>12814000</v>
      </c>
    </row>
    <row r="8" spans="1:15">
      <c r="A8" s="4" t="s">
        <v>80</v>
      </c>
      <c r="B8" s="6" t="n">
        <v>15000000</v>
      </c>
      <c r="C8" s="6" t="n">
        <v>29452000</v>
      </c>
      <c r="D8" s="6" t="n">
        <v>29570000</v>
      </c>
      <c r="E8" s="6" t="n">
        <v>29022000</v>
      </c>
      <c r="F8" s="6" t="n">
        <v>28284000</v>
      </c>
      <c r="G8" s="5" t="n">
        <v>28158000</v>
      </c>
      <c r="H8" s="6" t="n">
        <v>24913000</v>
      </c>
      <c r="I8" s="6" t="n">
        <v>24364000</v>
      </c>
      <c r="J8" s="6" t="n">
        <v>23897000</v>
      </c>
      <c r="K8" s="6" t="n">
        <v>116328000</v>
      </c>
      <c r="L8" s="5" t="n">
        <v>101332000</v>
      </c>
      <c r="M8" s="6" t="n">
        <v>96711000</v>
      </c>
    </row>
    <row r="9" spans="1:15">
      <c r="A9" s="4" t="s">
        <v>294</v>
      </c>
    </row>
    <row r="10" spans="1:15">
      <c r="A10" s="3" t="s">
        <v>290</v>
      </c>
    </row>
    <row r="11" spans="1:15">
      <c r="A11" s="4" t="s">
        <v>295</v>
      </c>
      <c r="N11" s="6" t="n">
        <v>22000000</v>
      </c>
    </row>
    <row r="12" spans="1:15">
      <c r="A12" s="4" t="s">
        <v>296</v>
      </c>
      <c r="N12" s="6" t="n">
        <v>32000000</v>
      </c>
    </row>
    <row r="13" spans="1:15">
      <c r="A13" s="4" t="s">
        <v>297</v>
      </c>
    </row>
    <row r="14" spans="1:15">
      <c r="A14" s="3" t="s">
        <v>290</v>
      </c>
    </row>
    <row r="15" spans="1:15">
      <c r="A15" s="4" t="s">
        <v>298</v>
      </c>
      <c r="K15" s="5" t="n">
        <v>48</v>
      </c>
    </row>
    <row r="16" spans="1:15">
      <c r="A16" s="4" t="s">
        <v>299</v>
      </c>
      <c r="K16" s="5" t="n">
        <v>61</v>
      </c>
    </row>
    <row r="17" spans="1:15">
      <c r="A17" s="4" t="s">
        <v>300</v>
      </c>
    </row>
    <row r="18" spans="1:15">
      <c r="A18" s="3" t="s">
        <v>290</v>
      </c>
    </row>
    <row r="19" spans="1:15">
      <c r="A19" s="4" t="s">
        <v>301</v>
      </c>
      <c r="O19" s="6" t="n">
        <v>3900000</v>
      </c>
    </row>
    <row r="20" spans="1:15">
      <c r="A20" s="4" t="s">
        <v>302</v>
      </c>
    </row>
    <row r="21" spans="1:15">
      <c r="A21" s="3" t="s">
        <v>290</v>
      </c>
    </row>
    <row r="22" spans="1:15">
      <c r="A22" s="4" t="s">
        <v>80</v>
      </c>
      <c r="B22" s="6" t="n">
        <v>13900000</v>
      </c>
    </row>
    <row r="23" spans="1:15">
      <c r="A23" s="4" t="s">
        <v>303</v>
      </c>
    </row>
    <row r="24" spans="1:15">
      <c r="A24" s="3" t="s">
        <v>290</v>
      </c>
    </row>
    <row r="25" spans="1:15">
      <c r="A25" s="4" t="s">
        <v>304</v>
      </c>
      <c r="K25" s="4" t="s">
        <v>305</v>
      </c>
    </row>
    <row r="26" spans="1:15">
      <c r="A26" s="4" t="s">
        <v>306</v>
      </c>
    </row>
    <row r="27" spans="1:15">
      <c r="A27" s="3" t="s">
        <v>290</v>
      </c>
    </row>
    <row r="28" spans="1:15">
      <c r="A28" s="4" t="s">
        <v>307</v>
      </c>
      <c r="C28" s="4" t="s">
        <v>308</v>
      </c>
      <c r="K28" s="4" t="s">
        <v>308</v>
      </c>
    </row>
    <row r="29" spans="1:15">
      <c r="A29" s="4" t="s">
        <v>309</v>
      </c>
    </row>
    <row r="30" spans="1:15">
      <c r="A30" s="3" t="s">
        <v>290</v>
      </c>
    </row>
    <row r="31" spans="1:15">
      <c r="A31" s="4" t="s">
        <v>307</v>
      </c>
      <c r="C31" s="4" t="s">
        <v>310</v>
      </c>
      <c r="K31" s="4" t="s">
        <v>310</v>
      </c>
    </row>
    <row r="32" spans="1:15">
      <c r="A32" s="4" t="s">
        <v>311</v>
      </c>
    </row>
    <row r="33" spans="1:15">
      <c r="A33" s="3" t="s">
        <v>290</v>
      </c>
    </row>
    <row r="34" spans="1:15">
      <c r="A34" s="4" t="s">
        <v>112</v>
      </c>
      <c r="K34" s="6" t="n">
        <v>6170000</v>
      </c>
    </row>
    <row r="35" spans="1:15">
      <c r="A35" s="4" t="s">
        <v>312</v>
      </c>
      <c r="G35" s="5" t="n">
        <v>2553000</v>
      </c>
      <c r="L35" s="5" t="n">
        <v>2553000</v>
      </c>
    </row>
    <row r="36" spans="1:15">
      <c r="A36" s="4" t="s">
        <v>313</v>
      </c>
    </row>
    <row r="37" spans="1:15">
      <c r="A37" s="3" t="s">
        <v>290</v>
      </c>
    </row>
    <row r="38" spans="1:15">
      <c r="A38" s="4" t="s">
        <v>112</v>
      </c>
      <c r="K38" s="5" t="n">
        <v>6170000</v>
      </c>
    </row>
    <row r="39" spans="1:15">
      <c r="A39" s="4" t="s">
        <v>312</v>
      </c>
      <c r="G39" s="5" t="n">
        <v>175000</v>
      </c>
      <c r="L39" s="5" t="n">
        <v>175000</v>
      </c>
    </row>
    <row r="40" spans="1:15">
      <c r="A40" s="4" t="s">
        <v>314</v>
      </c>
    </row>
    <row r="41" spans="1:15">
      <c r="A41" s="3" t="s">
        <v>290</v>
      </c>
    </row>
    <row r="42" spans="1:15">
      <c r="A42" s="4" t="s">
        <v>112</v>
      </c>
      <c r="K42" s="5" t="n">
        <v>6170000</v>
      </c>
    </row>
    <row r="43" spans="1:15">
      <c r="A43" s="4" t="s">
        <v>312</v>
      </c>
      <c r="G43" s="6" t="n">
        <v>3442000</v>
      </c>
      <c r="L43" s="5" t="n">
        <v>3442000</v>
      </c>
    </row>
    <row r="44" spans="1:15">
      <c r="A44" s="4" t="s">
        <v>315</v>
      </c>
    </row>
    <row r="45" spans="1:15">
      <c r="A45" s="3" t="s">
        <v>290</v>
      </c>
    </row>
    <row r="46" spans="1:15">
      <c r="A46" s="4" t="s">
        <v>86</v>
      </c>
      <c r="K46" s="5" t="n">
        <v>0</v>
      </c>
      <c r="L46" s="5" t="n">
        <v>0</v>
      </c>
    </row>
    <row r="47" spans="1:15">
      <c r="A47" s="4" t="s">
        <v>316</v>
      </c>
    </row>
    <row r="48" spans="1:15">
      <c r="A48" s="3" t="s">
        <v>290</v>
      </c>
    </row>
    <row r="49" spans="1:15">
      <c r="A49" s="4" t="s">
        <v>86</v>
      </c>
      <c r="K49" s="6" t="n">
        <v>0</v>
      </c>
      <c r="L49" s="6" t="n">
        <v>0</v>
      </c>
    </row>
    <row r="50" spans="1:15">
      <c r="A50" s="4" t="s">
        <v>317</v>
      </c>
    </row>
    <row r="51" spans="1:15">
      <c r="A51" s="3" t="s">
        <v>290</v>
      </c>
    </row>
    <row r="52" spans="1:15">
      <c r="A52" s="4" t="s">
        <v>318</v>
      </c>
      <c r="K52" s="4" t="s">
        <v>319</v>
      </c>
    </row>
    <row r="53" spans="1:15">
      <c r="A53" s="4" t="s">
        <v>320</v>
      </c>
    </row>
    <row r="54" spans="1:15">
      <c r="A54" s="3" t="s">
        <v>290</v>
      </c>
    </row>
    <row r="55" spans="1:15">
      <c r="A55" s="4" t="s">
        <v>321</v>
      </c>
      <c r="K55" s="4" t="s">
        <v>322</v>
      </c>
    </row>
    <row r="56" spans="1:15">
      <c r="A56" s="4" t="s">
        <v>323</v>
      </c>
    </row>
    <row r="57" spans="1:15">
      <c r="A57" s="3" t="s">
        <v>290</v>
      </c>
    </row>
    <row r="58" spans="1:15">
      <c r="A58" s="4" t="s">
        <v>321</v>
      </c>
      <c r="K58" s="4" t="s">
        <v>324</v>
      </c>
    </row>
    <row r="59" spans="1:15">
      <c r="A59" s="4" t="s">
        <v>325</v>
      </c>
    </row>
    <row r="60" spans="1:15">
      <c r="A60" s="3" t="s">
        <v>290</v>
      </c>
    </row>
    <row r="61" spans="1:15">
      <c r="A61" s="4" t="s">
        <v>321</v>
      </c>
      <c r="K61"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r="1" spans="1:13">
      <c r="A1" s="1" t="s">
        <v>327</v>
      </c>
      <c r="B1" s="2" t="s">
        <v>277</v>
      </c>
      <c r="C1" s="2" t="s">
        <v>328</v>
      </c>
      <c r="D1" s="2" t="s">
        <v>279</v>
      </c>
      <c r="E1" s="2" t="s">
        <v>280</v>
      </c>
      <c r="F1" s="2" t="s">
        <v>281</v>
      </c>
      <c r="G1" s="2" t="s">
        <v>282</v>
      </c>
      <c r="H1" s="2" t="s">
        <v>283</v>
      </c>
      <c r="I1" s="2" t="s">
        <v>284</v>
      </c>
      <c r="J1" s="2" t="s">
        <v>285</v>
      </c>
      <c r="K1" s="2" t="s">
        <v>328</v>
      </c>
      <c r="L1" s="2" t="s">
        <v>282</v>
      </c>
      <c r="M1" s="2" t="s">
        <v>287</v>
      </c>
    </row>
    <row r="2" spans="1:13">
      <c r="A2" s="3" t="s">
        <v>329</v>
      </c>
    </row>
    <row r="3" spans="1:13">
      <c r="A3" s="4" t="s">
        <v>330</v>
      </c>
      <c r="C3" s="5" t="n">
        <v>933</v>
      </c>
      <c r="K3" s="5" t="n">
        <v>933</v>
      </c>
    </row>
    <row r="4" spans="1:13">
      <c r="A4" s="4" t="s">
        <v>331</v>
      </c>
      <c r="C4" s="5" t="n">
        <v>30</v>
      </c>
      <c r="K4" s="5" t="n">
        <v>30</v>
      </c>
    </row>
    <row r="5" spans="1:13">
      <c r="A5" s="4" t="s">
        <v>80</v>
      </c>
      <c r="B5" s="6" t="n">
        <v>15000000</v>
      </c>
      <c r="C5" s="6" t="n">
        <v>29452000</v>
      </c>
      <c r="D5" s="6" t="n">
        <v>29570000</v>
      </c>
      <c r="E5" s="6" t="n">
        <v>29022000</v>
      </c>
      <c r="F5" s="6" t="n">
        <v>28284000</v>
      </c>
      <c r="G5" s="6" t="n">
        <v>28158000</v>
      </c>
      <c r="H5" s="6" t="n">
        <v>24913000</v>
      </c>
      <c r="I5" s="6" t="n">
        <v>24364000</v>
      </c>
      <c r="J5" s="6" t="n">
        <v>23897000</v>
      </c>
      <c r="K5" s="6" t="n">
        <v>116328000</v>
      </c>
      <c r="L5" s="6" t="n">
        <v>101332000</v>
      </c>
      <c r="M5" s="6" t="n">
        <v>96711000</v>
      </c>
    </row>
    <row r="6" spans="1:13">
      <c r="A6" s="4" t="s">
        <v>332</v>
      </c>
      <c r="K6" s="5" t="n">
        <v>114105000</v>
      </c>
      <c r="L6" s="5" t="n">
        <v>99355000</v>
      </c>
      <c r="M6" s="5" t="n">
        <v>93294000</v>
      </c>
    </row>
    <row r="7" spans="1:13">
      <c r="A7" s="4" t="s">
        <v>333</v>
      </c>
      <c r="K7" s="5" t="n">
        <v>2223000</v>
      </c>
      <c r="L7" s="5" t="n">
        <v>1976000</v>
      </c>
      <c r="M7" s="5" t="n">
        <v>3417000</v>
      </c>
    </row>
    <row r="8" spans="1:13">
      <c r="A8" s="4" t="s">
        <v>334</v>
      </c>
      <c r="C8" s="5" t="n">
        <v>0</v>
      </c>
      <c r="G8" s="5" t="n">
        <v>0</v>
      </c>
      <c r="K8" s="5" t="n">
        <v>0</v>
      </c>
      <c r="L8" s="5" t="n">
        <v>0</v>
      </c>
    </row>
    <row r="9" spans="1:13">
      <c r="A9" s="4" t="s">
        <v>335</v>
      </c>
      <c r="K9" s="5" t="n">
        <v>16691000</v>
      </c>
      <c r="L9" s="5" t="n">
        <v>15829000</v>
      </c>
      <c r="M9" s="5" t="n">
        <v>15017000</v>
      </c>
    </row>
    <row r="10" spans="1:13">
      <c r="A10" s="4" t="s">
        <v>336</v>
      </c>
      <c r="C10" s="5" t="n">
        <v>579000</v>
      </c>
      <c r="G10" s="5" t="n">
        <v>126000</v>
      </c>
      <c r="K10" s="5" t="n">
        <v>579000</v>
      </c>
      <c r="L10" s="5" t="n">
        <v>126000</v>
      </c>
      <c r="M10" s="5" t="n">
        <v>148000</v>
      </c>
    </row>
    <row r="11" spans="1:13">
      <c r="A11" s="4" t="s">
        <v>337</v>
      </c>
      <c r="C11" s="5" t="n">
        <v>85892000</v>
      </c>
      <c r="G11" s="5" t="n">
        <v>89587000</v>
      </c>
      <c r="K11" s="5" t="n">
        <v>85892000</v>
      </c>
      <c r="L11" s="5" t="n">
        <v>89587000</v>
      </c>
    </row>
    <row r="12" spans="1:13">
      <c r="A12" s="4" t="s">
        <v>338</v>
      </c>
      <c r="C12" s="5" t="n">
        <v>139276000</v>
      </c>
      <c r="G12" s="5" t="n">
        <v>154441000</v>
      </c>
      <c r="K12" s="5" t="n">
        <v>139276000</v>
      </c>
      <c r="L12" s="5" t="n">
        <v>154441000</v>
      </c>
    </row>
    <row r="13" spans="1:13">
      <c r="A13" s="4" t="s">
        <v>339</v>
      </c>
      <c r="C13" s="5" t="n">
        <v>13928000</v>
      </c>
      <c r="G13" s="5" t="n">
        <v>13979000</v>
      </c>
      <c r="K13" s="5" t="n">
        <v>13928000</v>
      </c>
      <c r="L13" s="5" t="n">
        <v>13979000</v>
      </c>
    </row>
    <row r="14" spans="1:13">
      <c r="A14" s="4" t="s">
        <v>340</v>
      </c>
      <c r="C14" s="5" t="n">
        <v>67312000</v>
      </c>
      <c r="G14" s="6" t="n">
        <v>78833000</v>
      </c>
      <c r="K14" s="6" t="n">
        <v>67312000</v>
      </c>
      <c r="L14" s="5" t="n">
        <v>78833000</v>
      </c>
    </row>
    <row r="15" spans="1:13">
      <c r="A15" s="4" t="s">
        <v>341</v>
      </c>
      <c r="K15" s="4" t="s">
        <v>342</v>
      </c>
    </row>
    <row r="16" spans="1:13">
      <c r="A16" s="5" t="n">
        <v>2019</v>
      </c>
      <c r="C16" s="5" t="n">
        <v>6016000</v>
      </c>
      <c r="K16" s="6" t="n">
        <v>6016000</v>
      </c>
    </row>
    <row r="17" spans="1:13">
      <c r="A17" s="5" t="n">
        <v>2020</v>
      </c>
      <c r="C17" s="5" t="n">
        <v>5284000</v>
      </c>
      <c r="K17" s="5" t="n">
        <v>5284000</v>
      </c>
    </row>
    <row r="18" spans="1:13">
      <c r="A18" s="5" t="n">
        <v>2021</v>
      </c>
      <c r="C18" s="5" t="n">
        <v>4371000</v>
      </c>
      <c r="K18" s="5" t="n">
        <v>4371000</v>
      </c>
    </row>
    <row r="19" spans="1:13">
      <c r="A19" s="5" t="n">
        <v>2022</v>
      </c>
      <c r="C19" s="5" t="n">
        <v>2766000</v>
      </c>
      <c r="K19" s="5" t="n">
        <v>2766000</v>
      </c>
    </row>
    <row r="20" spans="1:13">
      <c r="A20" s="5" t="n">
        <v>2023</v>
      </c>
      <c r="C20" s="5" t="n">
        <v>2021000</v>
      </c>
      <c r="K20" s="5" t="n">
        <v>2021000</v>
      </c>
    </row>
    <row r="21" spans="1:13">
      <c r="A21" s="4" t="s">
        <v>343</v>
      </c>
      <c r="C21" s="6" t="n">
        <v>2754000</v>
      </c>
      <c r="K21" s="5" t="n">
        <v>2754000</v>
      </c>
    </row>
    <row r="22" spans="1:13">
      <c r="A22" s="4" t="s">
        <v>344</v>
      </c>
      <c r="K22" s="5" t="n">
        <v>4660000</v>
      </c>
      <c r="L22" s="5" t="n">
        <v>5091000</v>
      </c>
      <c r="M22" s="5" t="n">
        <v>5376000</v>
      </c>
    </row>
    <row r="23" spans="1:13">
      <c r="A23" s="4" t="s">
        <v>345</v>
      </c>
      <c r="K23" s="6" t="n">
        <v>9023000</v>
      </c>
      <c r="L23" s="6" t="n">
        <v>9296000</v>
      </c>
      <c r="M23" s="6" t="n">
        <v>9153000</v>
      </c>
    </row>
    <row r="24" spans="1:13">
      <c r="A24" s="4" t="s">
        <v>346</v>
      </c>
    </row>
    <row r="25" spans="1:13">
      <c r="A25" s="3" t="s">
        <v>329</v>
      </c>
    </row>
    <row r="26" spans="1:13">
      <c r="A26" s="4" t="s">
        <v>347</v>
      </c>
      <c r="C26" s="5" t="n">
        <v>74</v>
      </c>
      <c r="K26" s="5" t="n">
        <v>74</v>
      </c>
    </row>
    <row r="27" spans="1:13">
      <c r="A27" s="4" t="s">
        <v>348</v>
      </c>
    </row>
    <row r="28" spans="1:13">
      <c r="A28" s="3" t="s">
        <v>329</v>
      </c>
    </row>
    <row r="29" spans="1:13">
      <c r="A29" s="4" t="s">
        <v>349</v>
      </c>
      <c r="C29" s="5" t="n">
        <v>859</v>
      </c>
      <c r="K29" s="5" t="n">
        <v>8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78</v>
      </c>
    </row>
    <row r="2" spans="1:2">
      <c r="A2" s="3" t="s">
        <v>351</v>
      </c>
    </row>
    <row r="3" spans="1:2">
      <c r="A3" s="5" t="n">
        <v>2019</v>
      </c>
      <c r="B3" s="6" t="n">
        <v>102928</v>
      </c>
    </row>
    <row r="4" spans="1:2">
      <c r="A4" s="5" t="n">
        <v>2020</v>
      </c>
      <c r="B4" s="5" t="n">
        <v>102693</v>
      </c>
    </row>
    <row r="5" spans="1:2">
      <c r="A5" s="5" t="n">
        <v>2021</v>
      </c>
      <c r="B5" s="5" t="n">
        <v>99593</v>
      </c>
    </row>
    <row r="6" spans="1:2">
      <c r="A6" s="5" t="n">
        <v>2022</v>
      </c>
      <c r="B6" s="5" t="n">
        <v>99184</v>
      </c>
    </row>
    <row r="7" spans="1:2">
      <c r="A7" s="5" t="n">
        <v>2023</v>
      </c>
      <c r="B7" s="5" t="n">
        <v>99223</v>
      </c>
    </row>
    <row r="8" spans="1:2">
      <c r="A8" s="4" t="s">
        <v>343</v>
      </c>
      <c r="B8" s="5" t="n">
        <v>678106</v>
      </c>
    </row>
    <row r="9" spans="1:2">
      <c r="A9" s="5" t="n">
        <v>2019</v>
      </c>
      <c r="B9" s="5" t="n">
        <v>12864</v>
      </c>
    </row>
    <row r="10" spans="1:2">
      <c r="A10" s="5" t="n">
        <v>2020</v>
      </c>
      <c r="B10" s="5" t="n">
        <v>13156</v>
      </c>
    </row>
    <row r="11" spans="1:2">
      <c r="A11" s="5" t="n">
        <v>2021</v>
      </c>
      <c r="B11" s="5" t="n">
        <v>13339</v>
      </c>
    </row>
    <row r="12" spans="1:2">
      <c r="A12" s="5" t="n">
        <v>2022</v>
      </c>
      <c r="B12" s="5" t="n">
        <v>13420</v>
      </c>
    </row>
    <row r="13" spans="1:2">
      <c r="A13" s="5" t="n">
        <v>2023</v>
      </c>
      <c r="B13" s="5" t="n">
        <v>13467</v>
      </c>
    </row>
    <row r="14" spans="1:2">
      <c r="A14" s="4" t="s">
        <v>343</v>
      </c>
      <c r="B14" s="5" t="n">
        <v>73030</v>
      </c>
    </row>
    <row r="15" spans="1:2">
      <c r="A15" s="5" t="n">
        <v>2019</v>
      </c>
      <c r="B15" s="5" t="n">
        <v>115792</v>
      </c>
    </row>
    <row r="16" spans="1:2">
      <c r="A16" s="5" t="n">
        <v>2020</v>
      </c>
      <c r="B16" s="5" t="n">
        <v>115849</v>
      </c>
    </row>
    <row r="17" spans="1:2">
      <c r="A17" s="5" t="n">
        <v>2021</v>
      </c>
      <c r="B17" s="5" t="n">
        <v>112932</v>
      </c>
    </row>
    <row r="18" spans="1:2">
      <c r="A18" s="5" t="n">
        <v>2022</v>
      </c>
      <c r="B18" s="5" t="n">
        <v>112604</v>
      </c>
    </row>
    <row r="19" spans="1:2">
      <c r="A19" s="5" t="n">
        <v>2023</v>
      </c>
      <c r="B19" s="5" t="n">
        <v>112690</v>
      </c>
    </row>
    <row r="20" spans="1:2">
      <c r="A20" s="4" t="s">
        <v>343</v>
      </c>
      <c r="B20" s="6" t="n">
        <v>751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352</v>
      </c>
      <c r="B1" s="2" t="s">
        <v>1</v>
      </c>
    </row>
    <row r="2" spans="1:3">
      <c r="B2" s="2" t="s">
        <v>353</v>
      </c>
      <c r="C2" s="2" t="s">
        <v>35</v>
      </c>
    </row>
    <row r="3" spans="1:3">
      <c r="A3" s="3" t="s">
        <v>329</v>
      </c>
    </row>
    <row r="4" spans="1:3">
      <c r="A4" s="4" t="s">
        <v>354</v>
      </c>
      <c r="B4" s="5" t="n">
        <v>3</v>
      </c>
    </row>
    <row r="5" spans="1:3">
      <c r="A5" s="4" t="s">
        <v>355</v>
      </c>
    </row>
    <row r="6" spans="1:3">
      <c r="A6" s="3" t="s">
        <v>329</v>
      </c>
    </row>
    <row r="7" spans="1:3">
      <c r="A7" s="4" t="s">
        <v>299</v>
      </c>
      <c r="B7" s="5" t="n">
        <v>157</v>
      </c>
    </row>
    <row r="8" spans="1:3">
      <c r="A8" s="4" t="s">
        <v>356</v>
      </c>
      <c r="B8" s="5" t="n">
        <v>3</v>
      </c>
    </row>
    <row r="9" spans="1:3">
      <c r="A9" s="4" t="s">
        <v>357</v>
      </c>
    </row>
    <row r="10" spans="1:3">
      <c r="A10" s="3" t="s">
        <v>329</v>
      </c>
    </row>
    <row r="11" spans="1:3">
      <c r="A11" s="4" t="s">
        <v>358</v>
      </c>
      <c r="B11" s="4" t="s">
        <v>359</v>
      </c>
      <c r="C11" s="4" t="s">
        <v>360</v>
      </c>
    </row>
    <row r="12" spans="1:3">
      <c r="A12" s="4" t="s">
        <v>361</v>
      </c>
    </row>
    <row r="13" spans="1:3">
      <c r="A13" s="3" t="s">
        <v>329</v>
      </c>
    </row>
    <row r="14" spans="1:3">
      <c r="A14" s="4" t="s">
        <v>299</v>
      </c>
      <c r="B14" s="5" t="n">
        <v>77</v>
      </c>
    </row>
    <row r="15" spans="1:3">
      <c r="A15" s="4" t="s">
        <v>362</v>
      </c>
      <c r="B15" s="5" t="n">
        <v>3</v>
      </c>
    </row>
    <row r="16" spans="1:3">
      <c r="A16" s="4" t="s">
        <v>363</v>
      </c>
    </row>
    <row r="17" spans="1:3">
      <c r="A17" s="3" t="s">
        <v>329</v>
      </c>
    </row>
    <row r="18" spans="1:3">
      <c r="A18" s="4" t="s">
        <v>358</v>
      </c>
      <c r="B18" s="4" t="s">
        <v>364</v>
      </c>
      <c r="C18" s="4" t="s">
        <v>365</v>
      </c>
    </row>
    <row r="19" spans="1:3">
      <c r="A19" s="4" t="s">
        <v>366</v>
      </c>
    </row>
    <row r="20" spans="1:3">
      <c r="A20" s="3" t="s">
        <v>329</v>
      </c>
    </row>
    <row r="21" spans="1:3">
      <c r="A21" s="4" t="s">
        <v>299</v>
      </c>
      <c r="B21" s="5" t="n">
        <v>76</v>
      </c>
    </row>
    <row r="22" spans="1:3">
      <c r="A22" s="4" t="s">
        <v>367</v>
      </c>
      <c r="B22" s="5" t="n">
        <v>2</v>
      </c>
    </row>
    <row r="23" spans="1:3">
      <c r="A23" s="4" t="s">
        <v>368</v>
      </c>
    </row>
    <row r="24" spans="1:3">
      <c r="A24" s="3" t="s">
        <v>329</v>
      </c>
    </row>
    <row r="25" spans="1:3">
      <c r="A25" s="4" t="s">
        <v>358</v>
      </c>
      <c r="B25" s="4" t="s">
        <v>369</v>
      </c>
      <c r="C25" s="4" t="s">
        <v>364</v>
      </c>
    </row>
    <row r="26" spans="1:3">
      <c r="A26" s="4" t="s">
        <v>370</v>
      </c>
      <c r="B26" s="5" t="n">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8"/>
  </cols>
  <sheetData>
    <row r="1" spans="1:2">
      <c r="A1" s="1" t="s">
        <v>371</v>
      </c>
      <c r="B1" s="2" t="s">
        <v>1</v>
      </c>
    </row>
    <row r="2" spans="1:2">
      <c r="B2" s="2" t="s">
        <v>372</v>
      </c>
    </row>
    <row r="3" spans="1:2">
      <c r="A3" s="3" t="s">
        <v>329</v>
      </c>
    </row>
    <row r="4" spans="1:2">
      <c r="A4" s="4" t="s">
        <v>373</v>
      </c>
      <c r="B4" s="5" t="n">
        <v>331</v>
      </c>
    </row>
    <row r="5" spans="1:2">
      <c r="A5" s="4" t="s">
        <v>374</v>
      </c>
      <c r="B5" s="5" t="n">
        <v>14</v>
      </c>
    </row>
    <row r="6" spans="1:2">
      <c r="A6" s="4" t="s">
        <v>375</v>
      </c>
      <c r="B6" s="5" t="n">
        <v>30</v>
      </c>
    </row>
    <row r="7" spans="1:2">
      <c r="A7" s="4" t="s">
        <v>376</v>
      </c>
      <c r="B7" s="6" t="n">
        <v>7621000</v>
      </c>
    </row>
    <row r="8" spans="1:2">
      <c r="A8" s="4" t="s">
        <v>377</v>
      </c>
      <c r="B8" s="4" t="s">
        <v>319</v>
      </c>
    </row>
    <row r="9" spans="1:2">
      <c r="A9" s="4" t="s">
        <v>325</v>
      </c>
    </row>
    <row r="10" spans="1:2">
      <c r="A10" s="3" t="s">
        <v>329</v>
      </c>
    </row>
    <row r="11" spans="1:2">
      <c r="A11" s="4" t="s">
        <v>378</v>
      </c>
      <c r="B11" s="6" t="n">
        <v>13813000</v>
      </c>
    </row>
    <row r="12" spans="1:2">
      <c r="A12" s="4" t="s">
        <v>379</v>
      </c>
      <c r="B12" s="5" t="n">
        <v>10808000</v>
      </c>
    </row>
    <row r="13" spans="1:2">
      <c r="A13" s="4" t="s">
        <v>380</v>
      </c>
      <c r="B13" s="5" t="n">
        <v>1754000</v>
      </c>
    </row>
    <row r="14" spans="1:2">
      <c r="A14" s="4" t="s">
        <v>381</v>
      </c>
      <c r="B14" s="6" t="n">
        <v>1251000</v>
      </c>
    </row>
    <row r="15" spans="1:2">
      <c r="A15" s="4" t="s">
        <v>382</v>
      </c>
    </row>
    <row r="16" spans="1:2">
      <c r="A16" s="3" t="s">
        <v>329</v>
      </c>
    </row>
    <row r="17" spans="1:2">
      <c r="A17" s="4" t="s">
        <v>383</v>
      </c>
      <c r="B17" s="4" t="s">
        <v>384</v>
      </c>
    </row>
    <row r="18" spans="1:2">
      <c r="A18" s="4" t="s">
        <v>385</v>
      </c>
    </row>
    <row r="19" spans="1:2">
      <c r="A19" s="3" t="s">
        <v>329</v>
      </c>
    </row>
    <row r="20" spans="1:2">
      <c r="A20" s="4" t="s">
        <v>386</v>
      </c>
      <c r="B20" s="5" t="n">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 customWidth="1" max="5" min="5" width="21"/>
    <col customWidth="1" max="6" min="6" width="21"/>
    <col customWidth="1" max="7" min="7" width="23"/>
    <col customWidth="1" max="8" min="8" width="22"/>
    <col customWidth="1" max="9" min="9" width="23"/>
    <col customWidth="1" max="10" min="10" width="30"/>
    <col customWidth="1" max="11" min="11" width="21"/>
    <col customWidth="1" max="12" min="12" width="21"/>
    <col customWidth="1" max="13" min="13" width="26"/>
    <col customWidth="1" max="14" min="14" width="19"/>
    <col customWidth="1" max="15" min="15" width="19"/>
  </cols>
  <sheetData>
    <row r="1" spans="1:15">
      <c r="A1" s="1" t="s">
        <v>387</v>
      </c>
      <c r="B1" s="2" t="s">
        <v>388</v>
      </c>
      <c r="C1" s="2" t="s">
        <v>389</v>
      </c>
      <c r="D1" s="2" t="s">
        <v>390</v>
      </c>
      <c r="E1" s="2" t="s">
        <v>391</v>
      </c>
      <c r="F1" s="2" t="s">
        <v>392</v>
      </c>
      <c r="G1" s="2" t="s">
        <v>393</v>
      </c>
      <c r="H1" s="2" t="s">
        <v>394</v>
      </c>
      <c r="I1" s="2" t="s">
        <v>395</v>
      </c>
      <c r="J1" s="2" t="s">
        <v>396</v>
      </c>
      <c r="K1" s="2" t="s">
        <v>282</v>
      </c>
      <c r="L1" s="2" t="s">
        <v>289</v>
      </c>
      <c r="M1" s="2" t="s">
        <v>397</v>
      </c>
      <c r="N1" s="2" t="s">
        <v>398</v>
      </c>
      <c r="O1" s="2" t="s">
        <v>399</v>
      </c>
    </row>
    <row r="2" spans="1:15">
      <c r="A2" s="3" t="s">
        <v>400</v>
      </c>
    </row>
    <row r="3" spans="1:15">
      <c r="A3" s="4" t="s">
        <v>401</v>
      </c>
      <c r="J3" s="6" t="n">
        <v>12231000</v>
      </c>
      <c r="K3" s="6" t="n">
        <v>12311000</v>
      </c>
    </row>
    <row r="4" spans="1:15">
      <c r="A4" s="4" t="s">
        <v>402</v>
      </c>
      <c r="J4" s="5" t="n">
        <v>-45000</v>
      </c>
    </row>
    <row r="5" spans="1:15">
      <c r="A5" s="4" t="s">
        <v>403</v>
      </c>
      <c r="K5" s="5" t="n">
        <v>1044000</v>
      </c>
    </row>
    <row r="6" spans="1:15">
      <c r="A6" s="4" t="s">
        <v>404</v>
      </c>
      <c r="J6" s="6" t="n">
        <v>147000</v>
      </c>
      <c r="K6" s="6" t="n">
        <v>6381000</v>
      </c>
    </row>
    <row r="7" spans="1:15">
      <c r="A7" s="4" t="s">
        <v>405</v>
      </c>
      <c r="C7" s="6" t="n">
        <v>14300000</v>
      </c>
    </row>
    <row r="8" spans="1:15">
      <c r="A8" s="4" t="s">
        <v>406</v>
      </c>
      <c r="C8" s="5" t="n">
        <v>59</v>
      </c>
    </row>
    <row r="9" spans="1:15">
      <c r="A9" s="4" t="s">
        <v>407</v>
      </c>
    </row>
    <row r="10" spans="1:15">
      <c r="A10" s="3" t="s">
        <v>400</v>
      </c>
    </row>
    <row r="11" spans="1:15">
      <c r="A11" s="4" t="s">
        <v>408</v>
      </c>
      <c r="N11" s="5" t="n">
        <v>20</v>
      </c>
    </row>
    <row r="12" spans="1:15">
      <c r="A12" s="4" t="s">
        <v>409</v>
      </c>
      <c r="D12" s="4" t="s">
        <v>410</v>
      </c>
    </row>
    <row r="13" spans="1:15">
      <c r="A13" s="4" t="s">
        <v>411</v>
      </c>
      <c r="M13" s="5" t="n">
        <v>15</v>
      </c>
    </row>
    <row r="14" spans="1:15">
      <c r="A14" s="4" t="s">
        <v>412</v>
      </c>
      <c r="M14" s="6" t="n">
        <v>280600</v>
      </c>
    </row>
    <row r="15" spans="1:15">
      <c r="A15" s="4" t="s">
        <v>413</v>
      </c>
    </row>
    <row r="16" spans="1:15">
      <c r="A16" s="3" t="s">
        <v>400</v>
      </c>
    </row>
    <row r="17" spans="1:15">
      <c r="A17" s="4" t="s">
        <v>414</v>
      </c>
      <c r="F17" s="6" t="n">
        <v>1380000000</v>
      </c>
    </row>
    <row r="18" spans="1:15">
      <c r="A18" s="4" t="s">
        <v>415</v>
      </c>
    </row>
    <row r="19" spans="1:15">
      <c r="A19" s="3" t="s">
        <v>400</v>
      </c>
    </row>
    <row r="20" spans="1:15">
      <c r="A20" s="4" t="s">
        <v>416</v>
      </c>
      <c r="I20" s="5" t="n">
        <v>120</v>
      </c>
    </row>
    <row r="21" spans="1:15">
      <c r="A21" s="4" t="s">
        <v>417</v>
      </c>
    </row>
    <row r="22" spans="1:15">
      <c r="A22" s="3" t="s">
        <v>400</v>
      </c>
    </row>
    <row r="23" spans="1:15">
      <c r="A23" s="4" t="s">
        <v>414</v>
      </c>
      <c r="L23" s="6" t="n">
        <v>483000000</v>
      </c>
    </row>
    <row r="24" spans="1:15">
      <c r="A24" s="4" t="s">
        <v>418</v>
      </c>
    </row>
    <row r="25" spans="1:15">
      <c r="A25" s="3" t="s">
        <v>400</v>
      </c>
    </row>
    <row r="26" spans="1:15">
      <c r="A26" s="4" t="s">
        <v>414</v>
      </c>
      <c r="L26" s="6" t="n">
        <v>725000000</v>
      </c>
    </row>
    <row r="27" spans="1:15">
      <c r="A27" s="4" t="s">
        <v>419</v>
      </c>
    </row>
    <row r="28" spans="1:15">
      <c r="A28" s="3" t="s">
        <v>400</v>
      </c>
    </row>
    <row r="29" spans="1:15">
      <c r="A29" s="4" t="s">
        <v>408</v>
      </c>
      <c r="O29" s="5" t="n">
        <v>66</v>
      </c>
    </row>
    <row r="30" spans="1:15">
      <c r="A30" s="4" t="s">
        <v>420</v>
      </c>
    </row>
    <row r="31" spans="1:15">
      <c r="A31" s="3" t="s">
        <v>400</v>
      </c>
    </row>
    <row r="32" spans="1:15">
      <c r="A32" s="4" t="s">
        <v>421</v>
      </c>
      <c r="E32" s="6" t="n">
        <v>130000000</v>
      </c>
    </row>
    <row r="33" spans="1:15">
      <c r="A33" s="4" t="s">
        <v>422</v>
      </c>
    </row>
    <row r="34" spans="1:15">
      <c r="A34" s="3" t="s">
        <v>400</v>
      </c>
    </row>
    <row r="35" spans="1:15">
      <c r="A35" s="4" t="s">
        <v>423</v>
      </c>
      <c r="H35" s="5" t="n">
        <v>70</v>
      </c>
    </row>
    <row r="36" spans="1:15">
      <c r="A36" s="4" t="s">
        <v>424</v>
      </c>
    </row>
    <row r="37" spans="1:15">
      <c r="A37" s="3" t="s">
        <v>400</v>
      </c>
    </row>
    <row r="38" spans="1:15">
      <c r="A38" s="4" t="s">
        <v>425</v>
      </c>
      <c r="J38" s="5" t="n">
        <v>50</v>
      </c>
    </row>
    <row r="39" spans="1:15">
      <c r="A39" s="4" t="s">
        <v>426</v>
      </c>
    </row>
    <row r="40" spans="1:15">
      <c r="A40" s="3" t="s">
        <v>400</v>
      </c>
    </row>
    <row r="41" spans="1:15">
      <c r="A41" s="4" t="s">
        <v>425</v>
      </c>
      <c r="G41" s="5" t="n">
        <v>50</v>
      </c>
    </row>
    <row r="42" spans="1:15">
      <c r="A42" s="4" t="s">
        <v>427</v>
      </c>
    </row>
    <row r="43" spans="1:15">
      <c r="A43" s="3" t="s">
        <v>400</v>
      </c>
    </row>
    <row r="44" spans="1:15">
      <c r="A44" s="4" t="s">
        <v>425</v>
      </c>
      <c r="B44" s="5"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16328000</v>
      </c>
      <c r="C4" s="6" t="n">
        <v>101332000</v>
      </c>
      <c r="D4" s="6" t="n">
        <v>96711000</v>
      </c>
    </row>
    <row r="5" spans="1:4">
      <c r="A5" s="4" t="s">
        <v>81</v>
      </c>
      <c r="B5" s="5" t="n">
        <v>16691000</v>
      </c>
      <c r="C5" s="5" t="n">
        <v>15829000</v>
      </c>
      <c r="D5" s="5" t="n">
        <v>15017000</v>
      </c>
    </row>
    <row r="6" spans="1:4">
      <c r="A6" s="4" t="s">
        <v>82</v>
      </c>
      <c r="B6" s="5" t="n">
        <v>3087000</v>
      </c>
      <c r="C6" s="5" t="n">
        <v>2992000</v>
      </c>
      <c r="D6" s="5" t="n">
        <v>3543000</v>
      </c>
    </row>
    <row r="7" spans="1:4">
      <c r="A7" s="4" t="s">
        <v>83</v>
      </c>
      <c r="B7" s="5" t="n">
        <v>136106000</v>
      </c>
      <c r="C7" s="5" t="n">
        <v>120153000</v>
      </c>
      <c r="D7" s="5" t="n">
        <v>115271000</v>
      </c>
    </row>
    <row r="8" spans="1:4">
      <c r="A8" s="3" t="s">
        <v>84</v>
      </c>
    </row>
    <row r="9" spans="1:4">
      <c r="A9" s="4" t="s">
        <v>85</v>
      </c>
      <c r="B9" s="5" t="n">
        <v>23649000</v>
      </c>
      <c r="C9" s="5" t="n">
        <v>22345000</v>
      </c>
      <c r="D9" s="5" t="n">
        <v>23205000</v>
      </c>
    </row>
    <row r="10" spans="1:4">
      <c r="A10" s="4" t="s">
        <v>86</v>
      </c>
      <c r="B10" s="5" t="n">
        <v>4902000</v>
      </c>
      <c r="C10" s="5" t="n">
        <v>8279000</v>
      </c>
      <c r="D10" s="5" t="n">
        <v>8566000</v>
      </c>
    </row>
    <row r="11" spans="1:4">
      <c r="A11" s="4" t="s">
        <v>87</v>
      </c>
      <c r="B11" s="5" t="n">
        <v>4711000</v>
      </c>
      <c r="C11" s="5" t="n">
        <v>3098000</v>
      </c>
      <c r="D11" s="5" t="n">
        <v>2654000</v>
      </c>
    </row>
    <row r="12" spans="1:4">
      <c r="A12" s="4" t="s">
        <v>88</v>
      </c>
      <c r="B12" s="5" t="n">
        <v>14661000</v>
      </c>
      <c r="C12" s="5" t="n">
        <v>13879000</v>
      </c>
      <c r="D12" s="5" t="n">
        <v>14155000</v>
      </c>
    </row>
    <row r="13" spans="1:4">
      <c r="A13" s="4" t="s">
        <v>89</v>
      </c>
      <c r="B13" s="5" t="n">
        <v>470000</v>
      </c>
      <c r="C13" s="5" t="n">
        <v>205000</v>
      </c>
      <c r="D13" s="5" t="n">
        <v>-448000</v>
      </c>
    </row>
    <row r="14" spans="1:4">
      <c r="A14" s="4" t="s">
        <v>90</v>
      </c>
      <c r="B14" s="5" t="n">
        <v>23636000</v>
      </c>
      <c r="C14" s="5" t="n">
        <v>19089000</v>
      </c>
      <c r="D14" s="5" t="n">
        <v>19170000</v>
      </c>
    </row>
    <row r="15" spans="1:4">
      <c r="A15" s="4" t="s">
        <v>91</v>
      </c>
      <c r="B15" s="5" t="n">
        <v>72029000</v>
      </c>
      <c r="C15" s="5" t="n">
        <v>66895000</v>
      </c>
      <c r="D15" s="5" t="n">
        <v>67302000</v>
      </c>
    </row>
    <row r="16" spans="1:4">
      <c r="A16" s="4" t="s">
        <v>92</v>
      </c>
      <c r="B16" s="5" t="n">
        <v>3948000</v>
      </c>
      <c r="C16" s="5" t="n">
        <v>1041000</v>
      </c>
      <c r="D16" s="5" t="n">
        <v>6390000</v>
      </c>
    </row>
    <row r="17" spans="1:4">
      <c r="A17" s="4" t="s">
        <v>93</v>
      </c>
      <c r="B17" s="5" t="n">
        <v>68025000</v>
      </c>
      <c r="C17" s="5" t="n">
        <v>54299000</v>
      </c>
      <c r="D17" s="5" t="n">
        <v>54359000</v>
      </c>
    </row>
    <row r="18" spans="1:4">
      <c r="A18" s="4" t="s">
        <v>94</v>
      </c>
      <c r="B18" s="5" t="n">
        <v>2730000</v>
      </c>
      <c r="C18" s="5" t="n">
        <v>8518000</v>
      </c>
      <c r="D18" s="5" t="n">
        <v>2027000</v>
      </c>
    </row>
    <row r="19" spans="1:4">
      <c r="A19" s="4" t="s">
        <v>95</v>
      </c>
      <c r="B19" s="5" t="n">
        <v>-22345000</v>
      </c>
      <c r="C19" s="5" t="n">
        <v>-17769000</v>
      </c>
      <c r="D19" s="5" t="n">
        <v>-16561000</v>
      </c>
    </row>
    <row r="20" spans="1:4">
      <c r="A20" s="4" t="s">
        <v>96</v>
      </c>
      <c r="B20" s="5" t="n">
        <v>48410000</v>
      </c>
      <c r="C20" s="5" t="n">
        <v>45048000</v>
      </c>
      <c r="D20" s="5" t="n">
        <v>39825000</v>
      </c>
    </row>
    <row r="21" spans="1:4">
      <c r="A21" s="3" t="s">
        <v>97</v>
      </c>
    </row>
    <row r="22" spans="1:4">
      <c r="A22" s="4" t="s">
        <v>98</v>
      </c>
      <c r="B22" s="5" t="n">
        <v>-704000</v>
      </c>
      <c r="C22" s="5" t="n">
        <v>2138000</v>
      </c>
      <c r="D22" s="5" t="n">
        <v>-1236000</v>
      </c>
    </row>
    <row r="23" spans="1:4">
      <c r="A23" s="4" t="s">
        <v>99</v>
      </c>
      <c r="D23" s="5" t="n">
        <v>-178000</v>
      </c>
    </row>
    <row r="24" spans="1:4">
      <c r="A24" s="4" t="s">
        <v>100</v>
      </c>
      <c r="B24" s="5" t="n">
        <v>-704000</v>
      </c>
      <c r="C24" s="5" t="n">
        <v>2138000</v>
      </c>
      <c r="D24" s="5" t="n">
        <v>-1414000</v>
      </c>
    </row>
    <row r="25" spans="1:4">
      <c r="A25" s="4" t="s">
        <v>101</v>
      </c>
      <c r="B25" s="6" t="n">
        <v>47706000</v>
      </c>
      <c r="C25" s="6" t="n">
        <v>47186000</v>
      </c>
      <c r="D25" s="6" t="n">
        <v>38411000</v>
      </c>
    </row>
    <row r="26" spans="1:4">
      <c r="A26" s="3" t="s">
        <v>102</v>
      </c>
    </row>
    <row r="27" spans="1:4">
      <c r="A27" s="4" t="s">
        <v>96</v>
      </c>
      <c r="B27" s="7" t="n">
        <v>1.19</v>
      </c>
      <c r="C27" s="7" t="n">
        <v>1.2</v>
      </c>
      <c r="D27" s="7" t="n">
        <v>1.16</v>
      </c>
    </row>
    <row r="28" spans="1:4">
      <c r="A28" s="4" t="s">
        <v>103</v>
      </c>
      <c r="B28" s="8" t="n">
        <v>-0.02</v>
      </c>
      <c r="C28" s="8" t="n">
        <v>0.06</v>
      </c>
      <c r="D28" s="8" t="n">
        <v>-0.04</v>
      </c>
    </row>
    <row r="29" spans="1:4">
      <c r="A29" s="4" t="s">
        <v>101</v>
      </c>
      <c r="B29" s="8" t="n">
        <v>1.17</v>
      </c>
      <c r="C29" s="8" t="n">
        <v>1.26</v>
      </c>
      <c r="D29" s="8" t="n">
        <v>1.12</v>
      </c>
    </row>
    <row r="30" spans="1:4">
      <c r="A30" s="3" t="s">
        <v>104</v>
      </c>
    </row>
    <row r="31" spans="1:4">
      <c r="A31" s="4" t="s">
        <v>96</v>
      </c>
      <c r="B31" s="8" t="n">
        <v>1.19</v>
      </c>
      <c r="C31" s="8" t="n">
        <v>1.2</v>
      </c>
      <c r="D31" s="8" t="n">
        <v>1.16</v>
      </c>
    </row>
    <row r="32" spans="1:4">
      <c r="A32" s="4" t="s">
        <v>103</v>
      </c>
      <c r="B32" s="8" t="n">
        <v>-0.02</v>
      </c>
      <c r="C32" s="8" t="n">
        <v>0.06</v>
      </c>
      <c r="D32" s="8" t="n">
        <v>-0.04</v>
      </c>
    </row>
    <row r="33" spans="1:4">
      <c r="A33" s="4" t="s">
        <v>101</v>
      </c>
      <c r="B33" s="7" t="n">
        <v>1.17</v>
      </c>
      <c r="C33" s="7" t="n">
        <v>1.26</v>
      </c>
      <c r="D33" s="7" t="n">
        <v>1.12</v>
      </c>
    </row>
    <row r="34" spans="1:4">
      <c r="A34" s="3" t="s">
        <v>105</v>
      </c>
    </row>
    <row r="35" spans="1:4">
      <c r="A35" s="4" t="s">
        <v>106</v>
      </c>
      <c r="B35" s="5" t="n">
        <v>40171</v>
      </c>
      <c r="C35" s="5" t="n">
        <v>36897</v>
      </c>
      <c r="D35" s="5" t="n">
        <v>33806</v>
      </c>
    </row>
    <row r="36" spans="1:4">
      <c r="A36" s="4" t="s">
        <v>107</v>
      </c>
      <c r="B36" s="5" t="n">
        <v>40191</v>
      </c>
      <c r="C36" s="5" t="n">
        <v>36897</v>
      </c>
      <c r="D36" s="5" t="n">
        <v>33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1</v>
      </c>
    </row>
    <row r="2" spans="1:3">
      <c r="B2" s="2" t="s">
        <v>2</v>
      </c>
      <c r="C2" s="2" t="s">
        <v>35</v>
      </c>
    </row>
    <row r="3" spans="1:3">
      <c r="A3" s="3" t="s">
        <v>429</v>
      </c>
    </row>
    <row r="4" spans="1:3">
      <c r="A4" s="4" t="s">
        <v>430</v>
      </c>
      <c r="B4" s="6" t="n">
        <v>117227</v>
      </c>
      <c r="C4" s="6" t="n">
        <v>154502</v>
      </c>
    </row>
    <row r="5" spans="1:3">
      <c r="A5" s="4" t="s">
        <v>431</v>
      </c>
      <c r="B5" s="5" t="n">
        <v>324409</v>
      </c>
      <c r="C5" s="5" t="n">
        <v>224656</v>
      </c>
    </row>
    <row r="6" spans="1:3">
      <c r="A6" s="4" t="s">
        <v>432</v>
      </c>
      <c r="B6" s="5" t="n">
        <v>445000</v>
      </c>
      <c r="C6" s="5" t="n">
        <v>380000</v>
      </c>
    </row>
    <row r="7" spans="1:3">
      <c r="A7" s="4" t="s">
        <v>433</v>
      </c>
      <c r="B7" s="5" t="n">
        <v>-3364</v>
      </c>
      <c r="C7" s="5" t="n">
        <v>-842</v>
      </c>
    </row>
    <row r="8" spans="1:3">
      <c r="A8" s="4" t="s">
        <v>434</v>
      </c>
      <c r="B8" s="6" t="n">
        <v>441636</v>
      </c>
      <c r="C8" s="6" t="n">
        <v>379158</v>
      </c>
    </row>
    <row r="9" spans="1:3">
      <c r="A9" s="4" t="s">
        <v>435</v>
      </c>
    </row>
    <row r="10" spans="1:3">
      <c r="A10" s="3" t="s">
        <v>429</v>
      </c>
    </row>
    <row r="11" spans="1:3">
      <c r="A11" s="4" t="s">
        <v>436</v>
      </c>
      <c r="B11" s="4" t="s">
        <v>437</v>
      </c>
      <c r="C11" s="4" t="s">
        <v>437</v>
      </c>
    </row>
    <row r="12" spans="1:3">
      <c r="A12" s="4" t="s">
        <v>438</v>
      </c>
      <c r="B12" s="4" t="s">
        <v>439</v>
      </c>
      <c r="C12" s="4" t="s">
        <v>439</v>
      </c>
    </row>
    <row r="13" spans="1:3">
      <c r="A13" s="4" t="s">
        <v>430</v>
      </c>
      <c r="B13" s="6" t="n">
        <v>70000</v>
      </c>
      <c r="C13" s="6" t="n">
        <v>105000</v>
      </c>
    </row>
    <row r="14" spans="1:3">
      <c r="A14" s="4" t="s">
        <v>432</v>
      </c>
      <c r="B14" s="6" t="n">
        <v>70000</v>
      </c>
    </row>
    <row r="15" spans="1:3">
      <c r="A15" s="4" t="s">
        <v>440</v>
      </c>
    </row>
    <row r="16" spans="1:3">
      <c r="A16" s="3" t="s">
        <v>429</v>
      </c>
    </row>
    <row r="17" spans="1:3">
      <c r="A17" s="4" t="s">
        <v>436</v>
      </c>
      <c r="B17" s="4" t="s">
        <v>441</v>
      </c>
      <c r="C17" s="4" t="s">
        <v>441</v>
      </c>
    </row>
    <row r="18" spans="1:3">
      <c r="A18" s="4" t="s">
        <v>438</v>
      </c>
      <c r="B18" s="4" t="s">
        <v>442</v>
      </c>
      <c r="C18" s="4" t="s">
        <v>442</v>
      </c>
    </row>
    <row r="19" spans="1:3">
      <c r="A19" s="4" t="s">
        <v>430</v>
      </c>
      <c r="B19" s="6" t="n">
        <v>50000</v>
      </c>
      <c r="C19" s="6" t="n">
        <v>50000</v>
      </c>
    </row>
    <row r="20" spans="1:3">
      <c r="A20" s="4" t="s">
        <v>432</v>
      </c>
      <c r="B20" s="6" t="n">
        <v>50000</v>
      </c>
    </row>
    <row r="21" spans="1:3">
      <c r="A21" s="4" t="s">
        <v>443</v>
      </c>
    </row>
    <row r="22" spans="1:3">
      <c r="A22" s="3" t="s">
        <v>429</v>
      </c>
    </row>
    <row r="23" spans="1:3">
      <c r="A23" s="4" t="s">
        <v>436</v>
      </c>
      <c r="B23" s="4" t="s">
        <v>444</v>
      </c>
      <c r="C23" s="4" t="s">
        <v>444</v>
      </c>
    </row>
    <row r="24" spans="1:3">
      <c r="A24" s="4" t="s">
        <v>438</v>
      </c>
      <c r="B24" s="4" t="s">
        <v>445</v>
      </c>
      <c r="C24" s="4" t="s">
        <v>445</v>
      </c>
    </row>
    <row r="25" spans="1:3">
      <c r="A25" s="4" t="s">
        <v>431</v>
      </c>
      <c r="B25" s="6" t="n">
        <v>100000</v>
      </c>
      <c r="C25" s="6" t="n">
        <v>100000</v>
      </c>
    </row>
    <row r="26" spans="1:3">
      <c r="A26" s="4" t="s">
        <v>446</v>
      </c>
    </row>
    <row r="27" spans="1:3">
      <c r="A27" s="3" t="s">
        <v>429</v>
      </c>
    </row>
    <row r="28" spans="1:3">
      <c r="A28" s="4" t="s">
        <v>436</v>
      </c>
      <c r="B28" s="4" t="s">
        <v>447</v>
      </c>
      <c r="C28" s="4" t="s">
        <v>447</v>
      </c>
    </row>
    <row r="29" spans="1:3">
      <c r="A29" s="4" t="s">
        <v>438</v>
      </c>
      <c r="B29" s="4" t="s">
        <v>448</v>
      </c>
      <c r="C29" s="4" t="s">
        <v>448</v>
      </c>
    </row>
    <row r="30" spans="1:3">
      <c r="A30" s="4" t="s">
        <v>431</v>
      </c>
      <c r="B30" s="6" t="n">
        <v>75000</v>
      </c>
      <c r="C30" s="6" t="n">
        <v>75000</v>
      </c>
    </row>
    <row r="31" spans="1:3">
      <c r="A31" s="4" t="s">
        <v>449</v>
      </c>
    </row>
    <row r="32" spans="1:3">
      <c r="A32" s="3" t="s">
        <v>429</v>
      </c>
    </row>
    <row r="33" spans="1:3">
      <c r="A33" s="4" t="s">
        <v>436</v>
      </c>
      <c r="B33" s="4" t="s">
        <v>450</v>
      </c>
      <c r="C33" s="4" t="s">
        <v>450</v>
      </c>
    </row>
    <row r="34" spans="1:3">
      <c r="A34" s="4" t="s">
        <v>438</v>
      </c>
      <c r="B34" s="4" t="s">
        <v>451</v>
      </c>
      <c r="C34" s="4" t="s">
        <v>451</v>
      </c>
    </row>
    <row r="35" spans="1:3">
      <c r="A35" s="4" t="s">
        <v>431</v>
      </c>
      <c r="B35" s="6" t="n">
        <v>50000</v>
      </c>
      <c r="C35" s="6" t="n">
        <v>50000</v>
      </c>
    </row>
    <row r="36" spans="1:3">
      <c r="A36" s="4" t="s">
        <v>452</v>
      </c>
    </row>
    <row r="37" spans="1:3">
      <c r="A37" s="3" t="s">
        <v>429</v>
      </c>
    </row>
    <row r="38" spans="1:3">
      <c r="A38" s="4" t="s">
        <v>436</v>
      </c>
      <c r="B38" s="4" t="s">
        <v>453</v>
      </c>
      <c r="C38" s="4" t="s">
        <v>453</v>
      </c>
    </row>
    <row r="39" spans="1:3">
      <c r="A39" s="4" t="s">
        <v>438</v>
      </c>
      <c r="B39" s="4" t="s">
        <v>454</v>
      </c>
      <c r="C39" s="4" t="s">
        <v>454</v>
      </c>
    </row>
    <row r="40" spans="1:3">
      <c r="A40" s="4" t="s">
        <v>431</v>
      </c>
      <c r="B40" s="6" t="n">
        <v>50000</v>
      </c>
    </row>
    <row r="41" spans="1:3">
      <c r="A41" s="4" t="s">
        <v>455</v>
      </c>
    </row>
    <row r="42" spans="1:3">
      <c r="A42" s="3" t="s">
        <v>429</v>
      </c>
    </row>
    <row r="43" spans="1:3">
      <c r="A43" s="4" t="s">
        <v>436</v>
      </c>
      <c r="B43" s="4" t="s">
        <v>453</v>
      </c>
      <c r="C43" s="4" t="s">
        <v>453</v>
      </c>
    </row>
    <row r="44" spans="1:3">
      <c r="A44" s="4" t="s">
        <v>438</v>
      </c>
      <c r="B44" s="4" t="s">
        <v>454</v>
      </c>
      <c r="C44" s="4" t="s">
        <v>454</v>
      </c>
    </row>
    <row r="45" spans="1:3">
      <c r="A45" s="4" t="s">
        <v>431</v>
      </c>
      <c r="B45" s="6"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456</v>
      </c>
      <c r="B1" s="2" t="s">
        <v>457</v>
      </c>
      <c r="C1" s="2" t="s">
        <v>458</v>
      </c>
      <c r="D1" s="2" t="s">
        <v>2</v>
      </c>
      <c r="E1" s="2" t="s">
        <v>35</v>
      </c>
    </row>
    <row r="2" spans="1:5">
      <c r="A2" s="3" t="s">
        <v>459</v>
      </c>
    </row>
    <row r="3" spans="1:5">
      <c r="A3" s="4" t="s">
        <v>460</v>
      </c>
      <c r="C3" s="4" t="s">
        <v>461</v>
      </c>
    </row>
    <row r="4" spans="1:5">
      <c r="A4" s="4" t="s">
        <v>462</v>
      </c>
      <c r="C4" s="6" t="n">
        <v>225000000</v>
      </c>
    </row>
    <row r="5" spans="1:5">
      <c r="A5" s="4" t="s">
        <v>463</v>
      </c>
      <c r="C5" s="5" t="n">
        <v>50000000</v>
      </c>
    </row>
    <row r="6" spans="1:5">
      <c r="A6" s="4" t="s">
        <v>464</v>
      </c>
    </row>
    <row r="7" spans="1:5">
      <c r="A7" s="3" t="s">
        <v>459</v>
      </c>
    </row>
    <row r="8" spans="1:5">
      <c r="A8" s="4" t="s">
        <v>465</v>
      </c>
      <c r="D8" s="4" t="s">
        <v>466</v>
      </c>
    </row>
    <row r="9" spans="1:5">
      <c r="A9" s="4" t="s">
        <v>467</v>
      </c>
      <c r="D9" s="4" t="s">
        <v>305</v>
      </c>
    </row>
    <row r="10" spans="1:5">
      <c r="A10" s="4" t="s">
        <v>468</v>
      </c>
    </row>
    <row r="11" spans="1:5">
      <c r="A11" s="3" t="s">
        <v>459</v>
      </c>
    </row>
    <row r="12" spans="1:5">
      <c r="A12" s="4" t="s">
        <v>469</v>
      </c>
      <c r="D12" s="4" t="s">
        <v>470</v>
      </c>
    </row>
    <row r="13" spans="1:5">
      <c r="A13" s="4" t="s">
        <v>471</v>
      </c>
      <c r="D13" s="4" t="s">
        <v>445</v>
      </c>
    </row>
    <row r="14" spans="1:5">
      <c r="A14" s="4" t="s">
        <v>472</v>
      </c>
      <c r="D14" s="6" t="n">
        <v>100000000</v>
      </c>
    </row>
    <row r="15" spans="1:5">
      <c r="A15" s="4" t="s">
        <v>473</v>
      </c>
    </row>
    <row r="16" spans="1:5">
      <c r="A16" s="3" t="s">
        <v>459</v>
      </c>
    </row>
    <row r="17" spans="1:5">
      <c r="A17" s="4" t="s">
        <v>469</v>
      </c>
      <c r="D17" s="4" t="s">
        <v>474</v>
      </c>
    </row>
    <row r="18" spans="1:5">
      <c r="A18" s="4" t="s">
        <v>471</v>
      </c>
      <c r="D18" s="4" t="s">
        <v>448</v>
      </c>
    </row>
    <row r="19" spans="1:5">
      <c r="A19" s="4" t="s">
        <v>472</v>
      </c>
      <c r="D19" s="6" t="n">
        <v>75000000</v>
      </c>
    </row>
    <row r="20" spans="1:5">
      <c r="A20" s="4" t="s">
        <v>475</v>
      </c>
    </row>
    <row r="21" spans="1:5">
      <c r="A21" s="3" t="s">
        <v>459</v>
      </c>
    </row>
    <row r="22" spans="1:5">
      <c r="A22" s="4" t="s">
        <v>469</v>
      </c>
      <c r="D22" s="4" t="s">
        <v>476</v>
      </c>
    </row>
    <row r="23" spans="1:5">
      <c r="A23" s="4" t="s">
        <v>471</v>
      </c>
      <c r="D23" s="4" t="s">
        <v>451</v>
      </c>
    </row>
    <row r="24" spans="1:5">
      <c r="A24" s="4" t="s">
        <v>472</v>
      </c>
      <c r="D24" s="6" t="n">
        <v>50000000</v>
      </c>
    </row>
    <row r="25" spans="1:5">
      <c r="A25" s="4" t="s">
        <v>477</v>
      </c>
    </row>
    <row r="26" spans="1:5">
      <c r="A26" s="3" t="s">
        <v>459</v>
      </c>
    </row>
    <row r="27" spans="1:5">
      <c r="A27" s="4" t="s">
        <v>469</v>
      </c>
      <c r="D27" s="4" t="s">
        <v>453</v>
      </c>
    </row>
    <row r="28" spans="1:5">
      <c r="A28" s="4" t="s">
        <v>471</v>
      </c>
      <c r="D28" s="4" t="s">
        <v>454</v>
      </c>
    </row>
    <row r="29" spans="1:5">
      <c r="A29" s="4" t="s">
        <v>472</v>
      </c>
      <c r="D29" s="6" t="n">
        <v>50000000</v>
      </c>
    </row>
    <row r="30" spans="1:5">
      <c r="A30" s="4" t="s">
        <v>478</v>
      </c>
    </row>
    <row r="31" spans="1:5">
      <c r="A31" s="3" t="s">
        <v>459</v>
      </c>
    </row>
    <row r="32" spans="1:5">
      <c r="A32" s="4" t="s">
        <v>469</v>
      </c>
      <c r="D32" s="4" t="s">
        <v>466</v>
      </c>
    </row>
    <row r="33" spans="1:5">
      <c r="A33" s="4" t="s">
        <v>471</v>
      </c>
      <c r="D33" s="4" t="s">
        <v>454</v>
      </c>
    </row>
    <row r="34" spans="1:5">
      <c r="A34" s="4" t="s">
        <v>472</v>
      </c>
      <c r="D34" s="6" t="n">
        <v>50000000</v>
      </c>
    </row>
    <row r="35" spans="1:5">
      <c r="A35" s="4" t="s">
        <v>435</v>
      </c>
    </row>
    <row r="36" spans="1:5">
      <c r="A36" s="3" t="s">
        <v>459</v>
      </c>
    </row>
    <row r="37" spans="1:5">
      <c r="A37" s="4" t="s">
        <v>479</v>
      </c>
      <c r="B37" s="6" t="n">
        <v>175000000</v>
      </c>
      <c r="C37" s="6" t="n">
        <v>175000000</v>
      </c>
    </row>
    <row r="38" spans="1:5">
      <c r="A38" s="4" t="s">
        <v>480</v>
      </c>
      <c r="B38" s="6" t="n">
        <v>250000000</v>
      </c>
    </row>
    <row r="39" spans="1:5">
      <c r="A39" s="4" t="s">
        <v>481</v>
      </c>
      <c r="B39" s="4" t="s">
        <v>482</v>
      </c>
    </row>
    <row r="40" spans="1:5">
      <c r="A40" s="4" t="s">
        <v>483</v>
      </c>
      <c r="B40" s="4" t="s">
        <v>437</v>
      </c>
    </row>
    <row r="41" spans="1:5">
      <c r="A41" s="4" t="s">
        <v>484</v>
      </c>
      <c r="D41" s="4" t="s">
        <v>485</v>
      </c>
    </row>
    <row r="42" spans="1:5">
      <c r="A42" s="4" t="s">
        <v>486</v>
      </c>
      <c r="D42" s="4" t="s">
        <v>487</v>
      </c>
    </row>
    <row r="43" spans="1:5">
      <c r="A43" s="4" t="s">
        <v>469</v>
      </c>
      <c r="D43" s="4" t="s">
        <v>437</v>
      </c>
      <c r="E43" s="4" t="s">
        <v>437</v>
      </c>
    </row>
    <row r="44" spans="1:5">
      <c r="A44" s="4" t="s">
        <v>471</v>
      </c>
      <c r="D44" s="4" t="s">
        <v>439</v>
      </c>
      <c r="E44" s="4" t="s">
        <v>439</v>
      </c>
    </row>
    <row r="45" spans="1:5">
      <c r="A45" s="4" t="s">
        <v>488</v>
      </c>
    </row>
    <row r="46" spans="1:5">
      <c r="A46" s="3" t="s">
        <v>459</v>
      </c>
    </row>
    <row r="47" spans="1:5">
      <c r="A47" s="4" t="s">
        <v>489</v>
      </c>
      <c r="D47" s="6" t="n">
        <v>300000000</v>
      </c>
    </row>
    <row r="48" spans="1:5">
      <c r="A48" s="4" t="s">
        <v>490</v>
      </c>
      <c r="D48" s="4" t="s">
        <v>491</v>
      </c>
    </row>
    <row r="49" spans="1:5">
      <c r="A49" s="4" t="s">
        <v>492</v>
      </c>
    </row>
    <row r="50" spans="1:5">
      <c r="A50" s="3" t="s">
        <v>459</v>
      </c>
    </row>
    <row r="51" spans="1:5">
      <c r="A51" s="4" t="s">
        <v>493</v>
      </c>
      <c r="D51" s="4" t="s">
        <v>494</v>
      </c>
    </row>
    <row r="52" spans="1:5">
      <c r="A52" s="4" t="s">
        <v>495</v>
      </c>
    </row>
    <row r="53" spans="1:5">
      <c r="A53" s="3" t="s">
        <v>459</v>
      </c>
    </row>
    <row r="54" spans="1:5">
      <c r="A54" s="4" t="s">
        <v>493</v>
      </c>
      <c r="D54" s="4" t="s">
        <v>496</v>
      </c>
    </row>
    <row r="55" spans="1:5">
      <c r="A55" s="4" t="s">
        <v>497</v>
      </c>
    </row>
    <row r="56" spans="1:5">
      <c r="A56" s="3" t="s">
        <v>459</v>
      </c>
    </row>
    <row r="57" spans="1:5">
      <c r="A57" s="4" t="s">
        <v>490</v>
      </c>
      <c r="D57" s="4" t="s">
        <v>498</v>
      </c>
    </row>
    <row r="58" spans="1:5">
      <c r="A58" s="4" t="s">
        <v>499</v>
      </c>
    </row>
    <row r="59" spans="1:5">
      <c r="A59" s="3" t="s">
        <v>459</v>
      </c>
    </row>
    <row r="60" spans="1:5">
      <c r="A60" s="4" t="s">
        <v>493</v>
      </c>
      <c r="D60" s="4" t="s">
        <v>500</v>
      </c>
    </row>
    <row r="61" spans="1:5">
      <c r="A61" s="4" t="s">
        <v>501</v>
      </c>
    </row>
    <row r="62" spans="1:5">
      <c r="A62" s="3" t="s">
        <v>459</v>
      </c>
    </row>
    <row r="63" spans="1:5">
      <c r="A63" s="4" t="s">
        <v>493</v>
      </c>
      <c r="D63" s="4" t="s">
        <v>502</v>
      </c>
    </row>
    <row r="64" spans="1:5">
      <c r="A64" s="4" t="s">
        <v>440</v>
      </c>
    </row>
    <row r="65" spans="1:5">
      <c r="A65" s="3" t="s">
        <v>459</v>
      </c>
    </row>
    <row r="66" spans="1:5">
      <c r="A66" s="4" t="s">
        <v>480</v>
      </c>
      <c r="D66" s="6" t="n">
        <v>600000000</v>
      </c>
    </row>
    <row r="67" spans="1:5">
      <c r="A67" s="4" t="s">
        <v>481</v>
      </c>
      <c r="B67" s="4" t="s">
        <v>503</v>
      </c>
    </row>
    <row r="68" spans="1:5">
      <c r="A68" s="4" t="s">
        <v>483</v>
      </c>
      <c r="B68" s="4" t="s">
        <v>441</v>
      </c>
    </row>
    <row r="69" spans="1:5">
      <c r="A69" s="4" t="s">
        <v>469</v>
      </c>
      <c r="D69" s="4" t="s">
        <v>441</v>
      </c>
      <c r="E69" s="4" t="s">
        <v>441</v>
      </c>
    </row>
    <row r="70" spans="1:5">
      <c r="A70" s="4" t="s">
        <v>471</v>
      </c>
      <c r="D70" s="4" t="s">
        <v>442</v>
      </c>
      <c r="E70" s="4" t="s">
        <v>442</v>
      </c>
    </row>
    <row r="71" spans="1:5">
      <c r="A71" s="4" t="s">
        <v>504</v>
      </c>
    </row>
    <row r="72" spans="1:5">
      <c r="A72" s="3" t="s">
        <v>459</v>
      </c>
    </row>
    <row r="73" spans="1:5">
      <c r="A73" s="4" t="s">
        <v>493</v>
      </c>
      <c r="D73" s="4" t="s">
        <v>505</v>
      </c>
    </row>
    <row r="74" spans="1:5">
      <c r="A74" s="4" t="s">
        <v>506</v>
      </c>
    </row>
    <row r="75" spans="1:5">
      <c r="A75" s="3" t="s">
        <v>459</v>
      </c>
    </row>
    <row r="76" spans="1:5">
      <c r="A76" s="4" t="s">
        <v>493</v>
      </c>
      <c r="D76" s="4" t="s">
        <v>507</v>
      </c>
    </row>
    <row r="77" spans="1:5">
      <c r="A77" s="4" t="s">
        <v>508</v>
      </c>
    </row>
    <row r="78" spans="1:5">
      <c r="A78" s="3" t="s">
        <v>459</v>
      </c>
    </row>
    <row r="79" spans="1:5">
      <c r="A79" s="4" t="s">
        <v>493</v>
      </c>
      <c r="D79" s="4" t="s">
        <v>509</v>
      </c>
    </row>
    <row r="80" spans="1:5">
      <c r="A80" s="4" t="s">
        <v>510</v>
      </c>
    </row>
    <row r="81" spans="1:5">
      <c r="A81" s="3" t="s">
        <v>459</v>
      </c>
    </row>
    <row r="82" spans="1:5">
      <c r="A82" s="4" t="s">
        <v>493</v>
      </c>
      <c r="D82" s="4" t="s">
        <v>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5" t="n">
        <v>2019</v>
      </c>
      <c r="B3" s="6" t="n">
        <v>0</v>
      </c>
    </row>
    <row r="4" spans="1:3">
      <c r="A4" s="5" t="n">
        <v>2020</v>
      </c>
      <c r="B4" s="5" t="n">
        <v>0</v>
      </c>
    </row>
    <row r="5" spans="1:3">
      <c r="A5" s="5" t="n">
        <v>2021</v>
      </c>
      <c r="B5" s="5" t="n">
        <v>100000</v>
      </c>
    </row>
    <row r="6" spans="1:3">
      <c r="A6" s="5" t="n">
        <v>2022</v>
      </c>
      <c r="B6" s="5" t="n">
        <v>70000</v>
      </c>
    </row>
    <row r="7" spans="1:3">
      <c r="A7" s="5" t="n">
        <v>2023</v>
      </c>
      <c r="B7" s="5" t="n">
        <v>125000</v>
      </c>
    </row>
    <row r="8" spans="1:3">
      <c r="A8" s="4" t="s">
        <v>343</v>
      </c>
      <c r="B8" s="5" t="n">
        <v>150000</v>
      </c>
    </row>
    <row r="9" spans="1:3">
      <c r="A9" s="4" t="s">
        <v>432</v>
      </c>
      <c r="B9" s="5" t="n">
        <v>445000</v>
      </c>
      <c r="C9" s="6" t="n">
        <v>380000</v>
      </c>
    </row>
    <row r="10" spans="1:3">
      <c r="A10" s="4" t="s">
        <v>435</v>
      </c>
    </row>
    <row r="11" spans="1:3">
      <c r="A11" s="3" t="s">
        <v>513</v>
      </c>
    </row>
    <row r="12" spans="1:3">
      <c r="A12" s="5" t="n">
        <v>2019</v>
      </c>
      <c r="B12" s="5" t="n">
        <v>0</v>
      </c>
    </row>
    <row r="13" spans="1:3">
      <c r="A13" s="5" t="n">
        <v>2020</v>
      </c>
      <c r="B13" s="5" t="n">
        <v>0</v>
      </c>
    </row>
    <row r="14" spans="1:3">
      <c r="A14" s="5" t="n">
        <v>2021</v>
      </c>
      <c r="B14" s="5" t="n">
        <v>0</v>
      </c>
    </row>
    <row r="15" spans="1:3">
      <c r="A15" s="5" t="n">
        <v>2022</v>
      </c>
      <c r="B15" s="5" t="n">
        <v>70000</v>
      </c>
    </row>
    <row r="16" spans="1:3">
      <c r="A16" s="5" t="n">
        <v>2023</v>
      </c>
      <c r="B16" s="5" t="n">
        <v>0</v>
      </c>
    </row>
    <row r="17" spans="1:3">
      <c r="A17" s="4" t="s">
        <v>343</v>
      </c>
      <c r="B17" s="5" t="n">
        <v>0</v>
      </c>
    </row>
    <row r="18" spans="1:3">
      <c r="A18" s="4" t="s">
        <v>432</v>
      </c>
      <c r="B18" s="5" t="n">
        <v>70000</v>
      </c>
    </row>
    <row r="19" spans="1:3">
      <c r="A19" s="4" t="s">
        <v>440</v>
      </c>
    </row>
    <row r="20" spans="1:3">
      <c r="A20" s="3" t="s">
        <v>513</v>
      </c>
    </row>
    <row r="21" spans="1:3">
      <c r="A21" s="5" t="n">
        <v>2019</v>
      </c>
      <c r="B21" s="5" t="n">
        <v>0</v>
      </c>
    </row>
    <row r="22" spans="1:3">
      <c r="A22" s="5" t="n">
        <v>2020</v>
      </c>
      <c r="B22" s="5" t="n">
        <v>0</v>
      </c>
    </row>
    <row r="23" spans="1:3">
      <c r="A23" s="5" t="n">
        <v>2021</v>
      </c>
      <c r="B23" s="5" t="n">
        <v>0</v>
      </c>
    </row>
    <row r="24" spans="1:3">
      <c r="A24" s="5" t="n">
        <v>2022</v>
      </c>
      <c r="B24" s="5" t="n">
        <v>0</v>
      </c>
    </row>
    <row r="25" spans="1:3">
      <c r="A25" s="5" t="n">
        <v>2023</v>
      </c>
      <c r="B25" s="5" t="n">
        <v>50000</v>
      </c>
    </row>
    <row r="26" spans="1:3">
      <c r="A26" s="4" t="s">
        <v>343</v>
      </c>
      <c r="B26" s="5" t="n">
        <v>0</v>
      </c>
    </row>
    <row r="27" spans="1:3">
      <c r="A27" s="4" t="s">
        <v>432</v>
      </c>
      <c r="B27" s="5" t="n">
        <v>50000</v>
      </c>
    </row>
    <row r="28" spans="1:3">
      <c r="A28" s="4" t="s">
        <v>514</v>
      </c>
    </row>
    <row r="29" spans="1:3">
      <c r="A29" s="3" t="s">
        <v>513</v>
      </c>
    </row>
    <row r="30" spans="1:3">
      <c r="A30" s="5" t="n">
        <v>2019</v>
      </c>
      <c r="B30" s="5" t="n">
        <v>0</v>
      </c>
    </row>
    <row r="31" spans="1:3">
      <c r="A31" s="5" t="n">
        <v>2020</v>
      </c>
      <c r="B31" s="5" t="n">
        <v>0</v>
      </c>
    </row>
    <row r="32" spans="1:3">
      <c r="A32" s="5" t="n">
        <v>2021</v>
      </c>
      <c r="B32" s="5" t="n">
        <v>100000</v>
      </c>
    </row>
    <row r="33" spans="1:3">
      <c r="A33" s="5" t="n">
        <v>2022</v>
      </c>
      <c r="B33" s="5" t="n">
        <v>0</v>
      </c>
    </row>
    <row r="34" spans="1:3">
      <c r="A34" s="5" t="n">
        <v>2023</v>
      </c>
      <c r="B34" s="5" t="n">
        <v>75000</v>
      </c>
    </row>
    <row r="35" spans="1:3">
      <c r="A35" s="4" t="s">
        <v>343</v>
      </c>
      <c r="B35" s="5" t="n">
        <v>150000</v>
      </c>
    </row>
    <row r="36" spans="1:3">
      <c r="A36" s="4" t="s">
        <v>432</v>
      </c>
      <c r="B36" s="6" t="n">
        <v>3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3" t="s">
        <v>513</v>
      </c>
    </row>
    <row r="4" spans="1:2">
      <c r="A4" s="4" t="s">
        <v>516</v>
      </c>
      <c r="B4" s="4" t="s">
        <v>437</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17</v>
      </c>
      <c r="B1" s="2" t="s">
        <v>518</v>
      </c>
      <c r="C1" s="2" t="s">
        <v>1</v>
      </c>
    </row>
    <row r="2" spans="1:5">
      <c r="B2" s="2" t="s">
        <v>519</v>
      </c>
      <c r="C2" s="2" t="s">
        <v>2</v>
      </c>
      <c r="D2" s="2" t="s">
        <v>35</v>
      </c>
      <c r="E2" s="2" t="s">
        <v>78</v>
      </c>
    </row>
    <row r="3" spans="1:5">
      <c r="A3" s="3" t="s">
        <v>520</v>
      </c>
    </row>
    <row r="4" spans="1:5">
      <c r="A4" s="4" t="s">
        <v>521</v>
      </c>
      <c r="B4" s="4" t="s">
        <v>326</v>
      </c>
    </row>
    <row r="5" spans="1:5">
      <c r="A5" s="4" t="s">
        <v>522</v>
      </c>
      <c r="B5" s="6" t="n">
        <v>50000000</v>
      </c>
    </row>
    <row r="6" spans="1:5">
      <c r="A6" s="4" t="s">
        <v>523</v>
      </c>
      <c r="C6" s="4" t="s">
        <v>524</v>
      </c>
    </row>
    <row r="7" spans="1:5">
      <c r="A7" s="4" t="s">
        <v>525</v>
      </c>
      <c r="C7" s="4" t="s">
        <v>326</v>
      </c>
    </row>
    <row r="8" spans="1:5">
      <c r="A8" s="4" t="s">
        <v>526</v>
      </c>
      <c r="C8" s="4" t="s">
        <v>527</v>
      </c>
    </row>
    <row r="9" spans="1:5">
      <c r="A9" s="4" t="s">
        <v>54</v>
      </c>
      <c r="C9" s="6" t="n">
        <v>59821000</v>
      </c>
      <c r="D9" s="6" t="n">
        <v>63565000</v>
      </c>
    </row>
    <row r="10" spans="1:5">
      <c r="A10" s="4" t="s">
        <v>118</v>
      </c>
      <c r="C10" s="5" t="n">
        <v>2409000</v>
      </c>
      <c r="D10" s="5" t="n">
        <v>3448000</v>
      </c>
      <c r="E10" s="6" t="n">
        <v>4107000</v>
      </c>
    </row>
    <row r="11" spans="1:5">
      <c r="A11" s="4" t="s">
        <v>528</v>
      </c>
      <c r="C11" s="5" t="n">
        <v>1319000</v>
      </c>
      <c r="D11" s="5" t="n">
        <v>6854000</v>
      </c>
      <c r="E11" s="5" t="n">
        <v>7007000</v>
      </c>
    </row>
    <row r="12" spans="1:5">
      <c r="A12" s="4" t="s">
        <v>529</v>
      </c>
      <c r="C12" s="6" t="n">
        <v>5111000</v>
      </c>
      <c r="D12" s="5" t="n">
        <v>5477000</v>
      </c>
    </row>
    <row r="13" spans="1:5">
      <c r="A13" s="4" t="s">
        <v>530</v>
      </c>
      <c r="C13" s="4" t="s">
        <v>326</v>
      </c>
    </row>
    <row r="14" spans="1:5">
      <c r="A14" s="4" t="s">
        <v>531</v>
      </c>
      <c r="C14" s="6" t="n">
        <v>4255000</v>
      </c>
      <c r="D14" s="5" t="n">
        <v>4347000</v>
      </c>
      <c r="E14" s="5" t="n">
        <v>5126000</v>
      </c>
    </row>
    <row r="15" spans="1:5">
      <c r="A15" s="4" t="s">
        <v>532</v>
      </c>
      <c r="C15" s="5" t="n">
        <v>45659000</v>
      </c>
      <c r="D15" s="5" t="n">
        <v>45380000</v>
      </c>
    </row>
    <row r="16" spans="1:5">
      <c r="A16" s="4" t="s">
        <v>86</v>
      </c>
      <c r="C16" s="5" t="n">
        <v>4902000</v>
      </c>
      <c r="D16" s="5" t="n">
        <v>8279000</v>
      </c>
      <c r="E16" s="6" t="n">
        <v>8566000</v>
      </c>
    </row>
    <row r="17" spans="1:5">
      <c r="A17" s="4" t="s">
        <v>533</v>
      </c>
    </row>
    <row r="18" spans="1:5">
      <c r="A18" s="3" t="s">
        <v>520</v>
      </c>
    </row>
    <row r="19" spans="1:5">
      <c r="A19" s="4" t="s">
        <v>86</v>
      </c>
      <c r="C19" s="5" t="n">
        <v>3850000</v>
      </c>
      <c r="D19" s="5" t="n">
        <v>6932000</v>
      </c>
    </row>
    <row r="20" spans="1:5">
      <c r="A20" s="4" t="s">
        <v>534</v>
      </c>
    </row>
    <row r="21" spans="1:5">
      <c r="A21" s="3" t="s">
        <v>520</v>
      </c>
    </row>
    <row r="22" spans="1:5">
      <c r="A22" s="4" t="s">
        <v>54</v>
      </c>
      <c r="C22" s="5" t="n">
        <v>14477000</v>
      </c>
      <c r="D22" s="5" t="n">
        <v>18537000</v>
      </c>
    </row>
    <row r="23" spans="1:5">
      <c r="A23" s="4" t="s">
        <v>535</v>
      </c>
    </row>
    <row r="24" spans="1:5">
      <c r="A24" s="3" t="s">
        <v>520</v>
      </c>
    </row>
    <row r="25" spans="1:5">
      <c r="A25" s="4" t="s">
        <v>54</v>
      </c>
      <c r="C25" s="5" t="n">
        <v>45344000</v>
      </c>
      <c r="D25" s="5" t="n">
        <v>45028000</v>
      </c>
    </row>
    <row r="26" spans="1:5">
      <c r="A26" s="4" t="s">
        <v>532</v>
      </c>
      <c r="C26" s="5" t="n">
        <v>25311000</v>
      </c>
      <c r="D26" s="5" t="n">
        <v>26688000</v>
      </c>
    </row>
    <row r="27" spans="1:5">
      <c r="A27" s="4" t="s">
        <v>536</v>
      </c>
    </row>
    <row r="28" spans="1:5">
      <c r="A28" s="3" t="s">
        <v>520</v>
      </c>
    </row>
    <row r="29" spans="1:5">
      <c r="A29" s="4" t="s">
        <v>532</v>
      </c>
      <c r="C29" s="6" t="n">
        <v>20348000</v>
      </c>
      <c r="D29" s="6" t="n">
        <v>18692000</v>
      </c>
    </row>
    <row r="30" spans="1:5">
      <c r="A30" s="4" t="s">
        <v>382</v>
      </c>
    </row>
    <row r="31" spans="1:5">
      <c r="A31" s="3" t="s">
        <v>520</v>
      </c>
    </row>
    <row r="32" spans="1:5">
      <c r="A32" s="4" t="s">
        <v>525</v>
      </c>
      <c r="C32" s="4" t="s">
        <v>326</v>
      </c>
    </row>
    <row r="33" spans="1:5">
      <c r="A33" s="4" t="s">
        <v>537</v>
      </c>
      <c r="C33" s="4" t="s">
        <v>310</v>
      </c>
    </row>
    <row r="34" spans="1:5">
      <c r="A34" s="4" t="s">
        <v>538</v>
      </c>
      <c r="C34" s="4" t="s">
        <v>539</v>
      </c>
    </row>
    <row r="35" spans="1:5">
      <c r="A35" s="4" t="s">
        <v>540</v>
      </c>
    </row>
    <row r="36" spans="1:5">
      <c r="A36" s="3" t="s">
        <v>520</v>
      </c>
    </row>
    <row r="37" spans="1:5">
      <c r="A37" s="4" t="s">
        <v>537</v>
      </c>
      <c r="C37" s="4" t="s">
        <v>541</v>
      </c>
    </row>
    <row r="38" spans="1:5">
      <c r="A38" s="4" t="s">
        <v>538</v>
      </c>
      <c r="C38" s="4" t="s">
        <v>30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2</v>
      </c>
      <c r="B1" s="2" t="s">
        <v>1</v>
      </c>
    </row>
    <row r="2" spans="1:4">
      <c r="B2" s="2" t="s">
        <v>2</v>
      </c>
      <c r="C2" s="2" t="s">
        <v>35</v>
      </c>
      <c r="D2" s="2" t="s">
        <v>78</v>
      </c>
    </row>
    <row r="3" spans="1:4">
      <c r="A3" s="3" t="s">
        <v>172</v>
      </c>
    </row>
    <row r="4" spans="1:4">
      <c r="A4" s="4" t="s">
        <v>149</v>
      </c>
      <c r="B4" s="6" t="n">
        <v>244</v>
      </c>
      <c r="C4" s="6" t="n">
        <v>-195</v>
      </c>
      <c r="D4" s="6" t="n">
        <v>368</v>
      </c>
    </row>
    <row r="5" spans="1:4">
      <c r="A5" s="4" t="s">
        <v>543</v>
      </c>
      <c r="B5" s="4" t="s">
        <v>544</v>
      </c>
      <c r="C5" s="4" t="s">
        <v>545</v>
      </c>
      <c r="D5" s="4" t="s">
        <v>546</v>
      </c>
    </row>
    <row r="6" spans="1:4">
      <c r="A6" s="4" t="s">
        <v>547</v>
      </c>
      <c r="B6" s="4" t="s">
        <v>548</v>
      </c>
      <c r="C6" s="4" t="s">
        <v>549</v>
      </c>
      <c r="D6" s="4" t="s">
        <v>550</v>
      </c>
    </row>
    <row r="7" spans="1:4">
      <c r="A7" s="4" t="s">
        <v>551</v>
      </c>
      <c r="B7" s="4" t="s">
        <v>549</v>
      </c>
      <c r="C7" s="4" t="s">
        <v>549</v>
      </c>
      <c r="D7" s="4" t="s">
        <v>541</v>
      </c>
    </row>
    <row r="8" spans="1:4">
      <c r="A8" s="4" t="s">
        <v>552</v>
      </c>
      <c r="B8" s="4" t="s">
        <v>5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55</v>
      </c>
      <c r="J1" s="2" t="s">
        <v>1</v>
      </c>
    </row>
    <row r="2" spans="1:12">
      <c r="B2" s="2" t="s">
        <v>2</v>
      </c>
      <c r="C2" s="2" t="s">
        <v>556</v>
      </c>
      <c r="D2" s="2" t="s">
        <v>4</v>
      </c>
      <c r="E2" s="2" t="s">
        <v>557</v>
      </c>
      <c r="F2" s="2" t="s">
        <v>35</v>
      </c>
      <c r="G2" s="2" t="s">
        <v>558</v>
      </c>
      <c r="H2" s="2" t="s">
        <v>559</v>
      </c>
      <c r="I2" s="2" t="s">
        <v>560</v>
      </c>
      <c r="J2" s="2" t="s">
        <v>2</v>
      </c>
      <c r="K2" s="2" t="s">
        <v>35</v>
      </c>
      <c r="L2" s="2" t="s">
        <v>78</v>
      </c>
    </row>
    <row r="3" spans="1:12">
      <c r="A3" s="3" t="s">
        <v>561</v>
      </c>
    </row>
    <row r="4" spans="1:12">
      <c r="A4" s="4" t="s">
        <v>562</v>
      </c>
      <c r="E4" s="6" t="n">
        <v>553695</v>
      </c>
      <c r="I4" s="6" t="n">
        <v>430918</v>
      </c>
      <c r="J4" s="6" t="n">
        <v>553695</v>
      </c>
      <c r="K4" s="6" t="n">
        <v>430918</v>
      </c>
      <c r="L4" s="6" t="n">
        <v>406561</v>
      </c>
    </row>
    <row r="5" spans="1:12">
      <c r="A5" s="4" t="s">
        <v>101</v>
      </c>
      <c r="B5" s="6" t="n">
        <v>13190</v>
      </c>
      <c r="C5" s="6" t="n">
        <v>10944</v>
      </c>
      <c r="D5" s="6" t="n">
        <v>13540</v>
      </c>
      <c r="E5" s="5" t="n">
        <v>10032</v>
      </c>
      <c r="F5" s="6" t="n">
        <v>13036</v>
      </c>
      <c r="G5" s="6" t="n">
        <v>9340</v>
      </c>
      <c r="H5" s="6" t="n">
        <v>15106</v>
      </c>
      <c r="I5" s="5" t="n">
        <v>9704</v>
      </c>
      <c r="J5" s="5" t="n">
        <v>47706</v>
      </c>
      <c r="K5" s="5" t="n">
        <v>47186</v>
      </c>
      <c r="L5" s="5" t="n">
        <v>38411</v>
      </c>
    </row>
    <row r="6" spans="1:12">
      <c r="A6" s="4" t="s">
        <v>563</v>
      </c>
      <c r="J6" s="5" t="n">
        <v>-53555</v>
      </c>
      <c r="K6" s="5" t="n">
        <v>-43675</v>
      </c>
      <c r="L6" s="5" t="n">
        <v>-35385</v>
      </c>
    </row>
    <row r="7" spans="1:12">
      <c r="A7" s="4" t="s">
        <v>564</v>
      </c>
      <c r="L7" s="5" t="n">
        <v>4412</v>
      </c>
    </row>
    <row r="8" spans="1:12">
      <c r="A8" s="4" t="s">
        <v>565</v>
      </c>
      <c r="J8" s="5" t="n">
        <v>1403</v>
      </c>
      <c r="K8" s="5" t="n">
        <v>1271</v>
      </c>
      <c r="L8" s="5" t="n">
        <v>897</v>
      </c>
    </row>
    <row r="9" spans="1:12">
      <c r="A9" s="4" t="s">
        <v>566</v>
      </c>
      <c r="J9" s="5" t="n">
        <v>1777</v>
      </c>
      <c r="K9" s="5" t="n">
        <v>155</v>
      </c>
      <c r="L9" s="5" t="n">
        <v>1136</v>
      </c>
    </row>
    <row r="10" spans="1:12">
      <c r="A10" s="4" t="s">
        <v>567</v>
      </c>
      <c r="B10" s="5" t="n">
        <v>581164</v>
      </c>
      <c r="F10" s="5" t="n">
        <v>553695</v>
      </c>
      <c r="J10" s="5" t="n">
        <v>581164</v>
      </c>
      <c r="K10" s="5" t="n">
        <v>553695</v>
      </c>
      <c r="L10" s="5" t="n">
        <v>430918</v>
      </c>
    </row>
    <row r="11" spans="1:12">
      <c r="A11" s="4" t="s">
        <v>153</v>
      </c>
    </row>
    <row r="12" spans="1:12">
      <c r="A12" s="3" t="s">
        <v>561</v>
      </c>
    </row>
    <row r="13" spans="1:12">
      <c r="A13" s="4" t="s">
        <v>568</v>
      </c>
      <c r="K13" s="5" t="n">
        <v>104312</v>
      </c>
    </row>
    <row r="14" spans="1:12">
      <c r="A14" s="4" t="s">
        <v>155</v>
      </c>
    </row>
    <row r="15" spans="1:12">
      <c r="A15" s="3" t="s">
        <v>561</v>
      </c>
    </row>
    <row r="16" spans="1:12">
      <c r="A16" s="4" t="s">
        <v>568</v>
      </c>
      <c r="J16" s="5" t="n">
        <v>30138</v>
      </c>
      <c r="K16" s="5" t="n">
        <v>13528</v>
      </c>
      <c r="L16" s="5" t="n">
        <v>14886</v>
      </c>
    </row>
    <row r="17" spans="1:12">
      <c r="A17" s="4" t="s">
        <v>569</v>
      </c>
    </row>
    <row r="18" spans="1:12">
      <c r="A18" s="3" t="s">
        <v>561</v>
      </c>
    </row>
    <row r="19" spans="1:12">
      <c r="A19" s="4" t="s">
        <v>562</v>
      </c>
      <c r="E19" s="6" t="n">
        <v>397</v>
      </c>
      <c r="I19" s="6" t="n">
        <v>344</v>
      </c>
      <c r="J19" s="6" t="n">
        <v>397</v>
      </c>
      <c r="K19" s="6" t="n">
        <v>344</v>
      </c>
      <c r="L19" s="6" t="n">
        <v>334</v>
      </c>
    </row>
    <row r="20" spans="1:12">
      <c r="A20" s="4" t="s">
        <v>570</v>
      </c>
      <c r="E20" s="5" t="n">
        <v>39696000</v>
      </c>
      <c r="I20" s="5" t="n">
        <v>34393000</v>
      </c>
      <c r="J20" s="5" t="n">
        <v>39696000</v>
      </c>
      <c r="K20" s="5" t="n">
        <v>34393000</v>
      </c>
      <c r="L20" s="5" t="n">
        <v>33422000</v>
      </c>
    </row>
    <row r="21" spans="1:12">
      <c r="A21" s="4" t="s">
        <v>564</v>
      </c>
      <c r="L21" s="6" t="n">
        <v>3</v>
      </c>
    </row>
    <row r="22" spans="1:12">
      <c r="A22" s="4" t="s">
        <v>571</v>
      </c>
      <c r="L22" s="5" t="n">
        <v>256000</v>
      </c>
    </row>
    <row r="23" spans="1:12">
      <c r="A23" s="4" t="s">
        <v>565</v>
      </c>
      <c r="J23" s="6" t="n">
        <v>1</v>
      </c>
      <c r="K23" s="6" t="n">
        <v>1</v>
      </c>
    </row>
    <row r="24" spans="1:12">
      <c r="A24" s="4" t="s">
        <v>572</v>
      </c>
      <c r="J24" s="5" t="n">
        <v>51920</v>
      </c>
      <c r="K24" s="5" t="n">
        <v>47922</v>
      </c>
      <c r="L24" s="5" t="n">
        <v>43000</v>
      </c>
    </row>
    <row r="25" spans="1:12">
      <c r="A25" s="4" t="s">
        <v>566</v>
      </c>
      <c r="J25" s="6" t="n">
        <v>1</v>
      </c>
      <c r="K25" s="6" t="n">
        <v>27</v>
      </c>
      <c r="L25" s="6" t="n">
        <v>19</v>
      </c>
    </row>
    <row r="26" spans="1:12">
      <c r="A26" s="4" t="s">
        <v>567</v>
      </c>
      <c r="B26" s="6" t="n">
        <v>409</v>
      </c>
      <c r="F26" s="6" t="n">
        <v>397</v>
      </c>
      <c r="J26" s="6" t="n">
        <v>409</v>
      </c>
      <c r="K26" s="6" t="n">
        <v>397</v>
      </c>
      <c r="L26" s="6" t="n">
        <v>344</v>
      </c>
    </row>
    <row r="27" spans="1:12">
      <c r="A27" s="4" t="s">
        <v>573</v>
      </c>
      <c r="B27" s="5" t="n">
        <v>40855000</v>
      </c>
      <c r="F27" s="5" t="n">
        <v>39696000</v>
      </c>
      <c r="J27" s="5" t="n">
        <v>40855000</v>
      </c>
      <c r="K27" s="5" t="n">
        <v>39696000</v>
      </c>
      <c r="L27" s="5" t="n">
        <v>34393000</v>
      </c>
    </row>
    <row r="28" spans="1:12">
      <c r="A28" s="4" t="s">
        <v>574</v>
      </c>
    </row>
    <row r="29" spans="1:12">
      <c r="A29" s="3" t="s">
        <v>561</v>
      </c>
    </row>
    <row r="30" spans="1:12">
      <c r="A30" s="4" t="s">
        <v>568</v>
      </c>
      <c r="K30" s="6" t="n">
        <v>47</v>
      </c>
    </row>
    <row r="31" spans="1:12">
      <c r="A31" s="4" t="s">
        <v>575</v>
      </c>
      <c r="K31" s="5" t="n">
        <v>4715000</v>
      </c>
    </row>
    <row r="32" spans="1:12">
      <c r="A32" s="4" t="s">
        <v>576</v>
      </c>
    </row>
    <row r="33" spans="1:12">
      <c r="A33" s="3" t="s">
        <v>561</v>
      </c>
    </row>
    <row r="34" spans="1:12">
      <c r="A34" s="4" t="s">
        <v>568</v>
      </c>
      <c r="J34" s="6" t="n">
        <v>11</v>
      </c>
      <c r="K34" s="6" t="n">
        <v>5</v>
      </c>
      <c r="L34" s="6" t="n">
        <v>7</v>
      </c>
    </row>
    <row r="35" spans="1:12">
      <c r="A35" s="4" t="s">
        <v>575</v>
      </c>
      <c r="J35" s="5" t="n">
        <v>1106000</v>
      </c>
      <c r="K35" s="5" t="n">
        <v>513000</v>
      </c>
      <c r="L35" s="5" t="n">
        <v>653000</v>
      </c>
    </row>
    <row r="36" spans="1:12">
      <c r="A36" s="4" t="s">
        <v>577</v>
      </c>
    </row>
    <row r="37" spans="1:12">
      <c r="A37" s="3" t="s">
        <v>561</v>
      </c>
    </row>
    <row r="38" spans="1:12">
      <c r="A38" s="4" t="s">
        <v>562</v>
      </c>
      <c r="E38" s="6" t="n">
        <v>604872</v>
      </c>
      <c r="I38" s="6" t="n">
        <v>485659</v>
      </c>
      <c r="J38" s="6" t="n">
        <v>604872</v>
      </c>
      <c r="K38" s="6" t="n">
        <v>485659</v>
      </c>
      <c r="L38" s="6" t="n">
        <v>464338</v>
      </c>
    </row>
    <row r="39" spans="1:12">
      <c r="A39" s="4" t="s">
        <v>564</v>
      </c>
      <c r="L39" s="5" t="n">
        <v>4409</v>
      </c>
    </row>
    <row r="40" spans="1:12">
      <c r="A40" s="4" t="s">
        <v>565</v>
      </c>
      <c r="J40" s="5" t="n">
        <v>1402</v>
      </c>
      <c r="K40" s="5" t="n">
        <v>1270</v>
      </c>
      <c r="L40" s="5" t="n">
        <v>897</v>
      </c>
    </row>
    <row r="41" spans="1:12">
      <c r="A41" s="4" t="s">
        <v>566</v>
      </c>
      <c r="J41" s="5" t="n">
        <v>1777</v>
      </c>
      <c r="K41" s="5" t="n">
        <v>155</v>
      </c>
      <c r="L41" s="5" t="n">
        <v>1136</v>
      </c>
    </row>
    <row r="42" spans="1:12">
      <c r="A42" s="4" t="s">
        <v>567</v>
      </c>
      <c r="B42" s="6" t="n">
        <v>638178</v>
      </c>
      <c r="F42" s="6" t="n">
        <v>604872</v>
      </c>
      <c r="J42" s="5" t="n">
        <v>638178</v>
      </c>
      <c r="K42" s="5" t="n">
        <v>604872</v>
      </c>
      <c r="L42" s="5" t="n">
        <v>485659</v>
      </c>
    </row>
    <row r="43" spans="1:12">
      <c r="A43" s="4" t="s">
        <v>578</v>
      </c>
    </row>
    <row r="44" spans="1:12">
      <c r="A44" s="3" t="s">
        <v>561</v>
      </c>
    </row>
    <row r="45" spans="1:12">
      <c r="A45" s="4" t="s">
        <v>568</v>
      </c>
      <c r="K45" s="5" t="n">
        <v>104265</v>
      </c>
    </row>
    <row r="46" spans="1:12">
      <c r="A46" s="4" t="s">
        <v>579</v>
      </c>
    </row>
    <row r="47" spans="1:12">
      <c r="A47" s="3" t="s">
        <v>561</v>
      </c>
    </row>
    <row r="48" spans="1:12">
      <c r="A48" s="4" t="s">
        <v>568</v>
      </c>
      <c r="J48" s="5" t="n">
        <v>30127</v>
      </c>
      <c r="K48" s="5" t="n">
        <v>13523</v>
      </c>
      <c r="L48" s="5" t="n">
        <v>14879</v>
      </c>
    </row>
    <row r="49" spans="1:12">
      <c r="A49" s="4" t="s">
        <v>580</v>
      </c>
    </row>
    <row r="50" spans="1:12">
      <c r="A50" s="3" t="s">
        <v>561</v>
      </c>
    </row>
    <row r="51" spans="1:12">
      <c r="A51" s="4" t="s">
        <v>562</v>
      </c>
      <c r="E51" s="6" t="n">
        <v>-51574</v>
      </c>
      <c r="I51" s="6" t="n">
        <v>-55085</v>
      </c>
      <c r="J51" s="5" t="n">
        <v>-51574</v>
      </c>
      <c r="K51" s="5" t="n">
        <v>-55085</v>
      </c>
      <c r="L51" s="5" t="n">
        <v>-58111</v>
      </c>
    </row>
    <row r="52" spans="1:12">
      <c r="A52" s="4" t="s">
        <v>101</v>
      </c>
      <c r="J52" s="5" t="n">
        <v>47706</v>
      </c>
      <c r="K52" s="5" t="n">
        <v>47186</v>
      </c>
      <c r="L52" s="5" t="n">
        <v>38411</v>
      </c>
    </row>
    <row r="53" spans="1:12">
      <c r="A53" s="4" t="s">
        <v>563</v>
      </c>
      <c r="J53" s="5" t="n">
        <v>-53555</v>
      </c>
      <c r="K53" s="5" t="n">
        <v>-43675</v>
      </c>
      <c r="L53" s="5" t="n">
        <v>-35385</v>
      </c>
    </row>
    <row r="54" spans="1:12">
      <c r="A54" s="4" t="s">
        <v>567</v>
      </c>
      <c r="B54" s="6" t="n">
        <v>-57423</v>
      </c>
      <c r="F54" s="6" t="n">
        <v>-51574</v>
      </c>
      <c r="J54" s="6" t="n">
        <v>-57423</v>
      </c>
      <c r="K54" s="6" t="n">
        <v>-51574</v>
      </c>
      <c r="L54" s="6" t="n">
        <v>-5508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78</v>
      </c>
    </row>
    <row r="3" spans="1:4">
      <c r="A3" s="3" t="s">
        <v>175</v>
      </c>
    </row>
    <row r="4" spans="1:4">
      <c r="A4" s="4" t="s">
        <v>582</v>
      </c>
      <c r="B4" s="7" t="n">
        <v>1.31</v>
      </c>
      <c r="C4" s="7" t="n">
        <v>1.16</v>
      </c>
      <c r="D4" s="7" t="n">
        <v>1.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0"/>
    <col customWidth="1" max="6" min="6" width="21"/>
    <col customWidth="1" max="7" min="7" width="21"/>
    <col customWidth="1" max="8" min="8" width="37"/>
    <col customWidth="1" max="9" min="9" width="37"/>
    <col customWidth="1" max="10" min="10" width="27"/>
    <col customWidth="1" max="11" min="11" width="19"/>
    <col customWidth="1" max="12" min="12" width="20"/>
    <col customWidth="1" max="13" min="13" width="30"/>
  </cols>
  <sheetData>
    <row r="1" spans="1:13">
      <c r="A1" s="1" t="s">
        <v>583</v>
      </c>
      <c r="B1" s="2" t="s">
        <v>584</v>
      </c>
      <c r="C1" s="2" t="s">
        <v>585</v>
      </c>
      <c r="D1" s="2" t="s">
        <v>586</v>
      </c>
      <c r="E1" s="2" t="s">
        <v>587</v>
      </c>
      <c r="F1" s="2" t="s">
        <v>281</v>
      </c>
      <c r="G1" s="2" t="s">
        <v>588</v>
      </c>
      <c r="H1" s="2" t="s">
        <v>589</v>
      </c>
      <c r="I1" s="2" t="s">
        <v>590</v>
      </c>
      <c r="J1" s="2" t="s">
        <v>591</v>
      </c>
      <c r="K1" s="2" t="s">
        <v>592</v>
      </c>
      <c r="L1" s="2" t="s">
        <v>593</v>
      </c>
      <c r="M1" s="2" t="s">
        <v>594</v>
      </c>
    </row>
    <row r="2" spans="1:13">
      <c r="A2" s="3" t="s">
        <v>561</v>
      </c>
    </row>
    <row r="3" spans="1:13">
      <c r="A3" s="4" t="s">
        <v>71</v>
      </c>
      <c r="H3" s="5" t="n">
        <v>20000000</v>
      </c>
      <c r="I3" s="5" t="n">
        <v>10000000</v>
      </c>
      <c r="K3" s="5" t="n">
        <v>20000000</v>
      </c>
      <c r="L3" s="5" t="n">
        <v>10000000</v>
      </c>
      <c r="M3" s="5" t="n">
        <v>10000000</v>
      </c>
    </row>
    <row r="4" spans="1:13">
      <c r="A4" s="4" t="s">
        <v>595</v>
      </c>
      <c r="H4" s="7" t="n">
        <v>0.01</v>
      </c>
      <c r="I4" s="7" t="n">
        <v>0.01</v>
      </c>
      <c r="M4" s="7" t="n">
        <v>0.01</v>
      </c>
    </row>
    <row r="5" spans="1:13">
      <c r="A5" s="4" t="s">
        <v>596</v>
      </c>
      <c r="M5" s="5" t="n">
        <v>10000000</v>
      </c>
    </row>
    <row r="6" spans="1:13">
      <c r="A6" s="4" t="s">
        <v>597</v>
      </c>
      <c r="H6" s="7" t="n">
        <v>0.01</v>
      </c>
      <c r="I6" s="7" t="n">
        <v>0.01</v>
      </c>
      <c r="M6" s="7" t="n">
        <v>0.01</v>
      </c>
    </row>
    <row r="7" spans="1:13">
      <c r="A7" s="4" t="s">
        <v>598</v>
      </c>
      <c r="K7" s="5" t="n">
        <v>120000000</v>
      </c>
      <c r="L7" s="5" t="n">
        <v>70000000</v>
      </c>
    </row>
    <row r="8" spans="1:13">
      <c r="A8" s="4" t="s">
        <v>74</v>
      </c>
      <c r="H8" s="5" t="n">
        <v>100000000</v>
      </c>
      <c r="I8" s="5" t="n">
        <v>60000000</v>
      </c>
      <c r="K8" s="5" t="n">
        <v>100000000</v>
      </c>
      <c r="L8" s="5" t="n">
        <v>60000000</v>
      </c>
    </row>
    <row r="9" spans="1:13">
      <c r="A9" s="4" t="s">
        <v>599</v>
      </c>
      <c r="D9" s="5" t="n">
        <v>4100000</v>
      </c>
    </row>
    <row r="10" spans="1:13">
      <c r="A10" s="4" t="s">
        <v>600</v>
      </c>
      <c r="D10" s="5" t="n">
        <v>615000</v>
      </c>
    </row>
    <row r="11" spans="1:13">
      <c r="A11" s="4" t="s">
        <v>601</v>
      </c>
      <c r="H11" s="6" t="n">
        <v>50503000</v>
      </c>
      <c r="I11" s="6" t="n">
        <v>39299000</v>
      </c>
    </row>
    <row r="12" spans="1:13">
      <c r="A12" s="4" t="s">
        <v>602</v>
      </c>
      <c r="H12" s="7" t="n">
        <v>1.28</v>
      </c>
      <c r="I12" s="7" t="n">
        <v>1.12</v>
      </c>
    </row>
    <row r="13" spans="1:13">
      <c r="A13" s="4" t="s">
        <v>603</v>
      </c>
      <c r="H13" s="6" t="n">
        <v>1403000</v>
      </c>
      <c r="I13" s="6" t="n">
        <v>1271000</v>
      </c>
    </row>
    <row r="14" spans="1:13">
      <c r="A14" s="4" t="s">
        <v>604</v>
      </c>
      <c r="H14" s="6" t="n">
        <v>1777000</v>
      </c>
      <c r="I14" s="6" t="n">
        <v>1350000</v>
      </c>
      <c r="J14" s="6" t="n">
        <v>1426000</v>
      </c>
    </row>
    <row r="15" spans="1:13">
      <c r="A15" s="4" t="s">
        <v>569</v>
      </c>
    </row>
    <row r="16" spans="1:13">
      <c r="A16" s="3" t="s">
        <v>561</v>
      </c>
    </row>
    <row r="17" spans="1:13">
      <c r="A17" s="4" t="s">
        <v>572</v>
      </c>
      <c r="H17" s="5" t="n">
        <v>51920</v>
      </c>
      <c r="I17" s="5" t="n">
        <v>47922</v>
      </c>
      <c r="J17" s="5" t="n">
        <v>43000</v>
      </c>
    </row>
    <row r="18" spans="1:13">
      <c r="A18" s="4" t="s">
        <v>605</v>
      </c>
    </row>
    <row r="19" spans="1:13">
      <c r="A19" s="3" t="s">
        <v>561</v>
      </c>
    </row>
    <row r="20" spans="1:13">
      <c r="A20" s="4" t="s">
        <v>606</v>
      </c>
      <c r="G20" s="6" t="n">
        <v>125000000</v>
      </c>
    </row>
    <row r="21" spans="1:13">
      <c r="A21" s="4" t="s">
        <v>607</v>
      </c>
    </row>
    <row r="22" spans="1:13">
      <c r="A22" s="3" t="s">
        <v>561</v>
      </c>
    </row>
    <row r="23" spans="1:13">
      <c r="A23" s="4" t="s">
        <v>606</v>
      </c>
      <c r="F23" s="6" t="n">
        <v>125000000</v>
      </c>
    </row>
    <row r="24" spans="1:13">
      <c r="A24" s="4" t="s">
        <v>155</v>
      </c>
    </row>
    <row r="25" spans="1:13">
      <c r="A25" s="3" t="s">
        <v>561</v>
      </c>
    </row>
    <row r="26" spans="1:13">
      <c r="A26" s="4" t="s">
        <v>608</v>
      </c>
      <c r="H26" s="6" t="n">
        <v>30138000</v>
      </c>
      <c r="I26" s="6" t="n">
        <v>13528000</v>
      </c>
      <c r="J26" s="6" t="n">
        <v>14886000</v>
      </c>
    </row>
    <row r="27" spans="1:13">
      <c r="A27" s="4" t="s">
        <v>609</v>
      </c>
    </row>
    <row r="28" spans="1:13">
      <c r="A28" s="3" t="s">
        <v>561</v>
      </c>
    </row>
    <row r="29" spans="1:13">
      <c r="A29" s="4" t="s">
        <v>608</v>
      </c>
      <c r="H29" s="6" t="n">
        <v>30138000</v>
      </c>
      <c r="I29" s="6" t="n">
        <v>13528000</v>
      </c>
    </row>
    <row r="30" spans="1:13">
      <c r="A30" s="4" t="s">
        <v>610</v>
      </c>
      <c r="H30" s="5" t="n">
        <v>1106000</v>
      </c>
      <c r="I30" s="5" t="n">
        <v>513000</v>
      </c>
      <c r="J30" s="5" t="n">
        <v>653000</v>
      </c>
    </row>
    <row r="31" spans="1:13">
      <c r="A31" s="4" t="s">
        <v>611</v>
      </c>
    </row>
    <row r="32" spans="1:13">
      <c r="A32" s="3" t="s">
        <v>561</v>
      </c>
    </row>
    <row r="33" spans="1:13">
      <c r="A33" s="4" t="s">
        <v>612</v>
      </c>
      <c r="D33" s="5" t="n">
        <v>1</v>
      </c>
    </row>
    <row r="34" spans="1:13">
      <c r="A34" s="4" t="s">
        <v>613</v>
      </c>
      <c r="D34" s="4" t="s">
        <v>614</v>
      </c>
    </row>
    <row r="35" spans="1:13">
      <c r="A35" s="4" t="s">
        <v>608</v>
      </c>
      <c r="D35" s="6" t="n">
        <v>104312000</v>
      </c>
    </row>
    <row r="36" spans="1:13">
      <c r="A36" s="4" t="s">
        <v>615</v>
      </c>
    </row>
    <row r="37" spans="1:13">
      <c r="A37" s="3" t="s">
        <v>561</v>
      </c>
    </row>
    <row r="38" spans="1:13">
      <c r="A38" s="4" t="s">
        <v>616</v>
      </c>
      <c r="H38" s="5" t="n">
        <v>124650</v>
      </c>
      <c r="I38" s="5" t="n">
        <v>94250</v>
      </c>
      <c r="J38" s="5" t="n">
        <v>86600</v>
      </c>
    </row>
    <row r="39" spans="1:13">
      <c r="A39" s="4" t="s">
        <v>617</v>
      </c>
    </row>
    <row r="40" spans="1:13">
      <c r="A40" s="3" t="s">
        <v>561</v>
      </c>
    </row>
    <row r="41" spans="1:13">
      <c r="A41" s="4" t="s">
        <v>616</v>
      </c>
      <c r="B41" s="5" t="n">
        <v>3000</v>
      </c>
      <c r="C41" s="5" t="n">
        <v>121650</v>
      </c>
      <c r="E41" s="5" t="n">
        <v>94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6"/>
    <col customWidth="1" max="6" min="6" width="14"/>
    <col customWidth="1" max="7" min="7" width="14"/>
    <col customWidth="1" max="8" min="8" width="14"/>
  </cols>
  <sheetData>
    <row r="1" spans="1:8">
      <c r="A1" s="1" t="s">
        <v>618</v>
      </c>
      <c r="C1" s="2" t="s">
        <v>518</v>
      </c>
      <c r="E1" s="2" t="s">
        <v>1</v>
      </c>
    </row>
    <row r="2" spans="1:8">
      <c r="C2" s="2" t="s">
        <v>619</v>
      </c>
      <c r="D2" s="2" t="s">
        <v>620</v>
      </c>
      <c r="E2" s="2" t="s">
        <v>2</v>
      </c>
      <c r="F2" s="2" t="s">
        <v>35</v>
      </c>
      <c r="G2" s="2" t="s">
        <v>78</v>
      </c>
      <c r="H2" s="2" t="s">
        <v>621</v>
      </c>
    </row>
    <row r="3" spans="1:8">
      <c r="A3" s="3" t="s">
        <v>622</v>
      </c>
    </row>
    <row r="4" spans="1:8">
      <c r="A4" s="4" t="s">
        <v>623</v>
      </c>
      <c r="C4" s="5" t="n">
        <v>1500000</v>
      </c>
      <c r="E4" s="5" t="n">
        <v>1000000</v>
      </c>
    </row>
    <row r="5" spans="1:8">
      <c r="A5" s="4" t="s">
        <v>624</v>
      </c>
      <c r="C5" s="5" t="n">
        <v>200000</v>
      </c>
      <c r="E5" s="5" t="n">
        <v>100000</v>
      </c>
    </row>
    <row r="6" spans="1:8">
      <c r="A6" s="4" t="s">
        <v>625</v>
      </c>
      <c r="E6" s="4" t="s">
        <v>626</v>
      </c>
    </row>
    <row r="7" spans="1:8">
      <c r="A7" s="4" t="s">
        <v>627</v>
      </c>
      <c r="B7" s="4" t="s">
        <v>628</v>
      </c>
      <c r="E7" s="4" t="s">
        <v>527</v>
      </c>
    </row>
    <row r="8" spans="1:8">
      <c r="A8" s="4" t="s">
        <v>629</v>
      </c>
      <c r="C8" s="5" t="n">
        <v>500000</v>
      </c>
    </row>
    <row r="9" spans="1:8">
      <c r="A9" s="4" t="s">
        <v>630</v>
      </c>
      <c r="E9" s="5" t="n">
        <v>1</v>
      </c>
    </row>
    <row r="10" spans="1:8">
      <c r="A10" s="4" t="s">
        <v>631</v>
      </c>
      <c r="E10" s="5" t="n">
        <v>1</v>
      </c>
    </row>
    <row r="11" spans="1:8">
      <c r="A11" s="4" t="s">
        <v>632</v>
      </c>
      <c r="E11" s="6" t="n">
        <v>749000</v>
      </c>
      <c r="F11" s="6" t="n">
        <v>542000</v>
      </c>
      <c r="G11" s="6" t="n">
        <v>445000</v>
      </c>
    </row>
    <row r="12" spans="1:8">
      <c r="A12" s="4" t="s">
        <v>633</v>
      </c>
      <c r="E12" s="6" t="n">
        <v>1777000</v>
      </c>
      <c r="F12" s="5" t="n">
        <v>1350000</v>
      </c>
      <c r="G12" s="5" t="n">
        <v>1426000</v>
      </c>
    </row>
    <row r="13" spans="1:8">
      <c r="A13" s="4" t="s">
        <v>634</v>
      </c>
      <c r="E13" s="4" t="s">
        <v>635</v>
      </c>
    </row>
    <row r="14" spans="1:8">
      <c r="A14" s="4" t="s">
        <v>636</v>
      </c>
      <c r="E14" s="4" t="s">
        <v>637</v>
      </c>
    </row>
    <row r="15" spans="1:8">
      <c r="A15" s="4" t="s">
        <v>638</v>
      </c>
      <c r="E15" s="6" t="n">
        <v>295000</v>
      </c>
      <c r="F15" s="6" t="n">
        <v>282000</v>
      </c>
      <c r="G15" s="6" t="n">
        <v>268000</v>
      </c>
    </row>
    <row r="16" spans="1:8">
      <c r="A16" s="4" t="s">
        <v>615</v>
      </c>
    </row>
    <row r="17" spans="1:8">
      <c r="A17" s="3" t="s">
        <v>622</v>
      </c>
    </row>
    <row r="18" spans="1:8">
      <c r="A18" s="4" t="s">
        <v>639</v>
      </c>
      <c r="E18" s="5" t="n">
        <v>124650</v>
      </c>
      <c r="F18" s="5" t="n">
        <v>94250</v>
      </c>
      <c r="G18" s="5" t="n">
        <v>86600</v>
      </c>
    </row>
    <row r="19" spans="1:8">
      <c r="A19" s="4" t="s">
        <v>640</v>
      </c>
      <c r="E19" s="4" t="s">
        <v>326</v>
      </c>
    </row>
    <row r="20" spans="1:8">
      <c r="A20" s="4" t="s">
        <v>641</v>
      </c>
      <c r="E20" s="4" t="s">
        <v>485</v>
      </c>
    </row>
    <row r="21" spans="1:8">
      <c r="A21" s="4" t="s">
        <v>642</v>
      </c>
      <c r="E21" s="4" t="s">
        <v>643</v>
      </c>
    </row>
    <row r="22" spans="1:8">
      <c r="A22" s="4" t="s">
        <v>644</v>
      </c>
      <c r="E22" s="5" t="n">
        <v>573575</v>
      </c>
      <c r="F22" s="5" t="n">
        <v>448925</v>
      </c>
      <c r="G22" s="5" t="n">
        <v>429775</v>
      </c>
      <c r="H22" s="5" t="n">
        <v>400375</v>
      </c>
    </row>
    <row r="23" spans="1:8">
      <c r="A23" s="4" t="s">
        <v>645</v>
      </c>
      <c r="E23" s="5" t="n">
        <v>289020</v>
      </c>
      <c r="F23" s="5" t="n">
        <v>225385</v>
      </c>
      <c r="G23" s="5" t="n">
        <v>221819</v>
      </c>
      <c r="H23" s="5" t="n">
        <v>202344</v>
      </c>
    </row>
    <row r="24" spans="1:8">
      <c r="A24" s="4" t="s">
        <v>646</v>
      </c>
    </row>
    <row r="25" spans="1:8">
      <c r="A25" s="3" t="s">
        <v>622</v>
      </c>
    </row>
    <row r="26" spans="1:8">
      <c r="A26" s="4" t="s">
        <v>639</v>
      </c>
      <c r="D26" s="5" t="n">
        <v>35000</v>
      </c>
    </row>
    <row r="27" spans="1:8">
      <c r="A27" s="4" t="s">
        <v>647</v>
      </c>
    </row>
    <row r="28" spans="1:8">
      <c r="A28" s="3" t="s">
        <v>622</v>
      </c>
    </row>
    <row r="29" spans="1:8">
      <c r="A29" s="4" t="s">
        <v>627</v>
      </c>
      <c r="E29" s="4" t="s">
        <v>527</v>
      </c>
    </row>
    <row r="30" spans="1:8">
      <c r="A30" s="4" t="s">
        <v>633</v>
      </c>
      <c r="E30" s="6" t="n">
        <v>1752000</v>
      </c>
      <c r="F30" s="6" t="n">
        <v>1328000</v>
      </c>
      <c r="G30" s="6" t="n">
        <v>1418000</v>
      </c>
    </row>
    <row r="31" spans="1:8">
      <c r="A31" s="4" t="s">
        <v>648</v>
      </c>
      <c r="E31" s="4" t="s">
        <v>649</v>
      </c>
    </row>
    <row r="32" spans="1:8">
      <c r="A32" s="4" t="s">
        <v>644</v>
      </c>
      <c r="E32" s="5" t="n">
        <v>573575</v>
      </c>
    </row>
    <row r="33" spans="1:8">
      <c r="A33" s="4" t="s">
        <v>645</v>
      </c>
      <c r="E33" s="5" t="n">
        <v>289020</v>
      </c>
    </row>
    <row r="34" spans="1:8">
      <c r="A34" s="4" t="s">
        <v>650</v>
      </c>
      <c r="E34" s="6" t="n">
        <v>16869000</v>
      </c>
    </row>
    <row r="35" spans="1:8">
      <c r="A35" s="4" t="s">
        <v>651</v>
      </c>
      <c r="E35" s="5" t="n">
        <v>8500000</v>
      </c>
    </row>
    <row r="36" spans="1:8">
      <c r="A36" s="4" t="s">
        <v>652</v>
      </c>
    </row>
    <row r="37" spans="1:8">
      <c r="A37" s="3" t="s">
        <v>622</v>
      </c>
    </row>
    <row r="38" spans="1:8">
      <c r="A38" s="4" t="s">
        <v>653</v>
      </c>
      <c r="E38" s="6" t="n">
        <v>5121000</v>
      </c>
    </row>
    <row r="39" spans="1:8">
      <c r="A39" s="4" t="s">
        <v>654</v>
      </c>
    </row>
    <row r="40" spans="1:8">
      <c r="A40" s="3" t="s">
        <v>622</v>
      </c>
    </row>
    <row r="41" spans="1:8">
      <c r="A41" s="4" t="s">
        <v>655</v>
      </c>
      <c r="E41" s="4" t="s">
        <v>656</v>
      </c>
    </row>
    <row r="42" spans="1:8">
      <c r="A42" s="4" t="s">
        <v>657</v>
      </c>
      <c r="E42" s="6" t="n">
        <v>0</v>
      </c>
    </row>
    <row r="43" spans="1:8">
      <c r="A43" s="4" t="s">
        <v>658</v>
      </c>
    </row>
    <row r="44" spans="1:8">
      <c r="A44" s="3" t="s">
        <v>622</v>
      </c>
    </row>
    <row r="45" spans="1:8">
      <c r="A45" s="4" t="s">
        <v>657</v>
      </c>
      <c r="F45" s="6" t="n">
        <v>278000</v>
      </c>
      <c r="G45" s="6" t="n">
        <v>469000</v>
      </c>
    </row>
    <row r="46" spans="1:8">
      <c r="A46" s="4" t="s">
        <v>659</v>
      </c>
    </row>
    <row r="47" spans="1:8">
      <c r="A47" s="3" t="s">
        <v>622</v>
      </c>
    </row>
    <row r="48" spans="1:8">
      <c r="A48" s="4" t="s">
        <v>660</v>
      </c>
      <c r="E48" s="4" t="s">
        <v>643</v>
      </c>
    </row>
    <row r="49" spans="1:8"/>
    <row r="50" spans="1:8">
      <c r="A50" s="4" t="s">
        <v>628</v>
      </c>
      <c r="B50" s="4" t="s">
        <v>661</v>
      </c>
    </row>
  </sheetData>
  <mergeCells count="5">
    <mergeCell ref="A1:B2"/>
    <mergeCell ref="C1:D1"/>
    <mergeCell ref="E1:G1"/>
    <mergeCell ref="A49:G49"/>
    <mergeCell ref="B50:G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8</v>
      </c>
    </row>
    <row r="3" spans="1:4">
      <c r="A3" s="3" t="s">
        <v>109</v>
      </c>
    </row>
    <row r="4" spans="1:4">
      <c r="A4" s="4" t="s">
        <v>101</v>
      </c>
      <c r="B4" s="6" t="n">
        <v>47706</v>
      </c>
      <c r="C4" s="6" t="n">
        <v>47186</v>
      </c>
      <c r="D4" s="6" t="n">
        <v>38411</v>
      </c>
    </row>
    <row r="5" spans="1:4">
      <c r="A5" s="3" t="s">
        <v>110</v>
      </c>
    </row>
    <row r="6" spans="1:4">
      <c r="A6" s="4" t="s">
        <v>111</v>
      </c>
      <c r="B6" s="5" t="n">
        <v>23636</v>
      </c>
      <c r="C6" s="5" t="n">
        <v>19089</v>
      </c>
      <c r="D6" s="5" t="n">
        <v>19170</v>
      </c>
    </row>
    <row r="7" spans="1:4">
      <c r="A7" s="4" t="s">
        <v>112</v>
      </c>
      <c r="B7" s="5" t="n">
        <v>6170</v>
      </c>
      <c r="C7" s="5" t="n">
        <v>9321</v>
      </c>
      <c r="D7" s="5" t="n">
        <v>12814</v>
      </c>
    </row>
    <row r="8" spans="1:4">
      <c r="A8" s="3" t="s">
        <v>113</v>
      </c>
    </row>
    <row r="9" spans="1:4">
      <c r="A9" s="4" t="s">
        <v>114</v>
      </c>
      <c r="B9" s="5" t="n">
        <v>-3948</v>
      </c>
      <c r="C9" s="5" t="n">
        <v>-1041</v>
      </c>
      <c r="D9" s="5" t="n">
        <v>-6390</v>
      </c>
    </row>
    <row r="10" spans="1:4">
      <c r="A10" s="4" t="s">
        <v>115</v>
      </c>
      <c r="D10" s="5" t="n">
        <v>178</v>
      </c>
    </row>
    <row r="11" spans="1:4">
      <c r="A11" s="4" t="s">
        <v>47</v>
      </c>
      <c r="B11" s="5" t="n">
        <v>-4112</v>
      </c>
      <c r="C11" s="5" t="n">
        <v>-3644</v>
      </c>
      <c r="D11" s="5" t="n">
        <v>-4516</v>
      </c>
    </row>
    <row r="12" spans="1:4">
      <c r="A12" s="4" t="s">
        <v>89</v>
      </c>
      <c r="B12" s="5" t="n">
        <v>470</v>
      </c>
      <c r="C12" s="5" t="n">
        <v>205</v>
      </c>
      <c r="D12" s="5" t="n">
        <v>-448</v>
      </c>
    </row>
    <row r="13" spans="1:4">
      <c r="A13" s="4" t="s">
        <v>116</v>
      </c>
      <c r="B13" s="5" t="n">
        <v>-808</v>
      </c>
      <c r="C13" s="5" t="n">
        <v>-522</v>
      </c>
      <c r="D13" s="5" t="n">
        <v>-569</v>
      </c>
    </row>
    <row r="14" spans="1:4">
      <c r="A14" s="4" t="s">
        <v>117</v>
      </c>
      <c r="B14" s="5" t="n">
        <v>871</v>
      </c>
      <c r="C14" s="5" t="n">
        <v>771</v>
      </c>
      <c r="D14" s="5" t="n">
        <v>851</v>
      </c>
    </row>
    <row r="15" spans="1:4">
      <c r="A15" s="4" t="s">
        <v>118</v>
      </c>
      <c r="B15" s="5" t="n">
        <v>2409</v>
      </c>
      <c r="C15" s="5" t="n">
        <v>3448</v>
      </c>
      <c r="D15" s="5" t="n">
        <v>4107</v>
      </c>
    </row>
    <row r="16" spans="1:4">
      <c r="A16" s="4" t="s">
        <v>119</v>
      </c>
      <c r="B16" s="5" t="n">
        <v>1777</v>
      </c>
      <c r="C16" s="5" t="n">
        <v>1350</v>
      </c>
      <c r="D16" s="5" t="n">
        <v>1426</v>
      </c>
    </row>
    <row r="17" spans="1:4">
      <c r="A17" s="3" t="s">
        <v>120</v>
      </c>
    </row>
    <row r="18" spans="1:4">
      <c r="A18" s="4" t="s">
        <v>121</v>
      </c>
      <c r="B18" s="5" t="n">
        <v>-814</v>
      </c>
      <c r="C18" s="5" t="n">
        <v>-1295</v>
      </c>
      <c r="D18" s="5" t="n">
        <v>-2383</v>
      </c>
    </row>
    <row r="19" spans="1:4">
      <c r="A19" s="4" t="s">
        <v>49</v>
      </c>
      <c r="B19" s="5" t="n">
        <v>-708</v>
      </c>
      <c r="C19" s="5" t="n">
        <v>489</v>
      </c>
      <c r="D19" s="5" t="n">
        <v>445</v>
      </c>
    </row>
    <row r="20" spans="1:4">
      <c r="A20" s="4" t="s">
        <v>54</v>
      </c>
      <c r="B20" s="5" t="n">
        <v>-11210</v>
      </c>
      <c r="C20" s="5" t="n">
        <v>-19798</v>
      </c>
      <c r="D20" s="5" t="n">
        <v>-24640</v>
      </c>
    </row>
    <row r="21" spans="1:4">
      <c r="A21" s="4" t="s">
        <v>56</v>
      </c>
      <c r="B21" s="5" t="n">
        <v>1907</v>
      </c>
      <c r="C21" s="5" t="n">
        <v>1183</v>
      </c>
      <c r="D21" s="5" t="n">
        <v>-1582</v>
      </c>
    </row>
    <row r="22" spans="1:4">
      <c r="A22" s="4" t="s">
        <v>122</v>
      </c>
      <c r="B22" s="5" t="n">
        <v>63346</v>
      </c>
      <c r="C22" s="5" t="n">
        <v>56742</v>
      </c>
      <c r="D22" s="5" t="n">
        <v>36874</v>
      </c>
    </row>
    <row r="23" spans="1:4">
      <c r="A23" s="3" t="s">
        <v>123</v>
      </c>
    </row>
    <row r="24" spans="1:4">
      <c r="A24" s="4" t="s">
        <v>124</v>
      </c>
      <c r="B24" s="5" t="n">
        <v>-77972</v>
      </c>
      <c r="C24" s="5" t="n">
        <v>-214000</v>
      </c>
      <c r="D24" s="5" t="n">
        <v>-7688</v>
      </c>
    </row>
    <row r="25" spans="1:4">
      <c r="A25" s="4" t="s">
        <v>125</v>
      </c>
      <c r="B25" s="5" t="n">
        <v>-3794</v>
      </c>
      <c r="C25" s="5" t="n">
        <v>-434</v>
      </c>
      <c r="D25" s="5" t="n">
        <v>-298</v>
      </c>
    </row>
    <row r="26" spans="1:4">
      <c r="A26" s="4" t="s">
        <v>126</v>
      </c>
      <c r="B26" s="5" t="n">
        <v>-2657</v>
      </c>
      <c r="C26" s="5" t="n">
        <v>-1255</v>
      </c>
      <c r="D26" s="5" t="n">
        <v>-406</v>
      </c>
    </row>
    <row r="27" spans="1:4">
      <c r="A27" s="3" t="s">
        <v>127</v>
      </c>
    </row>
    <row r="28" spans="1:4">
      <c r="A28" s="4" t="s">
        <v>114</v>
      </c>
      <c r="B28" s="5" t="n">
        <v>3303</v>
      </c>
      <c r="C28" s="5" t="n">
        <v>2739</v>
      </c>
      <c r="D28" s="5" t="n">
        <v>3957</v>
      </c>
    </row>
    <row r="29" spans="1:4">
      <c r="A29" s="4" t="s">
        <v>115</v>
      </c>
      <c r="D29" s="5" t="n">
        <v>88</v>
      </c>
    </row>
    <row r="30" spans="1:4">
      <c r="A30" s="4" t="s">
        <v>128</v>
      </c>
      <c r="B30" s="5" t="n">
        <v>-430</v>
      </c>
      <c r="C30" s="5" t="n">
        <v>2346</v>
      </c>
      <c r="D30" s="5" t="n">
        <v>-2206</v>
      </c>
    </row>
    <row r="31" spans="1:4">
      <c r="A31" s="4" t="s">
        <v>129</v>
      </c>
      <c r="B31" s="5" t="n">
        <v>3015</v>
      </c>
      <c r="C31" s="5" t="n">
        <v>2511</v>
      </c>
      <c r="D31" s="5" t="n">
        <v>2001</v>
      </c>
    </row>
    <row r="32" spans="1:4">
      <c r="A32" s="4" t="s">
        <v>130</v>
      </c>
      <c r="B32" s="5" t="n">
        <v>-530</v>
      </c>
    </row>
    <row r="33" spans="1:4">
      <c r="A33" s="4" t="s">
        <v>131</v>
      </c>
      <c r="B33" s="5" t="n">
        <v>3134</v>
      </c>
      <c r="C33" s="5" t="n">
        <v>1876</v>
      </c>
      <c r="D33" s="5" t="n">
        <v>17532</v>
      </c>
    </row>
    <row r="34" spans="1:4">
      <c r="A34" s="4" t="s">
        <v>132</v>
      </c>
      <c r="B34" s="5" t="n">
        <v>-75931</v>
      </c>
      <c r="C34" s="5" t="n">
        <v>-206217</v>
      </c>
      <c r="D34" s="5" t="n">
        <v>12980</v>
      </c>
    </row>
    <row r="35" spans="1:4">
      <c r="A35" s="3" t="s">
        <v>133</v>
      </c>
    </row>
    <row r="36" spans="1:4">
      <c r="A36" s="4" t="s">
        <v>134</v>
      </c>
      <c r="B36" s="5" t="n">
        <v>95000</v>
      </c>
      <c r="C36" s="5" t="n">
        <v>135000</v>
      </c>
      <c r="D36" s="5" t="n">
        <v>8000</v>
      </c>
    </row>
    <row r="37" spans="1:4">
      <c r="A37" s="4" t="s">
        <v>135</v>
      </c>
      <c r="B37" s="5" t="n">
        <v>-130000</v>
      </c>
      <c r="C37" s="5" t="n">
        <v>-105000</v>
      </c>
      <c r="D37" s="5" t="n">
        <v>-27000</v>
      </c>
    </row>
    <row r="38" spans="1:4">
      <c r="A38" s="4" t="s">
        <v>136</v>
      </c>
      <c r="B38" s="5" t="n">
        <v>100000</v>
      </c>
      <c r="C38" s="5" t="n">
        <v>50000</v>
      </c>
    </row>
    <row r="39" spans="1:4">
      <c r="A39" s="4" t="s">
        <v>137</v>
      </c>
      <c r="B39" s="5" t="n">
        <v>-468</v>
      </c>
      <c r="C39" s="5" t="n">
        <v>-342</v>
      </c>
      <c r="D39" s="5" t="n">
        <v>-236</v>
      </c>
    </row>
    <row r="40" spans="1:4">
      <c r="A40" s="4" t="s">
        <v>138</v>
      </c>
      <c r="D40" s="5" t="n">
        <v>-400</v>
      </c>
    </row>
    <row r="41" spans="1:4">
      <c r="A41" s="4" t="s">
        <v>139</v>
      </c>
      <c r="B41" s="5" t="n">
        <v>-50503</v>
      </c>
      <c r="C41" s="5" t="n">
        <v>-39299</v>
      </c>
      <c r="D41" s="5" t="n">
        <v>-36231</v>
      </c>
    </row>
    <row r="42" spans="1:4">
      <c r="A42" s="4" t="s">
        <v>140</v>
      </c>
      <c r="B42" s="5" t="n">
        <v>-3393</v>
      </c>
      <c r="C42" s="5" t="n">
        <v>-157</v>
      </c>
    </row>
    <row r="43" spans="1:4">
      <c r="A43" s="4" t="s">
        <v>141</v>
      </c>
      <c r="B43" s="5" t="n">
        <v>-260</v>
      </c>
      <c r="C43" s="5" t="n">
        <v>247</v>
      </c>
      <c r="D43" s="5" t="n">
        <v>260</v>
      </c>
    </row>
    <row r="44" spans="1:4">
      <c r="A44" s="4" t="s">
        <v>142</v>
      </c>
      <c r="C44" s="5" t="n">
        <v>-1195</v>
      </c>
      <c r="D44" s="5" t="n">
        <v>-290</v>
      </c>
    </row>
    <row r="45" spans="1:4">
      <c r="A45" s="4" t="s">
        <v>143</v>
      </c>
      <c r="B45" s="5" t="n">
        <v>40514</v>
      </c>
      <c r="C45" s="5" t="n">
        <v>157094</v>
      </c>
      <c r="D45" s="5" t="n">
        <v>-41011</v>
      </c>
    </row>
    <row r="46" spans="1:4">
      <c r="A46" s="4" t="s">
        <v>144</v>
      </c>
      <c r="B46" s="5" t="n">
        <v>27929</v>
      </c>
      <c r="C46" s="5" t="n">
        <v>7619</v>
      </c>
      <c r="D46" s="5" t="n">
        <v>8843</v>
      </c>
    </row>
    <row r="47" spans="1:4">
      <c r="A47" s="4" t="s">
        <v>145</v>
      </c>
      <c r="B47" s="5" t="n">
        <v>20813</v>
      </c>
      <c r="C47" s="5" t="n">
        <v>13194</v>
      </c>
      <c r="D47" s="5" t="n">
        <v>4351</v>
      </c>
    </row>
    <row r="48" spans="1:4">
      <c r="A48" s="4" t="s">
        <v>146</v>
      </c>
      <c r="B48" s="5" t="n">
        <v>48742</v>
      </c>
      <c r="C48" s="5" t="n">
        <v>20813</v>
      </c>
      <c r="D48" s="5" t="n">
        <v>13194</v>
      </c>
    </row>
    <row r="49" spans="1:4">
      <c r="A49" s="3" t="s">
        <v>147</v>
      </c>
    </row>
    <row r="50" spans="1:4">
      <c r="A50" s="4" t="s">
        <v>148</v>
      </c>
      <c r="B50" s="5" t="n">
        <v>20790</v>
      </c>
      <c r="C50" s="5" t="n">
        <v>16435</v>
      </c>
      <c r="D50" s="5" t="n">
        <v>15707</v>
      </c>
    </row>
    <row r="51" spans="1:4">
      <c r="A51" s="4" t="s">
        <v>149</v>
      </c>
      <c r="B51" s="5" t="n">
        <v>244</v>
      </c>
      <c r="C51" s="5" t="n">
        <v>-195</v>
      </c>
      <c r="D51" s="5" t="n">
        <v>368</v>
      </c>
    </row>
    <row r="52" spans="1:4">
      <c r="A52" s="4" t="s">
        <v>54</v>
      </c>
      <c r="B52" s="5" t="n">
        <v>9891</v>
      </c>
      <c r="C52" s="5" t="n">
        <v>12944</v>
      </c>
      <c r="D52" s="5" t="n">
        <v>17633</v>
      </c>
    </row>
    <row r="53" spans="1:4">
      <c r="A53" s="3" t="s">
        <v>150</v>
      </c>
    </row>
    <row r="54" spans="1:4">
      <c r="A54" s="4" t="s">
        <v>151</v>
      </c>
      <c r="B54" s="5" t="n">
        <v>14495</v>
      </c>
      <c r="C54" s="5" t="n">
        <v>12846</v>
      </c>
      <c r="D54" s="5" t="n">
        <v>9742</v>
      </c>
    </row>
    <row r="55" spans="1:4">
      <c r="A55" s="4" t="s">
        <v>152</v>
      </c>
      <c r="B55" s="5" t="n">
        <v>3743</v>
      </c>
      <c r="C55" s="5" t="n">
        <v>1505</v>
      </c>
      <c r="D55" s="5" t="n">
        <v>1814</v>
      </c>
    </row>
    <row r="56" spans="1:4">
      <c r="A56" s="4" t="s">
        <v>153</v>
      </c>
    </row>
    <row r="57" spans="1:4">
      <c r="A57" s="3" t="s">
        <v>133</v>
      </c>
    </row>
    <row r="58" spans="1:4">
      <c r="A58" s="4" t="s">
        <v>154</v>
      </c>
      <c r="C58" s="5" t="n">
        <v>104312</v>
      </c>
    </row>
    <row r="59" spans="1:4">
      <c r="A59" s="4" t="s">
        <v>155</v>
      </c>
    </row>
    <row r="60" spans="1:4">
      <c r="A60" s="3" t="s">
        <v>133</v>
      </c>
    </row>
    <row r="61" spans="1:4">
      <c r="A61" s="4" t="s">
        <v>154</v>
      </c>
      <c r="B61" s="6" t="n">
        <v>30138</v>
      </c>
      <c r="C61" s="6" t="n">
        <v>13528</v>
      </c>
      <c r="D61" s="6" t="n">
        <v>14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78</v>
      </c>
    </row>
    <row r="3" spans="1:4">
      <c r="A3" s="3" t="s">
        <v>663</v>
      </c>
    </row>
    <row r="4" spans="1:4">
      <c r="A4" s="4" t="s">
        <v>664</v>
      </c>
      <c r="B4" s="5" t="n">
        <v>448925</v>
      </c>
      <c r="C4" s="5" t="n">
        <v>429775</v>
      </c>
      <c r="D4" s="5" t="n">
        <v>400375</v>
      </c>
    </row>
    <row r="5" spans="1:4">
      <c r="A5" s="4" t="s">
        <v>665</v>
      </c>
      <c r="B5" s="5" t="n">
        <v>124650</v>
      </c>
      <c r="C5" s="5" t="n">
        <v>94250</v>
      </c>
      <c r="D5" s="5" t="n">
        <v>86600</v>
      </c>
    </row>
    <row r="6" spans="1:4">
      <c r="A6" s="4" t="s">
        <v>666</v>
      </c>
      <c r="C6" s="5" t="n">
        <v>-51770</v>
      </c>
      <c r="D6" s="5" t="n">
        <v>-34650</v>
      </c>
    </row>
    <row r="7" spans="1:4">
      <c r="A7" s="4" t="s">
        <v>667</v>
      </c>
      <c r="C7" s="5" t="n">
        <v>-23330</v>
      </c>
      <c r="D7" s="5" t="n">
        <v>-22550</v>
      </c>
    </row>
    <row r="8" spans="1:4">
      <c r="A8" s="4" t="s">
        <v>664</v>
      </c>
      <c r="B8" s="5" t="n">
        <v>573575</v>
      </c>
      <c r="C8" s="5" t="n">
        <v>448925</v>
      </c>
      <c r="D8" s="5" t="n">
        <v>429775</v>
      </c>
    </row>
    <row r="9" spans="1:4">
      <c r="A9" s="4" t="s">
        <v>668</v>
      </c>
      <c r="B9" s="6" t="n">
        <v>3106400</v>
      </c>
      <c r="C9" s="6" t="n">
        <v>2484400</v>
      </c>
      <c r="D9" s="6" t="n">
        <v>1593400</v>
      </c>
    </row>
    <row r="10" spans="1:4">
      <c r="A10" s="4" t="s">
        <v>669</v>
      </c>
      <c r="C10" s="5" t="n">
        <v>1306300</v>
      </c>
      <c r="D10" s="5" t="n">
        <v>635800</v>
      </c>
    </row>
    <row r="11" spans="1:4">
      <c r="A11" s="4" t="s">
        <v>670</v>
      </c>
      <c r="C11" s="6" t="n">
        <v>587100</v>
      </c>
      <c r="D11" s="6" t="n">
        <v>415400</v>
      </c>
    </row>
    <row r="12" spans="1:4">
      <c r="A12" s="4" t="s">
        <v>671</v>
      </c>
      <c r="B12" s="7" t="n">
        <v>24.92</v>
      </c>
      <c r="C12" s="7" t="n">
        <v>26.36</v>
      </c>
      <c r="D12" s="7" t="n">
        <v>18.4</v>
      </c>
    </row>
    <row r="13" spans="1:4">
      <c r="A13" s="4" t="s">
        <v>672</v>
      </c>
      <c r="C13" s="8" t="n">
        <v>25.23</v>
      </c>
      <c r="D13" s="8" t="n">
        <v>18.35</v>
      </c>
    </row>
    <row r="14" spans="1:4">
      <c r="A14" s="4" t="s">
        <v>673</v>
      </c>
      <c r="C14" s="7" t="n">
        <v>25.17</v>
      </c>
      <c r="D14" s="7" t="n">
        <v>18.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78</v>
      </c>
    </row>
    <row r="3" spans="1:4">
      <c r="A3" s="3" t="s">
        <v>663</v>
      </c>
    </row>
    <row r="4" spans="1:4">
      <c r="A4" s="4" t="s">
        <v>675</v>
      </c>
      <c r="B4" s="5" t="n">
        <v>225385</v>
      </c>
      <c r="C4" s="5" t="n">
        <v>221819</v>
      </c>
      <c r="D4" s="5" t="n">
        <v>202344</v>
      </c>
    </row>
    <row r="5" spans="1:4">
      <c r="A5" s="4" t="s">
        <v>676</v>
      </c>
      <c r="B5" s="5" t="n">
        <v>63635</v>
      </c>
      <c r="C5" s="5" t="n">
        <v>55336</v>
      </c>
      <c r="D5" s="5" t="n">
        <v>54125</v>
      </c>
    </row>
    <row r="6" spans="1:4">
      <c r="A6" s="4" t="s">
        <v>677</v>
      </c>
      <c r="C6" s="5" t="n">
        <v>-51770</v>
      </c>
      <c r="D6" s="5" t="n">
        <v>-34650</v>
      </c>
    </row>
    <row r="7" spans="1:4">
      <c r="A7" s="4" t="s">
        <v>675</v>
      </c>
      <c r="B7" s="5" t="n">
        <v>289020</v>
      </c>
      <c r="C7" s="5" t="n">
        <v>225385</v>
      </c>
      <c r="D7" s="5" t="n">
        <v>221819</v>
      </c>
    </row>
    <row r="8" spans="1:4">
      <c r="A8" s="4" t="s">
        <v>678</v>
      </c>
      <c r="B8" s="6" t="n">
        <v>1871500</v>
      </c>
      <c r="C8" s="6" t="n">
        <v>1502900</v>
      </c>
      <c r="D8" s="6" t="n">
        <v>1379600</v>
      </c>
    </row>
    <row r="9" spans="1:4">
      <c r="A9" s="4" t="s">
        <v>679</v>
      </c>
      <c r="C9" s="6" t="n">
        <v>1306300</v>
      </c>
      <c r="D9" s="6" t="n">
        <v>635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78</v>
      </c>
    </row>
    <row r="3" spans="1:4">
      <c r="A3" s="4" t="s">
        <v>681</v>
      </c>
    </row>
    <row r="4" spans="1:4">
      <c r="A4" s="3" t="s">
        <v>682</v>
      </c>
    </row>
    <row r="5" spans="1:4">
      <c r="A5" s="4" t="s">
        <v>683</v>
      </c>
      <c r="B5" s="5" t="n">
        <v>0</v>
      </c>
      <c r="C5" s="5" t="n">
        <v>0</v>
      </c>
      <c r="D5" s="5" t="n">
        <v>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55</v>
      </c>
      <c r="J1" s="2" t="s">
        <v>1</v>
      </c>
    </row>
    <row r="2" spans="1:12">
      <c r="B2" s="2" t="s">
        <v>2</v>
      </c>
      <c r="C2" s="2" t="s">
        <v>556</v>
      </c>
      <c r="D2" s="2" t="s">
        <v>4</v>
      </c>
      <c r="E2" s="2" t="s">
        <v>557</v>
      </c>
      <c r="F2" s="2" t="s">
        <v>35</v>
      </c>
      <c r="G2" s="2" t="s">
        <v>558</v>
      </c>
      <c r="H2" s="2" t="s">
        <v>559</v>
      </c>
      <c r="I2" s="2" t="s">
        <v>560</v>
      </c>
      <c r="J2" s="2" t="s">
        <v>2</v>
      </c>
      <c r="K2" s="2" t="s">
        <v>35</v>
      </c>
      <c r="L2" s="2" t="s">
        <v>78</v>
      </c>
    </row>
    <row r="3" spans="1:12">
      <c r="A3" s="3" t="s">
        <v>181</v>
      </c>
    </row>
    <row r="4" spans="1:12">
      <c r="A4" s="4" t="s">
        <v>96</v>
      </c>
      <c r="B4" s="6" t="n">
        <v>13408</v>
      </c>
      <c r="C4" s="6" t="n">
        <v>11017</v>
      </c>
      <c r="D4" s="6" t="n">
        <v>13823</v>
      </c>
      <c r="E4" s="6" t="n">
        <v>10162</v>
      </c>
      <c r="F4" s="6" t="n">
        <v>13321</v>
      </c>
      <c r="G4" s="6" t="n">
        <v>9460</v>
      </c>
      <c r="H4" s="6" t="n">
        <v>14551</v>
      </c>
      <c r="I4" s="6" t="n">
        <v>7716</v>
      </c>
      <c r="J4" s="6" t="n">
        <v>48410</v>
      </c>
      <c r="K4" s="6" t="n">
        <v>45048</v>
      </c>
      <c r="L4" s="6" t="n">
        <v>39825</v>
      </c>
    </row>
    <row r="5" spans="1:12">
      <c r="A5" s="4" t="s">
        <v>685</v>
      </c>
      <c r="J5" s="5" t="n">
        <v>-751</v>
      </c>
      <c r="K5" s="5" t="n">
        <v>-567</v>
      </c>
      <c r="L5" s="5" t="n">
        <v>-482</v>
      </c>
    </row>
    <row r="6" spans="1:12">
      <c r="A6" s="4" t="s">
        <v>686</v>
      </c>
      <c r="J6" s="5" t="n">
        <v>47659</v>
      </c>
      <c r="K6" s="5" t="n">
        <v>44481</v>
      </c>
      <c r="L6" s="5" t="n">
        <v>39343</v>
      </c>
    </row>
    <row r="7" spans="1:12">
      <c r="A7" s="4" t="s">
        <v>100</v>
      </c>
      <c r="J7" s="5" t="n">
        <v>-704</v>
      </c>
      <c r="K7" s="5" t="n">
        <v>2138</v>
      </c>
      <c r="L7" s="5" t="n">
        <v>-1414</v>
      </c>
    </row>
    <row r="8" spans="1:12">
      <c r="A8" s="4" t="s">
        <v>687</v>
      </c>
      <c r="J8" s="5" t="n">
        <v>-704</v>
      </c>
      <c r="K8" s="5" t="n">
        <v>2138</v>
      </c>
      <c r="L8" s="5" t="n">
        <v>-1414</v>
      </c>
    </row>
    <row r="9" spans="1:12">
      <c r="A9" s="4" t="s">
        <v>688</v>
      </c>
      <c r="J9" s="6" t="n">
        <v>46955</v>
      </c>
      <c r="K9" s="6" t="n">
        <v>46619</v>
      </c>
      <c r="L9" s="6" t="n">
        <v>37929</v>
      </c>
    </row>
    <row r="10" spans="1:12">
      <c r="A10" s="4" t="s">
        <v>106</v>
      </c>
      <c r="J10" s="5" t="n">
        <v>40171</v>
      </c>
      <c r="K10" s="5" t="n">
        <v>36897</v>
      </c>
      <c r="L10" s="5" t="n">
        <v>33806</v>
      </c>
    </row>
    <row r="11" spans="1:12">
      <c r="A11" s="4" t="s">
        <v>689</v>
      </c>
      <c r="J11" s="5" t="n">
        <v>20</v>
      </c>
    </row>
    <row r="12" spans="1:12">
      <c r="A12" s="4" t="s">
        <v>107</v>
      </c>
      <c r="J12" s="5" t="n">
        <v>40191</v>
      </c>
      <c r="K12" s="5" t="n">
        <v>36897</v>
      </c>
      <c r="L12" s="5" t="n">
        <v>33806</v>
      </c>
    </row>
    <row r="13" spans="1:12">
      <c r="A13" s="4" t="s">
        <v>690</v>
      </c>
      <c r="J13" s="7" t="n">
        <v>1.17</v>
      </c>
      <c r="K13" s="7" t="n">
        <v>1.26</v>
      </c>
      <c r="L13" s="7" t="n">
        <v>1.12</v>
      </c>
    </row>
    <row r="14" spans="1:12">
      <c r="A14" s="4" t="s">
        <v>691</v>
      </c>
      <c r="B14" s="7" t="n">
        <v>0.32</v>
      </c>
      <c r="C14" s="7" t="n">
        <v>0.27</v>
      </c>
      <c r="D14" s="7" t="n">
        <v>0.33</v>
      </c>
      <c r="E14" s="7" t="n">
        <v>0.25</v>
      </c>
      <c r="F14" s="7" t="n">
        <v>0.33</v>
      </c>
      <c r="G14" s="7" t="n">
        <v>0.24</v>
      </c>
      <c r="H14" s="7" t="n">
        <v>0.43</v>
      </c>
      <c r="I14" s="7" t="n">
        <v>0.28</v>
      </c>
      <c r="J14" s="7" t="n">
        <v>1.17</v>
      </c>
      <c r="K14" s="7" t="n">
        <v>1.26</v>
      </c>
      <c r="L14" s="7" t="n">
        <v>1.1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694</v>
      </c>
      <c r="B3" s="6" t="n">
        <v>3096</v>
      </c>
      <c r="C3" s="6" t="n">
        <v>2785</v>
      </c>
    </row>
    <row r="4" spans="1:3">
      <c r="A4" s="4" t="s">
        <v>514</v>
      </c>
    </row>
    <row r="5" spans="1:3">
      <c r="A5" s="3" t="s">
        <v>693</v>
      </c>
    </row>
    <row r="6" spans="1:3">
      <c r="A6" s="4" t="s">
        <v>695</v>
      </c>
      <c r="B6" s="6" t="n">
        <v>335600</v>
      </c>
      <c r="C6" s="6" t="n">
        <v>23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4" t="s">
        <v>697</v>
      </c>
    </row>
    <row r="3" spans="1:3">
      <c r="A3" s="3" t="s">
        <v>693</v>
      </c>
    </row>
    <row r="4" spans="1:3">
      <c r="A4" s="4" t="s">
        <v>698</v>
      </c>
      <c r="B4" s="6" t="n">
        <v>534</v>
      </c>
      <c r="C4" s="6" t="n">
        <v>451</v>
      </c>
    </row>
    <row r="5" spans="1:3">
      <c r="A5" s="4" t="s">
        <v>699</v>
      </c>
    </row>
    <row r="6" spans="1:3">
      <c r="A6" s="3" t="s">
        <v>693</v>
      </c>
    </row>
    <row r="7" spans="1:3">
      <c r="A7" s="4" t="s">
        <v>700</v>
      </c>
      <c r="B7" s="5" t="n">
        <v>534</v>
      </c>
      <c r="C7" s="5" t="n">
        <v>451</v>
      </c>
    </row>
    <row r="8" spans="1:3">
      <c r="A8" s="4" t="s">
        <v>701</v>
      </c>
    </row>
    <row r="9" spans="1:3">
      <c r="A9" s="3" t="s">
        <v>693</v>
      </c>
    </row>
    <row r="10" spans="1:3">
      <c r="A10" s="4" t="s">
        <v>698</v>
      </c>
      <c r="B10" s="5" t="n">
        <v>534</v>
      </c>
      <c r="C10" s="5" t="n">
        <v>451</v>
      </c>
    </row>
    <row r="11" spans="1:3">
      <c r="A11" s="4" t="s">
        <v>702</v>
      </c>
    </row>
    <row r="12" spans="1:3">
      <c r="A12" s="3" t="s">
        <v>693</v>
      </c>
    </row>
    <row r="13" spans="1:3">
      <c r="A13" s="4" t="s">
        <v>700</v>
      </c>
      <c r="B13" s="6" t="n">
        <v>534</v>
      </c>
      <c r="C13" s="6" t="n">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03</v>
      </c>
      <c r="B1" s="2" t="s">
        <v>1</v>
      </c>
    </row>
    <row r="2" spans="1:3">
      <c r="B2" s="2" t="s">
        <v>704</v>
      </c>
      <c r="C2" s="2" t="s">
        <v>705</v>
      </c>
    </row>
    <row r="3" spans="1:3">
      <c r="A3" s="3" t="s">
        <v>187</v>
      </c>
    </row>
    <row r="4" spans="1:3">
      <c r="A4" s="4" t="s">
        <v>706</v>
      </c>
      <c r="B4" s="6" t="n">
        <v>3888000</v>
      </c>
      <c r="C4" s="6" t="n">
        <v>1025000</v>
      </c>
    </row>
    <row r="5" spans="1:3">
      <c r="A5" s="4" t="s">
        <v>707</v>
      </c>
      <c r="B5" s="5" t="n">
        <v>9</v>
      </c>
      <c r="C5" s="5" t="n">
        <v>12</v>
      </c>
    </row>
    <row r="6" spans="1:3">
      <c r="A6" s="4" t="s">
        <v>708</v>
      </c>
      <c r="C6" s="5" t="n">
        <v>1</v>
      </c>
    </row>
    <row r="7" spans="1:3">
      <c r="A7" s="4" t="s">
        <v>709</v>
      </c>
      <c r="B7" s="6" t="n">
        <v>60000</v>
      </c>
      <c r="C7" s="6" t="n">
        <v>1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78</v>
      </c>
    </row>
    <row r="3" spans="1:4">
      <c r="A3" s="3" t="s">
        <v>187</v>
      </c>
    </row>
    <row r="4" spans="1:4">
      <c r="A4" s="4" t="s">
        <v>86</v>
      </c>
      <c r="B4" s="6" t="n">
        <v>-1268</v>
      </c>
      <c r="C4" s="6" t="n">
        <v>-1042</v>
      </c>
      <c r="D4" s="6" t="n">
        <v>-4248</v>
      </c>
    </row>
    <row r="5" spans="1:4">
      <c r="A5" s="4" t="s">
        <v>711</v>
      </c>
      <c r="B5" s="5" t="n">
        <v>564</v>
      </c>
      <c r="C5" s="5" t="n">
        <v>3169</v>
      </c>
      <c r="D5" s="5" t="n">
        <v>3010</v>
      </c>
    </row>
    <row r="6" spans="1:4">
      <c r="A6" s="4" t="s">
        <v>712</v>
      </c>
      <c r="C6" s="5" t="n">
        <v>11</v>
      </c>
      <c r="D6" s="5" t="n">
        <v>2</v>
      </c>
    </row>
    <row r="7" spans="1:4">
      <c r="A7" s="4" t="s">
        <v>98</v>
      </c>
      <c r="B7" s="5" t="n">
        <v>-704</v>
      </c>
      <c r="C7" s="5" t="n">
        <v>2138</v>
      </c>
      <c r="D7" s="5" t="n">
        <v>-1236</v>
      </c>
    </row>
    <row r="8" spans="1:4">
      <c r="A8" s="4" t="s">
        <v>713</v>
      </c>
      <c r="D8" s="5" t="n">
        <v>-178</v>
      </c>
    </row>
    <row r="9" spans="1:4">
      <c r="A9" s="4" t="s">
        <v>100</v>
      </c>
      <c r="B9" s="6" t="n">
        <v>-704</v>
      </c>
      <c r="C9" s="6" t="n">
        <v>2138</v>
      </c>
      <c r="D9" s="6" t="n">
        <v>-1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4</v>
      </c>
      <c r="B1" s="2" t="s">
        <v>715</v>
      </c>
      <c r="C1" s="2" t="s">
        <v>2</v>
      </c>
      <c r="D1" s="2" t="s">
        <v>556</v>
      </c>
      <c r="E1" s="2" t="s">
        <v>4</v>
      </c>
      <c r="F1" s="2" t="s">
        <v>557</v>
      </c>
      <c r="G1" s="2" t="s">
        <v>35</v>
      </c>
      <c r="H1" s="2" t="s">
        <v>558</v>
      </c>
      <c r="I1" s="2" t="s">
        <v>559</v>
      </c>
      <c r="J1" s="2" t="s">
        <v>560</v>
      </c>
      <c r="K1" s="2" t="s">
        <v>2</v>
      </c>
      <c r="L1" s="2" t="s">
        <v>35</v>
      </c>
      <c r="M1" s="2" t="s">
        <v>78</v>
      </c>
    </row>
    <row r="2" spans="1:13">
      <c r="A2" s="3" t="s">
        <v>190</v>
      </c>
    </row>
    <row r="3" spans="1:13">
      <c r="A3" s="4" t="s">
        <v>80</v>
      </c>
      <c r="B3" s="6" t="n">
        <v>15000000</v>
      </c>
      <c r="C3" s="6" t="n">
        <v>29452000</v>
      </c>
      <c r="D3" s="6" t="n">
        <v>29570000</v>
      </c>
      <c r="E3" s="6" t="n">
        <v>29022000</v>
      </c>
      <c r="F3" s="6" t="n">
        <v>28284000</v>
      </c>
      <c r="G3" s="6" t="n">
        <v>28158000</v>
      </c>
      <c r="H3" s="6" t="n">
        <v>24913000</v>
      </c>
      <c r="I3" s="6" t="n">
        <v>24364000</v>
      </c>
      <c r="J3" s="6" t="n">
        <v>23897000</v>
      </c>
      <c r="K3" s="6" t="n">
        <v>116328000</v>
      </c>
      <c r="L3" s="6" t="n">
        <v>101332000</v>
      </c>
      <c r="M3" s="6" t="n">
        <v>96711000</v>
      </c>
    </row>
    <row r="4" spans="1:13">
      <c r="A4" s="4" t="s">
        <v>96</v>
      </c>
      <c r="C4" s="5" t="n">
        <v>13408000</v>
      </c>
      <c r="D4" s="5" t="n">
        <v>11017000</v>
      </c>
      <c r="E4" s="5" t="n">
        <v>13823000</v>
      </c>
      <c r="F4" s="5" t="n">
        <v>10162000</v>
      </c>
      <c r="G4" s="5" t="n">
        <v>13321000</v>
      </c>
      <c r="H4" s="5" t="n">
        <v>9460000</v>
      </c>
      <c r="I4" s="5" t="n">
        <v>14551000</v>
      </c>
      <c r="J4" s="5" t="n">
        <v>7716000</v>
      </c>
      <c r="K4" s="5" t="n">
        <v>48410000</v>
      </c>
      <c r="L4" s="5" t="n">
        <v>45048000</v>
      </c>
      <c r="M4" s="5" t="n">
        <v>39825000</v>
      </c>
    </row>
    <row r="5" spans="1:13">
      <c r="A5" s="4" t="s">
        <v>101</v>
      </c>
      <c r="C5" s="6" t="n">
        <v>13190000</v>
      </c>
      <c r="D5" s="6" t="n">
        <v>10944000</v>
      </c>
      <c r="E5" s="6" t="n">
        <v>13540000</v>
      </c>
      <c r="F5" s="6" t="n">
        <v>10032000</v>
      </c>
      <c r="G5" s="6" t="n">
        <v>13036000</v>
      </c>
      <c r="H5" s="6" t="n">
        <v>9340000</v>
      </c>
      <c r="I5" s="6" t="n">
        <v>15106000</v>
      </c>
      <c r="J5" s="6" t="n">
        <v>9704000</v>
      </c>
      <c r="K5" s="6" t="n">
        <v>47706000</v>
      </c>
      <c r="L5" s="6" t="n">
        <v>47186000</v>
      </c>
      <c r="M5" s="6" t="n">
        <v>38411000</v>
      </c>
    </row>
    <row r="6" spans="1:13">
      <c r="A6" s="3" t="s">
        <v>104</v>
      </c>
    </row>
    <row r="7" spans="1:13">
      <c r="A7" s="4" t="s">
        <v>96</v>
      </c>
      <c r="C7" s="7" t="n">
        <v>0.33</v>
      </c>
      <c r="D7" s="7" t="n">
        <v>0.27</v>
      </c>
      <c r="E7" s="7" t="n">
        <v>0.34</v>
      </c>
      <c r="F7" s="7" t="n">
        <v>0.25</v>
      </c>
      <c r="G7" s="7" t="n">
        <v>0.33</v>
      </c>
      <c r="H7" s="7" t="n">
        <v>0.24</v>
      </c>
      <c r="I7" s="7" t="n">
        <v>0.41</v>
      </c>
      <c r="J7" s="7" t="n">
        <v>0.22</v>
      </c>
      <c r="K7" s="7" t="n">
        <v>1.19</v>
      </c>
      <c r="L7" s="7" t="n">
        <v>1.2</v>
      </c>
      <c r="M7" s="7" t="n">
        <v>1.16</v>
      </c>
    </row>
    <row r="8" spans="1:13">
      <c r="A8" s="4" t="s">
        <v>101</v>
      </c>
      <c r="C8" s="7" t="n">
        <v>0.32</v>
      </c>
      <c r="D8" s="7" t="n">
        <v>0.27</v>
      </c>
      <c r="E8" s="7" t="n">
        <v>0.33</v>
      </c>
      <c r="F8" s="7" t="n">
        <v>0.25</v>
      </c>
      <c r="G8" s="7" t="n">
        <v>0.33</v>
      </c>
      <c r="H8" s="7" t="n">
        <v>0.24</v>
      </c>
      <c r="I8" s="7" t="n">
        <v>0.43</v>
      </c>
      <c r="J8" s="7" t="n">
        <v>0.28</v>
      </c>
      <c r="K8" s="7" t="n">
        <v>1.17</v>
      </c>
      <c r="L8" s="7" t="n">
        <v>1.26</v>
      </c>
      <c r="M8" s="7" t="n">
        <v>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45"/>
    <col customWidth="1" max="5" min="5" width="35"/>
    <col customWidth="1" max="6" min="6" width="80"/>
    <col customWidth="1" max="7" min="7" width="29"/>
    <col customWidth="1" max="8" min="8" width="21"/>
  </cols>
  <sheetData>
    <row r="1" spans="1:8">
      <c r="A1" s="1" t="s">
        <v>716</v>
      </c>
      <c r="B1" s="2" t="s">
        <v>717</v>
      </c>
      <c r="C1" s="2" t="s">
        <v>718</v>
      </c>
      <c r="D1" s="2" t="s">
        <v>719</v>
      </c>
      <c r="E1" s="2" t="s">
        <v>720</v>
      </c>
      <c r="F1" s="2" t="s">
        <v>721</v>
      </c>
      <c r="G1" s="2" t="s">
        <v>722</v>
      </c>
      <c r="H1" s="2" t="s">
        <v>287</v>
      </c>
    </row>
    <row r="2" spans="1:8">
      <c r="A2" s="3" t="s">
        <v>723</v>
      </c>
    </row>
    <row r="3" spans="1:8">
      <c r="A3" s="4" t="s">
        <v>724</v>
      </c>
      <c r="F3" s="5" t="n">
        <v>41</v>
      </c>
      <c r="G3" s="5" t="n">
        <v>103</v>
      </c>
    </row>
    <row r="4" spans="1:8">
      <c r="A4" s="4" t="s">
        <v>725</v>
      </c>
      <c r="F4" s="6" t="n">
        <v>77972000</v>
      </c>
      <c r="G4" s="6" t="n">
        <v>214000000</v>
      </c>
      <c r="H4" s="6" t="n">
        <v>7688000</v>
      </c>
    </row>
    <row r="5" spans="1:8">
      <c r="A5" s="4" t="s">
        <v>726</v>
      </c>
      <c r="D5" s="5" t="n">
        <v>5</v>
      </c>
    </row>
    <row r="6" spans="1:8">
      <c r="A6" s="4" t="s">
        <v>727</v>
      </c>
    </row>
    <row r="7" spans="1:8">
      <c r="A7" s="3" t="s">
        <v>723</v>
      </c>
    </row>
    <row r="8" spans="1:8">
      <c r="A8" s="4" t="s">
        <v>724</v>
      </c>
      <c r="C8" s="5" t="n">
        <v>30</v>
      </c>
      <c r="F8" s="5" t="n">
        <v>5</v>
      </c>
    </row>
    <row r="9" spans="1:8">
      <c r="A9" s="4" t="s">
        <v>725</v>
      </c>
      <c r="C9" s="6" t="n">
        <v>52592000</v>
      </c>
      <c r="F9" s="6" t="n">
        <v>7968000</v>
      </c>
    </row>
    <row r="10" spans="1:8">
      <c r="A10" s="4" t="s">
        <v>728</v>
      </c>
      <c r="F10" s="4" t="s">
        <v>729</v>
      </c>
    </row>
    <row r="11" spans="1:8">
      <c r="A11" s="4" t="s">
        <v>730</v>
      </c>
      <c r="C11" s="4" t="s">
        <v>319</v>
      </c>
    </row>
    <row r="12" spans="1:8">
      <c r="A12" s="4" t="s">
        <v>731</v>
      </c>
      <c r="C12" s="5" t="n">
        <v>4</v>
      </c>
    </row>
    <row r="13" spans="1:8">
      <c r="A13" s="4" t="s">
        <v>732</v>
      </c>
      <c r="C13" s="4" t="s">
        <v>527</v>
      </c>
    </row>
    <row r="14" spans="1:8">
      <c r="A14" s="4" t="s">
        <v>733</v>
      </c>
      <c r="C14" s="6" t="n">
        <v>31633000</v>
      </c>
      <c r="F14" s="6" t="n">
        <v>4929000</v>
      </c>
    </row>
    <row r="15" spans="1:8">
      <c r="A15" s="4" t="s">
        <v>734</v>
      </c>
      <c r="C15" s="5" t="n">
        <v>17489000</v>
      </c>
      <c r="F15" s="5" t="n">
        <v>2753000</v>
      </c>
    </row>
    <row r="16" spans="1:8">
      <c r="A16" s="4" t="s">
        <v>735</v>
      </c>
      <c r="C16" s="5" t="n">
        <v>4047000</v>
      </c>
      <c r="F16" s="6" t="n">
        <v>286000</v>
      </c>
    </row>
    <row r="17" spans="1:8">
      <c r="A17" s="4" t="s">
        <v>736</v>
      </c>
      <c r="C17" s="6" t="n">
        <v>577000</v>
      </c>
    </row>
    <row r="18" spans="1:8">
      <c r="A18" s="4" t="s">
        <v>737</v>
      </c>
    </row>
    <row r="19" spans="1:8">
      <c r="A19" s="3" t="s">
        <v>723</v>
      </c>
    </row>
    <row r="20" spans="1:8">
      <c r="A20" s="4" t="s">
        <v>724</v>
      </c>
      <c r="B20" s="5" t="n">
        <v>6</v>
      </c>
    </row>
    <row r="21" spans="1:8">
      <c r="A21" s="4" t="s">
        <v>725</v>
      </c>
      <c r="B21" s="6" t="n">
        <v>17412000</v>
      </c>
      <c r="D21" s="6" t="n">
        <v>68710000</v>
      </c>
    </row>
    <row r="22" spans="1:8">
      <c r="A22" s="4" t="s">
        <v>728</v>
      </c>
      <c r="F22" s="4" t="s">
        <v>738</v>
      </c>
    </row>
    <row r="23" spans="1:8">
      <c r="A23" s="4" t="s">
        <v>730</v>
      </c>
      <c r="B23" s="4" t="s">
        <v>319</v>
      </c>
      <c r="D23" s="4" t="s">
        <v>319</v>
      </c>
    </row>
    <row r="24" spans="1:8">
      <c r="A24" s="4" t="s">
        <v>731</v>
      </c>
      <c r="B24" s="5" t="n">
        <v>4</v>
      </c>
      <c r="D24" s="5" t="n">
        <v>4</v>
      </c>
    </row>
    <row r="25" spans="1:8">
      <c r="A25" s="4" t="s">
        <v>732</v>
      </c>
      <c r="B25" s="4" t="s">
        <v>527</v>
      </c>
      <c r="D25" s="4" t="s">
        <v>527</v>
      </c>
    </row>
    <row r="26" spans="1:8">
      <c r="A26" s="4" t="s">
        <v>733</v>
      </c>
      <c r="B26" s="6" t="n">
        <v>8930000</v>
      </c>
      <c r="D26" s="6" t="n">
        <v>36874000</v>
      </c>
    </row>
    <row r="27" spans="1:8">
      <c r="A27" s="4" t="s">
        <v>734</v>
      </c>
      <c r="B27" s="5" t="n">
        <v>6773000</v>
      </c>
      <c r="D27" s="5" t="n">
        <v>27431000</v>
      </c>
    </row>
    <row r="28" spans="1:8">
      <c r="A28" s="4" t="s">
        <v>735</v>
      </c>
      <c r="B28" s="5" t="n">
        <v>1371000</v>
      </c>
      <c r="D28" s="5" t="n">
        <v>4548000</v>
      </c>
    </row>
    <row r="29" spans="1:8">
      <c r="A29" s="4" t="s">
        <v>736</v>
      </c>
      <c r="B29" s="5" t="n">
        <v>435000</v>
      </c>
      <c r="D29" s="5" t="n">
        <v>1104000</v>
      </c>
    </row>
    <row r="30" spans="1:8">
      <c r="A30" s="4" t="s">
        <v>739</v>
      </c>
      <c r="B30" s="6" t="n">
        <v>773000</v>
      </c>
      <c r="D30" s="6" t="n">
        <v>961000</v>
      </c>
    </row>
    <row r="31" spans="1:8">
      <c r="A31" s="4" t="s">
        <v>740</v>
      </c>
      <c r="D31" s="5" t="n">
        <v>33</v>
      </c>
    </row>
    <row r="32" spans="1:8">
      <c r="A32" s="4" t="s">
        <v>741</v>
      </c>
    </row>
    <row r="33" spans="1:8">
      <c r="A33" s="3" t="s">
        <v>723</v>
      </c>
    </row>
    <row r="34" spans="1:8">
      <c r="A34" s="4" t="s">
        <v>724</v>
      </c>
      <c r="E34" s="5" t="n">
        <v>49</v>
      </c>
    </row>
    <row r="35" spans="1:8">
      <c r="A35" s="4" t="s">
        <v>725</v>
      </c>
      <c r="E35" s="6" t="n">
        <v>123126000</v>
      </c>
    </row>
    <row r="36" spans="1:8">
      <c r="A36" s="4" t="s">
        <v>728</v>
      </c>
      <c r="F36" s="4" t="s">
        <v>742</v>
      </c>
    </row>
    <row r="37" spans="1:8">
      <c r="A37" s="4" t="s">
        <v>730</v>
      </c>
      <c r="E37" s="4" t="s">
        <v>319</v>
      </c>
    </row>
    <row r="38" spans="1:8">
      <c r="A38" s="4" t="s">
        <v>731</v>
      </c>
      <c r="E38" s="5" t="n">
        <v>4</v>
      </c>
    </row>
    <row r="39" spans="1:8">
      <c r="A39" s="4" t="s">
        <v>732</v>
      </c>
      <c r="E39" s="4" t="s">
        <v>527</v>
      </c>
    </row>
    <row r="40" spans="1:8">
      <c r="A40" s="4" t="s">
        <v>733</v>
      </c>
      <c r="E40" s="6" t="n">
        <v>75674000</v>
      </c>
    </row>
    <row r="41" spans="1:8">
      <c r="A41" s="4" t="s">
        <v>734</v>
      </c>
      <c r="E41" s="5" t="n">
        <v>38205000</v>
      </c>
    </row>
    <row r="42" spans="1:8">
      <c r="A42" s="4" t="s">
        <v>735</v>
      </c>
      <c r="E42" s="5" t="n">
        <v>9058000</v>
      </c>
    </row>
    <row r="43" spans="1:8">
      <c r="A43" s="4" t="s">
        <v>739</v>
      </c>
      <c r="E43" s="6" t="n">
        <v>189000</v>
      </c>
    </row>
    <row r="44" spans="1:8">
      <c r="A44" s="4" t="s">
        <v>743</v>
      </c>
    </row>
    <row r="45" spans="1:8">
      <c r="A45" s="3" t="s">
        <v>723</v>
      </c>
    </row>
    <row r="46" spans="1:8">
      <c r="A46" s="4" t="s">
        <v>733</v>
      </c>
      <c r="G46" s="5" t="n">
        <v>5800000</v>
      </c>
    </row>
    <row r="47" spans="1:8">
      <c r="A47" s="4" t="s">
        <v>734</v>
      </c>
      <c r="G47" s="5" t="n">
        <v>14424000</v>
      </c>
    </row>
    <row r="48" spans="1:8">
      <c r="A48" s="4" t="s">
        <v>735</v>
      </c>
      <c r="G48" s="5" t="n">
        <v>2969000</v>
      </c>
    </row>
    <row r="49" spans="1:8">
      <c r="A49" s="4" t="s">
        <v>736</v>
      </c>
      <c r="G49" s="6" t="n">
        <v>1028000</v>
      </c>
    </row>
    <row r="50" spans="1:8">
      <c r="A50" s="4" t="s">
        <v>744</v>
      </c>
      <c r="G50" s="5" t="n">
        <v>16</v>
      </c>
    </row>
    <row r="51" spans="1:8">
      <c r="A51" s="4" t="s">
        <v>745</v>
      </c>
      <c r="G51" s="6" t="n">
        <v>221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78</v>
      </c>
    </row>
    <row r="3" spans="1:4">
      <c r="A3" s="4" t="s">
        <v>747</v>
      </c>
    </row>
    <row r="4" spans="1:4">
      <c r="A4" s="3" t="s">
        <v>723</v>
      </c>
    </row>
    <row r="5" spans="1:4">
      <c r="A5" s="4" t="s">
        <v>748</v>
      </c>
      <c r="B5" s="6" t="n">
        <v>2067000</v>
      </c>
      <c r="C5" s="6" t="n">
        <v>1791000</v>
      </c>
      <c r="D5" s="6" t="n">
        <v>1833000</v>
      </c>
    </row>
    <row r="6" spans="1:4">
      <c r="A6" s="4" t="s">
        <v>749</v>
      </c>
    </row>
    <row r="7" spans="1:4">
      <c r="A7" s="3" t="s">
        <v>723</v>
      </c>
    </row>
    <row r="8" spans="1:4">
      <c r="A8" s="4" t="s">
        <v>748</v>
      </c>
      <c r="B8" s="5" t="n">
        <v>317000</v>
      </c>
      <c r="C8" s="5" t="n">
        <v>320000</v>
      </c>
      <c r="D8" s="5" t="n">
        <v>333000</v>
      </c>
    </row>
    <row r="9" spans="1:4">
      <c r="A9" s="4" t="s">
        <v>750</v>
      </c>
    </row>
    <row r="10" spans="1:4">
      <c r="A10" s="3" t="s">
        <v>723</v>
      </c>
    </row>
    <row r="11" spans="1:4">
      <c r="A11" s="4" t="s">
        <v>751</v>
      </c>
      <c r="B11" s="5" t="n">
        <v>3500000</v>
      </c>
      <c r="C11" s="5" t="n">
        <v>3189000</v>
      </c>
    </row>
    <row r="12" spans="1:4">
      <c r="A12" s="4" t="s">
        <v>752</v>
      </c>
      <c r="B12" s="5" t="n">
        <v>5160000</v>
      </c>
      <c r="C12" s="5" t="n">
        <v>4698000</v>
      </c>
    </row>
    <row r="13" spans="1:4">
      <c r="A13" s="4" t="s">
        <v>753</v>
      </c>
    </row>
    <row r="14" spans="1:4">
      <c r="A14" s="3" t="s">
        <v>723</v>
      </c>
    </row>
    <row r="15" spans="1:4">
      <c r="A15" s="4" t="s">
        <v>752</v>
      </c>
      <c r="B15" s="5" t="n">
        <v>17790000</v>
      </c>
      <c r="C15" s="5" t="n">
        <v>15578000</v>
      </c>
    </row>
    <row r="16" spans="1:4">
      <c r="A16" s="4" t="s">
        <v>754</v>
      </c>
      <c r="B16" s="5" t="n">
        <v>21514000</v>
      </c>
      <c r="C16" s="5" t="n">
        <v>22714000</v>
      </c>
    </row>
    <row r="17" spans="1:4">
      <c r="A17" s="4" t="s">
        <v>755</v>
      </c>
    </row>
    <row r="18" spans="1:4">
      <c r="A18" s="3" t="s">
        <v>723</v>
      </c>
    </row>
    <row r="19" spans="1:4">
      <c r="A19" s="4" t="s">
        <v>111</v>
      </c>
      <c r="B19" s="5" t="n">
        <v>2866000</v>
      </c>
      <c r="C19" s="5" t="n">
        <v>1855000</v>
      </c>
      <c r="D19" s="6" t="n">
        <v>1395000</v>
      </c>
    </row>
    <row r="20" spans="1:4">
      <c r="A20" s="4" t="s">
        <v>756</v>
      </c>
    </row>
    <row r="21" spans="1:4">
      <c r="A21" s="3" t="s">
        <v>723</v>
      </c>
    </row>
    <row r="22" spans="1:4">
      <c r="A22" s="4" t="s">
        <v>751</v>
      </c>
      <c r="B22" s="5" t="n">
        <v>38542000</v>
      </c>
      <c r="C22" s="5" t="n">
        <v>35704000</v>
      </c>
    </row>
    <row r="23" spans="1:4">
      <c r="A23" s="4" t="s">
        <v>752</v>
      </c>
      <c r="B23" s="6" t="n">
        <v>9908000</v>
      </c>
      <c r="C23" s="6" t="n">
        <v>704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278</v>
      </c>
    </row>
    <row r="2" spans="1:2">
      <c r="A2" s="4" t="s">
        <v>758</v>
      </c>
    </row>
    <row r="3" spans="1:2">
      <c r="A3" s="3" t="s">
        <v>759</v>
      </c>
    </row>
    <row r="4" spans="1:2">
      <c r="A4" s="5" t="n">
        <v>2019</v>
      </c>
      <c r="B4" s="6" t="n">
        <v>158000</v>
      </c>
    </row>
    <row r="5" spans="1:2">
      <c r="A5" s="5" t="n">
        <v>2020</v>
      </c>
      <c r="B5" s="5" t="n">
        <v>152000</v>
      </c>
    </row>
    <row r="6" spans="1:2">
      <c r="A6" s="5" t="n">
        <v>2021</v>
      </c>
      <c r="B6" s="5" t="n">
        <v>144000</v>
      </c>
    </row>
    <row r="7" spans="1:2">
      <c r="A7" s="5" t="n">
        <v>2022</v>
      </c>
      <c r="B7" s="5" t="n">
        <v>135000</v>
      </c>
    </row>
    <row r="8" spans="1:2">
      <c r="A8" s="5" t="n">
        <v>2023</v>
      </c>
      <c r="B8" s="5" t="n">
        <v>135000</v>
      </c>
    </row>
    <row r="9" spans="1:2">
      <c r="A9" s="4" t="s">
        <v>343</v>
      </c>
      <c r="B9" s="5" t="n">
        <v>1330000</v>
      </c>
    </row>
    <row r="10" spans="1:2">
      <c r="A10" s="4" t="s">
        <v>432</v>
      </c>
      <c r="B10" s="5" t="n">
        <v>2054000</v>
      </c>
    </row>
    <row r="11" spans="1:2">
      <c r="A11" s="4" t="s">
        <v>760</v>
      </c>
    </row>
    <row r="12" spans="1:2">
      <c r="A12" s="3" t="s">
        <v>759</v>
      </c>
    </row>
    <row r="13" spans="1:2">
      <c r="A13" s="5" t="n">
        <v>2019</v>
      </c>
      <c r="B13" s="5" t="n">
        <v>2142000</v>
      </c>
    </row>
    <row r="14" spans="1:2">
      <c r="A14" s="5" t="n">
        <v>2020</v>
      </c>
      <c r="B14" s="5" t="n">
        <v>1736000</v>
      </c>
    </row>
    <row r="15" spans="1:2">
      <c r="A15" s="5" t="n">
        <v>2021</v>
      </c>
      <c r="B15" s="5" t="n">
        <v>1562000</v>
      </c>
    </row>
    <row r="16" spans="1:2">
      <c r="A16" s="5" t="n">
        <v>2022</v>
      </c>
      <c r="B16" s="5" t="n">
        <v>1484000</v>
      </c>
    </row>
    <row r="17" spans="1:2">
      <c r="A17" s="5" t="n">
        <v>2023</v>
      </c>
      <c r="B17" s="5" t="n">
        <v>1393000</v>
      </c>
    </row>
    <row r="18" spans="1:2">
      <c r="A18" s="4" t="s">
        <v>343</v>
      </c>
      <c r="B18" s="5" t="n">
        <v>13197000</v>
      </c>
    </row>
    <row r="19" spans="1:2">
      <c r="A19" s="4" t="s">
        <v>432</v>
      </c>
      <c r="B19" s="5" t="n">
        <v>21514000</v>
      </c>
    </row>
    <row r="20" spans="1:2">
      <c r="A20" s="4" t="s">
        <v>761</v>
      </c>
    </row>
    <row r="21" spans="1:2">
      <c r="A21" s="3" t="s">
        <v>759</v>
      </c>
    </row>
    <row r="22" spans="1:2">
      <c r="A22" s="5" t="n">
        <v>2019</v>
      </c>
      <c r="B22" s="5" t="n">
        <v>312000</v>
      </c>
    </row>
    <row r="23" spans="1:2">
      <c r="A23" s="5" t="n">
        <v>2020</v>
      </c>
      <c r="B23" s="5" t="n">
        <v>222000</v>
      </c>
    </row>
    <row r="24" spans="1:2">
      <c r="A24" s="5" t="n">
        <v>2021</v>
      </c>
      <c r="B24" s="5" t="n">
        <v>157000</v>
      </c>
    </row>
    <row r="25" spans="1:2">
      <c r="A25" s="5" t="n">
        <v>2022</v>
      </c>
      <c r="B25" s="5" t="n">
        <v>127000</v>
      </c>
    </row>
    <row r="26" spans="1:2">
      <c r="A26" s="5" t="n">
        <v>2023</v>
      </c>
      <c r="B26" s="5" t="n">
        <v>126000</v>
      </c>
    </row>
    <row r="27" spans="1:2">
      <c r="A27" s="4" t="s">
        <v>343</v>
      </c>
      <c r="B27" s="5" t="n">
        <v>502000</v>
      </c>
    </row>
    <row r="28" spans="1:2">
      <c r="A28" s="4" t="s">
        <v>432</v>
      </c>
      <c r="B28" s="5" t="n">
        <v>1446000</v>
      </c>
    </row>
    <row r="29" spans="1:2">
      <c r="A29" s="4" t="s">
        <v>762</v>
      </c>
    </row>
    <row r="30" spans="1:2">
      <c r="A30" s="3" t="s">
        <v>759</v>
      </c>
    </row>
    <row r="31" spans="1:2">
      <c r="A31" s="5" t="n">
        <v>2019</v>
      </c>
      <c r="B31" s="5" t="n">
        <v>2994000</v>
      </c>
    </row>
    <row r="32" spans="1:2">
      <c r="A32" s="5" t="n">
        <v>2020</v>
      </c>
      <c r="B32" s="5" t="n">
        <v>2973000</v>
      </c>
    </row>
    <row r="33" spans="1:2">
      <c r="A33" s="5" t="n">
        <v>2021</v>
      </c>
      <c r="B33" s="5" t="n">
        <v>2954000</v>
      </c>
    </row>
    <row r="34" spans="1:2">
      <c r="A34" s="5" t="n">
        <v>2022</v>
      </c>
      <c r="B34" s="5" t="n">
        <v>2942000</v>
      </c>
    </row>
    <row r="35" spans="1:2">
      <c r="A35" s="5" t="n">
        <v>2023</v>
      </c>
      <c r="B35" s="5" t="n">
        <v>2940000</v>
      </c>
    </row>
    <row r="36" spans="1:2">
      <c r="A36" s="4" t="s">
        <v>343</v>
      </c>
      <c r="B36" s="5" t="n">
        <v>23739000</v>
      </c>
    </row>
    <row r="37" spans="1:2">
      <c r="A37" s="4" t="s">
        <v>432</v>
      </c>
      <c r="B37" s="6" t="n">
        <v>3854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8</v>
      </c>
    </row>
    <row r="3" spans="1:4">
      <c r="A3" s="3" t="s">
        <v>764</v>
      </c>
    </row>
    <row r="4" spans="1:4">
      <c r="A4" s="4" t="s">
        <v>765</v>
      </c>
      <c r="B4" s="6" t="n">
        <v>1840</v>
      </c>
      <c r="C4" s="6" t="n">
        <v>2006</v>
      </c>
      <c r="D4" s="6" t="n">
        <v>2634</v>
      </c>
    </row>
    <row r="5" spans="1:4">
      <c r="A5" s="4" t="s">
        <v>766</v>
      </c>
      <c r="B5" s="5" t="n">
        <v>480</v>
      </c>
      <c r="C5" s="5" t="n">
        <v>420</v>
      </c>
      <c r="D5" s="5" t="n">
        <v>855</v>
      </c>
    </row>
    <row r="6" spans="1:4">
      <c r="A6" s="4" t="s">
        <v>767</v>
      </c>
      <c r="B6" s="5" t="n">
        <v>226</v>
      </c>
      <c r="C6" s="5" t="n">
        <v>586</v>
      </c>
      <c r="D6" s="5" t="n">
        <v>1483</v>
      </c>
    </row>
    <row r="7" spans="1:4">
      <c r="A7" s="4" t="s">
        <v>768</v>
      </c>
      <c r="B7" s="6" t="n">
        <v>2094</v>
      </c>
      <c r="C7" s="6" t="n">
        <v>1840</v>
      </c>
      <c r="D7" s="6" t="n">
        <v>20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78</v>
      </c>
    </row>
    <row r="3" spans="1:4">
      <c r="A3" s="3" t="s">
        <v>770</v>
      </c>
    </row>
    <row r="4" spans="1:4">
      <c r="A4" s="4" t="s">
        <v>765</v>
      </c>
      <c r="B4" s="6" t="n">
        <v>970964</v>
      </c>
      <c r="C4" s="6" t="n">
        <v>782166</v>
      </c>
      <c r="D4" s="6" t="n">
        <v>783233</v>
      </c>
    </row>
    <row r="5" spans="1:4">
      <c r="A5" s="4" t="s">
        <v>771</v>
      </c>
      <c r="B5" s="5" t="n">
        <v>84069</v>
      </c>
      <c r="C5" s="5" t="n">
        <v>205598</v>
      </c>
      <c r="D5" s="5" t="n">
        <v>19097</v>
      </c>
    </row>
    <row r="6" spans="1:4">
      <c r="A6" s="4" t="s">
        <v>86</v>
      </c>
      <c r="B6" s="5" t="n">
        <v>-7950</v>
      </c>
      <c r="C6" s="5" t="n">
        <v>-10623</v>
      </c>
      <c r="D6" s="5" t="n">
        <v>-13590</v>
      </c>
    </row>
    <row r="7" spans="1:4">
      <c r="A7" s="4" t="s">
        <v>772</v>
      </c>
      <c r="B7" s="5" t="n">
        <v>-3091</v>
      </c>
      <c r="C7" s="5" t="n">
        <v>-4520</v>
      </c>
      <c r="D7" s="5" t="n">
        <v>-6379</v>
      </c>
    </row>
    <row r="8" spans="1:4">
      <c r="A8" s="4" t="s">
        <v>773</v>
      </c>
      <c r="B8" s="5" t="n">
        <v>-886</v>
      </c>
      <c r="C8" s="5" t="n">
        <v>-1657</v>
      </c>
      <c r="D8" s="5" t="n">
        <v>-195</v>
      </c>
    </row>
    <row r="9" spans="1:4">
      <c r="A9" s="4" t="s">
        <v>768</v>
      </c>
      <c r="B9" s="5" t="n">
        <v>1043106</v>
      </c>
      <c r="C9" s="5" t="n">
        <v>970964</v>
      </c>
      <c r="D9" s="5" t="n">
        <v>782166</v>
      </c>
    </row>
    <row r="10" spans="1:4">
      <c r="A10" s="3" t="s">
        <v>774</v>
      </c>
    </row>
    <row r="11" spans="1:4">
      <c r="A11" s="4" t="s">
        <v>765</v>
      </c>
      <c r="B11" s="5" t="n">
        <v>133353</v>
      </c>
      <c r="C11" s="5" t="n">
        <v>120576</v>
      </c>
      <c r="D11" s="5" t="n">
        <v>107370</v>
      </c>
    </row>
    <row r="12" spans="1:4">
      <c r="A12" s="4" t="s">
        <v>90</v>
      </c>
      <c r="B12" s="5" t="n">
        <v>20549</v>
      </c>
      <c r="C12" s="5" t="n">
        <v>17018</v>
      </c>
      <c r="D12" s="5" t="n">
        <v>16629</v>
      </c>
    </row>
    <row r="13" spans="1:4">
      <c r="A13" s="4" t="s">
        <v>86</v>
      </c>
      <c r="B13" s="5" t="n">
        <v>-1780</v>
      </c>
      <c r="C13" s="5" t="n">
        <v>-1301</v>
      </c>
      <c r="D13" s="5" t="n">
        <v>-776</v>
      </c>
    </row>
    <row r="14" spans="1:4">
      <c r="A14" s="4" t="s">
        <v>772</v>
      </c>
      <c r="B14" s="5" t="n">
        <v>-530</v>
      </c>
      <c r="C14" s="5" t="n">
        <v>-1229</v>
      </c>
      <c r="D14" s="5" t="n">
        <v>-2559</v>
      </c>
    </row>
    <row r="15" spans="1:4">
      <c r="A15" s="4" t="s">
        <v>773</v>
      </c>
      <c r="B15" s="5" t="n">
        <v>-901</v>
      </c>
      <c r="C15" s="5" t="n">
        <v>-1711</v>
      </c>
      <c r="D15" s="5" t="n">
        <v>-88</v>
      </c>
    </row>
    <row r="16" spans="1:4">
      <c r="A16" s="4" t="s">
        <v>768</v>
      </c>
      <c r="B16" s="6" t="n">
        <v>150691</v>
      </c>
      <c r="C16" s="6" t="n">
        <v>133353</v>
      </c>
      <c r="D16" s="6" t="n">
        <v>120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778</v>
      </c>
    </row>
    <row r="6" spans="1:5">
      <c r="A6" s="3" t="s">
        <v>776</v>
      </c>
    </row>
    <row r="7" spans="1:5">
      <c r="A7" s="4" t="s">
        <v>779</v>
      </c>
      <c r="B7" s="5" t="n">
        <v>2985</v>
      </c>
    </row>
    <row r="8" spans="1:5">
      <c r="A8" s="4" t="s">
        <v>37</v>
      </c>
      <c r="B8" s="5" t="n">
        <v>2166</v>
      </c>
    </row>
    <row r="9" spans="1:5">
      <c r="A9" s="4" t="s">
        <v>780</v>
      </c>
      <c r="B9" s="5" t="n">
        <v>819</v>
      </c>
    </row>
    <row r="10" spans="1:5">
      <c r="A10" s="4" t="s">
        <v>777</v>
      </c>
      <c r="B10" s="5" t="n">
        <v>2985</v>
      </c>
    </row>
    <row r="11" spans="1:5">
      <c r="A11" s="4" t="s">
        <v>781</v>
      </c>
      <c r="B11" s="6" t="n">
        <v>30</v>
      </c>
    </row>
    <row r="12" spans="1:5">
      <c r="A12" s="4" t="s">
        <v>782</v>
      </c>
      <c r="B12" s="5" t="n">
        <v>2018</v>
      </c>
    </row>
    <row r="13" spans="1:5">
      <c r="A13" s="4" t="s">
        <v>783</v>
      </c>
    </row>
    <row r="14" spans="1:5">
      <c r="A14" s="3" t="s">
        <v>776</v>
      </c>
    </row>
    <row r="15" spans="1:5">
      <c r="A15" s="4" t="s">
        <v>779</v>
      </c>
      <c r="B15" s="6" t="n">
        <v>1468</v>
      </c>
    </row>
    <row r="16" spans="1:5">
      <c r="A16" s="4" t="s">
        <v>37</v>
      </c>
      <c r="B16" s="5" t="n">
        <v>149</v>
      </c>
    </row>
    <row r="17" spans="1:5">
      <c r="A17" s="4" t="s">
        <v>780</v>
      </c>
      <c r="B17" s="5" t="n">
        <v>1319</v>
      </c>
    </row>
    <row r="18" spans="1:5">
      <c r="A18" s="4" t="s">
        <v>777</v>
      </c>
      <c r="B18" s="5" t="n">
        <v>1468</v>
      </c>
    </row>
    <row r="19" spans="1:5">
      <c r="A19" s="4" t="s">
        <v>781</v>
      </c>
      <c r="B19" s="6" t="n">
        <v>615</v>
      </c>
    </row>
    <row r="20" spans="1:5">
      <c r="A20" s="4" t="s">
        <v>782</v>
      </c>
      <c r="B20" s="5" t="n">
        <v>2007</v>
      </c>
    </row>
    <row r="21" spans="1:5">
      <c r="A21" s="4" t="s">
        <v>784</v>
      </c>
    </row>
    <row r="22" spans="1:5">
      <c r="A22" s="3" t="s">
        <v>776</v>
      </c>
    </row>
    <row r="23" spans="1:5">
      <c r="A23" s="4" t="s">
        <v>779</v>
      </c>
      <c r="B23" s="6" t="n">
        <v>868</v>
      </c>
    </row>
    <row r="24" spans="1:5">
      <c r="A24" s="4" t="s">
        <v>37</v>
      </c>
      <c r="B24" s="5" t="n">
        <v>173</v>
      </c>
    </row>
    <row r="25" spans="1:5">
      <c r="A25" s="4" t="s">
        <v>780</v>
      </c>
      <c r="B25" s="5" t="n">
        <v>695</v>
      </c>
    </row>
    <row r="26" spans="1:5">
      <c r="A26" s="4" t="s">
        <v>777</v>
      </c>
      <c r="B26" s="5" t="n">
        <v>868</v>
      </c>
    </row>
    <row r="27" spans="1:5">
      <c r="A27" s="4" t="s">
        <v>781</v>
      </c>
      <c r="B27" s="6" t="n">
        <v>338</v>
      </c>
    </row>
    <row r="28" spans="1:5">
      <c r="A28" s="4" t="s">
        <v>782</v>
      </c>
      <c r="B28" s="5" t="n">
        <v>2007</v>
      </c>
    </row>
    <row r="29" spans="1:5">
      <c r="A29" s="4" t="s">
        <v>785</v>
      </c>
    </row>
    <row r="30" spans="1:5">
      <c r="A30" s="3" t="s">
        <v>776</v>
      </c>
    </row>
    <row r="31" spans="1:5">
      <c r="A31" s="4" t="s">
        <v>779</v>
      </c>
      <c r="B31" s="6" t="n">
        <v>2266</v>
      </c>
    </row>
    <row r="32" spans="1:5">
      <c r="A32" s="4" t="s">
        <v>37</v>
      </c>
      <c r="B32" s="5" t="n">
        <v>1637</v>
      </c>
    </row>
    <row r="33" spans="1:5">
      <c r="A33" s="4" t="s">
        <v>780</v>
      </c>
      <c r="B33" s="5" t="n">
        <v>629</v>
      </c>
    </row>
    <row r="34" spans="1:5">
      <c r="A34" s="4" t="s">
        <v>777</v>
      </c>
      <c r="B34" s="5" t="n">
        <v>2266</v>
      </c>
    </row>
    <row r="35" spans="1:5">
      <c r="A35" s="4" t="s">
        <v>781</v>
      </c>
      <c r="B35" s="6" t="n">
        <v>23</v>
      </c>
    </row>
    <row r="36" spans="1:5">
      <c r="A36" s="4" t="s">
        <v>782</v>
      </c>
      <c r="B36" s="5" t="n">
        <v>2018</v>
      </c>
    </row>
    <row r="37" spans="1:5">
      <c r="A37" s="4" t="s">
        <v>786</v>
      </c>
    </row>
    <row r="38" spans="1:5">
      <c r="A38" s="3" t="s">
        <v>776</v>
      </c>
    </row>
    <row r="39" spans="1:5">
      <c r="A39" s="4" t="s">
        <v>779</v>
      </c>
      <c r="B39" s="6" t="n">
        <v>2985</v>
      </c>
    </row>
    <row r="40" spans="1:5">
      <c r="A40" s="4" t="s">
        <v>37</v>
      </c>
      <c r="B40" s="5" t="n">
        <v>330</v>
      </c>
    </row>
    <row r="41" spans="1:5">
      <c r="A41" s="4" t="s">
        <v>780</v>
      </c>
      <c r="B41" s="5" t="n">
        <v>2655</v>
      </c>
    </row>
    <row r="42" spans="1:5">
      <c r="A42" s="4" t="s">
        <v>777</v>
      </c>
      <c r="B42" s="5" t="n">
        <v>2985</v>
      </c>
    </row>
    <row r="43" spans="1:5">
      <c r="A43" s="4" t="s">
        <v>781</v>
      </c>
      <c r="B43" s="6" t="n">
        <v>1285</v>
      </c>
    </row>
    <row r="44" spans="1:5">
      <c r="A44" s="4" t="s">
        <v>782</v>
      </c>
      <c r="B44" s="5" t="n">
        <v>2007</v>
      </c>
    </row>
    <row r="45" spans="1:5">
      <c r="A45" s="4" t="s">
        <v>787</v>
      </c>
    </row>
    <row r="46" spans="1:5">
      <c r="A46" s="3" t="s">
        <v>776</v>
      </c>
    </row>
    <row r="47" spans="1:5">
      <c r="A47" s="4" t="s">
        <v>779</v>
      </c>
      <c r="B47" s="6" t="n">
        <v>2867</v>
      </c>
    </row>
    <row r="48" spans="1:5">
      <c r="A48" s="4" t="s">
        <v>37</v>
      </c>
      <c r="B48" s="5" t="n">
        <v>1971</v>
      </c>
    </row>
    <row r="49" spans="1:5">
      <c r="A49" s="4" t="s">
        <v>780</v>
      </c>
      <c r="B49" s="5" t="n">
        <v>896</v>
      </c>
    </row>
    <row r="50" spans="1:5">
      <c r="A50" s="4" t="s">
        <v>777</v>
      </c>
      <c r="B50" s="5" t="n">
        <v>2867</v>
      </c>
    </row>
    <row r="51" spans="1:5">
      <c r="A51" s="4" t="s">
        <v>781</v>
      </c>
      <c r="B51" s="6" t="n">
        <v>33</v>
      </c>
    </row>
    <row r="52" spans="1:5">
      <c r="A52" s="4" t="s">
        <v>782</v>
      </c>
      <c r="B52" s="5" t="n">
        <v>2018</v>
      </c>
    </row>
    <row r="53" spans="1:5">
      <c r="A53" s="4" t="s">
        <v>788</v>
      </c>
    </row>
    <row r="54" spans="1:5">
      <c r="A54" s="3" t="s">
        <v>776</v>
      </c>
    </row>
    <row r="55" spans="1:5">
      <c r="A55" s="4" t="s">
        <v>779</v>
      </c>
      <c r="B55" s="6" t="n">
        <v>1472</v>
      </c>
    </row>
    <row r="56" spans="1:5">
      <c r="A56" s="4" t="s">
        <v>37</v>
      </c>
      <c r="B56" s="5" t="n">
        <v>999</v>
      </c>
    </row>
    <row r="57" spans="1:5">
      <c r="A57" s="4" t="s">
        <v>780</v>
      </c>
      <c r="B57" s="5" t="n">
        <v>473</v>
      </c>
    </row>
    <row r="58" spans="1:5">
      <c r="A58" s="4" t="s">
        <v>777</v>
      </c>
      <c r="B58" s="5" t="n">
        <v>1472</v>
      </c>
    </row>
    <row r="59" spans="1:5">
      <c r="A59" s="4" t="s">
        <v>781</v>
      </c>
      <c r="B59" s="6" t="n">
        <v>18</v>
      </c>
    </row>
    <row r="60" spans="1:5">
      <c r="A60" s="4" t="s">
        <v>782</v>
      </c>
      <c r="B60" s="5" t="n">
        <v>2018</v>
      </c>
    </row>
    <row r="61" spans="1:5">
      <c r="A61" s="4" t="s">
        <v>789</v>
      </c>
    </row>
    <row r="62" spans="1:5">
      <c r="A62" s="3" t="s">
        <v>776</v>
      </c>
    </row>
    <row r="63" spans="1:5">
      <c r="A63" s="4" t="s">
        <v>779</v>
      </c>
      <c r="B63" s="6" t="n">
        <v>978</v>
      </c>
    </row>
    <row r="64" spans="1:5">
      <c r="A64" s="4" t="s">
        <v>37</v>
      </c>
      <c r="B64" s="5" t="n">
        <v>535</v>
      </c>
    </row>
    <row r="65" spans="1:5">
      <c r="A65" s="4" t="s">
        <v>780</v>
      </c>
      <c r="B65" s="5" t="n">
        <v>443</v>
      </c>
    </row>
    <row r="66" spans="1:5">
      <c r="A66" s="4" t="s">
        <v>777</v>
      </c>
      <c r="B66" s="5" t="n">
        <v>978</v>
      </c>
    </row>
    <row r="67" spans="1:5">
      <c r="A67" s="4" t="s">
        <v>781</v>
      </c>
      <c r="B67" s="6" t="n">
        <v>19</v>
      </c>
    </row>
    <row r="68" spans="1:5">
      <c r="A68" s="4" t="s">
        <v>782</v>
      </c>
      <c r="B68" s="5" t="n">
        <v>2018</v>
      </c>
    </row>
    <row r="69" spans="1:5">
      <c r="A69" s="4" t="s">
        <v>790</v>
      </c>
    </row>
    <row r="70" spans="1:5">
      <c r="A70" s="3" t="s">
        <v>776</v>
      </c>
    </row>
    <row r="71" spans="1:5">
      <c r="A71" s="4" t="s">
        <v>779</v>
      </c>
      <c r="B71" s="6" t="n">
        <v>927</v>
      </c>
    </row>
    <row r="72" spans="1:5">
      <c r="A72" s="4" t="s">
        <v>37</v>
      </c>
      <c r="B72" s="5" t="n">
        <v>533</v>
      </c>
    </row>
    <row r="73" spans="1:5">
      <c r="A73" s="4" t="s">
        <v>780</v>
      </c>
      <c r="B73" s="5" t="n">
        <v>394</v>
      </c>
    </row>
    <row r="74" spans="1:5">
      <c r="A74" s="4" t="s">
        <v>777</v>
      </c>
      <c r="B74" s="5" t="n">
        <v>927</v>
      </c>
    </row>
    <row r="75" spans="1:5">
      <c r="A75" s="4" t="s">
        <v>781</v>
      </c>
      <c r="B75" s="6" t="n">
        <v>17</v>
      </c>
    </row>
    <row r="76" spans="1:5">
      <c r="A76" s="4" t="s">
        <v>782</v>
      </c>
      <c r="B76" s="5" t="n">
        <v>2018</v>
      </c>
    </row>
    <row r="77" spans="1:5">
      <c r="A77" s="4" t="s">
        <v>791</v>
      </c>
    </row>
    <row r="78" spans="1:5">
      <c r="A78" s="3" t="s">
        <v>776</v>
      </c>
    </row>
    <row r="79" spans="1:5">
      <c r="A79" s="4" t="s">
        <v>779</v>
      </c>
      <c r="B79" s="6" t="n">
        <v>1592</v>
      </c>
    </row>
    <row r="80" spans="1:5">
      <c r="A80" s="4" t="s">
        <v>37</v>
      </c>
      <c r="B80" s="5" t="n">
        <v>1058</v>
      </c>
    </row>
    <row r="81" spans="1:5">
      <c r="A81" s="4" t="s">
        <v>780</v>
      </c>
      <c r="B81" s="5" t="n">
        <v>534</v>
      </c>
    </row>
    <row r="82" spans="1:5">
      <c r="A82" s="4" t="s">
        <v>777</v>
      </c>
      <c r="B82" s="5" t="n">
        <v>1592</v>
      </c>
    </row>
    <row r="83" spans="1:5">
      <c r="A83" s="4" t="s">
        <v>781</v>
      </c>
      <c r="B83" s="6" t="n">
        <v>21</v>
      </c>
    </row>
    <row r="84" spans="1:5">
      <c r="A84" s="4" t="s">
        <v>782</v>
      </c>
      <c r="B84" s="5" t="n">
        <v>2018</v>
      </c>
    </row>
    <row r="85" spans="1:5">
      <c r="A85" s="4" t="s">
        <v>792</v>
      </c>
    </row>
    <row r="86" spans="1:5">
      <c r="A86" s="3" t="s">
        <v>776</v>
      </c>
    </row>
    <row r="87" spans="1:5">
      <c r="A87" s="4" t="s">
        <v>779</v>
      </c>
      <c r="B87" s="6" t="n">
        <v>1369</v>
      </c>
    </row>
    <row r="88" spans="1:5">
      <c r="A88" s="4" t="s">
        <v>37</v>
      </c>
      <c r="B88" s="5" t="n">
        <v>910</v>
      </c>
    </row>
    <row r="89" spans="1:5">
      <c r="A89" s="4" t="s">
        <v>780</v>
      </c>
      <c r="B89" s="5" t="n">
        <v>459</v>
      </c>
    </row>
    <row r="90" spans="1:5">
      <c r="A90" s="4" t="s">
        <v>777</v>
      </c>
      <c r="B90" s="5" t="n">
        <v>1369</v>
      </c>
    </row>
    <row r="91" spans="1:5">
      <c r="A91" s="4" t="s">
        <v>781</v>
      </c>
      <c r="B91" s="6" t="n">
        <v>271</v>
      </c>
    </row>
    <row r="92" spans="1:5">
      <c r="A92" s="4" t="s">
        <v>782</v>
      </c>
      <c r="B92" s="5" t="n">
        <v>2007</v>
      </c>
    </row>
    <row r="93" spans="1:5">
      <c r="A93" s="4" t="s">
        <v>793</v>
      </c>
    </row>
    <row r="94" spans="1:5">
      <c r="A94" s="3" t="s">
        <v>776</v>
      </c>
    </row>
    <row r="95" spans="1:5">
      <c r="A95" s="4" t="s">
        <v>779</v>
      </c>
      <c r="B95" s="6" t="n">
        <v>2224</v>
      </c>
    </row>
    <row r="96" spans="1:5">
      <c r="A96" s="4" t="s">
        <v>37</v>
      </c>
      <c r="B96" s="5" t="n">
        <v>1058</v>
      </c>
    </row>
    <row r="97" spans="1:5">
      <c r="A97" s="4" t="s">
        <v>780</v>
      </c>
      <c r="B97" s="5" t="n">
        <v>1166</v>
      </c>
    </row>
    <row r="98" spans="1:5">
      <c r="A98" s="4" t="s">
        <v>777</v>
      </c>
      <c r="B98" s="5" t="n">
        <v>2224</v>
      </c>
    </row>
    <row r="99" spans="1:5">
      <c r="A99" s="4" t="s">
        <v>781</v>
      </c>
      <c r="B99" s="6" t="n">
        <v>714</v>
      </c>
    </row>
    <row r="100" spans="1:5">
      <c r="A100" s="4" t="s">
        <v>782</v>
      </c>
      <c r="B100" s="5" t="n">
        <v>2007</v>
      </c>
    </row>
    <row r="101" spans="1:5">
      <c r="A101" s="4" t="s">
        <v>794</v>
      </c>
    </row>
    <row r="102" spans="1:5">
      <c r="A102" s="3" t="s">
        <v>776</v>
      </c>
    </row>
    <row r="103" spans="1:5">
      <c r="A103" s="4" t="s">
        <v>779</v>
      </c>
      <c r="B103" s="6" t="n">
        <v>2385</v>
      </c>
    </row>
    <row r="104" spans="1:5">
      <c r="A104" s="4" t="s">
        <v>37</v>
      </c>
      <c r="B104" s="5" t="n">
        <v>889</v>
      </c>
    </row>
    <row r="105" spans="1:5">
      <c r="A105" s="4" t="s">
        <v>780</v>
      </c>
      <c r="B105" s="5" t="n">
        <v>1496</v>
      </c>
    </row>
    <row r="106" spans="1:5">
      <c r="A106" s="4" t="s">
        <v>777</v>
      </c>
      <c r="B106" s="5" t="n">
        <v>2385</v>
      </c>
    </row>
    <row r="107" spans="1:5">
      <c r="A107" s="4" t="s">
        <v>781</v>
      </c>
      <c r="B107" s="6" t="n">
        <v>299</v>
      </c>
    </row>
    <row r="108" spans="1:5">
      <c r="A108" s="4" t="s">
        <v>782</v>
      </c>
      <c r="B108" s="5" t="n">
        <v>2014</v>
      </c>
    </row>
    <row r="109" spans="1:5">
      <c r="A109" s="4" t="s">
        <v>795</v>
      </c>
    </row>
    <row r="110" spans="1:5">
      <c r="A110" s="3" t="s">
        <v>776</v>
      </c>
    </row>
    <row r="111" spans="1:5">
      <c r="A111" s="4" t="s">
        <v>779</v>
      </c>
      <c r="B111" s="6" t="n">
        <v>2235</v>
      </c>
    </row>
    <row r="112" spans="1:5">
      <c r="A112" s="4" t="s">
        <v>37</v>
      </c>
      <c r="B112" s="5" t="n">
        <v>1217</v>
      </c>
    </row>
    <row r="113" spans="1:5">
      <c r="A113" s="4" t="s">
        <v>780</v>
      </c>
      <c r="B113" s="5" t="n">
        <v>1018</v>
      </c>
    </row>
    <row r="114" spans="1:5">
      <c r="A114" s="4" t="s">
        <v>777</v>
      </c>
      <c r="B114" s="5" t="n">
        <v>2235</v>
      </c>
    </row>
    <row r="115" spans="1:5">
      <c r="A115" s="4" t="s">
        <v>781</v>
      </c>
      <c r="B115" s="6" t="n">
        <v>589</v>
      </c>
    </row>
    <row r="116" spans="1:5">
      <c r="A116" s="4" t="s">
        <v>782</v>
      </c>
      <c r="B116" s="5" t="n">
        <v>2007</v>
      </c>
    </row>
    <row r="117" spans="1:5">
      <c r="A117" s="4" t="s">
        <v>796</v>
      </c>
    </row>
    <row r="118" spans="1:5">
      <c r="A118" s="3" t="s">
        <v>776</v>
      </c>
    </row>
    <row r="119" spans="1:5">
      <c r="A119" s="4" t="s">
        <v>779</v>
      </c>
      <c r="B119" s="6" t="n">
        <v>6072</v>
      </c>
    </row>
    <row r="120" spans="1:5">
      <c r="A120" s="4" t="s">
        <v>37</v>
      </c>
      <c r="B120" s="5" t="n">
        <v>4008</v>
      </c>
    </row>
    <row r="121" spans="1:5">
      <c r="A121" s="4" t="s">
        <v>780</v>
      </c>
      <c r="B121" s="5" t="n">
        <v>2064</v>
      </c>
    </row>
    <row r="122" spans="1:5">
      <c r="A122" s="4" t="s">
        <v>777</v>
      </c>
      <c r="B122" s="5" t="n">
        <v>6072</v>
      </c>
    </row>
    <row r="123" spans="1:5">
      <c r="A123" s="4" t="s">
        <v>781</v>
      </c>
      <c r="B123" s="6" t="n">
        <v>407</v>
      </c>
    </row>
    <row r="124" spans="1:5">
      <c r="A124" s="4" t="s">
        <v>782</v>
      </c>
      <c r="B124" s="5" t="n">
        <v>2015</v>
      </c>
    </row>
    <row r="125" spans="1:5">
      <c r="A125" s="4" t="s">
        <v>797</v>
      </c>
    </row>
    <row r="126" spans="1:5">
      <c r="A126" s="3" t="s">
        <v>776</v>
      </c>
    </row>
    <row r="127" spans="1:5">
      <c r="A127" s="4" t="s">
        <v>779</v>
      </c>
      <c r="B127" s="6" t="n">
        <v>1354</v>
      </c>
    </row>
    <row r="128" spans="1:5">
      <c r="A128" s="4" t="s">
        <v>37</v>
      </c>
      <c r="B128" s="5" t="n">
        <v>950</v>
      </c>
    </row>
    <row r="129" spans="1:5">
      <c r="A129" s="4" t="s">
        <v>780</v>
      </c>
      <c r="B129" s="5" t="n">
        <v>404</v>
      </c>
    </row>
    <row r="130" spans="1:5">
      <c r="A130" s="4" t="s">
        <v>777</v>
      </c>
      <c r="B130" s="5" t="n">
        <v>1354</v>
      </c>
    </row>
    <row r="131" spans="1:5">
      <c r="A131" s="4" t="s">
        <v>781</v>
      </c>
      <c r="B131" s="6" t="n">
        <v>238</v>
      </c>
    </row>
    <row r="132" spans="1:5">
      <c r="A132" s="4" t="s">
        <v>782</v>
      </c>
      <c r="B132" s="5" t="n">
        <v>2007</v>
      </c>
    </row>
    <row r="133" spans="1:5">
      <c r="A133" s="4" t="s">
        <v>798</v>
      </c>
    </row>
    <row r="134" spans="1:5">
      <c r="A134" s="3" t="s">
        <v>776</v>
      </c>
    </row>
    <row r="135" spans="1:5">
      <c r="A135" s="4" t="s">
        <v>779</v>
      </c>
      <c r="B135" s="6" t="n">
        <v>1485</v>
      </c>
    </row>
    <row r="136" spans="1:5">
      <c r="A136" s="4" t="s">
        <v>37</v>
      </c>
      <c r="B136" s="5" t="n">
        <v>853</v>
      </c>
    </row>
    <row r="137" spans="1:5">
      <c r="A137" s="4" t="s">
        <v>780</v>
      </c>
      <c r="B137" s="5" t="n">
        <v>632</v>
      </c>
    </row>
    <row r="138" spans="1:5">
      <c r="A138" s="4" t="s">
        <v>777</v>
      </c>
      <c r="B138" s="5" t="n">
        <v>1485</v>
      </c>
    </row>
    <row r="139" spans="1:5">
      <c r="A139" s="4" t="s">
        <v>781</v>
      </c>
      <c r="B139" s="6" t="n">
        <v>128</v>
      </c>
    </row>
    <row r="140" spans="1:5">
      <c r="A140" s="4" t="s">
        <v>782</v>
      </c>
      <c r="B140" s="5" t="n">
        <v>2015</v>
      </c>
    </row>
    <row r="141" spans="1:5">
      <c r="A141" s="4" t="s">
        <v>799</v>
      </c>
    </row>
    <row r="142" spans="1:5">
      <c r="A142" s="3" t="s">
        <v>776</v>
      </c>
    </row>
    <row r="143" spans="1:5">
      <c r="A143" s="4" t="s">
        <v>779</v>
      </c>
      <c r="B143" s="6" t="n">
        <v>1643</v>
      </c>
    </row>
    <row r="144" spans="1:5">
      <c r="A144" s="4" t="s">
        <v>37</v>
      </c>
      <c r="B144" s="5" t="n">
        <v>849</v>
      </c>
    </row>
    <row r="145" spans="1:5">
      <c r="A145" s="4" t="s">
        <v>780</v>
      </c>
      <c r="B145" s="5" t="n">
        <v>794</v>
      </c>
    </row>
    <row r="146" spans="1:5">
      <c r="A146" s="4" t="s">
        <v>777</v>
      </c>
      <c r="B146" s="5" t="n">
        <v>1643</v>
      </c>
    </row>
    <row r="147" spans="1:5">
      <c r="A147" s="4" t="s">
        <v>781</v>
      </c>
      <c r="B147" s="6" t="n">
        <v>440</v>
      </c>
    </row>
    <row r="148" spans="1:5">
      <c r="A148" s="4" t="s">
        <v>782</v>
      </c>
      <c r="B148" s="5" t="n">
        <v>2007</v>
      </c>
    </row>
    <row r="149" spans="1:5">
      <c r="A149" s="4" t="s">
        <v>800</v>
      </c>
    </row>
    <row r="150" spans="1:5">
      <c r="A150" s="3" t="s">
        <v>776</v>
      </c>
    </row>
    <row r="151" spans="1:5">
      <c r="A151" s="4" t="s">
        <v>779</v>
      </c>
      <c r="B151" s="6" t="n">
        <v>2055</v>
      </c>
    </row>
    <row r="152" spans="1:5">
      <c r="A152" s="4" t="s">
        <v>37</v>
      </c>
      <c r="B152" s="5" t="n">
        <v>492</v>
      </c>
    </row>
    <row r="153" spans="1:5">
      <c r="A153" s="4" t="s">
        <v>780</v>
      </c>
      <c r="B153" s="5" t="n">
        <v>1563</v>
      </c>
    </row>
    <row r="154" spans="1:5">
      <c r="A154" s="4" t="s">
        <v>777</v>
      </c>
      <c r="B154" s="5" t="n">
        <v>2055</v>
      </c>
    </row>
    <row r="155" spans="1:5">
      <c r="A155" s="4" t="s">
        <v>781</v>
      </c>
      <c r="B155" s="6" t="n">
        <v>375</v>
      </c>
    </row>
    <row r="156" spans="1:5">
      <c r="A156" s="4" t="s">
        <v>782</v>
      </c>
      <c r="B156" s="5" t="n">
        <v>2015</v>
      </c>
    </row>
    <row r="157" spans="1:5">
      <c r="A157" s="4" t="s">
        <v>801</v>
      </c>
    </row>
    <row r="158" spans="1:5">
      <c r="A158" s="3" t="s">
        <v>776</v>
      </c>
    </row>
    <row r="159" spans="1:5">
      <c r="A159" s="4" t="s">
        <v>779</v>
      </c>
      <c r="B159" s="6" t="n">
        <v>1250</v>
      </c>
    </row>
    <row r="160" spans="1:5">
      <c r="A160" s="4" t="s">
        <v>37</v>
      </c>
      <c r="B160" s="5" t="n">
        <v>302</v>
      </c>
    </row>
    <row r="161" spans="1:5">
      <c r="A161" s="4" t="s">
        <v>780</v>
      </c>
      <c r="B161" s="5" t="n">
        <v>948</v>
      </c>
    </row>
    <row r="162" spans="1:5">
      <c r="A162" s="4" t="s">
        <v>777</v>
      </c>
      <c r="B162" s="5" t="n">
        <v>1250</v>
      </c>
    </row>
    <row r="163" spans="1:5">
      <c r="A163" s="4" t="s">
        <v>781</v>
      </c>
      <c r="B163" s="6" t="n">
        <v>201</v>
      </c>
    </row>
    <row r="164" spans="1:5">
      <c r="A164" s="4" t="s">
        <v>782</v>
      </c>
      <c r="B164" s="5" t="n">
        <v>2015</v>
      </c>
    </row>
    <row r="165" spans="1:5">
      <c r="A165" s="4" t="s">
        <v>802</v>
      </c>
    </row>
    <row r="166" spans="1:5">
      <c r="A166" s="3" t="s">
        <v>776</v>
      </c>
    </row>
    <row r="167" spans="1:5">
      <c r="A167" s="4" t="s">
        <v>779</v>
      </c>
      <c r="B167" s="6" t="n">
        <v>2727</v>
      </c>
    </row>
    <row r="168" spans="1:5">
      <c r="A168" s="4" t="s">
        <v>37</v>
      </c>
      <c r="B168" s="5" t="n">
        <v>1486</v>
      </c>
    </row>
    <row r="169" spans="1:5">
      <c r="A169" s="4" t="s">
        <v>780</v>
      </c>
      <c r="B169" s="5" t="n">
        <v>1241</v>
      </c>
    </row>
    <row r="170" spans="1:5">
      <c r="A170" s="4" t="s">
        <v>777</v>
      </c>
      <c r="B170" s="5" t="n">
        <v>2727</v>
      </c>
    </row>
    <row r="171" spans="1:5">
      <c r="A171" s="4" t="s">
        <v>781</v>
      </c>
      <c r="B171" s="6" t="n">
        <v>276</v>
      </c>
    </row>
    <row r="172" spans="1:5">
      <c r="A172" s="4" t="s">
        <v>782</v>
      </c>
      <c r="B172" s="5" t="n">
        <v>2015</v>
      </c>
    </row>
    <row r="173" spans="1:5">
      <c r="A173" s="4" t="s">
        <v>803</v>
      </c>
    </row>
    <row r="174" spans="1:5">
      <c r="A174" s="3" t="s">
        <v>776</v>
      </c>
    </row>
    <row r="175" spans="1:5">
      <c r="A175" s="4" t="s">
        <v>779</v>
      </c>
      <c r="B175" s="6" t="n">
        <v>1971</v>
      </c>
    </row>
    <row r="176" spans="1:5">
      <c r="A176" s="4" t="s">
        <v>37</v>
      </c>
      <c r="B176" s="5" t="n">
        <v>1389</v>
      </c>
    </row>
    <row r="177" spans="1:5">
      <c r="A177" s="4" t="s">
        <v>780</v>
      </c>
      <c r="B177" s="5" t="n">
        <v>582</v>
      </c>
    </row>
    <row r="178" spans="1:5">
      <c r="A178" s="4" t="s">
        <v>777</v>
      </c>
      <c r="B178" s="5" t="n">
        <v>1971</v>
      </c>
    </row>
    <row r="179" spans="1:5">
      <c r="A179" s="4" t="s">
        <v>781</v>
      </c>
      <c r="B179" s="6" t="n">
        <v>339</v>
      </c>
    </row>
    <row r="180" spans="1:5">
      <c r="A180" s="4" t="s">
        <v>782</v>
      </c>
      <c r="B180" s="5" t="n">
        <v>2007</v>
      </c>
    </row>
    <row r="181" spans="1:5">
      <c r="A181" s="4" t="s">
        <v>804</v>
      </c>
    </row>
    <row r="182" spans="1:5">
      <c r="A182" s="3" t="s">
        <v>776</v>
      </c>
    </row>
    <row r="183" spans="1:5">
      <c r="A183" s="4" t="s">
        <v>779</v>
      </c>
      <c r="B183" s="6" t="n">
        <v>7615</v>
      </c>
    </row>
    <row r="184" spans="1:5">
      <c r="A184" s="4" t="s">
        <v>37</v>
      </c>
      <c r="B184" s="5" t="n">
        <v>6405</v>
      </c>
    </row>
    <row r="185" spans="1:5">
      <c r="A185" s="4" t="s">
        <v>780</v>
      </c>
      <c r="B185" s="5" t="n">
        <v>1210</v>
      </c>
    </row>
    <row r="186" spans="1:5">
      <c r="A186" s="4" t="s">
        <v>777</v>
      </c>
      <c r="B186" s="5" t="n">
        <v>7615</v>
      </c>
    </row>
    <row r="187" spans="1:5">
      <c r="A187" s="4" t="s">
        <v>781</v>
      </c>
      <c r="B187" s="6" t="n">
        <v>282</v>
      </c>
    </row>
    <row r="188" spans="1:5">
      <c r="A188" s="4" t="s">
        <v>782</v>
      </c>
      <c r="B188" s="5" t="n">
        <v>2015</v>
      </c>
    </row>
    <row r="189" spans="1:5">
      <c r="A189" s="4" t="s">
        <v>805</v>
      </c>
    </row>
    <row r="190" spans="1:5">
      <c r="A190" s="3" t="s">
        <v>776</v>
      </c>
    </row>
    <row r="191" spans="1:5">
      <c r="A191" s="4" t="s">
        <v>779</v>
      </c>
      <c r="B191" s="6" t="n">
        <v>1765</v>
      </c>
    </row>
    <row r="192" spans="1:5">
      <c r="A192" s="4" t="s">
        <v>37</v>
      </c>
      <c r="B192" s="5" t="n">
        <v>269</v>
      </c>
    </row>
    <row r="193" spans="1:5">
      <c r="A193" s="4" t="s">
        <v>780</v>
      </c>
      <c r="B193" s="5" t="n">
        <v>1496</v>
      </c>
    </row>
    <row r="194" spans="1:5">
      <c r="A194" s="4" t="s">
        <v>777</v>
      </c>
      <c r="B194" s="5" t="n">
        <v>1765</v>
      </c>
    </row>
    <row r="195" spans="1:5">
      <c r="A195" s="4" t="s">
        <v>781</v>
      </c>
      <c r="B195" s="6" t="n">
        <v>133</v>
      </c>
    </row>
    <row r="196" spans="1:5">
      <c r="A196" s="4" t="s">
        <v>782</v>
      </c>
      <c r="B196" s="5" t="n">
        <v>2017</v>
      </c>
    </row>
    <row r="197" spans="1:5">
      <c r="A197" s="4" t="s">
        <v>806</v>
      </c>
    </row>
    <row r="198" spans="1:5">
      <c r="A198" s="3" t="s">
        <v>776</v>
      </c>
    </row>
    <row r="199" spans="1:5">
      <c r="A199" s="4" t="s">
        <v>779</v>
      </c>
      <c r="B199" s="6" t="n">
        <v>4440</v>
      </c>
    </row>
    <row r="200" spans="1:5">
      <c r="A200" s="4" t="s">
        <v>37</v>
      </c>
      <c r="B200" s="5" t="n">
        <v>1849</v>
      </c>
    </row>
    <row r="201" spans="1:5">
      <c r="A201" s="4" t="s">
        <v>780</v>
      </c>
      <c r="B201" s="5" t="n">
        <v>2591</v>
      </c>
    </row>
    <row r="202" spans="1:5">
      <c r="A202" s="4" t="s">
        <v>777</v>
      </c>
      <c r="B202" s="5" t="n">
        <v>4440</v>
      </c>
    </row>
    <row r="203" spans="1:5">
      <c r="A203" s="4" t="s">
        <v>781</v>
      </c>
      <c r="B203" s="6" t="n">
        <v>182</v>
      </c>
    </row>
    <row r="204" spans="1:5">
      <c r="A204" s="4" t="s">
        <v>782</v>
      </c>
      <c r="B204" s="5" t="n">
        <v>2017</v>
      </c>
    </row>
    <row r="205" spans="1:5">
      <c r="A205" s="4" t="s">
        <v>807</v>
      </c>
    </row>
    <row r="206" spans="1:5">
      <c r="A206" s="3" t="s">
        <v>776</v>
      </c>
    </row>
    <row r="207" spans="1:5">
      <c r="A207" s="4" t="s">
        <v>779</v>
      </c>
      <c r="B207" s="6" t="n">
        <v>1331</v>
      </c>
    </row>
    <row r="208" spans="1:5">
      <c r="A208" s="4" t="s">
        <v>37</v>
      </c>
      <c r="B208" s="5" t="n">
        <v>992</v>
      </c>
    </row>
    <row r="209" spans="1:5">
      <c r="A209" s="4" t="s">
        <v>780</v>
      </c>
      <c r="B209" s="5" t="n">
        <v>339</v>
      </c>
    </row>
    <row r="210" spans="1:5">
      <c r="A210" s="4" t="s">
        <v>777</v>
      </c>
      <c r="B210" s="5" t="n">
        <v>1331</v>
      </c>
    </row>
    <row r="211" spans="1:5">
      <c r="A211" s="4" t="s">
        <v>781</v>
      </c>
      <c r="B211" s="6" t="n">
        <v>30</v>
      </c>
    </row>
    <row r="212" spans="1:5">
      <c r="A212" s="4" t="s">
        <v>782</v>
      </c>
      <c r="B212" s="5" t="n">
        <v>2017</v>
      </c>
    </row>
    <row r="213" spans="1:5">
      <c r="A213" s="4" t="s">
        <v>808</v>
      </c>
    </row>
    <row r="214" spans="1:5">
      <c r="A214" s="3" t="s">
        <v>776</v>
      </c>
    </row>
    <row r="215" spans="1:5">
      <c r="A215" s="4" t="s">
        <v>779</v>
      </c>
      <c r="B215" s="6" t="n">
        <v>1448</v>
      </c>
    </row>
    <row r="216" spans="1:5">
      <c r="A216" s="4" t="s">
        <v>37</v>
      </c>
      <c r="B216" s="5" t="n">
        <v>983</v>
      </c>
    </row>
    <row r="217" spans="1:5">
      <c r="A217" s="4" t="s">
        <v>780</v>
      </c>
      <c r="B217" s="5" t="n">
        <v>465</v>
      </c>
    </row>
    <row r="218" spans="1:5">
      <c r="A218" s="4" t="s">
        <v>777</v>
      </c>
      <c r="B218" s="5" t="n">
        <v>1448</v>
      </c>
    </row>
    <row r="219" spans="1:5">
      <c r="A219" s="4" t="s">
        <v>781</v>
      </c>
      <c r="B219" s="6" t="n">
        <v>40</v>
      </c>
    </row>
    <row r="220" spans="1:5">
      <c r="A220" s="4" t="s">
        <v>782</v>
      </c>
      <c r="B220" s="5" t="n">
        <v>2017</v>
      </c>
    </row>
    <row r="221" spans="1:5">
      <c r="A221" s="4" t="s">
        <v>809</v>
      </c>
    </row>
    <row r="222" spans="1:5">
      <c r="A222" s="3" t="s">
        <v>776</v>
      </c>
    </row>
    <row r="223" spans="1:5">
      <c r="A223" s="4" t="s">
        <v>779</v>
      </c>
      <c r="B223" s="6" t="n">
        <v>1503</v>
      </c>
    </row>
    <row r="224" spans="1:5">
      <c r="A224" s="4" t="s">
        <v>37</v>
      </c>
      <c r="B224" s="5" t="n">
        <v>839</v>
      </c>
    </row>
    <row r="225" spans="1:5">
      <c r="A225" s="4" t="s">
        <v>780</v>
      </c>
      <c r="B225" s="5" t="n">
        <v>664</v>
      </c>
    </row>
    <row r="226" spans="1:5">
      <c r="A226" s="4" t="s">
        <v>777</v>
      </c>
      <c r="B226" s="5" t="n">
        <v>1503</v>
      </c>
    </row>
    <row r="227" spans="1:5">
      <c r="A227" s="4" t="s">
        <v>781</v>
      </c>
      <c r="B227" s="6" t="n">
        <v>55</v>
      </c>
    </row>
    <row r="228" spans="1:5">
      <c r="A228" s="4" t="s">
        <v>782</v>
      </c>
      <c r="B228" s="5" t="n">
        <v>2017</v>
      </c>
    </row>
    <row r="229" spans="1:5">
      <c r="A229" s="4" t="s">
        <v>810</v>
      </c>
    </row>
    <row r="230" spans="1:5">
      <c r="A230" s="3" t="s">
        <v>776</v>
      </c>
    </row>
    <row r="231" spans="1:5">
      <c r="A231" s="4" t="s">
        <v>779</v>
      </c>
      <c r="B231" s="6" t="n">
        <v>1943</v>
      </c>
    </row>
    <row r="232" spans="1:5">
      <c r="A232" s="4" t="s">
        <v>37</v>
      </c>
      <c r="B232" s="5" t="n">
        <v>1311</v>
      </c>
    </row>
    <row r="233" spans="1:5">
      <c r="A233" s="4" t="s">
        <v>780</v>
      </c>
      <c r="B233" s="5" t="n">
        <v>632</v>
      </c>
    </row>
    <row r="234" spans="1:5">
      <c r="A234" s="4" t="s">
        <v>777</v>
      </c>
      <c r="B234" s="5" t="n">
        <v>1943</v>
      </c>
    </row>
    <row r="235" spans="1:5">
      <c r="A235" s="4" t="s">
        <v>781</v>
      </c>
      <c r="B235" s="6" t="n">
        <v>18</v>
      </c>
    </row>
    <row r="236" spans="1:5">
      <c r="A236" s="4" t="s">
        <v>782</v>
      </c>
      <c r="B236" s="5" t="n">
        <v>2018</v>
      </c>
    </row>
    <row r="237" spans="1:5">
      <c r="A237" s="4" t="s">
        <v>811</v>
      </c>
    </row>
    <row r="238" spans="1:5">
      <c r="A238" s="3" t="s">
        <v>776</v>
      </c>
    </row>
    <row r="239" spans="1:5">
      <c r="A239" s="4" t="s">
        <v>779</v>
      </c>
      <c r="B239" s="6" t="n">
        <v>1602</v>
      </c>
    </row>
    <row r="240" spans="1:5">
      <c r="A240" s="4" t="s">
        <v>37</v>
      </c>
      <c r="B240" s="5" t="n">
        <v>796</v>
      </c>
    </row>
    <row r="241" spans="1:5">
      <c r="A241" s="4" t="s">
        <v>780</v>
      </c>
      <c r="B241" s="5" t="n">
        <v>806</v>
      </c>
    </row>
    <row r="242" spans="1:5">
      <c r="A242" s="4" t="s">
        <v>777</v>
      </c>
      <c r="B242" s="5" t="n">
        <v>1602</v>
      </c>
    </row>
    <row r="243" spans="1:5">
      <c r="A243" s="4" t="s">
        <v>781</v>
      </c>
      <c r="B243" s="6" t="n">
        <v>68</v>
      </c>
    </row>
    <row r="244" spans="1:5">
      <c r="A244" s="4" t="s">
        <v>782</v>
      </c>
      <c r="B244" s="5" t="n">
        <v>2017</v>
      </c>
    </row>
    <row r="245" spans="1:5">
      <c r="A245" s="4" t="s">
        <v>812</v>
      </c>
    </row>
    <row r="246" spans="1:5">
      <c r="A246" s="3" t="s">
        <v>776</v>
      </c>
    </row>
    <row r="247" spans="1:5">
      <c r="A247" s="4" t="s">
        <v>779</v>
      </c>
      <c r="B247" s="6" t="n">
        <v>1722</v>
      </c>
    </row>
    <row r="248" spans="1:5">
      <c r="A248" s="4" t="s">
        <v>37</v>
      </c>
      <c r="B248" s="5" t="n">
        <v>1178</v>
      </c>
    </row>
    <row r="249" spans="1:5">
      <c r="A249" s="4" t="s">
        <v>780</v>
      </c>
      <c r="B249" s="5" t="n">
        <v>544</v>
      </c>
    </row>
    <row r="250" spans="1:5">
      <c r="A250" s="4" t="s">
        <v>777</v>
      </c>
      <c r="B250" s="5" t="n">
        <v>1722</v>
      </c>
    </row>
    <row r="251" spans="1:5">
      <c r="A251" s="4" t="s">
        <v>781</v>
      </c>
      <c r="B251" s="6" t="n">
        <v>45</v>
      </c>
    </row>
    <row r="252" spans="1:5">
      <c r="A252" s="4" t="s">
        <v>782</v>
      </c>
      <c r="B252" s="5" t="n">
        <v>2017</v>
      </c>
    </row>
    <row r="253" spans="1:5">
      <c r="A253" s="4" t="s">
        <v>813</v>
      </c>
    </row>
    <row r="254" spans="1:5">
      <c r="A254" s="3" t="s">
        <v>776</v>
      </c>
    </row>
    <row r="255" spans="1:5">
      <c r="A255" s="4" t="s">
        <v>779</v>
      </c>
      <c r="B255" s="6" t="n">
        <v>1838</v>
      </c>
    </row>
    <row r="256" spans="1:5">
      <c r="A256" s="4" t="s">
        <v>37</v>
      </c>
      <c r="B256" s="5" t="n">
        <v>1261</v>
      </c>
    </row>
    <row r="257" spans="1:5">
      <c r="A257" s="4" t="s">
        <v>780</v>
      </c>
      <c r="B257" s="5" t="n">
        <v>577</v>
      </c>
    </row>
    <row r="258" spans="1:5">
      <c r="A258" s="4" t="s">
        <v>777</v>
      </c>
      <c r="B258" s="5" t="n">
        <v>1838</v>
      </c>
    </row>
    <row r="259" spans="1:5">
      <c r="A259" s="4" t="s">
        <v>781</v>
      </c>
      <c r="B259" s="6" t="n">
        <v>50</v>
      </c>
    </row>
    <row r="260" spans="1:5">
      <c r="A260" s="4" t="s">
        <v>782</v>
      </c>
      <c r="B260" s="5" t="n">
        <v>2017</v>
      </c>
    </row>
    <row r="261" spans="1:5">
      <c r="A261" s="4" t="s">
        <v>814</v>
      </c>
    </row>
    <row r="262" spans="1:5">
      <c r="A262" s="3" t="s">
        <v>776</v>
      </c>
    </row>
    <row r="263" spans="1:5">
      <c r="A263" s="4" t="s">
        <v>779</v>
      </c>
      <c r="B263" s="6" t="n">
        <v>2177</v>
      </c>
    </row>
    <row r="264" spans="1:5">
      <c r="A264" s="4" t="s">
        <v>37</v>
      </c>
      <c r="B264" s="5" t="n">
        <v>1532</v>
      </c>
    </row>
    <row r="265" spans="1:5">
      <c r="A265" s="4" t="s">
        <v>780</v>
      </c>
      <c r="B265" s="5" t="n">
        <v>645</v>
      </c>
    </row>
    <row r="266" spans="1:5">
      <c r="A266" s="4" t="s">
        <v>777</v>
      </c>
      <c r="B266" s="5" t="n">
        <v>2177</v>
      </c>
    </row>
    <row r="267" spans="1:5">
      <c r="A267" s="4" t="s">
        <v>781</v>
      </c>
      <c r="B267" s="6" t="n">
        <v>53</v>
      </c>
    </row>
    <row r="268" spans="1:5">
      <c r="A268" s="4" t="s">
        <v>782</v>
      </c>
      <c r="B268" s="5" t="n">
        <v>2017</v>
      </c>
    </row>
    <row r="269" spans="1:5">
      <c r="A269" s="4" t="s">
        <v>815</v>
      </c>
    </row>
    <row r="270" spans="1:5">
      <c r="A270" s="3" t="s">
        <v>776</v>
      </c>
    </row>
    <row r="271" spans="1:5">
      <c r="A271" s="4" t="s">
        <v>779</v>
      </c>
      <c r="B271" s="6" t="n">
        <v>2185</v>
      </c>
    </row>
    <row r="272" spans="1:5">
      <c r="A272" s="4" t="s">
        <v>37</v>
      </c>
      <c r="B272" s="5" t="n">
        <v>1612</v>
      </c>
    </row>
    <row r="273" spans="1:5">
      <c r="A273" s="4" t="s">
        <v>780</v>
      </c>
      <c r="B273" s="5" t="n">
        <v>573</v>
      </c>
    </row>
    <row r="274" spans="1:5">
      <c r="A274" s="4" t="s">
        <v>777</v>
      </c>
      <c r="B274" s="5" t="n">
        <v>2185</v>
      </c>
    </row>
    <row r="275" spans="1:5">
      <c r="A275" s="4" t="s">
        <v>781</v>
      </c>
      <c r="B275" s="6" t="n">
        <v>48</v>
      </c>
    </row>
    <row r="276" spans="1:5">
      <c r="A276" s="4" t="s">
        <v>782</v>
      </c>
      <c r="B276" s="5" t="n">
        <v>2017</v>
      </c>
    </row>
    <row r="277" spans="1:5">
      <c r="A277" s="4" t="s">
        <v>816</v>
      </c>
    </row>
    <row r="278" spans="1:5">
      <c r="A278" s="3" t="s">
        <v>776</v>
      </c>
    </row>
    <row r="279" spans="1:5">
      <c r="A279" s="4" t="s">
        <v>779</v>
      </c>
      <c r="B279" s="6" t="n">
        <v>2415</v>
      </c>
    </row>
    <row r="280" spans="1:5">
      <c r="A280" s="4" t="s">
        <v>37</v>
      </c>
      <c r="B280" s="5" t="n">
        <v>433</v>
      </c>
    </row>
    <row r="281" spans="1:5">
      <c r="A281" s="4" t="s">
        <v>780</v>
      </c>
      <c r="B281" s="5" t="n">
        <v>1982</v>
      </c>
    </row>
    <row r="282" spans="1:5">
      <c r="A282" s="4" t="s">
        <v>777</v>
      </c>
      <c r="B282" s="5" t="n">
        <v>2415</v>
      </c>
    </row>
    <row r="283" spans="1:5">
      <c r="A283" s="4" t="s">
        <v>781</v>
      </c>
      <c r="B283" s="6" t="n">
        <v>140</v>
      </c>
    </row>
    <row r="284" spans="1:5">
      <c r="A284" s="4" t="s">
        <v>782</v>
      </c>
      <c r="B284" s="5" t="n">
        <v>2017</v>
      </c>
    </row>
    <row r="285" spans="1:5">
      <c r="A285" s="4" t="s">
        <v>817</v>
      </c>
    </row>
    <row r="286" spans="1:5">
      <c r="A286" s="3" t="s">
        <v>776</v>
      </c>
    </row>
    <row r="287" spans="1:5">
      <c r="A287" s="4" t="s">
        <v>779</v>
      </c>
      <c r="B287" s="6" t="n">
        <v>2868</v>
      </c>
    </row>
    <row r="288" spans="1:5">
      <c r="A288" s="4" t="s">
        <v>37</v>
      </c>
      <c r="B288" s="5" t="n">
        <v>1255</v>
      </c>
    </row>
    <row r="289" spans="1:5">
      <c r="A289" s="4" t="s">
        <v>780</v>
      </c>
      <c r="B289" s="5" t="n">
        <v>1613</v>
      </c>
    </row>
    <row r="290" spans="1:5">
      <c r="A290" s="4" t="s">
        <v>777</v>
      </c>
      <c r="B290" s="5" t="n">
        <v>2868</v>
      </c>
    </row>
    <row r="291" spans="1:5">
      <c r="A291" s="4" t="s">
        <v>781</v>
      </c>
      <c r="B291" s="6" t="n">
        <v>128</v>
      </c>
    </row>
    <row r="292" spans="1:5">
      <c r="A292" s="4" t="s">
        <v>782</v>
      </c>
      <c r="B292" s="5" t="n">
        <v>2017</v>
      </c>
    </row>
    <row r="293" spans="1:5">
      <c r="A293" s="4" t="s">
        <v>818</v>
      </c>
    </row>
    <row r="294" spans="1:5">
      <c r="A294" s="3" t="s">
        <v>776</v>
      </c>
    </row>
    <row r="295" spans="1:5">
      <c r="A295" s="4" t="s">
        <v>779</v>
      </c>
      <c r="B295" s="6" t="n">
        <v>3112</v>
      </c>
    </row>
    <row r="296" spans="1:5">
      <c r="A296" s="4" t="s">
        <v>37</v>
      </c>
      <c r="B296" s="5" t="n">
        <v>1593</v>
      </c>
    </row>
    <row r="297" spans="1:5">
      <c r="A297" s="4" t="s">
        <v>780</v>
      </c>
      <c r="B297" s="5" t="n">
        <v>1519</v>
      </c>
    </row>
    <row r="298" spans="1:5">
      <c r="A298" s="4" t="s">
        <v>777</v>
      </c>
      <c r="B298" s="5" t="n">
        <v>3112</v>
      </c>
    </row>
    <row r="299" spans="1:5">
      <c r="A299" s="4" t="s">
        <v>781</v>
      </c>
      <c r="B299" s="6" t="n">
        <v>118</v>
      </c>
    </row>
    <row r="300" spans="1:5">
      <c r="A300" s="4" t="s">
        <v>782</v>
      </c>
      <c r="B300" s="5" t="n">
        <v>2017</v>
      </c>
    </row>
    <row r="301" spans="1:5">
      <c r="A301" s="4" t="s">
        <v>819</v>
      </c>
    </row>
    <row r="302" spans="1:5">
      <c r="A302" s="3" t="s">
        <v>776</v>
      </c>
    </row>
    <row r="303" spans="1:5">
      <c r="A303" s="4" t="s">
        <v>779</v>
      </c>
      <c r="B303" s="6" t="n">
        <v>3169</v>
      </c>
    </row>
    <row r="304" spans="1:5">
      <c r="A304" s="4" t="s">
        <v>37</v>
      </c>
      <c r="B304" s="5" t="n">
        <v>2005</v>
      </c>
    </row>
    <row r="305" spans="1:5">
      <c r="A305" s="4" t="s">
        <v>780</v>
      </c>
      <c r="B305" s="5" t="n">
        <v>1164</v>
      </c>
    </row>
    <row r="306" spans="1:5">
      <c r="A306" s="4" t="s">
        <v>777</v>
      </c>
      <c r="B306" s="5" t="n">
        <v>3169</v>
      </c>
    </row>
    <row r="307" spans="1:5">
      <c r="A307" s="4" t="s">
        <v>781</v>
      </c>
      <c r="B307" s="6" t="n">
        <v>87</v>
      </c>
    </row>
    <row r="308" spans="1:5">
      <c r="A308" s="4" t="s">
        <v>782</v>
      </c>
      <c r="B308" s="5" t="n">
        <v>2017</v>
      </c>
    </row>
    <row r="309" spans="1:5">
      <c r="A309" s="4" t="s">
        <v>820</v>
      </c>
    </row>
    <row r="310" spans="1:5">
      <c r="A310" s="3" t="s">
        <v>776</v>
      </c>
    </row>
    <row r="311" spans="1:5">
      <c r="A311" s="4" t="s">
        <v>779</v>
      </c>
      <c r="B311" s="6" t="n">
        <v>3204</v>
      </c>
    </row>
    <row r="312" spans="1:5">
      <c r="A312" s="4" t="s">
        <v>37</v>
      </c>
      <c r="B312" s="5" t="n">
        <v>1839</v>
      </c>
    </row>
    <row r="313" spans="1:5">
      <c r="A313" s="4" t="s">
        <v>780</v>
      </c>
      <c r="B313" s="5" t="n">
        <v>1365</v>
      </c>
    </row>
    <row r="314" spans="1:5">
      <c r="A314" s="4" t="s">
        <v>777</v>
      </c>
      <c r="B314" s="5" t="n">
        <v>3204</v>
      </c>
    </row>
    <row r="315" spans="1:5">
      <c r="A315" s="4" t="s">
        <v>781</v>
      </c>
      <c r="B315" s="6" t="n">
        <v>106</v>
      </c>
    </row>
    <row r="316" spans="1:5">
      <c r="A316" s="4" t="s">
        <v>782</v>
      </c>
      <c r="B316" s="5" t="n">
        <v>2017</v>
      </c>
    </row>
    <row r="317" spans="1:5">
      <c r="A317" s="4" t="s">
        <v>821</v>
      </c>
    </row>
    <row r="318" spans="1:5">
      <c r="A318" s="3" t="s">
        <v>776</v>
      </c>
    </row>
    <row r="319" spans="1:5">
      <c r="A319" s="4" t="s">
        <v>779</v>
      </c>
      <c r="B319" s="6" t="n">
        <v>3928</v>
      </c>
    </row>
    <row r="320" spans="1:5">
      <c r="A320" s="4" t="s">
        <v>37</v>
      </c>
      <c r="B320" s="5" t="n">
        <v>2334</v>
      </c>
    </row>
    <row r="321" spans="1:5">
      <c r="A321" s="4" t="s">
        <v>780</v>
      </c>
      <c r="B321" s="5" t="n">
        <v>1594</v>
      </c>
    </row>
    <row r="322" spans="1:5">
      <c r="A322" s="4" t="s">
        <v>777</v>
      </c>
      <c r="B322" s="5" t="n">
        <v>3928</v>
      </c>
    </row>
    <row r="323" spans="1:5">
      <c r="A323" s="4" t="s">
        <v>781</v>
      </c>
      <c r="B323" s="6" t="n">
        <v>116</v>
      </c>
    </row>
    <row r="324" spans="1:5">
      <c r="A324" s="4" t="s">
        <v>782</v>
      </c>
      <c r="B324" s="5" t="n">
        <v>2017</v>
      </c>
    </row>
    <row r="325" spans="1:5">
      <c r="A325" s="4" t="s">
        <v>822</v>
      </c>
    </row>
    <row r="326" spans="1:5">
      <c r="A326" s="3" t="s">
        <v>776</v>
      </c>
    </row>
    <row r="327" spans="1:5">
      <c r="A327" s="4" t="s">
        <v>779</v>
      </c>
      <c r="B327" s="6" t="n">
        <v>1261</v>
      </c>
    </row>
    <row r="328" spans="1:5">
      <c r="A328" s="4" t="s">
        <v>37</v>
      </c>
      <c r="B328" s="5" t="n">
        <v>664</v>
      </c>
    </row>
    <row r="329" spans="1:5">
      <c r="A329" s="4" t="s">
        <v>780</v>
      </c>
      <c r="B329" s="5" t="n">
        <v>597</v>
      </c>
    </row>
    <row r="330" spans="1:5">
      <c r="A330" s="4" t="s">
        <v>777</v>
      </c>
      <c r="B330" s="5" t="n">
        <v>1261</v>
      </c>
    </row>
    <row r="331" spans="1:5">
      <c r="A331" s="4" t="s">
        <v>781</v>
      </c>
      <c r="B331" s="6" t="n">
        <v>49</v>
      </c>
    </row>
    <row r="332" spans="1:5">
      <c r="A332" s="4" t="s">
        <v>782</v>
      </c>
      <c r="B332" s="5" t="n">
        <v>2017</v>
      </c>
    </row>
    <row r="333" spans="1:5">
      <c r="A333" s="4" t="s">
        <v>823</v>
      </c>
    </row>
    <row r="334" spans="1:5">
      <c r="A334" s="3" t="s">
        <v>776</v>
      </c>
    </row>
    <row r="335" spans="1:5">
      <c r="A335" s="4" t="s">
        <v>779</v>
      </c>
      <c r="B335" s="6" t="n">
        <v>1301</v>
      </c>
    </row>
    <row r="336" spans="1:5">
      <c r="A336" s="4" t="s">
        <v>37</v>
      </c>
      <c r="B336" s="5" t="n">
        <v>557</v>
      </c>
    </row>
    <row r="337" spans="1:5">
      <c r="A337" s="4" t="s">
        <v>780</v>
      </c>
      <c r="B337" s="5" t="n">
        <v>744</v>
      </c>
    </row>
    <row r="338" spans="1:5">
      <c r="A338" s="4" t="s">
        <v>777</v>
      </c>
      <c r="B338" s="5" t="n">
        <v>1301</v>
      </c>
    </row>
    <row r="339" spans="1:5">
      <c r="A339" s="4" t="s">
        <v>781</v>
      </c>
      <c r="B339" s="6" t="n">
        <v>60</v>
      </c>
    </row>
    <row r="340" spans="1:5">
      <c r="A340" s="4" t="s">
        <v>782</v>
      </c>
      <c r="B340" s="5" t="n">
        <v>2017</v>
      </c>
    </row>
    <row r="341" spans="1:5">
      <c r="A341" s="4" t="s">
        <v>824</v>
      </c>
    </row>
    <row r="342" spans="1:5">
      <c r="A342" s="3" t="s">
        <v>776</v>
      </c>
    </row>
    <row r="343" spans="1:5">
      <c r="A343" s="4" t="s">
        <v>779</v>
      </c>
      <c r="B343" s="6" t="n">
        <v>1303</v>
      </c>
    </row>
    <row r="344" spans="1:5">
      <c r="A344" s="4" t="s">
        <v>37</v>
      </c>
      <c r="B344" s="5" t="n">
        <v>590</v>
      </c>
    </row>
    <row r="345" spans="1:5">
      <c r="A345" s="4" t="s">
        <v>780</v>
      </c>
      <c r="B345" s="5" t="n">
        <v>713</v>
      </c>
    </row>
    <row r="346" spans="1:5">
      <c r="A346" s="4" t="s">
        <v>777</v>
      </c>
      <c r="B346" s="5" t="n">
        <v>1303</v>
      </c>
    </row>
    <row r="347" spans="1:5">
      <c r="A347" s="4" t="s">
        <v>781</v>
      </c>
      <c r="B347" s="6" t="n">
        <v>58</v>
      </c>
    </row>
    <row r="348" spans="1:5">
      <c r="A348" s="4" t="s">
        <v>782</v>
      </c>
      <c r="B348" s="5" t="n">
        <v>2017</v>
      </c>
    </row>
    <row r="349" spans="1:5">
      <c r="A349" s="4" t="s">
        <v>825</v>
      </c>
    </row>
    <row r="350" spans="1:5">
      <c r="A350" s="3" t="s">
        <v>776</v>
      </c>
    </row>
    <row r="351" spans="1:5">
      <c r="A351" s="4" t="s">
        <v>779</v>
      </c>
      <c r="B351" s="6" t="n">
        <v>2085</v>
      </c>
    </row>
    <row r="352" spans="1:5">
      <c r="A352" s="4" t="s">
        <v>37</v>
      </c>
      <c r="B352" s="5" t="n">
        <v>1487</v>
      </c>
    </row>
    <row r="353" spans="1:5">
      <c r="A353" s="4" t="s">
        <v>780</v>
      </c>
      <c r="B353" s="5" t="n">
        <v>598</v>
      </c>
    </row>
    <row r="354" spans="1:5">
      <c r="A354" s="4" t="s">
        <v>777</v>
      </c>
      <c r="B354" s="5" t="n">
        <v>2085</v>
      </c>
    </row>
    <row r="355" spans="1:5">
      <c r="A355" s="4" t="s">
        <v>781</v>
      </c>
      <c r="B355" s="6" t="n">
        <v>52</v>
      </c>
    </row>
    <row r="356" spans="1:5">
      <c r="A356" s="4" t="s">
        <v>782</v>
      </c>
      <c r="B356" s="5" t="n">
        <v>2017</v>
      </c>
    </row>
    <row r="357" spans="1:5">
      <c r="A357" s="4" t="s">
        <v>826</v>
      </c>
    </row>
    <row r="358" spans="1:5">
      <c r="A358" s="3" t="s">
        <v>776</v>
      </c>
    </row>
    <row r="359" spans="1:5">
      <c r="A359" s="4" t="s">
        <v>779</v>
      </c>
      <c r="B359" s="6" t="n">
        <v>3652</v>
      </c>
    </row>
    <row r="360" spans="1:5">
      <c r="A360" s="4" t="s">
        <v>37</v>
      </c>
      <c r="B360" s="5" t="n">
        <v>2924</v>
      </c>
    </row>
    <row r="361" spans="1:5">
      <c r="A361" s="4" t="s">
        <v>780</v>
      </c>
      <c r="B361" s="5" t="n">
        <v>728</v>
      </c>
    </row>
    <row r="362" spans="1:5">
      <c r="A362" s="4" t="s">
        <v>777</v>
      </c>
      <c r="B362" s="5" t="n">
        <v>3652</v>
      </c>
    </row>
    <row r="363" spans="1:5">
      <c r="A363" s="4" t="s">
        <v>781</v>
      </c>
      <c r="B363" s="6" t="n">
        <v>59</v>
      </c>
    </row>
    <row r="364" spans="1:5">
      <c r="A364" s="4" t="s">
        <v>782</v>
      </c>
      <c r="B364" s="5" t="n">
        <v>2017</v>
      </c>
    </row>
    <row r="365" spans="1:5">
      <c r="A365" s="4" t="s">
        <v>827</v>
      </c>
    </row>
    <row r="366" spans="1:5">
      <c r="A366" s="3" t="s">
        <v>776</v>
      </c>
    </row>
    <row r="367" spans="1:5">
      <c r="A367" s="4" t="s">
        <v>779</v>
      </c>
      <c r="B367" s="6" t="n">
        <v>4022</v>
      </c>
    </row>
    <row r="368" spans="1:5">
      <c r="A368" s="4" t="s">
        <v>37</v>
      </c>
      <c r="B368" s="5" t="n">
        <v>2549</v>
      </c>
    </row>
    <row r="369" spans="1:5">
      <c r="A369" s="4" t="s">
        <v>780</v>
      </c>
      <c r="B369" s="5" t="n">
        <v>1473</v>
      </c>
    </row>
    <row r="370" spans="1:5">
      <c r="A370" s="4" t="s">
        <v>777</v>
      </c>
      <c r="B370" s="5" t="n">
        <v>4022</v>
      </c>
    </row>
    <row r="371" spans="1:5">
      <c r="A371" s="4" t="s">
        <v>781</v>
      </c>
      <c r="B371" s="6" t="n">
        <v>119</v>
      </c>
    </row>
    <row r="372" spans="1:5">
      <c r="A372" s="4" t="s">
        <v>782</v>
      </c>
      <c r="B372" s="5" t="n">
        <v>20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778</v>
      </c>
    </row>
    <row r="6" spans="1:5">
      <c r="A6" s="3" t="s">
        <v>776</v>
      </c>
    </row>
    <row r="7" spans="1:5">
      <c r="A7" s="4" t="s">
        <v>779</v>
      </c>
      <c r="B7" s="5" t="n">
        <v>2985</v>
      </c>
    </row>
    <row r="8" spans="1:5">
      <c r="A8" s="4" t="s">
        <v>37</v>
      </c>
      <c r="B8" s="5" t="n">
        <v>2166</v>
      </c>
    </row>
    <row r="9" spans="1:5">
      <c r="A9" s="4" t="s">
        <v>780</v>
      </c>
      <c r="B9" s="5" t="n">
        <v>819</v>
      </c>
    </row>
    <row r="10" spans="1:5">
      <c r="A10" s="4" t="s">
        <v>777</v>
      </c>
      <c r="B10" s="5" t="n">
        <v>2985</v>
      </c>
    </row>
    <row r="11" spans="1:5">
      <c r="A11" s="4" t="s">
        <v>781</v>
      </c>
      <c r="B11" s="6" t="n">
        <v>30</v>
      </c>
    </row>
    <row r="12" spans="1:5">
      <c r="A12" s="4" t="s">
        <v>782</v>
      </c>
      <c r="B12" s="5" t="n">
        <v>2018</v>
      </c>
    </row>
    <row r="13" spans="1:5">
      <c r="A13" s="4" t="s">
        <v>783</v>
      </c>
    </row>
    <row r="14" spans="1:5">
      <c r="A14" s="3" t="s">
        <v>776</v>
      </c>
    </row>
    <row r="15" spans="1:5">
      <c r="A15" s="4" t="s">
        <v>779</v>
      </c>
      <c r="B15" s="6" t="n">
        <v>1468</v>
      </c>
    </row>
    <row r="16" spans="1:5">
      <c r="A16" s="4" t="s">
        <v>37</v>
      </c>
      <c r="B16" s="5" t="n">
        <v>149</v>
      </c>
    </row>
    <row r="17" spans="1:5">
      <c r="A17" s="4" t="s">
        <v>780</v>
      </c>
      <c r="B17" s="5" t="n">
        <v>1319</v>
      </c>
    </row>
    <row r="18" spans="1:5">
      <c r="A18" s="4" t="s">
        <v>777</v>
      </c>
      <c r="B18" s="5" t="n">
        <v>1468</v>
      </c>
    </row>
    <row r="19" spans="1:5">
      <c r="A19" s="4" t="s">
        <v>781</v>
      </c>
      <c r="B19" s="6" t="n">
        <v>615</v>
      </c>
    </row>
    <row r="20" spans="1:5">
      <c r="A20" s="4" t="s">
        <v>782</v>
      </c>
      <c r="B20" s="5" t="n">
        <v>2007</v>
      </c>
    </row>
    <row r="21" spans="1:5">
      <c r="A21" s="4" t="s">
        <v>784</v>
      </c>
    </row>
    <row r="22" spans="1:5">
      <c r="A22" s="3" t="s">
        <v>776</v>
      </c>
    </row>
    <row r="23" spans="1:5">
      <c r="A23" s="4" t="s">
        <v>779</v>
      </c>
      <c r="B23" s="6" t="n">
        <v>868</v>
      </c>
    </row>
    <row r="24" spans="1:5">
      <c r="A24" s="4" t="s">
        <v>37</v>
      </c>
      <c r="B24" s="5" t="n">
        <v>173</v>
      </c>
    </row>
    <row r="25" spans="1:5">
      <c r="A25" s="4" t="s">
        <v>780</v>
      </c>
      <c r="B25" s="5" t="n">
        <v>695</v>
      </c>
    </row>
    <row r="26" spans="1:5">
      <c r="A26" s="4" t="s">
        <v>777</v>
      </c>
      <c r="B26" s="5" t="n">
        <v>868</v>
      </c>
    </row>
    <row r="27" spans="1:5">
      <c r="A27" s="4" t="s">
        <v>781</v>
      </c>
      <c r="B27" s="6" t="n">
        <v>338</v>
      </c>
    </row>
    <row r="28" spans="1:5">
      <c r="A28" s="4" t="s">
        <v>782</v>
      </c>
      <c r="B28" s="5" t="n">
        <v>2007</v>
      </c>
    </row>
    <row r="29" spans="1:5">
      <c r="A29" s="4" t="s">
        <v>785</v>
      </c>
    </row>
    <row r="30" spans="1:5">
      <c r="A30" s="3" t="s">
        <v>776</v>
      </c>
    </row>
    <row r="31" spans="1:5">
      <c r="A31" s="4" t="s">
        <v>779</v>
      </c>
      <c r="B31" s="6" t="n">
        <v>2266</v>
      </c>
    </row>
    <row r="32" spans="1:5">
      <c r="A32" s="4" t="s">
        <v>37</v>
      </c>
      <c r="B32" s="5" t="n">
        <v>1637</v>
      </c>
    </row>
    <row r="33" spans="1:5">
      <c r="A33" s="4" t="s">
        <v>780</v>
      </c>
      <c r="B33" s="5" t="n">
        <v>629</v>
      </c>
    </row>
    <row r="34" spans="1:5">
      <c r="A34" s="4" t="s">
        <v>777</v>
      </c>
      <c r="B34" s="5" t="n">
        <v>2266</v>
      </c>
    </row>
    <row r="35" spans="1:5">
      <c r="A35" s="4" t="s">
        <v>781</v>
      </c>
      <c r="B35" s="6" t="n">
        <v>23</v>
      </c>
    </row>
    <row r="36" spans="1:5">
      <c r="A36" s="4" t="s">
        <v>782</v>
      </c>
      <c r="B36" s="5" t="n">
        <v>2018</v>
      </c>
    </row>
    <row r="37" spans="1:5">
      <c r="A37" s="4" t="s">
        <v>786</v>
      </c>
    </row>
    <row r="38" spans="1:5">
      <c r="A38" s="3" t="s">
        <v>776</v>
      </c>
    </row>
    <row r="39" spans="1:5">
      <c r="A39" s="4" t="s">
        <v>779</v>
      </c>
      <c r="B39" s="6" t="n">
        <v>2985</v>
      </c>
    </row>
    <row r="40" spans="1:5">
      <c r="A40" s="4" t="s">
        <v>37</v>
      </c>
      <c r="B40" s="5" t="n">
        <v>330</v>
      </c>
    </row>
    <row r="41" spans="1:5">
      <c r="A41" s="4" t="s">
        <v>780</v>
      </c>
      <c r="B41" s="5" t="n">
        <v>2655</v>
      </c>
    </row>
    <row r="42" spans="1:5">
      <c r="A42" s="4" t="s">
        <v>777</v>
      </c>
      <c r="B42" s="5" t="n">
        <v>2985</v>
      </c>
    </row>
    <row r="43" spans="1:5">
      <c r="A43" s="4" t="s">
        <v>781</v>
      </c>
      <c r="B43" s="6" t="n">
        <v>1285</v>
      </c>
    </row>
    <row r="44" spans="1:5">
      <c r="A44" s="4" t="s">
        <v>782</v>
      </c>
      <c r="B44" s="5" t="n">
        <v>2007</v>
      </c>
    </row>
    <row r="45" spans="1:5">
      <c r="A45" s="4" t="s">
        <v>787</v>
      </c>
    </row>
    <row r="46" spans="1:5">
      <c r="A46" s="3" t="s">
        <v>776</v>
      </c>
    </row>
    <row r="47" spans="1:5">
      <c r="A47" s="4" t="s">
        <v>779</v>
      </c>
      <c r="B47" s="6" t="n">
        <v>2867</v>
      </c>
    </row>
    <row r="48" spans="1:5">
      <c r="A48" s="4" t="s">
        <v>37</v>
      </c>
      <c r="B48" s="5" t="n">
        <v>1971</v>
      </c>
    </row>
    <row r="49" spans="1:5">
      <c r="A49" s="4" t="s">
        <v>780</v>
      </c>
      <c r="B49" s="5" t="n">
        <v>896</v>
      </c>
    </row>
    <row r="50" spans="1:5">
      <c r="A50" s="4" t="s">
        <v>777</v>
      </c>
      <c r="B50" s="5" t="n">
        <v>2867</v>
      </c>
    </row>
    <row r="51" spans="1:5">
      <c r="A51" s="4" t="s">
        <v>781</v>
      </c>
      <c r="B51" s="6" t="n">
        <v>33</v>
      </c>
    </row>
    <row r="52" spans="1:5">
      <c r="A52" s="4" t="s">
        <v>782</v>
      </c>
      <c r="B52" s="5" t="n">
        <v>2018</v>
      </c>
    </row>
    <row r="53" spans="1:5">
      <c r="A53" s="4" t="s">
        <v>788</v>
      </c>
    </row>
    <row r="54" spans="1:5">
      <c r="A54" s="3" t="s">
        <v>776</v>
      </c>
    </row>
    <row r="55" spans="1:5">
      <c r="A55" s="4" t="s">
        <v>779</v>
      </c>
      <c r="B55" s="6" t="n">
        <v>1472</v>
      </c>
    </row>
    <row r="56" spans="1:5">
      <c r="A56" s="4" t="s">
        <v>37</v>
      </c>
      <c r="B56" s="5" t="n">
        <v>999</v>
      </c>
    </row>
    <row r="57" spans="1:5">
      <c r="A57" s="4" t="s">
        <v>780</v>
      </c>
      <c r="B57" s="5" t="n">
        <v>473</v>
      </c>
    </row>
    <row r="58" spans="1:5">
      <c r="A58" s="4" t="s">
        <v>777</v>
      </c>
      <c r="B58" s="5" t="n">
        <v>1472</v>
      </c>
    </row>
    <row r="59" spans="1:5">
      <c r="A59" s="4" t="s">
        <v>781</v>
      </c>
      <c r="B59" s="6" t="n">
        <v>18</v>
      </c>
    </row>
    <row r="60" spans="1:5">
      <c r="A60" s="4" t="s">
        <v>782</v>
      </c>
      <c r="B60" s="5" t="n">
        <v>2018</v>
      </c>
    </row>
    <row r="61" spans="1:5">
      <c r="A61" s="4" t="s">
        <v>789</v>
      </c>
    </row>
    <row r="62" spans="1:5">
      <c r="A62" s="3" t="s">
        <v>776</v>
      </c>
    </row>
    <row r="63" spans="1:5">
      <c r="A63" s="4" t="s">
        <v>779</v>
      </c>
      <c r="B63" s="6" t="n">
        <v>978</v>
      </c>
    </row>
    <row r="64" spans="1:5">
      <c r="A64" s="4" t="s">
        <v>37</v>
      </c>
      <c r="B64" s="5" t="n">
        <v>535</v>
      </c>
    </row>
    <row r="65" spans="1:5">
      <c r="A65" s="4" t="s">
        <v>780</v>
      </c>
      <c r="B65" s="5" t="n">
        <v>443</v>
      </c>
    </row>
    <row r="66" spans="1:5">
      <c r="A66" s="4" t="s">
        <v>777</v>
      </c>
      <c r="B66" s="5" t="n">
        <v>978</v>
      </c>
    </row>
    <row r="67" spans="1:5">
      <c r="A67" s="4" t="s">
        <v>781</v>
      </c>
      <c r="B67" s="6" t="n">
        <v>19</v>
      </c>
    </row>
    <row r="68" spans="1:5">
      <c r="A68" s="4" t="s">
        <v>782</v>
      </c>
      <c r="B68" s="5" t="n">
        <v>2018</v>
      </c>
    </row>
    <row r="69" spans="1:5">
      <c r="A69" s="4" t="s">
        <v>790</v>
      </c>
    </row>
    <row r="70" spans="1:5">
      <c r="A70" s="3" t="s">
        <v>776</v>
      </c>
    </row>
    <row r="71" spans="1:5">
      <c r="A71" s="4" t="s">
        <v>779</v>
      </c>
      <c r="B71" s="6" t="n">
        <v>927</v>
      </c>
    </row>
    <row r="72" spans="1:5">
      <c r="A72" s="4" t="s">
        <v>37</v>
      </c>
      <c r="B72" s="5" t="n">
        <v>533</v>
      </c>
    </row>
    <row r="73" spans="1:5">
      <c r="A73" s="4" t="s">
        <v>780</v>
      </c>
      <c r="B73" s="5" t="n">
        <v>394</v>
      </c>
    </row>
    <row r="74" spans="1:5">
      <c r="A74" s="4" t="s">
        <v>777</v>
      </c>
      <c r="B74" s="5" t="n">
        <v>927</v>
      </c>
    </row>
    <row r="75" spans="1:5">
      <c r="A75" s="4" t="s">
        <v>781</v>
      </c>
      <c r="B75" s="6" t="n">
        <v>17</v>
      </c>
    </row>
    <row r="76" spans="1:5">
      <c r="A76" s="4" t="s">
        <v>782</v>
      </c>
      <c r="B76" s="5" t="n">
        <v>2018</v>
      </c>
    </row>
    <row r="77" spans="1:5">
      <c r="A77" s="4" t="s">
        <v>791</v>
      </c>
    </row>
    <row r="78" spans="1:5">
      <c r="A78" s="3" t="s">
        <v>776</v>
      </c>
    </row>
    <row r="79" spans="1:5">
      <c r="A79" s="4" t="s">
        <v>779</v>
      </c>
      <c r="B79" s="6" t="n">
        <v>1592</v>
      </c>
    </row>
    <row r="80" spans="1:5">
      <c r="A80" s="4" t="s">
        <v>37</v>
      </c>
      <c r="B80" s="5" t="n">
        <v>1058</v>
      </c>
    </row>
    <row r="81" spans="1:5">
      <c r="A81" s="4" t="s">
        <v>780</v>
      </c>
      <c r="B81" s="5" t="n">
        <v>534</v>
      </c>
    </row>
    <row r="82" spans="1:5">
      <c r="A82" s="4" t="s">
        <v>777</v>
      </c>
      <c r="B82" s="5" t="n">
        <v>1592</v>
      </c>
    </row>
    <row r="83" spans="1:5">
      <c r="A83" s="4" t="s">
        <v>781</v>
      </c>
      <c r="B83" s="6" t="n">
        <v>21</v>
      </c>
    </row>
    <row r="84" spans="1:5">
      <c r="A84" s="4" t="s">
        <v>782</v>
      </c>
      <c r="B84" s="5" t="n">
        <v>2018</v>
      </c>
    </row>
    <row r="85" spans="1:5">
      <c r="A85" s="4" t="s">
        <v>792</v>
      </c>
    </row>
    <row r="86" spans="1:5">
      <c r="A86" s="3" t="s">
        <v>776</v>
      </c>
    </row>
    <row r="87" spans="1:5">
      <c r="A87" s="4" t="s">
        <v>779</v>
      </c>
      <c r="B87" s="6" t="n">
        <v>1369</v>
      </c>
    </row>
    <row r="88" spans="1:5">
      <c r="A88" s="4" t="s">
        <v>37</v>
      </c>
      <c r="B88" s="5" t="n">
        <v>910</v>
      </c>
    </row>
    <row r="89" spans="1:5">
      <c r="A89" s="4" t="s">
        <v>780</v>
      </c>
      <c r="B89" s="5" t="n">
        <v>459</v>
      </c>
    </row>
    <row r="90" spans="1:5">
      <c r="A90" s="4" t="s">
        <v>777</v>
      </c>
      <c r="B90" s="5" t="n">
        <v>1369</v>
      </c>
    </row>
    <row r="91" spans="1:5">
      <c r="A91" s="4" t="s">
        <v>781</v>
      </c>
      <c r="B91" s="6" t="n">
        <v>271</v>
      </c>
    </row>
    <row r="92" spans="1:5">
      <c r="A92" s="4" t="s">
        <v>782</v>
      </c>
      <c r="B92" s="5" t="n">
        <v>2007</v>
      </c>
    </row>
    <row r="93" spans="1:5">
      <c r="A93" s="4" t="s">
        <v>793</v>
      </c>
    </row>
    <row r="94" spans="1:5">
      <c r="A94" s="3" t="s">
        <v>776</v>
      </c>
    </row>
    <row r="95" spans="1:5">
      <c r="A95" s="4" t="s">
        <v>779</v>
      </c>
      <c r="B95" s="6" t="n">
        <v>2224</v>
      </c>
    </row>
    <row r="96" spans="1:5">
      <c r="A96" s="4" t="s">
        <v>37</v>
      </c>
      <c r="B96" s="5" t="n">
        <v>1058</v>
      </c>
    </row>
    <row r="97" spans="1:5">
      <c r="A97" s="4" t="s">
        <v>780</v>
      </c>
      <c r="B97" s="5" t="n">
        <v>1166</v>
      </c>
    </row>
    <row r="98" spans="1:5">
      <c r="A98" s="4" t="s">
        <v>777</v>
      </c>
      <c r="B98" s="5" t="n">
        <v>2224</v>
      </c>
    </row>
    <row r="99" spans="1:5">
      <c r="A99" s="4" t="s">
        <v>781</v>
      </c>
      <c r="B99" s="6" t="n">
        <v>714</v>
      </c>
    </row>
    <row r="100" spans="1:5">
      <c r="A100" s="4" t="s">
        <v>782</v>
      </c>
      <c r="B100" s="5" t="n">
        <v>2007</v>
      </c>
    </row>
    <row r="101" spans="1:5">
      <c r="A101" s="4" t="s">
        <v>794</v>
      </c>
    </row>
    <row r="102" spans="1:5">
      <c r="A102" s="3" t="s">
        <v>776</v>
      </c>
    </row>
    <row r="103" spans="1:5">
      <c r="A103" s="4" t="s">
        <v>779</v>
      </c>
      <c r="B103" s="6" t="n">
        <v>2385</v>
      </c>
    </row>
    <row r="104" spans="1:5">
      <c r="A104" s="4" t="s">
        <v>37</v>
      </c>
      <c r="B104" s="5" t="n">
        <v>889</v>
      </c>
    </row>
    <row r="105" spans="1:5">
      <c r="A105" s="4" t="s">
        <v>780</v>
      </c>
      <c r="B105" s="5" t="n">
        <v>1496</v>
      </c>
    </row>
    <row r="106" spans="1:5">
      <c r="A106" s="4" t="s">
        <v>777</v>
      </c>
      <c r="B106" s="5" t="n">
        <v>2385</v>
      </c>
    </row>
    <row r="107" spans="1:5">
      <c r="A107" s="4" t="s">
        <v>781</v>
      </c>
      <c r="B107" s="6" t="n">
        <v>299</v>
      </c>
    </row>
    <row r="108" spans="1:5">
      <c r="A108" s="4" t="s">
        <v>782</v>
      </c>
      <c r="B108" s="5" t="n">
        <v>2014</v>
      </c>
    </row>
    <row r="109" spans="1:5">
      <c r="A109" s="4" t="s">
        <v>795</v>
      </c>
    </row>
    <row r="110" spans="1:5">
      <c r="A110" s="3" t="s">
        <v>776</v>
      </c>
    </row>
    <row r="111" spans="1:5">
      <c r="A111" s="4" t="s">
        <v>779</v>
      </c>
      <c r="B111" s="6" t="n">
        <v>2235</v>
      </c>
    </row>
    <row r="112" spans="1:5">
      <c r="A112" s="4" t="s">
        <v>37</v>
      </c>
      <c r="B112" s="5" t="n">
        <v>1217</v>
      </c>
    </row>
    <row r="113" spans="1:5">
      <c r="A113" s="4" t="s">
        <v>780</v>
      </c>
      <c r="B113" s="5" t="n">
        <v>1018</v>
      </c>
    </row>
    <row r="114" spans="1:5">
      <c r="A114" s="4" t="s">
        <v>777</v>
      </c>
      <c r="B114" s="5" t="n">
        <v>2235</v>
      </c>
    </row>
    <row r="115" spans="1:5">
      <c r="A115" s="4" t="s">
        <v>781</v>
      </c>
      <c r="B115" s="6" t="n">
        <v>589</v>
      </c>
    </row>
    <row r="116" spans="1:5">
      <c r="A116" s="4" t="s">
        <v>782</v>
      </c>
      <c r="B116" s="5" t="n">
        <v>2007</v>
      </c>
    </row>
    <row r="117" spans="1:5">
      <c r="A117" s="4" t="s">
        <v>796</v>
      </c>
    </row>
    <row r="118" spans="1:5">
      <c r="A118" s="3" t="s">
        <v>776</v>
      </c>
    </row>
    <row r="119" spans="1:5">
      <c r="A119" s="4" t="s">
        <v>779</v>
      </c>
      <c r="B119" s="6" t="n">
        <v>6072</v>
      </c>
    </row>
    <row r="120" spans="1:5">
      <c r="A120" s="4" t="s">
        <v>37</v>
      </c>
      <c r="B120" s="5" t="n">
        <v>4008</v>
      </c>
    </row>
    <row r="121" spans="1:5">
      <c r="A121" s="4" t="s">
        <v>780</v>
      </c>
      <c r="B121" s="5" t="n">
        <v>2064</v>
      </c>
    </row>
    <row r="122" spans="1:5">
      <c r="A122" s="4" t="s">
        <v>777</v>
      </c>
      <c r="B122" s="5" t="n">
        <v>6072</v>
      </c>
    </row>
    <row r="123" spans="1:5">
      <c r="A123" s="4" t="s">
        <v>781</v>
      </c>
      <c r="B123" s="6" t="n">
        <v>407</v>
      </c>
    </row>
    <row r="124" spans="1:5">
      <c r="A124" s="4" t="s">
        <v>782</v>
      </c>
      <c r="B124" s="5" t="n">
        <v>2015</v>
      </c>
    </row>
    <row r="125" spans="1:5">
      <c r="A125" s="4" t="s">
        <v>797</v>
      </c>
    </row>
    <row r="126" spans="1:5">
      <c r="A126" s="3" t="s">
        <v>776</v>
      </c>
    </row>
    <row r="127" spans="1:5">
      <c r="A127" s="4" t="s">
        <v>779</v>
      </c>
      <c r="B127" s="6" t="n">
        <v>1354</v>
      </c>
    </row>
    <row r="128" spans="1:5">
      <c r="A128" s="4" t="s">
        <v>37</v>
      </c>
      <c r="B128" s="5" t="n">
        <v>950</v>
      </c>
    </row>
    <row r="129" spans="1:5">
      <c r="A129" s="4" t="s">
        <v>780</v>
      </c>
      <c r="B129" s="5" t="n">
        <v>404</v>
      </c>
    </row>
    <row r="130" spans="1:5">
      <c r="A130" s="4" t="s">
        <v>777</v>
      </c>
      <c r="B130" s="5" t="n">
        <v>1354</v>
      </c>
    </row>
    <row r="131" spans="1:5">
      <c r="A131" s="4" t="s">
        <v>781</v>
      </c>
      <c r="B131" s="6" t="n">
        <v>238</v>
      </c>
    </row>
    <row r="132" spans="1:5">
      <c r="A132" s="4" t="s">
        <v>782</v>
      </c>
      <c r="B132" s="5" t="n">
        <v>2007</v>
      </c>
    </row>
    <row r="133" spans="1:5">
      <c r="A133" s="4" t="s">
        <v>798</v>
      </c>
    </row>
    <row r="134" spans="1:5">
      <c r="A134" s="3" t="s">
        <v>776</v>
      </c>
    </row>
    <row r="135" spans="1:5">
      <c r="A135" s="4" t="s">
        <v>779</v>
      </c>
      <c r="B135" s="6" t="n">
        <v>1485</v>
      </c>
    </row>
    <row r="136" spans="1:5">
      <c r="A136" s="4" t="s">
        <v>37</v>
      </c>
      <c r="B136" s="5" t="n">
        <v>853</v>
      </c>
    </row>
    <row r="137" spans="1:5">
      <c r="A137" s="4" t="s">
        <v>780</v>
      </c>
      <c r="B137" s="5" t="n">
        <v>632</v>
      </c>
    </row>
    <row r="138" spans="1:5">
      <c r="A138" s="4" t="s">
        <v>777</v>
      </c>
      <c r="B138" s="5" t="n">
        <v>1485</v>
      </c>
    </row>
    <row r="139" spans="1:5">
      <c r="A139" s="4" t="s">
        <v>781</v>
      </c>
      <c r="B139" s="6" t="n">
        <v>128</v>
      </c>
    </row>
    <row r="140" spans="1:5">
      <c r="A140" s="4" t="s">
        <v>782</v>
      </c>
      <c r="B140" s="5" t="n">
        <v>2015</v>
      </c>
    </row>
    <row r="141" spans="1:5">
      <c r="A141" s="4" t="s">
        <v>799</v>
      </c>
    </row>
    <row r="142" spans="1:5">
      <c r="A142" s="3" t="s">
        <v>776</v>
      </c>
    </row>
    <row r="143" spans="1:5">
      <c r="A143" s="4" t="s">
        <v>779</v>
      </c>
      <c r="B143" s="6" t="n">
        <v>1643</v>
      </c>
    </row>
    <row r="144" spans="1:5">
      <c r="A144" s="4" t="s">
        <v>37</v>
      </c>
      <c r="B144" s="5" t="n">
        <v>849</v>
      </c>
    </row>
    <row r="145" spans="1:5">
      <c r="A145" s="4" t="s">
        <v>780</v>
      </c>
      <c r="B145" s="5" t="n">
        <v>794</v>
      </c>
    </row>
    <row r="146" spans="1:5">
      <c r="A146" s="4" t="s">
        <v>777</v>
      </c>
      <c r="B146" s="5" t="n">
        <v>1643</v>
      </c>
    </row>
    <row r="147" spans="1:5">
      <c r="A147" s="4" t="s">
        <v>781</v>
      </c>
      <c r="B147" s="6" t="n">
        <v>440</v>
      </c>
    </row>
    <row r="148" spans="1:5">
      <c r="A148" s="4" t="s">
        <v>782</v>
      </c>
      <c r="B148" s="5" t="n">
        <v>2007</v>
      </c>
    </row>
    <row r="149" spans="1:5">
      <c r="A149" s="4" t="s">
        <v>800</v>
      </c>
    </row>
    <row r="150" spans="1:5">
      <c r="A150" s="3" t="s">
        <v>776</v>
      </c>
    </row>
    <row r="151" spans="1:5">
      <c r="A151" s="4" t="s">
        <v>779</v>
      </c>
      <c r="B151" s="6" t="n">
        <v>2055</v>
      </c>
    </row>
    <row r="152" spans="1:5">
      <c r="A152" s="4" t="s">
        <v>37</v>
      </c>
      <c r="B152" s="5" t="n">
        <v>492</v>
      </c>
    </row>
    <row r="153" spans="1:5">
      <c r="A153" s="4" t="s">
        <v>780</v>
      </c>
      <c r="B153" s="5" t="n">
        <v>1563</v>
      </c>
    </row>
    <row r="154" spans="1:5">
      <c r="A154" s="4" t="s">
        <v>777</v>
      </c>
      <c r="B154" s="5" t="n">
        <v>2055</v>
      </c>
    </row>
    <row r="155" spans="1:5">
      <c r="A155" s="4" t="s">
        <v>781</v>
      </c>
      <c r="B155" s="6" t="n">
        <v>375</v>
      </c>
    </row>
    <row r="156" spans="1:5">
      <c r="A156" s="4" t="s">
        <v>782</v>
      </c>
      <c r="B156" s="5" t="n">
        <v>2015</v>
      </c>
    </row>
    <row r="157" spans="1:5">
      <c r="A157" s="4" t="s">
        <v>801</v>
      </c>
    </row>
    <row r="158" spans="1:5">
      <c r="A158" s="3" t="s">
        <v>776</v>
      </c>
    </row>
    <row r="159" spans="1:5">
      <c r="A159" s="4" t="s">
        <v>779</v>
      </c>
      <c r="B159" s="6" t="n">
        <v>1250</v>
      </c>
    </row>
    <row r="160" spans="1:5">
      <c r="A160" s="4" t="s">
        <v>37</v>
      </c>
      <c r="B160" s="5" t="n">
        <v>302</v>
      </c>
    </row>
    <row r="161" spans="1:5">
      <c r="A161" s="4" t="s">
        <v>780</v>
      </c>
      <c r="B161" s="5" t="n">
        <v>948</v>
      </c>
    </row>
    <row r="162" spans="1:5">
      <c r="A162" s="4" t="s">
        <v>777</v>
      </c>
      <c r="B162" s="5" t="n">
        <v>1250</v>
      </c>
    </row>
    <row r="163" spans="1:5">
      <c r="A163" s="4" t="s">
        <v>781</v>
      </c>
      <c r="B163" s="6" t="n">
        <v>201</v>
      </c>
    </row>
    <row r="164" spans="1:5">
      <c r="A164" s="4" t="s">
        <v>782</v>
      </c>
      <c r="B164" s="5" t="n">
        <v>2015</v>
      </c>
    </row>
    <row r="165" spans="1:5">
      <c r="A165" s="4" t="s">
        <v>802</v>
      </c>
    </row>
    <row r="166" spans="1:5">
      <c r="A166" s="3" t="s">
        <v>776</v>
      </c>
    </row>
    <row r="167" spans="1:5">
      <c r="A167" s="4" t="s">
        <v>779</v>
      </c>
      <c r="B167" s="6" t="n">
        <v>2727</v>
      </c>
    </row>
    <row r="168" spans="1:5">
      <c r="A168" s="4" t="s">
        <v>37</v>
      </c>
      <c r="B168" s="5" t="n">
        <v>1486</v>
      </c>
    </row>
    <row r="169" spans="1:5">
      <c r="A169" s="4" t="s">
        <v>780</v>
      </c>
      <c r="B169" s="5" t="n">
        <v>1241</v>
      </c>
    </row>
    <row r="170" spans="1:5">
      <c r="A170" s="4" t="s">
        <v>777</v>
      </c>
      <c r="B170" s="5" t="n">
        <v>2727</v>
      </c>
    </row>
    <row r="171" spans="1:5">
      <c r="A171" s="4" t="s">
        <v>781</v>
      </c>
      <c r="B171" s="6" t="n">
        <v>276</v>
      </c>
    </row>
    <row r="172" spans="1:5">
      <c r="A172" s="4" t="s">
        <v>782</v>
      </c>
      <c r="B172" s="5" t="n">
        <v>2015</v>
      </c>
    </row>
    <row r="173" spans="1:5">
      <c r="A173" s="4" t="s">
        <v>803</v>
      </c>
    </row>
    <row r="174" spans="1:5">
      <c r="A174" s="3" t="s">
        <v>776</v>
      </c>
    </row>
    <row r="175" spans="1:5">
      <c r="A175" s="4" t="s">
        <v>779</v>
      </c>
      <c r="B175" s="6" t="n">
        <v>1971</v>
      </c>
    </row>
    <row r="176" spans="1:5">
      <c r="A176" s="4" t="s">
        <v>37</v>
      </c>
      <c r="B176" s="5" t="n">
        <v>1389</v>
      </c>
    </row>
    <row r="177" spans="1:5">
      <c r="A177" s="4" t="s">
        <v>780</v>
      </c>
      <c r="B177" s="5" t="n">
        <v>582</v>
      </c>
    </row>
    <row r="178" spans="1:5">
      <c r="A178" s="4" t="s">
        <v>777</v>
      </c>
      <c r="B178" s="5" t="n">
        <v>1971</v>
      </c>
    </row>
    <row r="179" spans="1:5">
      <c r="A179" s="4" t="s">
        <v>781</v>
      </c>
      <c r="B179" s="6" t="n">
        <v>339</v>
      </c>
    </row>
    <row r="180" spans="1:5">
      <c r="A180" s="4" t="s">
        <v>782</v>
      </c>
      <c r="B180" s="5" t="n">
        <v>2007</v>
      </c>
    </row>
    <row r="181" spans="1:5">
      <c r="A181" s="4" t="s">
        <v>804</v>
      </c>
    </row>
    <row r="182" spans="1:5">
      <c r="A182" s="3" t="s">
        <v>776</v>
      </c>
    </row>
    <row r="183" spans="1:5">
      <c r="A183" s="4" t="s">
        <v>779</v>
      </c>
      <c r="B183" s="6" t="n">
        <v>7615</v>
      </c>
    </row>
    <row r="184" spans="1:5">
      <c r="A184" s="4" t="s">
        <v>37</v>
      </c>
      <c r="B184" s="5" t="n">
        <v>6405</v>
      </c>
    </row>
    <row r="185" spans="1:5">
      <c r="A185" s="4" t="s">
        <v>780</v>
      </c>
      <c r="B185" s="5" t="n">
        <v>1210</v>
      </c>
    </row>
    <row r="186" spans="1:5">
      <c r="A186" s="4" t="s">
        <v>777</v>
      </c>
      <c r="B186" s="5" t="n">
        <v>7615</v>
      </c>
    </row>
    <row r="187" spans="1:5">
      <c r="A187" s="4" t="s">
        <v>781</v>
      </c>
      <c r="B187" s="6" t="n">
        <v>282</v>
      </c>
    </row>
    <row r="188" spans="1:5">
      <c r="A188" s="4" t="s">
        <v>782</v>
      </c>
      <c r="B188" s="5" t="n">
        <v>2015</v>
      </c>
    </row>
    <row r="189" spans="1:5">
      <c r="A189" s="4" t="s">
        <v>829</v>
      </c>
    </row>
    <row r="190" spans="1:5">
      <c r="A190" s="3" t="s">
        <v>776</v>
      </c>
    </row>
    <row r="191" spans="1:5">
      <c r="A191" s="4" t="s">
        <v>779</v>
      </c>
      <c r="B191" s="6" t="n">
        <v>3715</v>
      </c>
    </row>
    <row r="192" spans="1:5">
      <c r="A192" s="4" t="s">
        <v>37</v>
      </c>
      <c r="B192" s="5" t="n">
        <v>2695</v>
      </c>
    </row>
    <row r="193" spans="1:5">
      <c r="A193" s="4" t="s">
        <v>780</v>
      </c>
      <c r="B193" s="5" t="n">
        <v>1020</v>
      </c>
    </row>
    <row r="194" spans="1:5">
      <c r="A194" s="4" t="s">
        <v>777</v>
      </c>
      <c r="B194" s="5" t="n">
        <v>3715</v>
      </c>
    </row>
    <row r="195" spans="1:5">
      <c r="A195" s="4" t="s">
        <v>781</v>
      </c>
      <c r="B195" s="6" t="n">
        <v>226</v>
      </c>
    </row>
    <row r="196" spans="1:5">
      <c r="A196" s="4" t="s">
        <v>782</v>
      </c>
      <c r="B196" s="5" t="n">
        <v>2015</v>
      </c>
    </row>
    <row r="197" spans="1:5">
      <c r="A197" s="4" t="s">
        <v>805</v>
      </c>
    </row>
    <row r="198" spans="1:5">
      <c r="A198" s="3" t="s">
        <v>776</v>
      </c>
    </row>
    <row r="199" spans="1:5">
      <c r="A199" s="4" t="s">
        <v>779</v>
      </c>
      <c r="B199" s="6" t="n">
        <v>1765</v>
      </c>
    </row>
    <row r="200" spans="1:5">
      <c r="A200" s="4" t="s">
        <v>37</v>
      </c>
      <c r="B200" s="5" t="n">
        <v>269</v>
      </c>
    </row>
    <row r="201" spans="1:5">
      <c r="A201" s="4" t="s">
        <v>780</v>
      </c>
      <c r="B201" s="5" t="n">
        <v>1496</v>
      </c>
    </row>
    <row r="202" spans="1:5">
      <c r="A202" s="4" t="s">
        <v>777</v>
      </c>
      <c r="B202" s="5" t="n">
        <v>1765</v>
      </c>
    </row>
    <row r="203" spans="1:5">
      <c r="A203" s="4" t="s">
        <v>781</v>
      </c>
      <c r="B203" s="6" t="n">
        <v>133</v>
      </c>
    </row>
    <row r="204" spans="1:5">
      <c r="A204" s="4" t="s">
        <v>782</v>
      </c>
      <c r="B204" s="5" t="n">
        <v>2017</v>
      </c>
    </row>
    <row r="205" spans="1:5">
      <c r="A205" s="4" t="s">
        <v>806</v>
      </c>
    </row>
    <row r="206" spans="1:5">
      <c r="A206" s="3" t="s">
        <v>776</v>
      </c>
    </row>
    <row r="207" spans="1:5">
      <c r="A207" s="4" t="s">
        <v>779</v>
      </c>
      <c r="B207" s="6" t="n">
        <v>4440</v>
      </c>
    </row>
    <row r="208" spans="1:5">
      <c r="A208" s="4" t="s">
        <v>37</v>
      </c>
      <c r="B208" s="5" t="n">
        <v>1849</v>
      </c>
    </row>
    <row r="209" spans="1:5">
      <c r="A209" s="4" t="s">
        <v>780</v>
      </c>
      <c r="B209" s="5" t="n">
        <v>2591</v>
      </c>
    </row>
    <row r="210" spans="1:5">
      <c r="A210" s="4" t="s">
        <v>777</v>
      </c>
      <c r="B210" s="5" t="n">
        <v>4440</v>
      </c>
    </row>
    <row r="211" spans="1:5">
      <c r="A211" s="4" t="s">
        <v>781</v>
      </c>
      <c r="B211" s="6" t="n">
        <v>182</v>
      </c>
    </row>
    <row r="212" spans="1:5">
      <c r="A212" s="4" t="s">
        <v>782</v>
      </c>
      <c r="B212" s="5" t="n">
        <v>2017</v>
      </c>
    </row>
    <row r="213" spans="1:5">
      <c r="A213" s="4" t="s">
        <v>807</v>
      </c>
    </row>
    <row r="214" spans="1:5">
      <c r="A214" s="3" t="s">
        <v>776</v>
      </c>
    </row>
    <row r="215" spans="1:5">
      <c r="A215" s="4" t="s">
        <v>779</v>
      </c>
      <c r="B215" s="6" t="n">
        <v>1331</v>
      </c>
    </row>
    <row r="216" spans="1:5">
      <c r="A216" s="4" t="s">
        <v>37</v>
      </c>
      <c r="B216" s="5" t="n">
        <v>992</v>
      </c>
    </row>
    <row r="217" spans="1:5">
      <c r="A217" s="4" t="s">
        <v>780</v>
      </c>
      <c r="B217" s="5" t="n">
        <v>339</v>
      </c>
    </row>
    <row r="218" spans="1:5">
      <c r="A218" s="4" t="s">
        <v>777</v>
      </c>
      <c r="B218" s="5" t="n">
        <v>1331</v>
      </c>
    </row>
    <row r="219" spans="1:5">
      <c r="A219" s="4" t="s">
        <v>781</v>
      </c>
      <c r="B219" s="6" t="n">
        <v>30</v>
      </c>
    </row>
    <row r="220" spans="1:5">
      <c r="A220" s="4" t="s">
        <v>782</v>
      </c>
      <c r="B220" s="5" t="n">
        <v>2017</v>
      </c>
    </row>
    <row r="221" spans="1:5">
      <c r="A221" s="4" t="s">
        <v>808</v>
      </c>
    </row>
    <row r="222" spans="1:5">
      <c r="A222" s="3" t="s">
        <v>776</v>
      </c>
    </row>
    <row r="223" spans="1:5">
      <c r="A223" s="4" t="s">
        <v>779</v>
      </c>
      <c r="B223" s="6" t="n">
        <v>1448</v>
      </c>
    </row>
    <row r="224" spans="1:5">
      <c r="A224" s="4" t="s">
        <v>37</v>
      </c>
      <c r="B224" s="5" t="n">
        <v>983</v>
      </c>
    </row>
    <row r="225" spans="1:5">
      <c r="A225" s="4" t="s">
        <v>780</v>
      </c>
      <c r="B225" s="5" t="n">
        <v>465</v>
      </c>
    </row>
    <row r="226" spans="1:5">
      <c r="A226" s="4" t="s">
        <v>777</v>
      </c>
      <c r="B226" s="5" t="n">
        <v>1448</v>
      </c>
    </row>
    <row r="227" spans="1:5">
      <c r="A227" s="4" t="s">
        <v>781</v>
      </c>
      <c r="B227" s="6" t="n">
        <v>40</v>
      </c>
    </row>
    <row r="228" spans="1:5">
      <c r="A228" s="4" t="s">
        <v>782</v>
      </c>
      <c r="B228" s="5" t="n">
        <v>2017</v>
      </c>
    </row>
    <row r="229" spans="1:5">
      <c r="A229" s="4" t="s">
        <v>809</v>
      </c>
    </row>
    <row r="230" spans="1:5">
      <c r="A230" s="3" t="s">
        <v>776</v>
      </c>
    </row>
    <row r="231" spans="1:5">
      <c r="A231" s="4" t="s">
        <v>779</v>
      </c>
      <c r="B231" s="6" t="n">
        <v>1503</v>
      </c>
    </row>
    <row r="232" spans="1:5">
      <c r="A232" s="4" t="s">
        <v>37</v>
      </c>
      <c r="B232" s="5" t="n">
        <v>839</v>
      </c>
    </row>
    <row r="233" spans="1:5">
      <c r="A233" s="4" t="s">
        <v>780</v>
      </c>
      <c r="B233" s="5" t="n">
        <v>664</v>
      </c>
    </row>
    <row r="234" spans="1:5">
      <c r="A234" s="4" t="s">
        <v>777</v>
      </c>
      <c r="B234" s="5" t="n">
        <v>1503</v>
      </c>
    </row>
    <row r="235" spans="1:5">
      <c r="A235" s="4" t="s">
        <v>781</v>
      </c>
      <c r="B235" s="6" t="n">
        <v>55</v>
      </c>
    </row>
    <row r="236" spans="1:5">
      <c r="A236" s="4" t="s">
        <v>782</v>
      </c>
      <c r="B236" s="5" t="n">
        <v>2017</v>
      </c>
    </row>
    <row r="237" spans="1:5">
      <c r="A237" s="4" t="s">
        <v>810</v>
      </c>
    </row>
    <row r="238" spans="1:5">
      <c r="A238" s="3" t="s">
        <v>776</v>
      </c>
    </row>
    <row r="239" spans="1:5">
      <c r="A239" s="4" t="s">
        <v>779</v>
      </c>
      <c r="B239" s="6" t="n">
        <v>1943</v>
      </c>
    </row>
    <row r="240" spans="1:5">
      <c r="A240" s="4" t="s">
        <v>37</v>
      </c>
      <c r="B240" s="5" t="n">
        <v>1311</v>
      </c>
    </row>
    <row r="241" spans="1:5">
      <c r="A241" s="4" t="s">
        <v>780</v>
      </c>
      <c r="B241" s="5" t="n">
        <v>632</v>
      </c>
    </row>
    <row r="242" spans="1:5">
      <c r="A242" s="4" t="s">
        <v>777</v>
      </c>
      <c r="B242" s="5" t="n">
        <v>1943</v>
      </c>
    </row>
    <row r="243" spans="1:5">
      <c r="A243" s="4" t="s">
        <v>781</v>
      </c>
      <c r="B243" s="6" t="n">
        <v>18</v>
      </c>
    </row>
    <row r="244" spans="1:5">
      <c r="A244" s="4" t="s">
        <v>782</v>
      </c>
      <c r="B244" s="5" t="n">
        <v>2018</v>
      </c>
    </row>
    <row r="245" spans="1:5">
      <c r="A245" s="4" t="s">
        <v>811</v>
      </c>
    </row>
    <row r="246" spans="1:5">
      <c r="A246" s="3" t="s">
        <v>776</v>
      </c>
    </row>
    <row r="247" spans="1:5">
      <c r="A247" s="4" t="s">
        <v>779</v>
      </c>
      <c r="B247" s="6" t="n">
        <v>1602</v>
      </c>
    </row>
    <row r="248" spans="1:5">
      <c r="A248" s="4" t="s">
        <v>37</v>
      </c>
      <c r="B248" s="5" t="n">
        <v>796</v>
      </c>
    </row>
    <row r="249" spans="1:5">
      <c r="A249" s="4" t="s">
        <v>780</v>
      </c>
      <c r="B249" s="5" t="n">
        <v>806</v>
      </c>
    </row>
    <row r="250" spans="1:5">
      <c r="A250" s="4" t="s">
        <v>777</v>
      </c>
      <c r="B250" s="5" t="n">
        <v>1602</v>
      </c>
    </row>
    <row r="251" spans="1:5">
      <c r="A251" s="4" t="s">
        <v>781</v>
      </c>
      <c r="B251" s="6" t="n">
        <v>68</v>
      </c>
    </row>
    <row r="252" spans="1:5">
      <c r="A252" s="4" t="s">
        <v>782</v>
      </c>
      <c r="B252" s="5" t="n">
        <v>2017</v>
      </c>
    </row>
    <row r="253" spans="1:5">
      <c r="A253" s="4" t="s">
        <v>812</v>
      </c>
    </row>
    <row r="254" spans="1:5">
      <c r="A254" s="3" t="s">
        <v>776</v>
      </c>
    </row>
    <row r="255" spans="1:5">
      <c r="A255" s="4" t="s">
        <v>779</v>
      </c>
      <c r="B255" s="6" t="n">
        <v>1722</v>
      </c>
    </row>
    <row r="256" spans="1:5">
      <c r="A256" s="4" t="s">
        <v>37</v>
      </c>
      <c r="B256" s="5" t="n">
        <v>1178</v>
      </c>
    </row>
    <row r="257" spans="1:5">
      <c r="A257" s="4" t="s">
        <v>780</v>
      </c>
      <c r="B257" s="5" t="n">
        <v>544</v>
      </c>
    </row>
    <row r="258" spans="1:5">
      <c r="A258" s="4" t="s">
        <v>777</v>
      </c>
      <c r="B258" s="5" t="n">
        <v>1722</v>
      </c>
    </row>
    <row r="259" spans="1:5">
      <c r="A259" s="4" t="s">
        <v>781</v>
      </c>
      <c r="B259" s="6" t="n">
        <v>45</v>
      </c>
    </row>
    <row r="260" spans="1:5">
      <c r="A260" s="4" t="s">
        <v>782</v>
      </c>
      <c r="B260" s="5" t="n">
        <v>2017</v>
      </c>
    </row>
    <row r="261" spans="1:5">
      <c r="A261" s="4" t="s">
        <v>813</v>
      </c>
    </row>
    <row r="262" spans="1:5">
      <c r="A262" s="3" t="s">
        <v>776</v>
      </c>
    </row>
    <row r="263" spans="1:5">
      <c r="A263" s="4" t="s">
        <v>779</v>
      </c>
      <c r="B263" s="6" t="n">
        <v>1838</v>
      </c>
    </row>
    <row r="264" spans="1:5">
      <c r="A264" s="4" t="s">
        <v>37</v>
      </c>
      <c r="B264" s="5" t="n">
        <v>1261</v>
      </c>
    </row>
    <row r="265" spans="1:5">
      <c r="A265" s="4" t="s">
        <v>780</v>
      </c>
      <c r="B265" s="5" t="n">
        <v>577</v>
      </c>
    </row>
    <row r="266" spans="1:5">
      <c r="A266" s="4" t="s">
        <v>777</v>
      </c>
      <c r="B266" s="5" t="n">
        <v>1838</v>
      </c>
    </row>
    <row r="267" spans="1:5">
      <c r="A267" s="4" t="s">
        <v>781</v>
      </c>
      <c r="B267" s="6" t="n">
        <v>50</v>
      </c>
    </row>
    <row r="268" spans="1:5">
      <c r="A268" s="4" t="s">
        <v>782</v>
      </c>
      <c r="B268" s="5" t="n">
        <v>2017</v>
      </c>
    </row>
    <row r="269" spans="1:5">
      <c r="A269" s="4" t="s">
        <v>814</v>
      </c>
    </row>
    <row r="270" spans="1:5">
      <c r="A270" s="3" t="s">
        <v>776</v>
      </c>
    </row>
    <row r="271" spans="1:5">
      <c r="A271" s="4" t="s">
        <v>779</v>
      </c>
      <c r="B271" s="6" t="n">
        <v>2177</v>
      </c>
    </row>
    <row r="272" spans="1:5">
      <c r="A272" s="4" t="s">
        <v>37</v>
      </c>
      <c r="B272" s="5" t="n">
        <v>1532</v>
      </c>
    </row>
    <row r="273" spans="1:5">
      <c r="A273" s="4" t="s">
        <v>780</v>
      </c>
      <c r="B273" s="5" t="n">
        <v>645</v>
      </c>
    </row>
    <row r="274" spans="1:5">
      <c r="A274" s="4" t="s">
        <v>777</v>
      </c>
      <c r="B274" s="5" t="n">
        <v>2177</v>
      </c>
    </row>
    <row r="275" spans="1:5">
      <c r="A275" s="4" t="s">
        <v>781</v>
      </c>
      <c r="B275" s="6" t="n">
        <v>53</v>
      </c>
    </row>
    <row r="276" spans="1:5">
      <c r="A276" s="4" t="s">
        <v>782</v>
      </c>
      <c r="B276" s="5" t="n">
        <v>2017</v>
      </c>
    </row>
    <row r="277" spans="1:5">
      <c r="A277" s="4" t="s">
        <v>815</v>
      </c>
    </row>
    <row r="278" spans="1:5">
      <c r="A278" s="3" t="s">
        <v>776</v>
      </c>
    </row>
    <row r="279" spans="1:5">
      <c r="A279" s="4" t="s">
        <v>779</v>
      </c>
      <c r="B279" s="6" t="n">
        <v>2185</v>
      </c>
    </row>
    <row r="280" spans="1:5">
      <c r="A280" s="4" t="s">
        <v>37</v>
      </c>
      <c r="B280" s="5" t="n">
        <v>1612</v>
      </c>
    </row>
    <row r="281" spans="1:5">
      <c r="A281" s="4" t="s">
        <v>780</v>
      </c>
      <c r="B281" s="5" t="n">
        <v>573</v>
      </c>
    </row>
    <row r="282" spans="1:5">
      <c r="A282" s="4" t="s">
        <v>777</v>
      </c>
      <c r="B282" s="5" t="n">
        <v>2185</v>
      </c>
    </row>
    <row r="283" spans="1:5">
      <c r="A283" s="4" t="s">
        <v>781</v>
      </c>
      <c r="B283" s="6" t="n">
        <v>48</v>
      </c>
    </row>
    <row r="284" spans="1:5">
      <c r="A284" s="4" t="s">
        <v>782</v>
      </c>
      <c r="B284" s="5" t="n">
        <v>2017</v>
      </c>
    </row>
    <row r="285" spans="1:5">
      <c r="A285" s="4" t="s">
        <v>816</v>
      </c>
    </row>
    <row r="286" spans="1:5">
      <c r="A286" s="3" t="s">
        <v>776</v>
      </c>
    </row>
    <row r="287" spans="1:5">
      <c r="A287" s="4" t="s">
        <v>779</v>
      </c>
      <c r="B287" s="6" t="n">
        <v>2415</v>
      </c>
    </row>
    <row r="288" spans="1:5">
      <c r="A288" s="4" t="s">
        <v>37</v>
      </c>
      <c r="B288" s="5" t="n">
        <v>433</v>
      </c>
    </row>
    <row r="289" spans="1:5">
      <c r="A289" s="4" t="s">
        <v>780</v>
      </c>
      <c r="B289" s="5" t="n">
        <v>1982</v>
      </c>
    </row>
    <row r="290" spans="1:5">
      <c r="A290" s="4" t="s">
        <v>777</v>
      </c>
      <c r="B290" s="5" t="n">
        <v>2415</v>
      </c>
    </row>
    <row r="291" spans="1:5">
      <c r="A291" s="4" t="s">
        <v>781</v>
      </c>
      <c r="B291" s="6" t="n">
        <v>140</v>
      </c>
    </row>
    <row r="292" spans="1:5">
      <c r="A292" s="4" t="s">
        <v>782</v>
      </c>
      <c r="B292" s="5" t="n">
        <v>2017</v>
      </c>
    </row>
    <row r="293" spans="1:5">
      <c r="A293" s="4" t="s">
        <v>817</v>
      </c>
    </row>
    <row r="294" spans="1:5">
      <c r="A294" s="3" t="s">
        <v>776</v>
      </c>
    </row>
    <row r="295" spans="1:5">
      <c r="A295" s="4" t="s">
        <v>779</v>
      </c>
      <c r="B295" s="6" t="n">
        <v>2868</v>
      </c>
    </row>
    <row r="296" spans="1:5">
      <c r="A296" s="4" t="s">
        <v>37</v>
      </c>
      <c r="B296" s="5" t="n">
        <v>1255</v>
      </c>
    </row>
    <row r="297" spans="1:5">
      <c r="A297" s="4" t="s">
        <v>780</v>
      </c>
      <c r="B297" s="5" t="n">
        <v>1613</v>
      </c>
    </row>
    <row r="298" spans="1:5">
      <c r="A298" s="4" t="s">
        <v>777</v>
      </c>
      <c r="B298" s="5" t="n">
        <v>2868</v>
      </c>
    </row>
    <row r="299" spans="1:5">
      <c r="A299" s="4" t="s">
        <v>781</v>
      </c>
      <c r="B299" s="6" t="n">
        <v>128</v>
      </c>
    </row>
    <row r="300" spans="1:5">
      <c r="A300" s="4" t="s">
        <v>782</v>
      </c>
      <c r="B300" s="5" t="n">
        <v>2017</v>
      </c>
    </row>
    <row r="301" spans="1:5">
      <c r="A301" s="4" t="s">
        <v>818</v>
      </c>
    </row>
    <row r="302" spans="1:5">
      <c r="A302" s="3" t="s">
        <v>776</v>
      </c>
    </row>
    <row r="303" spans="1:5">
      <c r="A303" s="4" t="s">
        <v>779</v>
      </c>
      <c r="B303" s="6" t="n">
        <v>3112</v>
      </c>
    </row>
    <row r="304" spans="1:5">
      <c r="A304" s="4" t="s">
        <v>37</v>
      </c>
      <c r="B304" s="5" t="n">
        <v>1593</v>
      </c>
    </row>
    <row r="305" spans="1:5">
      <c r="A305" s="4" t="s">
        <v>780</v>
      </c>
      <c r="B305" s="5" t="n">
        <v>1519</v>
      </c>
    </row>
    <row r="306" spans="1:5">
      <c r="A306" s="4" t="s">
        <v>777</v>
      </c>
      <c r="B306" s="5" t="n">
        <v>3112</v>
      </c>
    </row>
    <row r="307" spans="1:5">
      <c r="A307" s="4" t="s">
        <v>781</v>
      </c>
      <c r="B307" s="6" t="n">
        <v>118</v>
      </c>
    </row>
    <row r="308" spans="1:5">
      <c r="A308" s="4" t="s">
        <v>782</v>
      </c>
      <c r="B308" s="5" t="n">
        <v>2017</v>
      </c>
    </row>
    <row r="309" spans="1:5">
      <c r="A309" s="4" t="s">
        <v>819</v>
      </c>
    </row>
    <row r="310" spans="1:5">
      <c r="A310" s="3" t="s">
        <v>776</v>
      </c>
    </row>
    <row r="311" spans="1:5">
      <c r="A311" s="4" t="s">
        <v>779</v>
      </c>
      <c r="B311" s="6" t="n">
        <v>3169</v>
      </c>
    </row>
    <row r="312" spans="1:5">
      <c r="A312" s="4" t="s">
        <v>37</v>
      </c>
      <c r="B312" s="5" t="n">
        <v>2005</v>
      </c>
    </row>
    <row r="313" spans="1:5">
      <c r="A313" s="4" t="s">
        <v>780</v>
      </c>
      <c r="B313" s="5" t="n">
        <v>1164</v>
      </c>
    </row>
    <row r="314" spans="1:5">
      <c r="A314" s="4" t="s">
        <v>777</v>
      </c>
      <c r="B314" s="5" t="n">
        <v>3169</v>
      </c>
    </row>
    <row r="315" spans="1:5">
      <c r="A315" s="4" t="s">
        <v>781</v>
      </c>
      <c r="B315" s="6" t="n">
        <v>87</v>
      </c>
    </row>
    <row r="316" spans="1:5">
      <c r="A316" s="4" t="s">
        <v>782</v>
      </c>
      <c r="B316" s="5" t="n">
        <v>2017</v>
      </c>
    </row>
    <row r="317" spans="1:5">
      <c r="A317" s="4" t="s">
        <v>820</v>
      </c>
    </row>
    <row r="318" spans="1:5">
      <c r="A318" s="3" t="s">
        <v>776</v>
      </c>
    </row>
    <row r="319" spans="1:5">
      <c r="A319" s="4" t="s">
        <v>779</v>
      </c>
      <c r="B319" s="6" t="n">
        <v>3204</v>
      </c>
    </row>
    <row r="320" spans="1:5">
      <c r="A320" s="4" t="s">
        <v>37</v>
      </c>
      <c r="B320" s="5" t="n">
        <v>1839</v>
      </c>
    </row>
    <row r="321" spans="1:5">
      <c r="A321" s="4" t="s">
        <v>780</v>
      </c>
      <c r="B321" s="5" t="n">
        <v>1365</v>
      </c>
    </row>
    <row r="322" spans="1:5">
      <c r="A322" s="4" t="s">
        <v>777</v>
      </c>
      <c r="B322" s="5" t="n">
        <v>3204</v>
      </c>
    </row>
    <row r="323" spans="1:5">
      <c r="A323" s="4" t="s">
        <v>781</v>
      </c>
      <c r="B323" s="6" t="n">
        <v>106</v>
      </c>
    </row>
    <row r="324" spans="1:5">
      <c r="A324" s="4" t="s">
        <v>782</v>
      </c>
      <c r="B324" s="5" t="n">
        <v>2017</v>
      </c>
    </row>
    <row r="325" spans="1:5">
      <c r="A325" s="4" t="s">
        <v>821</v>
      </c>
    </row>
    <row r="326" spans="1:5">
      <c r="A326" s="3" t="s">
        <v>776</v>
      </c>
    </row>
    <row r="327" spans="1:5">
      <c r="A327" s="4" t="s">
        <v>779</v>
      </c>
      <c r="B327" s="6" t="n">
        <v>3928</v>
      </c>
    </row>
    <row r="328" spans="1:5">
      <c r="A328" s="4" t="s">
        <v>37</v>
      </c>
      <c r="B328" s="5" t="n">
        <v>2334</v>
      </c>
    </row>
    <row r="329" spans="1:5">
      <c r="A329" s="4" t="s">
        <v>780</v>
      </c>
      <c r="B329" s="5" t="n">
        <v>1594</v>
      </c>
    </row>
    <row r="330" spans="1:5">
      <c r="A330" s="4" t="s">
        <v>777</v>
      </c>
      <c r="B330" s="5" t="n">
        <v>3928</v>
      </c>
    </row>
    <row r="331" spans="1:5">
      <c r="A331" s="4" t="s">
        <v>781</v>
      </c>
      <c r="B331" s="6" t="n">
        <v>116</v>
      </c>
    </row>
    <row r="332" spans="1:5">
      <c r="A332" s="4" t="s">
        <v>782</v>
      </c>
      <c r="B332" s="5" t="n">
        <v>2017</v>
      </c>
    </row>
    <row r="333" spans="1:5">
      <c r="A333" s="4" t="s">
        <v>822</v>
      </c>
    </row>
    <row r="334" spans="1:5">
      <c r="A334" s="3" t="s">
        <v>776</v>
      </c>
    </row>
    <row r="335" spans="1:5">
      <c r="A335" s="4" t="s">
        <v>779</v>
      </c>
      <c r="B335" s="6" t="n">
        <v>1261</v>
      </c>
    </row>
    <row r="336" spans="1:5">
      <c r="A336" s="4" t="s">
        <v>37</v>
      </c>
      <c r="B336" s="5" t="n">
        <v>664</v>
      </c>
    </row>
    <row r="337" spans="1:5">
      <c r="A337" s="4" t="s">
        <v>780</v>
      </c>
      <c r="B337" s="5" t="n">
        <v>597</v>
      </c>
    </row>
    <row r="338" spans="1:5">
      <c r="A338" s="4" t="s">
        <v>777</v>
      </c>
      <c r="B338" s="5" t="n">
        <v>1261</v>
      </c>
    </row>
    <row r="339" spans="1:5">
      <c r="A339" s="4" t="s">
        <v>781</v>
      </c>
      <c r="B339" s="6" t="n">
        <v>49</v>
      </c>
    </row>
    <row r="340" spans="1:5">
      <c r="A340" s="4" t="s">
        <v>782</v>
      </c>
      <c r="B340" s="5" t="n">
        <v>2017</v>
      </c>
    </row>
    <row r="341" spans="1:5">
      <c r="A341" s="4" t="s">
        <v>823</v>
      </c>
    </row>
    <row r="342" spans="1:5">
      <c r="A342" s="3" t="s">
        <v>776</v>
      </c>
    </row>
    <row r="343" spans="1:5">
      <c r="A343" s="4" t="s">
        <v>779</v>
      </c>
      <c r="B343" s="6" t="n">
        <v>1301</v>
      </c>
    </row>
    <row r="344" spans="1:5">
      <c r="A344" s="4" t="s">
        <v>37</v>
      </c>
      <c r="B344" s="5" t="n">
        <v>557</v>
      </c>
    </row>
    <row r="345" spans="1:5">
      <c r="A345" s="4" t="s">
        <v>780</v>
      </c>
      <c r="B345" s="5" t="n">
        <v>744</v>
      </c>
    </row>
    <row r="346" spans="1:5">
      <c r="A346" s="4" t="s">
        <v>777</v>
      </c>
      <c r="B346" s="5" t="n">
        <v>1301</v>
      </c>
    </row>
    <row r="347" spans="1:5">
      <c r="A347" s="4" t="s">
        <v>781</v>
      </c>
      <c r="B347" s="6" t="n">
        <v>60</v>
      </c>
    </row>
    <row r="348" spans="1:5">
      <c r="A348" s="4" t="s">
        <v>782</v>
      </c>
      <c r="B348" s="5" t="n">
        <v>2017</v>
      </c>
    </row>
    <row r="349" spans="1:5">
      <c r="A349" s="4" t="s">
        <v>824</v>
      </c>
    </row>
    <row r="350" spans="1:5">
      <c r="A350" s="3" t="s">
        <v>776</v>
      </c>
    </row>
    <row r="351" spans="1:5">
      <c r="A351" s="4" t="s">
        <v>779</v>
      </c>
      <c r="B351" s="6" t="n">
        <v>1303</v>
      </c>
    </row>
    <row r="352" spans="1:5">
      <c r="A352" s="4" t="s">
        <v>37</v>
      </c>
      <c r="B352" s="5" t="n">
        <v>590</v>
      </c>
    </row>
    <row r="353" spans="1:5">
      <c r="A353" s="4" t="s">
        <v>780</v>
      </c>
      <c r="B353" s="5" t="n">
        <v>713</v>
      </c>
    </row>
    <row r="354" spans="1:5">
      <c r="A354" s="4" t="s">
        <v>777</v>
      </c>
      <c r="B354" s="5" t="n">
        <v>1303</v>
      </c>
    </row>
    <row r="355" spans="1:5">
      <c r="A355" s="4" t="s">
        <v>781</v>
      </c>
      <c r="B355" s="6" t="n">
        <v>58</v>
      </c>
    </row>
    <row r="356" spans="1:5">
      <c r="A356" s="4" t="s">
        <v>782</v>
      </c>
      <c r="B356" s="5" t="n">
        <v>2017</v>
      </c>
    </row>
    <row r="357" spans="1:5">
      <c r="A357" s="4" t="s">
        <v>825</v>
      </c>
    </row>
    <row r="358" spans="1:5">
      <c r="A358" s="3" t="s">
        <v>776</v>
      </c>
    </row>
    <row r="359" spans="1:5">
      <c r="A359" s="4" t="s">
        <v>779</v>
      </c>
      <c r="B359" s="6" t="n">
        <v>2085</v>
      </c>
    </row>
    <row r="360" spans="1:5">
      <c r="A360" s="4" t="s">
        <v>37</v>
      </c>
      <c r="B360" s="5" t="n">
        <v>1487</v>
      </c>
    </row>
    <row r="361" spans="1:5">
      <c r="A361" s="4" t="s">
        <v>780</v>
      </c>
      <c r="B361" s="5" t="n">
        <v>598</v>
      </c>
    </row>
    <row r="362" spans="1:5">
      <c r="A362" s="4" t="s">
        <v>777</v>
      </c>
      <c r="B362" s="5" t="n">
        <v>2085</v>
      </c>
    </row>
    <row r="363" spans="1:5">
      <c r="A363" s="4" t="s">
        <v>781</v>
      </c>
      <c r="B363" s="6" t="n">
        <v>52</v>
      </c>
    </row>
    <row r="364" spans="1:5">
      <c r="A364" s="4" t="s">
        <v>782</v>
      </c>
      <c r="B364" s="5" t="n">
        <v>2017</v>
      </c>
    </row>
    <row r="365" spans="1:5">
      <c r="A365" s="4" t="s">
        <v>826</v>
      </c>
    </row>
    <row r="366" spans="1:5">
      <c r="A366" s="3" t="s">
        <v>776</v>
      </c>
    </row>
    <row r="367" spans="1:5">
      <c r="A367" s="4" t="s">
        <v>779</v>
      </c>
      <c r="B367" s="6" t="n">
        <v>3652</v>
      </c>
    </row>
    <row r="368" spans="1:5">
      <c r="A368" s="4" t="s">
        <v>37</v>
      </c>
      <c r="B368" s="5" t="n">
        <v>2924</v>
      </c>
    </row>
    <row r="369" spans="1:5">
      <c r="A369" s="4" t="s">
        <v>780</v>
      </c>
      <c r="B369" s="5" t="n">
        <v>728</v>
      </c>
    </row>
    <row r="370" spans="1:5">
      <c r="A370" s="4" t="s">
        <v>777</v>
      </c>
      <c r="B370" s="5" t="n">
        <v>3652</v>
      </c>
    </row>
    <row r="371" spans="1:5">
      <c r="A371" s="4" t="s">
        <v>781</v>
      </c>
      <c r="B371" s="6" t="n">
        <v>59</v>
      </c>
    </row>
    <row r="372" spans="1:5">
      <c r="A372" s="4" t="s">
        <v>782</v>
      </c>
      <c r="B372" s="5" t="n">
        <v>20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0</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831</v>
      </c>
    </row>
    <row r="6" spans="1:5">
      <c r="A6" s="3" t="s">
        <v>776</v>
      </c>
    </row>
    <row r="7" spans="1:5">
      <c r="A7" s="4" t="s">
        <v>779</v>
      </c>
      <c r="B7" s="5" t="n">
        <v>6612</v>
      </c>
    </row>
    <row r="8" spans="1:5">
      <c r="A8" s="4" t="s">
        <v>37</v>
      </c>
      <c r="B8" s="5" t="n">
        <v>5006</v>
      </c>
    </row>
    <row r="9" spans="1:5">
      <c r="A9" s="4" t="s">
        <v>780</v>
      </c>
      <c r="B9" s="5" t="n">
        <v>1606</v>
      </c>
    </row>
    <row r="10" spans="1:5">
      <c r="A10" s="4" t="s">
        <v>777</v>
      </c>
      <c r="B10" s="5" t="n">
        <v>6612</v>
      </c>
    </row>
    <row r="11" spans="1:5">
      <c r="A11" s="4" t="s">
        <v>781</v>
      </c>
      <c r="B11" s="6" t="n">
        <v>371</v>
      </c>
    </row>
    <row r="12" spans="1:5">
      <c r="A12" s="4" t="s">
        <v>782</v>
      </c>
      <c r="B12" s="5" t="n">
        <v>2015</v>
      </c>
    </row>
    <row r="13" spans="1:5">
      <c r="A13" s="4" t="s">
        <v>832</v>
      </c>
    </row>
    <row r="14" spans="1:5">
      <c r="A14" s="3" t="s">
        <v>776</v>
      </c>
    </row>
    <row r="15" spans="1:5">
      <c r="A15" s="4" t="s">
        <v>779</v>
      </c>
      <c r="B15" s="6" t="n">
        <v>5434</v>
      </c>
    </row>
    <row r="16" spans="1:5">
      <c r="A16" s="4" t="s">
        <v>37</v>
      </c>
      <c r="B16" s="5" t="n">
        <v>4123</v>
      </c>
    </row>
    <row r="17" spans="1:5">
      <c r="A17" s="4" t="s">
        <v>780</v>
      </c>
      <c r="B17" s="5" t="n">
        <v>1311</v>
      </c>
    </row>
    <row r="18" spans="1:5">
      <c r="A18" s="4" t="s">
        <v>777</v>
      </c>
      <c r="B18" s="5" t="n">
        <v>5434</v>
      </c>
    </row>
    <row r="19" spans="1:5">
      <c r="A19" s="4" t="s">
        <v>781</v>
      </c>
      <c r="B19" s="6" t="n">
        <v>298</v>
      </c>
    </row>
    <row r="20" spans="1:5">
      <c r="A20" s="4" t="s">
        <v>782</v>
      </c>
      <c r="B20" s="5" t="n">
        <v>2015</v>
      </c>
    </row>
    <row r="21" spans="1:5">
      <c r="A21" s="4" t="s">
        <v>833</v>
      </c>
    </row>
    <row r="22" spans="1:5">
      <c r="A22" s="3" t="s">
        <v>776</v>
      </c>
    </row>
    <row r="23" spans="1:5">
      <c r="A23" s="4" t="s">
        <v>779</v>
      </c>
      <c r="B23" s="6" t="n">
        <v>6613</v>
      </c>
    </row>
    <row r="24" spans="1:5">
      <c r="A24" s="4" t="s">
        <v>37</v>
      </c>
      <c r="B24" s="5" t="n">
        <v>4523</v>
      </c>
    </row>
    <row r="25" spans="1:5">
      <c r="A25" s="4" t="s">
        <v>780</v>
      </c>
      <c r="B25" s="5" t="n">
        <v>2090</v>
      </c>
    </row>
    <row r="26" spans="1:5">
      <c r="A26" s="4" t="s">
        <v>777</v>
      </c>
      <c r="B26" s="5" t="n">
        <v>6613</v>
      </c>
    </row>
    <row r="27" spans="1:5">
      <c r="A27" s="4" t="s">
        <v>781</v>
      </c>
      <c r="B27" s="6" t="n">
        <v>483</v>
      </c>
    </row>
    <row r="28" spans="1:5">
      <c r="A28" s="4" t="s">
        <v>782</v>
      </c>
      <c r="B28" s="5" t="n">
        <v>2015</v>
      </c>
    </row>
    <row r="29" spans="1:5">
      <c r="A29" s="4" t="s">
        <v>834</v>
      </c>
    </row>
    <row r="30" spans="1:5">
      <c r="A30" s="3" t="s">
        <v>776</v>
      </c>
    </row>
    <row r="31" spans="1:5">
      <c r="A31" s="4" t="s">
        <v>779</v>
      </c>
      <c r="B31" s="6" t="n">
        <v>4611</v>
      </c>
    </row>
    <row r="32" spans="1:5">
      <c r="A32" s="4" t="s">
        <v>37</v>
      </c>
      <c r="B32" s="5" t="n">
        <v>3276</v>
      </c>
    </row>
    <row r="33" spans="1:5">
      <c r="A33" s="4" t="s">
        <v>780</v>
      </c>
      <c r="B33" s="5" t="n">
        <v>1335</v>
      </c>
    </row>
    <row r="34" spans="1:5">
      <c r="A34" s="4" t="s">
        <v>777</v>
      </c>
      <c r="B34" s="5" t="n">
        <v>4611</v>
      </c>
    </row>
    <row r="35" spans="1:5">
      <c r="A35" s="4" t="s">
        <v>781</v>
      </c>
      <c r="B35" s="6" t="n">
        <v>315</v>
      </c>
    </row>
    <row r="36" spans="1:5">
      <c r="A36" s="4" t="s">
        <v>782</v>
      </c>
      <c r="B36" s="5" t="n">
        <v>2015</v>
      </c>
    </row>
    <row r="37" spans="1:5">
      <c r="A37" s="4" t="s">
        <v>835</v>
      </c>
    </row>
    <row r="38" spans="1:5">
      <c r="A38" s="3" t="s">
        <v>776</v>
      </c>
    </row>
    <row r="39" spans="1:5">
      <c r="A39" s="4" t="s">
        <v>779</v>
      </c>
      <c r="B39" s="6" t="n">
        <v>2130</v>
      </c>
    </row>
    <row r="40" spans="1:5">
      <c r="A40" s="4" t="s">
        <v>37</v>
      </c>
      <c r="B40" s="5" t="n">
        <v>1619</v>
      </c>
    </row>
    <row r="41" spans="1:5">
      <c r="A41" s="4" t="s">
        <v>780</v>
      </c>
      <c r="B41" s="5" t="n">
        <v>511</v>
      </c>
    </row>
    <row r="42" spans="1:5">
      <c r="A42" s="4" t="s">
        <v>777</v>
      </c>
      <c r="B42" s="5" t="n">
        <v>2130</v>
      </c>
    </row>
    <row r="43" spans="1:5">
      <c r="A43" s="4" t="s">
        <v>781</v>
      </c>
      <c r="B43" s="6" t="n">
        <v>144</v>
      </c>
    </row>
    <row r="44" spans="1:5">
      <c r="A44" s="4" t="s">
        <v>782</v>
      </c>
      <c r="B44" s="5" t="n">
        <v>2015</v>
      </c>
    </row>
    <row r="45" spans="1:5">
      <c r="A45" s="4" t="s">
        <v>836</v>
      </c>
    </row>
    <row r="46" spans="1:5">
      <c r="A46" s="3" t="s">
        <v>776</v>
      </c>
    </row>
    <row r="47" spans="1:5">
      <c r="A47" s="4" t="s">
        <v>779</v>
      </c>
      <c r="B47" s="6" t="n">
        <v>2737</v>
      </c>
    </row>
    <row r="48" spans="1:5">
      <c r="A48" s="4" t="s">
        <v>37</v>
      </c>
      <c r="B48" s="5" t="n">
        <v>1216</v>
      </c>
    </row>
    <row r="49" spans="1:5">
      <c r="A49" s="4" t="s">
        <v>780</v>
      </c>
      <c r="B49" s="5" t="n">
        <v>1521</v>
      </c>
    </row>
    <row r="50" spans="1:5">
      <c r="A50" s="4" t="s">
        <v>777</v>
      </c>
      <c r="B50" s="5" t="n">
        <v>2737</v>
      </c>
    </row>
    <row r="51" spans="1:5">
      <c r="A51" s="4" t="s">
        <v>781</v>
      </c>
      <c r="B51" s="6" t="n">
        <v>333</v>
      </c>
    </row>
    <row r="52" spans="1:5">
      <c r="A52" s="4" t="s">
        <v>782</v>
      </c>
      <c r="B52" s="5" t="n">
        <v>2014</v>
      </c>
    </row>
    <row r="53" spans="1:5">
      <c r="A53" s="4" t="s">
        <v>837</v>
      </c>
    </row>
    <row r="54" spans="1:5">
      <c r="A54" s="3" t="s">
        <v>776</v>
      </c>
    </row>
    <row r="55" spans="1:5">
      <c r="A55" s="4" t="s">
        <v>779</v>
      </c>
      <c r="B55" s="6" t="n">
        <v>3193</v>
      </c>
    </row>
    <row r="56" spans="1:5">
      <c r="A56" s="4" t="s">
        <v>37</v>
      </c>
      <c r="B56" s="5" t="n">
        <v>2207</v>
      </c>
    </row>
    <row r="57" spans="1:5">
      <c r="A57" s="4" t="s">
        <v>780</v>
      </c>
      <c r="B57" s="5" t="n">
        <v>986</v>
      </c>
    </row>
    <row r="58" spans="1:5">
      <c r="A58" s="4" t="s">
        <v>777</v>
      </c>
      <c r="B58" s="5" t="n">
        <v>3193</v>
      </c>
    </row>
    <row r="59" spans="1:5">
      <c r="A59" s="4" t="s">
        <v>781</v>
      </c>
      <c r="B59" s="6" t="n">
        <v>232</v>
      </c>
    </row>
    <row r="60" spans="1:5">
      <c r="A60" s="4" t="s">
        <v>782</v>
      </c>
      <c r="B60" s="5" t="n">
        <v>2015</v>
      </c>
    </row>
    <row r="61" spans="1:5">
      <c r="A61" s="4" t="s">
        <v>838</v>
      </c>
    </row>
    <row r="62" spans="1:5">
      <c r="A62" s="3" t="s">
        <v>776</v>
      </c>
    </row>
    <row r="63" spans="1:5">
      <c r="A63" s="4" t="s">
        <v>779</v>
      </c>
      <c r="B63" s="6" t="n">
        <v>4247</v>
      </c>
    </row>
    <row r="64" spans="1:5">
      <c r="A64" s="4" t="s">
        <v>37</v>
      </c>
      <c r="B64" s="5" t="n">
        <v>2604</v>
      </c>
    </row>
    <row r="65" spans="1:5">
      <c r="A65" s="4" t="s">
        <v>780</v>
      </c>
      <c r="B65" s="5" t="n">
        <v>1643</v>
      </c>
    </row>
    <row r="66" spans="1:5">
      <c r="A66" s="4" t="s">
        <v>777</v>
      </c>
      <c r="B66" s="5" t="n">
        <v>4247</v>
      </c>
    </row>
    <row r="67" spans="1:5">
      <c r="A67" s="4" t="s">
        <v>781</v>
      </c>
      <c r="B67" s="6" t="n">
        <v>343</v>
      </c>
    </row>
    <row r="68" spans="1:5">
      <c r="A68" s="4" t="s">
        <v>782</v>
      </c>
      <c r="B68" s="5" t="n">
        <v>2015</v>
      </c>
    </row>
    <row r="69" spans="1:5">
      <c r="A69" s="4" t="s">
        <v>839</v>
      </c>
    </row>
    <row r="70" spans="1:5">
      <c r="A70" s="3" t="s">
        <v>776</v>
      </c>
    </row>
    <row r="71" spans="1:5">
      <c r="A71" s="4" t="s">
        <v>779</v>
      </c>
      <c r="B71" s="6" t="n">
        <v>5942</v>
      </c>
    </row>
    <row r="72" spans="1:5">
      <c r="A72" s="4" t="s">
        <v>37</v>
      </c>
      <c r="B72" s="5" t="n">
        <v>4233</v>
      </c>
    </row>
    <row r="73" spans="1:5">
      <c r="A73" s="4" t="s">
        <v>780</v>
      </c>
      <c r="B73" s="5" t="n">
        <v>1709</v>
      </c>
    </row>
    <row r="74" spans="1:5">
      <c r="A74" s="4" t="s">
        <v>777</v>
      </c>
      <c r="B74" s="5" t="n">
        <v>5942</v>
      </c>
    </row>
    <row r="75" spans="1:5">
      <c r="A75" s="4" t="s">
        <v>781</v>
      </c>
      <c r="B75" s="6" t="n">
        <v>381</v>
      </c>
    </row>
    <row r="76" spans="1:5">
      <c r="A76" s="4" t="s">
        <v>782</v>
      </c>
      <c r="B76" s="5" t="n">
        <v>2015</v>
      </c>
    </row>
    <row r="77" spans="1:5">
      <c r="A77" s="4" t="s">
        <v>840</v>
      </c>
    </row>
    <row r="78" spans="1:5">
      <c r="A78" s="3" t="s">
        <v>776</v>
      </c>
    </row>
    <row r="79" spans="1:5">
      <c r="A79" s="4" t="s">
        <v>779</v>
      </c>
      <c r="B79" s="6" t="n">
        <v>1941</v>
      </c>
    </row>
    <row r="80" spans="1:5">
      <c r="A80" s="4" t="s">
        <v>37</v>
      </c>
      <c r="B80" s="5" t="n">
        <v>749</v>
      </c>
    </row>
    <row r="81" spans="1:5">
      <c r="A81" s="4" t="s">
        <v>780</v>
      </c>
      <c r="B81" s="5" t="n">
        <v>1192</v>
      </c>
    </row>
    <row r="82" spans="1:5">
      <c r="A82" s="4" t="s">
        <v>777</v>
      </c>
      <c r="B82" s="5" t="n">
        <v>1941</v>
      </c>
    </row>
    <row r="83" spans="1:5">
      <c r="A83" s="4" t="s">
        <v>781</v>
      </c>
      <c r="B83" s="6" t="n">
        <v>617</v>
      </c>
    </row>
    <row r="84" spans="1:5">
      <c r="A84" s="4" t="s">
        <v>782</v>
      </c>
      <c r="B84" s="5" t="n">
        <v>2007</v>
      </c>
    </row>
    <row r="85" spans="1:5">
      <c r="A85" s="4" t="s">
        <v>841</v>
      </c>
    </row>
    <row r="86" spans="1:5">
      <c r="A86" s="3" t="s">
        <v>776</v>
      </c>
    </row>
    <row r="87" spans="1:5">
      <c r="A87" s="4" t="s">
        <v>779</v>
      </c>
      <c r="B87" s="6" t="n">
        <v>5412</v>
      </c>
    </row>
    <row r="88" spans="1:5">
      <c r="A88" s="4" t="s">
        <v>37</v>
      </c>
      <c r="B88" s="5" t="n">
        <v>4219</v>
      </c>
    </row>
    <row r="89" spans="1:5">
      <c r="A89" s="4" t="s">
        <v>780</v>
      </c>
      <c r="B89" s="5" t="n">
        <v>1193</v>
      </c>
    </row>
    <row r="90" spans="1:5">
      <c r="A90" s="4" t="s">
        <v>777</v>
      </c>
      <c r="B90" s="5" t="n">
        <v>5412</v>
      </c>
    </row>
    <row r="91" spans="1:5">
      <c r="A91" s="4" t="s">
        <v>781</v>
      </c>
      <c r="B91" s="6" t="n">
        <v>297</v>
      </c>
    </row>
    <row r="92" spans="1:5">
      <c r="A92" s="4" t="s">
        <v>782</v>
      </c>
      <c r="B92" s="5" t="n">
        <v>2015</v>
      </c>
    </row>
    <row r="93" spans="1:5">
      <c r="A93" s="4" t="s">
        <v>842</v>
      </c>
    </row>
    <row r="94" spans="1:5">
      <c r="A94" s="3" t="s">
        <v>776</v>
      </c>
    </row>
    <row r="95" spans="1:5">
      <c r="A95" s="4" t="s">
        <v>779</v>
      </c>
      <c r="B95" s="6" t="n">
        <v>5978</v>
      </c>
    </row>
    <row r="96" spans="1:5">
      <c r="A96" s="4" t="s">
        <v>37</v>
      </c>
      <c r="B96" s="5" t="n">
        <v>5078</v>
      </c>
    </row>
    <row r="97" spans="1:5">
      <c r="A97" s="4" t="s">
        <v>780</v>
      </c>
      <c r="B97" s="5" t="n">
        <v>900</v>
      </c>
    </row>
    <row r="98" spans="1:5">
      <c r="A98" s="4" t="s">
        <v>777</v>
      </c>
      <c r="B98" s="5" t="n">
        <v>5978</v>
      </c>
    </row>
    <row r="99" spans="1:5">
      <c r="A99" s="4" t="s">
        <v>781</v>
      </c>
      <c r="B99" s="6" t="n">
        <v>220</v>
      </c>
    </row>
    <row r="100" spans="1:5">
      <c r="A100" s="4" t="s">
        <v>782</v>
      </c>
      <c r="B100" s="5" t="n">
        <v>2015</v>
      </c>
    </row>
    <row r="101" spans="1:5">
      <c r="A101" s="4" t="s">
        <v>843</v>
      </c>
    </row>
    <row r="102" spans="1:5">
      <c r="A102" s="3" t="s">
        <v>776</v>
      </c>
    </row>
    <row r="103" spans="1:5">
      <c r="A103" s="4" t="s">
        <v>779</v>
      </c>
      <c r="B103" s="6" t="n">
        <v>4751</v>
      </c>
    </row>
    <row r="104" spans="1:5">
      <c r="A104" s="4" t="s">
        <v>37</v>
      </c>
      <c r="B104" s="5" t="n">
        <v>3489</v>
      </c>
    </row>
    <row r="105" spans="1:5">
      <c r="A105" s="4" t="s">
        <v>780</v>
      </c>
      <c r="B105" s="5" t="n">
        <v>1262</v>
      </c>
    </row>
    <row r="106" spans="1:5">
      <c r="A106" s="4" t="s">
        <v>777</v>
      </c>
      <c r="B106" s="5" t="n">
        <v>4751</v>
      </c>
    </row>
    <row r="107" spans="1:5">
      <c r="A107" s="4" t="s">
        <v>781</v>
      </c>
      <c r="B107" s="6" t="n">
        <v>290</v>
      </c>
    </row>
    <row r="108" spans="1:5">
      <c r="A108" s="4" t="s">
        <v>782</v>
      </c>
      <c r="B108" s="5" t="n">
        <v>2015</v>
      </c>
    </row>
    <row r="109" spans="1:5">
      <c r="A109" s="4" t="s">
        <v>844</v>
      </c>
    </row>
    <row r="110" spans="1:5">
      <c r="A110" s="3" t="s">
        <v>776</v>
      </c>
    </row>
    <row r="111" spans="1:5">
      <c r="A111" s="4" t="s">
        <v>779</v>
      </c>
      <c r="B111" s="6" t="n">
        <v>1187</v>
      </c>
    </row>
    <row r="112" spans="1:5">
      <c r="A112" s="4" t="s">
        <v>37</v>
      </c>
      <c r="B112" s="5" t="n">
        <v>627</v>
      </c>
    </row>
    <row r="113" spans="1:5">
      <c r="A113" s="4" t="s">
        <v>780</v>
      </c>
      <c r="B113" s="5" t="n">
        <v>560</v>
      </c>
    </row>
    <row r="114" spans="1:5">
      <c r="A114" s="4" t="s">
        <v>777</v>
      </c>
      <c r="B114" s="5" t="n">
        <v>1187</v>
      </c>
    </row>
    <row r="115" spans="1:5">
      <c r="A115" s="4" t="s">
        <v>781</v>
      </c>
      <c r="B115" s="6" t="n">
        <v>132</v>
      </c>
    </row>
    <row r="116" spans="1:5">
      <c r="A116" s="4" t="s">
        <v>782</v>
      </c>
      <c r="B116" s="5" t="n">
        <v>2015</v>
      </c>
    </row>
    <row r="117" spans="1:5">
      <c r="A117" s="4" t="s">
        <v>845</v>
      </c>
    </row>
    <row r="118" spans="1:5">
      <c r="A118" s="3" t="s">
        <v>776</v>
      </c>
    </row>
    <row r="119" spans="1:5">
      <c r="A119" s="4" t="s">
        <v>779</v>
      </c>
      <c r="B119" s="6" t="n">
        <v>3001</v>
      </c>
    </row>
    <row r="120" spans="1:5">
      <c r="A120" s="4" t="s">
        <v>37</v>
      </c>
      <c r="B120" s="5" t="n">
        <v>1460</v>
      </c>
    </row>
    <row r="121" spans="1:5">
      <c r="A121" s="4" t="s">
        <v>780</v>
      </c>
      <c r="B121" s="5" t="n">
        <v>1541</v>
      </c>
    </row>
    <row r="122" spans="1:5">
      <c r="A122" s="4" t="s">
        <v>777</v>
      </c>
      <c r="B122" s="5" t="n">
        <v>3001</v>
      </c>
    </row>
    <row r="123" spans="1:5">
      <c r="A123" s="4" t="s">
        <v>781</v>
      </c>
      <c r="B123" s="6" t="n">
        <v>327</v>
      </c>
    </row>
    <row r="124" spans="1:5">
      <c r="A124" s="4" t="s">
        <v>782</v>
      </c>
      <c r="B124" s="5" t="n">
        <v>2015</v>
      </c>
    </row>
    <row r="125" spans="1:5">
      <c r="A125" s="4" t="s">
        <v>846</v>
      </c>
    </row>
    <row r="126" spans="1:5">
      <c r="A126" s="3" t="s">
        <v>776</v>
      </c>
    </row>
    <row r="127" spans="1:5">
      <c r="A127" s="4" t="s">
        <v>779</v>
      </c>
      <c r="B127" s="6" t="n">
        <v>2157</v>
      </c>
    </row>
    <row r="128" spans="1:5">
      <c r="A128" s="4" t="s">
        <v>37</v>
      </c>
      <c r="B128" s="5" t="n">
        <v>1579</v>
      </c>
    </row>
    <row r="129" spans="1:5">
      <c r="A129" s="4" t="s">
        <v>780</v>
      </c>
      <c r="B129" s="5" t="n">
        <v>578</v>
      </c>
    </row>
    <row r="130" spans="1:5">
      <c r="A130" s="4" t="s">
        <v>777</v>
      </c>
      <c r="B130" s="5" t="n">
        <v>2157</v>
      </c>
    </row>
    <row r="131" spans="1:5">
      <c r="A131" s="4" t="s">
        <v>781</v>
      </c>
      <c r="B131" s="6" t="n">
        <v>50</v>
      </c>
    </row>
    <row r="132" spans="1:5">
      <c r="A132" s="4" t="s">
        <v>782</v>
      </c>
      <c r="B132" s="5" t="n">
        <v>2017</v>
      </c>
    </row>
    <row r="133" spans="1:5">
      <c r="A133" s="4" t="s">
        <v>847</v>
      </c>
    </row>
    <row r="134" spans="1:5">
      <c r="A134" s="3" t="s">
        <v>776</v>
      </c>
    </row>
    <row r="135" spans="1:5">
      <c r="A135" s="4" t="s">
        <v>779</v>
      </c>
      <c r="B135" s="6" t="n">
        <v>2495</v>
      </c>
    </row>
    <row r="136" spans="1:5">
      <c r="A136" s="4" t="s">
        <v>37</v>
      </c>
      <c r="B136" s="5" t="n">
        <v>2207</v>
      </c>
    </row>
    <row r="137" spans="1:5">
      <c r="A137" s="4" t="s">
        <v>780</v>
      </c>
      <c r="B137" s="5" t="n">
        <v>288</v>
      </c>
    </row>
    <row r="138" spans="1:5">
      <c r="A138" s="4" t="s">
        <v>777</v>
      </c>
      <c r="B138" s="5" t="n">
        <v>2495</v>
      </c>
    </row>
    <row r="139" spans="1:5">
      <c r="A139" s="4" t="s">
        <v>781</v>
      </c>
      <c r="B139" s="6" t="n">
        <v>29</v>
      </c>
    </row>
    <row r="140" spans="1:5">
      <c r="A140" s="4" t="s">
        <v>782</v>
      </c>
      <c r="B140" s="5" t="n">
        <v>2017</v>
      </c>
    </row>
    <row r="141" spans="1:5">
      <c r="A141" s="4" t="s">
        <v>848</v>
      </c>
    </row>
    <row r="142" spans="1:5">
      <c r="A142" s="3" t="s">
        <v>776</v>
      </c>
    </row>
    <row r="143" spans="1:5">
      <c r="A143" s="4" t="s">
        <v>779</v>
      </c>
      <c r="B143" s="6" t="n">
        <v>2874</v>
      </c>
    </row>
    <row r="144" spans="1:5">
      <c r="A144" s="4" t="s">
        <v>37</v>
      </c>
      <c r="B144" s="5" t="n">
        <v>2284</v>
      </c>
    </row>
    <row r="145" spans="1:5">
      <c r="A145" s="4" t="s">
        <v>780</v>
      </c>
      <c r="B145" s="5" t="n">
        <v>590</v>
      </c>
    </row>
    <row r="146" spans="1:5">
      <c r="A146" s="4" t="s">
        <v>777</v>
      </c>
      <c r="B146" s="5" t="n">
        <v>2874</v>
      </c>
    </row>
    <row r="147" spans="1:5">
      <c r="A147" s="4" t="s">
        <v>781</v>
      </c>
      <c r="B147" s="6" t="n">
        <v>49</v>
      </c>
    </row>
    <row r="148" spans="1:5">
      <c r="A148" s="4" t="s">
        <v>782</v>
      </c>
      <c r="B148" s="5" t="n">
        <v>2017</v>
      </c>
    </row>
    <row r="149" spans="1:5">
      <c r="A149" s="4" t="s">
        <v>849</v>
      </c>
    </row>
    <row r="150" spans="1:5">
      <c r="A150" s="3" t="s">
        <v>776</v>
      </c>
    </row>
    <row r="151" spans="1:5">
      <c r="A151" s="4" t="s">
        <v>779</v>
      </c>
      <c r="B151" s="6" t="n">
        <v>3900</v>
      </c>
    </row>
    <row r="152" spans="1:5">
      <c r="A152" s="4" t="s">
        <v>37</v>
      </c>
      <c r="B152" s="5" t="n">
        <v>2875</v>
      </c>
    </row>
    <row r="153" spans="1:5">
      <c r="A153" s="4" t="s">
        <v>780</v>
      </c>
      <c r="B153" s="5" t="n">
        <v>1025</v>
      </c>
    </row>
    <row r="154" spans="1:5">
      <c r="A154" s="4" t="s">
        <v>777</v>
      </c>
      <c r="B154" s="5" t="n">
        <v>3900</v>
      </c>
    </row>
    <row r="155" spans="1:5">
      <c r="A155" s="4" t="s">
        <v>781</v>
      </c>
      <c r="B155" s="6" t="n">
        <v>214</v>
      </c>
    </row>
    <row r="156" spans="1:5">
      <c r="A156" s="4" t="s">
        <v>782</v>
      </c>
      <c r="B156" s="5" t="n">
        <v>2015</v>
      </c>
    </row>
    <row r="157" spans="1:5">
      <c r="A157" s="4" t="s">
        <v>850</v>
      </c>
    </row>
    <row r="158" spans="1:5">
      <c r="A158" s="3" t="s">
        <v>776</v>
      </c>
    </row>
    <row r="159" spans="1:5">
      <c r="A159" s="4" t="s">
        <v>779</v>
      </c>
      <c r="B159" s="6" t="n">
        <v>2380</v>
      </c>
    </row>
    <row r="160" spans="1:5">
      <c r="A160" s="4" t="s">
        <v>37</v>
      </c>
      <c r="B160" s="5" t="n">
        <v>1496</v>
      </c>
    </row>
    <row r="161" spans="1:5">
      <c r="A161" s="4" t="s">
        <v>780</v>
      </c>
      <c r="B161" s="5" t="n">
        <v>884</v>
      </c>
    </row>
    <row r="162" spans="1:5">
      <c r="A162" s="4" t="s">
        <v>777</v>
      </c>
      <c r="B162" s="5" t="n">
        <v>2380</v>
      </c>
    </row>
    <row r="163" spans="1:5">
      <c r="A163" s="4" t="s">
        <v>781</v>
      </c>
      <c r="B163" s="6" t="n">
        <v>67</v>
      </c>
    </row>
    <row r="164" spans="1:5">
      <c r="A164" s="4" t="s">
        <v>782</v>
      </c>
      <c r="B164" s="5" t="n">
        <v>2017</v>
      </c>
    </row>
    <row r="165" spans="1:5">
      <c r="A165" s="4" t="s">
        <v>851</v>
      </c>
    </row>
    <row r="166" spans="1:5">
      <c r="A166" s="3" t="s">
        <v>776</v>
      </c>
    </row>
    <row r="167" spans="1:5">
      <c r="A167" s="4" t="s">
        <v>779</v>
      </c>
      <c r="B167" s="6" t="n">
        <v>5269</v>
      </c>
    </row>
    <row r="168" spans="1:5">
      <c r="A168" s="4" t="s">
        <v>37</v>
      </c>
      <c r="B168" s="5" t="n">
        <v>3269</v>
      </c>
    </row>
    <row r="169" spans="1:5">
      <c r="A169" s="4" t="s">
        <v>780</v>
      </c>
      <c r="B169" s="5" t="n">
        <v>2000</v>
      </c>
    </row>
    <row r="170" spans="1:5">
      <c r="A170" s="4" t="s">
        <v>777</v>
      </c>
      <c r="B170" s="5" t="n">
        <v>5269</v>
      </c>
    </row>
    <row r="171" spans="1:5">
      <c r="A171" s="4" t="s">
        <v>781</v>
      </c>
      <c r="B171" s="6" t="n">
        <v>446</v>
      </c>
    </row>
    <row r="172" spans="1:5">
      <c r="A172" s="4" t="s">
        <v>782</v>
      </c>
      <c r="B172" s="5" t="n">
        <v>2015</v>
      </c>
    </row>
    <row r="173" spans="1:5">
      <c r="A173" s="4" t="s">
        <v>852</v>
      </c>
    </row>
    <row r="174" spans="1:5">
      <c r="A174" s="3" t="s">
        <v>776</v>
      </c>
    </row>
    <row r="175" spans="1:5">
      <c r="A175" s="4" t="s">
        <v>779</v>
      </c>
      <c r="B175" s="6" t="n">
        <v>1382</v>
      </c>
    </row>
    <row r="176" spans="1:5">
      <c r="A176" s="4" t="s">
        <v>37</v>
      </c>
      <c r="B176" s="5" t="n">
        <v>756</v>
      </c>
    </row>
    <row r="177" spans="1:5">
      <c r="A177" s="4" t="s">
        <v>780</v>
      </c>
      <c r="B177" s="5" t="n">
        <v>626</v>
      </c>
    </row>
    <row r="178" spans="1:5">
      <c r="A178" s="4" t="s">
        <v>777</v>
      </c>
      <c r="B178" s="5" t="n">
        <v>1382</v>
      </c>
    </row>
    <row r="179" spans="1:5">
      <c r="A179" s="4" t="s">
        <v>781</v>
      </c>
      <c r="B179" s="6" t="n">
        <v>49</v>
      </c>
    </row>
    <row r="180" spans="1:5">
      <c r="A180" s="4" t="s">
        <v>782</v>
      </c>
      <c r="B180" s="5" t="n">
        <v>2017</v>
      </c>
    </row>
    <row r="181" spans="1:5">
      <c r="A181" s="4" t="s">
        <v>853</v>
      </c>
    </row>
    <row r="182" spans="1:5">
      <c r="A182" s="3" t="s">
        <v>776</v>
      </c>
    </row>
    <row r="183" spans="1:5">
      <c r="A183" s="4" t="s">
        <v>779</v>
      </c>
      <c r="B183" s="6" t="n">
        <v>3274</v>
      </c>
    </row>
    <row r="184" spans="1:5">
      <c r="A184" s="4" t="s">
        <v>37</v>
      </c>
      <c r="B184" s="5" t="n">
        <v>2865</v>
      </c>
    </row>
    <row r="185" spans="1:5">
      <c r="A185" s="4" t="s">
        <v>780</v>
      </c>
      <c r="B185" s="5" t="n">
        <v>409</v>
      </c>
    </row>
    <row r="186" spans="1:5">
      <c r="A186" s="4" t="s">
        <v>777</v>
      </c>
      <c r="B186" s="5" t="n">
        <v>3274</v>
      </c>
    </row>
    <row r="187" spans="1:5">
      <c r="A187" s="4" t="s">
        <v>781</v>
      </c>
      <c r="B187" s="6" t="n">
        <v>36</v>
      </c>
    </row>
    <row r="188" spans="1:5">
      <c r="A188" s="4" t="s">
        <v>782</v>
      </c>
      <c r="B188" s="5" t="n">
        <v>2017</v>
      </c>
    </row>
    <row r="189" spans="1:5">
      <c r="A189" s="4" t="s">
        <v>854</v>
      </c>
    </row>
    <row r="190" spans="1:5">
      <c r="A190" s="3" t="s">
        <v>776</v>
      </c>
    </row>
    <row r="191" spans="1:5">
      <c r="A191" s="4" t="s">
        <v>779</v>
      </c>
      <c r="B191" s="6" t="n">
        <v>3828</v>
      </c>
    </row>
    <row r="192" spans="1:5">
      <c r="A192" s="4" t="s">
        <v>37</v>
      </c>
      <c r="B192" s="5" t="n">
        <v>2798</v>
      </c>
    </row>
    <row r="193" spans="1:5">
      <c r="A193" s="4" t="s">
        <v>780</v>
      </c>
      <c r="B193" s="5" t="n">
        <v>1030</v>
      </c>
    </row>
    <row r="194" spans="1:5">
      <c r="A194" s="4" t="s">
        <v>777</v>
      </c>
      <c r="B194" s="5" t="n">
        <v>3828</v>
      </c>
    </row>
    <row r="195" spans="1:5">
      <c r="A195" s="4" t="s">
        <v>781</v>
      </c>
      <c r="B195" s="6" t="n">
        <v>94</v>
      </c>
    </row>
    <row r="196" spans="1:5">
      <c r="A196" s="4" t="s">
        <v>782</v>
      </c>
      <c r="B196" s="5" t="n">
        <v>2017</v>
      </c>
    </row>
    <row r="197" spans="1:5">
      <c r="A197" s="4" t="s">
        <v>855</v>
      </c>
    </row>
    <row r="198" spans="1:5">
      <c r="A198" s="3" t="s">
        <v>776</v>
      </c>
    </row>
    <row r="199" spans="1:5">
      <c r="A199" s="4" t="s">
        <v>779</v>
      </c>
      <c r="B199" s="6" t="n">
        <v>4641</v>
      </c>
    </row>
    <row r="200" spans="1:5">
      <c r="A200" s="4" t="s">
        <v>37</v>
      </c>
      <c r="B200" s="5" t="n">
        <v>3247</v>
      </c>
    </row>
    <row r="201" spans="1:5">
      <c r="A201" s="4" t="s">
        <v>780</v>
      </c>
      <c r="B201" s="5" t="n">
        <v>1394</v>
      </c>
    </row>
    <row r="202" spans="1:5">
      <c r="A202" s="4" t="s">
        <v>777</v>
      </c>
      <c r="B202" s="5" t="n">
        <v>4641</v>
      </c>
    </row>
    <row r="203" spans="1:5">
      <c r="A203" s="4" t="s">
        <v>781</v>
      </c>
      <c r="B203" s="6" t="n">
        <v>302</v>
      </c>
    </row>
    <row r="204" spans="1:5">
      <c r="A204" s="4" t="s">
        <v>782</v>
      </c>
      <c r="B204" s="5" t="n">
        <v>2015</v>
      </c>
    </row>
    <row r="205" spans="1:5">
      <c r="A205" s="4" t="s">
        <v>856</v>
      </c>
    </row>
    <row r="206" spans="1:5">
      <c r="A206" s="3" t="s">
        <v>776</v>
      </c>
    </row>
    <row r="207" spans="1:5">
      <c r="A207" s="4" t="s">
        <v>779</v>
      </c>
      <c r="B207" s="6" t="n">
        <v>4077</v>
      </c>
    </row>
    <row r="208" spans="1:5">
      <c r="A208" s="4" t="s">
        <v>37</v>
      </c>
      <c r="B208" s="5" t="n">
        <v>2889</v>
      </c>
    </row>
    <row r="209" spans="1:5">
      <c r="A209" s="4" t="s">
        <v>780</v>
      </c>
      <c r="B209" s="5" t="n">
        <v>1188</v>
      </c>
    </row>
    <row r="210" spans="1:5">
      <c r="A210" s="4" t="s">
        <v>777</v>
      </c>
      <c r="B210" s="5" t="n">
        <v>4077</v>
      </c>
    </row>
    <row r="211" spans="1:5">
      <c r="A211" s="4" t="s">
        <v>781</v>
      </c>
      <c r="B211" s="6" t="n">
        <v>246</v>
      </c>
    </row>
    <row r="212" spans="1:5">
      <c r="A212" s="4" t="s">
        <v>782</v>
      </c>
      <c r="B212" s="5" t="n">
        <v>2015</v>
      </c>
    </row>
    <row r="213" spans="1:5">
      <c r="A213" s="4" t="s">
        <v>857</v>
      </c>
    </row>
    <row r="214" spans="1:5">
      <c r="A214" s="3" t="s">
        <v>776</v>
      </c>
    </row>
    <row r="215" spans="1:5">
      <c r="A215" s="4" t="s">
        <v>779</v>
      </c>
      <c r="B215" s="6" t="n">
        <v>4356</v>
      </c>
    </row>
    <row r="216" spans="1:5">
      <c r="A216" s="4" t="s">
        <v>37</v>
      </c>
      <c r="B216" s="5" t="n">
        <v>2921</v>
      </c>
    </row>
    <row r="217" spans="1:5">
      <c r="A217" s="4" t="s">
        <v>780</v>
      </c>
      <c r="B217" s="5" t="n">
        <v>1435</v>
      </c>
    </row>
    <row r="218" spans="1:5">
      <c r="A218" s="4" t="s">
        <v>777</v>
      </c>
      <c r="B218" s="5" t="n">
        <v>4356</v>
      </c>
    </row>
    <row r="219" spans="1:5">
      <c r="A219" s="4" t="s">
        <v>781</v>
      </c>
      <c r="B219" s="6" t="n">
        <v>318</v>
      </c>
    </row>
    <row r="220" spans="1:5">
      <c r="A220" s="4" t="s">
        <v>782</v>
      </c>
      <c r="B220" s="5" t="n">
        <v>2015</v>
      </c>
    </row>
    <row r="221" spans="1:5">
      <c r="A221" s="4" t="s">
        <v>858</v>
      </c>
    </row>
    <row r="222" spans="1:5">
      <c r="A222" s="3" t="s">
        <v>776</v>
      </c>
    </row>
    <row r="223" spans="1:5">
      <c r="A223" s="4" t="s">
        <v>779</v>
      </c>
      <c r="B223" s="6" t="n">
        <v>1785</v>
      </c>
    </row>
    <row r="224" spans="1:5">
      <c r="A224" s="4" t="s">
        <v>37</v>
      </c>
      <c r="B224" s="5" t="n">
        <v>1388</v>
      </c>
    </row>
    <row r="225" spans="1:5">
      <c r="A225" s="4" t="s">
        <v>780</v>
      </c>
      <c r="B225" s="5" t="n">
        <v>397</v>
      </c>
    </row>
    <row r="226" spans="1:5">
      <c r="A226" s="4" t="s">
        <v>777</v>
      </c>
      <c r="B226" s="5" t="n">
        <v>1785</v>
      </c>
    </row>
    <row r="227" spans="1:5">
      <c r="A227" s="4" t="s">
        <v>781</v>
      </c>
      <c r="B227" s="6" t="n">
        <v>36</v>
      </c>
    </row>
    <row r="228" spans="1:5">
      <c r="A228" s="4" t="s">
        <v>782</v>
      </c>
      <c r="B228" s="5" t="n">
        <v>2017</v>
      </c>
    </row>
    <row r="229" spans="1:5">
      <c r="A229" s="4" t="s">
        <v>859</v>
      </c>
    </row>
    <row r="230" spans="1:5">
      <c r="A230" s="3" t="s">
        <v>776</v>
      </c>
    </row>
    <row r="231" spans="1:5">
      <c r="A231" s="4" t="s">
        <v>779</v>
      </c>
      <c r="B231" s="6" t="n">
        <v>2349</v>
      </c>
    </row>
    <row r="232" spans="1:5">
      <c r="A232" s="4" t="s">
        <v>37</v>
      </c>
      <c r="B232" s="5" t="n">
        <v>1541</v>
      </c>
    </row>
    <row r="233" spans="1:5">
      <c r="A233" s="4" t="s">
        <v>780</v>
      </c>
      <c r="B233" s="5" t="n">
        <v>808</v>
      </c>
    </row>
    <row r="234" spans="1:5">
      <c r="A234" s="4" t="s">
        <v>777</v>
      </c>
      <c r="B234" s="5" t="n">
        <v>2349</v>
      </c>
    </row>
    <row r="235" spans="1:5">
      <c r="A235" s="4" t="s">
        <v>781</v>
      </c>
      <c r="B235" s="6" t="n">
        <v>170</v>
      </c>
    </row>
    <row r="236" spans="1:5">
      <c r="A236" s="4" t="s">
        <v>782</v>
      </c>
      <c r="B236" s="5" t="n">
        <v>2015</v>
      </c>
    </row>
    <row r="237" spans="1:5">
      <c r="A237" s="4" t="s">
        <v>860</v>
      </c>
    </row>
    <row r="238" spans="1:5">
      <c r="A238" s="3" t="s">
        <v>776</v>
      </c>
    </row>
    <row r="239" spans="1:5">
      <c r="A239" s="4" t="s">
        <v>779</v>
      </c>
      <c r="B239" s="6" t="n">
        <v>4139</v>
      </c>
    </row>
    <row r="240" spans="1:5">
      <c r="A240" s="4" t="s">
        <v>37</v>
      </c>
      <c r="B240" s="5" t="n">
        <v>2272</v>
      </c>
    </row>
    <row r="241" spans="1:5">
      <c r="A241" s="4" t="s">
        <v>780</v>
      </c>
      <c r="B241" s="5" t="n">
        <v>1867</v>
      </c>
    </row>
    <row r="242" spans="1:5">
      <c r="A242" s="4" t="s">
        <v>777</v>
      </c>
      <c r="B242" s="5" t="n">
        <v>4139</v>
      </c>
    </row>
    <row r="243" spans="1:5">
      <c r="A243" s="4" t="s">
        <v>781</v>
      </c>
      <c r="B243" s="6" t="n">
        <v>413</v>
      </c>
    </row>
    <row r="244" spans="1:5">
      <c r="A244" s="4" t="s">
        <v>782</v>
      </c>
      <c r="B244" s="5" t="n">
        <v>2015</v>
      </c>
    </row>
    <row r="245" spans="1:5">
      <c r="A245" s="4" t="s">
        <v>861</v>
      </c>
    </row>
    <row r="246" spans="1:5">
      <c r="A246" s="3" t="s">
        <v>776</v>
      </c>
    </row>
    <row r="247" spans="1:5">
      <c r="A247" s="4" t="s">
        <v>779</v>
      </c>
      <c r="B247" s="6" t="n">
        <v>6612</v>
      </c>
    </row>
    <row r="248" spans="1:5">
      <c r="A248" s="4" t="s">
        <v>37</v>
      </c>
      <c r="B248" s="5" t="n">
        <v>5125</v>
      </c>
    </row>
    <row r="249" spans="1:5">
      <c r="A249" s="4" t="s">
        <v>780</v>
      </c>
      <c r="B249" s="5" t="n">
        <v>1487</v>
      </c>
    </row>
    <row r="250" spans="1:5">
      <c r="A250" s="4" t="s">
        <v>777</v>
      </c>
      <c r="B250" s="5" t="n">
        <v>6612</v>
      </c>
    </row>
    <row r="251" spans="1:5">
      <c r="A251" s="4" t="s">
        <v>781</v>
      </c>
      <c r="B251" s="6" t="n">
        <v>344</v>
      </c>
    </row>
    <row r="252" spans="1:5">
      <c r="A252" s="4" t="s">
        <v>782</v>
      </c>
      <c r="B252" s="5" t="n">
        <v>2015</v>
      </c>
    </row>
    <row r="253" spans="1:5">
      <c r="A253" s="4" t="s">
        <v>862</v>
      </c>
    </row>
    <row r="254" spans="1:5">
      <c r="A254" s="3" t="s">
        <v>776</v>
      </c>
    </row>
    <row r="255" spans="1:5">
      <c r="A255" s="4" t="s">
        <v>779</v>
      </c>
      <c r="B255" s="6" t="n">
        <v>3619</v>
      </c>
    </row>
    <row r="256" spans="1:5">
      <c r="A256" s="4" t="s">
        <v>37</v>
      </c>
      <c r="B256" s="5" t="n">
        <v>2315</v>
      </c>
    </row>
    <row r="257" spans="1:5">
      <c r="A257" s="4" t="s">
        <v>780</v>
      </c>
      <c r="B257" s="5" t="n">
        <v>1304</v>
      </c>
    </row>
    <row r="258" spans="1:5">
      <c r="A258" s="4" t="s">
        <v>777</v>
      </c>
      <c r="B258" s="5" t="n">
        <v>3619</v>
      </c>
    </row>
    <row r="259" spans="1:5">
      <c r="A259" s="4" t="s">
        <v>781</v>
      </c>
      <c r="B259" s="6" t="n">
        <v>302</v>
      </c>
    </row>
    <row r="260" spans="1:5">
      <c r="A260" s="4" t="s">
        <v>782</v>
      </c>
      <c r="B260" s="5" t="n">
        <v>2015</v>
      </c>
    </row>
    <row r="261" spans="1:5">
      <c r="A261" s="4" t="s">
        <v>863</v>
      </c>
    </row>
    <row r="262" spans="1:5">
      <c r="A262" s="3" t="s">
        <v>776</v>
      </c>
    </row>
    <row r="263" spans="1:5">
      <c r="A263" s="4" t="s">
        <v>779</v>
      </c>
      <c r="B263" s="6" t="n">
        <v>6605</v>
      </c>
    </row>
    <row r="264" spans="1:5">
      <c r="A264" s="4" t="s">
        <v>37</v>
      </c>
      <c r="B264" s="5" t="n">
        <v>5228</v>
      </c>
    </row>
    <row r="265" spans="1:5">
      <c r="A265" s="4" t="s">
        <v>780</v>
      </c>
      <c r="B265" s="5" t="n">
        <v>1377</v>
      </c>
    </row>
    <row r="266" spans="1:5">
      <c r="A266" s="4" t="s">
        <v>777</v>
      </c>
      <c r="B266" s="5" t="n">
        <v>6605</v>
      </c>
    </row>
    <row r="267" spans="1:5">
      <c r="A267" s="4" t="s">
        <v>781</v>
      </c>
      <c r="B267" s="6" t="n">
        <v>313</v>
      </c>
    </row>
    <row r="268" spans="1:5">
      <c r="A268" s="4" t="s">
        <v>782</v>
      </c>
      <c r="B268" s="5" t="n">
        <v>2015</v>
      </c>
    </row>
    <row r="269" spans="1:5">
      <c r="A269" s="4" t="s">
        <v>864</v>
      </c>
    </row>
    <row r="270" spans="1:5">
      <c r="A270" s="3" t="s">
        <v>776</v>
      </c>
    </row>
    <row r="271" spans="1:5">
      <c r="A271" s="4" t="s">
        <v>779</v>
      </c>
      <c r="B271" s="6" t="n">
        <v>5081</v>
      </c>
    </row>
    <row r="272" spans="1:5">
      <c r="A272" s="4" t="s">
        <v>37</v>
      </c>
      <c r="B272" s="5" t="n">
        <v>3018</v>
      </c>
    </row>
    <row r="273" spans="1:5">
      <c r="A273" s="4" t="s">
        <v>780</v>
      </c>
      <c r="B273" s="5" t="n">
        <v>2063</v>
      </c>
    </row>
    <row r="274" spans="1:5">
      <c r="A274" s="4" t="s">
        <v>777</v>
      </c>
      <c r="B274" s="5" t="n">
        <v>5081</v>
      </c>
    </row>
    <row r="275" spans="1:5">
      <c r="A275" s="4" t="s">
        <v>781</v>
      </c>
      <c r="B275" s="6" t="n">
        <v>472</v>
      </c>
    </row>
    <row r="276" spans="1:5">
      <c r="A276" s="4" t="s">
        <v>782</v>
      </c>
      <c r="B276" s="5" t="n">
        <v>2015</v>
      </c>
    </row>
    <row r="277" spans="1:5">
      <c r="A277" s="4" t="s">
        <v>865</v>
      </c>
    </row>
    <row r="278" spans="1:5">
      <c r="A278" s="3" t="s">
        <v>776</v>
      </c>
    </row>
    <row r="279" spans="1:5">
      <c r="A279" s="4" t="s">
        <v>779</v>
      </c>
      <c r="B279" s="6" t="n">
        <v>3748</v>
      </c>
    </row>
    <row r="280" spans="1:5">
      <c r="A280" s="4" t="s">
        <v>37</v>
      </c>
      <c r="B280" s="5" t="n">
        <v>2477</v>
      </c>
    </row>
    <row r="281" spans="1:5">
      <c r="A281" s="4" t="s">
        <v>780</v>
      </c>
      <c r="B281" s="5" t="n">
        <v>1271</v>
      </c>
    </row>
    <row r="282" spans="1:5">
      <c r="A282" s="4" t="s">
        <v>777</v>
      </c>
      <c r="B282" s="5" t="n">
        <v>3748</v>
      </c>
    </row>
    <row r="283" spans="1:5">
      <c r="A283" s="4" t="s">
        <v>781</v>
      </c>
      <c r="B283" s="6" t="n">
        <v>281</v>
      </c>
    </row>
    <row r="284" spans="1:5">
      <c r="A284" s="4" t="s">
        <v>782</v>
      </c>
      <c r="B284" s="5" t="n">
        <v>2015</v>
      </c>
    </row>
    <row r="285" spans="1:5">
      <c r="A285" s="4" t="s">
        <v>866</v>
      </c>
    </row>
    <row r="286" spans="1:5">
      <c r="A286" s="3" t="s">
        <v>776</v>
      </c>
    </row>
    <row r="287" spans="1:5">
      <c r="A287" s="4" t="s">
        <v>779</v>
      </c>
      <c r="B287" s="6" t="n">
        <v>5003</v>
      </c>
    </row>
    <row r="288" spans="1:5">
      <c r="A288" s="4" t="s">
        <v>37</v>
      </c>
      <c r="B288" s="5" t="n">
        <v>2722</v>
      </c>
    </row>
    <row r="289" spans="1:5">
      <c r="A289" s="4" t="s">
        <v>780</v>
      </c>
      <c r="B289" s="5" t="n">
        <v>2281</v>
      </c>
    </row>
    <row r="290" spans="1:5">
      <c r="A290" s="4" t="s">
        <v>777</v>
      </c>
      <c r="B290" s="5" t="n">
        <v>5003</v>
      </c>
    </row>
    <row r="291" spans="1:5">
      <c r="A291" s="4" t="s">
        <v>781</v>
      </c>
      <c r="B291" s="6" t="n">
        <v>505</v>
      </c>
    </row>
    <row r="292" spans="1:5">
      <c r="A292" s="4" t="s">
        <v>782</v>
      </c>
      <c r="B292" s="5" t="n">
        <v>2015</v>
      </c>
    </row>
    <row r="293" spans="1:5">
      <c r="A293" s="4" t="s">
        <v>867</v>
      </c>
    </row>
    <row r="294" spans="1:5">
      <c r="A294" s="3" t="s">
        <v>776</v>
      </c>
    </row>
    <row r="295" spans="1:5">
      <c r="A295" s="4" t="s">
        <v>779</v>
      </c>
      <c r="B295" s="6" t="n">
        <v>1457</v>
      </c>
    </row>
    <row r="296" spans="1:5">
      <c r="A296" s="4" t="s">
        <v>37</v>
      </c>
      <c r="B296" s="5" t="n">
        <v>752</v>
      </c>
    </row>
    <row r="297" spans="1:5">
      <c r="A297" s="4" t="s">
        <v>780</v>
      </c>
      <c r="B297" s="5" t="n">
        <v>705</v>
      </c>
    </row>
    <row r="298" spans="1:5">
      <c r="A298" s="4" t="s">
        <v>777</v>
      </c>
      <c r="B298" s="5" t="n">
        <v>1457</v>
      </c>
    </row>
    <row r="299" spans="1:5">
      <c r="A299" s="4" t="s">
        <v>781</v>
      </c>
      <c r="B299" s="6" t="n">
        <v>152</v>
      </c>
    </row>
    <row r="300" spans="1:5">
      <c r="A300" s="4" t="s">
        <v>782</v>
      </c>
      <c r="B300" s="5" t="n">
        <v>2015</v>
      </c>
    </row>
    <row r="301" spans="1:5">
      <c r="A301" s="4" t="s">
        <v>868</v>
      </c>
    </row>
    <row r="302" spans="1:5">
      <c r="A302" s="3" t="s">
        <v>776</v>
      </c>
    </row>
    <row r="303" spans="1:5">
      <c r="A303" s="4" t="s">
        <v>779</v>
      </c>
      <c r="B303" s="6" t="n">
        <v>6151</v>
      </c>
    </row>
    <row r="304" spans="1:5">
      <c r="A304" s="4" t="s">
        <v>37</v>
      </c>
      <c r="B304" s="5" t="n">
        <v>4201</v>
      </c>
    </row>
    <row r="305" spans="1:5">
      <c r="A305" s="4" t="s">
        <v>780</v>
      </c>
      <c r="B305" s="5" t="n">
        <v>1950</v>
      </c>
    </row>
    <row r="306" spans="1:5">
      <c r="A306" s="4" t="s">
        <v>777</v>
      </c>
      <c r="B306" s="5" t="n">
        <v>6151</v>
      </c>
    </row>
    <row r="307" spans="1:5">
      <c r="A307" s="4" t="s">
        <v>781</v>
      </c>
      <c r="B307" s="6" t="n">
        <v>445</v>
      </c>
    </row>
    <row r="308" spans="1:5">
      <c r="A308" s="4" t="s">
        <v>782</v>
      </c>
      <c r="B308" s="5" t="n">
        <v>2015</v>
      </c>
    </row>
    <row r="309" spans="1:5">
      <c r="A309" s="4" t="s">
        <v>869</v>
      </c>
    </row>
    <row r="310" spans="1:5">
      <c r="A310" s="3" t="s">
        <v>776</v>
      </c>
    </row>
    <row r="311" spans="1:5">
      <c r="A311" s="4" t="s">
        <v>779</v>
      </c>
      <c r="B311" s="6" t="n">
        <v>731</v>
      </c>
    </row>
    <row r="312" spans="1:5">
      <c r="A312" s="4" t="s">
        <v>870</v>
      </c>
      <c r="B312" s="5" t="n">
        <v>50</v>
      </c>
    </row>
    <row r="313" spans="1:5">
      <c r="A313" s="4" t="s">
        <v>37</v>
      </c>
      <c r="B313" s="5" t="n">
        <v>403</v>
      </c>
    </row>
    <row r="314" spans="1:5">
      <c r="A314" s="4" t="s">
        <v>780</v>
      </c>
      <c r="B314" s="5" t="n">
        <v>378</v>
      </c>
    </row>
    <row r="315" spans="1:5">
      <c r="A315" s="4" t="s">
        <v>777</v>
      </c>
      <c r="B315" s="5" t="n">
        <v>781</v>
      </c>
    </row>
    <row r="316" spans="1:5">
      <c r="A316" s="4" t="s">
        <v>781</v>
      </c>
      <c r="B316" s="6" t="n">
        <v>279</v>
      </c>
    </row>
    <row r="317" spans="1:5">
      <c r="A317" s="4" t="s">
        <v>782</v>
      </c>
      <c r="B317" s="5" t="n">
        <v>2002</v>
      </c>
    </row>
    <row r="318" spans="1:5">
      <c r="A318" s="4" t="s">
        <v>871</v>
      </c>
    </row>
    <row r="319" spans="1:5">
      <c r="A319" s="3" t="s">
        <v>776</v>
      </c>
    </row>
    <row r="320" spans="1:5">
      <c r="A320" s="4" t="s">
        <v>779</v>
      </c>
      <c r="B320" s="6" t="n">
        <v>59</v>
      </c>
    </row>
    <row r="321" spans="1:5">
      <c r="A321" s="4" t="s">
        <v>870</v>
      </c>
      <c r="B321" s="5" t="n">
        <v>380</v>
      </c>
    </row>
    <row r="322" spans="1:5">
      <c r="A322" s="4" t="s">
        <v>37</v>
      </c>
      <c r="B322" s="5" t="n">
        <v>24</v>
      </c>
    </row>
    <row r="323" spans="1:5">
      <c r="A323" s="4" t="s">
        <v>780</v>
      </c>
      <c r="B323" s="5" t="n">
        <v>415</v>
      </c>
    </row>
    <row r="324" spans="1:5">
      <c r="A324" s="4" t="s">
        <v>777</v>
      </c>
      <c r="B324" s="5" t="n">
        <v>439</v>
      </c>
    </row>
    <row r="325" spans="1:5">
      <c r="A325" s="4" t="s">
        <v>781</v>
      </c>
      <c r="B325" s="6" t="n">
        <v>251</v>
      </c>
    </row>
    <row r="326" spans="1:5">
      <c r="A326" s="4" t="s">
        <v>782</v>
      </c>
      <c r="B326" s="5" t="n">
        <v>1982</v>
      </c>
    </row>
    <row r="327" spans="1:5">
      <c r="A327" s="4" t="s">
        <v>872</v>
      </c>
    </row>
    <row r="328" spans="1:5">
      <c r="A328" s="3" t="s">
        <v>776</v>
      </c>
    </row>
    <row r="329" spans="1:5">
      <c r="A329" s="4" t="s">
        <v>779</v>
      </c>
      <c r="B329" s="6" t="n">
        <v>313</v>
      </c>
    </row>
    <row r="330" spans="1:5">
      <c r="A330" s="4" t="s">
        <v>870</v>
      </c>
      <c r="B330" s="5" t="n">
        <v>298</v>
      </c>
    </row>
    <row r="331" spans="1:5">
      <c r="A331" s="4" t="s">
        <v>37</v>
      </c>
      <c r="B331" s="5" t="n">
        <v>204</v>
      </c>
    </row>
    <row r="332" spans="1:5">
      <c r="A332" s="4" t="s">
        <v>780</v>
      </c>
      <c r="B332" s="5" t="n">
        <v>407</v>
      </c>
    </row>
    <row r="333" spans="1:5">
      <c r="A333" s="4" t="s">
        <v>777</v>
      </c>
      <c r="B333" s="5" t="n">
        <v>611</v>
      </c>
    </row>
    <row r="334" spans="1:5">
      <c r="A334" s="4" t="s">
        <v>781</v>
      </c>
      <c r="B334" s="6" t="n">
        <v>225</v>
      </c>
    </row>
    <row r="335" spans="1:5">
      <c r="A335" s="4" t="s">
        <v>782</v>
      </c>
      <c r="B335" s="5" t="n">
        <v>19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874</v>
      </c>
    </row>
    <row r="6" spans="1:5">
      <c r="A6" s="3" t="s">
        <v>776</v>
      </c>
    </row>
    <row r="7" spans="1:5">
      <c r="A7" s="4" t="s">
        <v>779</v>
      </c>
      <c r="B7" s="5" t="n">
        <v>350</v>
      </c>
    </row>
    <row r="8" spans="1:5">
      <c r="A8" s="4" t="s">
        <v>870</v>
      </c>
      <c r="B8" s="5" t="n">
        <v>330</v>
      </c>
    </row>
    <row r="9" spans="1:5">
      <c r="A9" s="4" t="s">
        <v>37</v>
      </c>
      <c r="B9" s="5" t="n">
        <v>228</v>
      </c>
    </row>
    <row r="10" spans="1:5">
      <c r="A10" s="4" t="s">
        <v>780</v>
      </c>
      <c r="B10" s="5" t="n">
        <v>452</v>
      </c>
    </row>
    <row r="11" spans="1:5">
      <c r="A11" s="4" t="s">
        <v>777</v>
      </c>
      <c r="B11" s="5" t="n">
        <v>680</v>
      </c>
    </row>
    <row r="12" spans="1:5">
      <c r="A12" s="4" t="s">
        <v>781</v>
      </c>
      <c r="B12" s="6" t="n">
        <v>268</v>
      </c>
    </row>
    <row r="13" spans="1:5">
      <c r="A13" s="4" t="s">
        <v>782</v>
      </c>
      <c r="B13" s="5" t="n">
        <v>1985</v>
      </c>
    </row>
    <row r="14" spans="1:5">
      <c r="A14" s="4" t="s">
        <v>875</v>
      </c>
    </row>
    <row r="15" spans="1:5">
      <c r="A15" s="3" t="s">
        <v>776</v>
      </c>
    </row>
    <row r="16" spans="1:5">
      <c r="A16" s="4" t="s">
        <v>779</v>
      </c>
      <c r="B16" s="6" t="n">
        <v>377</v>
      </c>
    </row>
    <row r="17" spans="1:5">
      <c r="A17" s="4" t="s">
        <v>870</v>
      </c>
      <c r="B17" s="5" t="n">
        <v>391</v>
      </c>
    </row>
    <row r="18" spans="1:5">
      <c r="A18" s="4" t="s">
        <v>37</v>
      </c>
      <c r="B18" s="5" t="n">
        <v>246</v>
      </c>
    </row>
    <row r="19" spans="1:5">
      <c r="A19" s="4" t="s">
        <v>780</v>
      </c>
      <c r="B19" s="5" t="n">
        <v>522</v>
      </c>
    </row>
    <row r="20" spans="1:5">
      <c r="A20" s="4" t="s">
        <v>777</v>
      </c>
      <c r="B20" s="5" t="n">
        <v>768</v>
      </c>
    </row>
    <row r="21" spans="1:5">
      <c r="A21" s="4" t="s">
        <v>781</v>
      </c>
      <c r="B21" s="6" t="n">
        <v>326</v>
      </c>
    </row>
    <row r="22" spans="1:5">
      <c r="A22" s="4" t="s">
        <v>782</v>
      </c>
      <c r="B22" s="5" t="n">
        <v>1985</v>
      </c>
    </row>
    <row r="23" spans="1:5">
      <c r="A23" s="4" t="s">
        <v>876</v>
      </c>
    </row>
    <row r="24" spans="1:5">
      <c r="A24" s="3" t="s">
        <v>776</v>
      </c>
    </row>
    <row r="25" spans="1:5">
      <c r="A25" s="4" t="s">
        <v>779</v>
      </c>
      <c r="B25" s="6" t="n">
        <v>1594</v>
      </c>
    </row>
    <row r="26" spans="1:5">
      <c r="A26" s="4" t="s">
        <v>37</v>
      </c>
      <c r="B26" s="5" t="n">
        <v>1036</v>
      </c>
    </row>
    <row r="27" spans="1:5">
      <c r="A27" s="4" t="s">
        <v>780</v>
      </c>
      <c r="B27" s="5" t="n">
        <v>558</v>
      </c>
    </row>
    <row r="28" spans="1:5">
      <c r="A28" s="4" t="s">
        <v>777</v>
      </c>
      <c r="B28" s="5" t="n">
        <v>1594</v>
      </c>
    </row>
    <row r="29" spans="1:5">
      <c r="A29" s="4" t="s">
        <v>781</v>
      </c>
      <c r="B29" s="6" t="n">
        <v>316</v>
      </c>
    </row>
    <row r="30" spans="1:5">
      <c r="A30" s="4" t="s">
        <v>782</v>
      </c>
      <c r="B30" s="5" t="n">
        <v>2004</v>
      </c>
    </row>
    <row r="31" spans="1:5">
      <c r="A31" s="4" t="s">
        <v>877</v>
      </c>
    </row>
    <row r="32" spans="1:5">
      <c r="A32" s="3" t="s">
        <v>776</v>
      </c>
    </row>
    <row r="33" spans="1:5">
      <c r="A33" s="4" t="s">
        <v>779</v>
      </c>
      <c r="B33" s="6" t="n">
        <v>58</v>
      </c>
    </row>
    <row r="34" spans="1:5">
      <c r="A34" s="4" t="s">
        <v>870</v>
      </c>
      <c r="B34" s="5" t="n">
        <v>432</v>
      </c>
    </row>
    <row r="35" spans="1:5">
      <c r="A35" s="4" t="s">
        <v>37</v>
      </c>
      <c r="B35" s="5" t="n">
        <v>20</v>
      </c>
    </row>
    <row r="36" spans="1:5">
      <c r="A36" s="4" t="s">
        <v>780</v>
      </c>
      <c r="B36" s="5" t="n">
        <v>470</v>
      </c>
    </row>
    <row r="37" spans="1:5">
      <c r="A37" s="4" t="s">
        <v>777</v>
      </c>
      <c r="B37" s="5" t="n">
        <v>490</v>
      </c>
    </row>
    <row r="38" spans="1:5">
      <c r="A38" s="4" t="s">
        <v>781</v>
      </c>
      <c r="B38" s="6" t="n">
        <v>305</v>
      </c>
    </row>
    <row r="39" spans="1:5">
      <c r="A39" s="4" t="s">
        <v>782</v>
      </c>
      <c r="B39" s="5" t="n">
        <v>1985</v>
      </c>
    </row>
    <row r="40" spans="1:5">
      <c r="A40" s="4" t="s">
        <v>878</v>
      </c>
    </row>
    <row r="41" spans="1:5">
      <c r="A41" s="3" t="s">
        <v>776</v>
      </c>
    </row>
    <row r="42" spans="1:5">
      <c r="A42" s="4" t="s">
        <v>779</v>
      </c>
      <c r="B42" s="6" t="n">
        <v>667</v>
      </c>
    </row>
    <row r="43" spans="1:5">
      <c r="A43" s="4" t="s">
        <v>870</v>
      </c>
      <c r="B43" s="5" t="n">
        <v>285</v>
      </c>
    </row>
    <row r="44" spans="1:5">
      <c r="A44" s="4" t="s">
        <v>37</v>
      </c>
      <c r="B44" s="5" t="n">
        <v>434</v>
      </c>
    </row>
    <row r="45" spans="1:5">
      <c r="A45" s="4" t="s">
        <v>780</v>
      </c>
      <c r="B45" s="5" t="n">
        <v>518</v>
      </c>
    </row>
    <row r="46" spans="1:5">
      <c r="A46" s="4" t="s">
        <v>777</v>
      </c>
      <c r="B46" s="5" t="n">
        <v>952</v>
      </c>
    </row>
    <row r="47" spans="1:5">
      <c r="A47" s="4" t="s">
        <v>781</v>
      </c>
      <c r="B47" s="6" t="n">
        <v>424</v>
      </c>
    </row>
    <row r="48" spans="1:5">
      <c r="A48" s="4" t="s">
        <v>782</v>
      </c>
      <c r="B48" s="5" t="n">
        <v>1985</v>
      </c>
    </row>
    <row r="49" spans="1:5">
      <c r="A49" s="4" t="s">
        <v>879</v>
      </c>
    </row>
    <row r="50" spans="1:5">
      <c r="A50" s="3" t="s">
        <v>776</v>
      </c>
    </row>
    <row r="51" spans="1:5">
      <c r="A51" s="4" t="s">
        <v>779</v>
      </c>
      <c r="B51" s="6" t="n">
        <v>994</v>
      </c>
    </row>
    <row r="52" spans="1:5">
      <c r="A52" s="4" t="s">
        <v>780</v>
      </c>
      <c r="B52" s="5" t="n">
        <v>994</v>
      </c>
    </row>
    <row r="53" spans="1:5">
      <c r="A53" s="4" t="s">
        <v>777</v>
      </c>
      <c r="B53" s="5" t="n">
        <v>994</v>
      </c>
    </row>
    <row r="54" spans="1:5">
      <c r="A54" s="4" t="s">
        <v>781</v>
      </c>
      <c r="B54" s="6" t="n">
        <v>994</v>
      </c>
    </row>
    <row r="55" spans="1:5">
      <c r="A55" s="4" t="s">
        <v>782</v>
      </c>
      <c r="B55" s="5" t="n">
        <v>20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881</v>
      </c>
    </row>
    <row r="6" spans="1:5">
      <c r="A6" s="3" t="s">
        <v>776</v>
      </c>
    </row>
    <row r="7" spans="1:5">
      <c r="A7" s="4" t="s">
        <v>779</v>
      </c>
      <c r="B7" s="5" t="n">
        <v>208</v>
      </c>
    </row>
    <row r="8" spans="1:5">
      <c r="A8" s="4" t="s">
        <v>870</v>
      </c>
      <c r="B8" s="5" t="n">
        <v>224</v>
      </c>
    </row>
    <row r="9" spans="1:5">
      <c r="A9" s="4" t="s">
        <v>37</v>
      </c>
      <c r="B9" s="5" t="n">
        <v>54</v>
      </c>
    </row>
    <row r="10" spans="1:5">
      <c r="A10" s="4" t="s">
        <v>780</v>
      </c>
      <c r="B10" s="5" t="n">
        <v>378</v>
      </c>
    </row>
    <row r="11" spans="1:5">
      <c r="A11" s="4" t="s">
        <v>777</v>
      </c>
      <c r="B11" s="5" t="n">
        <v>432</v>
      </c>
    </row>
    <row r="12" spans="1:5">
      <c r="A12" s="4" t="s">
        <v>781</v>
      </c>
      <c r="B12" s="6" t="n">
        <v>262</v>
      </c>
    </row>
    <row r="13" spans="1:5">
      <c r="A13" s="4" t="s">
        <v>782</v>
      </c>
      <c r="B13" s="5" t="n">
        <v>1982</v>
      </c>
    </row>
    <row r="14" spans="1:5">
      <c r="A14" s="4" t="s">
        <v>882</v>
      </c>
    </row>
    <row r="15" spans="1:5">
      <c r="A15" s="3" t="s">
        <v>776</v>
      </c>
    </row>
    <row r="16" spans="1:5">
      <c r="A16" s="4" t="s">
        <v>779</v>
      </c>
      <c r="B16" s="6" t="n">
        <v>1295</v>
      </c>
    </row>
    <row r="17" spans="1:5">
      <c r="A17" s="4" t="s">
        <v>37</v>
      </c>
      <c r="B17" s="5" t="n">
        <v>842</v>
      </c>
    </row>
    <row r="18" spans="1:5">
      <c r="A18" s="4" t="s">
        <v>780</v>
      </c>
      <c r="B18" s="5" t="n">
        <v>453</v>
      </c>
    </row>
    <row r="19" spans="1:5">
      <c r="A19" s="4" t="s">
        <v>777</v>
      </c>
      <c r="B19" s="5" t="n">
        <v>1295</v>
      </c>
    </row>
    <row r="20" spans="1:5">
      <c r="A20" s="4" t="s">
        <v>781</v>
      </c>
      <c r="B20" s="6" t="n">
        <v>257</v>
      </c>
    </row>
    <row r="21" spans="1:5">
      <c r="A21" s="4" t="s">
        <v>782</v>
      </c>
      <c r="B21" s="5" t="n">
        <v>2004</v>
      </c>
    </row>
    <row r="22" spans="1:5">
      <c r="A22" s="4" t="s">
        <v>883</v>
      </c>
    </row>
    <row r="23" spans="1:5">
      <c r="A23" s="3" t="s">
        <v>776</v>
      </c>
    </row>
    <row r="24" spans="1:5">
      <c r="A24" s="4" t="s">
        <v>779</v>
      </c>
      <c r="B24" s="6" t="n">
        <v>466</v>
      </c>
    </row>
    <row r="25" spans="1:5">
      <c r="A25" s="4" t="s">
        <v>37</v>
      </c>
      <c r="B25" s="5" t="n">
        <v>303</v>
      </c>
    </row>
    <row r="26" spans="1:5">
      <c r="A26" s="4" t="s">
        <v>780</v>
      </c>
      <c r="B26" s="5" t="n">
        <v>163</v>
      </c>
    </row>
    <row r="27" spans="1:5">
      <c r="A27" s="4" t="s">
        <v>777</v>
      </c>
      <c r="B27" s="5" t="n">
        <v>466</v>
      </c>
    </row>
    <row r="28" spans="1:5">
      <c r="A28" s="4" t="s">
        <v>781</v>
      </c>
      <c r="B28" s="6" t="n">
        <v>92</v>
      </c>
    </row>
    <row r="29" spans="1:5">
      <c r="A29" s="4" t="s">
        <v>782</v>
      </c>
      <c r="B29" s="5" t="n">
        <v>2004</v>
      </c>
    </row>
    <row r="30" spans="1:5">
      <c r="A30" s="4" t="s">
        <v>884</v>
      </c>
    </row>
    <row r="31" spans="1:5">
      <c r="A31" s="3" t="s">
        <v>776</v>
      </c>
    </row>
    <row r="32" spans="1:5">
      <c r="A32" s="4" t="s">
        <v>779</v>
      </c>
      <c r="B32" s="6" t="n">
        <v>51</v>
      </c>
    </row>
    <row r="33" spans="1:5">
      <c r="A33" s="4" t="s">
        <v>870</v>
      </c>
      <c r="B33" s="5" t="n">
        <v>447</v>
      </c>
    </row>
    <row r="34" spans="1:5">
      <c r="A34" s="4" t="s">
        <v>37</v>
      </c>
      <c r="B34" s="5" t="n">
        <v>20</v>
      </c>
    </row>
    <row r="35" spans="1:5">
      <c r="A35" s="4" t="s">
        <v>780</v>
      </c>
      <c r="B35" s="5" t="n">
        <v>478</v>
      </c>
    </row>
    <row r="36" spans="1:5">
      <c r="A36" s="4" t="s">
        <v>777</v>
      </c>
      <c r="B36" s="5" t="n">
        <v>498</v>
      </c>
    </row>
    <row r="37" spans="1:5">
      <c r="A37" s="4" t="s">
        <v>781</v>
      </c>
      <c r="B37" s="6" t="n">
        <v>312</v>
      </c>
    </row>
    <row r="38" spans="1:5">
      <c r="A38" s="4" t="s">
        <v>782</v>
      </c>
      <c r="B38" s="5" t="n">
        <v>1982</v>
      </c>
    </row>
    <row r="39" spans="1:5">
      <c r="A39" s="4" t="s">
        <v>885</v>
      </c>
    </row>
    <row r="40" spans="1:5">
      <c r="A40" s="3" t="s">
        <v>776</v>
      </c>
    </row>
    <row r="41" spans="1:5">
      <c r="A41" s="4" t="s">
        <v>779</v>
      </c>
      <c r="B41" s="6" t="n">
        <v>645</v>
      </c>
    </row>
    <row r="42" spans="1:5">
      <c r="A42" s="4" t="s">
        <v>37</v>
      </c>
      <c r="B42" s="5" t="n">
        <v>527</v>
      </c>
    </row>
    <row r="43" spans="1:5">
      <c r="A43" s="4" t="s">
        <v>780</v>
      </c>
      <c r="B43" s="5" t="n">
        <v>118</v>
      </c>
    </row>
    <row r="44" spans="1:5">
      <c r="A44" s="4" t="s">
        <v>777</v>
      </c>
      <c r="B44" s="5" t="n">
        <v>645</v>
      </c>
    </row>
    <row r="45" spans="1:5">
      <c r="A45" s="4" t="s">
        <v>781</v>
      </c>
      <c r="B45" s="6" t="n">
        <v>1</v>
      </c>
    </row>
    <row r="46" spans="1:5">
      <c r="A46" s="4" t="s">
        <v>782</v>
      </c>
      <c r="B46" s="5" t="n">
        <v>2018</v>
      </c>
    </row>
    <row r="47" spans="1:5">
      <c r="A47" s="4" t="s">
        <v>886</v>
      </c>
    </row>
    <row r="48" spans="1:5">
      <c r="A48" s="3" t="s">
        <v>776</v>
      </c>
    </row>
    <row r="49" spans="1:5">
      <c r="A49" s="4" t="s">
        <v>779</v>
      </c>
      <c r="B49" s="6" t="n">
        <v>665</v>
      </c>
    </row>
    <row r="50" spans="1:5">
      <c r="A50" s="4" t="s">
        <v>37</v>
      </c>
      <c r="B50" s="5" t="n">
        <v>432</v>
      </c>
    </row>
    <row r="51" spans="1:5">
      <c r="A51" s="4" t="s">
        <v>780</v>
      </c>
      <c r="B51" s="5" t="n">
        <v>233</v>
      </c>
    </row>
    <row r="52" spans="1:5">
      <c r="A52" s="4" t="s">
        <v>777</v>
      </c>
      <c r="B52" s="5" t="n">
        <v>665</v>
      </c>
    </row>
    <row r="53" spans="1:5">
      <c r="A53" s="4" t="s">
        <v>781</v>
      </c>
      <c r="B53" s="6" t="n">
        <v>132</v>
      </c>
    </row>
    <row r="54" spans="1:5">
      <c r="A54" s="4" t="s">
        <v>782</v>
      </c>
      <c r="B54" s="5" t="n">
        <v>2004</v>
      </c>
    </row>
    <row r="55" spans="1:5">
      <c r="A55" s="4" t="s">
        <v>887</v>
      </c>
    </row>
    <row r="56" spans="1:5">
      <c r="A56" s="3" t="s">
        <v>776</v>
      </c>
    </row>
    <row r="57" spans="1:5">
      <c r="A57" s="4" t="s">
        <v>779</v>
      </c>
      <c r="B57" s="6" t="n">
        <v>110</v>
      </c>
    </row>
    <row r="58" spans="1:5">
      <c r="A58" s="4" t="s">
        <v>870</v>
      </c>
      <c r="B58" s="5" t="n">
        <v>323</v>
      </c>
    </row>
    <row r="59" spans="1:5">
      <c r="A59" s="4" t="s">
        <v>37</v>
      </c>
      <c r="B59" s="5" t="n">
        <v>50</v>
      </c>
    </row>
    <row r="60" spans="1:5">
      <c r="A60" s="4" t="s">
        <v>780</v>
      </c>
      <c r="B60" s="5" t="n">
        <v>383</v>
      </c>
    </row>
    <row r="61" spans="1:5">
      <c r="A61" s="4" t="s">
        <v>777</v>
      </c>
      <c r="B61" s="5" t="n">
        <v>433</v>
      </c>
    </row>
    <row r="62" spans="1:5">
      <c r="A62" s="4" t="s">
        <v>781</v>
      </c>
      <c r="B62" s="6" t="n">
        <v>206</v>
      </c>
    </row>
    <row r="63" spans="1:5">
      <c r="A63" s="4" t="s">
        <v>782</v>
      </c>
      <c r="B63" s="5" t="n">
        <v>1987</v>
      </c>
    </row>
    <row r="64" spans="1:5">
      <c r="A64" s="4" t="s">
        <v>888</v>
      </c>
    </row>
    <row r="65" spans="1:5">
      <c r="A65" s="3" t="s">
        <v>776</v>
      </c>
    </row>
    <row r="66" spans="1:5">
      <c r="A66" s="4" t="s">
        <v>779</v>
      </c>
      <c r="B66" s="6" t="n">
        <v>208</v>
      </c>
    </row>
    <row r="67" spans="1:5">
      <c r="A67" s="4" t="s">
        <v>870</v>
      </c>
      <c r="B67" s="5" t="n">
        <v>341</v>
      </c>
    </row>
    <row r="68" spans="1:5">
      <c r="A68" s="4" t="s">
        <v>37</v>
      </c>
      <c r="B68" s="5" t="n">
        <v>84</v>
      </c>
    </row>
    <row r="69" spans="1:5">
      <c r="A69" s="4" t="s">
        <v>780</v>
      </c>
      <c r="B69" s="5" t="n">
        <v>465</v>
      </c>
    </row>
    <row r="70" spans="1:5">
      <c r="A70" s="4" t="s">
        <v>777</v>
      </c>
      <c r="B70" s="5" t="n">
        <v>549</v>
      </c>
    </row>
    <row r="71" spans="1:5">
      <c r="A71" s="4" t="s">
        <v>781</v>
      </c>
      <c r="B71" s="6" t="n">
        <v>289</v>
      </c>
    </row>
    <row r="72" spans="1:5">
      <c r="A72" s="4" t="s">
        <v>782</v>
      </c>
      <c r="B72" s="5" t="n">
        <v>1982</v>
      </c>
    </row>
    <row r="73" spans="1:5">
      <c r="A73" s="4" t="s">
        <v>889</v>
      </c>
    </row>
    <row r="74" spans="1:5">
      <c r="A74" s="3" t="s">
        <v>776</v>
      </c>
    </row>
    <row r="75" spans="1:5">
      <c r="A75" s="4" t="s">
        <v>779</v>
      </c>
      <c r="B75" s="6" t="n">
        <v>1532</v>
      </c>
    </row>
    <row r="76" spans="1:5">
      <c r="A76" s="4" t="s">
        <v>37</v>
      </c>
      <c r="B76" s="5" t="n">
        <v>989</v>
      </c>
    </row>
    <row r="77" spans="1:5">
      <c r="A77" s="4" t="s">
        <v>780</v>
      </c>
      <c r="B77" s="5" t="n">
        <v>543</v>
      </c>
    </row>
    <row r="78" spans="1:5">
      <c r="A78" s="4" t="s">
        <v>777</v>
      </c>
      <c r="B78" s="5" t="n">
        <v>1532</v>
      </c>
    </row>
    <row r="79" spans="1:5">
      <c r="A79" s="4" t="s">
        <v>781</v>
      </c>
      <c r="B79" s="6" t="n">
        <v>312</v>
      </c>
    </row>
    <row r="80" spans="1:5">
      <c r="A80" s="4" t="s">
        <v>782</v>
      </c>
      <c r="B80" s="5" t="n">
        <v>2004</v>
      </c>
    </row>
    <row r="81" spans="1:5">
      <c r="A81" s="4" t="s">
        <v>890</v>
      </c>
    </row>
    <row r="82" spans="1:5">
      <c r="A82" s="3" t="s">
        <v>776</v>
      </c>
    </row>
    <row r="83" spans="1:5">
      <c r="A83" s="4" t="s">
        <v>779</v>
      </c>
      <c r="B83" s="6" t="n">
        <v>133</v>
      </c>
    </row>
    <row r="84" spans="1:5">
      <c r="A84" s="4" t="s">
        <v>870</v>
      </c>
      <c r="B84" s="5" t="n">
        <v>735</v>
      </c>
    </row>
    <row r="85" spans="1:5">
      <c r="A85" s="4" t="s">
        <v>37</v>
      </c>
      <c r="B85" s="5" t="n">
        <v>131</v>
      </c>
    </row>
    <row r="86" spans="1:5">
      <c r="A86" s="4" t="s">
        <v>780</v>
      </c>
      <c r="B86" s="5" t="n">
        <v>737</v>
      </c>
    </row>
    <row r="87" spans="1:5">
      <c r="A87" s="4" t="s">
        <v>777</v>
      </c>
      <c r="B87" s="5" t="n">
        <v>868</v>
      </c>
    </row>
    <row r="88" spans="1:5">
      <c r="A88" s="4" t="s">
        <v>781</v>
      </c>
      <c r="B88" s="6" t="n">
        <v>349</v>
      </c>
    </row>
    <row r="89" spans="1:5">
      <c r="A89" s="4" t="s">
        <v>782</v>
      </c>
      <c r="B89" s="5" t="n">
        <v>1987</v>
      </c>
    </row>
    <row r="90" spans="1:5">
      <c r="A90" s="4" t="s">
        <v>891</v>
      </c>
    </row>
    <row r="91" spans="1:5">
      <c r="A91" s="3" t="s">
        <v>776</v>
      </c>
    </row>
    <row r="92" spans="1:5">
      <c r="A92" s="4" t="s">
        <v>779</v>
      </c>
      <c r="B92" s="6" t="n">
        <v>217</v>
      </c>
    </row>
    <row r="93" spans="1:5">
      <c r="A93" s="4" t="s">
        <v>870</v>
      </c>
      <c r="B93" s="5" t="n">
        <v>297</v>
      </c>
    </row>
    <row r="94" spans="1:5">
      <c r="A94" s="4" t="s">
        <v>37</v>
      </c>
      <c r="B94" s="5" t="n">
        <v>141</v>
      </c>
    </row>
    <row r="95" spans="1:5">
      <c r="A95" s="4" t="s">
        <v>780</v>
      </c>
      <c r="B95" s="5" t="n">
        <v>373</v>
      </c>
    </row>
    <row r="96" spans="1:5">
      <c r="A96" s="4" t="s">
        <v>777</v>
      </c>
      <c r="B96" s="5" t="n">
        <v>514</v>
      </c>
    </row>
    <row r="97" spans="1:5">
      <c r="A97" s="4" t="s">
        <v>781</v>
      </c>
      <c r="B97" s="6" t="n">
        <v>196</v>
      </c>
    </row>
    <row r="98" spans="1:5">
      <c r="A98" s="4" t="s">
        <v>782</v>
      </c>
      <c r="B98" s="5" t="n">
        <v>1985</v>
      </c>
    </row>
    <row r="99" spans="1:5">
      <c r="A99" s="4" t="s">
        <v>892</v>
      </c>
    </row>
    <row r="100" spans="1:5">
      <c r="A100" s="3" t="s">
        <v>776</v>
      </c>
    </row>
    <row r="101" spans="1:5">
      <c r="A101" s="4" t="s">
        <v>779</v>
      </c>
      <c r="B101" s="6" t="n">
        <v>539</v>
      </c>
    </row>
    <row r="102" spans="1:5">
      <c r="A102" s="4" t="s">
        <v>870</v>
      </c>
      <c r="B102" s="5" t="n">
        <v>219</v>
      </c>
    </row>
    <row r="103" spans="1:5">
      <c r="A103" s="4" t="s">
        <v>37</v>
      </c>
      <c r="B103" s="5" t="n">
        <v>351</v>
      </c>
    </row>
    <row r="104" spans="1:5">
      <c r="A104" s="4" t="s">
        <v>780</v>
      </c>
      <c r="B104" s="5" t="n">
        <v>407</v>
      </c>
    </row>
    <row r="105" spans="1:5">
      <c r="A105" s="4" t="s">
        <v>777</v>
      </c>
      <c r="B105" s="5" t="n">
        <v>758</v>
      </c>
    </row>
    <row r="106" spans="1:5">
      <c r="A106" s="4" t="s">
        <v>781</v>
      </c>
      <c r="B106" s="6" t="n">
        <v>333</v>
      </c>
    </row>
    <row r="107" spans="1:5">
      <c r="A107" s="4" t="s">
        <v>782</v>
      </c>
      <c r="B107" s="5" t="n">
        <v>1985</v>
      </c>
    </row>
    <row r="108" spans="1:5">
      <c r="A108" s="4" t="s">
        <v>893</v>
      </c>
    </row>
    <row r="109" spans="1:5">
      <c r="A109" s="3" t="s">
        <v>776</v>
      </c>
    </row>
    <row r="110" spans="1:5">
      <c r="A110" s="4" t="s">
        <v>779</v>
      </c>
      <c r="B110" s="6" t="n">
        <v>1413</v>
      </c>
    </row>
    <row r="111" spans="1:5">
      <c r="A111" s="4" t="s">
        <v>870</v>
      </c>
      <c r="B111" s="5" t="n">
        <v>-323</v>
      </c>
    </row>
    <row r="112" spans="1:5">
      <c r="A112" s="4" t="s">
        <v>37</v>
      </c>
      <c r="B112" s="5" t="n">
        <v>569</v>
      </c>
    </row>
    <row r="113" spans="1:5">
      <c r="A113" s="4" t="s">
        <v>780</v>
      </c>
      <c r="B113" s="5" t="n">
        <v>521</v>
      </c>
    </row>
    <row r="114" spans="1:5">
      <c r="A114" s="4" t="s">
        <v>777</v>
      </c>
      <c r="B114" s="5" t="n">
        <v>1090</v>
      </c>
    </row>
    <row r="115" spans="1:5">
      <c r="A115" s="4" t="s">
        <v>781</v>
      </c>
      <c r="B115" s="6" t="n">
        <v>208</v>
      </c>
    </row>
    <row r="116" spans="1:5">
      <c r="A116" s="4" t="s">
        <v>782</v>
      </c>
      <c r="B116" s="5" t="n">
        <v>1985</v>
      </c>
    </row>
    <row r="117" spans="1:5">
      <c r="A117" s="4" t="s">
        <v>894</v>
      </c>
    </row>
    <row r="118" spans="1:5">
      <c r="A118" s="3" t="s">
        <v>776</v>
      </c>
    </row>
    <row r="119" spans="1:5">
      <c r="A119" s="4" t="s">
        <v>779</v>
      </c>
      <c r="B119" s="6" t="n">
        <v>954</v>
      </c>
    </row>
    <row r="120" spans="1:5">
      <c r="A120" s="4" t="s">
        <v>37</v>
      </c>
      <c r="B120" s="5" t="n">
        <v>620</v>
      </c>
    </row>
    <row r="121" spans="1:5">
      <c r="A121" s="4" t="s">
        <v>780</v>
      </c>
      <c r="B121" s="5" t="n">
        <v>334</v>
      </c>
    </row>
    <row r="122" spans="1:5">
      <c r="A122" s="4" t="s">
        <v>777</v>
      </c>
      <c r="B122" s="5" t="n">
        <v>954</v>
      </c>
    </row>
    <row r="123" spans="1:5">
      <c r="A123" s="4" t="s">
        <v>781</v>
      </c>
      <c r="B123" s="6" t="n">
        <v>189</v>
      </c>
    </row>
    <row r="124" spans="1:5">
      <c r="A124" s="4" t="s">
        <v>782</v>
      </c>
      <c r="B124" s="5" t="n">
        <v>2004</v>
      </c>
    </row>
    <row r="125" spans="1:5">
      <c r="A125" s="4" t="s">
        <v>895</v>
      </c>
    </row>
    <row r="126" spans="1:5">
      <c r="A126" s="3" t="s">
        <v>776</v>
      </c>
    </row>
    <row r="127" spans="1:5">
      <c r="A127" s="4" t="s">
        <v>779</v>
      </c>
      <c r="B127" s="6" t="n">
        <v>90</v>
      </c>
    </row>
    <row r="128" spans="1:5">
      <c r="A128" s="4" t="s">
        <v>870</v>
      </c>
      <c r="B128" s="5" t="n">
        <v>669</v>
      </c>
    </row>
    <row r="129" spans="1:5">
      <c r="A129" s="4" t="s">
        <v>37</v>
      </c>
      <c r="B129" s="5" t="n">
        <v>365</v>
      </c>
    </row>
    <row r="130" spans="1:5">
      <c r="A130" s="4" t="s">
        <v>780</v>
      </c>
      <c r="B130" s="5" t="n">
        <v>394</v>
      </c>
    </row>
    <row r="131" spans="1:5">
      <c r="A131" s="4" t="s">
        <v>777</v>
      </c>
      <c r="B131" s="5" t="n">
        <v>759</v>
      </c>
    </row>
    <row r="132" spans="1:5">
      <c r="A132" s="4" t="s">
        <v>781</v>
      </c>
      <c r="B132" s="6" t="n">
        <v>192</v>
      </c>
    </row>
    <row r="133" spans="1:5">
      <c r="A133" s="4" t="s">
        <v>782</v>
      </c>
      <c r="B133" s="5" t="n">
        <v>1982</v>
      </c>
    </row>
    <row r="134" spans="1:5">
      <c r="A134" s="4" t="s">
        <v>896</v>
      </c>
    </row>
    <row r="135" spans="1:5">
      <c r="A135" s="3" t="s">
        <v>776</v>
      </c>
    </row>
    <row r="136" spans="1:5">
      <c r="A136" s="4" t="s">
        <v>779</v>
      </c>
      <c r="B136" s="6" t="n">
        <v>405</v>
      </c>
    </row>
    <row r="137" spans="1:5">
      <c r="A137" s="4" t="s">
        <v>37</v>
      </c>
      <c r="B137" s="5" t="n">
        <v>252</v>
      </c>
    </row>
    <row r="138" spans="1:5">
      <c r="A138" s="4" t="s">
        <v>780</v>
      </c>
      <c r="B138" s="5" t="n">
        <v>153</v>
      </c>
    </row>
    <row r="139" spans="1:5">
      <c r="A139" s="4" t="s">
        <v>777</v>
      </c>
      <c r="B139" s="5" t="n">
        <v>405</v>
      </c>
    </row>
    <row r="140" spans="1:5">
      <c r="A140" s="4" t="s">
        <v>781</v>
      </c>
      <c r="B140" s="6" t="n">
        <v>95</v>
      </c>
    </row>
    <row r="141" spans="1:5">
      <c r="A141" s="4" t="s">
        <v>782</v>
      </c>
      <c r="B141" s="5" t="n">
        <v>2004</v>
      </c>
    </row>
    <row r="142" spans="1:5">
      <c r="A142" s="4" t="s">
        <v>897</v>
      </c>
    </row>
    <row r="143" spans="1:5">
      <c r="A143" s="3" t="s">
        <v>776</v>
      </c>
    </row>
    <row r="144" spans="1:5">
      <c r="A144" s="4" t="s">
        <v>779</v>
      </c>
      <c r="B144" s="6" t="n">
        <v>511</v>
      </c>
    </row>
    <row r="145" spans="1:5">
      <c r="A145" s="4" t="s">
        <v>870</v>
      </c>
      <c r="B145" s="5" t="n">
        <v>46</v>
      </c>
    </row>
    <row r="146" spans="1:5">
      <c r="A146" s="4" t="s">
        <v>37</v>
      </c>
      <c r="B146" s="5" t="n">
        <v>332</v>
      </c>
    </row>
    <row r="147" spans="1:5">
      <c r="A147" s="4" t="s">
        <v>780</v>
      </c>
      <c r="B147" s="5" t="n">
        <v>225</v>
      </c>
    </row>
    <row r="148" spans="1:5">
      <c r="A148" s="4" t="s">
        <v>777</v>
      </c>
      <c r="B148" s="5" t="n">
        <v>557</v>
      </c>
    </row>
    <row r="149" spans="1:5">
      <c r="A149" s="4" t="s">
        <v>781</v>
      </c>
      <c r="B149" s="6" t="n">
        <v>195</v>
      </c>
    </row>
    <row r="150" spans="1:5">
      <c r="A150" s="4" t="s">
        <v>782</v>
      </c>
      <c r="B150" s="5" t="n">
        <v>1985</v>
      </c>
    </row>
    <row r="151" spans="1:5">
      <c r="A151" s="4" t="s">
        <v>898</v>
      </c>
    </row>
    <row r="152" spans="1:5">
      <c r="A152" s="3" t="s">
        <v>776</v>
      </c>
    </row>
    <row r="153" spans="1:5">
      <c r="A153" s="4" t="s">
        <v>870</v>
      </c>
      <c r="B153" s="6" t="n">
        <v>941</v>
      </c>
    </row>
    <row r="154" spans="1:5">
      <c r="A154" s="4" t="s">
        <v>37</v>
      </c>
      <c r="B154" s="5" t="n">
        <v>402</v>
      </c>
    </row>
    <row r="155" spans="1:5">
      <c r="A155" s="4" t="s">
        <v>780</v>
      </c>
      <c r="B155" s="5" t="n">
        <v>539</v>
      </c>
    </row>
    <row r="156" spans="1:5">
      <c r="A156" s="4" t="s">
        <v>777</v>
      </c>
      <c r="B156" s="5" t="n">
        <v>941</v>
      </c>
    </row>
    <row r="157" spans="1:5">
      <c r="A157" s="4" t="s">
        <v>781</v>
      </c>
      <c r="B157" s="6" t="n">
        <v>270</v>
      </c>
    </row>
    <row r="158" spans="1:5">
      <c r="A158" s="4" t="s">
        <v>782</v>
      </c>
      <c r="B158" s="5" t="n">
        <v>1988</v>
      </c>
    </row>
    <row r="159" spans="1:5">
      <c r="A159" s="4" t="s">
        <v>899</v>
      </c>
    </row>
    <row r="160" spans="1:5">
      <c r="A160" s="3" t="s">
        <v>776</v>
      </c>
    </row>
    <row r="161" spans="1:5">
      <c r="A161" s="4" t="s">
        <v>779</v>
      </c>
      <c r="B161" s="6" t="n">
        <v>107</v>
      </c>
    </row>
    <row r="162" spans="1:5">
      <c r="A162" s="4" t="s">
        <v>870</v>
      </c>
      <c r="B162" s="5" t="n">
        <v>323</v>
      </c>
    </row>
    <row r="163" spans="1:5">
      <c r="A163" s="4" t="s">
        <v>37</v>
      </c>
      <c r="B163" s="5" t="n">
        <v>44</v>
      </c>
    </row>
    <row r="164" spans="1:5">
      <c r="A164" s="4" t="s">
        <v>780</v>
      </c>
      <c r="B164" s="5" t="n">
        <v>386</v>
      </c>
    </row>
    <row r="165" spans="1:5">
      <c r="A165" s="4" t="s">
        <v>777</v>
      </c>
      <c r="B165" s="5" t="n">
        <v>430</v>
      </c>
    </row>
    <row r="166" spans="1:5">
      <c r="A166" s="4" t="s">
        <v>781</v>
      </c>
      <c r="B166" s="6" t="n">
        <v>226</v>
      </c>
    </row>
    <row r="167" spans="1:5">
      <c r="A167" s="4" t="s">
        <v>782</v>
      </c>
      <c r="B167" s="5" t="n">
        <v>1982</v>
      </c>
    </row>
    <row r="168" spans="1:5">
      <c r="A168" s="4" t="s">
        <v>900</v>
      </c>
    </row>
    <row r="169" spans="1:5">
      <c r="A169" s="3" t="s">
        <v>776</v>
      </c>
    </row>
    <row r="170" spans="1:5">
      <c r="A170" s="4" t="s">
        <v>870</v>
      </c>
      <c r="B170" s="6" t="n">
        <v>1219</v>
      </c>
    </row>
    <row r="171" spans="1:5">
      <c r="A171" s="4" t="s">
        <v>37</v>
      </c>
      <c r="B171" s="5" t="n">
        <v>620</v>
      </c>
    </row>
    <row r="172" spans="1:5">
      <c r="A172" s="4" t="s">
        <v>780</v>
      </c>
      <c r="B172" s="5" t="n">
        <v>599</v>
      </c>
    </row>
    <row r="173" spans="1:5">
      <c r="A173" s="4" t="s">
        <v>777</v>
      </c>
      <c r="B173" s="5" t="n">
        <v>1219</v>
      </c>
    </row>
    <row r="174" spans="1:5">
      <c r="A174" s="4" t="s">
        <v>781</v>
      </c>
      <c r="B174" s="6" t="n">
        <v>277</v>
      </c>
    </row>
    <row r="175" spans="1:5">
      <c r="A175" s="4" t="s">
        <v>782</v>
      </c>
      <c r="B175" s="5" t="n">
        <v>1969</v>
      </c>
    </row>
    <row r="176" spans="1:5">
      <c r="A176" s="4" t="s">
        <v>901</v>
      </c>
    </row>
    <row r="177" spans="1:5">
      <c r="A177" s="3" t="s">
        <v>776</v>
      </c>
    </row>
    <row r="178" spans="1:5">
      <c r="A178" s="4" t="s">
        <v>779</v>
      </c>
      <c r="B178" s="6" t="n">
        <v>931</v>
      </c>
    </row>
    <row r="179" spans="1:5">
      <c r="A179" s="4" t="s">
        <v>37</v>
      </c>
      <c r="B179" s="5" t="n">
        <v>605</v>
      </c>
    </row>
    <row r="180" spans="1:5">
      <c r="A180" s="4" t="s">
        <v>780</v>
      </c>
      <c r="B180" s="5" t="n">
        <v>326</v>
      </c>
    </row>
    <row r="181" spans="1:5">
      <c r="A181" s="4" t="s">
        <v>777</v>
      </c>
      <c r="B181" s="5" t="n">
        <v>931</v>
      </c>
    </row>
    <row r="182" spans="1:5">
      <c r="A182" s="4" t="s">
        <v>781</v>
      </c>
      <c r="B182" s="6" t="n">
        <v>185</v>
      </c>
    </row>
    <row r="183" spans="1:5">
      <c r="A183" s="4" t="s">
        <v>782</v>
      </c>
      <c r="B183" s="5" t="n">
        <v>2004</v>
      </c>
    </row>
    <row r="184" spans="1:5">
      <c r="A184" s="4" t="s">
        <v>902</v>
      </c>
    </row>
    <row r="185" spans="1:5">
      <c r="A185" s="3" t="s">
        <v>776</v>
      </c>
    </row>
    <row r="186" spans="1:5">
      <c r="A186" s="4" t="s">
        <v>779</v>
      </c>
      <c r="B186" s="6" t="n">
        <v>402</v>
      </c>
    </row>
    <row r="187" spans="1:5">
      <c r="A187" s="4" t="s">
        <v>870</v>
      </c>
      <c r="B187" s="5" t="n">
        <v>304</v>
      </c>
    </row>
    <row r="188" spans="1:5">
      <c r="A188" s="4" t="s">
        <v>37</v>
      </c>
      <c r="B188" s="5" t="n">
        <v>167</v>
      </c>
    </row>
    <row r="189" spans="1:5">
      <c r="A189" s="4" t="s">
        <v>780</v>
      </c>
      <c r="B189" s="5" t="n">
        <v>539</v>
      </c>
    </row>
    <row r="190" spans="1:5">
      <c r="A190" s="4" t="s">
        <v>777</v>
      </c>
      <c r="B190" s="5" t="n">
        <v>706</v>
      </c>
    </row>
    <row r="191" spans="1:5">
      <c r="A191" s="4" t="s">
        <v>781</v>
      </c>
      <c r="B191" s="6" t="n">
        <v>378</v>
      </c>
    </row>
    <row r="192" spans="1:5">
      <c r="A192" s="4" t="s">
        <v>782</v>
      </c>
      <c r="B192" s="5" t="n">
        <v>1985</v>
      </c>
    </row>
    <row r="193" spans="1:5">
      <c r="A193" s="4" t="s">
        <v>903</v>
      </c>
    </row>
    <row r="194" spans="1:5">
      <c r="A194" s="3" t="s">
        <v>776</v>
      </c>
    </row>
    <row r="195" spans="1:5">
      <c r="A195" s="4" t="s">
        <v>779</v>
      </c>
      <c r="B195" s="6" t="n">
        <v>644</v>
      </c>
    </row>
    <row r="196" spans="1:5">
      <c r="A196" s="4" t="s">
        <v>870</v>
      </c>
      <c r="B196" s="5" t="n">
        <v>1398</v>
      </c>
    </row>
    <row r="197" spans="1:5">
      <c r="A197" s="4" t="s">
        <v>37</v>
      </c>
      <c r="B197" s="5" t="n">
        <v>598</v>
      </c>
    </row>
    <row r="198" spans="1:5">
      <c r="A198" s="4" t="s">
        <v>780</v>
      </c>
      <c r="B198" s="5" t="n">
        <v>1444</v>
      </c>
    </row>
    <row r="199" spans="1:5">
      <c r="A199" s="4" t="s">
        <v>777</v>
      </c>
      <c r="B199" s="5" t="n">
        <v>2042</v>
      </c>
    </row>
    <row r="200" spans="1:5">
      <c r="A200" s="4" t="s">
        <v>781</v>
      </c>
      <c r="B200" s="6" t="n">
        <v>664</v>
      </c>
    </row>
    <row r="201" spans="1:5">
      <c r="A201" s="4" t="s">
        <v>782</v>
      </c>
      <c r="B201" s="5" t="n">
        <v>2004</v>
      </c>
    </row>
    <row r="202" spans="1:5">
      <c r="A202" s="4" t="s">
        <v>904</v>
      </c>
    </row>
    <row r="203" spans="1:5">
      <c r="A203" s="3" t="s">
        <v>776</v>
      </c>
    </row>
    <row r="204" spans="1:5">
      <c r="A204" s="4" t="s">
        <v>779</v>
      </c>
      <c r="B204" s="6" t="n">
        <v>545</v>
      </c>
    </row>
    <row r="205" spans="1:5">
      <c r="A205" s="4" t="s">
        <v>37</v>
      </c>
      <c r="B205" s="5" t="n">
        <v>337</v>
      </c>
    </row>
    <row r="206" spans="1:5">
      <c r="A206" s="4" t="s">
        <v>780</v>
      </c>
      <c r="B206" s="5" t="n">
        <v>208</v>
      </c>
    </row>
    <row r="207" spans="1:5">
      <c r="A207" s="4" t="s">
        <v>777</v>
      </c>
      <c r="B207" s="5" t="n">
        <v>545</v>
      </c>
    </row>
    <row r="208" spans="1:5">
      <c r="A208" s="4" t="s">
        <v>781</v>
      </c>
      <c r="B208" s="6" t="n">
        <v>130</v>
      </c>
    </row>
    <row r="209" spans="1:5">
      <c r="A209" s="4" t="s">
        <v>782</v>
      </c>
      <c r="B209" s="5" t="n">
        <v>2004</v>
      </c>
    </row>
    <row r="210" spans="1:5">
      <c r="A210" s="4" t="s">
        <v>905</v>
      </c>
    </row>
    <row r="211" spans="1:5">
      <c r="A211" s="3" t="s">
        <v>776</v>
      </c>
    </row>
    <row r="212" spans="1:5">
      <c r="A212" s="4" t="s">
        <v>779</v>
      </c>
      <c r="B212" s="6" t="n">
        <v>507</v>
      </c>
    </row>
    <row r="213" spans="1:5">
      <c r="A213" s="4" t="s">
        <v>870</v>
      </c>
      <c r="B213" s="5" t="n">
        <v>16</v>
      </c>
    </row>
    <row r="214" spans="1:5">
      <c r="A214" s="4" t="s">
        <v>37</v>
      </c>
      <c r="B214" s="5" t="n">
        <v>330</v>
      </c>
    </row>
    <row r="215" spans="1:5">
      <c r="A215" s="4" t="s">
        <v>780</v>
      </c>
      <c r="B215" s="5" t="n">
        <v>193</v>
      </c>
    </row>
    <row r="216" spans="1:5">
      <c r="A216" s="4" t="s">
        <v>777</v>
      </c>
      <c r="B216" s="5" t="n">
        <v>523</v>
      </c>
    </row>
    <row r="217" spans="1:5">
      <c r="A217" s="4" t="s">
        <v>781</v>
      </c>
      <c r="B217" s="6" t="n">
        <v>164</v>
      </c>
    </row>
    <row r="218" spans="1:5">
      <c r="A218" s="4" t="s">
        <v>782</v>
      </c>
      <c r="B218" s="5" t="n">
        <v>1985</v>
      </c>
    </row>
    <row r="219" spans="1:5">
      <c r="A219" s="4" t="s">
        <v>906</v>
      </c>
    </row>
    <row r="220" spans="1:5">
      <c r="A220" s="3" t="s">
        <v>776</v>
      </c>
    </row>
    <row r="221" spans="1:5">
      <c r="A221" s="4" t="s">
        <v>779</v>
      </c>
      <c r="B221" s="6" t="n">
        <v>604</v>
      </c>
    </row>
    <row r="222" spans="1:5">
      <c r="A222" s="4" t="s">
        <v>870</v>
      </c>
      <c r="B222" s="5" t="n">
        <v>98</v>
      </c>
    </row>
    <row r="223" spans="1:5">
      <c r="A223" s="4" t="s">
        <v>37</v>
      </c>
      <c r="B223" s="5" t="n">
        <v>393</v>
      </c>
    </row>
    <row r="224" spans="1:5">
      <c r="A224" s="4" t="s">
        <v>780</v>
      </c>
      <c r="B224" s="5" t="n">
        <v>309</v>
      </c>
    </row>
    <row r="225" spans="1:5">
      <c r="A225" s="4" t="s">
        <v>777</v>
      </c>
      <c r="B225" s="5" t="n">
        <v>702</v>
      </c>
    </row>
    <row r="226" spans="1:5">
      <c r="A226" s="4" t="s">
        <v>781</v>
      </c>
      <c r="B226" s="6" t="n">
        <v>233</v>
      </c>
    </row>
    <row r="227" spans="1:5">
      <c r="A227" s="4" t="s">
        <v>782</v>
      </c>
      <c r="B227" s="5" t="n">
        <v>1985</v>
      </c>
    </row>
    <row r="228" spans="1:5">
      <c r="A228" s="4" t="s">
        <v>907</v>
      </c>
    </row>
    <row r="229" spans="1:5">
      <c r="A229" s="3" t="s">
        <v>776</v>
      </c>
    </row>
    <row r="230" spans="1:5">
      <c r="A230" s="4" t="s">
        <v>779</v>
      </c>
      <c r="B230" s="6" t="n">
        <v>507</v>
      </c>
    </row>
    <row r="231" spans="1:5">
      <c r="A231" s="4" t="s">
        <v>870</v>
      </c>
      <c r="B231" s="5" t="n">
        <v>453</v>
      </c>
    </row>
    <row r="232" spans="1:5">
      <c r="A232" s="4" t="s">
        <v>37</v>
      </c>
      <c r="B232" s="5" t="n">
        <v>330</v>
      </c>
    </row>
    <row r="233" spans="1:5">
      <c r="A233" s="4" t="s">
        <v>780</v>
      </c>
      <c r="B233" s="5" t="n">
        <v>630</v>
      </c>
    </row>
    <row r="234" spans="1:5">
      <c r="A234" s="4" t="s">
        <v>777</v>
      </c>
      <c r="B234" s="5" t="n">
        <v>960</v>
      </c>
    </row>
    <row r="235" spans="1:5">
      <c r="A235" s="4" t="s">
        <v>781</v>
      </c>
      <c r="B235" s="6" t="n">
        <v>357</v>
      </c>
    </row>
    <row r="236" spans="1:5">
      <c r="A236" s="4" t="s">
        <v>782</v>
      </c>
      <c r="B236" s="5" t="n">
        <v>1985</v>
      </c>
    </row>
    <row r="237" spans="1:5">
      <c r="A237" s="4" t="s">
        <v>908</v>
      </c>
    </row>
    <row r="238" spans="1:5">
      <c r="A238" s="3" t="s">
        <v>776</v>
      </c>
    </row>
    <row r="239" spans="1:5">
      <c r="A239" s="4" t="s">
        <v>779</v>
      </c>
      <c r="B239" s="6" t="n">
        <v>237</v>
      </c>
    </row>
    <row r="240" spans="1:5">
      <c r="A240" s="4" t="s">
        <v>870</v>
      </c>
      <c r="B240" s="5" t="n">
        <v>603</v>
      </c>
    </row>
    <row r="241" spans="1:5">
      <c r="A241" s="4" t="s">
        <v>37</v>
      </c>
      <c r="B241" s="5" t="n">
        <v>201</v>
      </c>
    </row>
    <row r="242" spans="1:5">
      <c r="A242" s="4" t="s">
        <v>780</v>
      </c>
      <c r="B242" s="5" t="n">
        <v>639</v>
      </c>
    </row>
    <row r="243" spans="1:5">
      <c r="A243" s="4" t="s">
        <v>777</v>
      </c>
      <c r="B243" s="5" t="n">
        <v>840</v>
      </c>
    </row>
    <row r="244" spans="1:5">
      <c r="A244" s="4" t="s">
        <v>781</v>
      </c>
      <c r="B244" s="6" t="n">
        <v>505</v>
      </c>
    </row>
    <row r="245" spans="1:5">
      <c r="A245" s="4" t="s">
        <v>782</v>
      </c>
      <c r="B245" s="5" t="n">
        <v>2004</v>
      </c>
    </row>
    <row r="246" spans="1:5">
      <c r="A246" s="4" t="s">
        <v>909</v>
      </c>
    </row>
    <row r="247" spans="1:5">
      <c r="A247" s="3" t="s">
        <v>776</v>
      </c>
    </row>
    <row r="248" spans="1:5">
      <c r="A248" s="4" t="s">
        <v>779</v>
      </c>
      <c r="B248" s="6" t="n">
        <v>1434</v>
      </c>
    </row>
    <row r="249" spans="1:5">
      <c r="A249" s="4" t="s">
        <v>780</v>
      </c>
      <c r="B249" s="5" t="n">
        <v>1434</v>
      </c>
    </row>
    <row r="250" spans="1:5">
      <c r="A250" s="4" t="s">
        <v>777</v>
      </c>
      <c r="B250" s="5" t="n">
        <v>1434</v>
      </c>
    </row>
    <row r="251" spans="1:5">
      <c r="A251" s="4" t="s">
        <v>781</v>
      </c>
      <c r="B251" s="6" t="n">
        <v>1434</v>
      </c>
    </row>
    <row r="252" spans="1:5">
      <c r="A252" s="4" t="s">
        <v>782</v>
      </c>
      <c r="B252" s="5" t="n">
        <v>2004</v>
      </c>
    </row>
    <row r="253" spans="1:5">
      <c r="A253" s="4" t="s">
        <v>910</v>
      </c>
    </row>
    <row r="254" spans="1:5">
      <c r="A254" s="3" t="s">
        <v>776</v>
      </c>
    </row>
    <row r="255" spans="1:5">
      <c r="A255" s="4" t="s">
        <v>779</v>
      </c>
      <c r="B255" s="6" t="n">
        <v>551</v>
      </c>
    </row>
    <row r="256" spans="1:5">
      <c r="A256" s="4" t="s">
        <v>37</v>
      </c>
      <c r="B256" s="5" t="n">
        <v>335</v>
      </c>
    </row>
    <row r="257" spans="1:5">
      <c r="A257" s="4" t="s">
        <v>780</v>
      </c>
      <c r="B257" s="5" t="n">
        <v>216</v>
      </c>
    </row>
    <row r="258" spans="1:5">
      <c r="A258" s="4" t="s">
        <v>777</v>
      </c>
      <c r="B258" s="5" t="n">
        <v>551</v>
      </c>
    </row>
    <row r="259" spans="1:5">
      <c r="A259" s="4" t="s">
        <v>781</v>
      </c>
      <c r="B259" s="6" t="n">
        <v>138</v>
      </c>
    </row>
    <row r="260" spans="1:5">
      <c r="A260" s="4" t="s">
        <v>782</v>
      </c>
      <c r="B260" s="5" t="n">
        <v>20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912</v>
      </c>
    </row>
    <row r="6" spans="1:5">
      <c r="A6" s="3" t="s">
        <v>776</v>
      </c>
    </row>
    <row r="7" spans="1:5">
      <c r="A7" s="4" t="s">
        <v>779</v>
      </c>
      <c r="B7" s="5" t="n">
        <v>469</v>
      </c>
    </row>
    <row r="8" spans="1:5">
      <c r="A8" s="4" t="s">
        <v>37</v>
      </c>
      <c r="B8" s="5" t="n">
        <v>305</v>
      </c>
    </row>
    <row r="9" spans="1:5">
      <c r="A9" s="4" t="s">
        <v>780</v>
      </c>
      <c r="B9" s="5" t="n">
        <v>164</v>
      </c>
    </row>
    <row r="10" spans="1:5">
      <c r="A10" s="4" t="s">
        <v>777</v>
      </c>
      <c r="B10" s="5" t="n">
        <v>469</v>
      </c>
    </row>
    <row r="11" spans="1:5">
      <c r="A11" s="4" t="s">
        <v>781</v>
      </c>
      <c r="B11" s="6" t="n">
        <v>93</v>
      </c>
    </row>
    <row r="12" spans="1:5">
      <c r="A12" s="4" t="s">
        <v>782</v>
      </c>
      <c r="B12" s="5" t="n">
        <v>2004</v>
      </c>
    </row>
    <row r="13" spans="1:5">
      <c r="A13" s="4" t="s">
        <v>913</v>
      </c>
    </row>
    <row r="14" spans="1:5">
      <c r="A14" s="3" t="s">
        <v>776</v>
      </c>
    </row>
    <row r="15" spans="1:5">
      <c r="A15" s="4" t="s">
        <v>779</v>
      </c>
      <c r="B15" s="6" t="n">
        <v>515</v>
      </c>
    </row>
    <row r="16" spans="1:5">
      <c r="A16" s="4" t="s">
        <v>37</v>
      </c>
      <c r="B16" s="5" t="n">
        <v>335</v>
      </c>
    </row>
    <row r="17" spans="1:5">
      <c r="A17" s="4" t="s">
        <v>780</v>
      </c>
      <c r="B17" s="5" t="n">
        <v>180</v>
      </c>
    </row>
    <row r="18" spans="1:5">
      <c r="A18" s="4" t="s">
        <v>777</v>
      </c>
      <c r="B18" s="5" t="n">
        <v>515</v>
      </c>
    </row>
    <row r="19" spans="1:5">
      <c r="A19" s="4" t="s">
        <v>781</v>
      </c>
      <c r="B19" s="6" t="n">
        <v>102</v>
      </c>
    </row>
    <row r="20" spans="1:5">
      <c r="A20" s="4" t="s">
        <v>782</v>
      </c>
      <c r="B20" s="5" t="n">
        <v>2004</v>
      </c>
    </row>
    <row r="21" spans="1:5">
      <c r="A21" s="4" t="s">
        <v>914</v>
      </c>
    </row>
    <row r="22" spans="1:5">
      <c r="A22" s="3" t="s">
        <v>776</v>
      </c>
    </row>
    <row r="23" spans="1:5">
      <c r="A23" s="4" t="s">
        <v>779</v>
      </c>
      <c r="B23" s="6" t="n">
        <v>804</v>
      </c>
    </row>
    <row r="24" spans="1:5">
      <c r="A24" s="4" t="s">
        <v>37</v>
      </c>
      <c r="B24" s="5" t="n">
        <v>516</v>
      </c>
    </row>
    <row r="25" spans="1:5">
      <c r="A25" s="4" t="s">
        <v>780</v>
      </c>
      <c r="B25" s="5" t="n">
        <v>288</v>
      </c>
    </row>
    <row r="26" spans="1:5">
      <c r="A26" s="4" t="s">
        <v>777</v>
      </c>
      <c r="B26" s="5" t="n">
        <v>804</v>
      </c>
    </row>
    <row r="27" spans="1:5">
      <c r="A27" s="4" t="s">
        <v>781</v>
      </c>
      <c r="B27" s="6" t="n">
        <v>167</v>
      </c>
    </row>
    <row r="28" spans="1:5">
      <c r="A28" s="4" t="s">
        <v>782</v>
      </c>
      <c r="B28" s="5" t="n">
        <v>2004</v>
      </c>
    </row>
    <row r="29" spans="1:5">
      <c r="A29" s="4" t="s">
        <v>915</v>
      </c>
    </row>
    <row r="30" spans="1:5">
      <c r="A30" s="3" t="s">
        <v>776</v>
      </c>
    </row>
    <row r="31" spans="1:5">
      <c r="A31" s="4" t="s">
        <v>779</v>
      </c>
      <c r="B31" s="6" t="n">
        <v>352</v>
      </c>
    </row>
    <row r="32" spans="1:5">
      <c r="A32" s="4" t="s">
        <v>870</v>
      </c>
      <c r="B32" s="5" t="n">
        <v>59</v>
      </c>
    </row>
    <row r="33" spans="1:5">
      <c r="A33" s="4" t="s">
        <v>37</v>
      </c>
      <c r="B33" s="5" t="n">
        <v>204</v>
      </c>
    </row>
    <row r="34" spans="1:5">
      <c r="A34" s="4" t="s">
        <v>780</v>
      </c>
      <c r="B34" s="5" t="n">
        <v>207</v>
      </c>
    </row>
    <row r="35" spans="1:5">
      <c r="A35" s="4" t="s">
        <v>777</v>
      </c>
      <c r="B35" s="5" t="n">
        <v>411</v>
      </c>
    </row>
    <row r="36" spans="1:5">
      <c r="A36" s="4" t="s">
        <v>781</v>
      </c>
      <c r="B36" s="6" t="n">
        <v>168</v>
      </c>
    </row>
    <row r="37" spans="1:5">
      <c r="A37" s="4" t="s">
        <v>782</v>
      </c>
      <c r="B37" s="5" t="n">
        <v>1992</v>
      </c>
    </row>
    <row r="38" spans="1:5">
      <c r="A38" s="4" t="s">
        <v>916</v>
      </c>
    </row>
    <row r="39" spans="1:5">
      <c r="A39" s="3" t="s">
        <v>776</v>
      </c>
    </row>
    <row r="40" spans="1:5">
      <c r="A40" s="4" t="s">
        <v>779</v>
      </c>
      <c r="B40" s="6" t="n">
        <v>925</v>
      </c>
    </row>
    <row r="41" spans="1:5">
      <c r="A41" s="4" t="s">
        <v>37</v>
      </c>
      <c r="B41" s="5" t="n">
        <v>567</v>
      </c>
    </row>
    <row r="42" spans="1:5">
      <c r="A42" s="4" t="s">
        <v>780</v>
      </c>
      <c r="B42" s="5" t="n">
        <v>358</v>
      </c>
    </row>
    <row r="43" spans="1:5">
      <c r="A43" s="4" t="s">
        <v>777</v>
      </c>
      <c r="B43" s="5" t="n">
        <v>925</v>
      </c>
    </row>
    <row r="44" spans="1:5">
      <c r="A44" s="4" t="s">
        <v>781</v>
      </c>
      <c r="B44" s="6" t="n">
        <v>225</v>
      </c>
    </row>
    <row r="45" spans="1:5">
      <c r="A45" s="4" t="s">
        <v>782</v>
      </c>
      <c r="B45" s="5" t="n">
        <v>2004</v>
      </c>
    </row>
    <row r="46" spans="1:5">
      <c r="A46" s="4" t="s">
        <v>917</v>
      </c>
    </row>
    <row r="47" spans="1:5">
      <c r="A47" s="3" t="s">
        <v>776</v>
      </c>
    </row>
    <row r="48" spans="1:5">
      <c r="A48" s="4" t="s">
        <v>779</v>
      </c>
      <c r="B48" s="6" t="n">
        <v>185</v>
      </c>
    </row>
    <row r="49" spans="1:5">
      <c r="A49" s="4" t="s">
        <v>870</v>
      </c>
      <c r="B49" s="5" t="n">
        <v>322</v>
      </c>
    </row>
    <row r="50" spans="1:5">
      <c r="A50" s="4" t="s">
        <v>37</v>
      </c>
      <c r="B50" s="5" t="n">
        <v>74</v>
      </c>
    </row>
    <row r="51" spans="1:5">
      <c r="A51" s="4" t="s">
        <v>780</v>
      </c>
      <c r="B51" s="5" t="n">
        <v>433</v>
      </c>
    </row>
    <row r="52" spans="1:5">
      <c r="A52" s="4" t="s">
        <v>777</v>
      </c>
      <c r="B52" s="5" t="n">
        <v>507</v>
      </c>
    </row>
    <row r="53" spans="1:5">
      <c r="A53" s="4" t="s">
        <v>781</v>
      </c>
      <c r="B53" s="6" t="n">
        <v>269</v>
      </c>
    </row>
    <row r="54" spans="1:5">
      <c r="A54" s="4" t="s">
        <v>782</v>
      </c>
      <c r="B54" s="5" t="n">
        <v>1982</v>
      </c>
    </row>
    <row r="55" spans="1:5">
      <c r="A55" s="4" t="s">
        <v>918</v>
      </c>
    </row>
    <row r="56" spans="1:5">
      <c r="A56" s="3" t="s">
        <v>776</v>
      </c>
    </row>
    <row r="57" spans="1:5">
      <c r="A57" s="4" t="s">
        <v>779</v>
      </c>
      <c r="B57" s="6" t="n">
        <v>1215</v>
      </c>
    </row>
    <row r="58" spans="1:5">
      <c r="A58" s="4" t="s">
        <v>37</v>
      </c>
      <c r="B58" s="5" t="n">
        <v>790</v>
      </c>
    </row>
    <row r="59" spans="1:5">
      <c r="A59" s="4" t="s">
        <v>780</v>
      </c>
      <c r="B59" s="5" t="n">
        <v>425</v>
      </c>
    </row>
    <row r="60" spans="1:5">
      <c r="A60" s="4" t="s">
        <v>777</v>
      </c>
      <c r="B60" s="5" t="n">
        <v>1215</v>
      </c>
    </row>
    <row r="61" spans="1:5">
      <c r="A61" s="4" t="s">
        <v>781</v>
      </c>
      <c r="B61" s="6" t="n">
        <v>241</v>
      </c>
    </row>
    <row r="62" spans="1:5">
      <c r="A62" s="4" t="s">
        <v>782</v>
      </c>
      <c r="B62" s="5" t="n">
        <v>2004</v>
      </c>
    </row>
    <row r="63" spans="1:5">
      <c r="A63" s="4" t="s">
        <v>919</v>
      </c>
    </row>
    <row r="64" spans="1:5">
      <c r="A64" s="3" t="s">
        <v>776</v>
      </c>
    </row>
    <row r="65" spans="1:5">
      <c r="A65" s="4" t="s">
        <v>779</v>
      </c>
      <c r="B65" s="6" t="n">
        <v>604</v>
      </c>
    </row>
    <row r="66" spans="1:5">
      <c r="A66" s="4" t="s">
        <v>870</v>
      </c>
      <c r="B66" s="5" t="n">
        <v>12</v>
      </c>
    </row>
    <row r="67" spans="1:5">
      <c r="A67" s="4" t="s">
        <v>37</v>
      </c>
      <c r="B67" s="5" t="n">
        <v>393</v>
      </c>
    </row>
    <row r="68" spans="1:5">
      <c r="A68" s="4" t="s">
        <v>780</v>
      </c>
      <c r="B68" s="5" t="n">
        <v>223</v>
      </c>
    </row>
    <row r="69" spans="1:5">
      <c r="A69" s="4" t="s">
        <v>777</v>
      </c>
      <c r="B69" s="5" t="n">
        <v>616</v>
      </c>
    </row>
    <row r="70" spans="1:5">
      <c r="A70" s="4" t="s">
        <v>781</v>
      </c>
      <c r="B70" s="6" t="n">
        <v>189</v>
      </c>
    </row>
    <row r="71" spans="1:5">
      <c r="A71" s="4" t="s">
        <v>782</v>
      </c>
      <c r="B71" s="5" t="n">
        <v>1985</v>
      </c>
    </row>
    <row r="72" spans="1:5">
      <c r="A72" s="4" t="s">
        <v>920</v>
      </c>
    </row>
    <row r="73" spans="1:5">
      <c r="A73" s="3" t="s">
        <v>776</v>
      </c>
    </row>
    <row r="74" spans="1:5">
      <c r="A74" s="4" t="s">
        <v>779</v>
      </c>
      <c r="B74" s="6" t="n">
        <v>447</v>
      </c>
    </row>
    <row r="75" spans="1:5">
      <c r="A75" s="4" t="s">
        <v>780</v>
      </c>
      <c r="B75" s="5" t="n">
        <v>447</v>
      </c>
    </row>
    <row r="76" spans="1:5">
      <c r="A76" s="4" t="s">
        <v>777</v>
      </c>
      <c r="B76" s="5" t="n">
        <v>447</v>
      </c>
    </row>
    <row r="77" spans="1:5">
      <c r="A77" s="4" t="s">
        <v>781</v>
      </c>
      <c r="B77" s="6" t="n">
        <v>447</v>
      </c>
    </row>
    <row r="78" spans="1:5">
      <c r="A78" s="4" t="s">
        <v>782</v>
      </c>
      <c r="B78" s="5" t="n">
        <v>2004</v>
      </c>
    </row>
    <row r="79" spans="1:5">
      <c r="A79" s="4" t="s">
        <v>921</v>
      </c>
    </row>
    <row r="80" spans="1:5">
      <c r="A80" s="3" t="s">
        <v>776</v>
      </c>
    </row>
    <row r="81" spans="1:5">
      <c r="A81" s="4" t="s">
        <v>779</v>
      </c>
      <c r="B81" s="6" t="n">
        <v>717</v>
      </c>
    </row>
    <row r="82" spans="1:5">
      <c r="A82" s="4" t="s">
        <v>37</v>
      </c>
      <c r="B82" s="5" t="n">
        <v>466</v>
      </c>
    </row>
    <row r="83" spans="1:5">
      <c r="A83" s="4" t="s">
        <v>780</v>
      </c>
      <c r="B83" s="5" t="n">
        <v>251</v>
      </c>
    </row>
    <row r="84" spans="1:5">
      <c r="A84" s="4" t="s">
        <v>777</v>
      </c>
      <c r="B84" s="5" t="n">
        <v>717</v>
      </c>
    </row>
    <row r="85" spans="1:5">
      <c r="A85" s="4" t="s">
        <v>781</v>
      </c>
      <c r="B85" s="6" t="n">
        <v>142</v>
      </c>
    </row>
    <row r="86" spans="1:5">
      <c r="A86" s="4" t="s">
        <v>782</v>
      </c>
      <c r="B86" s="5" t="n">
        <v>2004</v>
      </c>
    </row>
    <row r="87" spans="1:5">
      <c r="A87" s="4" t="s">
        <v>922</v>
      </c>
    </row>
    <row r="88" spans="1:5">
      <c r="A88" s="3" t="s">
        <v>776</v>
      </c>
    </row>
    <row r="89" spans="1:5">
      <c r="A89" s="4" t="s">
        <v>779</v>
      </c>
      <c r="B89" s="6" t="n">
        <v>519</v>
      </c>
    </row>
    <row r="90" spans="1:5">
      <c r="A90" s="4" t="s">
        <v>870</v>
      </c>
      <c r="B90" s="5" t="n">
        <v>214</v>
      </c>
    </row>
    <row r="91" spans="1:5">
      <c r="A91" s="4" t="s">
        <v>37</v>
      </c>
      <c r="B91" s="5" t="n">
        <v>338</v>
      </c>
    </row>
    <row r="92" spans="1:5">
      <c r="A92" s="4" t="s">
        <v>780</v>
      </c>
      <c r="B92" s="5" t="n">
        <v>395</v>
      </c>
    </row>
    <row r="93" spans="1:5">
      <c r="A93" s="4" t="s">
        <v>777</v>
      </c>
      <c r="B93" s="5" t="n">
        <v>733</v>
      </c>
    </row>
    <row r="94" spans="1:5">
      <c r="A94" s="4" t="s">
        <v>781</v>
      </c>
      <c r="B94" s="6" t="n">
        <v>295</v>
      </c>
    </row>
    <row r="95" spans="1:5">
      <c r="A95" s="4" t="s">
        <v>782</v>
      </c>
      <c r="B95" s="5" t="n">
        <v>1985</v>
      </c>
    </row>
    <row r="96" spans="1:5">
      <c r="A96" s="4" t="s">
        <v>923</v>
      </c>
    </row>
    <row r="97" spans="1:5">
      <c r="A97" s="3" t="s">
        <v>776</v>
      </c>
    </row>
    <row r="98" spans="1:5">
      <c r="A98" s="4" t="s">
        <v>779</v>
      </c>
      <c r="B98" s="6" t="n">
        <v>1031</v>
      </c>
    </row>
    <row r="99" spans="1:5">
      <c r="A99" s="4" t="s">
        <v>37</v>
      </c>
      <c r="B99" s="5" t="n">
        <v>670</v>
      </c>
    </row>
    <row r="100" spans="1:5">
      <c r="A100" s="4" t="s">
        <v>780</v>
      </c>
      <c r="B100" s="5" t="n">
        <v>361</v>
      </c>
    </row>
    <row r="101" spans="1:5">
      <c r="A101" s="4" t="s">
        <v>777</v>
      </c>
      <c r="B101" s="5" t="n">
        <v>1031</v>
      </c>
    </row>
    <row r="102" spans="1:5">
      <c r="A102" s="4" t="s">
        <v>781</v>
      </c>
      <c r="B102" s="6" t="n">
        <v>204</v>
      </c>
    </row>
    <row r="103" spans="1:5">
      <c r="A103" s="4" t="s">
        <v>782</v>
      </c>
      <c r="B103" s="5" t="n">
        <v>2004</v>
      </c>
    </row>
    <row r="104" spans="1:5">
      <c r="A104" s="4" t="s">
        <v>924</v>
      </c>
    </row>
    <row r="105" spans="1:5">
      <c r="A105" s="3" t="s">
        <v>776</v>
      </c>
    </row>
    <row r="106" spans="1:5">
      <c r="A106" s="4" t="s">
        <v>779</v>
      </c>
      <c r="B106" s="6" t="n">
        <v>1434</v>
      </c>
    </row>
    <row r="107" spans="1:5">
      <c r="A107" s="4" t="s">
        <v>870</v>
      </c>
      <c r="B107" s="5" t="n">
        <v>1400</v>
      </c>
    </row>
    <row r="108" spans="1:5">
      <c r="A108" s="4" t="s">
        <v>37</v>
      </c>
      <c r="B108" s="5" t="n">
        <v>1055</v>
      </c>
    </row>
    <row r="109" spans="1:5">
      <c r="A109" s="4" t="s">
        <v>780</v>
      </c>
      <c r="B109" s="5" t="n">
        <v>1779</v>
      </c>
    </row>
    <row r="110" spans="1:5">
      <c r="A110" s="4" t="s">
        <v>777</v>
      </c>
      <c r="B110" s="5" t="n">
        <v>2834</v>
      </c>
    </row>
    <row r="111" spans="1:5">
      <c r="A111" s="4" t="s">
        <v>781</v>
      </c>
      <c r="B111" s="6" t="n">
        <v>1484</v>
      </c>
    </row>
    <row r="112" spans="1:5">
      <c r="A112" s="4" t="s">
        <v>782</v>
      </c>
      <c r="B112" s="5" t="n">
        <v>2004</v>
      </c>
    </row>
    <row r="113" spans="1:5">
      <c r="A113" s="4" t="s">
        <v>925</v>
      </c>
    </row>
    <row r="114" spans="1:5">
      <c r="A114" s="3" t="s">
        <v>776</v>
      </c>
    </row>
    <row r="115" spans="1:5">
      <c r="A115" s="4" t="s">
        <v>779</v>
      </c>
      <c r="B115" s="6" t="n">
        <v>848</v>
      </c>
    </row>
    <row r="116" spans="1:5">
      <c r="A116" s="4" t="s">
        <v>37</v>
      </c>
      <c r="B116" s="5" t="n">
        <v>418</v>
      </c>
    </row>
    <row r="117" spans="1:5">
      <c r="A117" s="4" t="s">
        <v>780</v>
      </c>
      <c r="B117" s="5" t="n">
        <v>430</v>
      </c>
    </row>
    <row r="118" spans="1:5">
      <c r="A118" s="4" t="s">
        <v>777</v>
      </c>
      <c r="B118" s="5" t="n">
        <v>848</v>
      </c>
    </row>
    <row r="119" spans="1:5">
      <c r="A119" s="4" t="s">
        <v>781</v>
      </c>
      <c r="B119" s="6" t="n">
        <v>121</v>
      </c>
    </row>
    <row r="120" spans="1:5">
      <c r="A120" s="4" t="s">
        <v>782</v>
      </c>
      <c r="B120" s="5" t="n">
        <v>2013</v>
      </c>
    </row>
    <row r="121" spans="1:5">
      <c r="A121" s="4" t="s">
        <v>926</v>
      </c>
    </row>
    <row r="122" spans="1:5">
      <c r="A122" s="3" t="s">
        <v>776</v>
      </c>
    </row>
    <row r="123" spans="1:5">
      <c r="A123" s="4" t="s">
        <v>779</v>
      </c>
      <c r="B123" s="6" t="n">
        <v>941</v>
      </c>
    </row>
    <row r="124" spans="1:5">
      <c r="A124" s="4" t="s">
        <v>37</v>
      </c>
      <c r="B124" s="5" t="n">
        <v>664</v>
      </c>
    </row>
    <row r="125" spans="1:5">
      <c r="A125" s="4" t="s">
        <v>780</v>
      </c>
      <c r="B125" s="5" t="n">
        <v>277</v>
      </c>
    </row>
    <row r="126" spans="1:5">
      <c r="A126" s="4" t="s">
        <v>777</v>
      </c>
      <c r="B126" s="5" t="n">
        <v>941</v>
      </c>
    </row>
    <row r="127" spans="1:5">
      <c r="A127" s="4" t="s">
        <v>781</v>
      </c>
      <c r="B127" s="6" t="n">
        <v>90</v>
      </c>
    </row>
    <row r="128" spans="1:5">
      <c r="A128" s="4" t="s">
        <v>782</v>
      </c>
      <c r="B128" s="5" t="n">
        <v>2013</v>
      </c>
    </row>
    <row r="129" spans="1:5">
      <c r="A129" s="4" t="s">
        <v>927</v>
      </c>
    </row>
    <row r="130" spans="1:5">
      <c r="A130" s="3" t="s">
        <v>776</v>
      </c>
    </row>
    <row r="131" spans="1:5">
      <c r="A131" s="4" t="s">
        <v>779</v>
      </c>
      <c r="B131" s="6" t="n">
        <v>1963</v>
      </c>
    </row>
    <row r="132" spans="1:5">
      <c r="A132" s="4" t="s">
        <v>37</v>
      </c>
      <c r="B132" s="5" t="n">
        <v>570</v>
      </c>
    </row>
    <row r="133" spans="1:5">
      <c r="A133" s="4" t="s">
        <v>780</v>
      </c>
      <c r="B133" s="5" t="n">
        <v>1393</v>
      </c>
    </row>
    <row r="134" spans="1:5">
      <c r="A134" s="4" t="s">
        <v>777</v>
      </c>
      <c r="B134" s="5" t="n">
        <v>1963</v>
      </c>
    </row>
    <row r="135" spans="1:5">
      <c r="A135" s="4" t="s">
        <v>781</v>
      </c>
      <c r="B135" s="6" t="n">
        <v>102</v>
      </c>
    </row>
    <row r="136" spans="1:5">
      <c r="A136" s="4" t="s">
        <v>782</v>
      </c>
      <c r="B136" s="5" t="n">
        <v>2017</v>
      </c>
    </row>
    <row r="137" spans="1:5">
      <c r="A137" s="4" t="s">
        <v>928</v>
      </c>
    </row>
    <row r="138" spans="1:5">
      <c r="A138" s="3" t="s">
        <v>776</v>
      </c>
    </row>
    <row r="139" spans="1:5">
      <c r="A139" s="4" t="s">
        <v>779</v>
      </c>
      <c r="B139" s="6" t="n">
        <v>2137</v>
      </c>
    </row>
    <row r="140" spans="1:5">
      <c r="A140" s="4" t="s">
        <v>37</v>
      </c>
      <c r="B140" s="5" t="n">
        <v>382</v>
      </c>
    </row>
    <row r="141" spans="1:5">
      <c r="A141" s="4" t="s">
        <v>780</v>
      </c>
      <c r="B141" s="5" t="n">
        <v>1755</v>
      </c>
    </row>
    <row r="142" spans="1:5">
      <c r="A142" s="4" t="s">
        <v>777</v>
      </c>
      <c r="B142" s="5" t="n">
        <v>2137</v>
      </c>
    </row>
    <row r="143" spans="1:5">
      <c r="A143" s="4" t="s">
        <v>781</v>
      </c>
      <c r="B143" s="6" t="n">
        <v>129</v>
      </c>
    </row>
    <row r="144" spans="1:5">
      <c r="A144" s="4" t="s">
        <v>782</v>
      </c>
      <c r="B144" s="5" t="n">
        <v>2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9</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930</v>
      </c>
    </row>
    <row r="6" spans="1:5">
      <c r="A6" s="3" t="s">
        <v>776</v>
      </c>
    </row>
    <row r="7" spans="1:5">
      <c r="A7" s="4" t="s">
        <v>779</v>
      </c>
      <c r="B7" s="5" t="n">
        <v>2894</v>
      </c>
    </row>
    <row r="8" spans="1:5">
      <c r="A8" s="4" t="s">
        <v>37</v>
      </c>
      <c r="B8" s="5" t="n">
        <v>2056</v>
      </c>
    </row>
    <row r="9" spans="1:5">
      <c r="A9" s="4" t="s">
        <v>780</v>
      </c>
      <c r="B9" s="5" t="n">
        <v>838</v>
      </c>
    </row>
    <row r="10" spans="1:5">
      <c r="A10" s="4" t="s">
        <v>777</v>
      </c>
      <c r="B10" s="5" t="n">
        <v>2894</v>
      </c>
    </row>
    <row r="11" spans="1:5">
      <c r="A11" s="4" t="s">
        <v>781</v>
      </c>
      <c r="B11" s="6" t="n">
        <v>71</v>
      </c>
    </row>
    <row r="12" spans="1:5">
      <c r="A12" s="4" t="s">
        <v>782</v>
      </c>
      <c r="B12" s="5" t="n">
        <v>2017</v>
      </c>
    </row>
    <row r="13" spans="1:5">
      <c r="A13" s="4" t="s">
        <v>931</v>
      </c>
    </row>
    <row r="14" spans="1:5">
      <c r="A14" s="3" t="s">
        <v>776</v>
      </c>
    </row>
    <row r="15" spans="1:5">
      <c r="A15" s="4" t="s">
        <v>779</v>
      </c>
      <c r="B15" s="6" t="n">
        <v>867</v>
      </c>
    </row>
    <row r="16" spans="1:5">
      <c r="A16" s="4" t="s">
        <v>870</v>
      </c>
      <c r="B16" s="5" t="n">
        <v>34</v>
      </c>
    </row>
    <row r="17" spans="1:5">
      <c r="A17" s="4" t="s">
        <v>37</v>
      </c>
      <c r="B17" s="5" t="n">
        <v>401</v>
      </c>
    </row>
    <row r="18" spans="1:5">
      <c r="A18" s="4" t="s">
        <v>780</v>
      </c>
      <c r="B18" s="5" t="n">
        <v>500</v>
      </c>
    </row>
    <row r="19" spans="1:5">
      <c r="A19" s="4" t="s">
        <v>777</v>
      </c>
      <c r="B19" s="5" t="n">
        <v>901</v>
      </c>
    </row>
    <row r="20" spans="1:5">
      <c r="A20" s="4" t="s">
        <v>781</v>
      </c>
      <c r="B20" s="6" t="n">
        <v>378</v>
      </c>
    </row>
    <row r="21" spans="1:5">
      <c r="A21" s="4" t="s">
        <v>782</v>
      </c>
      <c r="B21" s="5" t="n">
        <v>2000</v>
      </c>
    </row>
    <row r="22" spans="1:5">
      <c r="A22" s="4" t="s">
        <v>932</v>
      </c>
    </row>
    <row r="23" spans="1:5">
      <c r="A23" s="3" t="s">
        <v>776</v>
      </c>
    </row>
    <row r="24" spans="1:5">
      <c r="A24" s="4" t="s">
        <v>779</v>
      </c>
      <c r="B24" s="6" t="n">
        <v>600</v>
      </c>
    </row>
    <row r="25" spans="1:5">
      <c r="A25" s="4" t="s">
        <v>37</v>
      </c>
      <c r="B25" s="5" t="n">
        <v>600</v>
      </c>
    </row>
    <row r="26" spans="1:5">
      <c r="A26" s="4" t="s">
        <v>777</v>
      </c>
      <c r="B26" s="6" t="n">
        <v>600</v>
      </c>
    </row>
    <row r="27" spans="1:5">
      <c r="A27" s="4" t="s">
        <v>782</v>
      </c>
      <c r="B27" s="5" t="n">
        <v>2011</v>
      </c>
    </row>
    <row r="28" spans="1:5">
      <c r="A28" s="4" t="s">
        <v>933</v>
      </c>
    </row>
    <row r="29" spans="1:5">
      <c r="A29" s="3" t="s">
        <v>776</v>
      </c>
    </row>
    <row r="30" spans="1:5">
      <c r="A30" s="4" t="s">
        <v>779</v>
      </c>
      <c r="B30" s="6" t="n">
        <v>536</v>
      </c>
    </row>
    <row r="31" spans="1:5">
      <c r="A31" s="4" t="s">
        <v>870</v>
      </c>
      <c r="B31" s="5" t="n">
        <v>12</v>
      </c>
    </row>
    <row r="32" spans="1:5">
      <c r="A32" s="4" t="s">
        <v>37</v>
      </c>
      <c r="B32" s="5" t="n">
        <v>348</v>
      </c>
    </row>
    <row r="33" spans="1:5">
      <c r="A33" s="4" t="s">
        <v>780</v>
      </c>
      <c r="B33" s="5" t="n">
        <v>200</v>
      </c>
    </row>
    <row r="34" spans="1:5">
      <c r="A34" s="4" t="s">
        <v>777</v>
      </c>
      <c r="B34" s="5" t="n">
        <v>548</v>
      </c>
    </row>
    <row r="35" spans="1:5">
      <c r="A35" s="4" t="s">
        <v>781</v>
      </c>
      <c r="B35" s="6" t="n">
        <v>127</v>
      </c>
    </row>
    <row r="36" spans="1:5">
      <c r="A36" s="4" t="s">
        <v>782</v>
      </c>
      <c r="B36" s="5" t="n">
        <v>1991</v>
      </c>
    </row>
    <row r="37" spans="1:5">
      <c r="A37" s="4" t="s">
        <v>934</v>
      </c>
    </row>
    <row r="38" spans="1:5">
      <c r="A38" s="3" t="s">
        <v>776</v>
      </c>
    </row>
    <row r="39" spans="1:5">
      <c r="A39" s="4" t="s">
        <v>779</v>
      </c>
      <c r="B39" s="6" t="n">
        <v>1350</v>
      </c>
    </row>
    <row r="40" spans="1:5">
      <c r="A40" s="4" t="s">
        <v>37</v>
      </c>
      <c r="B40" s="5" t="n">
        <v>1350</v>
      </c>
    </row>
    <row r="41" spans="1:5">
      <c r="A41" s="4" t="s">
        <v>777</v>
      </c>
      <c r="B41" s="6" t="n">
        <v>1350</v>
      </c>
    </row>
    <row r="42" spans="1:5">
      <c r="A42" s="4" t="s">
        <v>782</v>
      </c>
      <c r="B42" s="5" t="n">
        <v>2011</v>
      </c>
    </row>
    <row r="43" spans="1:5">
      <c r="A43" s="4" t="s">
        <v>935</v>
      </c>
    </row>
    <row r="44" spans="1:5">
      <c r="A44" s="3" t="s">
        <v>776</v>
      </c>
    </row>
    <row r="45" spans="1:5">
      <c r="A45" s="4" t="s">
        <v>779</v>
      </c>
      <c r="B45" s="6" t="n">
        <v>734</v>
      </c>
    </row>
    <row r="46" spans="1:5">
      <c r="A46" s="4" t="s">
        <v>870</v>
      </c>
      <c r="B46" s="5" t="n">
        <v>73</v>
      </c>
    </row>
    <row r="47" spans="1:5">
      <c r="A47" s="4" t="s">
        <v>37</v>
      </c>
      <c r="B47" s="5" t="n">
        <v>476</v>
      </c>
    </row>
    <row r="48" spans="1:5">
      <c r="A48" s="4" t="s">
        <v>780</v>
      </c>
      <c r="B48" s="5" t="n">
        <v>331</v>
      </c>
    </row>
    <row r="49" spans="1:5">
      <c r="A49" s="4" t="s">
        <v>777</v>
      </c>
      <c r="B49" s="5" t="n">
        <v>807</v>
      </c>
    </row>
    <row r="50" spans="1:5">
      <c r="A50" s="4" t="s">
        <v>781</v>
      </c>
      <c r="B50" s="6" t="n">
        <v>289</v>
      </c>
    </row>
    <row r="51" spans="1:5">
      <c r="A51" s="4" t="s">
        <v>782</v>
      </c>
      <c r="B51" s="5" t="n">
        <v>1985</v>
      </c>
    </row>
    <row r="52" spans="1:5">
      <c r="A52" s="4" t="s">
        <v>936</v>
      </c>
    </row>
    <row r="53" spans="1:5">
      <c r="A53" s="3" t="s">
        <v>776</v>
      </c>
    </row>
    <row r="54" spans="1:5">
      <c r="A54" s="4" t="s">
        <v>779</v>
      </c>
      <c r="B54" s="6" t="n">
        <v>390</v>
      </c>
    </row>
    <row r="55" spans="1:5">
      <c r="A55" s="4" t="s">
        <v>870</v>
      </c>
      <c r="B55" s="5" t="n">
        <v>29</v>
      </c>
    </row>
    <row r="56" spans="1:5">
      <c r="A56" s="4" t="s">
        <v>37</v>
      </c>
      <c r="B56" s="5" t="n">
        <v>254</v>
      </c>
    </row>
    <row r="57" spans="1:5">
      <c r="A57" s="4" t="s">
        <v>780</v>
      </c>
      <c r="B57" s="5" t="n">
        <v>165</v>
      </c>
    </row>
    <row r="58" spans="1:5">
      <c r="A58" s="4" t="s">
        <v>777</v>
      </c>
      <c r="B58" s="5" t="n">
        <v>419</v>
      </c>
    </row>
    <row r="59" spans="1:5">
      <c r="A59" s="4" t="s">
        <v>781</v>
      </c>
      <c r="B59" s="6" t="n">
        <v>143</v>
      </c>
    </row>
    <row r="60" spans="1:5">
      <c r="A60" s="4" t="s">
        <v>782</v>
      </c>
      <c r="B60" s="5" t="n">
        <v>1985</v>
      </c>
    </row>
    <row r="61" spans="1:5">
      <c r="A61" s="4" t="s">
        <v>937</v>
      </c>
    </row>
    <row r="62" spans="1:5">
      <c r="A62" s="3" t="s">
        <v>776</v>
      </c>
    </row>
    <row r="63" spans="1:5">
      <c r="A63" s="4" t="s">
        <v>779</v>
      </c>
      <c r="B63" s="6" t="n">
        <v>650</v>
      </c>
    </row>
    <row r="64" spans="1:5">
      <c r="A64" s="4" t="s">
        <v>37</v>
      </c>
      <c r="B64" s="5" t="n">
        <v>650</v>
      </c>
    </row>
    <row r="65" spans="1:5">
      <c r="A65" s="4" t="s">
        <v>777</v>
      </c>
      <c r="B65" s="6" t="n">
        <v>650</v>
      </c>
    </row>
    <row r="66" spans="1:5">
      <c r="A66" s="4" t="s">
        <v>782</v>
      </c>
      <c r="B66" s="5" t="n">
        <v>2011</v>
      </c>
    </row>
    <row r="67" spans="1:5">
      <c r="A67" s="4" t="s">
        <v>938</v>
      </c>
    </row>
    <row r="68" spans="1:5">
      <c r="A68" s="3" t="s">
        <v>776</v>
      </c>
    </row>
    <row r="69" spans="1:5">
      <c r="A69" s="4" t="s">
        <v>779</v>
      </c>
      <c r="B69" s="6" t="n">
        <v>600</v>
      </c>
    </row>
    <row r="70" spans="1:5">
      <c r="A70" s="4" t="s">
        <v>37</v>
      </c>
      <c r="B70" s="5" t="n">
        <v>600</v>
      </c>
    </row>
    <row r="71" spans="1:5">
      <c r="A71" s="4" t="s">
        <v>777</v>
      </c>
      <c r="B71" s="6" t="n">
        <v>600</v>
      </c>
    </row>
    <row r="72" spans="1:5">
      <c r="A72" s="4" t="s">
        <v>782</v>
      </c>
      <c r="B72" s="5" t="n">
        <v>2011</v>
      </c>
    </row>
    <row r="73" spans="1:5">
      <c r="A73" s="4" t="s">
        <v>939</v>
      </c>
    </row>
    <row r="74" spans="1:5">
      <c r="A74" s="3" t="s">
        <v>776</v>
      </c>
    </row>
    <row r="75" spans="1:5">
      <c r="A75" s="4" t="s">
        <v>779</v>
      </c>
      <c r="B75" s="6" t="n">
        <v>1250</v>
      </c>
    </row>
    <row r="76" spans="1:5">
      <c r="A76" s="4" t="s">
        <v>37</v>
      </c>
      <c r="B76" s="5" t="n">
        <v>1250</v>
      </c>
    </row>
    <row r="77" spans="1:5">
      <c r="A77" s="4" t="s">
        <v>777</v>
      </c>
      <c r="B77" s="6" t="n">
        <v>1250</v>
      </c>
    </row>
    <row r="78" spans="1:5">
      <c r="A78" s="4" t="s">
        <v>782</v>
      </c>
      <c r="B78" s="5" t="n">
        <v>2011</v>
      </c>
    </row>
    <row r="79" spans="1:5">
      <c r="A79" s="4" t="s">
        <v>940</v>
      </c>
    </row>
    <row r="80" spans="1:5">
      <c r="A80" s="3" t="s">
        <v>776</v>
      </c>
    </row>
    <row r="81" spans="1:5">
      <c r="A81" s="4" t="s">
        <v>779</v>
      </c>
      <c r="B81" s="6" t="n">
        <v>519</v>
      </c>
    </row>
    <row r="82" spans="1:5">
      <c r="A82" s="4" t="s">
        <v>870</v>
      </c>
      <c r="B82" s="5" t="n">
        <v>27</v>
      </c>
    </row>
    <row r="83" spans="1:5">
      <c r="A83" s="4" t="s">
        <v>37</v>
      </c>
      <c r="B83" s="5" t="n">
        <v>338</v>
      </c>
    </row>
    <row r="84" spans="1:5">
      <c r="A84" s="4" t="s">
        <v>780</v>
      </c>
      <c r="B84" s="5" t="n">
        <v>208</v>
      </c>
    </row>
    <row r="85" spans="1:5">
      <c r="A85" s="4" t="s">
        <v>777</v>
      </c>
      <c r="B85" s="5" t="n">
        <v>546</v>
      </c>
    </row>
    <row r="86" spans="1:5">
      <c r="A86" s="4" t="s">
        <v>781</v>
      </c>
      <c r="B86" s="6" t="n">
        <v>178</v>
      </c>
    </row>
    <row r="87" spans="1:5">
      <c r="A87" s="4" t="s">
        <v>782</v>
      </c>
      <c r="B87" s="5" t="n">
        <v>1985</v>
      </c>
    </row>
    <row r="88" spans="1:5">
      <c r="A88" s="4" t="s">
        <v>941</v>
      </c>
    </row>
    <row r="89" spans="1:5">
      <c r="A89" s="3" t="s">
        <v>776</v>
      </c>
    </row>
    <row r="90" spans="1:5">
      <c r="A90" s="4" t="s">
        <v>870</v>
      </c>
      <c r="B90" s="6" t="n">
        <v>535</v>
      </c>
    </row>
    <row r="91" spans="1:5">
      <c r="A91" s="4" t="s">
        <v>37</v>
      </c>
      <c r="B91" s="5" t="n">
        <v>388</v>
      </c>
    </row>
    <row r="92" spans="1:5">
      <c r="A92" s="4" t="s">
        <v>780</v>
      </c>
      <c r="B92" s="5" t="n">
        <v>147</v>
      </c>
    </row>
    <row r="93" spans="1:5">
      <c r="A93" s="4" t="s">
        <v>777</v>
      </c>
      <c r="B93" s="5" t="n">
        <v>535</v>
      </c>
    </row>
    <row r="94" spans="1:5">
      <c r="A94" s="4" t="s">
        <v>781</v>
      </c>
      <c r="B94" s="6" t="n">
        <v>51</v>
      </c>
    </row>
    <row r="95" spans="1:5">
      <c r="A95" s="4" t="s">
        <v>782</v>
      </c>
      <c r="B95" s="5" t="n">
        <v>1996</v>
      </c>
    </row>
    <row r="96" spans="1:5">
      <c r="A96" s="4" t="s">
        <v>942</v>
      </c>
    </row>
    <row r="97" spans="1:5">
      <c r="A97" s="3" t="s">
        <v>776</v>
      </c>
    </row>
    <row r="98" spans="1:5">
      <c r="A98" s="4" t="s">
        <v>779</v>
      </c>
      <c r="B98" s="6" t="n">
        <v>625</v>
      </c>
    </row>
    <row r="99" spans="1:5">
      <c r="A99" s="4" t="s">
        <v>37</v>
      </c>
      <c r="B99" s="5" t="n">
        <v>625</v>
      </c>
    </row>
    <row r="100" spans="1:5">
      <c r="A100" s="4" t="s">
        <v>777</v>
      </c>
      <c r="B100" s="6" t="n">
        <v>625</v>
      </c>
    </row>
    <row r="101" spans="1:5">
      <c r="A101" s="4" t="s">
        <v>782</v>
      </c>
      <c r="B101" s="5" t="n">
        <v>2011</v>
      </c>
    </row>
    <row r="102" spans="1:5">
      <c r="A102" s="4" t="s">
        <v>943</v>
      </c>
    </row>
    <row r="103" spans="1:5">
      <c r="A103" s="3" t="s">
        <v>776</v>
      </c>
    </row>
    <row r="104" spans="1:5">
      <c r="A104" s="4" t="s">
        <v>779</v>
      </c>
      <c r="B104" s="6" t="n">
        <v>370</v>
      </c>
    </row>
    <row r="105" spans="1:5">
      <c r="A105" s="4" t="s">
        <v>870</v>
      </c>
      <c r="B105" s="5" t="n">
        <v>305</v>
      </c>
    </row>
    <row r="106" spans="1:5">
      <c r="A106" s="4" t="s">
        <v>37</v>
      </c>
      <c r="B106" s="5" t="n">
        <v>240</v>
      </c>
    </row>
    <row r="107" spans="1:5">
      <c r="A107" s="4" t="s">
        <v>780</v>
      </c>
      <c r="B107" s="5" t="n">
        <v>435</v>
      </c>
    </row>
    <row r="108" spans="1:5">
      <c r="A108" s="4" t="s">
        <v>777</v>
      </c>
      <c r="B108" s="5" t="n">
        <v>675</v>
      </c>
    </row>
    <row r="109" spans="1:5">
      <c r="A109" s="4" t="s">
        <v>781</v>
      </c>
      <c r="B109" s="6" t="n">
        <v>245</v>
      </c>
    </row>
    <row r="110" spans="1:5">
      <c r="A110" s="4" t="s">
        <v>782</v>
      </c>
      <c r="B110" s="5" t="n">
        <v>1991</v>
      </c>
    </row>
    <row r="111" spans="1:5">
      <c r="A111" s="4" t="s">
        <v>944</v>
      </c>
    </row>
    <row r="112" spans="1:5">
      <c r="A112" s="3" t="s">
        <v>776</v>
      </c>
    </row>
    <row r="113" spans="1:5">
      <c r="A113" s="4" t="s">
        <v>779</v>
      </c>
      <c r="B113" s="6" t="n">
        <v>725</v>
      </c>
    </row>
    <row r="114" spans="1:5">
      <c r="A114" s="4" t="s">
        <v>37</v>
      </c>
      <c r="B114" s="5" t="n">
        <v>725</v>
      </c>
    </row>
    <row r="115" spans="1:5">
      <c r="A115" s="4" t="s">
        <v>777</v>
      </c>
      <c r="B115" s="6" t="n">
        <v>725</v>
      </c>
    </row>
    <row r="116" spans="1:5">
      <c r="A116" s="4" t="s">
        <v>782</v>
      </c>
      <c r="B116" s="5" t="n">
        <v>2011</v>
      </c>
    </row>
    <row r="117" spans="1:5">
      <c r="A117" s="4" t="s">
        <v>945</v>
      </c>
    </row>
    <row r="118" spans="1:5">
      <c r="A118" s="3" t="s">
        <v>776</v>
      </c>
    </row>
    <row r="119" spans="1:5">
      <c r="A119" s="4" t="s">
        <v>779</v>
      </c>
      <c r="B119" s="6" t="n">
        <v>800</v>
      </c>
    </row>
    <row r="120" spans="1:5">
      <c r="A120" s="4" t="s">
        <v>780</v>
      </c>
      <c r="B120" s="5" t="n">
        <v>800</v>
      </c>
    </row>
    <row r="121" spans="1:5">
      <c r="A121" s="4" t="s">
        <v>777</v>
      </c>
      <c r="B121" s="5" t="n">
        <v>800</v>
      </c>
    </row>
    <row r="122" spans="1:5">
      <c r="A122" s="4" t="s">
        <v>781</v>
      </c>
      <c r="B122" s="6" t="n">
        <v>605</v>
      </c>
    </row>
    <row r="123" spans="1:5">
      <c r="A123" s="4" t="s">
        <v>782</v>
      </c>
      <c r="B123" s="5" t="n">
        <v>2011</v>
      </c>
    </row>
    <row r="124" spans="1:5">
      <c r="A124" s="4" t="s">
        <v>946</v>
      </c>
    </row>
    <row r="125" spans="1:5">
      <c r="A125" s="3" t="s">
        <v>776</v>
      </c>
    </row>
    <row r="126" spans="1:5">
      <c r="A126" s="4" t="s">
        <v>779</v>
      </c>
      <c r="B126" s="6" t="n">
        <v>1724</v>
      </c>
    </row>
    <row r="127" spans="1:5">
      <c r="A127" s="4" t="s">
        <v>37</v>
      </c>
      <c r="B127" s="5" t="n">
        <v>1312</v>
      </c>
    </row>
    <row r="128" spans="1:5">
      <c r="A128" s="4" t="s">
        <v>780</v>
      </c>
      <c r="B128" s="5" t="n">
        <v>412</v>
      </c>
    </row>
    <row r="129" spans="1:5">
      <c r="A129" s="4" t="s">
        <v>777</v>
      </c>
      <c r="B129" s="5" t="n">
        <v>1724</v>
      </c>
    </row>
    <row r="130" spans="1:5">
      <c r="A130" s="4" t="s">
        <v>781</v>
      </c>
      <c r="B130" s="6" t="n">
        <v>37</v>
      </c>
    </row>
    <row r="131" spans="1:5">
      <c r="A131" s="4" t="s">
        <v>782</v>
      </c>
      <c r="B131" s="5" t="n">
        <v>2017</v>
      </c>
    </row>
    <row r="132" spans="1:5">
      <c r="A132" s="4" t="s">
        <v>947</v>
      </c>
    </row>
    <row r="133" spans="1:5">
      <c r="A133" s="3" t="s">
        <v>776</v>
      </c>
    </row>
    <row r="134" spans="1:5">
      <c r="A134" s="4" t="s">
        <v>779</v>
      </c>
      <c r="B134" s="6" t="n">
        <v>3150</v>
      </c>
    </row>
    <row r="135" spans="1:5">
      <c r="A135" s="4" t="s">
        <v>37</v>
      </c>
      <c r="B135" s="5" t="n">
        <v>286</v>
      </c>
    </row>
    <row r="136" spans="1:5">
      <c r="A136" s="4" t="s">
        <v>780</v>
      </c>
      <c r="B136" s="5" t="n">
        <v>2864</v>
      </c>
    </row>
    <row r="137" spans="1:5">
      <c r="A137" s="4" t="s">
        <v>777</v>
      </c>
      <c r="B137" s="5" t="n">
        <v>3150</v>
      </c>
    </row>
    <row r="138" spans="1:5">
      <c r="A138" s="4" t="s">
        <v>781</v>
      </c>
      <c r="B138" s="6" t="n">
        <v>236</v>
      </c>
    </row>
    <row r="139" spans="1:5">
      <c r="A139" s="4" t="s">
        <v>782</v>
      </c>
      <c r="B139" s="5" t="n">
        <v>2017</v>
      </c>
    </row>
    <row r="140" spans="1:5">
      <c r="A140" s="4" t="s">
        <v>948</v>
      </c>
    </row>
    <row r="141" spans="1:5">
      <c r="A141" s="3" t="s">
        <v>776</v>
      </c>
    </row>
    <row r="142" spans="1:5">
      <c r="A142" s="4" t="s">
        <v>779</v>
      </c>
      <c r="B142" s="6" t="n">
        <v>1522</v>
      </c>
    </row>
    <row r="143" spans="1:5">
      <c r="A143" s="4" t="s">
        <v>37</v>
      </c>
      <c r="B143" s="5" t="n">
        <v>1058</v>
      </c>
    </row>
    <row r="144" spans="1:5">
      <c r="A144" s="4" t="s">
        <v>780</v>
      </c>
      <c r="B144" s="5" t="n">
        <v>464</v>
      </c>
    </row>
    <row r="145" spans="1:5">
      <c r="A145" s="4" t="s">
        <v>777</v>
      </c>
      <c r="B145" s="5" t="n">
        <v>1522</v>
      </c>
    </row>
    <row r="146" spans="1:5">
      <c r="A146" s="4" t="s">
        <v>781</v>
      </c>
      <c r="B146" s="6" t="n">
        <v>325</v>
      </c>
    </row>
    <row r="147" spans="1:5">
      <c r="A147" s="4" t="s">
        <v>782</v>
      </c>
      <c r="B147" s="5" t="n">
        <v>2007</v>
      </c>
    </row>
    <row r="148" spans="1:5">
      <c r="A148" s="4" t="s">
        <v>949</v>
      </c>
    </row>
    <row r="149" spans="1:5">
      <c r="A149" s="3" t="s">
        <v>776</v>
      </c>
    </row>
    <row r="150" spans="1:5">
      <c r="A150" s="4" t="s">
        <v>779</v>
      </c>
      <c r="B150" s="6" t="n">
        <v>1071</v>
      </c>
    </row>
    <row r="151" spans="1:5">
      <c r="A151" s="4" t="s">
        <v>870</v>
      </c>
      <c r="B151" s="5" t="n">
        <v>30</v>
      </c>
    </row>
    <row r="152" spans="1:5">
      <c r="A152" s="4" t="s">
        <v>37</v>
      </c>
      <c r="B152" s="5" t="n">
        <v>981</v>
      </c>
    </row>
    <row r="153" spans="1:5">
      <c r="A153" s="4" t="s">
        <v>780</v>
      </c>
      <c r="B153" s="5" t="n">
        <v>120</v>
      </c>
    </row>
    <row r="154" spans="1:5">
      <c r="A154" s="4" t="s">
        <v>777</v>
      </c>
      <c r="B154" s="5" t="n">
        <v>1101</v>
      </c>
    </row>
    <row r="155" spans="1:5">
      <c r="A155" s="4" t="s">
        <v>781</v>
      </c>
      <c r="B155" s="6" t="n">
        <v>82</v>
      </c>
    </row>
    <row r="156" spans="1:5">
      <c r="A156" s="4" t="s">
        <v>782</v>
      </c>
      <c r="B156" s="5" t="n">
        <v>2007</v>
      </c>
    </row>
    <row r="157" spans="1:5">
      <c r="A157" s="4" t="s">
        <v>950</v>
      </c>
    </row>
    <row r="158" spans="1:5">
      <c r="A158" s="3" t="s">
        <v>776</v>
      </c>
    </row>
    <row r="159" spans="1:5">
      <c r="A159" s="4" t="s">
        <v>779</v>
      </c>
      <c r="B159" s="6" t="n">
        <v>1539</v>
      </c>
    </row>
    <row r="160" spans="1:5">
      <c r="A160" s="4" t="s">
        <v>37</v>
      </c>
      <c r="B160" s="5" t="n">
        <v>1219</v>
      </c>
    </row>
    <row r="161" spans="1:5">
      <c r="A161" s="4" t="s">
        <v>780</v>
      </c>
      <c r="B161" s="5" t="n">
        <v>320</v>
      </c>
    </row>
    <row r="162" spans="1:5">
      <c r="A162" s="4" t="s">
        <v>777</v>
      </c>
      <c r="B162" s="5" t="n">
        <v>1539</v>
      </c>
    </row>
    <row r="163" spans="1:5">
      <c r="A163" s="4" t="s">
        <v>781</v>
      </c>
      <c r="B163" s="6" t="n">
        <v>184</v>
      </c>
    </row>
    <row r="164" spans="1:5">
      <c r="A164" s="4" t="s">
        <v>782</v>
      </c>
      <c r="B164" s="5" t="n">
        <v>2007</v>
      </c>
    </row>
    <row r="165" spans="1:5">
      <c r="A165" s="4" t="s">
        <v>951</v>
      </c>
    </row>
    <row r="166" spans="1:5">
      <c r="A166" s="3" t="s">
        <v>776</v>
      </c>
    </row>
    <row r="167" spans="1:5">
      <c r="A167" s="4" t="s">
        <v>779</v>
      </c>
      <c r="B167" s="6" t="n">
        <v>1769</v>
      </c>
    </row>
    <row r="168" spans="1:5">
      <c r="A168" s="4" t="s">
        <v>37</v>
      </c>
      <c r="B168" s="5" t="n">
        <v>1192</v>
      </c>
    </row>
    <row r="169" spans="1:5">
      <c r="A169" s="4" t="s">
        <v>780</v>
      </c>
      <c r="B169" s="5" t="n">
        <v>577</v>
      </c>
    </row>
    <row r="170" spans="1:5">
      <c r="A170" s="4" t="s">
        <v>777</v>
      </c>
      <c r="B170" s="5" t="n">
        <v>1769</v>
      </c>
    </row>
    <row r="171" spans="1:5">
      <c r="A171" s="4" t="s">
        <v>781</v>
      </c>
      <c r="B171" s="6" t="n">
        <v>310</v>
      </c>
    </row>
    <row r="172" spans="1:5">
      <c r="A172" s="4" t="s">
        <v>782</v>
      </c>
      <c r="B172" s="5" t="n">
        <v>2007</v>
      </c>
    </row>
    <row r="173" spans="1:5">
      <c r="A173" s="4" t="s">
        <v>952</v>
      </c>
    </row>
    <row r="174" spans="1:5">
      <c r="A174" s="3" t="s">
        <v>776</v>
      </c>
    </row>
    <row r="175" spans="1:5">
      <c r="A175" s="4" t="s">
        <v>779</v>
      </c>
      <c r="B175" s="6" t="n">
        <v>9211</v>
      </c>
    </row>
    <row r="176" spans="1:5">
      <c r="A176" s="4" t="s">
        <v>37</v>
      </c>
      <c r="B176" s="5" t="n">
        <v>8194</v>
      </c>
    </row>
    <row r="177" spans="1:5">
      <c r="A177" s="4" t="s">
        <v>780</v>
      </c>
      <c r="B177" s="5" t="n">
        <v>1017</v>
      </c>
    </row>
    <row r="178" spans="1:5">
      <c r="A178" s="4" t="s">
        <v>777</v>
      </c>
      <c r="B178" s="5" t="n">
        <v>9211</v>
      </c>
    </row>
    <row r="179" spans="1:5">
      <c r="A179" s="4" t="s">
        <v>781</v>
      </c>
      <c r="B179" s="6" t="n">
        <v>562</v>
      </c>
    </row>
    <row r="180" spans="1:5">
      <c r="A180" s="4" t="s">
        <v>782</v>
      </c>
      <c r="B180" s="5" t="n">
        <v>2007</v>
      </c>
    </row>
    <row r="181" spans="1:5">
      <c r="A181" s="4" t="s">
        <v>953</v>
      </c>
    </row>
    <row r="182" spans="1:5">
      <c r="A182" s="3" t="s">
        <v>776</v>
      </c>
    </row>
    <row r="183" spans="1:5">
      <c r="A183" s="4" t="s">
        <v>779</v>
      </c>
      <c r="B183" s="6" t="n">
        <v>1364</v>
      </c>
    </row>
    <row r="184" spans="1:5">
      <c r="A184" s="4" t="s">
        <v>37</v>
      </c>
      <c r="B184" s="5" t="n">
        <v>822</v>
      </c>
    </row>
    <row r="185" spans="1:5">
      <c r="A185" s="4" t="s">
        <v>780</v>
      </c>
      <c r="B185" s="5" t="n">
        <v>542</v>
      </c>
    </row>
    <row r="186" spans="1:5">
      <c r="A186" s="4" t="s">
        <v>777</v>
      </c>
      <c r="B186" s="5" t="n">
        <v>1364</v>
      </c>
    </row>
    <row r="187" spans="1:5">
      <c r="A187" s="4" t="s">
        <v>781</v>
      </c>
      <c r="B187" s="6" t="n">
        <v>329</v>
      </c>
    </row>
    <row r="188" spans="1:5">
      <c r="A188" s="4" t="s">
        <v>782</v>
      </c>
      <c r="B188" s="5" t="n">
        <v>2007</v>
      </c>
    </row>
    <row r="189" spans="1:5">
      <c r="A189" s="4" t="s">
        <v>954</v>
      </c>
    </row>
    <row r="190" spans="1:5">
      <c r="A190" s="3" t="s">
        <v>776</v>
      </c>
    </row>
    <row r="191" spans="1:5">
      <c r="A191" s="4" t="s">
        <v>779</v>
      </c>
      <c r="B191" s="6" t="n">
        <v>1977</v>
      </c>
    </row>
    <row r="192" spans="1:5">
      <c r="A192" s="4" t="s">
        <v>870</v>
      </c>
      <c r="B192" s="5" t="n">
        <v>165</v>
      </c>
    </row>
    <row r="193" spans="1:5">
      <c r="A193" s="4" t="s">
        <v>37</v>
      </c>
      <c r="B193" s="5" t="n">
        <v>1473</v>
      </c>
    </row>
    <row r="194" spans="1:5">
      <c r="A194" s="4" t="s">
        <v>780</v>
      </c>
      <c r="B194" s="5" t="n">
        <v>669</v>
      </c>
    </row>
    <row r="195" spans="1:5">
      <c r="A195" s="4" t="s">
        <v>777</v>
      </c>
      <c r="B195" s="5" t="n">
        <v>2142</v>
      </c>
    </row>
    <row r="196" spans="1:5">
      <c r="A196" s="4" t="s">
        <v>781</v>
      </c>
      <c r="B196" s="6" t="n">
        <v>360</v>
      </c>
    </row>
    <row r="197" spans="1:5">
      <c r="A197" s="4" t="s">
        <v>782</v>
      </c>
      <c r="B197" s="5" t="n">
        <v>2007</v>
      </c>
    </row>
    <row r="198" spans="1:5">
      <c r="A198" s="4" t="s">
        <v>955</v>
      </c>
    </row>
    <row r="199" spans="1:5">
      <c r="A199" s="3" t="s">
        <v>776</v>
      </c>
    </row>
    <row r="200" spans="1:5">
      <c r="A200" s="4" t="s">
        <v>779</v>
      </c>
      <c r="B200" s="6" t="n">
        <v>1520</v>
      </c>
    </row>
    <row r="201" spans="1:5">
      <c r="A201" s="4" t="s">
        <v>37</v>
      </c>
      <c r="B201" s="5" t="n">
        <v>648</v>
      </c>
    </row>
    <row r="202" spans="1:5">
      <c r="A202" s="4" t="s">
        <v>780</v>
      </c>
      <c r="B202" s="5" t="n">
        <v>872</v>
      </c>
    </row>
    <row r="203" spans="1:5">
      <c r="A203" s="4" t="s">
        <v>777</v>
      </c>
      <c r="B203" s="5" t="n">
        <v>1520</v>
      </c>
    </row>
    <row r="204" spans="1:5">
      <c r="A204" s="4" t="s">
        <v>781</v>
      </c>
      <c r="B204" s="6" t="n">
        <v>469</v>
      </c>
    </row>
    <row r="205" spans="1:5">
      <c r="A205" s="4" t="s">
        <v>782</v>
      </c>
      <c r="B205" s="5" t="n">
        <v>2007</v>
      </c>
    </row>
    <row r="206" spans="1:5">
      <c r="A206" s="4" t="s">
        <v>956</v>
      </c>
    </row>
    <row r="207" spans="1:5">
      <c r="A207" s="3" t="s">
        <v>776</v>
      </c>
    </row>
    <row r="208" spans="1:5">
      <c r="A208" s="4" t="s">
        <v>779</v>
      </c>
      <c r="B208" s="6" t="n">
        <v>1997</v>
      </c>
    </row>
    <row r="209" spans="1:5">
      <c r="A209" s="4" t="s">
        <v>37</v>
      </c>
      <c r="B209" s="5" t="n">
        <v>871</v>
      </c>
    </row>
    <row r="210" spans="1:5">
      <c r="A210" s="4" t="s">
        <v>780</v>
      </c>
      <c r="B210" s="5" t="n">
        <v>1126</v>
      </c>
    </row>
    <row r="211" spans="1:5">
      <c r="A211" s="4" t="s">
        <v>777</v>
      </c>
      <c r="B211" s="5" t="n">
        <v>1997</v>
      </c>
    </row>
    <row r="212" spans="1:5">
      <c r="A212" s="4" t="s">
        <v>781</v>
      </c>
      <c r="B212" s="6" t="n">
        <v>609</v>
      </c>
    </row>
    <row r="213" spans="1:5">
      <c r="A213" s="4" t="s">
        <v>782</v>
      </c>
      <c r="B213" s="5" t="n">
        <v>2007</v>
      </c>
    </row>
    <row r="214" spans="1:5">
      <c r="A214" s="4" t="s">
        <v>957</v>
      </c>
    </row>
    <row r="215" spans="1:5">
      <c r="A215" s="3" t="s">
        <v>776</v>
      </c>
    </row>
    <row r="216" spans="1:5">
      <c r="A216" s="4" t="s">
        <v>779</v>
      </c>
      <c r="B216" s="6" t="n">
        <v>2458</v>
      </c>
    </row>
    <row r="217" spans="1:5">
      <c r="A217" s="4" t="s">
        <v>37</v>
      </c>
      <c r="B217" s="5" t="n">
        <v>945</v>
      </c>
    </row>
    <row r="218" spans="1:5">
      <c r="A218" s="4" t="s">
        <v>780</v>
      </c>
      <c r="B218" s="5" t="n">
        <v>1513</v>
      </c>
    </row>
    <row r="219" spans="1:5">
      <c r="A219" s="4" t="s">
        <v>777</v>
      </c>
      <c r="B219" s="5" t="n">
        <v>2458</v>
      </c>
    </row>
    <row r="220" spans="1:5">
      <c r="A220" s="4" t="s">
        <v>781</v>
      </c>
      <c r="B220" s="6" t="n">
        <v>789</v>
      </c>
    </row>
    <row r="221" spans="1:5">
      <c r="A221" s="4" t="s">
        <v>782</v>
      </c>
      <c r="B221" s="5" t="n">
        <v>2007</v>
      </c>
    </row>
    <row r="222" spans="1:5">
      <c r="A222" s="4" t="s">
        <v>958</v>
      </c>
    </row>
    <row r="223" spans="1:5">
      <c r="A223" s="3" t="s">
        <v>776</v>
      </c>
    </row>
    <row r="224" spans="1:5">
      <c r="A224" s="4" t="s">
        <v>779</v>
      </c>
      <c r="B224" s="6" t="n">
        <v>1547</v>
      </c>
    </row>
    <row r="225" spans="1:5">
      <c r="A225" s="4" t="s">
        <v>37</v>
      </c>
      <c r="B225" s="5" t="n">
        <v>698</v>
      </c>
    </row>
    <row r="226" spans="1:5">
      <c r="A226" s="4" t="s">
        <v>780</v>
      </c>
      <c r="B226" s="5" t="n">
        <v>849</v>
      </c>
    </row>
    <row r="227" spans="1:5">
      <c r="A227" s="4" t="s">
        <v>777</v>
      </c>
      <c r="B227" s="5" t="n">
        <v>1547</v>
      </c>
    </row>
    <row r="228" spans="1:5">
      <c r="A228" s="4" t="s">
        <v>781</v>
      </c>
      <c r="B228" s="6" t="n">
        <v>28</v>
      </c>
    </row>
    <row r="229" spans="1:5">
      <c r="A229" s="4" t="s">
        <v>782</v>
      </c>
      <c r="B229" s="5" t="n">
        <v>2018</v>
      </c>
    </row>
    <row r="230" spans="1:5">
      <c r="A230" s="4" t="s">
        <v>959</v>
      </c>
    </row>
    <row r="231" spans="1:5">
      <c r="A231" s="3" t="s">
        <v>776</v>
      </c>
    </row>
    <row r="232" spans="1:5">
      <c r="A232" s="4" t="s">
        <v>779</v>
      </c>
      <c r="B232" s="6" t="n">
        <v>2181</v>
      </c>
    </row>
    <row r="233" spans="1:5">
      <c r="A233" s="4" t="s">
        <v>37</v>
      </c>
      <c r="B233" s="5" t="n">
        <v>1333</v>
      </c>
    </row>
    <row r="234" spans="1:5">
      <c r="A234" s="4" t="s">
        <v>780</v>
      </c>
      <c r="B234" s="5" t="n">
        <v>848</v>
      </c>
    </row>
    <row r="235" spans="1:5">
      <c r="A235" s="4" t="s">
        <v>777</v>
      </c>
      <c r="B235" s="5" t="n">
        <v>2181</v>
      </c>
    </row>
    <row r="236" spans="1:5">
      <c r="A236" s="4" t="s">
        <v>781</v>
      </c>
      <c r="B236" s="6" t="n">
        <v>71</v>
      </c>
    </row>
    <row r="237" spans="1:5">
      <c r="A237" s="4" t="s">
        <v>782</v>
      </c>
      <c r="B237" s="5" t="n">
        <v>2017</v>
      </c>
    </row>
    <row r="238" spans="1:5">
      <c r="A238" s="4" t="s">
        <v>960</v>
      </c>
    </row>
    <row r="239" spans="1:5">
      <c r="A239" s="3" t="s">
        <v>776</v>
      </c>
    </row>
    <row r="240" spans="1:5">
      <c r="A240" s="4" t="s">
        <v>779</v>
      </c>
      <c r="B240" s="6" t="n">
        <v>1069</v>
      </c>
    </row>
    <row r="241" spans="1:5">
      <c r="A241" s="4" t="s">
        <v>37</v>
      </c>
      <c r="B241" s="5" t="n">
        <v>620</v>
      </c>
    </row>
    <row r="242" spans="1:5">
      <c r="A242" s="4" t="s">
        <v>780</v>
      </c>
      <c r="B242" s="5" t="n">
        <v>449</v>
      </c>
    </row>
    <row r="243" spans="1:5">
      <c r="A243" s="4" t="s">
        <v>777</v>
      </c>
      <c r="B243" s="5" t="n">
        <v>1069</v>
      </c>
    </row>
    <row r="244" spans="1:5">
      <c r="A244" s="4" t="s">
        <v>781</v>
      </c>
      <c r="B244" s="6" t="n">
        <v>18</v>
      </c>
    </row>
    <row r="245" spans="1:5">
      <c r="A245" s="4" t="s">
        <v>782</v>
      </c>
      <c r="B245" s="5" t="n">
        <v>2018</v>
      </c>
    </row>
    <row r="246" spans="1:5">
      <c r="A246" s="4" t="s">
        <v>961</v>
      </c>
    </row>
    <row r="247" spans="1:5">
      <c r="A247" s="3" t="s">
        <v>776</v>
      </c>
    </row>
    <row r="248" spans="1:5">
      <c r="A248" s="4" t="s">
        <v>779</v>
      </c>
      <c r="B248" s="6" t="n">
        <v>1468</v>
      </c>
    </row>
    <row r="249" spans="1:5">
      <c r="A249" s="4" t="s">
        <v>37</v>
      </c>
      <c r="B249" s="5" t="n">
        <v>1002</v>
      </c>
    </row>
    <row r="250" spans="1:5">
      <c r="A250" s="4" t="s">
        <v>780</v>
      </c>
      <c r="B250" s="5" t="n">
        <v>466</v>
      </c>
    </row>
    <row r="251" spans="1:5">
      <c r="A251" s="4" t="s">
        <v>777</v>
      </c>
      <c r="B251" s="5" t="n">
        <v>1468</v>
      </c>
    </row>
    <row r="252" spans="1:5">
      <c r="A252" s="4" t="s">
        <v>781</v>
      </c>
      <c r="B252" s="6" t="n">
        <v>17</v>
      </c>
    </row>
    <row r="253" spans="1:5">
      <c r="A253" s="4" t="s">
        <v>782</v>
      </c>
      <c r="B253" s="5" t="n">
        <v>2018</v>
      </c>
    </row>
    <row r="254" spans="1:5">
      <c r="A254" s="4" t="s">
        <v>962</v>
      </c>
    </row>
    <row r="255" spans="1:5">
      <c r="A255" s="3" t="s">
        <v>776</v>
      </c>
    </row>
    <row r="256" spans="1:5">
      <c r="A256" s="4" t="s">
        <v>779</v>
      </c>
      <c r="B256" s="6" t="n">
        <v>777</v>
      </c>
    </row>
    <row r="257" spans="1:5">
      <c r="A257" s="4" t="s">
        <v>37</v>
      </c>
      <c r="B257" s="5" t="n">
        <v>375</v>
      </c>
    </row>
    <row r="258" spans="1:5">
      <c r="A258" s="4" t="s">
        <v>780</v>
      </c>
      <c r="B258" s="5" t="n">
        <v>402</v>
      </c>
    </row>
    <row r="259" spans="1:5">
      <c r="A259" s="4" t="s">
        <v>777</v>
      </c>
      <c r="B259" s="5" t="n">
        <v>777</v>
      </c>
    </row>
    <row r="260" spans="1:5">
      <c r="A260" s="4" t="s">
        <v>781</v>
      </c>
      <c r="B260" s="6" t="n">
        <v>18</v>
      </c>
    </row>
    <row r="261" spans="1:5">
      <c r="A261" s="4" t="s">
        <v>782</v>
      </c>
      <c r="B261" s="5" t="n">
        <v>20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3</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964</v>
      </c>
    </row>
    <row r="6" spans="1:5">
      <c r="A6" s="3" t="s">
        <v>776</v>
      </c>
    </row>
    <row r="7" spans="1:5">
      <c r="A7" s="4" t="s">
        <v>779</v>
      </c>
      <c r="B7" s="5" t="n">
        <v>715</v>
      </c>
    </row>
    <row r="8" spans="1:5">
      <c r="A8" s="4" t="s">
        <v>780</v>
      </c>
      <c r="B8" s="5" t="n">
        <v>715</v>
      </c>
    </row>
    <row r="9" spans="1:5">
      <c r="A9" s="4" t="s">
        <v>777</v>
      </c>
      <c r="B9" s="5" t="n">
        <v>715</v>
      </c>
    </row>
    <row r="10" spans="1:5">
      <c r="A10" s="4" t="s">
        <v>781</v>
      </c>
      <c r="B10" s="6" t="n">
        <v>325</v>
      </c>
    </row>
    <row r="11" spans="1:5">
      <c r="A11" s="4" t="s">
        <v>782</v>
      </c>
      <c r="B11" s="5" t="n">
        <v>2012</v>
      </c>
    </row>
    <row r="12" spans="1:5">
      <c r="A12" s="4" t="s">
        <v>965</v>
      </c>
    </row>
    <row r="13" spans="1:5">
      <c r="A13" s="3" t="s">
        <v>776</v>
      </c>
    </row>
    <row r="14" spans="1:5">
      <c r="A14" s="4" t="s">
        <v>779</v>
      </c>
      <c r="B14" s="6" t="n">
        <v>450</v>
      </c>
    </row>
    <row r="15" spans="1:5">
      <c r="A15" s="4" t="s">
        <v>37</v>
      </c>
      <c r="B15" s="5" t="n">
        <v>450</v>
      </c>
    </row>
    <row r="16" spans="1:5">
      <c r="A16" s="4" t="s">
        <v>777</v>
      </c>
      <c r="B16" s="6" t="n">
        <v>450</v>
      </c>
    </row>
    <row r="17" spans="1:5">
      <c r="A17" s="4" t="s">
        <v>782</v>
      </c>
      <c r="B17" s="5" t="n">
        <v>2011</v>
      </c>
    </row>
    <row r="18" spans="1:5">
      <c r="A18" s="4" t="s">
        <v>966</v>
      </c>
    </row>
    <row r="19" spans="1:5">
      <c r="A19" s="3" t="s">
        <v>776</v>
      </c>
    </row>
    <row r="20" spans="1:5">
      <c r="A20" s="4" t="s">
        <v>779</v>
      </c>
      <c r="B20" s="6" t="n">
        <v>414</v>
      </c>
    </row>
    <row r="21" spans="1:5">
      <c r="A21" s="4" t="s">
        <v>870</v>
      </c>
      <c r="B21" s="5" t="n">
        <v>2320</v>
      </c>
    </row>
    <row r="22" spans="1:5">
      <c r="A22" s="4" t="s">
        <v>37</v>
      </c>
      <c r="B22" s="5" t="n">
        <v>458</v>
      </c>
    </row>
    <row r="23" spans="1:5">
      <c r="A23" s="4" t="s">
        <v>780</v>
      </c>
      <c r="B23" s="5" t="n">
        <v>2276</v>
      </c>
    </row>
    <row r="24" spans="1:5">
      <c r="A24" s="4" t="s">
        <v>777</v>
      </c>
      <c r="B24" s="5" t="n">
        <v>2734</v>
      </c>
    </row>
    <row r="25" spans="1:5">
      <c r="A25" s="4" t="s">
        <v>781</v>
      </c>
      <c r="B25" s="6" t="n">
        <v>64</v>
      </c>
    </row>
    <row r="26" spans="1:5">
      <c r="A26" s="4" t="s">
        <v>782</v>
      </c>
      <c r="B26" s="5" t="n">
        <v>1988</v>
      </c>
    </row>
    <row r="27" spans="1:5">
      <c r="A27" s="4" t="s">
        <v>967</v>
      </c>
    </row>
    <row r="28" spans="1:5">
      <c r="A28" s="3" t="s">
        <v>776</v>
      </c>
    </row>
    <row r="29" spans="1:5">
      <c r="A29" s="4" t="s">
        <v>779</v>
      </c>
      <c r="B29" s="6" t="n">
        <v>390</v>
      </c>
    </row>
    <row r="30" spans="1:5">
      <c r="A30" s="4" t="s">
        <v>870</v>
      </c>
      <c r="B30" s="5" t="n">
        <v>33</v>
      </c>
    </row>
    <row r="31" spans="1:5">
      <c r="A31" s="4" t="s">
        <v>37</v>
      </c>
      <c r="B31" s="5" t="n">
        <v>254</v>
      </c>
    </row>
    <row r="32" spans="1:5">
      <c r="A32" s="4" t="s">
        <v>780</v>
      </c>
      <c r="B32" s="5" t="n">
        <v>169</v>
      </c>
    </row>
    <row r="33" spans="1:5">
      <c r="A33" s="4" t="s">
        <v>777</v>
      </c>
      <c r="B33" s="5" t="n">
        <v>423</v>
      </c>
    </row>
    <row r="34" spans="1:5">
      <c r="A34" s="4" t="s">
        <v>781</v>
      </c>
      <c r="B34" s="6" t="n">
        <v>118</v>
      </c>
    </row>
    <row r="35" spans="1:5">
      <c r="A35" s="4" t="s">
        <v>782</v>
      </c>
      <c r="B35" s="5" t="n">
        <v>1992</v>
      </c>
    </row>
    <row r="36" spans="1:5">
      <c r="A36" s="4" t="s">
        <v>968</v>
      </c>
    </row>
    <row r="37" spans="1:5">
      <c r="A37" s="3" t="s">
        <v>776</v>
      </c>
    </row>
    <row r="38" spans="1:5">
      <c r="A38" s="4" t="s">
        <v>779</v>
      </c>
      <c r="B38" s="6" t="n">
        <v>427</v>
      </c>
    </row>
    <row r="39" spans="1:5">
      <c r="A39" s="4" t="s">
        <v>870</v>
      </c>
      <c r="B39" s="5" t="n">
        <v>98</v>
      </c>
    </row>
    <row r="40" spans="1:5">
      <c r="A40" s="4" t="s">
        <v>37</v>
      </c>
      <c r="B40" s="5" t="n">
        <v>325</v>
      </c>
    </row>
    <row r="41" spans="1:5">
      <c r="A41" s="4" t="s">
        <v>780</v>
      </c>
      <c r="B41" s="5" t="n">
        <v>200</v>
      </c>
    </row>
    <row r="42" spans="1:5">
      <c r="A42" s="4" t="s">
        <v>777</v>
      </c>
      <c r="B42" s="5" t="n">
        <v>525</v>
      </c>
    </row>
    <row r="43" spans="1:5">
      <c r="A43" s="4" t="s">
        <v>781</v>
      </c>
      <c r="B43" s="6" t="n">
        <v>151</v>
      </c>
    </row>
    <row r="44" spans="1:5">
      <c r="A44" s="4" t="s">
        <v>782</v>
      </c>
      <c r="B44" s="5" t="n">
        <v>1990</v>
      </c>
    </row>
    <row r="45" spans="1:5">
      <c r="A45" s="4" t="s">
        <v>969</v>
      </c>
    </row>
    <row r="46" spans="1:5">
      <c r="A46" s="3" t="s">
        <v>776</v>
      </c>
    </row>
    <row r="47" spans="1:5">
      <c r="A47" s="4" t="s">
        <v>779</v>
      </c>
      <c r="B47" s="6" t="n">
        <v>400</v>
      </c>
    </row>
    <row r="48" spans="1:5">
      <c r="A48" s="4" t="s">
        <v>870</v>
      </c>
      <c r="B48" s="5" t="n">
        <v>23</v>
      </c>
    </row>
    <row r="49" spans="1:5">
      <c r="A49" s="4" t="s">
        <v>37</v>
      </c>
      <c r="B49" s="5" t="n">
        <v>260</v>
      </c>
    </row>
    <row r="50" spans="1:5">
      <c r="A50" s="4" t="s">
        <v>780</v>
      </c>
      <c r="B50" s="5" t="n">
        <v>163</v>
      </c>
    </row>
    <row r="51" spans="1:5">
      <c r="A51" s="4" t="s">
        <v>777</v>
      </c>
      <c r="B51" s="5" t="n">
        <v>423</v>
      </c>
    </row>
    <row r="52" spans="1:5">
      <c r="A52" s="4" t="s">
        <v>781</v>
      </c>
      <c r="B52" s="6" t="n">
        <v>111</v>
      </c>
    </row>
    <row r="53" spans="1:5">
      <c r="A53" s="4" t="s">
        <v>782</v>
      </c>
      <c r="B53" s="5" t="n">
        <v>1991</v>
      </c>
    </row>
    <row r="54" spans="1:5">
      <c r="A54" s="4" t="s">
        <v>970</v>
      </c>
    </row>
    <row r="55" spans="1:5">
      <c r="A55" s="3" t="s">
        <v>776</v>
      </c>
    </row>
    <row r="56" spans="1:5">
      <c r="A56" s="4" t="s">
        <v>779</v>
      </c>
      <c r="B56" s="6" t="n">
        <v>550</v>
      </c>
    </row>
    <row r="57" spans="1:5">
      <c r="A57" s="4" t="s">
        <v>37</v>
      </c>
      <c r="B57" s="5" t="n">
        <v>550</v>
      </c>
    </row>
    <row r="58" spans="1:5">
      <c r="A58" s="4" t="s">
        <v>777</v>
      </c>
      <c r="B58" s="6" t="n">
        <v>550</v>
      </c>
    </row>
    <row r="59" spans="1:5">
      <c r="A59" s="4" t="s">
        <v>782</v>
      </c>
      <c r="B59" s="5" t="n">
        <v>2011</v>
      </c>
    </row>
    <row r="60" spans="1:5">
      <c r="A60" s="4" t="s">
        <v>971</v>
      </c>
    </row>
    <row r="61" spans="1:5">
      <c r="A61" s="3" t="s">
        <v>776</v>
      </c>
    </row>
    <row r="62" spans="1:5">
      <c r="A62" s="4" t="s">
        <v>779</v>
      </c>
      <c r="B62" s="6" t="n">
        <v>1009</v>
      </c>
    </row>
    <row r="63" spans="1:5">
      <c r="A63" s="4" t="s">
        <v>870</v>
      </c>
      <c r="B63" s="5" t="n">
        <v>327</v>
      </c>
    </row>
    <row r="64" spans="1:5">
      <c r="A64" s="4" t="s">
        <v>37</v>
      </c>
      <c r="B64" s="5" t="n">
        <v>657</v>
      </c>
    </row>
    <row r="65" spans="1:5">
      <c r="A65" s="4" t="s">
        <v>780</v>
      </c>
      <c r="B65" s="5" t="n">
        <v>679</v>
      </c>
    </row>
    <row r="66" spans="1:5">
      <c r="A66" s="4" t="s">
        <v>777</v>
      </c>
      <c r="B66" s="5" t="n">
        <v>1336</v>
      </c>
    </row>
    <row r="67" spans="1:5">
      <c r="A67" s="4" t="s">
        <v>781</v>
      </c>
      <c r="B67" s="6" t="n">
        <v>494</v>
      </c>
    </row>
    <row r="68" spans="1:5">
      <c r="A68" s="4" t="s">
        <v>782</v>
      </c>
      <c r="B68" s="5" t="n">
        <v>1985</v>
      </c>
    </row>
    <row r="69" spans="1:5">
      <c r="A69" s="4" t="s">
        <v>972</v>
      </c>
    </row>
    <row r="70" spans="1:5">
      <c r="A70" s="3" t="s">
        <v>776</v>
      </c>
    </row>
    <row r="71" spans="1:5">
      <c r="A71" s="4" t="s">
        <v>779</v>
      </c>
      <c r="B71" s="6" t="n">
        <v>787</v>
      </c>
    </row>
    <row r="72" spans="1:5">
      <c r="A72" s="4" t="s">
        <v>37</v>
      </c>
      <c r="B72" s="5" t="n">
        <v>638</v>
      </c>
    </row>
    <row r="73" spans="1:5">
      <c r="A73" s="4" t="s">
        <v>780</v>
      </c>
      <c r="B73" s="5" t="n">
        <v>149</v>
      </c>
    </row>
    <row r="74" spans="1:5">
      <c r="A74" s="4" t="s">
        <v>777</v>
      </c>
      <c r="B74" s="5" t="n">
        <v>787</v>
      </c>
    </row>
    <row r="75" spans="1:5">
      <c r="A75" s="4" t="s">
        <v>781</v>
      </c>
      <c r="B75" s="6" t="n">
        <v>42</v>
      </c>
    </row>
    <row r="76" spans="1:5">
      <c r="A76" s="4" t="s">
        <v>782</v>
      </c>
      <c r="B76" s="5" t="n">
        <v>2014</v>
      </c>
    </row>
    <row r="77" spans="1:5">
      <c r="A77" s="4" t="s">
        <v>973</v>
      </c>
    </row>
    <row r="78" spans="1:5">
      <c r="A78" s="3" t="s">
        <v>776</v>
      </c>
    </row>
    <row r="79" spans="1:5">
      <c r="A79" s="4" t="s">
        <v>779</v>
      </c>
      <c r="B79" s="6" t="n">
        <v>353</v>
      </c>
    </row>
    <row r="80" spans="1:5">
      <c r="A80" s="4" t="s">
        <v>870</v>
      </c>
      <c r="B80" s="5" t="n">
        <v>111</v>
      </c>
    </row>
    <row r="81" spans="1:5">
      <c r="A81" s="4" t="s">
        <v>37</v>
      </c>
      <c r="B81" s="5" t="n">
        <v>243</v>
      </c>
    </row>
    <row r="82" spans="1:5">
      <c r="A82" s="4" t="s">
        <v>780</v>
      </c>
      <c r="B82" s="5" t="n">
        <v>221</v>
      </c>
    </row>
    <row r="83" spans="1:5">
      <c r="A83" s="4" t="s">
        <v>777</v>
      </c>
      <c r="B83" s="5" t="n">
        <v>464</v>
      </c>
    </row>
    <row r="84" spans="1:5">
      <c r="A84" s="4" t="s">
        <v>781</v>
      </c>
      <c r="B84" s="6" t="n">
        <v>169</v>
      </c>
    </row>
    <row r="85" spans="1:5">
      <c r="A85" s="4" t="s">
        <v>782</v>
      </c>
      <c r="B85" s="5" t="n">
        <v>1989</v>
      </c>
    </row>
    <row r="86" spans="1:5">
      <c r="A86" s="4" t="s">
        <v>974</v>
      </c>
    </row>
    <row r="87" spans="1:5">
      <c r="A87" s="3" t="s">
        <v>776</v>
      </c>
    </row>
    <row r="88" spans="1:5">
      <c r="A88" s="4" t="s">
        <v>779</v>
      </c>
      <c r="B88" s="6" t="n">
        <v>500</v>
      </c>
    </row>
    <row r="89" spans="1:5">
      <c r="A89" s="4" t="s">
        <v>870</v>
      </c>
      <c r="B89" s="5" t="n">
        <v>168</v>
      </c>
    </row>
    <row r="90" spans="1:5">
      <c r="A90" s="4" t="s">
        <v>37</v>
      </c>
      <c r="B90" s="5" t="n">
        <v>322</v>
      </c>
    </row>
    <row r="91" spans="1:5">
      <c r="A91" s="4" t="s">
        <v>780</v>
      </c>
      <c r="B91" s="5" t="n">
        <v>346</v>
      </c>
    </row>
    <row r="92" spans="1:5">
      <c r="A92" s="4" t="s">
        <v>777</v>
      </c>
      <c r="B92" s="5" t="n">
        <v>668</v>
      </c>
    </row>
    <row r="93" spans="1:5">
      <c r="A93" s="4" t="s">
        <v>781</v>
      </c>
      <c r="B93" s="6" t="n">
        <v>235</v>
      </c>
    </row>
    <row r="94" spans="1:5">
      <c r="A94" s="4" t="s">
        <v>782</v>
      </c>
      <c r="B94" s="5" t="n">
        <v>1985</v>
      </c>
    </row>
    <row r="95" spans="1:5">
      <c r="A95" s="4" t="s">
        <v>975</v>
      </c>
    </row>
    <row r="96" spans="1:5">
      <c r="A96" s="3" t="s">
        <v>776</v>
      </c>
    </row>
    <row r="97" spans="1:5">
      <c r="A97" s="4" t="s">
        <v>779</v>
      </c>
      <c r="B97" s="6" t="n">
        <v>571</v>
      </c>
    </row>
    <row r="98" spans="1:5">
      <c r="A98" s="4" t="s">
        <v>37</v>
      </c>
      <c r="B98" s="5" t="n">
        <v>199</v>
      </c>
    </row>
    <row r="99" spans="1:5">
      <c r="A99" s="4" t="s">
        <v>780</v>
      </c>
      <c r="B99" s="5" t="n">
        <v>372</v>
      </c>
    </row>
    <row r="100" spans="1:5">
      <c r="A100" s="4" t="s">
        <v>777</v>
      </c>
      <c r="B100" s="5" t="n">
        <v>571</v>
      </c>
    </row>
    <row r="101" spans="1:5">
      <c r="A101" s="4" t="s">
        <v>781</v>
      </c>
      <c r="B101" s="6" t="n">
        <v>131</v>
      </c>
    </row>
    <row r="102" spans="1:5">
      <c r="A102" s="4" t="s">
        <v>782</v>
      </c>
      <c r="B102" s="5" t="n">
        <v>2012</v>
      </c>
    </row>
    <row r="103" spans="1:5">
      <c r="A103" s="4" t="s">
        <v>976</v>
      </c>
    </row>
    <row r="104" spans="1:5">
      <c r="A104" s="3" t="s">
        <v>776</v>
      </c>
    </row>
    <row r="105" spans="1:5">
      <c r="A105" s="4" t="s">
        <v>779</v>
      </c>
      <c r="B105" s="6" t="n">
        <v>1357</v>
      </c>
    </row>
    <row r="106" spans="1:5">
      <c r="A106" s="4" t="s">
        <v>37</v>
      </c>
      <c r="B106" s="5" t="n">
        <v>759</v>
      </c>
    </row>
    <row r="107" spans="1:5">
      <c r="A107" s="4" t="s">
        <v>780</v>
      </c>
      <c r="B107" s="5" t="n">
        <v>598</v>
      </c>
    </row>
    <row r="108" spans="1:5">
      <c r="A108" s="4" t="s">
        <v>777</v>
      </c>
      <c r="B108" s="5" t="n">
        <v>1357</v>
      </c>
    </row>
    <row r="109" spans="1:5">
      <c r="A109" s="4" t="s">
        <v>781</v>
      </c>
      <c r="B109" s="6" t="n">
        <v>45</v>
      </c>
    </row>
    <row r="110" spans="1:5">
      <c r="A110" s="4" t="s">
        <v>782</v>
      </c>
      <c r="B110" s="5" t="n">
        <v>2017</v>
      </c>
    </row>
    <row r="111" spans="1:5">
      <c r="A111" s="4" t="s">
        <v>977</v>
      </c>
    </row>
    <row r="112" spans="1:5">
      <c r="A112" s="3" t="s">
        <v>776</v>
      </c>
    </row>
    <row r="113" spans="1:5">
      <c r="A113" s="4" t="s">
        <v>779</v>
      </c>
      <c r="B113" s="6" t="n">
        <v>361</v>
      </c>
    </row>
    <row r="114" spans="1:5">
      <c r="A114" s="4" t="s">
        <v>870</v>
      </c>
      <c r="B114" s="5" t="n">
        <v>90</v>
      </c>
    </row>
    <row r="115" spans="1:5">
      <c r="A115" s="4" t="s">
        <v>37</v>
      </c>
      <c r="B115" s="5" t="n">
        <v>201</v>
      </c>
    </row>
    <row r="116" spans="1:5">
      <c r="A116" s="4" t="s">
        <v>780</v>
      </c>
      <c r="B116" s="5" t="n">
        <v>250</v>
      </c>
    </row>
    <row r="117" spans="1:5">
      <c r="A117" s="4" t="s">
        <v>777</v>
      </c>
      <c r="B117" s="5" t="n">
        <v>451</v>
      </c>
    </row>
    <row r="118" spans="1:5">
      <c r="A118" s="4" t="s">
        <v>781</v>
      </c>
      <c r="B118" s="6" t="n">
        <v>247</v>
      </c>
    </row>
    <row r="119" spans="1:5">
      <c r="A119" s="4" t="s">
        <v>782</v>
      </c>
      <c r="B119" s="5" t="n">
        <v>19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8</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979</v>
      </c>
    </row>
    <row r="6" spans="1:5">
      <c r="A6" s="3" t="s">
        <v>776</v>
      </c>
    </row>
    <row r="7" spans="1:5">
      <c r="A7" s="4" t="s">
        <v>870</v>
      </c>
      <c r="B7" s="5" t="n">
        <v>631</v>
      </c>
    </row>
    <row r="8" spans="1:5">
      <c r="A8" s="4" t="s">
        <v>37</v>
      </c>
      <c r="B8" s="5" t="n">
        <v>429</v>
      </c>
    </row>
    <row r="9" spans="1:5">
      <c r="A9" s="4" t="s">
        <v>780</v>
      </c>
      <c r="B9" s="5" t="n">
        <v>202</v>
      </c>
    </row>
    <row r="10" spans="1:5">
      <c r="A10" s="4" t="s">
        <v>777</v>
      </c>
      <c r="B10" s="5" t="n">
        <v>631</v>
      </c>
    </row>
    <row r="11" spans="1:5">
      <c r="A11" s="4" t="s">
        <v>781</v>
      </c>
      <c r="B11" s="6" t="n">
        <v>69</v>
      </c>
    </row>
    <row r="12" spans="1:5">
      <c r="A12" s="4" t="s">
        <v>782</v>
      </c>
      <c r="B12" s="5" t="n">
        <v>1996</v>
      </c>
    </row>
    <row r="13" spans="1:5">
      <c r="A13" s="4" t="s">
        <v>980</v>
      </c>
    </row>
    <row r="14" spans="1:5">
      <c r="A14" s="3" t="s">
        <v>776</v>
      </c>
    </row>
    <row r="15" spans="1:5">
      <c r="A15" s="4" t="s">
        <v>779</v>
      </c>
      <c r="B15" s="6" t="n">
        <v>400</v>
      </c>
    </row>
    <row r="16" spans="1:5">
      <c r="A16" s="4" t="s">
        <v>37</v>
      </c>
      <c r="B16" s="5" t="n">
        <v>400</v>
      </c>
    </row>
    <row r="17" spans="1:5">
      <c r="A17" s="4" t="s">
        <v>777</v>
      </c>
      <c r="B17" s="6" t="n">
        <v>400</v>
      </c>
    </row>
    <row r="18" spans="1:5">
      <c r="A18" s="4" t="s">
        <v>782</v>
      </c>
      <c r="B18" s="5" t="n">
        <v>2011</v>
      </c>
    </row>
    <row r="19" spans="1:5">
      <c r="A19" s="4" t="s">
        <v>981</v>
      </c>
    </row>
    <row r="20" spans="1:5">
      <c r="A20" s="3" t="s">
        <v>776</v>
      </c>
    </row>
    <row r="21" spans="1:5">
      <c r="A21" s="4" t="s">
        <v>779</v>
      </c>
      <c r="B21" s="6" t="n">
        <v>400</v>
      </c>
    </row>
    <row r="22" spans="1:5">
      <c r="A22" s="4" t="s">
        <v>37</v>
      </c>
      <c r="B22" s="5" t="n">
        <v>400</v>
      </c>
    </row>
    <row r="23" spans="1:5">
      <c r="A23" s="4" t="s">
        <v>777</v>
      </c>
      <c r="B23" s="6" t="n">
        <v>400</v>
      </c>
    </row>
    <row r="24" spans="1:5">
      <c r="A24" s="4" t="s">
        <v>782</v>
      </c>
      <c r="B24" s="5" t="n">
        <v>2011</v>
      </c>
    </row>
    <row r="25" spans="1:5">
      <c r="A25" s="4" t="s">
        <v>982</v>
      </c>
    </row>
    <row r="26" spans="1:5">
      <c r="A26" s="3" t="s">
        <v>776</v>
      </c>
    </row>
    <row r="27" spans="1:5">
      <c r="A27" s="4" t="s">
        <v>779</v>
      </c>
      <c r="B27" s="6" t="n">
        <v>450</v>
      </c>
    </row>
    <row r="28" spans="1:5">
      <c r="A28" s="4" t="s">
        <v>37</v>
      </c>
      <c r="B28" s="5" t="n">
        <v>450</v>
      </c>
    </row>
    <row r="29" spans="1:5">
      <c r="A29" s="4" t="s">
        <v>777</v>
      </c>
      <c r="B29" s="6" t="n">
        <v>450</v>
      </c>
    </row>
    <row r="30" spans="1:5">
      <c r="A30" s="4" t="s">
        <v>782</v>
      </c>
      <c r="B30" s="5" t="n">
        <v>2011</v>
      </c>
    </row>
    <row r="31" spans="1:5">
      <c r="A31" s="4" t="s">
        <v>983</v>
      </c>
    </row>
    <row r="32" spans="1:5">
      <c r="A32" s="3" t="s">
        <v>776</v>
      </c>
    </row>
    <row r="33" spans="1:5">
      <c r="A33" s="4" t="s">
        <v>779</v>
      </c>
      <c r="B33" s="6" t="n">
        <v>850</v>
      </c>
    </row>
    <row r="34" spans="1:5">
      <c r="A34" s="4" t="s">
        <v>37</v>
      </c>
      <c r="B34" s="5" t="n">
        <v>850</v>
      </c>
    </row>
    <row r="35" spans="1:5">
      <c r="A35" s="4" t="s">
        <v>777</v>
      </c>
      <c r="B35" s="6" t="n">
        <v>850</v>
      </c>
    </row>
    <row r="36" spans="1:5">
      <c r="A36" s="4" t="s">
        <v>782</v>
      </c>
      <c r="B36" s="5" t="n">
        <v>2011</v>
      </c>
    </row>
    <row r="37" spans="1:5">
      <c r="A37" s="4" t="s">
        <v>984</v>
      </c>
    </row>
    <row r="38" spans="1:5">
      <c r="A38" s="3" t="s">
        <v>776</v>
      </c>
    </row>
    <row r="39" spans="1:5">
      <c r="A39" s="4" t="s">
        <v>779</v>
      </c>
      <c r="B39" s="6" t="n">
        <v>476</v>
      </c>
    </row>
    <row r="40" spans="1:5">
      <c r="A40" s="4" t="s">
        <v>870</v>
      </c>
      <c r="B40" s="5" t="n">
        <v>2</v>
      </c>
    </row>
    <row r="41" spans="1:5">
      <c r="A41" s="4" t="s">
        <v>37</v>
      </c>
      <c r="B41" s="5" t="n">
        <v>309</v>
      </c>
    </row>
    <row r="42" spans="1:5">
      <c r="A42" s="4" t="s">
        <v>780</v>
      </c>
      <c r="B42" s="5" t="n">
        <v>169</v>
      </c>
    </row>
    <row r="43" spans="1:5">
      <c r="A43" s="4" t="s">
        <v>777</v>
      </c>
      <c r="B43" s="5" t="n">
        <v>478</v>
      </c>
    </row>
    <row r="44" spans="1:5">
      <c r="A44" s="4" t="s">
        <v>781</v>
      </c>
      <c r="B44" s="6" t="n">
        <v>107</v>
      </c>
    </row>
    <row r="45" spans="1:5">
      <c r="A45" s="4" t="s">
        <v>782</v>
      </c>
      <c r="B45" s="5" t="n">
        <v>1991</v>
      </c>
    </row>
    <row r="46" spans="1:5">
      <c r="A46" s="4" t="s">
        <v>985</v>
      </c>
    </row>
    <row r="47" spans="1:5">
      <c r="A47" s="3" t="s">
        <v>776</v>
      </c>
    </row>
    <row r="48" spans="1:5">
      <c r="A48" s="4" t="s">
        <v>779</v>
      </c>
      <c r="B48" s="6" t="n">
        <v>550</v>
      </c>
    </row>
    <row r="49" spans="1:5">
      <c r="A49" s="4" t="s">
        <v>37</v>
      </c>
      <c r="B49" s="5" t="n">
        <v>550</v>
      </c>
    </row>
    <row r="50" spans="1:5">
      <c r="A50" s="4" t="s">
        <v>777</v>
      </c>
      <c r="B50" s="6" t="n">
        <v>550</v>
      </c>
    </row>
    <row r="51" spans="1:5">
      <c r="A51" s="4" t="s">
        <v>782</v>
      </c>
      <c r="B51" s="5" t="n">
        <v>2011</v>
      </c>
    </row>
    <row r="52" spans="1:5">
      <c r="A52" s="4" t="s">
        <v>986</v>
      </c>
    </row>
    <row r="53" spans="1:5">
      <c r="A53" s="3" t="s">
        <v>776</v>
      </c>
    </row>
    <row r="54" spans="1:5">
      <c r="A54" s="4" t="s">
        <v>779</v>
      </c>
      <c r="B54" s="6" t="n">
        <v>714</v>
      </c>
    </row>
    <row r="55" spans="1:5">
      <c r="A55" s="4" t="s">
        <v>870</v>
      </c>
      <c r="B55" s="5" t="n">
        <v>57</v>
      </c>
    </row>
    <row r="56" spans="1:5">
      <c r="A56" s="4" t="s">
        <v>37</v>
      </c>
      <c r="B56" s="5" t="n">
        <v>464</v>
      </c>
    </row>
    <row r="57" spans="1:5">
      <c r="A57" s="4" t="s">
        <v>780</v>
      </c>
      <c r="B57" s="5" t="n">
        <v>307</v>
      </c>
    </row>
    <row r="58" spans="1:5">
      <c r="A58" s="4" t="s">
        <v>777</v>
      </c>
      <c r="B58" s="5" t="n">
        <v>771</v>
      </c>
    </row>
    <row r="59" spans="1:5">
      <c r="A59" s="4" t="s">
        <v>781</v>
      </c>
      <c r="B59" s="6" t="n">
        <v>214</v>
      </c>
    </row>
    <row r="60" spans="1:5">
      <c r="A60" s="4" t="s">
        <v>782</v>
      </c>
      <c r="B60" s="5" t="n">
        <v>1993</v>
      </c>
    </row>
    <row r="61" spans="1:5">
      <c r="A61" s="4" t="s">
        <v>987</v>
      </c>
    </row>
    <row r="62" spans="1:5">
      <c r="A62" s="3" t="s">
        <v>776</v>
      </c>
    </row>
    <row r="63" spans="1:5">
      <c r="A63" s="4" t="s">
        <v>779</v>
      </c>
      <c r="B63" s="6" t="n">
        <v>736</v>
      </c>
    </row>
    <row r="64" spans="1:5">
      <c r="A64" s="4" t="s">
        <v>870</v>
      </c>
      <c r="B64" s="5" t="n">
        <v>98</v>
      </c>
    </row>
    <row r="65" spans="1:5">
      <c r="A65" s="4" t="s">
        <v>37</v>
      </c>
      <c r="B65" s="5" t="n">
        <v>479</v>
      </c>
    </row>
    <row r="66" spans="1:5">
      <c r="A66" s="4" t="s">
        <v>780</v>
      </c>
      <c r="B66" s="5" t="n">
        <v>355</v>
      </c>
    </row>
    <row r="67" spans="1:5">
      <c r="A67" s="4" t="s">
        <v>777</v>
      </c>
      <c r="B67" s="5" t="n">
        <v>834</v>
      </c>
    </row>
    <row r="68" spans="1:5">
      <c r="A68" s="4" t="s">
        <v>781</v>
      </c>
      <c r="B68" s="6" t="n">
        <v>258</v>
      </c>
    </row>
    <row r="69" spans="1:5">
      <c r="A69" s="4" t="s">
        <v>782</v>
      </c>
      <c r="B69" s="5" t="n">
        <v>1985</v>
      </c>
    </row>
    <row r="70" spans="1:5">
      <c r="A70" s="4" t="s">
        <v>988</v>
      </c>
    </row>
    <row r="71" spans="1:5">
      <c r="A71" s="3" t="s">
        <v>776</v>
      </c>
    </row>
    <row r="72" spans="1:5">
      <c r="A72" s="4" t="s">
        <v>779</v>
      </c>
      <c r="B72" s="6" t="n">
        <v>125</v>
      </c>
    </row>
    <row r="73" spans="1:5">
      <c r="A73" s="4" t="s">
        <v>870</v>
      </c>
      <c r="B73" s="5" t="n">
        <v>545</v>
      </c>
    </row>
    <row r="74" spans="1:5">
      <c r="A74" s="4" t="s">
        <v>37</v>
      </c>
      <c r="B74" s="5" t="n">
        <v>75</v>
      </c>
    </row>
    <row r="75" spans="1:5">
      <c r="A75" s="4" t="s">
        <v>780</v>
      </c>
      <c r="B75" s="5" t="n">
        <v>595</v>
      </c>
    </row>
    <row r="76" spans="1:5">
      <c r="A76" s="4" t="s">
        <v>777</v>
      </c>
      <c r="B76" s="5" t="n">
        <v>670</v>
      </c>
    </row>
    <row r="77" spans="1:5">
      <c r="A77" s="4" t="s">
        <v>781</v>
      </c>
      <c r="B77" s="6" t="n">
        <v>267</v>
      </c>
    </row>
    <row r="78" spans="1:5">
      <c r="A78" s="4" t="s">
        <v>782</v>
      </c>
      <c r="B78" s="5" t="n">
        <v>1986</v>
      </c>
    </row>
    <row r="79" spans="1:5">
      <c r="A79" s="4" t="s">
        <v>989</v>
      </c>
    </row>
    <row r="80" spans="1:5">
      <c r="A80" s="3" t="s">
        <v>776</v>
      </c>
    </row>
    <row r="81" spans="1:5">
      <c r="A81" s="4" t="s">
        <v>779</v>
      </c>
      <c r="B81" s="6" t="n">
        <v>600</v>
      </c>
    </row>
    <row r="82" spans="1:5">
      <c r="A82" s="4" t="s">
        <v>37</v>
      </c>
      <c r="B82" s="5" t="n">
        <v>600</v>
      </c>
    </row>
    <row r="83" spans="1:5">
      <c r="A83" s="4" t="s">
        <v>777</v>
      </c>
      <c r="B83" s="6" t="n">
        <v>600</v>
      </c>
    </row>
    <row r="84" spans="1:5">
      <c r="A84" s="4" t="s">
        <v>782</v>
      </c>
      <c r="B84" s="5" t="n">
        <v>2011</v>
      </c>
    </row>
    <row r="85" spans="1:5">
      <c r="A85" s="4" t="s">
        <v>990</v>
      </c>
    </row>
    <row r="86" spans="1:5">
      <c r="A86" s="3" t="s">
        <v>776</v>
      </c>
    </row>
    <row r="87" spans="1:5">
      <c r="A87" s="4" t="s">
        <v>779</v>
      </c>
      <c r="B87" s="6" t="n">
        <v>1200</v>
      </c>
    </row>
    <row r="88" spans="1:5">
      <c r="A88" s="4" t="s">
        <v>37</v>
      </c>
      <c r="B88" s="5" t="n">
        <v>1200</v>
      </c>
    </row>
    <row r="89" spans="1:5">
      <c r="A89" s="4" t="s">
        <v>777</v>
      </c>
      <c r="B89" s="6" t="n">
        <v>1200</v>
      </c>
    </row>
    <row r="90" spans="1:5">
      <c r="A90" s="4" t="s">
        <v>782</v>
      </c>
      <c r="B90" s="5" t="n">
        <v>2011</v>
      </c>
    </row>
    <row r="91" spans="1:5">
      <c r="A91" s="4" t="s">
        <v>991</v>
      </c>
    </row>
    <row r="92" spans="1:5">
      <c r="A92" s="3" t="s">
        <v>776</v>
      </c>
    </row>
    <row r="93" spans="1:5">
      <c r="A93" s="4" t="s">
        <v>779</v>
      </c>
      <c r="B93" s="6" t="n">
        <v>300</v>
      </c>
    </row>
    <row r="94" spans="1:5">
      <c r="A94" s="4" t="s">
        <v>870</v>
      </c>
      <c r="B94" s="5" t="n">
        <v>134</v>
      </c>
    </row>
    <row r="95" spans="1:5">
      <c r="A95" s="4" t="s">
        <v>37</v>
      </c>
      <c r="B95" s="5" t="n">
        <v>150</v>
      </c>
    </row>
    <row r="96" spans="1:5">
      <c r="A96" s="4" t="s">
        <v>780</v>
      </c>
      <c r="B96" s="5" t="n">
        <v>284</v>
      </c>
    </row>
    <row r="97" spans="1:5">
      <c r="A97" s="4" t="s">
        <v>777</v>
      </c>
      <c r="B97" s="5" t="n">
        <v>434</v>
      </c>
    </row>
    <row r="98" spans="1:5">
      <c r="A98" s="4" t="s">
        <v>781</v>
      </c>
      <c r="B98" s="6" t="n">
        <v>234</v>
      </c>
    </row>
    <row r="99" spans="1:5">
      <c r="A99" s="4" t="s">
        <v>782</v>
      </c>
      <c r="B99" s="5" t="n">
        <v>1986</v>
      </c>
    </row>
    <row r="100" spans="1:5">
      <c r="A100" s="4" t="s">
        <v>992</v>
      </c>
    </row>
    <row r="101" spans="1:5">
      <c r="A101" s="3" t="s">
        <v>776</v>
      </c>
    </row>
    <row r="102" spans="1:5">
      <c r="A102" s="4" t="s">
        <v>779</v>
      </c>
      <c r="B102" s="6" t="n">
        <v>429</v>
      </c>
    </row>
    <row r="103" spans="1:5">
      <c r="A103" s="4" t="s">
        <v>870</v>
      </c>
      <c r="B103" s="5" t="n">
        <v>114</v>
      </c>
    </row>
    <row r="104" spans="1:5">
      <c r="A104" s="4" t="s">
        <v>37</v>
      </c>
      <c r="B104" s="5" t="n">
        <v>279</v>
      </c>
    </row>
    <row r="105" spans="1:5">
      <c r="A105" s="4" t="s">
        <v>780</v>
      </c>
      <c r="B105" s="5" t="n">
        <v>264</v>
      </c>
    </row>
    <row r="106" spans="1:5">
      <c r="A106" s="4" t="s">
        <v>777</v>
      </c>
      <c r="B106" s="5" t="n">
        <v>543</v>
      </c>
    </row>
    <row r="107" spans="1:5">
      <c r="A107" s="4" t="s">
        <v>781</v>
      </c>
      <c r="B107" s="6" t="n">
        <v>154</v>
      </c>
    </row>
    <row r="108" spans="1:5">
      <c r="A108" s="4" t="s">
        <v>782</v>
      </c>
      <c r="B108" s="5" t="n">
        <v>1991</v>
      </c>
    </row>
    <row r="109" spans="1:5">
      <c r="A109" s="4" t="s">
        <v>993</v>
      </c>
    </row>
    <row r="110" spans="1:5">
      <c r="A110" s="3" t="s">
        <v>776</v>
      </c>
    </row>
    <row r="111" spans="1:5">
      <c r="A111" s="4" t="s">
        <v>779</v>
      </c>
      <c r="B111" s="6" t="n">
        <v>380</v>
      </c>
    </row>
    <row r="112" spans="1:5">
      <c r="A112" s="4" t="s">
        <v>870</v>
      </c>
      <c r="B112" s="5" t="n">
        <v>64</v>
      </c>
    </row>
    <row r="113" spans="1:5">
      <c r="A113" s="4" t="s">
        <v>37</v>
      </c>
      <c r="B113" s="5" t="n">
        <v>246</v>
      </c>
    </row>
    <row r="114" spans="1:5">
      <c r="A114" s="4" t="s">
        <v>780</v>
      </c>
      <c r="B114" s="5" t="n">
        <v>198</v>
      </c>
    </row>
    <row r="115" spans="1:5">
      <c r="A115" s="4" t="s">
        <v>777</v>
      </c>
      <c r="B115" s="5" t="n">
        <v>444</v>
      </c>
    </row>
    <row r="116" spans="1:5">
      <c r="A116" s="4" t="s">
        <v>781</v>
      </c>
      <c r="B116" s="6" t="n">
        <v>176</v>
      </c>
    </row>
    <row r="117" spans="1:5">
      <c r="A117" s="4" t="s">
        <v>782</v>
      </c>
      <c r="B117" s="5" t="n">
        <v>1985</v>
      </c>
    </row>
    <row r="118" spans="1:5">
      <c r="A118" s="4" t="s">
        <v>994</v>
      </c>
    </row>
    <row r="119" spans="1:5">
      <c r="A119" s="3" t="s">
        <v>776</v>
      </c>
    </row>
    <row r="120" spans="1:5">
      <c r="A120" s="4" t="s">
        <v>779</v>
      </c>
      <c r="B120" s="6" t="n">
        <v>900</v>
      </c>
    </row>
    <row r="121" spans="1:5">
      <c r="A121" s="4" t="s">
        <v>37</v>
      </c>
      <c r="B121" s="5" t="n">
        <v>900</v>
      </c>
    </row>
    <row r="122" spans="1:5">
      <c r="A122" s="4" t="s">
        <v>777</v>
      </c>
      <c r="B122" s="6" t="n">
        <v>900</v>
      </c>
    </row>
    <row r="123" spans="1:5">
      <c r="A123" s="4" t="s">
        <v>782</v>
      </c>
      <c r="B123" s="5" t="n">
        <v>2011</v>
      </c>
    </row>
    <row r="124" spans="1:5">
      <c r="A124" s="4" t="s">
        <v>995</v>
      </c>
    </row>
    <row r="125" spans="1:5">
      <c r="A125" s="3" t="s">
        <v>776</v>
      </c>
    </row>
    <row r="126" spans="1:5">
      <c r="A126" s="4" t="s">
        <v>779</v>
      </c>
      <c r="B126" s="6" t="n">
        <v>490</v>
      </c>
    </row>
    <row r="127" spans="1:5">
      <c r="A127" s="4" t="s">
        <v>870</v>
      </c>
      <c r="B127" s="5" t="n">
        <v>98</v>
      </c>
    </row>
    <row r="128" spans="1:5">
      <c r="A128" s="4" t="s">
        <v>37</v>
      </c>
      <c r="B128" s="5" t="n">
        <v>319</v>
      </c>
    </row>
    <row r="129" spans="1:5">
      <c r="A129" s="4" t="s">
        <v>780</v>
      </c>
      <c r="B129" s="5" t="n">
        <v>269</v>
      </c>
    </row>
    <row r="130" spans="1:5">
      <c r="A130" s="4" t="s">
        <v>777</v>
      </c>
      <c r="B130" s="5" t="n">
        <v>588</v>
      </c>
    </row>
    <row r="131" spans="1:5">
      <c r="A131" s="4" t="s">
        <v>781</v>
      </c>
      <c r="B131" s="6" t="n">
        <v>192</v>
      </c>
    </row>
    <row r="132" spans="1:5">
      <c r="A132" s="4" t="s">
        <v>782</v>
      </c>
      <c r="B132" s="5" t="n">
        <v>1985</v>
      </c>
    </row>
    <row r="133" spans="1:5">
      <c r="A133" s="4" t="s">
        <v>996</v>
      </c>
    </row>
    <row r="134" spans="1:5">
      <c r="A134" s="3" t="s">
        <v>776</v>
      </c>
    </row>
    <row r="135" spans="1:5">
      <c r="A135" s="4" t="s">
        <v>779</v>
      </c>
      <c r="B135" s="6" t="n">
        <v>450</v>
      </c>
    </row>
    <row r="136" spans="1:5">
      <c r="A136" s="4" t="s">
        <v>870</v>
      </c>
      <c r="B136" s="5" t="n">
        <v>92</v>
      </c>
    </row>
    <row r="137" spans="1:5">
      <c r="A137" s="4" t="s">
        <v>37</v>
      </c>
      <c r="B137" s="5" t="n">
        <v>293</v>
      </c>
    </row>
    <row r="138" spans="1:5">
      <c r="A138" s="4" t="s">
        <v>780</v>
      </c>
      <c r="B138" s="5" t="n">
        <v>249</v>
      </c>
    </row>
    <row r="139" spans="1:5">
      <c r="A139" s="4" t="s">
        <v>777</v>
      </c>
      <c r="B139" s="5" t="n">
        <v>542</v>
      </c>
    </row>
    <row r="140" spans="1:5">
      <c r="A140" s="4" t="s">
        <v>781</v>
      </c>
      <c r="B140" s="6" t="n">
        <v>174</v>
      </c>
    </row>
    <row r="141" spans="1:5">
      <c r="A141" s="4" t="s">
        <v>782</v>
      </c>
      <c r="B141" s="5" t="n">
        <v>1985</v>
      </c>
    </row>
    <row r="142" spans="1:5">
      <c r="A142" s="4" t="s">
        <v>997</v>
      </c>
    </row>
    <row r="143" spans="1:5">
      <c r="A143" s="3" t="s">
        <v>776</v>
      </c>
    </row>
    <row r="144" spans="1:5">
      <c r="A144" s="4" t="s">
        <v>779</v>
      </c>
      <c r="B144" s="6" t="n">
        <v>650</v>
      </c>
    </row>
    <row r="145" spans="1:5">
      <c r="A145" s="4" t="s">
        <v>37</v>
      </c>
      <c r="B145" s="5" t="n">
        <v>650</v>
      </c>
    </row>
    <row r="146" spans="1:5">
      <c r="A146" s="4" t="s">
        <v>777</v>
      </c>
      <c r="B146" s="6" t="n">
        <v>650</v>
      </c>
    </row>
    <row r="147" spans="1:5">
      <c r="A147" s="4" t="s">
        <v>782</v>
      </c>
      <c r="B147" s="5" t="n">
        <v>2011</v>
      </c>
    </row>
    <row r="148" spans="1:5">
      <c r="A148" s="4" t="s">
        <v>998</v>
      </c>
    </row>
    <row r="149" spans="1:5">
      <c r="A149" s="3" t="s">
        <v>776</v>
      </c>
    </row>
    <row r="150" spans="1:5">
      <c r="A150" s="4" t="s">
        <v>779</v>
      </c>
      <c r="B150" s="6" t="n">
        <v>358</v>
      </c>
    </row>
    <row r="151" spans="1:5">
      <c r="A151" s="4" t="s">
        <v>870</v>
      </c>
      <c r="B151" s="5" t="n">
        <v>209</v>
      </c>
    </row>
    <row r="152" spans="1:5">
      <c r="A152" s="4" t="s">
        <v>37</v>
      </c>
      <c r="B152" s="5" t="n">
        <v>321</v>
      </c>
    </row>
    <row r="153" spans="1:5">
      <c r="A153" s="4" t="s">
        <v>780</v>
      </c>
      <c r="B153" s="5" t="n">
        <v>246</v>
      </c>
    </row>
    <row r="154" spans="1:5">
      <c r="A154" s="4" t="s">
        <v>777</v>
      </c>
      <c r="B154" s="5" t="n">
        <v>567</v>
      </c>
    </row>
    <row r="155" spans="1:5">
      <c r="A155" s="4" t="s">
        <v>781</v>
      </c>
      <c r="B155" s="6" t="n">
        <v>171</v>
      </c>
    </row>
    <row r="156" spans="1:5">
      <c r="A156" s="4" t="s">
        <v>782</v>
      </c>
      <c r="B156" s="5" t="n">
        <v>1985</v>
      </c>
    </row>
    <row r="157" spans="1:5">
      <c r="A157" s="4" t="s">
        <v>999</v>
      </c>
    </row>
    <row r="158" spans="1:5">
      <c r="A158" s="3" t="s">
        <v>776</v>
      </c>
    </row>
    <row r="159" spans="1:5">
      <c r="A159" s="4" t="s">
        <v>779</v>
      </c>
      <c r="B159" s="6" t="n">
        <v>691</v>
      </c>
    </row>
    <row r="160" spans="1:5">
      <c r="A160" s="4" t="s">
        <v>870</v>
      </c>
      <c r="B160" s="5" t="n">
        <v>98</v>
      </c>
    </row>
    <row r="161" spans="1:5">
      <c r="A161" s="4" t="s">
        <v>37</v>
      </c>
      <c r="B161" s="5" t="n">
        <v>450</v>
      </c>
    </row>
    <row r="162" spans="1:5">
      <c r="A162" s="4" t="s">
        <v>780</v>
      </c>
      <c r="B162" s="5" t="n">
        <v>339</v>
      </c>
    </row>
    <row r="163" spans="1:5">
      <c r="A163" s="4" t="s">
        <v>777</v>
      </c>
      <c r="B163" s="5" t="n">
        <v>789</v>
      </c>
    </row>
    <row r="164" spans="1:5">
      <c r="A164" s="4" t="s">
        <v>781</v>
      </c>
      <c r="B164" s="6" t="n">
        <v>300</v>
      </c>
    </row>
    <row r="165" spans="1:5">
      <c r="A165" s="4" t="s">
        <v>782</v>
      </c>
      <c r="B165" s="5" t="n">
        <v>1985</v>
      </c>
    </row>
    <row r="166" spans="1:5">
      <c r="A166" s="4" t="s">
        <v>1000</v>
      </c>
    </row>
    <row r="167" spans="1:5">
      <c r="A167" s="3" t="s">
        <v>776</v>
      </c>
    </row>
    <row r="168" spans="1:5">
      <c r="A168" s="4" t="s">
        <v>779</v>
      </c>
      <c r="B168" s="6" t="n">
        <v>1012</v>
      </c>
    </row>
    <row r="169" spans="1:5">
      <c r="A169" s="4" t="s">
        <v>870</v>
      </c>
      <c r="B169" s="5" t="n">
        <v>711</v>
      </c>
    </row>
    <row r="170" spans="1:5">
      <c r="A170" s="4" t="s">
        <v>37</v>
      </c>
      <c r="B170" s="5" t="n">
        <v>659</v>
      </c>
    </row>
    <row r="171" spans="1:5">
      <c r="A171" s="4" t="s">
        <v>780</v>
      </c>
      <c r="B171" s="5" t="n">
        <v>1064</v>
      </c>
    </row>
    <row r="172" spans="1:5">
      <c r="A172" s="4" t="s">
        <v>777</v>
      </c>
      <c r="B172" s="5" t="n">
        <v>1723</v>
      </c>
    </row>
    <row r="173" spans="1:5">
      <c r="A173" s="4" t="s">
        <v>781</v>
      </c>
      <c r="B173" s="6" t="n">
        <v>622</v>
      </c>
    </row>
    <row r="174" spans="1:5">
      <c r="A174" s="4" t="s">
        <v>782</v>
      </c>
      <c r="B174" s="5" t="n">
        <v>1985</v>
      </c>
    </row>
    <row r="175" spans="1:5">
      <c r="A175" s="4" t="s">
        <v>1001</v>
      </c>
    </row>
    <row r="176" spans="1:5">
      <c r="A176" s="3" t="s">
        <v>776</v>
      </c>
    </row>
    <row r="177" spans="1:5">
      <c r="A177" s="4" t="s">
        <v>779</v>
      </c>
      <c r="B177" s="6" t="n">
        <v>400</v>
      </c>
    </row>
    <row r="178" spans="1:5">
      <c r="A178" s="4" t="s">
        <v>870</v>
      </c>
      <c r="B178" s="5" t="n">
        <v>18</v>
      </c>
    </row>
    <row r="179" spans="1:5">
      <c r="A179" s="4" t="s">
        <v>37</v>
      </c>
      <c r="B179" s="5" t="n">
        <v>252</v>
      </c>
    </row>
    <row r="180" spans="1:5">
      <c r="A180" s="4" t="s">
        <v>780</v>
      </c>
      <c r="B180" s="5" t="n">
        <v>166</v>
      </c>
    </row>
    <row r="181" spans="1:5">
      <c r="A181" s="4" t="s">
        <v>777</v>
      </c>
      <c r="B181" s="5" t="n">
        <v>418</v>
      </c>
    </row>
    <row r="182" spans="1:5">
      <c r="A182" s="4" t="s">
        <v>781</v>
      </c>
      <c r="B182" s="6" t="n">
        <v>166</v>
      </c>
    </row>
    <row r="183" spans="1:5">
      <c r="A183" s="4" t="s">
        <v>782</v>
      </c>
      <c r="B183" s="5" t="n">
        <v>1986</v>
      </c>
    </row>
    <row r="184" spans="1:5">
      <c r="A184" s="4" t="s">
        <v>1002</v>
      </c>
    </row>
    <row r="185" spans="1:5">
      <c r="A185" s="3" t="s">
        <v>776</v>
      </c>
    </row>
    <row r="186" spans="1:5">
      <c r="A186" s="4" t="s">
        <v>779</v>
      </c>
      <c r="B186" s="6" t="n">
        <v>490</v>
      </c>
    </row>
    <row r="187" spans="1:5">
      <c r="A187" s="4" t="s">
        <v>870</v>
      </c>
      <c r="B187" s="5" t="n">
        <v>105</v>
      </c>
    </row>
    <row r="188" spans="1:5">
      <c r="A188" s="4" t="s">
        <v>37</v>
      </c>
      <c r="B188" s="5" t="n">
        <v>319</v>
      </c>
    </row>
    <row r="189" spans="1:5">
      <c r="A189" s="4" t="s">
        <v>780</v>
      </c>
      <c r="B189" s="5" t="n">
        <v>276</v>
      </c>
    </row>
    <row r="190" spans="1:5">
      <c r="A190" s="4" t="s">
        <v>777</v>
      </c>
      <c r="B190" s="5" t="n">
        <v>595</v>
      </c>
    </row>
    <row r="191" spans="1:5">
      <c r="A191" s="4" t="s">
        <v>781</v>
      </c>
      <c r="B191" s="6" t="n">
        <v>212</v>
      </c>
    </row>
    <row r="192" spans="1:5">
      <c r="A192" s="4" t="s">
        <v>782</v>
      </c>
      <c r="B192" s="5" t="n">
        <v>1985</v>
      </c>
    </row>
    <row r="193" spans="1:5">
      <c r="A193" s="4" t="s">
        <v>1003</v>
      </c>
    </row>
    <row r="194" spans="1:5">
      <c r="A194" s="3" t="s">
        <v>776</v>
      </c>
    </row>
    <row r="195" spans="1:5">
      <c r="A195" s="4" t="s">
        <v>779</v>
      </c>
      <c r="B195" s="6" t="n">
        <v>550</v>
      </c>
    </row>
    <row r="196" spans="1:5">
      <c r="A196" s="4" t="s">
        <v>37</v>
      </c>
      <c r="B196" s="5" t="n">
        <v>550</v>
      </c>
    </row>
    <row r="197" spans="1:5">
      <c r="A197" s="4" t="s">
        <v>777</v>
      </c>
      <c r="B197" s="6" t="n">
        <v>550</v>
      </c>
    </row>
    <row r="198" spans="1:5">
      <c r="A198" s="4" t="s">
        <v>782</v>
      </c>
      <c r="B198" s="5" t="n">
        <v>2011</v>
      </c>
    </row>
    <row r="199" spans="1:5">
      <c r="A199" s="4" t="s">
        <v>1004</v>
      </c>
    </row>
    <row r="200" spans="1:5">
      <c r="A200" s="3" t="s">
        <v>776</v>
      </c>
    </row>
    <row r="201" spans="1:5">
      <c r="A201" s="4" t="s">
        <v>779</v>
      </c>
      <c r="B201" s="6" t="n">
        <v>450</v>
      </c>
    </row>
    <row r="202" spans="1:5">
      <c r="A202" s="4" t="s">
        <v>37</v>
      </c>
      <c r="B202" s="5" t="n">
        <v>450</v>
      </c>
    </row>
    <row r="203" spans="1:5">
      <c r="A203" s="4" t="s">
        <v>777</v>
      </c>
      <c r="B203" s="6" t="n">
        <v>450</v>
      </c>
    </row>
    <row r="204" spans="1:5">
      <c r="A204" s="4" t="s">
        <v>782</v>
      </c>
      <c r="B204" s="5" t="n">
        <v>2011</v>
      </c>
    </row>
    <row r="205" spans="1:5">
      <c r="A205" s="4" t="s">
        <v>1005</v>
      </c>
    </row>
    <row r="206" spans="1:5">
      <c r="A206" s="3" t="s">
        <v>776</v>
      </c>
    </row>
    <row r="207" spans="1:5">
      <c r="A207" s="4" t="s">
        <v>779</v>
      </c>
      <c r="B207" s="6" t="n">
        <v>650</v>
      </c>
    </row>
    <row r="208" spans="1:5">
      <c r="A208" s="4" t="s">
        <v>37</v>
      </c>
      <c r="B208" s="5" t="n">
        <v>650</v>
      </c>
    </row>
    <row r="209" spans="1:5">
      <c r="A209" s="4" t="s">
        <v>777</v>
      </c>
      <c r="B209" s="6" t="n">
        <v>650</v>
      </c>
    </row>
    <row r="210" spans="1:5">
      <c r="A210" s="4" t="s">
        <v>782</v>
      </c>
      <c r="B210" s="5" t="n">
        <v>2011</v>
      </c>
    </row>
    <row r="211" spans="1:5">
      <c r="A211" s="4" t="s">
        <v>1006</v>
      </c>
    </row>
    <row r="212" spans="1:5">
      <c r="A212" s="3" t="s">
        <v>776</v>
      </c>
    </row>
    <row r="213" spans="1:5">
      <c r="A213" s="4" t="s">
        <v>779</v>
      </c>
      <c r="B213" s="6" t="n">
        <v>573</v>
      </c>
    </row>
    <row r="214" spans="1:5">
      <c r="A214" s="4" t="s">
        <v>870</v>
      </c>
      <c r="B214" s="5" t="n">
        <v>238</v>
      </c>
    </row>
    <row r="215" spans="1:5">
      <c r="A215" s="4" t="s">
        <v>37</v>
      </c>
      <c r="B215" s="5" t="n">
        <v>430</v>
      </c>
    </row>
    <row r="216" spans="1:5">
      <c r="A216" s="4" t="s">
        <v>780</v>
      </c>
      <c r="B216" s="5" t="n">
        <v>381</v>
      </c>
    </row>
    <row r="217" spans="1:5">
      <c r="A217" s="4" t="s">
        <v>777</v>
      </c>
      <c r="B217" s="5" t="n">
        <v>811</v>
      </c>
    </row>
    <row r="218" spans="1:5">
      <c r="A218" s="4" t="s">
        <v>781</v>
      </c>
      <c r="B218" s="6" t="n">
        <v>267</v>
      </c>
    </row>
    <row r="219" spans="1:5">
      <c r="A219" s="4" t="s">
        <v>782</v>
      </c>
      <c r="B219" s="5" t="n">
        <v>1985</v>
      </c>
    </row>
    <row r="220" spans="1:5">
      <c r="A220" s="4" t="s">
        <v>1007</v>
      </c>
    </row>
    <row r="221" spans="1:5">
      <c r="A221" s="3" t="s">
        <v>776</v>
      </c>
    </row>
    <row r="222" spans="1:5">
      <c r="A222" s="4" t="s">
        <v>779</v>
      </c>
      <c r="B222" s="6" t="n">
        <v>1300</v>
      </c>
    </row>
    <row r="223" spans="1:5">
      <c r="A223" s="4" t="s">
        <v>37</v>
      </c>
      <c r="B223" s="5" t="n">
        <v>1300</v>
      </c>
    </row>
    <row r="224" spans="1:5">
      <c r="A224" s="4" t="s">
        <v>777</v>
      </c>
      <c r="B224" s="6" t="n">
        <v>1300</v>
      </c>
    </row>
    <row r="225" spans="1:5">
      <c r="A225" s="4" t="s">
        <v>782</v>
      </c>
      <c r="B225" s="5" t="n">
        <v>2011</v>
      </c>
    </row>
    <row r="226" spans="1:5">
      <c r="A226" s="4" t="s">
        <v>1008</v>
      </c>
    </row>
    <row r="227" spans="1:5">
      <c r="A227" s="3" t="s">
        <v>776</v>
      </c>
    </row>
    <row r="228" spans="1:5">
      <c r="A228" s="4" t="s">
        <v>779</v>
      </c>
      <c r="B228" s="6" t="n">
        <v>600</v>
      </c>
    </row>
    <row r="229" spans="1:5">
      <c r="A229" s="4" t="s">
        <v>37</v>
      </c>
      <c r="B229" s="5" t="n">
        <v>600</v>
      </c>
    </row>
    <row r="230" spans="1:5">
      <c r="A230" s="4" t="s">
        <v>777</v>
      </c>
      <c r="B230" s="6" t="n">
        <v>600</v>
      </c>
    </row>
    <row r="231" spans="1:5">
      <c r="A231" s="4" t="s">
        <v>782</v>
      </c>
      <c r="B231" s="5" t="n">
        <v>2011</v>
      </c>
    </row>
    <row r="232" spans="1:5">
      <c r="A232" s="4" t="s">
        <v>1009</v>
      </c>
    </row>
    <row r="233" spans="1:5">
      <c r="A233" s="3" t="s">
        <v>776</v>
      </c>
    </row>
    <row r="234" spans="1:5">
      <c r="A234" s="4" t="s">
        <v>779</v>
      </c>
      <c r="B234" s="6" t="n">
        <v>579</v>
      </c>
    </row>
    <row r="235" spans="1:5">
      <c r="A235" s="4" t="s">
        <v>870</v>
      </c>
      <c r="B235" s="5" t="n">
        <v>45</v>
      </c>
    </row>
    <row r="236" spans="1:5">
      <c r="A236" s="4" t="s">
        <v>37</v>
      </c>
      <c r="B236" s="5" t="n">
        <v>377</v>
      </c>
    </row>
    <row r="237" spans="1:5">
      <c r="A237" s="4" t="s">
        <v>780</v>
      </c>
      <c r="B237" s="5" t="n">
        <v>247</v>
      </c>
    </row>
    <row r="238" spans="1:5">
      <c r="A238" s="4" t="s">
        <v>777</v>
      </c>
      <c r="B238" s="5" t="n">
        <v>624</v>
      </c>
    </row>
    <row r="239" spans="1:5">
      <c r="A239" s="4" t="s">
        <v>781</v>
      </c>
      <c r="B239" s="6" t="n">
        <v>214</v>
      </c>
    </row>
    <row r="240" spans="1:5">
      <c r="A240" s="4" t="s">
        <v>782</v>
      </c>
      <c r="B240" s="5" t="n">
        <v>1985</v>
      </c>
    </row>
    <row r="241" spans="1:5">
      <c r="A241" s="4" t="s">
        <v>1010</v>
      </c>
    </row>
    <row r="242" spans="1:5">
      <c r="A242" s="3" t="s">
        <v>776</v>
      </c>
    </row>
    <row r="243" spans="1:5">
      <c r="A243" s="4" t="s">
        <v>779</v>
      </c>
      <c r="B243" s="6" t="n">
        <v>1300</v>
      </c>
    </row>
    <row r="244" spans="1:5">
      <c r="A244" s="4" t="s">
        <v>37</v>
      </c>
      <c r="B244" s="5" t="n">
        <v>1300</v>
      </c>
    </row>
    <row r="245" spans="1:5">
      <c r="A245" s="4" t="s">
        <v>777</v>
      </c>
      <c r="B245" s="6" t="n">
        <v>1300</v>
      </c>
    </row>
    <row r="246" spans="1:5">
      <c r="A246" s="4" t="s">
        <v>782</v>
      </c>
      <c r="B246" s="5" t="n">
        <v>2011</v>
      </c>
    </row>
    <row r="247" spans="1:5">
      <c r="A247" s="4" t="s">
        <v>1011</v>
      </c>
    </row>
    <row r="248" spans="1:5">
      <c r="A248" s="3" t="s">
        <v>776</v>
      </c>
    </row>
    <row r="249" spans="1:5">
      <c r="A249" s="4" t="s">
        <v>779</v>
      </c>
      <c r="B249" s="6" t="n">
        <v>600</v>
      </c>
    </row>
    <row r="250" spans="1:5">
      <c r="A250" s="4" t="s">
        <v>37</v>
      </c>
      <c r="B250" s="5" t="n">
        <v>600</v>
      </c>
    </row>
    <row r="251" spans="1:5">
      <c r="A251" s="4" t="s">
        <v>777</v>
      </c>
      <c r="B251" s="6" t="n">
        <v>600</v>
      </c>
    </row>
    <row r="252" spans="1:5">
      <c r="A252" s="4" t="s">
        <v>782</v>
      </c>
      <c r="B252" s="5" t="n">
        <v>2011</v>
      </c>
    </row>
    <row r="253" spans="1:5">
      <c r="A253" s="4" t="s">
        <v>1012</v>
      </c>
    </row>
    <row r="254" spans="1:5">
      <c r="A254" s="3" t="s">
        <v>776</v>
      </c>
    </row>
    <row r="255" spans="1:5">
      <c r="A255" s="4" t="s">
        <v>779</v>
      </c>
      <c r="B255" s="6" t="n">
        <v>1073</v>
      </c>
    </row>
    <row r="256" spans="1:5">
      <c r="A256" s="4" t="s">
        <v>870</v>
      </c>
      <c r="B256" s="5" t="n">
        <v>-373</v>
      </c>
    </row>
    <row r="257" spans="1:5">
      <c r="A257" s="4" t="s">
        <v>37</v>
      </c>
      <c r="B257" s="5" t="n">
        <v>576</v>
      </c>
    </row>
    <row r="258" spans="1:5">
      <c r="A258" s="4" t="s">
        <v>780</v>
      </c>
      <c r="B258" s="5" t="n">
        <v>124</v>
      </c>
    </row>
    <row r="259" spans="1:5">
      <c r="A259" s="4" t="s">
        <v>777</v>
      </c>
      <c r="B259" s="5" t="n">
        <v>700</v>
      </c>
    </row>
    <row r="260" spans="1:5">
      <c r="A260" s="4" t="s">
        <v>781</v>
      </c>
      <c r="B260" s="6" t="n">
        <v>59</v>
      </c>
    </row>
    <row r="261" spans="1:5">
      <c r="A261" s="4" t="s">
        <v>782</v>
      </c>
      <c r="B261" s="5" t="n">
        <v>19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3</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014</v>
      </c>
    </row>
    <row r="6" spans="1:5">
      <c r="A6" s="3" t="s">
        <v>776</v>
      </c>
    </row>
    <row r="7" spans="1:5">
      <c r="A7" s="4" t="s">
        <v>779</v>
      </c>
      <c r="B7" s="5" t="n">
        <v>350</v>
      </c>
    </row>
    <row r="8" spans="1:5">
      <c r="A8" s="4" t="s">
        <v>870</v>
      </c>
      <c r="B8" s="5" t="n">
        <v>64</v>
      </c>
    </row>
    <row r="9" spans="1:5">
      <c r="A9" s="4" t="s">
        <v>37</v>
      </c>
      <c r="B9" s="5" t="n">
        <v>200</v>
      </c>
    </row>
    <row r="10" spans="1:5">
      <c r="A10" s="4" t="s">
        <v>780</v>
      </c>
      <c r="B10" s="5" t="n">
        <v>214</v>
      </c>
    </row>
    <row r="11" spans="1:5">
      <c r="A11" s="4" t="s">
        <v>777</v>
      </c>
      <c r="B11" s="5" t="n">
        <v>414</v>
      </c>
    </row>
    <row r="12" spans="1:5">
      <c r="A12" s="4" t="s">
        <v>781</v>
      </c>
      <c r="B12" s="6" t="n">
        <v>204</v>
      </c>
    </row>
    <row r="13" spans="1:5">
      <c r="A13" s="4" t="s">
        <v>782</v>
      </c>
      <c r="B13" s="5" t="n">
        <v>1986</v>
      </c>
    </row>
    <row r="14" spans="1:5">
      <c r="A14" s="4" t="s">
        <v>1015</v>
      </c>
    </row>
    <row r="15" spans="1:5">
      <c r="A15" s="3" t="s">
        <v>776</v>
      </c>
    </row>
    <row r="16" spans="1:5">
      <c r="A16" s="4" t="s">
        <v>779</v>
      </c>
      <c r="B16" s="6" t="n">
        <v>508</v>
      </c>
    </row>
    <row r="17" spans="1:5">
      <c r="A17" s="4" t="s">
        <v>870</v>
      </c>
      <c r="B17" s="5" t="n">
        <v>394</v>
      </c>
    </row>
    <row r="18" spans="1:5">
      <c r="A18" s="4" t="s">
        <v>37</v>
      </c>
      <c r="B18" s="5" t="n">
        <v>508</v>
      </c>
    </row>
    <row r="19" spans="1:5">
      <c r="A19" s="4" t="s">
        <v>780</v>
      </c>
      <c r="B19" s="5" t="n">
        <v>394</v>
      </c>
    </row>
    <row r="20" spans="1:5">
      <c r="A20" s="4" t="s">
        <v>777</v>
      </c>
      <c r="B20" s="5" t="n">
        <v>902</v>
      </c>
    </row>
    <row r="21" spans="1:5">
      <c r="A21" s="4" t="s">
        <v>781</v>
      </c>
      <c r="B21" s="6" t="n">
        <v>292</v>
      </c>
    </row>
    <row r="22" spans="1:5">
      <c r="A22" s="4" t="s">
        <v>782</v>
      </c>
      <c r="B22" s="5" t="n">
        <v>1985</v>
      </c>
    </row>
    <row r="23" spans="1:5">
      <c r="A23" s="4" t="s">
        <v>1016</v>
      </c>
    </row>
    <row r="24" spans="1:5">
      <c r="A24" s="3" t="s">
        <v>776</v>
      </c>
    </row>
    <row r="25" spans="1:5">
      <c r="A25" s="4" t="s">
        <v>779</v>
      </c>
      <c r="B25" s="6" t="n">
        <v>400</v>
      </c>
    </row>
    <row r="26" spans="1:5">
      <c r="A26" s="4" t="s">
        <v>37</v>
      </c>
      <c r="B26" s="5" t="n">
        <v>400</v>
      </c>
    </row>
    <row r="27" spans="1:5">
      <c r="A27" s="4" t="s">
        <v>777</v>
      </c>
      <c r="B27" s="6" t="n">
        <v>400</v>
      </c>
    </row>
    <row r="28" spans="1:5">
      <c r="A28" s="4" t="s">
        <v>782</v>
      </c>
      <c r="B28" s="5" t="n">
        <v>2011</v>
      </c>
    </row>
    <row r="29" spans="1:5">
      <c r="A29" s="4" t="s">
        <v>1017</v>
      </c>
    </row>
    <row r="30" spans="1:5">
      <c r="A30" s="3" t="s">
        <v>776</v>
      </c>
    </row>
    <row r="31" spans="1:5">
      <c r="A31" s="4" t="s">
        <v>779</v>
      </c>
      <c r="B31" s="6" t="n">
        <v>500</v>
      </c>
    </row>
    <row r="32" spans="1:5">
      <c r="A32" s="4" t="s">
        <v>37</v>
      </c>
      <c r="B32" s="5" t="n">
        <v>500</v>
      </c>
    </row>
    <row r="33" spans="1:5">
      <c r="A33" s="4" t="s">
        <v>777</v>
      </c>
      <c r="B33" s="6" t="n">
        <v>500</v>
      </c>
    </row>
    <row r="34" spans="1:5">
      <c r="A34" s="4" t="s">
        <v>782</v>
      </c>
      <c r="B34" s="5" t="n">
        <v>2011</v>
      </c>
    </row>
    <row r="35" spans="1:5">
      <c r="A35" s="4" t="s">
        <v>1018</v>
      </c>
    </row>
    <row r="36" spans="1:5">
      <c r="A36" s="3" t="s">
        <v>776</v>
      </c>
    </row>
    <row r="37" spans="1:5">
      <c r="A37" s="4" t="s">
        <v>779</v>
      </c>
      <c r="B37" s="6" t="n">
        <v>550</v>
      </c>
    </row>
    <row r="38" spans="1:5">
      <c r="A38" s="4" t="s">
        <v>37</v>
      </c>
      <c r="B38" s="5" t="n">
        <v>550</v>
      </c>
    </row>
    <row r="39" spans="1:5">
      <c r="A39" s="4" t="s">
        <v>777</v>
      </c>
      <c r="B39" s="6" t="n">
        <v>550</v>
      </c>
    </row>
    <row r="40" spans="1:5">
      <c r="A40" s="4" t="s">
        <v>782</v>
      </c>
      <c r="B40" s="5" t="n">
        <v>2011</v>
      </c>
    </row>
    <row r="41" spans="1:5">
      <c r="A41" s="4" t="s">
        <v>1019</v>
      </c>
    </row>
    <row r="42" spans="1:5">
      <c r="A42" s="3" t="s">
        <v>776</v>
      </c>
    </row>
    <row r="43" spans="1:5">
      <c r="A43" s="4" t="s">
        <v>779</v>
      </c>
      <c r="B43" s="6" t="n">
        <v>548</v>
      </c>
    </row>
    <row r="44" spans="1:5">
      <c r="A44" s="4" t="s">
        <v>870</v>
      </c>
      <c r="B44" s="5" t="n">
        <v>10</v>
      </c>
    </row>
    <row r="45" spans="1:5">
      <c r="A45" s="4" t="s">
        <v>37</v>
      </c>
      <c r="B45" s="5" t="n">
        <v>356</v>
      </c>
    </row>
    <row r="46" spans="1:5">
      <c r="A46" s="4" t="s">
        <v>780</v>
      </c>
      <c r="B46" s="5" t="n">
        <v>202</v>
      </c>
    </row>
    <row r="47" spans="1:5">
      <c r="A47" s="4" t="s">
        <v>777</v>
      </c>
      <c r="B47" s="5" t="n">
        <v>558</v>
      </c>
    </row>
    <row r="48" spans="1:5">
      <c r="A48" s="4" t="s">
        <v>781</v>
      </c>
      <c r="B48" s="6" t="n">
        <v>130</v>
      </c>
    </row>
    <row r="49" spans="1:5">
      <c r="A49" s="4" t="s">
        <v>782</v>
      </c>
      <c r="B49" s="5" t="n">
        <v>1991</v>
      </c>
    </row>
    <row r="50" spans="1:5">
      <c r="A50" s="4" t="s">
        <v>1020</v>
      </c>
    </row>
    <row r="51" spans="1:5">
      <c r="A51" s="3" t="s">
        <v>776</v>
      </c>
    </row>
    <row r="52" spans="1:5">
      <c r="A52" s="4" t="s">
        <v>779</v>
      </c>
      <c r="B52" s="6" t="n">
        <v>498</v>
      </c>
    </row>
    <row r="53" spans="1:5">
      <c r="A53" s="4" t="s">
        <v>870</v>
      </c>
      <c r="B53" s="5" t="n">
        <v>383</v>
      </c>
    </row>
    <row r="54" spans="1:5">
      <c r="A54" s="4" t="s">
        <v>37</v>
      </c>
      <c r="B54" s="5" t="n">
        <v>322</v>
      </c>
    </row>
    <row r="55" spans="1:5">
      <c r="A55" s="4" t="s">
        <v>780</v>
      </c>
      <c r="B55" s="5" t="n">
        <v>559</v>
      </c>
    </row>
    <row r="56" spans="1:5">
      <c r="A56" s="4" t="s">
        <v>777</v>
      </c>
      <c r="B56" s="5" t="n">
        <v>881</v>
      </c>
    </row>
    <row r="57" spans="1:5">
      <c r="A57" s="4" t="s">
        <v>781</v>
      </c>
      <c r="B57" s="6" t="n">
        <v>329</v>
      </c>
    </row>
    <row r="58" spans="1:5">
      <c r="A58" s="4" t="s">
        <v>782</v>
      </c>
      <c r="B58" s="5" t="n">
        <v>1985</v>
      </c>
    </row>
    <row r="59" spans="1:5">
      <c r="A59" s="4" t="s">
        <v>1021</v>
      </c>
    </row>
    <row r="60" spans="1:5">
      <c r="A60" s="3" t="s">
        <v>776</v>
      </c>
    </row>
    <row r="61" spans="1:5">
      <c r="A61" s="4" t="s">
        <v>779</v>
      </c>
      <c r="B61" s="6" t="n">
        <v>978</v>
      </c>
    </row>
    <row r="62" spans="1:5">
      <c r="A62" s="4" t="s">
        <v>870</v>
      </c>
      <c r="B62" s="5" t="n">
        <v>8</v>
      </c>
    </row>
    <row r="63" spans="1:5">
      <c r="A63" s="4" t="s">
        <v>37</v>
      </c>
      <c r="B63" s="5" t="n">
        <v>636</v>
      </c>
    </row>
    <row r="64" spans="1:5">
      <c r="A64" s="4" t="s">
        <v>780</v>
      </c>
      <c r="B64" s="5" t="n">
        <v>350</v>
      </c>
    </row>
    <row r="65" spans="1:5">
      <c r="A65" s="4" t="s">
        <v>777</v>
      </c>
      <c r="B65" s="5" t="n">
        <v>986</v>
      </c>
    </row>
    <row r="66" spans="1:5">
      <c r="A66" s="4" t="s">
        <v>781</v>
      </c>
      <c r="B66" s="6" t="n">
        <v>222</v>
      </c>
    </row>
    <row r="67" spans="1:5">
      <c r="A67" s="4" t="s">
        <v>782</v>
      </c>
      <c r="B67" s="5" t="n">
        <v>1991</v>
      </c>
    </row>
    <row r="68" spans="1:5">
      <c r="A68" s="4" t="s">
        <v>1022</v>
      </c>
    </row>
    <row r="69" spans="1:5">
      <c r="A69" s="3" t="s">
        <v>776</v>
      </c>
    </row>
    <row r="70" spans="1:5">
      <c r="A70" s="4" t="s">
        <v>779</v>
      </c>
      <c r="B70" s="6" t="n">
        <v>692</v>
      </c>
    </row>
    <row r="71" spans="1:5">
      <c r="A71" s="4" t="s">
        <v>37</v>
      </c>
      <c r="B71" s="5" t="n">
        <v>692</v>
      </c>
    </row>
    <row r="72" spans="1:5">
      <c r="A72" s="4" t="s">
        <v>777</v>
      </c>
      <c r="B72" s="6" t="n">
        <v>692</v>
      </c>
    </row>
    <row r="73" spans="1:5">
      <c r="A73" s="4" t="s">
        <v>782</v>
      </c>
      <c r="B73" s="5" t="n">
        <v>2010</v>
      </c>
    </row>
    <row r="74" spans="1:5">
      <c r="A74" s="4" t="s">
        <v>1023</v>
      </c>
    </row>
    <row r="75" spans="1:5">
      <c r="A75" s="3" t="s">
        <v>776</v>
      </c>
    </row>
    <row r="76" spans="1:5">
      <c r="A76" s="4" t="s">
        <v>779</v>
      </c>
      <c r="B76" s="6" t="n">
        <v>802</v>
      </c>
    </row>
    <row r="77" spans="1:5">
      <c r="A77" s="4" t="s">
        <v>780</v>
      </c>
      <c r="B77" s="5" t="n">
        <v>802</v>
      </c>
    </row>
    <row r="78" spans="1:5">
      <c r="A78" s="4" t="s">
        <v>777</v>
      </c>
      <c r="B78" s="5" t="n">
        <v>802</v>
      </c>
    </row>
    <row r="79" spans="1:5">
      <c r="A79" s="4" t="s">
        <v>781</v>
      </c>
      <c r="B79" s="6" t="n">
        <v>473</v>
      </c>
    </row>
    <row r="80" spans="1:5">
      <c r="A80" s="4" t="s">
        <v>782</v>
      </c>
      <c r="B80" s="5" t="n">
        <v>2007</v>
      </c>
    </row>
    <row r="81" spans="1:5">
      <c r="A81" s="4" t="s">
        <v>1024</v>
      </c>
    </row>
    <row r="82" spans="1:5">
      <c r="A82" s="3" t="s">
        <v>776</v>
      </c>
    </row>
    <row r="83" spans="1:5">
      <c r="A83" s="4" t="s">
        <v>779</v>
      </c>
      <c r="B83" s="6" t="n">
        <v>2259</v>
      </c>
    </row>
    <row r="84" spans="1:5">
      <c r="A84" s="4" t="s">
        <v>37</v>
      </c>
      <c r="B84" s="5" t="n">
        <v>722</v>
      </c>
    </row>
    <row r="85" spans="1:5">
      <c r="A85" s="4" t="s">
        <v>780</v>
      </c>
      <c r="B85" s="5" t="n">
        <v>1537</v>
      </c>
    </row>
    <row r="86" spans="1:5">
      <c r="A86" s="4" t="s">
        <v>777</v>
      </c>
      <c r="B86" s="5" t="n">
        <v>2259</v>
      </c>
    </row>
    <row r="87" spans="1:5">
      <c r="A87" s="4" t="s">
        <v>781</v>
      </c>
      <c r="B87" s="6" t="n">
        <v>814</v>
      </c>
    </row>
    <row r="88" spans="1:5">
      <c r="A88" s="4" t="s">
        <v>782</v>
      </c>
      <c r="B88" s="5" t="n">
        <v>2007</v>
      </c>
    </row>
    <row r="89" spans="1:5">
      <c r="A89" s="4" t="s">
        <v>1025</v>
      </c>
    </row>
    <row r="90" spans="1:5">
      <c r="A90" s="3" t="s">
        <v>776</v>
      </c>
    </row>
    <row r="91" spans="1:5">
      <c r="A91" s="4" t="s">
        <v>779</v>
      </c>
      <c r="B91" s="6" t="n">
        <v>196</v>
      </c>
    </row>
    <row r="92" spans="1:5">
      <c r="A92" s="4" t="s">
        <v>870</v>
      </c>
      <c r="B92" s="5" t="n">
        <v>812</v>
      </c>
    </row>
    <row r="93" spans="1:5">
      <c r="A93" s="4" t="s">
        <v>780</v>
      </c>
      <c r="B93" s="5" t="n">
        <v>1008</v>
      </c>
    </row>
    <row r="94" spans="1:5">
      <c r="A94" s="4" t="s">
        <v>777</v>
      </c>
      <c r="B94" s="5" t="n">
        <v>1008</v>
      </c>
    </row>
    <row r="95" spans="1:5">
      <c r="A95" s="4" t="s">
        <v>781</v>
      </c>
      <c r="B95" s="6" t="n">
        <v>29</v>
      </c>
    </row>
    <row r="96" spans="1:5">
      <c r="A96" s="4" t="s">
        <v>782</v>
      </c>
      <c r="B96" s="5" t="n">
        <v>2017</v>
      </c>
    </row>
    <row r="97" spans="1:5">
      <c r="A97" s="4" t="s">
        <v>1026</v>
      </c>
    </row>
    <row r="98" spans="1:5">
      <c r="A98" s="3" t="s">
        <v>776</v>
      </c>
    </row>
    <row r="99" spans="1:5">
      <c r="A99" s="4" t="s">
        <v>779</v>
      </c>
      <c r="B99" s="6" t="n">
        <v>525</v>
      </c>
    </row>
    <row r="100" spans="1:5">
      <c r="A100" s="4" t="s">
        <v>37</v>
      </c>
      <c r="B100" s="5" t="n">
        <v>525</v>
      </c>
    </row>
    <row r="101" spans="1:5">
      <c r="A101" s="4" t="s">
        <v>777</v>
      </c>
      <c r="B101" s="6" t="n">
        <v>525</v>
      </c>
    </row>
    <row r="102" spans="1:5">
      <c r="A102" s="4" t="s">
        <v>782</v>
      </c>
      <c r="B102" s="5" t="n">
        <v>20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028</v>
      </c>
    </row>
    <row r="6" spans="1:5">
      <c r="A6" s="3" t="s">
        <v>776</v>
      </c>
    </row>
    <row r="7" spans="1:5">
      <c r="A7" s="4" t="s">
        <v>779</v>
      </c>
      <c r="B7" s="5" t="n">
        <v>731</v>
      </c>
    </row>
    <row r="8" spans="1:5">
      <c r="A8" s="4" t="s">
        <v>37</v>
      </c>
      <c r="B8" s="5" t="n">
        <v>731</v>
      </c>
    </row>
    <row r="9" spans="1:5">
      <c r="A9" s="4" t="s">
        <v>777</v>
      </c>
      <c r="B9" s="6" t="n">
        <v>731</v>
      </c>
    </row>
    <row r="10" spans="1:5">
      <c r="A10" s="4" t="s">
        <v>782</v>
      </c>
      <c r="B10" s="5" t="n">
        <v>2009</v>
      </c>
    </row>
    <row r="11" spans="1:5">
      <c r="A11" s="4" t="s">
        <v>1029</v>
      </c>
    </row>
    <row r="12" spans="1:5">
      <c r="A12" s="3" t="s">
        <v>776</v>
      </c>
    </row>
    <row r="13" spans="1:5">
      <c r="A13" s="4" t="s">
        <v>779</v>
      </c>
      <c r="B13" s="6" t="n">
        <v>1153</v>
      </c>
    </row>
    <row r="14" spans="1:5">
      <c r="A14" s="4" t="s">
        <v>37</v>
      </c>
      <c r="B14" s="5" t="n">
        <v>1153</v>
      </c>
    </row>
    <row r="15" spans="1:5">
      <c r="A15" s="4" t="s">
        <v>777</v>
      </c>
      <c r="B15" s="6" t="n">
        <v>1153</v>
      </c>
    </row>
    <row r="16" spans="1:5">
      <c r="A16" s="4" t="s">
        <v>782</v>
      </c>
      <c r="B16" s="5" t="n">
        <v>2009</v>
      </c>
    </row>
    <row r="17" spans="1:5">
      <c r="A17" s="4" t="s">
        <v>1030</v>
      </c>
    </row>
    <row r="18" spans="1:5">
      <c r="A18" s="3" t="s">
        <v>776</v>
      </c>
    </row>
    <row r="19" spans="1:5">
      <c r="A19" s="4" t="s">
        <v>779</v>
      </c>
      <c r="B19" s="6" t="n">
        <v>1050</v>
      </c>
    </row>
    <row r="20" spans="1:5">
      <c r="A20" s="4" t="s">
        <v>37</v>
      </c>
      <c r="B20" s="5" t="n">
        <v>1050</v>
      </c>
    </row>
    <row r="21" spans="1:5">
      <c r="A21" s="4" t="s">
        <v>777</v>
      </c>
      <c r="B21" s="6" t="n">
        <v>1050</v>
      </c>
    </row>
    <row r="22" spans="1:5">
      <c r="A22" s="4" t="s">
        <v>782</v>
      </c>
      <c r="B22" s="5" t="n">
        <v>2009</v>
      </c>
    </row>
    <row r="23" spans="1:5">
      <c r="A23" s="4" t="s">
        <v>1031</v>
      </c>
    </row>
    <row r="24" spans="1:5">
      <c r="A24" s="3" t="s">
        <v>776</v>
      </c>
    </row>
    <row r="25" spans="1:5">
      <c r="A25" s="4" t="s">
        <v>779</v>
      </c>
      <c r="B25" s="6" t="n">
        <v>491</v>
      </c>
    </row>
    <row r="26" spans="1:5">
      <c r="A26" s="4" t="s">
        <v>37</v>
      </c>
      <c r="B26" s="5" t="n">
        <v>491</v>
      </c>
    </row>
    <row r="27" spans="1:5">
      <c r="A27" s="4" t="s">
        <v>777</v>
      </c>
      <c r="B27" s="6" t="n">
        <v>491</v>
      </c>
    </row>
    <row r="28" spans="1:5">
      <c r="A28" s="4" t="s">
        <v>782</v>
      </c>
      <c r="B28" s="5" t="n">
        <v>2009</v>
      </c>
    </row>
    <row r="29" spans="1:5">
      <c r="A29" s="4" t="s">
        <v>1032</v>
      </c>
    </row>
    <row r="30" spans="1:5">
      <c r="A30" s="3" t="s">
        <v>776</v>
      </c>
    </row>
    <row r="31" spans="1:5">
      <c r="A31" s="4" t="s">
        <v>779</v>
      </c>
      <c r="B31" s="6" t="n">
        <v>1130</v>
      </c>
    </row>
    <row r="32" spans="1:5">
      <c r="A32" s="4" t="s">
        <v>37</v>
      </c>
      <c r="B32" s="5" t="n">
        <v>1130</v>
      </c>
    </row>
    <row r="33" spans="1:5">
      <c r="A33" s="4" t="s">
        <v>777</v>
      </c>
      <c r="B33" s="6" t="n">
        <v>1130</v>
      </c>
    </row>
    <row r="34" spans="1:5">
      <c r="A34" s="4" t="s">
        <v>782</v>
      </c>
      <c r="B34" s="5" t="n">
        <v>2009</v>
      </c>
    </row>
    <row r="35" spans="1:5">
      <c r="A35" s="4" t="s">
        <v>1033</v>
      </c>
    </row>
    <row r="36" spans="1:5">
      <c r="A36" s="3" t="s">
        <v>776</v>
      </c>
    </row>
    <row r="37" spans="1:5">
      <c r="A37" s="4" t="s">
        <v>779</v>
      </c>
      <c r="B37" s="6" t="n">
        <v>594</v>
      </c>
    </row>
    <row r="38" spans="1:5">
      <c r="A38" s="4" t="s">
        <v>37</v>
      </c>
      <c r="B38" s="5" t="n">
        <v>594</v>
      </c>
    </row>
    <row r="39" spans="1:5">
      <c r="A39" s="4" t="s">
        <v>777</v>
      </c>
      <c r="B39" s="6" t="n">
        <v>594</v>
      </c>
    </row>
    <row r="40" spans="1:5">
      <c r="A40" s="4" t="s">
        <v>782</v>
      </c>
      <c r="B40" s="5" t="n">
        <v>2009</v>
      </c>
    </row>
    <row r="41" spans="1:5">
      <c r="A41" s="4" t="s">
        <v>1034</v>
      </c>
    </row>
    <row r="42" spans="1:5">
      <c r="A42" s="3" t="s">
        <v>776</v>
      </c>
    </row>
    <row r="43" spans="1:5">
      <c r="A43" s="4" t="s">
        <v>779</v>
      </c>
      <c r="B43" s="6" t="n">
        <v>457</v>
      </c>
    </row>
    <row r="44" spans="1:5">
      <c r="A44" s="4" t="s">
        <v>37</v>
      </c>
      <c r="B44" s="5" t="n">
        <v>457</v>
      </c>
    </row>
    <row r="45" spans="1:5">
      <c r="A45" s="4" t="s">
        <v>777</v>
      </c>
      <c r="B45" s="6" t="n">
        <v>457</v>
      </c>
    </row>
    <row r="46" spans="1:5">
      <c r="A46" s="4" t="s">
        <v>782</v>
      </c>
      <c r="B46" s="5" t="n">
        <v>2009</v>
      </c>
    </row>
    <row r="47" spans="1:5">
      <c r="A47" s="4" t="s">
        <v>1035</v>
      </c>
    </row>
    <row r="48" spans="1:5">
      <c r="A48" s="3" t="s">
        <v>776</v>
      </c>
    </row>
    <row r="49" spans="1:5">
      <c r="A49" s="4" t="s">
        <v>779</v>
      </c>
      <c r="B49" s="6" t="n">
        <v>571</v>
      </c>
    </row>
    <row r="50" spans="1:5">
      <c r="A50" s="4" t="s">
        <v>37</v>
      </c>
      <c r="B50" s="5" t="n">
        <v>571</v>
      </c>
    </row>
    <row r="51" spans="1:5">
      <c r="A51" s="4" t="s">
        <v>777</v>
      </c>
      <c r="B51" s="6" t="n">
        <v>571</v>
      </c>
    </row>
    <row r="52" spans="1:5">
      <c r="A52" s="4" t="s">
        <v>782</v>
      </c>
      <c r="B52" s="5" t="n">
        <v>2009</v>
      </c>
    </row>
    <row r="53" spans="1:5">
      <c r="A53" s="4" t="s">
        <v>1036</v>
      </c>
    </row>
    <row r="54" spans="1:5">
      <c r="A54" s="3" t="s">
        <v>776</v>
      </c>
    </row>
    <row r="55" spans="1:5">
      <c r="A55" s="4" t="s">
        <v>779</v>
      </c>
      <c r="B55" s="6" t="n">
        <v>1358</v>
      </c>
    </row>
    <row r="56" spans="1:5">
      <c r="A56" s="4" t="s">
        <v>37</v>
      </c>
      <c r="B56" s="5" t="n">
        <v>1358</v>
      </c>
    </row>
    <row r="57" spans="1:5">
      <c r="A57" s="4" t="s">
        <v>777</v>
      </c>
      <c r="B57" s="6" t="n">
        <v>1358</v>
      </c>
    </row>
    <row r="58" spans="1:5">
      <c r="A58" s="4" t="s">
        <v>782</v>
      </c>
      <c r="B58" s="5" t="n">
        <v>2009</v>
      </c>
    </row>
    <row r="59" spans="1:5">
      <c r="A59" s="4" t="s">
        <v>1037</v>
      </c>
    </row>
    <row r="60" spans="1:5">
      <c r="A60" s="3" t="s">
        <v>776</v>
      </c>
    </row>
    <row r="61" spans="1:5">
      <c r="A61" s="4" t="s">
        <v>779</v>
      </c>
      <c r="B61" s="6" t="n">
        <v>1084</v>
      </c>
    </row>
    <row r="62" spans="1:5">
      <c r="A62" s="4" t="s">
        <v>37</v>
      </c>
      <c r="B62" s="5" t="n">
        <v>1084</v>
      </c>
    </row>
    <row r="63" spans="1:5">
      <c r="A63" s="4" t="s">
        <v>777</v>
      </c>
      <c r="B63" s="6" t="n">
        <v>1084</v>
      </c>
    </row>
    <row r="64" spans="1:5">
      <c r="A64" s="4" t="s">
        <v>782</v>
      </c>
      <c r="B64" s="5" t="n">
        <v>2009</v>
      </c>
    </row>
    <row r="65" spans="1:5">
      <c r="A65" s="4" t="s">
        <v>1038</v>
      </c>
    </row>
    <row r="66" spans="1:5">
      <c r="A66" s="3" t="s">
        <v>776</v>
      </c>
    </row>
    <row r="67" spans="1:5">
      <c r="A67" s="4" t="s">
        <v>779</v>
      </c>
      <c r="B67" s="6" t="n">
        <v>662</v>
      </c>
    </row>
    <row r="68" spans="1:5">
      <c r="A68" s="4" t="s">
        <v>37</v>
      </c>
      <c r="B68" s="5" t="n">
        <v>662</v>
      </c>
    </row>
    <row r="69" spans="1:5">
      <c r="A69" s="4" t="s">
        <v>777</v>
      </c>
      <c r="B69" s="6" t="n">
        <v>662</v>
      </c>
    </row>
    <row r="70" spans="1:5">
      <c r="A70" s="4" t="s">
        <v>782</v>
      </c>
      <c r="B70" s="5" t="n">
        <v>2009</v>
      </c>
    </row>
    <row r="71" spans="1:5">
      <c r="A71" s="4" t="s">
        <v>1039</v>
      </c>
    </row>
    <row r="72" spans="1:5">
      <c r="A72" s="3" t="s">
        <v>776</v>
      </c>
    </row>
    <row r="73" spans="1:5">
      <c r="A73" s="4" t="s">
        <v>779</v>
      </c>
      <c r="B73" s="6" t="n">
        <v>628</v>
      </c>
    </row>
    <row r="74" spans="1:5">
      <c r="A74" s="4" t="s">
        <v>37</v>
      </c>
      <c r="B74" s="5" t="n">
        <v>628</v>
      </c>
    </row>
    <row r="75" spans="1:5">
      <c r="A75" s="4" t="s">
        <v>777</v>
      </c>
      <c r="B75" s="6" t="n">
        <v>628</v>
      </c>
    </row>
    <row r="76" spans="1:5">
      <c r="A76" s="4" t="s">
        <v>782</v>
      </c>
      <c r="B76" s="5" t="n">
        <v>2009</v>
      </c>
    </row>
    <row r="77" spans="1:5">
      <c r="A77" s="4" t="s">
        <v>1040</v>
      </c>
    </row>
    <row r="78" spans="1:5">
      <c r="A78" s="3" t="s">
        <v>776</v>
      </c>
    </row>
    <row r="79" spans="1:5">
      <c r="A79" s="4" t="s">
        <v>779</v>
      </c>
      <c r="B79" s="6" t="n">
        <v>651</v>
      </c>
    </row>
    <row r="80" spans="1:5">
      <c r="A80" s="4" t="s">
        <v>37</v>
      </c>
      <c r="B80" s="5" t="n">
        <v>651</v>
      </c>
    </row>
    <row r="81" spans="1:5">
      <c r="A81" s="4" t="s">
        <v>777</v>
      </c>
      <c r="B81" s="6" t="n">
        <v>651</v>
      </c>
    </row>
    <row r="82" spans="1:5">
      <c r="A82" s="4" t="s">
        <v>782</v>
      </c>
      <c r="B82" s="5" t="n">
        <v>2009</v>
      </c>
    </row>
    <row r="83" spans="1:5">
      <c r="A83" s="4" t="s">
        <v>1041</v>
      </c>
    </row>
    <row r="84" spans="1:5">
      <c r="A84" s="3" t="s">
        <v>776</v>
      </c>
    </row>
    <row r="85" spans="1:5">
      <c r="A85" s="4" t="s">
        <v>779</v>
      </c>
      <c r="B85" s="6" t="n">
        <v>822</v>
      </c>
    </row>
    <row r="86" spans="1:5">
      <c r="A86" s="4" t="s">
        <v>37</v>
      </c>
      <c r="B86" s="5" t="n">
        <v>822</v>
      </c>
    </row>
    <row r="87" spans="1:5">
      <c r="A87" s="4" t="s">
        <v>777</v>
      </c>
      <c r="B87" s="6" t="n">
        <v>822</v>
      </c>
    </row>
    <row r="88" spans="1:5">
      <c r="A88" s="4" t="s">
        <v>782</v>
      </c>
      <c r="B88" s="5" t="n">
        <v>2009</v>
      </c>
    </row>
    <row r="89" spans="1:5">
      <c r="A89" s="4" t="s">
        <v>1042</v>
      </c>
    </row>
    <row r="90" spans="1:5">
      <c r="A90" s="3" t="s">
        <v>776</v>
      </c>
    </row>
    <row r="91" spans="1:5">
      <c r="A91" s="4" t="s">
        <v>779</v>
      </c>
      <c r="B91" s="6" t="n">
        <v>445</v>
      </c>
    </row>
    <row r="92" spans="1:5">
      <c r="A92" s="4" t="s">
        <v>37</v>
      </c>
      <c r="B92" s="5" t="n">
        <v>445</v>
      </c>
    </row>
    <row r="93" spans="1:5">
      <c r="A93" s="4" t="s">
        <v>777</v>
      </c>
      <c r="B93" s="6" t="n">
        <v>445</v>
      </c>
    </row>
    <row r="94" spans="1:5">
      <c r="A94" s="4" t="s">
        <v>782</v>
      </c>
      <c r="B94" s="5" t="n">
        <v>2009</v>
      </c>
    </row>
    <row r="95" spans="1:5">
      <c r="A95" s="4" t="s">
        <v>1043</v>
      </c>
    </row>
    <row r="96" spans="1:5">
      <c r="A96" s="3" t="s">
        <v>776</v>
      </c>
    </row>
    <row r="97" spans="1:5">
      <c r="A97" s="4" t="s">
        <v>779</v>
      </c>
      <c r="B97" s="6" t="n">
        <v>696</v>
      </c>
    </row>
    <row r="98" spans="1:5">
      <c r="A98" s="4" t="s">
        <v>37</v>
      </c>
      <c r="B98" s="5" t="n">
        <v>696</v>
      </c>
    </row>
    <row r="99" spans="1:5">
      <c r="A99" s="4" t="s">
        <v>777</v>
      </c>
      <c r="B99" s="6" t="n">
        <v>696</v>
      </c>
    </row>
    <row r="100" spans="1:5">
      <c r="A100" s="4" t="s">
        <v>782</v>
      </c>
      <c r="B100" s="5" t="n">
        <v>2009</v>
      </c>
    </row>
    <row r="101" spans="1:5">
      <c r="A101" s="4" t="s">
        <v>1044</v>
      </c>
    </row>
    <row r="102" spans="1:5">
      <c r="A102" s="3" t="s">
        <v>776</v>
      </c>
    </row>
    <row r="103" spans="1:5">
      <c r="A103" s="4" t="s">
        <v>779</v>
      </c>
      <c r="B103" s="6" t="n">
        <v>536</v>
      </c>
    </row>
    <row r="104" spans="1:5">
      <c r="A104" s="4" t="s">
        <v>37</v>
      </c>
      <c r="B104" s="5" t="n">
        <v>536</v>
      </c>
    </row>
    <row r="105" spans="1:5">
      <c r="A105" s="4" t="s">
        <v>777</v>
      </c>
      <c r="B105" s="6" t="n">
        <v>536</v>
      </c>
    </row>
    <row r="106" spans="1:5">
      <c r="A106" s="4" t="s">
        <v>782</v>
      </c>
      <c r="B106" s="5" t="n">
        <v>2009</v>
      </c>
    </row>
    <row r="107" spans="1:5">
      <c r="A107" s="4" t="s">
        <v>1045</v>
      </c>
    </row>
    <row r="108" spans="1:5">
      <c r="A108" s="3" t="s">
        <v>776</v>
      </c>
    </row>
    <row r="109" spans="1:5">
      <c r="A109" s="4" t="s">
        <v>779</v>
      </c>
      <c r="B109" s="6" t="n">
        <v>1210</v>
      </c>
    </row>
    <row r="110" spans="1:5">
      <c r="A110" s="4" t="s">
        <v>37</v>
      </c>
      <c r="B110" s="5" t="n">
        <v>1210</v>
      </c>
    </row>
    <row r="111" spans="1:5">
      <c r="A111" s="4" t="s">
        <v>777</v>
      </c>
      <c r="B111" s="6" t="n">
        <v>1210</v>
      </c>
    </row>
    <row r="112" spans="1:5">
      <c r="A112" s="4" t="s">
        <v>782</v>
      </c>
      <c r="B112" s="5" t="n">
        <v>2009</v>
      </c>
    </row>
    <row r="113" spans="1:5">
      <c r="A113" s="4" t="s">
        <v>1046</v>
      </c>
    </row>
    <row r="114" spans="1:5">
      <c r="A114" s="3" t="s">
        <v>776</v>
      </c>
    </row>
    <row r="115" spans="1:5">
      <c r="A115" s="4" t="s">
        <v>779</v>
      </c>
      <c r="B115" s="6" t="n">
        <v>479</v>
      </c>
    </row>
    <row r="116" spans="1:5">
      <c r="A116" s="4" t="s">
        <v>37</v>
      </c>
      <c r="B116" s="5" t="n">
        <v>479</v>
      </c>
    </row>
    <row r="117" spans="1:5">
      <c r="A117" s="4" t="s">
        <v>777</v>
      </c>
      <c r="B117" s="6" t="n">
        <v>479</v>
      </c>
    </row>
    <row r="118" spans="1:5">
      <c r="A118" s="4" t="s">
        <v>782</v>
      </c>
      <c r="B118" s="5" t="n">
        <v>2009</v>
      </c>
    </row>
    <row r="119" spans="1:5">
      <c r="A119" s="4" t="s">
        <v>1047</v>
      </c>
    </row>
    <row r="120" spans="1:5">
      <c r="A120" s="3" t="s">
        <v>776</v>
      </c>
    </row>
    <row r="121" spans="1:5">
      <c r="A121" s="4" t="s">
        <v>779</v>
      </c>
      <c r="B121" s="6" t="n">
        <v>1267</v>
      </c>
    </row>
    <row r="122" spans="1:5">
      <c r="A122" s="4" t="s">
        <v>37</v>
      </c>
      <c r="B122" s="5" t="n">
        <v>1267</v>
      </c>
    </row>
    <row r="123" spans="1:5">
      <c r="A123" s="4" t="s">
        <v>777</v>
      </c>
      <c r="B123" s="6" t="n">
        <v>1267</v>
      </c>
    </row>
    <row r="124" spans="1:5">
      <c r="A124" s="4" t="s">
        <v>782</v>
      </c>
      <c r="B124" s="5" t="n">
        <v>2009</v>
      </c>
    </row>
    <row r="125" spans="1:5">
      <c r="A125" s="4" t="s">
        <v>1048</v>
      </c>
    </row>
    <row r="126" spans="1:5">
      <c r="A126" s="3" t="s">
        <v>776</v>
      </c>
    </row>
    <row r="127" spans="1:5">
      <c r="A127" s="4" t="s">
        <v>779</v>
      </c>
      <c r="B127" s="6" t="n">
        <v>1415</v>
      </c>
    </row>
    <row r="128" spans="1:5">
      <c r="A128" s="4" t="s">
        <v>37</v>
      </c>
      <c r="B128" s="5" t="n">
        <v>1415</v>
      </c>
    </row>
    <row r="129" spans="1:5">
      <c r="A129" s="4" t="s">
        <v>777</v>
      </c>
      <c r="B129" s="6" t="n">
        <v>1415</v>
      </c>
    </row>
    <row r="130" spans="1:5">
      <c r="A130" s="4" t="s">
        <v>782</v>
      </c>
      <c r="B130" s="5" t="n">
        <v>2009</v>
      </c>
    </row>
    <row r="131" spans="1:5">
      <c r="A131" s="4" t="s">
        <v>1049</v>
      </c>
    </row>
    <row r="132" spans="1:5">
      <c r="A132" s="3" t="s">
        <v>776</v>
      </c>
    </row>
    <row r="133" spans="1:5">
      <c r="A133" s="4" t="s">
        <v>779</v>
      </c>
      <c r="B133" s="6" t="n">
        <v>895</v>
      </c>
    </row>
    <row r="134" spans="1:5">
      <c r="A134" s="4" t="s">
        <v>780</v>
      </c>
      <c r="B134" s="5" t="n">
        <v>895</v>
      </c>
    </row>
    <row r="135" spans="1:5">
      <c r="A135" s="4" t="s">
        <v>777</v>
      </c>
      <c r="B135" s="5" t="n">
        <v>895</v>
      </c>
    </row>
    <row r="136" spans="1:5">
      <c r="A136" s="4" t="s">
        <v>781</v>
      </c>
      <c r="B136" s="6" t="n">
        <v>555</v>
      </c>
    </row>
    <row r="137" spans="1:5">
      <c r="A137" s="4" t="s">
        <v>782</v>
      </c>
      <c r="B137" s="5" t="n">
        <v>2007</v>
      </c>
    </row>
    <row r="138" spans="1:5">
      <c r="A138" s="4" t="s">
        <v>1050</v>
      </c>
    </row>
    <row r="139" spans="1:5">
      <c r="A139" s="3" t="s">
        <v>776</v>
      </c>
    </row>
    <row r="140" spans="1:5">
      <c r="A140" s="4" t="s">
        <v>779</v>
      </c>
      <c r="B140" s="6" t="n">
        <v>1530</v>
      </c>
    </row>
    <row r="141" spans="1:5">
      <c r="A141" s="4" t="s">
        <v>37</v>
      </c>
      <c r="B141" s="5" t="n">
        <v>1530</v>
      </c>
    </row>
    <row r="142" spans="1:5">
      <c r="A142" s="4" t="s">
        <v>777</v>
      </c>
      <c r="B142" s="6" t="n">
        <v>1530</v>
      </c>
    </row>
    <row r="143" spans="1:5">
      <c r="A143" s="4" t="s">
        <v>782</v>
      </c>
      <c r="B143" s="5" t="n">
        <v>2009</v>
      </c>
    </row>
    <row r="144" spans="1:5">
      <c r="A144" s="4" t="s">
        <v>1051</v>
      </c>
    </row>
    <row r="145" spans="1:5">
      <c r="A145" s="3" t="s">
        <v>776</v>
      </c>
    </row>
    <row r="146" spans="1:5">
      <c r="A146" s="4" t="s">
        <v>779</v>
      </c>
      <c r="B146" s="6" t="n">
        <v>1039</v>
      </c>
    </row>
    <row r="147" spans="1:5">
      <c r="A147" s="4" t="s">
        <v>37</v>
      </c>
      <c r="B147" s="5" t="n">
        <v>1039</v>
      </c>
    </row>
    <row r="148" spans="1:5">
      <c r="A148" s="4" t="s">
        <v>777</v>
      </c>
      <c r="B148" s="6" t="n">
        <v>1039</v>
      </c>
    </row>
    <row r="149" spans="1:5">
      <c r="A149" s="4" t="s">
        <v>782</v>
      </c>
      <c r="B149" s="5" t="n">
        <v>2009</v>
      </c>
    </row>
    <row r="150" spans="1:5">
      <c r="A150" s="4" t="s">
        <v>1052</v>
      </c>
    </row>
    <row r="151" spans="1:5">
      <c r="A151" s="3" t="s">
        <v>776</v>
      </c>
    </row>
    <row r="152" spans="1:5">
      <c r="A152" s="4" t="s">
        <v>779</v>
      </c>
      <c r="B152" s="6" t="n">
        <v>2523</v>
      </c>
    </row>
    <row r="153" spans="1:5">
      <c r="A153" s="4" t="s">
        <v>37</v>
      </c>
      <c r="B153" s="5" t="n">
        <v>2523</v>
      </c>
    </row>
    <row r="154" spans="1:5">
      <c r="A154" s="4" t="s">
        <v>777</v>
      </c>
      <c r="B154" s="6" t="n">
        <v>2523</v>
      </c>
    </row>
    <row r="155" spans="1:5">
      <c r="A155" s="4" t="s">
        <v>782</v>
      </c>
      <c r="B155" s="5" t="n">
        <v>2009</v>
      </c>
    </row>
    <row r="156" spans="1:5">
      <c r="A156" s="4" t="s">
        <v>1053</v>
      </c>
    </row>
    <row r="157" spans="1:5">
      <c r="A157" s="3" t="s">
        <v>776</v>
      </c>
    </row>
    <row r="158" spans="1:5">
      <c r="A158" s="4" t="s">
        <v>779</v>
      </c>
      <c r="B158" s="6" t="n">
        <v>422</v>
      </c>
    </row>
    <row r="159" spans="1:5">
      <c r="A159" s="4" t="s">
        <v>37</v>
      </c>
      <c r="B159" s="5" t="n">
        <v>422</v>
      </c>
    </row>
    <row r="160" spans="1:5">
      <c r="A160" s="4" t="s">
        <v>777</v>
      </c>
      <c r="B160" s="6" t="n">
        <v>422</v>
      </c>
    </row>
    <row r="161" spans="1:5">
      <c r="A161" s="4" t="s">
        <v>782</v>
      </c>
      <c r="B161" s="5" t="n">
        <v>2009</v>
      </c>
    </row>
    <row r="162" spans="1:5">
      <c r="A162" s="4" t="s">
        <v>1054</v>
      </c>
    </row>
    <row r="163" spans="1:5">
      <c r="A163" s="3" t="s">
        <v>776</v>
      </c>
    </row>
    <row r="164" spans="1:5">
      <c r="A164" s="4" t="s">
        <v>779</v>
      </c>
      <c r="B164" s="6" t="n">
        <v>1256</v>
      </c>
    </row>
    <row r="165" spans="1:5">
      <c r="A165" s="4" t="s">
        <v>37</v>
      </c>
      <c r="B165" s="5" t="n">
        <v>1256</v>
      </c>
    </row>
    <row r="166" spans="1:5">
      <c r="A166" s="4" t="s">
        <v>777</v>
      </c>
      <c r="B166" s="6" t="n">
        <v>1256</v>
      </c>
    </row>
    <row r="167" spans="1:5">
      <c r="A167" s="4" t="s">
        <v>782</v>
      </c>
      <c r="B167" s="5" t="n">
        <v>2009</v>
      </c>
    </row>
    <row r="168" spans="1:5">
      <c r="A168" s="4" t="s">
        <v>1055</v>
      </c>
    </row>
    <row r="169" spans="1:5">
      <c r="A169" s="3" t="s">
        <v>776</v>
      </c>
    </row>
    <row r="170" spans="1:5">
      <c r="A170" s="4" t="s">
        <v>779</v>
      </c>
      <c r="B170" s="6" t="n">
        <v>582</v>
      </c>
    </row>
    <row r="171" spans="1:5">
      <c r="A171" s="4" t="s">
        <v>37</v>
      </c>
      <c r="B171" s="5" t="n">
        <v>582</v>
      </c>
    </row>
    <row r="172" spans="1:5">
      <c r="A172" s="4" t="s">
        <v>777</v>
      </c>
      <c r="B172" s="6" t="n">
        <v>582</v>
      </c>
    </row>
    <row r="173" spans="1:5">
      <c r="A173" s="4" t="s">
        <v>782</v>
      </c>
      <c r="B173" s="5" t="n">
        <v>2009</v>
      </c>
    </row>
    <row r="174" spans="1:5">
      <c r="A174" s="4" t="s">
        <v>1056</v>
      </c>
    </row>
    <row r="175" spans="1:5">
      <c r="A175" s="3" t="s">
        <v>776</v>
      </c>
    </row>
    <row r="176" spans="1:5">
      <c r="A176" s="4" t="s">
        <v>779</v>
      </c>
      <c r="B176" s="6" t="n">
        <v>468</v>
      </c>
    </row>
    <row r="177" spans="1:5">
      <c r="A177" s="4" t="s">
        <v>37</v>
      </c>
      <c r="B177" s="5" t="n">
        <v>468</v>
      </c>
    </row>
    <row r="178" spans="1:5">
      <c r="A178" s="4" t="s">
        <v>777</v>
      </c>
      <c r="B178" s="6" t="n">
        <v>468</v>
      </c>
    </row>
    <row r="179" spans="1:5">
      <c r="A179" s="4" t="s">
        <v>782</v>
      </c>
      <c r="B179" s="5" t="n">
        <v>2009</v>
      </c>
    </row>
    <row r="180" spans="1:5">
      <c r="A180" s="4" t="s">
        <v>1057</v>
      </c>
    </row>
    <row r="181" spans="1:5">
      <c r="A181" s="3" t="s">
        <v>776</v>
      </c>
    </row>
    <row r="182" spans="1:5">
      <c r="A182" s="4" t="s">
        <v>779</v>
      </c>
      <c r="B182" s="6" t="n">
        <v>673</v>
      </c>
    </row>
    <row r="183" spans="1:5">
      <c r="A183" s="4" t="s">
        <v>37</v>
      </c>
      <c r="B183" s="5" t="n">
        <v>673</v>
      </c>
    </row>
    <row r="184" spans="1:5">
      <c r="A184" s="4" t="s">
        <v>777</v>
      </c>
      <c r="B184" s="6" t="n">
        <v>673</v>
      </c>
    </row>
    <row r="185" spans="1:5">
      <c r="A185" s="4" t="s">
        <v>782</v>
      </c>
      <c r="B185" s="5" t="n">
        <v>2009</v>
      </c>
    </row>
    <row r="186" spans="1:5">
      <c r="A186" s="4" t="s">
        <v>1058</v>
      </c>
    </row>
    <row r="187" spans="1:5">
      <c r="A187" s="3" t="s">
        <v>776</v>
      </c>
    </row>
    <row r="188" spans="1:5">
      <c r="A188" s="4" t="s">
        <v>779</v>
      </c>
      <c r="B188" s="6" t="n">
        <v>753</v>
      </c>
    </row>
    <row r="189" spans="1:5">
      <c r="A189" s="4" t="s">
        <v>37</v>
      </c>
      <c r="B189" s="5" t="n">
        <v>753</v>
      </c>
    </row>
    <row r="190" spans="1:5">
      <c r="A190" s="4" t="s">
        <v>777</v>
      </c>
      <c r="B190" s="6" t="n">
        <v>753</v>
      </c>
    </row>
    <row r="191" spans="1:5">
      <c r="A191" s="4" t="s">
        <v>782</v>
      </c>
      <c r="B191" s="5" t="n">
        <v>2009</v>
      </c>
    </row>
    <row r="192" spans="1:5">
      <c r="A192" s="4" t="s">
        <v>1059</v>
      </c>
    </row>
    <row r="193" spans="1:5">
      <c r="A193" s="3" t="s">
        <v>776</v>
      </c>
    </row>
    <row r="194" spans="1:5">
      <c r="A194" s="4" t="s">
        <v>779</v>
      </c>
      <c r="B194" s="6" t="n">
        <v>845</v>
      </c>
    </row>
    <row r="195" spans="1:5">
      <c r="A195" s="4" t="s">
        <v>37</v>
      </c>
      <c r="B195" s="5" t="n">
        <v>845</v>
      </c>
    </row>
    <row r="196" spans="1:5">
      <c r="A196" s="4" t="s">
        <v>777</v>
      </c>
      <c r="B196" s="6" t="n">
        <v>845</v>
      </c>
    </row>
    <row r="197" spans="1:5">
      <c r="A197" s="4" t="s">
        <v>782</v>
      </c>
      <c r="B197" s="5" t="n">
        <v>2009</v>
      </c>
    </row>
    <row r="198" spans="1:5">
      <c r="A198" s="4" t="s">
        <v>1060</v>
      </c>
    </row>
    <row r="199" spans="1:5">
      <c r="A199" s="3" t="s">
        <v>776</v>
      </c>
    </row>
    <row r="200" spans="1:5">
      <c r="A200" s="4" t="s">
        <v>779</v>
      </c>
      <c r="B200" s="6" t="n">
        <v>618</v>
      </c>
    </row>
    <row r="201" spans="1:5">
      <c r="A201" s="4" t="s">
        <v>870</v>
      </c>
      <c r="B201" s="5" t="n">
        <v>8</v>
      </c>
    </row>
    <row r="202" spans="1:5">
      <c r="A202" s="4" t="s">
        <v>37</v>
      </c>
      <c r="B202" s="5" t="n">
        <v>235</v>
      </c>
    </row>
    <row r="203" spans="1:5">
      <c r="A203" s="4" t="s">
        <v>780</v>
      </c>
      <c r="B203" s="5" t="n">
        <v>391</v>
      </c>
    </row>
    <row r="204" spans="1:5">
      <c r="A204" s="4" t="s">
        <v>777</v>
      </c>
      <c r="B204" s="5" t="n">
        <v>626</v>
      </c>
    </row>
    <row r="205" spans="1:5">
      <c r="A205" s="4" t="s">
        <v>781</v>
      </c>
      <c r="B205" s="6" t="n">
        <v>391</v>
      </c>
    </row>
    <row r="206" spans="1:5">
      <c r="A206" s="4" t="s">
        <v>782</v>
      </c>
      <c r="B206" s="5" t="n">
        <v>1985</v>
      </c>
    </row>
    <row r="207" spans="1:5">
      <c r="A207" s="4" t="s">
        <v>1061</v>
      </c>
    </row>
    <row r="208" spans="1:5">
      <c r="A208" s="3" t="s">
        <v>776</v>
      </c>
    </row>
    <row r="209" spans="1:5">
      <c r="A209" s="4" t="s">
        <v>779</v>
      </c>
      <c r="B209" s="6" t="n">
        <v>342</v>
      </c>
    </row>
    <row r="210" spans="1:5">
      <c r="A210" s="4" t="s">
        <v>870</v>
      </c>
      <c r="B210" s="5" t="n">
        <v>188</v>
      </c>
    </row>
    <row r="211" spans="1:5">
      <c r="A211" s="4" t="s">
        <v>37</v>
      </c>
      <c r="B211" s="5" t="n">
        <v>222</v>
      </c>
    </row>
    <row r="212" spans="1:5">
      <c r="A212" s="4" t="s">
        <v>780</v>
      </c>
      <c r="B212" s="5" t="n">
        <v>308</v>
      </c>
    </row>
    <row r="213" spans="1:5">
      <c r="A213" s="4" t="s">
        <v>777</v>
      </c>
      <c r="B213" s="5" t="n">
        <v>530</v>
      </c>
    </row>
    <row r="214" spans="1:5">
      <c r="A214" s="4" t="s">
        <v>781</v>
      </c>
      <c r="B214" s="6" t="n">
        <v>229</v>
      </c>
    </row>
    <row r="215" spans="1:5">
      <c r="A215" s="4" t="s">
        <v>782</v>
      </c>
      <c r="B215" s="5" t="n">
        <v>1985</v>
      </c>
    </row>
    <row r="216" spans="1:5">
      <c r="A216" s="4" t="s">
        <v>1062</v>
      </c>
    </row>
    <row r="217" spans="1:5">
      <c r="A217" s="3" t="s">
        <v>776</v>
      </c>
    </row>
    <row r="218" spans="1:5">
      <c r="A218" s="4" t="s">
        <v>779</v>
      </c>
      <c r="B218" s="6" t="n">
        <v>449</v>
      </c>
    </row>
    <row r="219" spans="1:5">
      <c r="A219" s="4" t="s">
        <v>37</v>
      </c>
      <c r="B219" s="5" t="n">
        <v>338</v>
      </c>
    </row>
    <row r="220" spans="1:5">
      <c r="A220" s="4" t="s">
        <v>780</v>
      </c>
      <c r="B220" s="5" t="n">
        <v>111</v>
      </c>
    </row>
    <row r="221" spans="1:5">
      <c r="A221" s="4" t="s">
        <v>777</v>
      </c>
      <c r="B221" s="5" t="n">
        <v>449</v>
      </c>
    </row>
    <row r="222" spans="1:5">
      <c r="A222" s="4" t="s">
        <v>781</v>
      </c>
      <c r="B222" s="6" t="n">
        <v>105</v>
      </c>
    </row>
    <row r="223" spans="1:5">
      <c r="A223" s="4" t="s">
        <v>782</v>
      </c>
      <c r="B223" s="5" t="n">
        <v>2007</v>
      </c>
    </row>
    <row r="224" spans="1:5">
      <c r="A224" s="4" t="s">
        <v>1063</v>
      </c>
    </row>
    <row r="225" spans="1:5">
      <c r="A225" s="3" t="s">
        <v>776</v>
      </c>
    </row>
    <row r="226" spans="1:5">
      <c r="A226" s="4" t="s">
        <v>779</v>
      </c>
      <c r="B226" s="6" t="n">
        <v>1776</v>
      </c>
    </row>
    <row r="227" spans="1:5">
      <c r="A227" s="4" t="s">
        <v>37</v>
      </c>
      <c r="B227" s="5" t="n">
        <v>301</v>
      </c>
    </row>
    <row r="228" spans="1:5">
      <c r="A228" s="4" t="s">
        <v>780</v>
      </c>
      <c r="B228" s="5" t="n">
        <v>1475</v>
      </c>
    </row>
    <row r="229" spans="1:5">
      <c r="A229" s="4" t="s">
        <v>777</v>
      </c>
      <c r="B229" s="5" t="n">
        <v>1776</v>
      </c>
    </row>
    <row r="230" spans="1:5">
      <c r="A230" s="4" t="s">
        <v>781</v>
      </c>
      <c r="B230" s="6" t="n">
        <v>79</v>
      </c>
    </row>
    <row r="231" spans="1:5">
      <c r="A231" s="4" t="s">
        <v>782</v>
      </c>
      <c r="B231" s="5" t="n">
        <v>2017</v>
      </c>
    </row>
    <row r="232" spans="1:5">
      <c r="A232" s="4" t="s">
        <v>1064</v>
      </c>
    </row>
    <row r="233" spans="1:5">
      <c r="A233" s="3" t="s">
        <v>776</v>
      </c>
    </row>
    <row r="234" spans="1:5">
      <c r="A234" s="4" t="s">
        <v>779</v>
      </c>
      <c r="B234" s="6" t="n">
        <v>986</v>
      </c>
    </row>
    <row r="235" spans="1:5">
      <c r="A235" s="4" t="s">
        <v>37</v>
      </c>
      <c r="B235" s="5" t="n">
        <v>509</v>
      </c>
    </row>
    <row r="236" spans="1:5">
      <c r="A236" s="4" t="s">
        <v>780</v>
      </c>
      <c r="B236" s="5" t="n">
        <v>477</v>
      </c>
    </row>
    <row r="237" spans="1:5">
      <c r="A237" s="4" t="s">
        <v>777</v>
      </c>
      <c r="B237" s="5" t="n">
        <v>986</v>
      </c>
    </row>
    <row r="238" spans="1:5">
      <c r="A238" s="4" t="s">
        <v>781</v>
      </c>
      <c r="B238" s="6" t="n">
        <v>19</v>
      </c>
    </row>
    <row r="239" spans="1:5">
      <c r="A239" s="4" t="s">
        <v>782</v>
      </c>
      <c r="B239" s="5" t="n">
        <v>20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066</v>
      </c>
    </row>
    <row r="6" spans="1:5">
      <c r="A6" s="3" t="s">
        <v>776</v>
      </c>
    </row>
    <row r="7" spans="1:5">
      <c r="A7" s="4" t="s">
        <v>779</v>
      </c>
      <c r="B7" s="5" t="n">
        <v>350</v>
      </c>
    </row>
    <row r="8" spans="1:5">
      <c r="A8" s="4" t="s">
        <v>870</v>
      </c>
      <c r="B8" s="5" t="n">
        <v>83</v>
      </c>
    </row>
    <row r="9" spans="1:5">
      <c r="A9" s="4" t="s">
        <v>37</v>
      </c>
      <c r="B9" s="5" t="n">
        <v>190</v>
      </c>
    </row>
    <row r="10" spans="1:5">
      <c r="A10" s="4" t="s">
        <v>780</v>
      </c>
      <c r="B10" s="5" t="n">
        <v>243</v>
      </c>
    </row>
    <row r="11" spans="1:5">
      <c r="A11" s="4" t="s">
        <v>777</v>
      </c>
      <c r="B11" s="5" t="n">
        <v>433</v>
      </c>
    </row>
    <row r="12" spans="1:5">
      <c r="A12" s="4" t="s">
        <v>781</v>
      </c>
      <c r="B12" s="6" t="n">
        <v>168</v>
      </c>
    </row>
    <row r="13" spans="1:5">
      <c r="A13" s="4" t="s">
        <v>782</v>
      </c>
      <c r="B13" s="5" t="n">
        <v>2007</v>
      </c>
    </row>
    <row r="14" spans="1:5">
      <c r="A14" s="4" t="s">
        <v>1067</v>
      </c>
    </row>
    <row r="15" spans="1:5">
      <c r="A15" s="3" t="s">
        <v>776</v>
      </c>
    </row>
    <row r="16" spans="1:5">
      <c r="A16" s="4" t="s">
        <v>779</v>
      </c>
      <c r="B16" s="6" t="n">
        <v>1232</v>
      </c>
    </row>
    <row r="17" spans="1:5">
      <c r="A17" s="4" t="s">
        <v>37</v>
      </c>
      <c r="B17" s="5" t="n">
        <v>382</v>
      </c>
    </row>
    <row r="18" spans="1:5">
      <c r="A18" s="4" t="s">
        <v>780</v>
      </c>
      <c r="B18" s="5" t="n">
        <v>850</v>
      </c>
    </row>
    <row r="19" spans="1:5">
      <c r="A19" s="4" t="s">
        <v>777</v>
      </c>
      <c r="B19" s="5" t="n">
        <v>1232</v>
      </c>
    </row>
    <row r="20" spans="1:5">
      <c r="A20" s="4" t="s">
        <v>781</v>
      </c>
      <c r="B20" s="6" t="n">
        <v>753</v>
      </c>
    </row>
    <row r="21" spans="1:5">
      <c r="A21" s="4" t="s">
        <v>782</v>
      </c>
      <c r="B21" s="5" t="n">
        <v>2007</v>
      </c>
    </row>
    <row r="22" spans="1:5">
      <c r="A22" s="4" t="s">
        <v>1068</v>
      </c>
    </row>
    <row r="23" spans="1:5">
      <c r="A23" s="3" t="s">
        <v>776</v>
      </c>
    </row>
    <row r="24" spans="1:5">
      <c r="A24" s="4" t="s">
        <v>779</v>
      </c>
      <c r="B24" s="6" t="n">
        <v>1787</v>
      </c>
    </row>
    <row r="25" spans="1:5">
      <c r="A25" s="4" t="s">
        <v>37</v>
      </c>
      <c r="B25" s="5" t="n">
        <v>467</v>
      </c>
    </row>
    <row r="26" spans="1:5">
      <c r="A26" s="4" t="s">
        <v>780</v>
      </c>
      <c r="B26" s="5" t="n">
        <v>1320</v>
      </c>
    </row>
    <row r="27" spans="1:5">
      <c r="A27" s="4" t="s">
        <v>777</v>
      </c>
      <c r="B27" s="5" t="n">
        <v>1787</v>
      </c>
    </row>
    <row r="28" spans="1:5">
      <c r="A28" s="4" t="s">
        <v>781</v>
      </c>
      <c r="B28" s="6" t="n">
        <v>759</v>
      </c>
    </row>
    <row r="29" spans="1:5">
      <c r="A29" s="4" t="s">
        <v>782</v>
      </c>
      <c r="B29" s="5" t="n">
        <v>2007</v>
      </c>
    </row>
    <row r="30" spans="1:5">
      <c r="A30" s="4" t="s">
        <v>1069</v>
      </c>
    </row>
    <row r="31" spans="1:5">
      <c r="A31" s="3" t="s">
        <v>776</v>
      </c>
    </row>
    <row r="32" spans="1:5">
      <c r="A32" s="4" t="s">
        <v>779</v>
      </c>
      <c r="B32" s="6" t="n">
        <v>675</v>
      </c>
    </row>
    <row r="33" spans="1:5">
      <c r="A33" s="4" t="s">
        <v>37</v>
      </c>
      <c r="B33" s="5" t="n">
        <v>675</v>
      </c>
    </row>
    <row r="34" spans="1:5">
      <c r="A34" s="4" t="s">
        <v>777</v>
      </c>
      <c r="B34" s="6" t="n">
        <v>675</v>
      </c>
    </row>
    <row r="35" spans="1:5">
      <c r="A35" s="4" t="s">
        <v>782</v>
      </c>
      <c r="B35" s="5" t="n">
        <v>2011</v>
      </c>
    </row>
    <row r="36" spans="1:5">
      <c r="A36" s="4" t="s">
        <v>1070</v>
      </c>
    </row>
    <row r="37" spans="1:5">
      <c r="A37" s="3" t="s">
        <v>776</v>
      </c>
    </row>
    <row r="38" spans="1:5">
      <c r="A38" s="4" t="s">
        <v>779</v>
      </c>
      <c r="B38" s="6" t="n">
        <v>900</v>
      </c>
    </row>
    <row r="39" spans="1:5">
      <c r="A39" s="4" t="s">
        <v>37</v>
      </c>
      <c r="B39" s="5" t="n">
        <v>900</v>
      </c>
    </row>
    <row r="40" spans="1:5">
      <c r="A40" s="4" t="s">
        <v>777</v>
      </c>
      <c r="B40" s="6" t="n">
        <v>900</v>
      </c>
    </row>
    <row r="41" spans="1:5">
      <c r="A41" s="4" t="s">
        <v>782</v>
      </c>
      <c r="B41" s="5" t="n">
        <v>2011</v>
      </c>
    </row>
    <row r="42" spans="1:5">
      <c r="A42" s="4" t="s">
        <v>1071</v>
      </c>
    </row>
    <row r="43" spans="1:5">
      <c r="A43" s="3" t="s">
        <v>776</v>
      </c>
    </row>
    <row r="44" spans="1:5">
      <c r="A44" s="4" t="s">
        <v>779</v>
      </c>
      <c r="B44" s="6" t="n">
        <v>418</v>
      </c>
    </row>
    <row r="45" spans="1:5">
      <c r="A45" s="4" t="s">
        <v>870</v>
      </c>
      <c r="B45" s="5" t="n">
        <v>17</v>
      </c>
    </row>
    <row r="46" spans="1:5">
      <c r="A46" s="4" t="s">
        <v>37</v>
      </c>
      <c r="B46" s="5" t="n">
        <v>158</v>
      </c>
    </row>
    <row r="47" spans="1:5">
      <c r="A47" s="4" t="s">
        <v>780</v>
      </c>
      <c r="B47" s="5" t="n">
        <v>277</v>
      </c>
    </row>
    <row r="48" spans="1:5">
      <c r="A48" s="4" t="s">
        <v>777</v>
      </c>
      <c r="B48" s="5" t="n">
        <v>435</v>
      </c>
    </row>
    <row r="49" spans="1:5">
      <c r="A49" s="4" t="s">
        <v>781</v>
      </c>
      <c r="B49" s="6" t="n">
        <v>276</v>
      </c>
    </row>
    <row r="50" spans="1:5">
      <c r="A50" s="4" t="s">
        <v>782</v>
      </c>
      <c r="B50" s="5" t="n">
        <v>1987</v>
      </c>
    </row>
    <row r="51" spans="1:5">
      <c r="A51" s="4" t="s">
        <v>1072</v>
      </c>
    </row>
    <row r="52" spans="1:5">
      <c r="A52" s="3" t="s">
        <v>776</v>
      </c>
    </row>
    <row r="53" spans="1:5">
      <c r="A53" s="4" t="s">
        <v>779</v>
      </c>
      <c r="B53" s="6" t="n">
        <v>950</v>
      </c>
    </row>
    <row r="54" spans="1:5">
      <c r="A54" s="4" t="s">
        <v>37</v>
      </c>
      <c r="B54" s="5" t="n">
        <v>950</v>
      </c>
    </row>
    <row r="55" spans="1:5">
      <c r="A55" s="4" t="s">
        <v>777</v>
      </c>
      <c r="B55" s="6" t="n">
        <v>950</v>
      </c>
    </row>
    <row r="56" spans="1:5">
      <c r="A56" s="4" t="s">
        <v>782</v>
      </c>
      <c r="B56" s="5" t="n">
        <v>2011</v>
      </c>
    </row>
    <row r="57" spans="1:5">
      <c r="A57" s="4" t="s">
        <v>1073</v>
      </c>
    </row>
    <row r="58" spans="1:5">
      <c r="A58" s="3" t="s">
        <v>776</v>
      </c>
    </row>
    <row r="59" spans="1:5">
      <c r="A59" s="4" t="s">
        <v>779</v>
      </c>
      <c r="B59" s="6" t="n">
        <v>650</v>
      </c>
    </row>
    <row r="60" spans="1:5">
      <c r="A60" s="4" t="s">
        <v>37</v>
      </c>
      <c r="B60" s="5" t="n">
        <v>650</v>
      </c>
    </row>
    <row r="61" spans="1:5">
      <c r="A61" s="4" t="s">
        <v>777</v>
      </c>
      <c r="B61" s="6" t="n">
        <v>650</v>
      </c>
    </row>
    <row r="62" spans="1:5">
      <c r="A62" s="4" t="s">
        <v>782</v>
      </c>
      <c r="B62" s="5" t="n">
        <v>2011</v>
      </c>
    </row>
    <row r="63" spans="1:5">
      <c r="A63" s="4" t="s">
        <v>1074</v>
      </c>
    </row>
    <row r="64" spans="1:5">
      <c r="A64" s="3" t="s">
        <v>776</v>
      </c>
    </row>
    <row r="65" spans="1:5">
      <c r="A65" s="4" t="s">
        <v>779</v>
      </c>
      <c r="B65" s="6" t="n">
        <v>1200</v>
      </c>
    </row>
    <row r="66" spans="1:5">
      <c r="A66" s="4" t="s">
        <v>37</v>
      </c>
      <c r="B66" s="5" t="n">
        <v>1200</v>
      </c>
    </row>
    <row r="67" spans="1:5">
      <c r="A67" s="4" t="s">
        <v>777</v>
      </c>
      <c r="B67" s="6" t="n">
        <v>1200</v>
      </c>
    </row>
    <row r="68" spans="1:5">
      <c r="A68" s="4" t="s">
        <v>782</v>
      </c>
      <c r="B68" s="5" t="n">
        <v>2011</v>
      </c>
    </row>
    <row r="69" spans="1:5">
      <c r="A69" s="4" t="s">
        <v>1075</v>
      </c>
    </row>
    <row r="70" spans="1:5">
      <c r="A70" s="3" t="s">
        <v>776</v>
      </c>
    </row>
    <row r="71" spans="1:5">
      <c r="A71" s="4" t="s">
        <v>779</v>
      </c>
      <c r="B71" s="6" t="n">
        <v>1737</v>
      </c>
    </row>
    <row r="72" spans="1:5">
      <c r="A72" s="4" t="s">
        <v>37</v>
      </c>
      <c r="B72" s="5" t="n">
        <v>697</v>
      </c>
    </row>
    <row r="73" spans="1:5">
      <c r="A73" s="4" t="s">
        <v>780</v>
      </c>
      <c r="B73" s="5" t="n">
        <v>1040</v>
      </c>
    </row>
    <row r="74" spans="1:5">
      <c r="A74" s="4" t="s">
        <v>777</v>
      </c>
      <c r="B74" s="5" t="n">
        <v>1737</v>
      </c>
    </row>
    <row r="75" spans="1:5">
      <c r="A75" s="4" t="s">
        <v>781</v>
      </c>
      <c r="B75" s="6" t="n">
        <v>457</v>
      </c>
    </row>
    <row r="76" spans="1:5">
      <c r="A76" s="4" t="s">
        <v>782</v>
      </c>
      <c r="B76" s="5" t="n">
        <v>2012</v>
      </c>
    </row>
    <row r="77" spans="1:5">
      <c r="A77" s="4" t="s">
        <v>1076</v>
      </c>
    </row>
    <row r="78" spans="1:5">
      <c r="A78" s="3" t="s">
        <v>776</v>
      </c>
    </row>
    <row r="79" spans="1:5">
      <c r="A79" s="4" t="s">
        <v>779</v>
      </c>
      <c r="B79" s="6" t="n">
        <v>1750</v>
      </c>
    </row>
    <row r="80" spans="1:5">
      <c r="A80" s="4" t="s">
        <v>37</v>
      </c>
      <c r="B80" s="5" t="n">
        <v>1750</v>
      </c>
    </row>
    <row r="81" spans="1:5">
      <c r="A81" s="4" t="s">
        <v>777</v>
      </c>
      <c r="B81" s="6" t="n">
        <v>1750</v>
      </c>
    </row>
    <row r="82" spans="1:5">
      <c r="A82" s="4" t="s">
        <v>782</v>
      </c>
      <c r="B82" s="5" t="n">
        <v>2011</v>
      </c>
    </row>
    <row r="83" spans="1:5">
      <c r="A83" s="4" t="s">
        <v>1077</v>
      </c>
    </row>
    <row r="84" spans="1:5">
      <c r="A84" s="3" t="s">
        <v>776</v>
      </c>
    </row>
    <row r="85" spans="1:5">
      <c r="A85" s="4" t="s">
        <v>779</v>
      </c>
      <c r="B85" s="6" t="n">
        <v>500</v>
      </c>
    </row>
    <row r="86" spans="1:5">
      <c r="A86" s="4" t="s">
        <v>37</v>
      </c>
      <c r="B86" s="5" t="n">
        <v>500</v>
      </c>
    </row>
    <row r="87" spans="1:5">
      <c r="A87" s="4" t="s">
        <v>777</v>
      </c>
      <c r="B87" s="6" t="n">
        <v>500</v>
      </c>
    </row>
    <row r="88" spans="1:5">
      <c r="A88" s="4" t="s">
        <v>782</v>
      </c>
      <c r="B88" s="5" t="n">
        <v>2011</v>
      </c>
    </row>
    <row r="89" spans="1:5">
      <c r="A89" s="4" t="s">
        <v>1078</v>
      </c>
    </row>
    <row r="90" spans="1:5">
      <c r="A90" s="3" t="s">
        <v>776</v>
      </c>
    </row>
    <row r="91" spans="1:5">
      <c r="A91" s="4" t="s">
        <v>870</v>
      </c>
      <c r="B91" s="6" t="n">
        <v>730</v>
      </c>
    </row>
    <row r="92" spans="1:5">
      <c r="A92" s="4" t="s">
        <v>37</v>
      </c>
      <c r="B92" s="5" t="n">
        <v>317</v>
      </c>
    </row>
    <row r="93" spans="1:5">
      <c r="A93" s="4" t="s">
        <v>780</v>
      </c>
      <c r="B93" s="5" t="n">
        <v>413</v>
      </c>
    </row>
    <row r="94" spans="1:5">
      <c r="A94" s="4" t="s">
        <v>777</v>
      </c>
      <c r="B94" s="5" t="n">
        <v>730</v>
      </c>
    </row>
    <row r="95" spans="1:5">
      <c r="A95" s="4" t="s">
        <v>781</v>
      </c>
      <c r="B95" s="6" t="n">
        <v>120</v>
      </c>
    </row>
    <row r="96" spans="1:5">
      <c r="A96" s="4" t="s">
        <v>782</v>
      </c>
      <c r="B96" s="5" t="n">
        <v>1996</v>
      </c>
    </row>
    <row r="97" spans="1:5">
      <c r="A97" s="4" t="s">
        <v>1079</v>
      </c>
    </row>
    <row r="98" spans="1:5">
      <c r="A98" s="3" t="s">
        <v>776</v>
      </c>
    </row>
    <row r="99" spans="1:5">
      <c r="A99" s="4" t="s">
        <v>779</v>
      </c>
      <c r="B99" s="6" t="n">
        <v>300</v>
      </c>
    </row>
    <row r="100" spans="1:5">
      <c r="A100" s="4" t="s">
        <v>870</v>
      </c>
      <c r="B100" s="5" t="n">
        <v>101</v>
      </c>
    </row>
    <row r="101" spans="1:5">
      <c r="A101" s="4" t="s">
        <v>37</v>
      </c>
      <c r="B101" s="5" t="n">
        <v>245</v>
      </c>
    </row>
    <row r="102" spans="1:5">
      <c r="A102" s="4" t="s">
        <v>780</v>
      </c>
      <c r="B102" s="5" t="n">
        <v>156</v>
      </c>
    </row>
    <row r="103" spans="1:5">
      <c r="A103" s="4" t="s">
        <v>777</v>
      </c>
      <c r="B103" s="5" t="n">
        <v>401</v>
      </c>
    </row>
    <row r="104" spans="1:5">
      <c r="A104" s="4" t="s">
        <v>781</v>
      </c>
      <c r="B104" s="6" t="n">
        <v>156</v>
      </c>
    </row>
    <row r="105" spans="1:5">
      <c r="A105" s="4" t="s">
        <v>782</v>
      </c>
      <c r="B105" s="5" t="n">
        <v>1987</v>
      </c>
    </row>
    <row r="106" spans="1:5">
      <c r="A106" s="4" t="s">
        <v>1080</v>
      </c>
    </row>
    <row r="107" spans="1:5">
      <c r="A107" s="3" t="s">
        <v>776</v>
      </c>
    </row>
    <row r="108" spans="1:5">
      <c r="A108" s="4" t="s">
        <v>779</v>
      </c>
      <c r="B108" s="6" t="n">
        <v>1562</v>
      </c>
    </row>
    <row r="109" spans="1:5">
      <c r="A109" s="4" t="s">
        <v>37</v>
      </c>
      <c r="B109" s="5" t="n">
        <v>824</v>
      </c>
    </row>
    <row r="110" spans="1:5">
      <c r="A110" s="4" t="s">
        <v>780</v>
      </c>
      <c r="B110" s="5" t="n">
        <v>738</v>
      </c>
    </row>
    <row r="111" spans="1:5">
      <c r="A111" s="4" t="s">
        <v>777</v>
      </c>
      <c r="B111" s="5" t="n">
        <v>1562</v>
      </c>
    </row>
    <row r="112" spans="1:5">
      <c r="A112" s="4" t="s">
        <v>781</v>
      </c>
      <c r="B112" s="6" t="n">
        <v>671</v>
      </c>
    </row>
    <row r="113" spans="1:5">
      <c r="A113" s="4" t="s">
        <v>782</v>
      </c>
      <c r="B113" s="5" t="n">
        <v>2007</v>
      </c>
    </row>
    <row r="114" spans="1:5">
      <c r="A114" s="4" t="s">
        <v>1081</v>
      </c>
    </row>
    <row r="115" spans="1:5">
      <c r="A115" s="3" t="s">
        <v>776</v>
      </c>
    </row>
    <row r="116" spans="1:5">
      <c r="A116" s="4" t="s">
        <v>779</v>
      </c>
      <c r="B116" s="6" t="n">
        <v>525</v>
      </c>
    </row>
    <row r="117" spans="1:5">
      <c r="A117" s="4" t="s">
        <v>37</v>
      </c>
      <c r="B117" s="5" t="n">
        <v>525</v>
      </c>
    </row>
    <row r="118" spans="1:5">
      <c r="A118" s="4" t="s">
        <v>777</v>
      </c>
      <c r="B118" s="6" t="n">
        <v>525</v>
      </c>
    </row>
    <row r="119" spans="1:5">
      <c r="A119" s="4" t="s">
        <v>782</v>
      </c>
      <c r="B119" s="5" t="n">
        <v>2011</v>
      </c>
    </row>
    <row r="120" spans="1:5">
      <c r="A120" s="4" t="s">
        <v>1082</v>
      </c>
    </row>
    <row r="121" spans="1:5">
      <c r="A121" s="3" t="s">
        <v>776</v>
      </c>
    </row>
    <row r="122" spans="1:5">
      <c r="A122" s="4" t="s">
        <v>779</v>
      </c>
      <c r="B122" s="6" t="n">
        <v>1500</v>
      </c>
    </row>
    <row r="123" spans="1:5">
      <c r="A123" s="4" t="s">
        <v>37</v>
      </c>
      <c r="B123" s="5" t="n">
        <v>1500</v>
      </c>
    </row>
    <row r="124" spans="1:5">
      <c r="A124" s="4" t="s">
        <v>777</v>
      </c>
      <c r="B124" s="6" t="n">
        <v>1500</v>
      </c>
    </row>
    <row r="125" spans="1:5">
      <c r="A125" s="4" t="s">
        <v>782</v>
      </c>
      <c r="B125" s="5" t="n">
        <v>2011</v>
      </c>
    </row>
    <row r="126" spans="1:5">
      <c r="A126" s="4" t="s">
        <v>1083</v>
      </c>
    </row>
    <row r="127" spans="1:5">
      <c r="A127" s="3" t="s">
        <v>776</v>
      </c>
    </row>
    <row r="128" spans="1:5">
      <c r="A128" s="4" t="s">
        <v>779</v>
      </c>
      <c r="B128" s="6" t="n">
        <v>550</v>
      </c>
    </row>
    <row r="129" spans="1:5">
      <c r="A129" s="4" t="s">
        <v>37</v>
      </c>
      <c r="B129" s="5" t="n">
        <v>550</v>
      </c>
    </row>
    <row r="130" spans="1:5">
      <c r="A130" s="4" t="s">
        <v>777</v>
      </c>
      <c r="B130" s="6" t="n">
        <v>550</v>
      </c>
    </row>
    <row r="131" spans="1:5">
      <c r="A131" s="4" t="s">
        <v>782</v>
      </c>
      <c r="B131" s="5" t="n">
        <v>2011</v>
      </c>
    </row>
    <row r="132" spans="1:5">
      <c r="A132" s="4" t="s">
        <v>1084</v>
      </c>
    </row>
    <row r="133" spans="1:5">
      <c r="A133" s="3" t="s">
        <v>776</v>
      </c>
    </row>
    <row r="134" spans="1:5">
      <c r="A134" s="4" t="s">
        <v>779</v>
      </c>
      <c r="B134" s="6" t="n">
        <v>703</v>
      </c>
    </row>
    <row r="135" spans="1:5">
      <c r="A135" s="4" t="s">
        <v>870</v>
      </c>
      <c r="B135" s="5" t="n">
        <v>30</v>
      </c>
    </row>
    <row r="136" spans="1:5">
      <c r="A136" s="4" t="s">
        <v>37</v>
      </c>
      <c r="B136" s="5" t="n">
        <v>458</v>
      </c>
    </row>
    <row r="137" spans="1:5">
      <c r="A137" s="4" t="s">
        <v>780</v>
      </c>
      <c r="B137" s="5" t="n">
        <v>275</v>
      </c>
    </row>
    <row r="138" spans="1:5">
      <c r="A138" s="4" t="s">
        <v>777</v>
      </c>
      <c r="B138" s="5" t="n">
        <v>733</v>
      </c>
    </row>
    <row r="139" spans="1:5">
      <c r="A139" s="4" t="s">
        <v>781</v>
      </c>
      <c r="B139" s="6" t="n">
        <v>235</v>
      </c>
    </row>
    <row r="140" spans="1:5">
      <c r="A140" s="4" t="s">
        <v>782</v>
      </c>
      <c r="B140" s="5" t="n">
        <v>1985</v>
      </c>
    </row>
    <row r="141" spans="1:5">
      <c r="A141" s="4" t="s">
        <v>1085</v>
      </c>
    </row>
    <row r="142" spans="1:5">
      <c r="A142" s="3" t="s">
        <v>776</v>
      </c>
    </row>
    <row r="143" spans="1:5">
      <c r="A143" s="4" t="s">
        <v>779</v>
      </c>
      <c r="B143" s="6" t="n">
        <v>700</v>
      </c>
    </row>
    <row r="144" spans="1:5">
      <c r="A144" s="4" t="s">
        <v>37</v>
      </c>
      <c r="B144" s="5" t="n">
        <v>700</v>
      </c>
    </row>
    <row r="145" spans="1:5">
      <c r="A145" s="4" t="s">
        <v>777</v>
      </c>
      <c r="B145" s="6" t="n">
        <v>700</v>
      </c>
    </row>
    <row r="146" spans="1:5">
      <c r="A146" s="4" t="s">
        <v>782</v>
      </c>
      <c r="B146" s="5" t="n">
        <v>2011</v>
      </c>
    </row>
    <row r="147" spans="1:5">
      <c r="A147" s="4" t="s">
        <v>1086</v>
      </c>
    </row>
    <row r="148" spans="1:5">
      <c r="A148" s="3" t="s">
        <v>776</v>
      </c>
    </row>
    <row r="149" spans="1:5">
      <c r="A149" s="4" t="s">
        <v>779</v>
      </c>
      <c r="B149" s="6" t="n">
        <v>1100</v>
      </c>
    </row>
    <row r="150" spans="1:5">
      <c r="A150" s="4" t="s">
        <v>37</v>
      </c>
      <c r="B150" s="5" t="n">
        <v>1100</v>
      </c>
    </row>
    <row r="151" spans="1:5">
      <c r="A151" s="4" t="s">
        <v>777</v>
      </c>
      <c r="B151" s="6" t="n">
        <v>1100</v>
      </c>
    </row>
    <row r="152" spans="1:5">
      <c r="A152" s="4" t="s">
        <v>782</v>
      </c>
      <c r="B152" s="5" t="n">
        <v>2011</v>
      </c>
    </row>
    <row r="153" spans="1:5">
      <c r="A153" s="4" t="s">
        <v>1087</v>
      </c>
    </row>
    <row r="154" spans="1:5">
      <c r="A154" s="3" t="s">
        <v>776</v>
      </c>
    </row>
    <row r="155" spans="1:5">
      <c r="A155" s="4" t="s">
        <v>779</v>
      </c>
      <c r="B155" s="6" t="n">
        <v>939</v>
      </c>
    </row>
    <row r="156" spans="1:5">
      <c r="A156" s="4" t="s">
        <v>870</v>
      </c>
      <c r="B156" s="5" t="n">
        <v>12</v>
      </c>
    </row>
    <row r="157" spans="1:5">
      <c r="A157" s="4" t="s">
        <v>37</v>
      </c>
      <c r="B157" s="5" t="n">
        <v>600</v>
      </c>
    </row>
    <row r="158" spans="1:5">
      <c r="A158" s="4" t="s">
        <v>780</v>
      </c>
      <c r="B158" s="5" t="n">
        <v>351</v>
      </c>
    </row>
    <row r="159" spans="1:5">
      <c r="A159" s="4" t="s">
        <v>777</v>
      </c>
      <c r="B159" s="5" t="n">
        <v>951</v>
      </c>
    </row>
    <row r="160" spans="1:5">
      <c r="A160" s="4" t="s">
        <v>781</v>
      </c>
      <c r="B160" s="6" t="n">
        <v>296</v>
      </c>
    </row>
    <row r="161" spans="1:5">
      <c r="A161" s="4" t="s">
        <v>782</v>
      </c>
      <c r="B161" s="5" t="n">
        <v>1985</v>
      </c>
    </row>
    <row r="162" spans="1:5">
      <c r="A162" s="4" t="s">
        <v>1088</v>
      </c>
    </row>
    <row r="163" spans="1:5">
      <c r="A163" s="3" t="s">
        <v>776</v>
      </c>
    </row>
    <row r="164" spans="1:5">
      <c r="A164" s="4" t="s">
        <v>779</v>
      </c>
      <c r="B164" s="6" t="n">
        <v>550</v>
      </c>
    </row>
    <row r="165" spans="1:5">
      <c r="A165" s="4" t="s">
        <v>37</v>
      </c>
      <c r="B165" s="5" t="n">
        <v>550</v>
      </c>
    </row>
    <row r="166" spans="1:5">
      <c r="A166" s="4" t="s">
        <v>777</v>
      </c>
      <c r="B166" s="6" t="n">
        <v>550</v>
      </c>
    </row>
    <row r="167" spans="1:5">
      <c r="A167" s="4" t="s">
        <v>782</v>
      </c>
      <c r="B167" s="5" t="n">
        <v>2011</v>
      </c>
    </row>
    <row r="168" spans="1:5">
      <c r="A168" s="4" t="s">
        <v>1089</v>
      </c>
    </row>
    <row r="169" spans="1:5">
      <c r="A169" s="3" t="s">
        <v>776</v>
      </c>
    </row>
    <row r="170" spans="1:5">
      <c r="A170" s="4" t="s">
        <v>779</v>
      </c>
      <c r="B170" s="6" t="n">
        <v>1400</v>
      </c>
    </row>
    <row r="171" spans="1:5">
      <c r="A171" s="4" t="s">
        <v>37</v>
      </c>
      <c r="B171" s="5" t="n">
        <v>1400</v>
      </c>
    </row>
    <row r="172" spans="1:5">
      <c r="A172" s="4" t="s">
        <v>777</v>
      </c>
      <c r="B172" s="6" t="n">
        <v>1400</v>
      </c>
    </row>
    <row r="173" spans="1:5">
      <c r="A173" s="4" t="s">
        <v>782</v>
      </c>
      <c r="B173" s="5" t="n">
        <v>2011</v>
      </c>
    </row>
    <row r="174" spans="1:5">
      <c r="A174" s="4" t="s">
        <v>1090</v>
      </c>
    </row>
    <row r="175" spans="1:5">
      <c r="A175" s="3" t="s">
        <v>776</v>
      </c>
    </row>
    <row r="176" spans="1:5">
      <c r="A176" s="4" t="s">
        <v>779</v>
      </c>
      <c r="B176" s="6" t="n">
        <v>500</v>
      </c>
    </row>
    <row r="177" spans="1:5">
      <c r="A177" s="4" t="s">
        <v>37</v>
      </c>
      <c r="B177" s="5" t="n">
        <v>500</v>
      </c>
    </row>
    <row r="178" spans="1:5">
      <c r="A178" s="4" t="s">
        <v>777</v>
      </c>
      <c r="B178" s="6" t="n">
        <v>500</v>
      </c>
    </row>
    <row r="179" spans="1:5">
      <c r="A179" s="4" t="s">
        <v>782</v>
      </c>
      <c r="B179" s="5" t="n">
        <v>2011</v>
      </c>
    </row>
    <row r="180" spans="1:5">
      <c r="A180" s="4" t="s">
        <v>1091</v>
      </c>
    </row>
    <row r="181" spans="1:5">
      <c r="A181" s="3" t="s">
        <v>776</v>
      </c>
    </row>
    <row r="182" spans="1:5">
      <c r="A182" s="4" t="s">
        <v>779</v>
      </c>
      <c r="B182" s="6" t="n">
        <v>1600</v>
      </c>
    </row>
    <row r="183" spans="1:5">
      <c r="A183" s="4" t="s">
        <v>37</v>
      </c>
      <c r="B183" s="5" t="n">
        <v>1600</v>
      </c>
    </row>
    <row r="184" spans="1:5">
      <c r="A184" s="4" t="s">
        <v>777</v>
      </c>
      <c r="B184" s="6" t="n">
        <v>1600</v>
      </c>
    </row>
    <row r="185" spans="1:5">
      <c r="A185" s="4" t="s">
        <v>782</v>
      </c>
      <c r="B185" s="5" t="n">
        <v>2011</v>
      </c>
    </row>
    <row r="186" spans="1:5">
      <c r="A186" s="4" t="s">
        <v>1092</v>
      </c>
    </row>
    <row r="187" spans="1:5">
      <c r="A187" s="3" t="s">
        <v>776</v>
      </c>
    </row>
    <row r="188" spans="1:5">
      <c r="A188" s="4" t="s">
        <v>779</v>
      </c>
      <c r="B188" s="6" t="n">
        <v>550</v>
      </c>
    </row>
    <row r="189" spans="1:5">
      <c r="A189" s="4" t="s">
        <v>37</v>
      </c>
      <c r="B189" s="5" t="n">
        <v>550</v>
      </c>
    </row>
    <row r="190" spans="1:5">
      <c r="A190" s="4" t="s">
        <v>777</v>
      </c>
      <c r="B190" s="6" t="n">
        <v>550</v>
      </c>
    </row>
    <row r="191" spans="1:5">
      <c r="A191" s="4" t="s">
        <v>782</v>
      </c>
      <c r="B191" s="5" t="n">
        <v>2011</v>
      </c>
    </row>
    <row r="192" spans="1:5">
      <c r="A192" s="4" t="s">
        <v>1093</v>
      </c>
    </row>
    <row r="193" spans="1:5">
      <c r="A193" s="3" t="s">
        <v>776</v>
      </c>
    </row>
    <row r="194" spans="1:5">
      <c r="A194" s="4" t="s">
        <v>779</v>
      </c>
      <c r="B194" s="6" t="n">
        <v>750</v>
      </c>
    </row>
    <row r="195" spans="1:5">
      <c r="A195" s="4" t="s">
        <v>37</v>
      </c>
      <c r="B195" s="5" t="n">
        <v>750</v>
      </c>
    </row>
    <row r="196" spans="1:5">
      <c r="A196" s="4" t="s">
        <v>777</v>
      </c>
      <c r="B196" s="6" t="n">
        <v>750</v>
      </c>
    </row>
    <row r="197" spans="1:5">
      <c r="A197" s="4" t="s">
        <v>782</v>
      </c>
      <c r="B197" s="5" t="n">
        <v>2011</v>
      </c>
    </row>
    <row r="198" spans="1:5">
      <c r="A198" s="4" t="s">
        <v>1094</v>
      </c>
    </row>
    <row r="199" spans="1:5">
      <c r="A199" s="3" t="s">
        <v>776</v>
      </c>
    </row>
    <row r="200" spans="1:5">
      <c r="A200" s="4" t="s">
        <v>779</v>
      </c>
      <c r="B200" s="6" t="n">
        <v>825</v>
      </c>
    </row>
    <row r="201" spans="1:5">
      <c r="A201" s="4" t="s">
        <v>37</v>
      </c>
      <c r="B201" s="5" t="n">
        <v>825</v>
      </c>
    </row>
    <row r="202" spans="1:5">
      <c r="A202" s="4" t="s">
        <v>777</v>
      </c>
      <c r="B202" s="6" t="n">
        <v>825</v>
      </c>
    </row>
    <row r="203" spans="1:5">
      <c r="A203" s="4" t="s">
        <v>782</v>
      </c>
      <c r="B203" s="5" t="n">
        <v>2011</v>
      </c>
    </row>
    <row r="204" spans="1:5">
      <c r="A204" s="4" t="s">
        <v>1095</v>
      </c>
    </row>
    <row r="205" spans="1:5">
      <c r="A205" s="3" t="s">
        <v>776</v>
      </c>
    </row>
    <row r="206" spans="1:5">
      <c r="A206" s="4" t="s">
        <v>779</v>
      </c>
      <c r="B206" s="6" t="n">
        <v>1132</v>
      </c>
    </row>
    <row r="207" spans="1:5">
      <c r="A207" s="4" t="s">
        <v>37</v>
      </c>
      <c r="B207" s="5" t="n">
        <v>780</v>
      </c>
    </row>
    <row r="208" spans="1:5">
      <c r="A208" s="4" t="s">
        <v>780</v>
      </c>
      <c r="B208" s="5" t="n">
        <v>352</v>
      </c>
    </row>
    <row r="209" spans="1:5">
      <c r="A209" s="4" t="s">
        <v>777</v>
      </c>
      <c r="B209" s="5" t="n">
        <v>1132</v>
      </c>
    </row>
    <row r="210" spans="1:5">
      <c r="A210" s="4" t="s">
        <v>781</v>
      </c>
      <c r="B210" s="6" t="n">
        <v>33</v>
      </c>
    </row>
    <row r="211" spans="1:5">
      <c r="A211" s="4" t="s">
        <v>782</v>
      </c>
      <c r="B211" s="5" t="n">
        <v>2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097</v>
      </c>
    </row>
    <row r="6" spans="1:5">
      <c r="A6" s="3" t="s">
        <v>776</v>
      </c>
    </row>
    <row r="7" spans="1:5">
      <c r="A7" s="4" t="s">
        <v>779</v>
      </c>
      <c r="B7" s="5" t="n">
        <v>743</v>
      </c>
    </row>
    <row r="8" spans="1:5">
      <c r="A8" s="4" t="s">
        <v>870</v>
      </c>
      <c r="B8" s="5" t="n">
        <v>20</v>
      </c>
    </row>
    <row r="9" spans="1:5">
      <c r="A9" s="4" t="s">
        <v>37</v>
      </c>
      <c r="B9" s="5" t="n">
        <v>484</v>
      </c>
    </row>
    <row r="10" spans="1:5">
      <c r="A10" s="4" t="s">
        <v>780</v>
      </c>
      <c r="B10" s="5" t="n">
        <v>279</v>
      </c>
    </row>
    <row r="11" spans="1:5">
      <c r="A11" s="4" t="s">
        <v>777</v>
      </c>
      <c r="B11" s="5" t="n">
        <v>763</v>
      </c>
    </row>
    <row r="12" spans="1:5">
      <c r="A12" s="4" t="s">
        <v>781</v>
      </c>
      <c r="B12" s="6" t="n">
        <v>236</v>
      </c>
    </row>
    <row r="13" spans="1:5">
      <c r="A13" s="4" t="s">
        <v>782</v>
      </c>
      <c r="B13" s="5" t="n">
        <v>1985</v>
      </c>
    </row>
    <row r="14" spans="1:5">
      <c r="A14" s="4" t="s">
        <v>1098</v>
      </c>
    </row>
    <row r="15" spans="1:5">
      <c r="A15" s="3" t="s">
        <v>776</v>
      </c>
    </row>
    <row r="16" spans="1:5">
      <c r="A16" s="4" t="s">
        <v>779</v>
      </c>
      <c r="B16" s="6" t="n">
        <v>450</v>
      </c>
    </row>
    <row r="17" spans="1:5">
      <c r="A17" s="4" t="s">
        <v>870</v>
      </c>
      <c r="B17" s="5" t="n">
        <v>871</v>
      </c>
    </row>
    <row r="18" spans="1:5">
      <c r="A18" s="4" t="s">
        <v>37</v>
      </c>
      <c r="B18" s="5" t="n">
        <v>350</v>
      </c>
    </row>
    <row r="19" spans="1:5">
      <c r="A19" s="4" t="s">
        <v>780</v>
      </c>
      <c r="B19" s="5" t="n">
        <v>971</v>
      </c>
    </row>
    <row r="20" spans="1:5">
      <c r="A20" s="4" t="s">
        <v>777</v>
      </c>
      <c r="B20" s="5" t="n">
        <v>1321</v>
      </c>
    </row>
    <row r="21" spans="1:5">
      <c r="A21" s="4" t="s">
        <v>781</v>
      </c>
      <c r="B21" s="6" t="n">
        <v>122</v>
      </c>
    </row>
    <row r="22" spans="1:5">
      <c r="A22" s="4" t="s">
        <v>782</v>
      </c>
      <c r="B22" s="5" t="n">
        <v>1986</v>
      </c>
    </row>
    <row r="23" spans="1:5">
      <c r="A23" s="4" t="s">
        <v>1099</v>
      </c>
    </row>
    <row r="24" spans="1:5">
      <c r="A24" s="3" t="s">
        <v>776</v>
      </c>
    </row>
    <row r="25" spans="1:5">
      <c r="A25" s="4" t="s">
        <v>779</v>
      </c>
      <c r="B25" s="6" t="n">
        <v>363</v>
      </c>
    </row>
    <row r="26" spans="1:5">
      <c r="A26" s="4" t="s">
        <v>870</v>
      </c>
      <c r="B26" s="5" t="n">
        <v>284</v>
      </c>
    </row>
    <row r="27" spans="1:5">
      <c r="A27" s="4" t="s">
        <v>37</v>
      </c>
      <c r="B27" s="5" t="n">
        <v>200</v>
      </c>
    </row>
    <row r="28" spans="1:5">
      <c r="A28" s="4" t="s">
        <v>780</v>
      </c>
      <c r="B28" s="5" t="n">
        <v>447</v>
      </c>
    </row>
    <row r="29" spans="1:5">
      <c r="A29" s="4" t="s">
        <v>777</v>
      </c>
      <c r="B29" s="5" t="n">
        <v>647</v>
      </c>
    </row>
    <row r="30" spans="1:5">
      <c r="A30" s="4" t="s">
        <v>781</v>
      </c>
      <c r="B30" s="6" t="n">
        <v>278</v>
      </c>
    </row>
    <row r="31" spans="1:5">
      <c r="A31" s="4" t="s">
        <v>782</v>
      </c>
      <c r="B31" s="5" t="n">
        <v>1986</v>
      </c>
    </row>
    <row r="32" spans="1:5">
      <c r="A32" s="4" t="s">
        <v>1100</v>
      </c>
    </row>
    <row r="33" spans="1:5">
      <c r="A33" s="3" t="s">
        <v>776</v>
      </c>
    </row>
    <row r="34" spans="1:5">
      <c r="A34" s="4" t="s">
        <v>779</v>
      </c>
      <c r="B34" s="6" t="n">
        <v>381</v>
      </c>
    </row>
    <row r="35" spans="1:5">
      <c r="A35" s="4" t="s">
        <v>870</v>
      </c>
      <c r="B35" s="5" t="n">
        <v>323</v>
      </c>
    </row>
    <row r="36" spans="1:5">
      <c r="A36" s="4" t="s">
        <v>37</v>
      </c>
      <c r="B36" s="5" t="n">
        <v>300</v>
      </c>
    </row>
    <row r="37" spans="1:5">
      <c r="A37" s="4" t="s">
        <v>780</v>
      </c>
      <c r="B37" s="5" t="n">
        <v>404</v>
      </c>
    </row>
    <row r="38" spans="1:5">
      <c r="A38" s="4" t="s">
        <v>777</v>
      </c>
      <c r="B38" s="5" t="n">
        <v>704</v>
      </c>
    </row>
    <row r="39" spans="1:5">
      <c r="A39" s="4" t="s">
        <v>781</v>
      </c>
      <c r="B39" s="6" t="n">
        <v>225</v>
      </c>
    </row>
    <row r="40" spans="1:5">
      <c r="A40" s="4" t="s">
        <v>782</v>
      </c>
      <c r="B40" s="5" t="n">
        <v>1990</v>
      </c>
    </row>
    <row r="41" spans="1:5">
      <c r="A41" s="4" t="s">
        <v>1101</v>
      </c>
    </row>
    <row r="42" spans="1:5">
      <c r="A42" s="3" t="s">
        <v>776</v>
      </c>
    </row>
    <row r="43" spans="1:5">
      <c r="A43" s="4" t="s">
        <v>779</v>
      </c>
      <c r="B43" s="6" t="n">
        <v>1508</v>
      </c>
    </row>
    <row r="44" spans="1:5">
      <c r="A44" s="4" t="s">
        <v>870</v>
      </c>
      <c r="B44" s="5" t="n">
        <v>229</v>
      </c>
    </row>
    <row r="45" spans="1:5">
      <c r="A45" s="4" t="s">
        <v>37</v>
      </c>
      <c r="B45" s="5" t="n">
        <v>1000</v>
      </c>
    </row>
    <row r="46" spans="1:5">
      <c r="A46" s="4" t="s">
        <v>780</v>
      </c>
      <c r="B46" s="5" t="n">
        <v>737</v>
      </c>
    </row>
    <row r="47" spans="1:5">
      <c r="A47" s="4" t="s">
        <v>777</v>
      </c>
      <c r="B47" s="5" t="n">
        <v>1737</v>
      </c>
    </row>
    <row r="48" spans="1:5">
      <c r="A48" s="4" t="s">
        <v>781</v>
      </c>
      <c r="B48" s="6" t="n">
        <v>509</v>
      </c>
    </row>
    <row r="49" spans="1:5">
      <c r="A49" s="4" t="s">
        <v>782</v>
      </c>
      <c r="B49" s="5" t="n">
        <v>2000</v>
      </c>
    </row>
    <row r="50" spans="1:5">
      <c r="A50" s="4" t="s">
        <v>1102</v>
      </c>
    </row>
    <row r="51" spans="1:5">
      <c r="A51" s="3" t="s">
        <v>776</v>
      </c>
    </row>
    <row r="52" spans="1:5">
      <c r="A52" s="4" t="s">
        <v>779</v>
      </c>
      <c r="B52" s="6" t="n">
        <v>719</v>
      </c>
    </row>
    <row r="53" spans="1:5">
      <c r="A53" s="4" t="s">
        <v>870</v>
      </c>
      <c r="B53" s="5" t="n">
        <v>-299</v>
      </c>
    </row>
    <row r="54" spans="1:5">
      <c r="A54" s="4" t="s">
        <v>37</v>
      </c>
      <c r="B54" s="5" t="n">
        <v>72</v>
      </c>
    </row>
    <row r="55" spans="1:5">
      <c r="A55" s="4" t="s">
        <v>780</v>
      </c>
      <c r="B55" s="5" t="n">
        <v>348</v>
      </c>
    </row>
    <row r="56" spans="1:5">
      <c r="A56" s="4" t="s">
        <v>777</v>
      </c>
      <c r="B56" s="5" t="n">
        <v>420</v>
      </c>
    </row>
    <row r="57" spans="1:5">
      <c r="A57" s="4" t="s">
        <v>781</v>
      </c>
      <c r="B57" s="6" t="n">
        <v>282</v>
      </c>
    </row>
    <row r="58" spans="1:5">
      <c r="A58" s="4" t="s">
        <v>782</v>
      </c>
      <c r="B58" s="5" t="n">
        <v>1985</v>
      </c>
    </row>
    <row r="59" spans="1:5">
      <c r="A59" s="4" t="s">
        <v>1103</v>
      </c>
    </row>
    <row r="60" spans="1:5">
      <c r="A60" s="3" t="s">
        <v>776</v>
      </c>
    </row>
    <row r="61" spans="1:5">
      <c r="A61" s="4" t="s">
        <v>779</v>
      </c>
      <c r="B61" s="6" t="n">
        <v>406</v>
      </c>
    </row>
    <row r="62" spans="1:5">
      <c r="A62" s="4" t="s">
        <v>870</v>
      </c>
      <c r="B62" s="5" t="n">
        <v>33</v>
      </c>
    </row>
    <row r="63" spans="1:5">
      <c r="A63" s="4" t="s">
        <v>37</v>
      </c>
      <c r="B63" s="5" t="n">
        <v>227</v>
      </c>
    </row>
    <row r="64" spans="1:5">
      <c r="A64" s="4" t="s">
        <v>780</v>
      </c>
      <c r="B64" s="5" t="n">
        <v>212</v>
      </c>
    </row>
    <row r="65" spans="1:5">
      <c r="A65" s="4" t="s">
        <v>777</v>
      </c>
      <c r="B65" s="5" t="n">
        <v>439</v>
      </c>
    </row>
    <row r="66" spans="1:5">
      <c r="A66" s="4" t="s">
        <v>781</v>
      </c>
      <c r="B66" s="6" t="n">
        <v>188</v>
      </c>
    </row>
    <row r="67" spans="1:5">
      <c r="A67" s="4" t="s">
        <v>782</v>
      </c>
      <c r="B67" s="5" t="n">
        <v>1985</v>
      </c>
    </row>
    <row r="68" spans="1:5">
      <c r="A68" s="4" t="s">
        <v>1104</v>
      </c>
    </row>
    <row r="69" spans="1:5">
      <c r="A69" s="3" t="s">
        <v>776</v>
      </c>
    </row>
    <row r="70" spans="1:5">
      <c r="A70" s="4" t="s">
        <v>779</v>
      </c>
      <c r="B70" s="6" t="n">
        <v>709</v>
      </c>
    </row>
    <row r="71" spans="1:5">
      <c r="A71" s="4" t="s">
        <v>870</v>
      </c>
      <c r="B71" s="5" t="n">
        <v>-252</v>
      </c>
    </row>
    <row r="72" spans="1:5">
      <c r="A72" s="4" t="s">
        <v>37</v>
      </c>
      <c r="B72" s="5" t="n">
        <v>168</v>
      </c>
    </row>
    <row r="73" spans="1:5">
      <c r="A73" s="4" t="s">
        <v>780</v>
      </c>
      <c r="B73" s="5" t="n">
        <v>289</v>
      </c>
    </row>
    <row r="74" spans="1:5">
      <c r="A74" s="4" t="s">
        <v>777</v>
      </c>
      <c r="B74" s="5" t="n">
        <v>457</v>
      </c>
    </row>
    <row r="75" spans="1:5">
      <c r="A75" s="4" t="s">
        <v>781</v>
      </c>
      <c r="B75" s="6" t="n">
        <v>120</v>
      </c>
    </row>
    <row r="76" spans="1:5">
      <c r="A76" s="4" t="s">
        <v>782</v>
      </c>
      <c r="B76" s="5" t="n">
        <v>1985</v>
      </c>
    </row>
    <row r="77" spans="1:5">
      <c r="A77" s="4" t="s">
        <v>1105</v>
      </c>
    </row>
    <row r="78" spans="1:5">
      <c r="A78" s="3" t="s">
        <v>776</v>
      </c>
    </row>
    <row r="79" spans="1:5">
      <c r="A79" s="4" t="s">
        <v>779</v>
      </c>
      <c r="B79" s="6" t="n">
        <v>547</v>
      </c>
    </row>
    <row r="80" spans="1:5">
      <c r="A80" s="4" t="s">
        <v>870</v>
      </c>
      <c r="B80" s="5" t="n">
        <v>17</v>
      </c>
    </row>
    <row r="81" spans="1:5">
      <c r="A81" s="4" t="s">
        <v>37</v>
      </c>
      <c r="B81" s="5" t="n">
        <v>346</v>
      </c>
    </row>
    <row r="82" spans="1:5">
      <c r="A82" s="4" t="s">
        <v>780</v>
      </c>
      <c r="B82" s="5" t="n">
        <v>218</v>
      </c>
    </row>
    <row r="83" spans="1:5">
      <c r="A83" s="4" t="s">
        <v>777</v>
      </c>
      <c r="B83" s="5" t="n">
        <v>564</v>
      </c>
    </row>
    <row r="84" spans="1:5">
      <c r="A84" s="4" t="s">
        <v>781</v>
      </c>
      <c r="B84" s="6" t="n">
        <v>185</v>
      </c>
    </row>
    <row r="85" spans="1:5">
      <c r="A85" s="4" t="s">
        <v>782</v>
      </c>
      <c r="B85" s="5" t="n">
        <v>1985</v>
      </c>
    </row>
    <row r="86" spans="1:5">
      <c r="A86" s="4" t="s">
        <v>1106</v>
      </c>
    </row>
    <row r="87" spans="1:5">
      <c r="A87" s="3" t="s">
        <v>776</v>
      </c>
    </row>
    <row r="88" spans="1:5">
      <c r="A88" s="4" t="s">
        <v>779</v>
      </c>
      <c r="B88" s="6" t="n">
        <v>1245</v>
      </c>
    </row>
    <row r="89" spans="1:5">
      <c r="A89" s="4" t="s">
        <v>870</v>
      </c>
      <c r="B89" s="5" t="n">
        <v>365</v>
      </c>
    </row>
    <row r="90" spans="1:5">
      <c r="A90" s="4" t="s">
        <v>37</v>
      </c>
      <c r="B90" s="5" t="n">
        <v>811</v>
      </c>
    </row>
    <row r="91" spans="1:5">
      <c r="A91" s="4" t="s">
        <v>780</v>
      </c>
      <c r="B91" s="5" t="n">
        <v>799</v>
      </c>
    </row>
    <row r="92" spans="1:5">
      <c r="A92" s="4" t="s">
        <v>777</v>
      </c>
      <c r="B92" s="5" t="n">
        <v>1610</v>
      </c>
    </row>
    <row r="93" spans="1:5">
      <c r="A93" s="4" t="s">
        <v>781</v>
      </c>
      <c r="B93" s="6" t="n">
        <v>538</v>
      </c>
    </row>
    <row r="94" spans="1:5">
      <c r="A94" s="4" t="s">
        <v>782</v>
      </c>
      <c r="B94" s="5" t="n">
        <v>1985</v>
      </c>
    </row>
    <row r="95" spans="1:5">
      <c r="A95" s="4" t="s">
        <v>1107</v>
      </c>
    </row>
    <row r="96" spans="1:5">
      <c r="A96" s="3" t="s">
        <v>776</v>
      </c>
    </row>
    <row r="97" spans="1:5">
      <c r="A97" s="4" t="s">
        <v>779</v>
      </c>
      <c r="B97" s="6" t="n">
        <v>684</v>
      </c>
    </row>
    <row r="98" spans="1:5">
      <c r="A98" s="4" t="s">
        <v>870</v>
      </c>
      <c r="B98" s="5" t="n">
        <v>169</v>
      </c>
    </row>
    <row r="99" spans="1:5">
      <c r="A99" s="4" t="s">
        <v>37</v>
      </c>
      <c r="B99" s="5" t="n">
        <v>445</v>
      </c>
    </row>
    <row r="100" spans="1:5">
      <c r="A100" s="4" t="s">
        <v>780</v>
      </c>
      <c r="B100" s="5" t="n">
        <v>408</v>
      </c>
    </row>
    <row r="101" spans="1:5">
      <c r="A101" s="4" t="s">
        <v>777</v>
      </c>
      <c r="B101" s="5" t="n">
        <v>853</v>
      </c>
    </row>
    <row r="102" spans="1:5">
      <c r="A102" s="4" t="s">
        <v>781</v>
      </c>
      <c r="B102" s="6" t="n">
        <v>352</v>
      </c>
    </row>
    <row r="103" spans="1:5">
      <c r="A103" s="4" t="s">
        <v>782</v>
      </c>
      <c r="B103" s="5" t="n">
        <v>1985</v>
      </c>
    </row>
    <row r="104" spans="1:5">
      <c r="A104" s="4" t="s">
        <v>1108</v>
      </c>
    </row>
    <row r="105" spans="1:5">
      <c r="A105" s="3" t="s">
        <v>776</v>
      </c>
    </row>
    <row r="106" spans="1:5">
      <c r="A106" s="4" t="s">
        <v>779</v>
      </c>
      <c r="B106" s="6" t="n">
        <v>495</v>
      </c>
    </row>
    <row r="107" spans="1:5">
      <c r="A107" s="4" t="s">
        <v>870</v>
      </c>
      <c r="B107" s="5" t="n">
        <v>533</v>
      </c>
    </row>
    <row r="108" spans="1:5">
      <c r="A108" s="4" t="s">
        <v>37</v>
      </c>
      <c r="B108" s="5" t="n">
        <v>95</v>
      </c>
    </row>
    <row r="109" spans="1:5">
      <c r="A109" s="4" t="s">
        <v>780</v>
      </c>
      <c r="B109" s="5" t="n">
        <v>933</v>
      </c>
    </row>
    <row r="110" spans="1:5">
      <c r="A110" s="4" t="s">
        <v>777</v>
      </c>
      <c r="B110" s="5" t="n">
        <v>1028</v>
      </c>
    </row>
    <row r="111" spans="1:5">
      <c r="A111" s="4" t="s">
        <v>781</v>
      </c>
      <c r="B111" s="6" t="n">
        <v>170</v>
      </c>
    </row>
    <row r="112" spans="1:5">
      <c r="A112" s="4" t="s">
        <v>782</v>
      </c>
      <c r="B112" s="5" t="n">
        <v>1978</v>
      </c>
    </row>
    <row r="113" spans="1:5">
      <c r="A113" s="4" t="s">
        <v>1109</v>
      </c>
    </row>
    <row r="114" spans="1:5">
      <c r="A114" s="3" t="s">
        <v>776</v>
      </c>
    </row>
    <row r="115" spans="1:5">
      <c r="A115" s="4" t="s">
        <v>779</v>
      </c>
      <c r="B115" s="6" t="n">
        <v>640</v>
      </c>
    </row>
    <row r="116" spans="1:5">
      <c r="A116" s="4" t="s">
        <v>870</v>
      </c>
      <c r="B116" s="5" t="n">
        <v>483</v>
      </c>
    </row>
    <row r="117" spans="1:5">
      <c r="A117" s="4" t="s">
        <v>37</v>
      </c>
      <c r="B117" s="5" t="n">
        <v>416</v>
      </c>
    </row>
    <row r="118" spans="1:5">
      <c r="A118" s="4" t="s">
        <v>780</v>
      </c>
      <c r="B118" s="5" t="n">
        <v>707</v>
      </c>
    </row>
    <row r="119" spans="1:5">
      <c r="A119" s="4" t="s">
        <v>777</v>
      </c>
      <c r="B119" s="5" t="n">
        <v>1123</v>
      </c>
    </row>
    <row r="120" spans="1:5">
      <c r="A120" s="4" t="s">
        <v>781</v>
      </c>
      <c r="B120" s="6" t="n">
        <v>449</v>
      </c>
    </row>
    <row r="121" spans="1:5">
      <c r="A121" s="4" t="s">
        <v>782</v>
      </c>
      <c r="B121" s="5" t="n">
        <v>1985</v>
      </c>
    </row>
    <row r="122" spans="1:5">
      <c r="A122" s="4" t="s">
        <v>1110</v>
      </c>
    </row>
    <row r="123" spans="1:5">
      <c r="A123" s="3" t="s">
        <v>776</v>
      </c>
    </row>
    <row r="124" spans="1:5">
      <c r="A124" s="4" t="s">
        <v>779</v>
      </c>
      <c r="B124" s="6" t="n">
        <v>238</v>
      </c>
    </row>
    <row r="125" spans="1:5">
      <c r="A125" s="4" t="s">
        <v>870</v>
      </c>
      <c r="B125" s="5" t="n">
        <v>182</v>
      </c>
    </row>
    <row r="126" spans="1:5">
      <c r="A126" s="4" t="s">
        <v>37</v>
      </c>
      <c r="B126" s="5" t="n">
        <v>100</v>
      </c>
    </row>
    <row r="127" spans="1:5">
      <c r="A127" s="4" t="s">
        <v>780</v>
      </c>
      <c r="B127" s="5" t="n">
        <v>320</v>
      </c>
    </row>
    <row r="128" spans="1:5">
      <c r="A128" s="4" t="s">
        <v>777</v>
      </c>
      <c r="B128" s="5" t="n">
        <v>420</v>
      </c>
    </row>
    <row r="129" spans="1:5">
      <c r="A129" s="4" t="s">
        <v>781</v>
      </c>
      <c r="B129" s="6" t="n">
        <v>245</v>
      </c>
    </row>
    <row r="130" spans="1:5">
      <c r="A130" s="4" t="s">
        <v>782</v>
      </c>
      <c r="B130" s="5" t="n">
        <v>1985</v>
      </c>
    </row>
    <row r="131" spans="1:5">
      <c r="A131" s="4" t="s">
        <v>1111</v>
      </c>
    </row>
    <row r="132" spans="1:5">
      <c r="A132" s="3" t="s">
        <v>776</v>
      </c>
    </row>
    <row r="133" spans="1:5">
      <c r="A133" s="4" t="s">
        <v>779</v>
      </c>
      <c r="B133" s="6" t="n">
        <v>1305</v>
      </c>
    </row>
    <row r="134" spans="1:5">
      <c r="A134" s="4" t="s">
        <v>37</v>
      </c>
      <c r="B134" s="5" t="n">
        <v>800</v>
      </c>
    </row>
    <row r="135" spans="1:5">
      <c r="A135" s="4" t="s">
        <v>780</v>
      </c>
      <c r="B135" s="5" t="n">
        <v>505</v>
      </c>
    </row>
    <row r="136" spans="1:5">
      <c r="A136" s="4" t="s">
        <v>777</v>
      </c>
      <c r="B136" s="5" t="n">
        <v>1305</v>
      </c>
    </row>
    <row r="137" spans="1:5">
      <c r="A137" s="4" t="s">
        <v>781</v>
      </c>
      <c r="B137" s="6" t="n">
        <v>436</v>
      </c>
    </row>
    <row r="138" spans="1:5">
      <c r="A138" s="4" t="s">
        <v>782</v>
      </c>
      <c r="B138" s="5" t="n">
        <v>2000</v>
      </c>
    </row>
    <row r="139" spans="1:5">
      <c r="A139" s="4" t="s">
        <v>1112</v>
      </c>
    </row>
    <row r="140" spans="1:5">
      <c r="A140" s="3" t="s">
        <v>776</v>
      </c>
    </row>
    <row r="141" spans="1:5">
      <c r="A141" s="4" t="s">
        <v>779</v>
      </c>
      <c r="B141" s="6" t="n">
        <v>872</v>
      </c>
    </row>
    <row r="142" spans="1:5">
      <c r="A142" s="4" t="s">
        <v>870</v>
      </c>
      <c r="B142" s="5" t="n">
        <v>292</v>
      </c>
    </row>
    <row r="143" spans="1:5">
      <c r="A143" s="4" t="s">
        <v>37</v>
      </c>
      <c r="B143" s="5" t="n">
        <v>568</v>
      </c>
    </row>
    <row r="144" spans="1:5">
      <c r="A144" s="4" t="s">
        <v>780</v>
      </c>
      <c r="B144" s="5" t="n">
        <v>596</v>
      </c>
    </row>
    <row r="145" spans="1:5">
      <c r="A145" s="4" t="s">
        <v>777</v>
      </c>
      <c r="B145" s="5" t="n">
        <v>1164</v>
      </c>
    </row>
    <row r="146" spans="1:5">
      <c r="A146" s="4" t="s">
        <v>781</v>
      </c>
      <c r="B146" s="6" t="n">
        <v>391</v>
      </c>
    </row>
    <row r="147" spans="1:5">
      <c r="A147" s="4" t="s">
        <v>782</v>
      </c>
      <c r="B147" s="5" t="n">
        <v>1985</v>
      </c>
    </row>
    <row r="148" spans="1:5">
      <c r="A148" s="4" t="s">
        <v>1113</v>
      </c>
    </row>
    <row r="149" spans="1:5">
      <c r="A149" s="3" t="s">
        <v>776</v>
      </c>
    </row>
    <row r="150" spans="1:5">
      <c r="A150" s="4" t="s">
        <v>779</v>
      </c>
      <c r="B150" s="6" t="n">
        <v>515</v>
      </c>
    </row>
    <row r="151" spans="1:5">
      <c r="A151" s="4" t="s">
        <v>870</v>
      </c>
      <c r="B151" s="5" t="n">
        <v>439</v>
      </c>
    </row>
    <row r="152" spans="1:5">
      <c r="A152" s="4" t="s">
        <v>37</v>
      </c>
      <c r="B152" s="5" t="n">
        <v>335</v>
      </c>
    </row>
    <row r="153" spans="1:5">
      <c r="A153" s="4" t="s">
        <v>780</v>
      </c>
      <c r="B153" s="5" t="n">
        <v>619</v>
      </c>
    </row>
    <row r="154" spans="1:5">
      <c r="A154" s="4" t="s">
        <v>777</v>
      </c>
      <c r="B154" s="5" t="n">
        <v>954</v>
      </c>
    </row>
    <row r="155" spans="1:5">
      <c r="A155" s="4" t="s">
        <v>781</v>
      </c>
      <c r="B155" s="6" t="n">
        <v>323</v>
      </c>
    </row>
    <row r="156" spans="1:5">
      <c r="A156" s="4" t="s">
        <v>782</v>
      </c>
      <c r="B156" s="5" t="n">
        <v>1985</v>
      </c>
    </row>
    <row r="157" spans="1:5">
      <c r="A157" s="4" t="s">
        <v>1114</v>
      </c>
    </row>
    <row r="158" spans="1:5">
      <c r="A158" s="3" t="s">
        <v>776</v>
      </c>
    </row>
    <row r="159" spans="1:5">
      <c r="A159" s="4" t="s">
        <v>779</v>
      </c>
      <c r="B159" s="6" t="n">
        <v>671</v>
      </c>
    </row>
    <row r="160" spans="1:5">
      <c r="A160" s="4" t="s">
        <v>870</v>
      </c>
      <c r="B160" s="5" t="n">
        <v>448</v>
      </c>
    </row>
    <row r="161" spans="1:5">
      <c r="A161" s="4" t="s">
        <v>37</v>
      </c>
      <c r="B161" s="5" t="n">
        <v>437</v>
      </c>
    </row>
    <row r="162" spans="1:5">
      <c r="A162" s="4" t="s">
        <v>780</v>
      </c>
      <c r="B162" s="5" t="n">
        <v>682</v>
      </c>
    </row>
    <row r="163" spans="1:5">
      <c r="A163" s="4" t="s">
        <v>777</v>
      </c>
      <c r="B163" s="5" t="n">
        <v>1119</v>
      </c>
    </row>
    <row r="164" spans="1:5">
      <c r="A164" s="4" t="s">
        <v>781</v>
      </c>
      <c r="B164" s="6" t="n">
        <v>342</v>
      </c>
    </row>
    <row r="165" spans="1:5">
      <c r="A165" s="4" t="s">
        <v>782</v>
      </c>
      <c r="B165" s="5" t="n">
        <v>1985</v>
      </c>
    </row>
    <row r="166" spans="1:5">
      <c r="A166" s="4" t="s">
        <v>1115</v>
      </c>
    </row>
    <row r="167" spans="1:5">
      <c r="A167" s="3" t="s">
        <v>776</v>
      </c>
    </row>
    <row r="168" spans="1:5">
      <c r="A168" s="4" t="s">
        <v>779</v>
      </c>
      <c r="B168" s="6" t="n">
        <v>201</v>
      </c>
    </row>
    <row r="169" spans="1:5">
      <c r="A169" s="4" t="s">
        <v>870</v>
      </c>
      <c r="B169" s="5" t="n">
        <v>309</v>
      </c>
    </row>
    <row r="170" spans="1:5">
      <c r="A170" s="4" t="s">
        <v>37</v>
      </c>
      <c r="B170" s="5" t="n">
        <v>150</v>
      </c>
    </row>
    <row r="171" spans="1:5">
      <c r="A171" s="4" t="s">
        <v>780</v>
      </c>
      <c r="B171" s="5" t="n">
        <v>360</v>
      </c>
    </row>
    <row r="172" spans="1:5">
      <c r="A172" s="4" t="s">
        <v>777</v>
      </c>
      <c r="B172" s="5" t="n">
        <v>510</v>
      </c>
    </row>
    <row r="173" spans="1:5">
      <c r="A173" s="4" t="s">
        <v>781</v>
      </c>
      <c r="B173" s="6" t="n">
        <v>208</v>
      </c>
    </row>
    <row r="174" spans="1:5">
      <c r="A174" s="4" t="s">
        <v>782</v>
      </c>
      <c r="B174" s="5" t="n">
        <v>1989</v>
      </c>
    </row>
    <row r="175" spans="1:5">
      <c r="A175" s="4" t="s">
        <v>1116</v>
      </c>
    </row>
    <row r="176" spans="1:5">
      <c r="A176" s="3" t="s">
        <v>776</v>
      </c>
    </row>
    <row r="177" spans="1:5">
      <c r="A177" s="4" t="s">
        <v>779</v>
      </c>
      <c r="B177" s="6" t="n">
        <v>664</v>
      </c>
    </row>
    <row r="178" spans="1:5">
      <c r="A178" s="4" t="s">
        <v>870</v>
      </c>
      <c r="B178" s="5" t="n">
        <v>-197</v>
      </c>
    </row>
    <row r="179" spans="1:5">
      <c r="A179" s="4" t="s">
        <v>37</v>
      </c>
      <c r="B179" s="5" t="n">
        <v>134</v>
      </c>
    </row>
    <row r="180" spans="1:5">
      <c r="A180" s="4" t="s">
        <v>780</v>
      </c>
      <c r="B180" s="5" t="n">
        <v>333</v>
      </c>
    </row>
    <row r="181" spans="1:5">
      <c r="A181" s="4" t="s">
        <v>777</v>
      </c>
      <c r="B181" s="5" t="n">
        <v>467</v>
      </c>
    </row>
    <row r="182" spans="1:5">
      <c r="A182" s="4" t="s">
        <v>781</v>
      </c>
      <c r="B182" s="6" t="n">
        <v>152</v>
      </c>
    </row>
    <row r="183" spans="1:5">
      <c r="A183" s="4" t="s">
        <v>782</v>
      </c>
      <c r="B183" s="5" t="n">
        <v>1985</v>
      </c>
    </row>
    <row r="184" spans="1:5">
      <c r="A184" s="4" t="s">
        <v>1117</v>
      </c>
    </row>
    <row r="185" spans="1:5">
      <c r="A185" s="3" t="s">
        <v>776</v>
      </c>
    </row>
    <row r="186" spans="1:5">
      <c r="A186" s="4" t="s">
        <v>779</v>
      </c>
      <c r="B186" s="6" t="n">
        <v>630</v>
      </c>
    </row>
    <row r="187" spans="1:5">
      <c r="A187" s="4" t="s">
        <v>870</v>
      </c>
      <c r="B187" s="5" t="n">
        <v>147</v>
      </c>
    </row>
    <row r="188" spans="1:5">
      <c r="A188" s="4" t="s">
        <v>37</v>
      </c>
      <c r="B188" s="5" t="n">
        <v>410</v>
      </c>
    </row>
    <row r="189" spans="1:5">
      <c r="A189" s="4" t="s">
        <v>780</v>
      </c>
      <c r="B189" s="5" t="n">
        <v>367</v>
      </c>
    </row>
    <row r="190" spans="1:5">
      <c r="A190" s="4" t="s">
        <v>777</v>
      </c>
      <c r="B190" s="5" t="n">
        <v>777</v>
      </c>
    </row>
    <row r="191" spans="1:5">
      <c r="A191" s="4" t="s">
        <v>781</v>
      </c>
      <c r="B191" s="6" t="n">
        <v>296</v>
      </c>
    </row>
    <row r="192" spans="1:5">
      <c r="A192" s="4" t="s">
        <v>782</v>
      </c>
      <c r="B192" s="5" t="n">
        <v>1985</v>
      </c>
    </row>
    <row r="193" spans="1:5">
      <c r="A193" s="4" t="s">
        <v>1118</v>
      </c>
    </row>
    <row r="194" spans="1:5">
      <c r="A194" s="3" t="s">
        <v>776</v>
      </c>
    </row>
    <row r="195" spans="1:5">
      <c r="A195" s="4" t="s">
        <v>779</v>
      </c>
      <c r="B195" s="6" t="n">
        <v>227</v>
      </c>
    </row>
    <row r="196" spans="1:5">
      <c r="A196" s="4" t="s">
        <v>870</v>
      </c>
      <c r="B196" s="5" t="n">
        <v>544</v>
      </c>
    </row>
    <row r="197" spans="1:5">
      <c r="A197" s="4" t="s">
        <v>37</v>
      </c>
      <c r="B197" s="5" t="n">
        <v>175</v>
      </c>
    </row>
    <row r="198" spans="1:5">
      <c r="A198" s="4" t="s">
        <v>780</v>
      </c>
      <c r="B198" s="5" t="n">
        <v>596</v>
      </c>
    </row>
    <row r="199" spans="1:5">
      <c r="A199" s="4" t="s">
        <v>777</v>
      </c>
      <c r="B199" s="5" t="n">
        <v>771</v>
      </c>
    </row>
    <row r="200" spans="1:5">
      <c r="A200" s="4" t="s">
        <v>781</v>
      </c>
      <c r="B200" s="6" t="n">
        <v>448</v>
      </c>
    </row>
    <row r="201" spans="1:5">
      <c r="A201" s="4" t="s">
        <v>782</v>
      </c>
      <c r="B201" s="5" t="n">
        <v>1978</v>
      </c>
    </row>
    <row r="202" spans="1:5">
      <c r="A202" s="4" t="s">
        <v>1119</v>
      </c>
    </row>
    <row r="203" spans="1:5">
      <c r="A203" s="3" t="s">
        <v>776</v>
      </c>
    </row>
    <row r="204" spans="1:5">
      <c r="A204" s="4" t="s">
        <v>779</v>
      </c>
      <c r="B204" s="6" t="n">
        <v>382</v>
      </c>
    </row>
    <row r="205" spans="1:5">
      <c r="A205" s="4" t="s">
        <v>870</v>
      </c>
      <c r="B205" s="5" t="n">
        <v>81</v>
      </c>
    </row>
    <row r="206" spans="1:5">
      <c r="A206" s="4" t="s">
        <v>37</v>
      </c>
      <c r="B206" s="5" t="n">
        <v>249</v>
      </c>
    </row>
    <row r="207" spans="1:5">
      <c r="A207" s="4" t="s">
        <v>780</v>
      </c>
      <c r="B207" s="5" t="n">
        <v>214</v>
      </c>
    </row>
    <row r="208" spans="1:5">
      <c r="A208" s="4" t="s">
        <v>777</v>
      </c>
      <c r="B208" s="5" t="n">
        <v>463</v>
      </c>
    </row>
    <row r="209" spans="1:5">
      <c r="A209" s="4" t="s">
        <v>781</v>
      </c>
      <c r="B209" s="6" t="n">
        <v>150</v>
      </c>
    </row>
    <row r="210" spans="1:5">
      <c r="A210" s="4" t="s">
        <v>782</v>
      </c>
      <c r="B210" s="5" t="n">
        <v>1985</v>
      </c>
    </row>
    <row r="211" spans="1:5">
      <c r="A211" s="4" t="s">
        <v>1120</v>
      </c>
    </row>
    <row r="212" spans="1:5">
      <c r="A212" s="3" t="s">
        <v>776</v>
      </c>
    </row>
    <row r="213" spans="1:5">
      <c r="A213" s="4" t="s">
        <v>779</v>
      </c>
      <c r="B213" s="6" t="n">
        <v>418</v>
      </c>
    </row>
    <row r="214" spans="1:5">
      <c r="A214" s="4" t="s">
        <v>870</v>
      </c>
      <c r="B214" s="5" t="n">
        <v>159</v>
      </c>
    </row>
    <row r="215" spans="1:5">
      <c r="A215" s="4" t="s">
        <v>37</v>
      </c>
      <c r="B215" s="5" t="n">
        <v>203</v>
      </c>
    </row>
    <row r="216" spans="1:5">
      <c r="A216" s="4" t="s">
        <v>780</v>
      </c>
      <c r="B216" s="5" t="n">
        <v>374</v>
      </c>
    </row>
    <row r="217" spans="1:5">
      <c r="A217" s="4" t="s">
        <v>777</v>
      </c>
      <c r="B217" s="5" t="n">
        <v>577</v>
      </c>
    </row>
    <row r="218" spans="1:5">
      <c r="A218" s="4" t="s">
        <v>781</v>
      </c>
      <c r="B218" s="6" t="n">
        <v>158</v>
      </c>
    </row>
    <row r="219" spans="1:5">
      <c r="A219" s="4" t="s">
        <v>782</v>
      </c>
      <c r="B219" s="5" t="n">
        <v>1985</v>
      </c>
    </row>
    <row r="220" spans="1:5">
      <c r="A220" s="4" t="s">
        <v>1121</v>
      </c>
    </row>
    <row r="221" spans="1:5">
      <c r="A221" s="3" t="s">
        <v>776</v>
      </c>
    </row>
    <row r="222" spans="1:5">
      <c r="A222" s="4" t="s">
        <v>779</v>
      </c>
      <c r="B222" s="6" t="n">
        <v>619</v>
      </c>
    </row>
    <row r="223" spans="1:5">
      <c r="A223" s="4" t="s">
        <v>870</v>
      </c>
      <c r="B223" s="5" t="n">
        <v>17</v>
      </c>
    </row>
    <row r="224" spans="1:5">
      <c r="A224" s="4" t="s">
        <v>37</v>
      </c>
      <c r="B224" s="5" t="n">
        <v>403</v>
      </c>
    </row>
    <row r="225" spans="1:5">
      <c r="A225" s="4" t="s">
        <v>780</v>
      </c>
      <c r="B225" s="5" t="n">
        <v>233</v>
      </c>
    </row>
    <row r="226" spans="1:5">
      <c r="A226" s="4" t="s">
        <v>777</v>
      </c>
      <c r="B226" s="5" t="n">
        <v>636</v>
      </c>
    </row>
    <row r="227" spans="1:5">
      <c r="A227" s="4" t="s">
        <v>781</v>
      </c>
      <c r="B227" s="6" t="n">
        <v>198</v>
      </c>
    </row>
    <row r="228" spans="1:5">
      <c r="A228" s="4" t="s">
        <v>782</v>
      </c>
      <c r="B228" s="5" t="n">
        <v>1985</v>
      </c>
    </row>
    <row r="229" spans="1:5">
      <c r="A229" s="4" t="s">
        <v>1122</v>
      </c>
    </row>
    <row r="230" spans="1:5">
      <c r="A230" s="3" t="s">
        <v>776</v>
      </c>
    </row>
    <row r="231" spans="1:5">
      <c r="A231" s="4" t="s">
        <v>779</v>
      </c>
      <c r="B231" s="6" t="n">
        <v>703</v>
      </c>
    </row>
    <row r="232" spans="1:5">
      <c r="A232" s="4" t="s">
        <v>870</v>
      </c>
      <c r="B232" s="5" t="n">
        <v>398</v>
      </c>
    </row>
    <row r="233" spans="1:5">
      <c r="A233" s="4" t="s">
        <v>37</v>
      </c>
      <c r="B233" s="5" t="n">
        <v>458</v>
      </c>
    </row>
    <row r="234" spans="1:5">
      <c r="A234" s="4" t="s">
        <v>780</v>
      </c>
      <c r="B234" s="5" t="n">
        <v>643</v>
      </c>
    </row>
    <row r="235" spans="1:5">
      <c r="A235" s="4" t="s">
        <v>777</v>
      </c>
      <c r="B235" s="5" t="n">
        <v>1101</v>
      </c>
    </row>
    <row r="236" spans="1:5">
      <c r="A236" s="4" t="s">
        <v>781</v>
      </c>
      <c r="B236" s="6" t="n">
        <v>395</v>
      </c>
    </row>
    <row r="237" spans="1:5">
      <c r="A237" s="4" t="s">
        <v>782</v>
      </c>
      <c r="B237" s="5" t="n">
        <v>1985</v>
      </c>
    </row>
    <row r="238" spans="1:5">
      <c r="A238" s="4" t="s">
        <v>1123</v>
      </c>
    </row>
    <row r="239" spans="1:5">
      <c r="A239" s="3" t="s">
        <v>776</v>
      </c>
    </row>
    <row r="240" spans="1:5">
      <c r="A240" s="4" t="s">
        <v>779</v>
      </c>
      <c r="B240" s="6" t="n">
        <v>1303</v>
      </c>
    </row>
    <row r="241" spans="1:5">
      <c r="A241" s="4" t="s">
        <v>37</v>
      </c>
      <c r="B241" s="5" t="n">
        <v>1146</v>
      </c>
    </row>
    <row r="242" spans="1:5">
      <c r="A242" s="4" t="s">
        <v>780</v>
      </c>
      <c r="B242" s="5" t="n">
        <v>157</v>
      </c>
    </row>
    <row r="243" spans="1:5">
      <c r="A243" s="4" t="s">
        <v>777</v>
      </c>
      <c r="B243" s="5" t="n">
        <v>1303</v>
      </c>
    </row>
    <row r="244" spans="1:5">
      <c r="A244" s="4" t="s">
        <v>781</v>
      </c>
      <c r="B244" s="6" t="n">
        <v>58</v>
      </c>
    </row>
    <row r="245" spans="1:5">
      <c r="A245" s="4" t="s">
        <v>782</v>
      </c>
      <c r="B245" s="5" t="n">
        <v>2012</v>
      </c>
    </row>
    <row r="246" spans="1:5">
      <c r="A246" s="4" t="s">
        <v>1124</v>
      </c>
    </row>
    <row r="247" spans="1:5">
      <c r="A247" s="3" t="s">
        <v>776</v>
      </c>
    </row>
    <row r="248" spans="1:5">
      <c r="A248" s="4" t="s">
        <v>779</v>
      </c>
      <c r="B248" s="6" t="n">
        <v>437</v>
      </c>
    </row>
    <row r="249" spans="1:5">
      <c r="A249" s="4" t="s">
        <v>870</v>
      </c>
      <c r="B249" s="5" t="n">
        <v>214</v>
      </c>
    </row>
    <row r="250" spans="1:5">
      <c r="A250" s="4" t="s">
        <v>37</v>
      </c>
      <c r="B250" s="5" t="n">
        <v>239</v>
      </c>
    </row>
    <row r="251" spans="1:5">
      <c r="A251" s="4" t="s">
        <v>780</v>
      </c>
      <c r="B251" s="5" t="n">
        <v>412</v>
      </c>
    </row>
    <row r="252" spans="1:5">
      <c r="A252" s="4" t="s">
        <v>777</v>
      </c>
      <c r="B252" s="5" t="n">
        <v>651</v>
      </c>
    </row>
    <row r="253" spans="1:5">
      <c r="A253" s="4" t="s">
        <v>781</v>
      </c>
      <c r="B253" s="6" t="n">
        <v>192</v>
      </c>
    </row>
    <row r="254" spans="1:5">
      <c r="A254" s="4" t="s">
        <v>782</v>
      </c>
      <c r="B254" s="5" t="n">
        <v>1985</v>
      </c>
    </row>
    <row r="255" spans="1:5">
      <c r="A255" s="4" t="s">
        <v>1125</v>
      </c>
    </row>
    <row r="256" spans="1:5">
      <c r="A256" s="3" t="s">
        <v>776</v>
      </c>
    </row>
    <row r="257" spans="1:5">
      <c r="A257" s="4" t="s">
        <v>779</v>
      </c>
      <c r="B257" s="6" t="n">
        <v>912</v>
      </c>
    </row>
    <row r="258" spans="1:5">
      <c r="A258" s="4" t="s">
        <v>870</v>
      </c>
      <c r="B258" s="5" t="n">
        <v>334</v>
      </c>
    </row>
    <row r="259" spans="1:5">
      <c r="A259" s="4" t="s">
        <v>37</v>
      </c>
      <c r="B259" s="5" t="n">
        <v>594</v>
      </c>
    </row>
    <row r="260" spans="1:5">
      <c r="A260" s="4" t="s">
        <v>780</v>
      </c>
      <c r="B260" s="5" t="n">
        <v>652</v>
      </c>
    </row>
    <row r="261" spans="1:5">
      <c r="A261" s="4" t="s">
        <v>777</v>
      </c>
      <c r="B261" s="5" t="n">
        <v>1246</v>
      </c>
    </row>
    <row r="262" spans="1:5">
      <c r="A262" s="4" t="s">
        <v>781</v>
      </c>
      <c r="B262" s="6" t="n">
        <v>394</v>
      </c>
    </row>
    <row r="263" spans="1:5">
      <c r="A263" s="4" t="s">
        <v>782</v>
      </c>
      <c r="B263" s="5" t="n">
        <v>1985</v>
      </c>
    </row>
    <row r="264" spans="1:5">
      <c r="A264" s="4" t="s">
        <v>1126</v>
      </c>
    </row>
    <row r="265" spans="1:5">
      <c r="A265" s="3" t="s">
        <v>776</v>
      </c>
    </row>
    <row r="266" spans="1:5">
      <c r="A266" s="4" t="s">
        <v>779</v>
      </c>
      <c r="B266" s="6" t="n">
        <v>449</v>
      </c>
    </row>
    <row r="267" spans="1:5">
      <c r="A267" s="4" t="s">
        <v>870</v>
      </c>
      <c r="B267" s="5" t="n">
        <v>114</v>
      </c>
    </row>
    <row r="268" spans="1:5">
      <c r="A268" s="4" t="s">
        <v>37</v>
      </c>
      <c r="B268" s="5" t="n">
        <v>226</v>
      </c>
    </row>
    <row r="269" spans="1:5">
      <c r="A269" s="4" t="s">
        <v>780</v>
      </c>
      <c r="B269" s="5" t="n">
        <v>337</v>
      </c>
    </row>
    <row r="270" spans="1:5">
      <c r="A270" s="4" t="s">
        <v>777</v>
      </c>
      <c r="B270" s="5" t="n">
        <v>563</v>
      </c>
    </row>
    <row r="271" spans="1:5">
      <c r="A271" s="4" t="s">
        <v>781</v>
      </c>
      <c r="B271" s="6" t="n">
        <v>140</v>
      </c>
    </row>
    <row r="272" spans="1:5">
      <c r="A272" s="4" t="s">
        <v>782</v>
      </c>
      <c r="B272" s="5" t="n">
        <v>1985</v>
      </c>
    </row>
    <row r="273" spans="1:5">
      <c r="A273" s="4" t="s">
        <v>1127</v>
      </c>
    </row>
    <row r="274" spans="1:5">
      <c r="A274" s="3" t="s">
        <v>776</v>
      </c>
    </row>
    <row r="275" spans="1:5">
      <c r="A275" s="4" t="s">
        <v>779</v>
      </c>
      <c r="B275" s="6" t="n">
        <v>800</v>
      </c>
    </row>
    <row r="276" spans="1:5">
      <c r="A276" s="4" t="s">
        <v>870</v>
      </c>
      <c r="B276" s="5" t="n">
        <v>409</v>
      </c>
    </row>
    <row r="277" spans="1:5">
      <c r="A277" s="4" t="s">
        <v>37</v>
      </c>
      <c r="B277" s="5" t="n">
        <v>521</v>
      </c>
    </row>
    <row r="278" spans="1:5">
      <c r="A278" s="4" t="s">
        <v>780</v>
      </c>
      <c r="B278" s="5" t="n">
        <v>688</v>
      </c>
    </row>
    <row r="279" spans="1:5">
      <c r="A279" s="4" t="s">
        <v>777</v>
      </c>
      <c r="B279" s="5" t="n">
        <v>1209</v>
      </c>
    </row>
    <row r="280" spans="1:5">
      <c r="A280" s="4" t="s">
        <v>781</v>
      </c>
      <c r="B280" s="6" t="n">
        <v>475</v>
      </c>
    </row>
    <row r="281" spans="1:5">
      <c r="A281" s="4" t="s">
        <v>782</v>
      </c>
      <c r="B281" s="5" t="n">
        <v>1985</v>
      </c>
    </row>
    <row r="282" spans="1:5">
      <c r="A282" s="4" t="s">
        <v>1128</v>
      </c>
    </row>
    <row r="283" spans="1:5">
      <c r="A283" s="3" t="s">
        <v>776</v>
      </c>
    </row>
    <row r="284" spans="1:5">
      <c r="A284" s="4" t="s">
        <v>779</v>
      </c>
      <c r="B284" s="6" t="n">
        <v>1829</v>
      </c>
    </row>
    <row r="285" spans="1:5">
      <c r="A285" s="4" t="s">
        <v>37</v>
      </c>
      <c r="B285" s="5" t="n">
        <v>1382</v>
      </c>
    </row>
    <row r="286" spans="1:5">
      <c r="A286" s="4" t="s">
        <v>780</v>
      </c>
      <c r="B286" s="5" t="n">
        <v>447</v>
      </c>
    </row>
    <row r="287" spans="1:5">
      <c r="A287" s="4" t="s">
        <v>777</v>
      </c>
      <c r="B287" s="5" t="n">
        <v>1829</v>
      </c>
    </row>
    <row r="288" spans="1:5">
      <c r="A288" s="4" t="s">
        <v>781</v>
      </c>
      <c r="B288" s="6" t="n">
        <v>37</v>
      </c>
    </row>
    <row r="289" spans="1:5">
      <c r="A289" s="4" t="s">
        <v>782</v>
      </c>
      <c r="B289" s="5" t="n">
        <v>2017</v>
      </c>
    </row>
    <row r="290" spans="1:5">
      <c r="A290" s="4" t="s">
        <v>1129</v>
      </c>
    </row>
    <row r="291" spans="1:5">
      <c r="A291" s="3" t="s">
        <v>776</v>
      </c>
    </row>
    <row r="292" spans="1:5">
      <c r="A292" s="4" t="s">
        <v>779</v>
      </c>
      <c r="B292" s="6" t="n">
        <v>2308</v>
      </c>
    </row>
    <row r="293" spans="1:5">
      <c r="A293" s="4" t="s">
        <v>37</v>
      </c>
      <c r="B293" s="5" t="n">
        <v>1830</v>
      </c>
    </row>
    <row r="294" spans="1:5">
      <c r="A294" s="4" t="s">
        <v>780</v>
      </c>
      <c r="B294" s="5" t="n">
        <v>478</v>
      </c>
    </row>
    <row r="295" spans="1:5">
      <c r="A295" s="4" t="s">
        <v>777</v>
      </c>
      <c r="B295" s="5" t="n">
        <v>2308</v>
      </c>
    </row>
    <row r="296" spans="1:5">
      <c r="A296" s="4" t="s">
        <v>781</v>
      </c>
      <c r="B296" s="6" t="n">
        <v>43</v>
      </c>
    </row>
    <row r="297" spans="1:5">
      <c r="A297" s="4" t="s">
        <v>782</v>
      </c>
      <c r="B297" s="5" t="n">
        <v>2017</v>
      </c>
    </row>
    <row r="298" spans="1:5">
      <c r="A298" s="4" t="s">
        <v>1130</v>
      </c>
    </row>
    <row r="299" spans="1:5">
      <c r="A299" s="3" t="s">
        <v>776</v>
      </c>
    </row>
    <row r="300" spans="1:5">
      <c r="A300" s="4" t="s">
        <v>779</v>
      </c>
      <c r="B300" s="6" t="n">
        <v>2322</v>
      </c>
    </row>
    <row r="301" spans="1:5">
      <c r="A301" s="4" t="s">
        <v>37</v>
      </c>
      <c r="B301" s="5" t="n">
        <v>1796</v>
      </c>
    </row>
    <row r="302" spans="1:5">
      <c r="A302" s="4" t="s">
        <v>780</v>
      </c>
      <c r="B302" s="5" t="n">
        <v>526</v>
      </c>
    </row>
    <row r="303" spans="1:5">
      <c r="A303" s="4" t="s">
        <v>777</v>
      </c>
      <c r="B303" s="5" t="n">
        <v>2322</v>
      </c>
    </row>
    <row r="304" spans="1:5">
      <c r="A304" s="4" t="s">
        <v>781</v>
      </c>
      <c r="B304" s="6" t="n">
        <v>45</v>
      </c>
    </row>
    <row r="305" spans="1:5">
      <c r="A305" s="4" t="s">
        <v>782</v>
      </c>
      <c r="B305" s="5" t="n">
        <v>2017</v>
      </c>
    </row>
    <row r="306" spans="1:5">
      <c r="A306" s="4" t="s">
        <v>1131</v>
      </c>
    </row>
    <row r="307" spans="1:5">
      <c r="A307" s="3" t="s">
        <v>776</v>
      </c>
    </row>
    <row r="308" spans="1:5">
      <c r="A308" s="4" t="s">
        <v>779</v>
      </c>
      <c r="B308" s="6" t="n">
        <v>3682</v>
      </c>
    </row>
    <row r="309" spans="1:5">
      <c r="A309" s="4" t="s">
        <v>37</v>
      </c>
      <c r="B309" s="5" t="n">
        <v>3141</v>
      </c>
    </row>
    <row r="310" spans="1:5">
      <c r="A310" s="4" t="s">
        <v>780</v>
      </c>
      <c r="B310" s="5" t="n">
        <v>541</v>
      </c>
    </row>
    <row r="311" spans="1:5">
      <c r="A311" s="4" t="s">
        <v>777</v>
      </c>
      <c r="B311" s="5" t="n">
        <v>3682</v>
      </c>
    </row>
    <row r="312" spans="1:5">
      <c r="A312" s="4" t="s">
        <v>781</v>
      </c>
      <c r="B312" s="6" t="n">
        <v>48</v>
      </c>
    </row>
    <row r="313" spans="1:5">
      <c r="A313" s="4" t="s">
        <v>782</v>
      </c>
      <c r="B313" s="5" t="n">
        <v>2017</v>
      </c>
    </row>
    <row r="314" spans="1:5">
      <c r="A314" s="4" t="s">
        <v>1132</v>
      </c>
    </row>
    <row r="315" spans="1:5">
      <c r="A315" s="3" t="s">
        <v>776</v>
      </c>
    </row>
    <row r="316" spans="1:5">
      <c r="A316" s="4" t="s">
        <v>779</v>
      </c>
      <c r="B316" s="6" t="n">
        <v>1842</v>
      </c>
    </row>
    <row r="317" spans="1:5">
      <c r="A317" s="4" t="s">
        <v>37</v>
      </c>
      <c r="B317" s="5" t="n">
        <v>1374</v>
      </c>
    </row>
    <row r="318" spans="1:5">
      <c r="A318" s="4" t="s">
        <v>780</v>
      </c>
      <c r="B318" s="5" t="n">
        <v>468</v>
      </c>
    </row>
    <row r="319" spans="1:5">
      <c r="A319" s="4" t="s">
        <v>777</v>
      </c>
      <c r="B319" s="5" t="n">
        <v>1842</v>
      </c>
    </row>
    <row r="320" spans="1:5">
      <c r="A320" s="4" t="s">
        <v>781</v>
      </c>
      <c r="B320" s="6" t="n">
        <v>40</v>
      </c>
    </row>
    <row r="321" spans="1:5">
      <c r="A321" s="4" t="s">
        <v>782</v>
      </c>
      <c r="B321" s="5" t="n">
        <v>2017</v>
      </c>
    </row>
    <row r="322" spans="1:5">
      <c r="A322" s="4" t="s">
        <v>1133</v>
      </c>
    </row>
    <row r="323" spans="1:5">
      <c r="A323" s="3" t="s">
        <v>776</v>
      </c>
    </row>
    <row r="324" spans="1:5">
      <c r="A324" s="4" t="s">
        <v>779</v>
      </c>
      <c r="B324" s="6" t="n">
        <v>1665</v>
      </c>
    </row>
    <row r="325" spans="1:5">
      <c r="A325" s="4" t="s">
        <v>37</v>
      </c>
      <c r="B325" s="5" t="n">
        <v>221</v>
      </c>
    </row>
    <row r="326" spans="1:5">
      <c r="A326" s="4" t="s">
        <v>780</v>
      </c>
      <c r="B326" s="5" t="n">
        <v>1444</v>
      </c>
    </row>
    <row r="327" spans="1:5">
      <c r="A327" s="4" t="s">
        <v>777</v>
      </c>
      <c r="B327" s="5" t="n">
        <v>1665</v>
      </c>
    </row>
    <row r="328" spans="1:5">
      <c r="A328" s="4" t="s">
        <v>781</v>
      </c>
      <c r="B328" s="6" t="n">
        <v>366</v>
      </c>
    </row>
    <row r="329" spans="1:5">
      <c r="A329" s="4" t="s">
        <v>782</v>
      </c>
      <c r="B329" s="5" t="n">
        <v>2015</v>
      </c>
    </row>
    <row r="330" spans="1:5">
      <c r="A330" s="4" t="s">
        <v>1134</v>
      </c>
    </row>
    <row r="331" spans="1:5">
      <c r="A331" s="3" t="s">
        <v>776</v>
      </c>
    </row>
    <row r="332" spans="1:5">
      <c r="A332" s="4" t="s">
        <v>779</v>
      </c>
      <c r="B332" s="6" t="n">
        <v>714</v>
      </c>
    </row>
    <row r="333" spans="1:5">
      <c r="A333" s="4" t="s">
        <v>37</v>
      </c>
      <c r="B333" s="5" t="n">
        <v>414</v>
      </c>
    </row>
    <row r="334" spans="1:5">
      <c r="A334" s="4" t="s">
        <v>780</v>
      </c>
      <c r="B334" s="5" t="n">
        <v>300</v>
      </c>
    </row>
    <row r="335" spans="1:5">
      <c r="A335" s="4" t="s">
        <v>777</v>
      </c>
      <c r="B335" s="5" t="n">
        <v>714</v>
      </c>
    </row>
    <row r="336" spans="1:5">
      <c r="A336" s="4" t="s">
        <v>781</v>
      </c>
      <c r="B336" s="6" t="n">
        <v>154</v>
      </c>
    </row>
    <row r="337" spans="1:5">
      <c r="A337" s="4" t="s">
        <v>782</v>
      </c>
      <c r="B337" s="5" t="n">
        <v>2006</v>
      </c>
    </row>
    <row r="338" spans="1:5">
      <c r="A338" s="4" t="s">
        <v>1135</v>
      </c>
    </row>
    <row r="339" spans="1:5">
      <c r="A339" s="3" t="s">
        <v>776</v>
      </c>
    </row>
    <row r="340" spans="1:5">
      <c r="A340" s="4" t="s">
        <v>779</v>
      </c>
      <c r="B340" s="6" t="n">
        <v>223</v>
      </c>
    </row>
    <row r="341" spans="1:5">
      <c r="A341" s="4" t="s">
        <v>870</v>
      </c>
      <c r="B341" s="5" t="n">
        <v>246</v>
      </c>
    </row>
    <row r="342" spans="1:5">
      <c r="A342" s="4" t="s">
        <v>37</v>
      </c>
      <c r="B342" s="5" t="n">
        <v>173</v>
      </c>
    </row>
    <row r="343" spans="1:5">
      <c r="A343" s="4" t="s">
        <v>780</v>
      </c>
      <c r="B343" s="5" t="n">
        <v>296</v>
      </c>
    </row>
    <row r="344" spans="1:5">
      <c r="A344" s="4" t="s">
        <v>777</v>
      </c>
      <c r="B344" s="5" t="n">
        <v>469</v>
      </c>
    </row>
    <row r="345" spans="1:5">
      <c r="A345" s="4" t="s">
        <v>781</v>
      </c>
      <c r="B345" s="6" t="n">
        <v>141</v>
      </c>
    </row>
    <row r="346" spans="1:5">
      <c r="A346" s="4" t="s">
        <v>782</v>
      </c>
      <c r="B346" s="5" t="n">
        <v>2000</v>
      </c>
    </row>
    <row r="347" spans="1:5">
      <c r="A347" s="4" t="s">
        <v>1136</v>
      </c>
    </row>
    <row r="348" spans="1:5">
      <c r="A348" s="3" t="s">
        <v>776</v>
      </c>
    </row>
    <row r="349" spans="1:5">
      <c r="A349" s="4" t="s">
        <v>779</v>
      </c>
      <c r="B349" s="6" t="n">
        <v>1684</v>
      </c>
    </row>
    <row r="350" spans="1:5">
      <c r="A350" s="4" t="s">
        <v>37</v>
      </c>
      <c r="B350" s="5" t="n">
        <v>1105</v>
      </c>
    </row>
    <row r="351" spans="1:5">
      <c r="A351" s="4" t="s">
        <v>780</v>
      </c>
      <c r="B351" s="5" t="n">
        <v>579</v>
      </c>
    </row>
    <row r="352" spans="1:5">
      <c r="A352" s="4" t="s">
        <v>777</v>
      </c>
      <c r="B352" s="5" t="n">
        <v>1684</v>
      </c>
    </row>
    <row r="353" spans="1:5">
      <c r="A353" s="4" t="s">
        <v>781</v>
      </c>
      <c r="B353" s="6" t="n">
        <v>188</v>
      </c>
    </row>
    <row r="354" spans="1:5">
      <c r="A354" s="4" t="s">
        <v>782</v>
      </c>
      <c r="B354" s="5" t="n">
        <v>2013</v>
      </c>
    </row>
    <row r="355" spans="1:5">
      <c r="A355" s="4" t="s">
        <v>1137</v>
      </c>
    </row>
    <row r="356" spans="1:5">
      <c r="A356" s="3" t="s">
        <v>776</v>
      </c>
    </row>
    <row r="357" spans="1:5">
      <c r="A357" s="4" t="s">
        <v>779</v>
      </c>
      <c r="B357" s="6" t="n">
        <v>936</v>
      </c>
    </row>
    <row r="358" spans="1:5">
      <c r="A358" s="4" t="s">
        <v>870</v>
      </c>
      <c r="B358" s="5" t="n">
        <v>-1</v>
      </c>
    </row>
    <row r="359" spans="1:5">
      <c r="A359" s="4" t="s">
        <v>37</v>
      </c>
      <c r="B359" s="5" t="n">
        <v>635</v>
      </c>
    </row>
    <row r="360" spans="1:5">
      <c r="A360" s="4" t="s">
        <v>780</v>
      </c>
      <c r="B360" s="5" t="n">
        <v>300</v>
      </c>
    </row>
    <row r="361" spans="1:5">
      <c r="A361" s="4" t="s">
        <v>777</v>
      </c>
      <c r="B361" s="5" t="n">
        <v>935</v>
      </c>
    </row>
    <row r="362" spans="1:5">
      <c r="A362" s="4" t="s">
        <v>781</v>
      </c>
      <c r="B362" s="6" t="n">
        <v>154</v>
      </c>
    </row>
    <row r="363" spans="1:5">
      <c r="A363" s="4" t="s">
        <v>782</v>
      </c>
      <c r="B363" s="5" t="n">
        <v>2006</v>
      </c>
    </row>
    <row r="364" spans="1:5">
      <c r="A364" s="4" t="s">
        <v>1138</v>
      </c>
    </row>
    <row r="365" spans="1:5">
      <c r="A365" s="3" t="s">
        <v>776</v>
      </c>
    </row>
    <row r="366" spans="1:5">
      <c r="A366" s="4" t="s">
        <v>779</v>
      </c>
      <c r="B366" s="6" t="n">
        <v>684</v>
      </c>
    </row>
    <row r="367" spans="1:5">
      <c r="A367" s="4" t="s">
        <v>37</v>
      </c>
      <c r="B367" s="5" t="n">
        <v>364</v>
      </c>
    </row>
    <row r="368" spans="1:5">
      <c r="A368" s="4" t="s">
        <v>780</v>
      </c>
      <c r="B368" s="5" t="n">
        <v>320</v>
      </c>
    </row>
    <row r="369" spans="1:5">
      <c r="A369" s="4" t="s">
        <v>777</v>
      </c>
      <c r="B369" s="5" t="n">
        <v>684</v>
      </c>
    </row>
    <row r="370" spans="1:5">
      <c r="A370" s="4" t="s">
        <v>781</v>
      </c>
      <c r="B370" s="6" t="n">
        <v>164</v>
      </c>
    </row>
    <row r="371" spans="1:5">
      <c r="A371" s="4" t="s">
        <v>782</v>
      </c>
      <c r="B371" s="5" t="n">
        <v>2006</v>
      </c>
    </row>
    <row r="372" spans="1:5">
      <c r="A372" s="4" t="s">
        <v>1139</v>
      </c>
    </row>
    <row r="373" spans="1:5">
      <c r="A373" s="3" t="s">
        <v>776</v>
      </c>
    </row>
    <row r="374" spans="1:5">
      <c r="A374" s="4" t="s">
        <v>779</v>
      </c>
      <c r="B374" s="6" t="n">
        <v>157</v>
      </c>
    </row>
    <row r="375" spans="1:5">
      <c r="A375" s="4" t="s">
        <v>870</v>
      </c>
      <c r="B375" s="5" t="n">
        <v>355</v>
      </c>
    </row>
    <row r="376" spans="1:5">
      <c r="A376" s="4" t="s">
        <v>37</v>
      </c>
      <c r="B376" s="5" t="n">
        <v>86</v>
      </c>
    </row>
    <row r="377" spans="1:5">
      <c r="A377" s="4" t="s">
        <v>780</v>
      </c>
      <c r="B377" s="5" t="n">
        <v>426</v>
      </c>
    </row>
    <row r="378" spans="1:5">
      <c r="A378" s="4" t="s">
        <v>777</v>
      </c>
      <c r="B378" s="5" t="n">
        <v>512</v>
      </c>
    </row>
    <row r="379" spans="1:5">
      <c r="A379" s="4" t="s">
        <v>781</v>
      </c>
      <c r="B379" s="6" t="n">
        <v>286</v>
      </c>
    </row>
    <row r="380" spans="1:5">
      <c r="A380" s="4" t="s">
        <v>782</v>
      </c>
      <c r="B380" s="5" t="n">
        <v>1981</v>
      </c>
    </row>
    <row r="381" spans="1:5">
      <c r="A381" s="4" t="s">
        <v>1140</v>
      </c>
    </row>
    <row r="382" spans="1:5">
      <c r="A382" s="3" t="s">
        <v>776</v>
      </c>
    </row>
    <row r="383" spans="1:5">
      <c r="A383" s="4" t="s">
        <v>779</v>
      </c>
      <c r="B383" s="6" t="n">
        <v>470</v>
      </c>
    </row>
    <row r="384" spans="1:5">
      <c r="A384" s="4" t="s">
        <v>870</v>
      </c>
      <c r="B384" s="5" t="n">
        <v>254</v>
      </c>
    </row>
    <row r="385" spans="1:5">
      <c r="A385" s="4" t="s">
        <v>37</v>
      </c>
      <c r="B385" s="5" t="n">
        <v>306</v>
      </c>
    </row>
    <row r="386" spans="1:5">
      <c r="A386" s="4" t="s">
        <v>780</v>
      </c>
      <c r="B386" s="5" t="n">
        <v>418</v>
      </c>
    </row>
    <row r="387" spans="1:5">
      <c r="A387" s="4" t="s">
        <v>777</v>
      </c>
      <c r="B387" s="5" t="n">
        <v>724</v>
      </c>
    </row>
    <row r="388" spans="1:5">
      <c r="A388" s="4" t="s">
        <v>781</v>
      </c>
      <c r="B388" s="6" t="n">
        <v>227</v>
      </c>
    </row>
    <row r="389" spans="1:5">
      <c r="A389" s="4" t="s">
        <v>782</v>
      </c>
      <c r="B389" s="5" t="n">
        <v>19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1</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142</v>
      </c>
    </row>
    <row r="6" spans="1:5">
      <c r="A6" s="3" t="s">
        <v>776</v>
      </c>
    </row>
    <row r="7" spans="1:5">
      <c r="A7" s="4" t="s">
        <v>779</v>
      </c>
      <c r="B7" s="5" t="n">
        <v>789</v>
      </c>
    </row>
    <row r="8" spans="1:5">
      <c r="A8" s="4" t="s">
        <v>37</v>
      </c>
      <c r="B8" s="5" t="n">
        <v>789</v>
      </c>
    </row>
    <row r="9" spans="1:5">
      <c r="A9" s="4" t="s">
        <v>777</v>
      </c>
      <c r="B9" s="6" t="n">
        <v>789</v>
      </c>
    </row>
    <row r="10" spans="1:5">
      <c r="A10" s="4" t="s">
        <v>782</v>
      </c>
      <c r="B10" s="5" t="n">
        <v>2011</v>
      </c>
    </row>
    <row r="11" spans="1:5">
      <c r="A11" s="4" t="s">
        <v>1143</v>
      </c>
    </row>
    <row r="12" spans="1:5">
      <c r="A12" s="3" t="s">
        <v>776</v>
      </c>
    </row>
    <row r="13" spans="1:5">
      <c r="A13" s="4" t="s">
        <v>779</v>
      </c>
      <c r="B13" s="6" t="n">
        <v>652</v>
      </c>
    </row>
    <row r="14" spans="1:5">
      <c r="A14" s="4" t="s">
        <v>870</v>
      </c>
      <c r="B14" s="5" t="n">
        <v>553</v>
      </c>
    </row>
    <row r="15" spans="1:5">
      <c r="A15" s="4" t="s">
        <v>37</v>
      </c>
      <c r="B15" s="5" t="n">
        <v>502</v>
      </c>
    </row>
    <row r="16" spans="1:5">
      <c r="A16" s="4" t="s">
        <v>780</v>
      </c>
      <c r="B16" s="5" t="n">
        <v>703</v>
      </c>
    </row>
    <row r="17" spans="1:5">
      <c r="A17" s="4" t="s">
        <v>777</v>
      </c>
      <c r="B17" s="5" t="n">
        <v>1205</v>
      </c>
    </row>
    <row r="18" spans="1:5">
      <c r="A18" s="4" t="s">
        <v>781</v>
      </c>
      <c r="B18" s="6" t="n">
        <v>515</v>
      </c>
    </row>
    <row r="19" spans="1:5">
      <c r="A19" s="4" t="s">
        <v>782</v>
      </c>
      <c r="B19" s="5" t="n">
        <v>1976</v>
      </c>
    </row>
    <row r="20" spans="1:5">
      <c r="A20" s="4" t="s">
        <v>1144</v>
      </c>
    </row>
    <row r="21" spans="1:5">
      <c r="A21" s="3" t="s">
        <v>776</v>
      </c>
    </row>
    <row r="22" spans="1:5">
      <c r="A22" s="4" t="s">
        <v>779</v>
      </c>
      <c r="B22" s="6" t="n">
        <v>423</v>
      </c>
    </row>
    <row r="23" spans="1:5">
      <c r="A23" s="4" t="s">
        <v>37</v>
      </c>
      <c r="B23" s="5" t="n">
        <v>423</v>
      </c>
    </row>
    <row r="24" spans="1:5">
      <c r="A24" s="4" t="s">
        <v>777</v>
      </c>
      <c r="B24" s="6" t="n">
        <v>423</v>
      </c>
    </row>
    <row r="25" spans="1:5">
      <c r="A25" s="4" t="s">
        <v>782</v>
      </c>
      <c r="B25" s="5" t="n">
        <v>2013</v>
      </c>
    </row>
    <row r="26" spans="1:5">
      <c r="A26" s="4" t="s">
        <v>1145</v>
      </c>
    </row>
    <row r="27" spans="1:5">
      <c r="A27" s="3" t="s">
        <v>776</v>
      </c>
    </row>
    <row r="28" spans="1:5">
      <c r="A28" s="4" t="s">
        <v>779</v>
      </c>
      <c r="B28" s="6" t="n">
        <v>390</v>
      </c>
    </row>
    <row r="29" spans="1:5">
      <c r="A29" s="4" t="s">
        <v>870</v>
      </c>
      <c r="B29" s="5" t="n">
        <v>54</v>
      </c>
    </row>
    <row r="30" spans="1:5">
      <c r="A30" s="4" t="s">
        <v>37</v>
      </c>
      <c r="B30" s="5" t="n">
        <v>251</v>
      </c>
    </row>
    <row r="31" spans="1:5">
      <c r="A31" s="4" t="s">
        <v>780</v>
      </c>
      <c r="B31" s="5" t="n">
        <v>193</v>
      </c>
    </row>
    <row r="32" spans="1:5">
      <c r="A32" s="4" t="s">
        <v>777</v>
      </c>
      <c r="B32" s="5" t="n">
        <v>444</v>
      </c>
    </row>
    <row r="33" spans="1:5">
      <c r="A33" s="4" t="s">
        <v>781</v>
      </c>
      <c r="B33" s="6" t="n">
        <v>171</v>
      </c>
    </row>
    <row r="34" spans="1:5">
      <c r="A34" s="4" t="s">
        <v>782</v>
      </c>
      <c r="B34" s="5" t="n">
        <v>1985</v>
      </c>
    </row>
    <row r="35" spans="1:5">
      <c r="A35" s="4" t="s">
        <v>1146</v>
      </c>
    </row>
    <row r="36" spans="1:5">
      <c r="A36" s="3" t="s">
        <v>776</v>
      </c>
    </row>
    <row r="37" spans="1:5">
      <c r="A37" s="4" t="s">
        <v>779</v>
      </c>
      <c r="B37" s="6" t="n">
        <v>877</v>
      </c>
    </row>
    <row r="38" spans="1:5">
      <c r="A38" s="4" t="s">
        <v>37</v>
      </c>
      <c r="B38" s="5" t="n">
        <v>877</v>
      </c>
    </row>
    <row r="39" spans="1:5">
      <c r="A39" s="4" t="s">
        <v>777</v>
      </c>
      <c r="B39" s="6" t="n">
        <v>877</v>
      </c>
    </row>
    <row r="40" spans="1:5">
      <c r="A40" s="4" t="s">
        <v>782</v>
      </c>
      <c r="B40" s="5" t="n">
        <v>2013</v>
      </c>
    </row>
    <row r="41" spans="1:5">
      <c r="A41" s="4" t="s">
        <v>1147</v>
      </c>
    </row>
    <row r="42" spans="1:5">
      <c r="A42" s="3" t="s">
        <v>776</v>
      </c>
    </row>
    <row r="43" spans="1:5">
      <c r="A43" s="4" t="s">
        <v>779</v>
      </c>
      <c r="B43" s="6" t="n">
        <v>884</v>
      </c>
    </row>
    <row r="44" spans="1:5">
      <c r="A44" s="4" t="s">
        <v>37</v>
      </c>
      <c r="B44" s="5" t="n">
        <v>884</v>
      </c>
    </row>
    <row r="45" spans="1:5">
      <c r="A45" s="4" t="s">
        <v>777</v>
      </c>
      <c r="B45" s="6" t="n">
        <v>884</v>
      </c>
    </row>
    <row r="46" spans="1:5">
      <c r="A46" s="4" t="s">
        <v>782</v>
      </c>
      <c r="B46" s="5" t="n">
        <v>2013</v>
      </c>
    </row>
    <row r="47" spans="1:5">
      <c r="A47" s="4" t="s">
        <v>1148</v>
      </c>
    </row>
    <row r="48" spans="1:5">
      <c r="A48" s="3" t="s">
        <v>776</v>
      </c>
    </row>
    <row r="49" spans="1:5">
      <c r="A49" s="4" t="s">
        <v>779</v>
      </c>
      <c r="B49" s="6" t="n">
        <v>953</v>
      </c>
    </row>
    <row r="50" spans="1:5">
      <c r="A50" s="4" t="s">
        <v>37</v>
      </c>
      <c r="B50" s="5" t="n">
        <v>953</v>
      </c>
    </row>
    <row r="51" spans="1:5">
      <c r="A51" s="4" t="s">
        <v>777</v>
      </c>
      <c r="B51" s="6" t="n">
        <v>953</v>
      </c>
    </row>
    <row r="52" spans="1:5">
      <c r="A52" s="4" t="s">
        <v>782</v>
      </c>
      <c r="B52" s="5" t="n">
        <v>2013</v>
      </c>
    </row>
    <row r="53" spans="1:5">
      <c r="A53" s="4" t="s">
        <v>1149</v>
      </c>
    </row>
    <row r="54" spans="1:5">
      <c r="A54" s="3" t="s">
        <v>776</v>
      </c>
    </row>
    <row r="55" spans="1:5">
      <c r="A55" s="4" t="s">
        <v>779</v>
      </c>
      <c r="B55" s="6" t="n">
        <v>1049</v>
      </c>
    </row>
    <row r="56" spans="1:5">
      <c r="A56" s="4" t="s">
        <v>37</v>
      </c>
      <c r="B56" s="5" t="n">
        <v>485</v>
      </c>
    </row>
    <row r="57" spans="1:5">
      <c r="A57" s="4" t="s">
        <v>780</v>
      </c>
      <c r="B57" s="5" t="n">
        <v>564</v>
      </c>
    </row>
    <row r="58" spans="1:5">
      <c r="A58" s="4" t="s">
        <v>777</v>
      </c>
      <c r="B58" s="5" t="n">
        <v>1049</v>
      </c>
    </row>
    <row r="59" spans="1:5">
      <c r="A59" s="4" t="s">
        <v>781</v>
      </c>
      <c r="B59" s="6" t="n">
        <v>184</v>
      </c>
    </row>
    <row r="60" spans="1:5">
      <c r="A60" s="4" t="s">
        <v>782</v>
      </c>
      <c r="B60" s="5" t="n">
        <v>2013</v>
      </c>
    </row>
    <row r="61" spans="1:5">
      <c r="A61" s="4" t="s">
        <v>1150</v>
      </c>
    </row>
    <row r="62" spans="1:5">
      <c r="A62" s="3" t="s">
        <v>776</v>
      </c>
    </row>
    <row r="63" spans="1:5">
      <c r="A63" s="4" t="s">
        <v>779</v>
      </c>
      <c r="B63" s="6" t="n">
        <v>1910</v>
      </c>
    </row>
    <row r="64" spans="1:5">
      <c r="A64" s="4" t="s">
        <v>37</v>
      </c>
      <c r="B64" s="5" t="n">
        <v>1349</v>
      </c>
    </row>
    <row r="65" spans="1:5">
      <c r="A65" s="4" t="s">
        <v>780</v>
      </c>
      <c r="B65" s="5" t="n">
        <v>561</v>
      </c>
    </row>
    <row r="66" spans="1:5">
      <c r="A66" s="4" t="s">
        <v>777</v>
      </c>
      <c r="B66" s="5" t="n">
        <v>1910</v>
      </c>
    </row>
    <row r="67" spans="1:5">
      <c r="A67" s="4" t="s">
        <v>781</v>
      </c>
      <c r="B67" s="6" t="n">
        <v>191</v>
      </c>
    </row>
    <row r="68" spans="1:5">
      <c r="A68" s="4" t="s">
        <v>782</v>
      </c>
      <c r="B68" s="5" t="n">
        <v>2013</v>
      </c>
    </row>
    <row r="69" spans="1:5">
      <c r="A69" s="4" t="s">
        <v>1151</v>
      </c>
    </row>
    <row r="70" spans="1:5">
      <c r="A70" s="3" t="s">
        <v>776</v>
      </c>
    </row>
    <row r="71" spans="1:5">
      <c r="A71" s="4" t="s">
        <v>779</v>
      </c>
      <c r="B71" s="6" t="n">
        <v>2408</v>
      </c>
    </row>
    <row r="72" spans="1:5">
      <c r="A72" s="4" t="s">
        <v>37</v>
      </c>
      <c r="B72" s="5" t="n">
        <v>1712</v>
      </c>
    </row>
    <row r="73" spans="1:5">
      <c r="A73" s="4" t="s">
        <v>780</v>
      </c>
      <c r="B73" s="5" t="n">
        <v>696</v>
      </c>
    </row>
    <row r="74" spans="1:5">
      <c r="A74" s="4" t="s">
        <v>777</v>
      </c>
      <c r="B74" s="5" t="n">
        <v>2408</v>
      </c>
    </row>
    <row r="75" spans="1:5">
      <c r="A75" s="4" t="s">
        <v>781</v>
      </c>
      <c r="B75" s="6" t="n">
        <v>214</v>
      </c>
    </row>
    <row r="76" spans="1:5">
      <c r="A76" s="4" t="s">
        <v>782</v>
      </c>
      <c r="B76" s="5" t="n">
        <v>2013</v>
      </c>
    </row>
    <row r="77" spans="1:5">
      <c r="A77" s="4" t="s">
        <v>1152</v>
      </c>
    </row>
    <row r="78" spans="1:5">
      <c r="A78" s="3" t="s">
        <v>776</v>
      </c>
    </row>
    <row r="79" spans="1:5">
      <c r="A79" s="4" t="s">
        <v>779</v>
      </c>
      <c r="B79" s="6" t="n">
        <v>1232</v>
      </c>
    </row>
    <row r="80" spans="1:5">
      <c r="A80" s="4" t="s">
        <v>37</v>
      </c>
      <c r="B80" s="5" t="n">
        <v>1232</v>
      </c>
    </row>
    <row r="81" spans="1:5">
      <c r="A81" s="4" t="s">
        <v>777</v>
      </c>
      <c r="B81" s="6" t="n">
        <v>1232</v>
      </c>
    </row>
    <row r="82" spans="1:5">
      <c r="A82" s="4" t="s">
        <v>782</v>
      </c>
      <c r="B82" s="5" t="n">
        <v>2011</v>
      </c>
    </row>
    <row r="83" spans="1:5">
      <c r="A83" s="4" t="s">
        <v>1153</v>
      </c>
    </row>
    <row r="84" spans="1:5">
      <c r="A84" s="3" t="s">
        <v>776</v>
      </c>
    </row>
    <row r="85" spans="1:5">
      <c r="A85" s="4" t="s">
        <v>779</v>
      </c>
      <c r="B85" s="6" t="n">
        <v>100</v>
      </c>
    </row>
    <row r="86" spans="1:5">
      <c r="A86" s="4" t="s">
        <v>870</v>
      </c>
      <c r="B86" s="5" t="n">
        <v>345</v>
      </c>
    </row>
    <row r="87" spans="1:5">
      <c r="A87" s="4" t="s">
        <v>37</v>
      </c>
      <c r="B87" s="5" t="n">
        <v>67</v>
      </c>
    </row>
    <row r="88" spans="1:5">
      <c r="A88" s="4" t="s">
        <v>780</v>
      </c>
      <c r="B88" s="5" t="n">
        <v>378</v>
      </c>
    </row>
    <row r="89" spans="1:5">
      <c r="A89" s="4" t="s">
        <v>777</v>
      </c>
      <c r="B89" s="5" t="n">
        <v>445</v>
      </c>
    </row>
    <row r="90" spans="1:5">
      <c r="A90" s="4" t="s">
        <v>781</v>
      </c>
      <c r="B90" s="6" t="n">
        <v>227</v>
      </c>
    </row>
    <row r="91" spans="1:5">
      <c r="A91" s="4" t="s">
        <v>782</v>
      </c>
      <c r="B91" s="5" t="n">
        <v>1972</v>
      </c>
    </row>
    <row r="92" spans="1:5">
      <c r="A92" s="4" t="s">
        <v>1154</v>
      </c>
    </row>
    <row r="93" spans="1:5">
      <c r="A93" s="3" t="s">
        <v>776</v>
      </c>
    </row>
    <row r="94" spans="1:5">
      <c r="A94" s="4" t="s">
        <v>779</v>
      </c>
      <c r="B94" s="6" t="n">
        <v>75</v>
      </c>
    </row>
    <row r="95" spans="1:5">
      <c r="A95" s="4" t="s">
        <v>870</v>
      </c>
      <c r="B95" s="5" t="n">
        <v>382</v>
      </c>
    </row>
    <row r="96" spans="1:5">
      <c r="A96" s="4" t="s">
        <v>37</v>
      </c>
      <c r="B96" s="5" t="n">
        <v>31</v>
      </c>
    </row>
    <row r="97" spans="1:5">
      <c r="A97" s="4" t="s">
        <v>780</v>
      </c>
      <c r="B97" s="5" t="n">
        <v>426</v>
      </c>
    </row>
    <row r="98" spans="1:5">
      <c r="A98" s="4" t="s">
        <v>777</v>
      </c>
      <c r="B98" s="5" t="n">
        <v>457</v>
      </c>
    </row>
    <row r="99" spans="1:5">
      <c r="A99" s="4" t="s">
        <v>781</v>
      </c>
      <c r="B99" s="6" t="n">
        <v>264</v>
      </c>
    </row>
    <row r="100" spans="1:5">
      <c r="A100" s="4" t="s">
        <v>782</v>
      </c>
      <c r="B100" s="5" t="n">
        <v>1967</v>
      </c>
    </row>
    <row r="101" spans="1:5">
      <c r="A101" s="4" t="s">
        <v>1155</v>
      </c>
    </row>
    <row r="102" spans="1:5">
      <c r="A102" s="3" t="s">
        <v>776</v>
      </c>
    </row>
    <row r="103" spans="1:5">
      <c r="A103" s="4" t="s">
        <v>779</v>
      </c>
      <c r="B103" s="6" t="n">
        <v>282</v>
      </c>
    </row>
    <row r="104" spans="1:5">
      <c r="A104" s="4" t="s">
        <v>870</v>
      </c>
      <c r="B104" s="5" t="n">
        <v>271</v>
      </c>
    </row>
    <row r="105" spans="1:5">
      <c r="A105" s="4" t="s">
        <v>37</v>
      </c>
      <c r="B105" s="5" t="n">
        <v>176</v>
      </c>
    </row>
    <row r="106" spans="1:5">
      <c r="A106" s="4" t="s">
        <v>780</v>
      </c>
      <c r="B106" s="5" t="n">
        <v>377</v>
      </c>
    </row>
    <row r="107" spans="1:5">
      <c r="A107" s="4" t="s">
        <v>777</v>
      </c>
      <c r="B107" s="5" t="n">
        <v>553</v>
      </c>
    </row>
    <row r="108" spans="1:5">
      <c r="A108" s="4" t="s">
        <v>781</v>
      </c>
      <c r="B108" s="6" t="n">
        <v>361</v>
      </c>
    </row>
    <row r="109" spans="1:5">
      <c r="A109" s="4" t="s">
        <v>782</v>
      </c>
      <c r="B109" s="5" t="n">
        <v>1967</v>
      </c>
    </row>
    <row r="110" spans="1:5">
      <c r="A110" s="4" t="s">
        <v>1156</v>
      </c>
    </row>
    <row r="111" spans="1:5">
      <c r="A111" s="3" t="s">
        <v>776</v>
      </c>
    </row>
    <row r="112" spans="1:5">
      <c r="A112" s="4" t="s">
        <v>779</v>
      </c>
      <c r="B112" s="6" t="n">
        <v>148</v>
      </c>
    </row>
    <row r="113" spans="1:5">
      <c r="A113" s="4" t="s">
        <v>870</v>
      </c>
      <c r="B113" s="5" t="n">
        <v>437</v>
      </c>
    </row>
    <row r="114" spans="1:5">
      <c r="A114" s="4" t="s">
        <v>37</v>
      </c>
      <c r="B114" s="5" t="n">
        <v>104</v>
      </c>
    </row>
    <row r="115" spans="1:5">
      <c r="A115" s="4" t="s">
        <v>780</v>
      </c>
      <c r="B115" s="5" t="n">
        <v>481</v>
      </c>
    </row>
    <row r="116" spans="1:5">
      <c r="A116" s="4" t="s">
        <v>777</v>
      </c>
      <c r="B116" s="5" t="n">
        <v>585</v>
      </c>
    </row>
    <row r="117" spans="1:5">
      <c r="A117" s="4" t="s">
        <v>781</v>
      </c>
      <c r="B117" s="6" t="n">
        <v>294</v>
      </c>
    </row>
    <row r="118" spans="1:5">
      <c r="A118" s="4" t="s">
        <v>782</v>
      </c>
      <c r="B118" s="5" t="n">
        <v>1972</v>
      </c>
    </row>
    <row r="119" spans="1:5">
      <c r="A119" s="4" t="s">
        <v>1157</v>
      </c>
    </row>
    <row r="120" spans="1:5">
      <c r="A120" s="3" t="s">
        <v>776</v>
      </c>
    </row>
    <row r="121" spans="1:5">
      <c r="A121" s="4" t="s">
        <v>779</v>
      </c>
      <c r="B121" s="6" t="n">
        <v>237</v>
      </c>
    </row>
    <row r="122" spans="1:5">
      <c r="A122" s="4" t="s">
        <v>870</v>
      </c>
      <c r="B122" s="5" t="n">
        <v>372</v>
      </c>
    </row>
    <row r="123" spans="1:5">
      <c r="A123" s="4" t="s">
        <v>37</v>
      </c>
      <c r="B123" s="5" t="n">
        <v>154</v>
      </c>
    </row>
    <row r="124" spans="1:5">
      <c r="A124" s="4" t="s">
        <v>780</v>
      </c>
      <c r="B124" s="5" t="n">
        <v>455</v>
      </c>
    </row>
    <row r="125" spans="1:5">
      <c r="A125" s="4" t="s">
        <v>777</v>
      </c>
      <c r="B125" s="5" t="n">
        <v>609</v>
      </c>
    </row>
    <row r="126" spans="1:5">
      <c r="A126" s="4" t="s">
        <v>781</v>
      </c>
      <c r="B126" s="6" t="n">
        <v>233</v>
      </c>
    </row>
    <row r="127" spans="1:5">
      <c r="A127" s="4" t="s">
        <v>782</v>
      </c>
      <c r="B127" s="5" t="n">
        <v>1985</v>
      </c>
    </row>
    <row r="128" spans="1:5">
      <c r="A128" s="4" t="s">
        <v>1158</v>
      </c>
    </row>
    <row r="129" spans="1:5">
      <c r="A129" s="3" t="s">
        <v>776</v>
      </c>
    </row>
    <row r="130" spans="1:5">
      <c r="A130" s="4" t="s">
        <v>779</v>
      </c>
      <c r="B130" s="6" t="n">
        <v>476</v>
      </c>
    </row>
    <row r="131" spans="1:5">
      <c r="A131" s="4" t="s">
        <v>870</v>
      </c>
      <c r="B131" s="5" t="n">
        <v>320</v>
      </c>
    </row>
    <row r="132" spans="1:5">
      <c r="A132" s="4" t="s">
        <v>37</v>
      </c>
      <c r="B132" s="5" t="n">
        <v>306</v>
      </c>
    </row>
    <row r="133" spans="1:5">
      <c r="A133" s="4" t="s">
        <v>780</v>
      </c>
      <c r="B133" s="5" t="n">
        <v>490</v>
      </c>
    </row>
    <row r="134" spans="1:5">
      <c r="A134" s="4" t="s">
        <v>777</v>
      </c>
      <c r="B134" s="5" t="n">
        <v>796</v>
      </c>
    </row>
    <row r="135" spans="1:5">
      <c r="A135" s="4" t="s">
        <v>781</v>
      </c>
      <c r="B135" s="6" t="n">
        <v>316</v>
      </c>
    </row>
    <row r="136" spans="1:5">
      <c r="A136" s="4" t="s">
        <v>782</v>
      </c>
      <c r="B136" s="5" t="n">
        <v>1985</v>
      </c>
    </row>
    <row r="137" spans="1:5">
      <c r="A137" s="4" t="s">
        <v>1159</v>
      </c>
    </row>
    <row r="138" spans="1:5">
      <c r="A138" s="3" t="s">
        <v>776</v>
      </c>
    </row>
    <row r="139" spans="1:5">
      <c r="A139" s="4" t="s">
        <v>779</v>
      </c>
      <c r="B139" s="6" t="n">
        <v>422</v>
      </c>
    </row>
    <row r="140" spans="1:5">
      <c r="A140" s="4" t="s">
        <v>870</v>
      </c>
      <c r="B140" s="5" t="n">
        <v>383</v>
      </c>
    </row>
    <row r="141" spans="1:5">
      <c r="A141" s="4" t="s">
        <v>37</v>
      </c>
      <c r="B141" s="5" t="n">
        <v>275</v>
      </c>
    </row>
    <row r="142" spans="1:5">
      <c r="A142" s="4" t="s">
        <v>780</v>
      </c>
      <c r="B142" s="5" t="n">
        <v>530</v>
      </c>
    </row>
    <row r="143" spans="1:5">
      <c r="A143" s="4" t="s">
        <v>777</v>
      </c>
      <c r="B143" s="5" t="n">
        <v>805</v>
      </c>
    </row>
    <row r="144" spans="1:5">
      <c r="A144" s="4" t="s">
        <v>781</v>
      </c>
      <c r="B144" s="6" t="n">
        <v>322</v>
      </c>
    </row>
    <row r="145" spans="1:5">
      <c r="A145" s="4" t="s">
        <v>782</v>
      </c>
      <c r="B145" s="5" t="n">
        <v>1985</v>
      </c>
    </row>
    <row r="146" spans="1:5">
      <c r="A146" s="4" t="s">
        <v>1160</v>
      </c>
    </row>
    <row r="147" spans="1:5">
      <c r="A147" s="3" t="s">
        <v>776</v>
      </c>
    </row>
    <row r="148" spans="1:5">
      <c r="A148" s="4" t="s">
        <v>779</v>
      </c>
      <c r="B148" s="6" t="n">
        <v>627</v>
      </c>
    </row>
    <row r="149" spans="1:5">
      <c r="A149" s="4" t="s">
        <v>870</v>
      </c>
      <c r="B149" s="5" t="n">
        <v>313</v>
      </c>
    </row>
    <row r="150" spans="1:5">
      <c r="A150" s="4" t="s">
        <v>37</v>
      </c>
      <c r="B150" s="5" t="n">
        <v>408</v>
      </c>
    </row>
    <row r="151" spans="1:5">
      <c r="A151" s="4" t="s">
        <v>780</v>
      </c>
      <c r="B151" s="5" t="n">
        <v>532</v>
      </c>
    </row>
    <row r="152" spans="1:5">
      <c r="A152" s="4" t="s">
        <v>777</v>
      </c>
      <c r="B152" s="5" t="n">
        <v>940</v>
      </c>
    </row>
    <row r="153" spans="1:5">
      <c r="A153" s="4" t="s">
        <v>781</v>
      </c>
      <c r="B153" s="6" t="n">
        <v>342</v>
      </c>
    </row>
    <row r="154" spans="1:5">
      <c r="A154" s="4" t="s">
        <v>782</v>
      </c>
      <c r="B154" s="5" t="n">
        <v>1985</v>
      </c>
    </row>
    <row r="155" spans="1:5">
      <c r="A155" s="4" t="s">
        <v>1161</v>
      </c>
    </row>
    <row r="156" spans="1:5">
      <c r="A156" s="3" t="s">
        <v>776</v>
      </c>
    </row>
    <row r="157" spans="1:5">
      <c r="A157" s="4" t="s">
        <v>779</v>
      </c>
      <c r="B157" s="6" t="n">
        <v>313</v>
      </c>
    </row>
    <row r="158" spans="1:5">
      <c r="A158" s="4" t="s">
        <v>870</v>
      </c>
      <c r="B158" s="5" t="n">
        <v>241</v>
      </c>
    </row>
    <row r="159" spans="1:5">
      <c r="A159" s="4" t="s">
        <v>37</v>
      </c>
      <c r="B159" s="5" t="n">
        <v>151</v>
      </c>
    </row>
    <row r="160" spans="1:5">
      <c r="A160" s="4" t="s">
        <v>780</v>
      </c>
      <c r="B160" s="5" t="n">
        <v>403</v>
      </c>
    </row>
    <row r="161" spans="1:5">
      <c r="A161" s="4" t="s">
        <v>777</v>
      </c>
      <c r="B161" s="5" t="n">
        <v>554</v>
      </c>
    </row>
    <row r="162" spans="1:5">
      <c r="A162" s="4" t="s">
        <v>781</v>
      </c>
      <c r="B162" s="6" t="n">
        <v>228</v>
      </c>
    </row>
    <row r="163" spans="1:5">
      <c r="A163" s="4" t="s">
        <v>782</v>
      </c>
      <c r="B163" s="5" t="n">
        <v>2000</v>
      </c>
    </row>
    <row r="164" spans="1:5">
      <c r="A164" s="4" t="s">
        <v>1162</v>
      </c>
    </row>
    <row r="165" spans="1:5">
      <c r="A165" s="3" t="s">
        <v>776</v>
      </c>
    </row>
    <row r="166" spans="1:5">
      <c r="A166" s="4" t="s">
        <v>779</v>
      </c>
      <c r="B166" s="6" t="n">
        <v>969</v>
      </c>
    </row>
    <row r="167" spans="1:5">
      <c r="A167" s="4" t="s">
        <v>37</v>
      </c>
      <c r="B167" s="5" t="n">
        <v>669</v>
      </c>
    </row>
    <row r="168" spans="1:5">
      <c r="A168" s="4" t="s">
        <v>780</v>
      </c>
      <c r="B168" s="5" t="n">
        <v>300</v>
      </c>
    </row>
    <row r="169" spans="1:5">
      <c r="A169" s="4" t="s">
        <v>777</v>
      </c>
      <c r="B169" s="5" t="n">
        <v>969</v>
      </c>
    </row>
    <row r="170" spans="1:5">
      <c r="A170" s="4" t="s">
        <v>781</v>
      </c>
      <c r="B170" s="6" t="n">
        <v>154</v>
      </c>
    </row>
    <row r="171" spans="1:5">
      <c r="A171" s="4" t="s">
        <v>782</v>
      </c>
      <c r="B171" s="5" t="n">
        <v>2006</v>
      </c>
    </row>
    <row r="172" spans="1:5">
      <c r="A172" s="4" t="s">
        <v>1163</v>
      </c>
    </row>
    <row r="173" spans="1:5">
      <c r="A173" s="3" t="s">
        <v>776</v>
      </c>
    </row>
    <row r="174" spans="1:5">
      <c r="A174" s="4" t="s">
        <v>779</v>
      </c>
      <c r="B174" s="6" t="n">
        <v>1158</v>
      </c>
    </row>
    <row r="175" spans="1:5">
      <c r="A175" s="4" t="s">
        <v>37</v>
      </c>
      <c r="B175" s="5" t="n">
        <v>1158</v>
      </c>
    </row>
    <row r="176" spans="1:5">
      <c r="A176" s="4" t="s">
        <v>777</v>
      </c>
      <c r="B176" s="6" t="n">
        <v>1158</v>
      </c>
    </row>
    <row r="177" spans="1:5">
      <c r="A177" s="4" t="s">
        <v>782</v>
      </c>
      <c r="B177" s="5" t="n">
        <v>2011</v>
      </c>
    </row>
    <row r="178" spans="1:5">
      <c r="A178" s="4" t="s">
        <v>1164</v>
      </c>
    </row>
    <row r="179" spans="1:5">
      <c r="A179" s="3" t="s">
        <v>776</v>
      </c>
    </row>
    <row r="180" spans="1:5">
      <c r="A180" s="4" t="s">
        <v>779</v>
      </c>
      <c r="B180" s="6" t="n">
        <v>1012</v>
      </c>
    </row>
    <row r="181" spans="1:5">
      <c r="A181" s="4" t="s">
        <v>37</v>
      </c>
      <c r="B181" s="5" t="n">
        <v>602</v>
      </c>
    </row>
    <row r="182" spans="1:5">
      <c r="A182" s="4" t="s">
        <v>780</v>
      </c>
      <c r="B182" s="5" t="n">
        <v>410</v>
      </c>
    </row>
    <row r="183" spans="1:5">
      <c r="A183" s="4" t="s">
        <v>777</v>
      </c>
      <c r="B183" s="5" t="n">
        <v>1012</v>
      </c>
    </row>
    <row r="184" spans="1:5">
      <c r="A184" s="4" t="s">
        <v>781</v>
      </c>
      <c r="B184" s="6" t="n">
        <v>210</v>
      </c>
    </row>
    <row r="185" spans="1:5">
      <c r="A185" s="4" t="s">
        <v>782</v>
      </c>
      <c r="B185" s="5" t="n">
        <v>2006</v>
      </c>
    </row>
    <row r="186" spans="1:5">
      <c r="A186" s="4" t="s">
        <v>1165</v>
      </c>
    </row>
    <row r="187" spans="1:5">
      <c r="A187" s="3" t="s">
        <v>776</v>
      </c>
    </row>
    <row r="188" spans="1:5">
      <c r="A188" s="4" t="s">
        <v>779</v>
      </c>
      <c r="B188" s="6" t="n">
        <v>115</v>
      </c>
    </row>
    <row r="189" spans="1:5">
      <c r="A189" s="4" t="s">
        <v>870</v>
      </c>
      <c r="B189" s="5" t="n">
        <v>300</v>
      </c>
    </row>
    <row r="190" spans="1:5">
      <c r="A190" s="4" t="s">
        <v>37</v>
      </c>
      <c r="B190" s="5" t="n">
        <v>113</v>
      </c>
    </row>
    <row r="191" spans="1:5">
      <c r="A191" s="4" t="s">
        <v>780</v>
      </c>
      <c r="B191" s="5" t="n">
        <v>302</v>
      </c>
    </row>
    <row r="192" spans="1:5">
      <c r="A192" s="4" t="s">
        <v>777</v>
      </c>
      <c r="B192" s="5" t="n">
        <v>415</v>
      </c>
    </row>
    <row r="193" spans="1:5">
      <c r="A193" s="4" t="s">
        <v>781</v>
      </c>
      <c r="B193" s="6" t="n">
        <v>302</v>
      </c>
    </row>
    <row r="194" spans="1:5">
      <c r="A194" s="4" t="s">
        <v>782</v>
      </c>
      <c r="B194" s="5" t="n">
        <v>1965</v>
      </c>
    </row>
    <row r="195" spans="1:5">
      <c r="A195" s="4" t="s">
        <v>1166</v>
      </c>
    </row>
    <row r="196" spans="1:5">
      <c r="A196" s="3" t="s">
        <v>776</v>
      </c>
    </row>
    <row r="197" spans="1:5">
      <c r="A197" s="4" t="s">
        <v>779</v>
      </c>
      <c r="B197" s="6" t="n">
        <v>2543</v>
      </c>
    </row>
    <row r="198" spans="1:5">
      <c r="A198" s="4" t="s">
        <v>37</v>
      </c>
      <c r="B198" s="5" t="n">
        <v>1903</v>
      </c>
    </row>
    <row r="199" spans="1:5">
      <c r="A199" s="4" t="s">
        <v>780</v>
      </c>
      <c r="B199" s="5" t="n">
        <v>640</v>
      </c>
    </row>
    <row r="200" spans="1:5">
      <c r="A200" s="4" t="s">
        <v>777</v>
      </c>
      <c r="B200" s="5" t="n">
        <v>2543</v>
      </c>
    </row>
    <row r="201" spans="1:5">
      <c r="A201" s="4" t="s">
        <v>781</v>
      </c>
      <c r="B201" s="6" t="n">
        <v>200</v>
      </c>
    </row>
    <row r="202" spans="1:5">
      <c r="A202" s="4" t="s">
        <v>782</v>
      </c>
      <c r="B202" s="5" t="n">
        <v>2013</v>
      </c>
    </row>
    <row r="203" spans="1:5">
      <c r="A203" s="4" t="s">
        <v>1167</v>
      </c>
    </row>
    <row r="204" spans="1:5">
      <c r="A204" s="3" t="s">
        <v>776</v>
      </c>
    </row>
    <row r="205" spans="1:5">
      <c r="A205" s="4" t="s">
        <v>779</v>
      </c>
      <c r="B205" s="6" t="n">
        <v>1872</v>
      </c>
    </row>
    <row r="206" spans="1:5">
      <c r="A206" s="4" t="s">
        <v>37</v>
      </c>
      <c r="B206" s="5" t="n">
        <v>1872</v>
      </c>
    </row>
    <row r="207" spans="1:5">
      <c r="A207" s="4" t="s">
        <v>777</v>
      </c>
      <c r="B207" s="6" t="n">
        <v>1872</v>
      </c>
    </row>
    <row r="208" spans="1:5">
      <c r="A208" s="4" t="s">
        <v>782</v>
      </c>
      <c r="B208" s="5" t="n">
        <v>2011</v>
      </c>
    </row>
    <row r="209" spans="1:5">
      <c r="A209" s="4" t="s">
        <v>1168</v>
      </c>
    </row>
    <row r="210" spans="1:5">
      <c r="A210" s="3" t="s">
        <v>776</v>
      </c>
    </row>
    <row r="211" spans="1:5">
      <c r="A211" s="4" t="s">
        <v>779</v>
      </c>
      <c r="B211" s="6" t="n">
        <v>670</v>
      </c>
    </row>
    <row r="212" spans="1:5">
      <c r="A212" s="4" t="s">
        <v>870</v>
      </c>
      <c r="B212" s="5" t="n">
        <v>34</v>
      </c>
    </row>
    <row r="213" spans="1:5">
      <c r="A213" s="4" t="s">
        <v>37</v>
      </c>
      <c r="B213" s="5" t="n">
        <v>434</v>
      </c>
    </row>
    <row r="214" spans="1:5">
      <c r="A214" s="4" t="s">
        <v>780</v>
      </c>
      <c r="B214" s="5" t="n">
        <v>270</v>
      </c>
    </row>
    <row r="215" spans="1:5">
      <c r="A215" s="4" t="s">
        <v>777</v>
      </c>
      <c r="B215" s="5" t="n">
        <v>704</v>
      </c>
    </row>
    <row r="216" spans="1:5">
      <c r="A216" s="4" t="s">
        <v>781</v>
      </c>
      <c r="B216" s="6" t="n">
        <v>232</v>
      </c>
    </row>
    <row r="217" spans="1:5">
      <c r="A217" s="4" t="s">
        <v>782</v>
      </c>
      <c r="B217" s="5" t="n">
        <v>1985</v>
      </c>
    </row>
    <row r="218" spans="1:5">
      <c r="A218" s="4" t="s">
        <v>1169</v>
      </c>
    </row>
    <row r="219" spans="1:5">
      <c r="A219" s="3" t="s">
        <v>776</v>
      </c>
    </row>
    <row r="220" spans="1:5">
      <c r="A220" s="4" t="s">
        <v>779</v>
      </c>
      <c r="B220" s="6" t="n">
        <v>1345</v>
      </c>
    </row>
    <row r="221" spans="1:5">
      <c r="A221" s="4" t="s">
        <v>37</v>
      </c>
      <c r="B221" s="5" t="n">
        <v>1345</v>
      </c>
    </row>
    <row r="222" spans="1:5">
      <c r="A222" s="4" t="s">
        <v>777</v>
      </c>
      <c r="B222" s="6" t="n">
        <v>1345</v>
      </c>
    </row>
    <row r="223" spans="1:5">
      <c r="A223" s="4" t="s">
        <v>782</v>
      </c>
      <c r="B223" s="5" t="n">
        <v>2011</v>
      </c>
    </row>
    <row r="224" spans="1:5">
      <c r="A224" s="4" t="s">
        <v>1170</v>
      </c>
    </row>
    <row r="225" spans="1:5">
      <c r="A225" s="3" t="s">
        <v>776</v>
      </c>
    </row>
    <row r="226" spans="1:5">
      <c r="A226" s="4" t="s">
        <v>779</v>
      </c>
      <c r="B226" s="6" t="n">
        <v>660</v>
      </c>
    </row>
    <row r="227" spans="1:5">
      <c r="A227" s="4" t="s">
        <v>870</v>
      </c>
      <c r="B227" s="5" t="n">
        <v>39</v>
      </c>
    </row>
    <row r="228" spans="1:5">
      <c r="A228" s="4" t="s">
        <v>37</v>
      </c>
      <c r="B228" s="5" t="n">
        <v>428</v>
      </c>
    </row>
    <row r="229" spans="1:5">
      <c r="A229" s="4" t="s">
        <v>780</v>
      </c>
      <c r="B229" s="5" t="n">
        <v>271</v>
      </c>
    </row>
    <row r="230" spans="1:5">
      <c r="A230" s="4" t="s">
        <v>777</v>
      </c>
      <c r="B230" s="5" t="n">
        <v>699</v>
      </c>
    </row>
    <row r="231" spans="1:5">
      <c r="A231" s="4" t="s">
        <v>781</v>
      </c>
      <c r="B231" s="6" t="n">
        <v>233</v>
      </c>
    </row>
    <row r="232" spans="1:5">
      <c r="A232" s="4" t="s">
        <v>782</v>
      </c>
      <c r="B232" s="5" t="n">
        <v>1985</v>
      </c>
    </row>
    <row r="233" spans="1:5">
      <c r="A233" s="4" t="s">
        <v>1171</v>
      </c>
    </row>
    <row r="234" spans="1:5">
      <c r="A234" s="3" t="s">
        <v>776</v>
      </c>
    </row>
    <row r="235" spans="1:5">
      <c r="A235" s="4" t="s">
        <v>779</v>
      </c>
      <c r="B235" s="6" t="n">
        <v>1724</v>
      </c>
    </row>
    <row r="236" spans="1:5">
      <c r="A236" s="4" t="s">
        <v>870</v>
      </c>
      <c r="B236" s="5" t="n">
        <v>993</v>
      </c>
    </row>
    <row r="237" spans="1:5">
      <c r="A237" s="4" t="s">
        <v>37</v>
      </c>
      <c r="B237" s="5" t="n">
        <v>2302</v>
      </c>
    </row>
    <row r="238" spans="1:5">
      <c r="A238" s="4" t="s">
        <v>780</v>
      </c>
      <c r="B238" s="5" t="n">
        <v>415</v>
      </c>
    </row>
    <row r="239" spans="1:5">
      <c r="A239" s="4" t="s">
        <v>777</v>
      </c>
      <c r="B239" s="5" t="n">
        <v>2717</v>
      </c>
    </row>
    <row r="240" spans="1:5">
      <c r="A240" s="4" t="s">
        <v>781</v>
      </c>
      <c r="B240" s="6" t="n">
        <v>45</v>
      </c>
    </row>
    <row r="241" spans="1:5">
      <c r="A241" s="4" t="s">
        <v>782</v>
      </c>
      <c r="B241" s="5" t="n">
        <v>2011</v>
      </c>
    </row>
    <row r="242" spans="1:5">
      <c r="A242" s="4" t="s">
        <v>1172</v>
      </c>
    </row>
    <row r="243" spans="1:5">
      <c r="A243" s="3" t="s">
        <v>776</v>
      </c>
    </row>
    <row r="244" spans="1:5">
      <c r="A244" s="4" t="s">
        <v>779</v>
      </c>
      <c r="B244" s="6" t="n">
        <v>389</v>
      </c>
    </row>
    <row r="245" spans="1:5">
      <c r="A245" s="4" t="s">
        <v>870</v>
      </c>
      <c r="B245" s="5" t="n">
        <v>319</v>
      </c>
    </row>
    <row r="246" spans="1:5">
      <c r="A246" s="4" t="s">
        <v>37</v>
      </c>
      <c r="B246" s="5" t="n">
        <v>231</v>
      </c>
    </row>
    <row r="247" spans="1:5">
      <c r="A247" s="4" t="s">
        <v>780</v>
      </c>
      <c r="B247" s="5" t="n">
        <v>477</v>
      </c>
    </row>
    <row r="248" spans="1:5">
      <c r="A248" s="4" t="s">
        <v>777</v>
      </c>
      <c r="B248" s="5" t="n">
        <v>708</v>
      </c>
    </row>
    <row r="249" spans="1:5">
      <c r="A249" s="4" t="s">
        <v>781</v>
      </c>
      <c r="B249" s="6" t="n">
        <v>333</v>
      </c>
    </row>
    <row r="250" spans="1:5">
      <c r="A250" s="4" t="s">
        <v>782</v>
      </c>
      <c r="B250" s="5" t="n">
        <v>1978</v>
      </c>
    </row>
    <row r="251" spans="1:5">
      <c r="A251" s="4" t="s">
        <v>1173</v>
      </c>
    </row>
    <row r="252" spans="1:5">
      <c r="A252" s="3" t="s">
        <v>776</v>
      </c>
    </row>
    <row r="253" spans="1:5">
      <c r="A253" s="4" t="s">
        <v>870</v>
      </c>
      <c r="B253" s="6" t="n">
        <v>948</v>
      </c>
    </row>
    <row r="254" spans="1:5">
      <c r="A254" s="4" t="s">
        <v>37</v>
      </c>
      <c r="B254" s="5" t="n">
        <v>581</v>
      </c>
    </row>
    <row r="255" spans="1:5">
      <c r="A255" s="4" t="s">
        <v>780</v>
      </c>
      <c r="B255" s="5" t="n">
        <v>367</v>
      </c>
    </row>
    <row r="256" spans="1:5">
      <c r="A256" s="4" t="s">
        <v>777</v>
      </c>
      <c r="B256" s="5" t="n">
        <v>948</v>
      </c>
    </row>
    <row r="257" spans="1:5">
      <c r="A257" s="4" t="s">
        <v>781</v>
      </c>
      <c r="B257" s="6" t="n">
        <v>244</v>
      </c>
    </row>
    <row r="258" spans="1:5">
      <c r="A258" s="4" t="s">
        <v>782</v>
      </c>
      <c r="B258" s="5" t="n">
        <v>1971</v>
      </c>
    </row>
    <row r="259" spans="1:5">
      <c r="A259" s="4" t="s">
        <v>1174</v>
      </c>
    </row>
    <row r="260" spans="1:5">
      <c r="A260" s="3" t="s">
        <v>776</v>
      </c>
    </row>
    <row r="261" spans="1:5">
      <c r="A261" s="4" t="s">
        <v>779</v>
      </c>
      <c r="B261" s="6" t="n">
        <v>1453</v>
      </c>
    </row>
    <row r="262" spans="1:5">
      <c r="A262" s="4" t="s">
        <v>37</v>
      </c>
      <c r="B262" s="5" t="n">
        <v>1453</v>
      </c>
    </row>
    <row r="263" spans="1:5">
      <c r="A263" s="4" t="s">
        <v>777</v>
      </c>
      <c r="B263" s="6" t="n">
        <v>1453</v>
      </c>
    </row>
    <row r="264" spans="1:5">
      <c r="A264" s="4" t="s">
        <v>782</v>
      </c>
      <c r="B264" s="5" t="n">
        <v>2011</v>
      </c>
    </row>
    <row r="265" spans="1:5">
      <c r="A265" s="4" t="s">
        <v>1175</v>
      </c>
    </row>
    <row r="266" spans="1:5">
      <c r="A266" s="3" t="s">
        <v>776</v>
      </c>
    </row>
    <row r="267" spans="1:5">
      <c r="A267" s="4" t="s">
        <v>779</v>
      </c>
      <c r="B267" s="6" t="n">
        <v>1793</v>
      </c>
    </row>
    <row r="268" spans="1:5">
      <c r="A268" s="4" t="s">
        <v>37</v>
      </c>
      <c r="B268" s="5" t="n">
        <v>1793</v>
      </c>
    </row>
    <row r="269" spans="1:5">
      <c r="A269" s="4" t="s">
        <v>777</v>
      </c>
      <c r="B269" s="6" t="n">
        <v>1793</v>
      </c>
    </row>
    <row r="270" spans="1:5">
      <c r="A270" s="4" t="s">
        <v>782</v>
      </c>
      <c r="B270" s="5" t="n">
        <v>2011</v>
      </c>
    </row>
    <row r="271" spans="1:5">
      <c r="A271" s="4" t="s">
        <v>1176</v>
      </c>
    </row>
    <row r="272" spans="1:5">
      <c r="A272" s="3" t="s">
        <v>776</v>
      </c>
    </row>
    <row r="273" spans="1:5">
      <c r="A273" s="4" t="s">
        <v>779</v>
      </c>
      <c r="B273" s="6" t="n">
        <v>616</v>
      </c>
    </row>
    <row r="274" spans="1:5">
      <c r="A274" s="4" t="s">
        <v>870</v>
      </c>
      <c r="B274" s="5" t="n">
        <v>170</v>
      </c>
    </row>
    <row r="275" spans="1:5">
      <c r="A275" s="4" t="s">
        <v>37</v>
      </c>
      <c r="B275" s="5" t="n">
        <v>356</v>
      </c>
    </row>
    <row r="276" spans="1:5">
      <c r="A276" s="4" t="s">
        <v>780</v>
      </c>
      <c r="B276" s="5" t="n">
        <v>430</v>
      </c>
    </row>
    <row r="277" spans="1:5">
      <c r="A277" s="4" t="s">
        <v>777</v>
      </c>
      <c r="B277" s="5" t="n">
        <v>786</v>
      </c>
    </row>
    <row r="278" spans="1:5">
      <c r="A278" s="4" t="s">
        <v>781</v>
      </c>
      <c r="B278" s="6" t="n">
        <v>275</v>
      </c>
    </row>
    <row r="279" spans="1:5">
      <c r="A279" s="4" t="s">
        <v>782</v>
      </c>
      <c r="B279" s="5" t="n">
        <v>1998</v>
      </c>
    </row>
    <row r="280" spans="1:5">
      <c r="A280" s="4" t="s">
        <v>1177</v>
      </c>
    </row>
    <row r="281" spans="1:5">
      <c r="A281" s="3" t="s">
        <v>776</v>
      </c>
    </row>
    <row r="282" spans="1:5">
      <c r="A282" s="4" t="s">
        <v>779</v>
      </c>
      <c r="B282" s="6" t="n">
        <v>516</v>
      </c>
    </row>
    <row r="283" spans="1:5">
      <c r="A283" s="4" t="s">
        <v>870</v>
      </c>
      <c r="B283" s="5" t="n">
        <v>241</v>
      </c>
    </row>
    <row r="284" spans="1:5">
      <c r="A284" s="4" t="s">
        <v>37</v>
      </c>
      <c r="B284" s="5" t="n">
        <v>320</v>
      </c>
    </row>
    <row r="285" spans="1:5">
      <c r="A285" s="4" t="s">
        <v>780</v>
      </c>
      <c r="B285" s="5" t="n">
        <v>437</v>
      </c>
    </row>
    <row r="286" spans="1:5">
      <c r="A286" s="4" t="s">
        <v>777</v>
      </c>
      <c r="B286" s="5" t="n">
        <v>757</v>
      </c>
    </row>
    <row r="287" spans="1:5">
      <c r="A287" s="4" t="s">
        <v>781</v>
      </c>
      <c r="B287" s="6" t="n">
        <v>258</v>
      </c>
    </row>
    <row r="288" spans="1:5">
      <c r="A288" s="4" t="s">
        <v>782</v>
      </c>
      <c r="B288" s="5" t="n">
        <v>1998</v>
      </c>
    </row>
    <row r="289" spans="1:5">
      <c r="A289" s="4" t="s">
        <v>1178</v>
      </c>
    </row>
    <row r="290" spans="1:5">
      <c r="A290" s="3" t="s">
        <v>776</v>
      </c>
    </row>
    <row r="291" spans="1:5">
      <c r="A291" s="4" t="s">
        <v>779</v>
      </c>
      <c r="B291" s="6" t="n">
        <v>1936</v>
      </c>
    </row>
    <row r="292" spans="1:5">
      <c r="A292" s="4" t="s">
        <v>37</v>
      </c>
      <c r="B292" s="5" t="n">
        <v>1413</v>
      </c>
    </row>
    <row r="293" spans="1:5">
      <c r="A293" s="4" t="s">
        <v>780</v>
      </c>
      <c r="B293" s="5" t="n">
        <v>523</v>
      </c>
    </row>
    <row r="294" spans="1:5">
      <c r="A294" s="4" t="s">
        <v>777</v>
      </c>
      <c r="B294" s="5" t="n">
        <v>1936</v>
      </c>
    </row>
    <row r="295" spans="1:5">
      <c r="A295" s="4" t="s">
        <v>781</v>
      </c>
      <c r="B295" s="6" t="n">
        <v>170</v>
      </c>
    </row>
    <row r="296" spans="1:5">
      <c r="A296" s="4" t="s">
        <v>782</v>
      </c>
      <c r="B296" s="5" t="n">
        <v>2013</v>
      </c>
    </row>
    <row r="297" spans="1:5">
      <c r="A297" s="4" t="s">
        <v>1179</v>
      </c>
    </row>
    <row r="298" spans="1:5">
      <c r="A298" s="3" t="s">
        <v>776</v>
      </c>
    </row>
    <row r="299" spans="1:5">
      <c r="A299" s="4" t="s">
        <v>779</v>
      </c>
      <c r="B299" s="6" t="n">
        <v>1947</v>
      </c>
    </row>
    <row r="300" spans="1:5">
      <c r="A300" s="4" t="s">
        <v>37</v>
      </c>
      <c r="B300" s="5" t="n">
        <v>1405</v>
      </c>
    </row>
    <row r="301" spans="1:5">
      <c r="A301" s="4" t="s">
        <v>780</v>
      </c>
      <c r="B301" s="5" t="n">
        <v>542</v>
      </c>
    </row>
    <row r="302" spans="1:5">
      <c r="A302" s="4" t="s">
        <v>777</v>
      </c>
      <c r="B302" s="5" t="n">
        <v>1947</v>
      </c>
    </row>
    <row r="303" spans="1:5">
      <c r="A303" s="4" t="s">
        <v>781</v>
      </c>
      <c r="B303" s="6" t="n">
        <v>162</v>
      </c>
    </row>
    <row r="304" spans="1:5">
      <c r="A304" s="4" t="s">
        <v>782</v>
      </c>
      <c r="B304" s="5" t="n">
        <v>2013</v>
      </c>
    </row>
    <row r="305" spans="1:5">
      <c r="A305" s="4" t="s">
        <v>1180</v>
      </c>
    </row>
    <row r="306" spans="1:5">
      <c r="A306" s="3" t="s">
        <v>776</v>
      </c>
    </row>
    <row r="307" spans="1:5">
      <c r="A307" s="4" t="s">
        <v>779</v>
      </c>
      <c r="B307" s="6" t="n">
        <v>2478</v>
      </c>
    </row>
    <row r="308" spans="1:5">
      <c r="A308" s="4" t="s">
        <v>37</v>
      </c>
      <c r="B308" s="5" t="n">
        <v>1801</v>
      </c>
    </row>
    <row r="309" spans="1:5">
      <c r="A309" s="4" t="s">
        <v>780</v>
      </c>
      <c r="B309" s="5" t="n">
        <v>677</v>
      </c>
    </row>
    <row r="310" spans="1:5">
      <c r="A310" s="4" t="s">
        <v>777</v>
      </c>
      <c r="B310" s="5" t="n">
        <v>2478</v>
      </c>
    </row>
    <row r="311" spans="1:5">
      <c r="A311" s="4" t="s">
        <v>781</v>
      </c>
      <c r="B311" s="6" t="n">
        <v>203</v>
      </c>
    </row>
    <row r="312" spans="1:5">
      <c r="A312" s="4" t="s">
        <v>782</v>
      </c>
      <c r="B312" s="5" t="n">
        <v>2013</v>
      </c>
    </row>
    <row r="313" spans="1:5">
      <c r="A313" s="4" t="s">
        <v>1181</v>
      </c>
    </row>
    <row r="314" spans="1:5">
      <c r="A314" s="3" t="s">
        <v>776</v>
      </c>
    </row>
    <row r="315" spans="1:5">
      <c r="A315" s="4" t="s">
        <v>779</v>
      </c>
      <c r="B315" s="6" t="n">
        <v>1273</v>
      </c>
    </row>
    <row r="316" spans="1:5">
      <c r="A316" s="4" t="s">
        <v>37</v>
      </c>
      <c r="B316" s="5" t="n">
        <v>1273</v>
      </c>
    </row>
    <row r="317" spans="1:5">
      <c r="A317" s="4" t="s">
        <v>777</v>
      </c>
      <c r="B317" s="6" t="n">
        <v>1273</v>
      </c>
    </row>
    <row r="318" spans="1:5">
      <c r="A318" s="4" t="s">
        <v>782</v>
      </c>
      <c r="B318" s="5" t="n">
        <v>2013</v>
      </c>
    </row>
    <row r="319" spans="1:5">
      <c r="A319" s="4" t="s">
        <v>1182</v>
      </c>
    </row>
    <row r="320" spans="1:5">
      <c r="A320" s="3" t="s">
        <v>776</v>
      </c>
    </row>
    <row r="321" spans="1:5">
      <c r="A321" s="4" t="s">
        <v>779</v>
      </c>
      <c r="B321" s="6" t="n">
        <v>153</v>
      </c>
    </row>
    <row r="322" spans="1:5">
      <c r="A322" s="4" t="s">
        <v>870</v>
      </c>
      <c r="B322" s="5" t="n">
        <v>331</v>
      </c>
    </row>
    <row r="323" spans="1:5">
      <c r="A323" s="4" t="s">
        <v>37</v>
      </c>
      <c r="B323" s="5" t="n">
        <v>137</v>
      </c>
    </row>
    <row r="324" spans="1:5">
      <c r="A324" s="4" t="s">
        <v>780</v>
      </c>
      <c r="B324" s="5" t="n">
        <v>347</v>
      </c>
    </row>
    <row r="325" spans="1:5">
      <c r="A325" s="4" t="s">
        <v>777</v>
      </c>
      <c r="B325" s="5" t="n">
        <v>484</v>
      </c>
    </row>
    <row r="326" spans="1:5">
      <c r="A326" s="4" t="s">
        <v>781</v>
      </c>
      <c r="B326" s="6" t="n">
        <v>195</v>
      </c>
    </row>
    <row r="327" spans="1:5">
      <c r="A327" s="4" t="s">
        <v>782</v>
      </c>
      <c r="B327" s="5" t="n">
        <v>1978</v>
      </c>
    </row>
    <row r="328" spans="1:5">
      <c r="A328" s="4" t="s">
        <v>1183</v>
      </c>
    </row>
    <row r="329" spans="1:5">
      <c r="A329" s="3" t="s">
        <v>776</v>
      </c>
    </row>
    <row r="330" spans="1:5">
      <c r="A330" s="4" t="s">
        <v>779</v>
      </c>
      <c r="B330" s="6" t="n">
        <v>787</v>
      </c>
    </row>
    <row r="331" spans="1:5">
      <c r="A331" s="4" t="s">
        <v>37</v>
      </c>
      <c r="B331" s="5" t="n">
        <v>537</v>
      </c>
    </row>
    <row r="332" spans="1:5">
      <c r="A332" s="4" t="s">
        <v>780</v>
      </c>
      <c r="B332" s="5" t="n">
        <v>250</v>
      </c>
    </row>
    <row r="333" spans="1:5">
      <c r="A333" s="4" t="s">
        <v>777</v>
      </c>
      <c r="B333" s="5" t="n">
        <v>787</v>
      </c>
    </row>
    <row r="334" spans="1:5">
      <c r="A334" s="4" t="s">
        <v>781</v>
      </c>
      <c r="B334" s="6" t="n">
        <v>128</v>
      </c>
    </row>
    <row r="335" spans="1:5">
      <c r="A335" s="4" t="s">
        <v>782</v>
      </c>
      <c r="B335" s="5" t="n">
        <v>20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4</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778</v>
      </c>
    </row>
    <row r="6" spans="1:5">
      <c r="A6" s="3" t="s">
        <v>776</v>
      </c>
    </row>
    <row r="7" spans="1:5">
      <c r="A7" s="4" t="s">
        <v>779</v>
      </c>
      <c r="B7" s="5" t="n">
        <v>2985</v>
      </c>
    </row>
    <row r="8" spans="1:5">
      <c r="A8" s="4" t="s">
        <v>37</v>
      </c>
      <c r="B8" s="5" t="n">
        <v>2166</v>
      </c>
    </row>
    <row r="9" spans="1:5">
      <c r="A9" s="4" t="s">
        <v>780</v>
      </c>
      <c r="B9" s="5" t="n">
        <v>819</v>
      </c>
    </row>
    <row r="10" spans="1:5">
      <c r="A10" s="4" t="s">
        <v>777</v>
      </c>
      <c r="B10" s="5" t="n">
        <v>2985</v>
      </c>
    </row>
    <row r="11" spans="1:5">
      <c r="A11" s="4" t="s">
        <v>781</v>
      </c>
      <c r="B11" s="6" t="n">
        <v>30</v>
      </c>
    </row>
    <row r="12" spans="1:5">
      <c r="A12" s="4" t="s">
        <v>782</v>
      </c>
      <c r="B12" s="5" t="n">
        <v>2018</v>
      </c>
    </row>
    <row r="13" spans="1:5">
      <c r="A13" s="4" t="s">
        <v>783</v>
      </c>
    </row>
    <row r="14" spans="1:5">
      <c r="A14" s="3" t="s">
        <v>776</v>
      </c>
    </row>
    <row r="15" spans="1:5">
      <c r="A15" s="4" t="s">
        <v>779</v>
      </c>
      <c r="B15" s="6" t="n">
        <v>1468</v>
      </c>
    </row>
    <row r="16" spans="1:5">
      <c r="A16" s="4" t="s">
        <v>37</v>
      </c>
      <c r="B16" s="5" t="n">
        <v>149</v>
      </c>
    </row>
    <row r="17" spans="1:5">
      <c r="A17" s="4" t="s">
        <v>780</v>
      </c>
      <c r="B17" s="5" t="n">
        <v>1319</v>
      </c>
    </row>
    <row r="18" spans="1:5">
      <c r="A18" s="4" t="s">
        <v>777</v>
      </c>
      <c r="B18" s="5" t="n">
        <v>1468</v>
      </c>
    </row>
    <row r="19" spans="1:5">
      <c r="A19" s="4" t="s">
        <v>781</v>
      </c>
      <c r="B19" s="6" t="n">
        <v>615</v>
      </c>
    </row>
    <row r="20" spans="1:5">
      <c r="A20" s="4" t="s">
        <v>782</v>
      </c>
      <c r="B20" s="5" t="n">
        <v>2007</v>
      </c>
    </row>
    <row r="21" spans="1:5">
      <c r="A21" s="4" t="s">
        <v>784</v>
      </c>
    </row>
    <row r="22" spans="1:5">
      <c r="A22" s="3" t="s">
        <v>776</v>
      </c>
    </row>
    <row r="23" spans="1:5">
      <c r="A23" s="4" t="s">
        <v>779</v>
      </c>
      <c r="B23" s="6" t="n">
        <v>868</v>
      </c>
    </row>
    <row r="24" spans="1:5">
      <c r="A24" s="4" t="s">
        <v>37</v>
      </c>
      <c r="B24" s="5" t="n">
        <v>173</v>
      </c>
    </row>
    <row r="25" spans="1:5">
      <c r="A25" s="4" t="s">
        <v>780</v>
      </c>
      <c r="B25" s="5" t="n">
        <v>695</v>
      </c>
    </row>
    <row r="26" spans="1:5">
      <c r="A26" s="4" t="s">
        <v>777</v>
      </c>
      <c r="B26" s="5" t="n">
        <v>868</v>
      </c>
    </row>
    <row r="27" spans="1:5">
      <c r="A27" s="4" t="s">
        <v>781</v>
      </c>
      <c r="B27" s="6" t="n">
        <v>338</v>
      </c>
    </row>
    <row r="28" spans="1:5">
      <c r="A28" s="4" t="s">
        <v>782</v>
      </c>
      <c r="B28" s="5" t="n">
        <v>2007</v>
      </c>
    </row>
    <row r="29" spans="1:5">
      <c r="A29" s="4" t="s">
        <v>785</v>
      </c>
    </row>
    <row r="30" spans="1:5">
      <c r="A30" s="3" t="s">
        <v>776</v>
      </c>
    </row>
    <row r="31" spans="1:5">
      <c r="A31" s="4" t="s">
        <v>779</v>
      </c>
      <c r="B31" s="6" t="n">
        <v>2266</v>
      </c>
    </row>
    <row r="32" spans="1:5">
      <c r="A32" s="4" t="s">
        <v>37</v>
      </c>
      <c r="B32" s="5" t="n">
        <v>1637</v>
      </c>
    </row>
    <row r="33" spans="1:5">
      <c r="A33" s="4" t="s">
        <v>780</v>
      </c>
      <c r="B33" s="5" t="n">
        <v>629</v>
      </c>
    </row>
    <row r="34" spans="1:5">
      <c r="A34" s="4" t="s">
        <v>777</v>
      </c>
      <c r="B34" s="5" t="n">
        <v>2266</v>
      </c>
    </row>
    <row r="35" spans="1:5">
      <c r="A35" s="4" t="s">
        <v>781</v>
      </c>
      <c r="B35" s="6" t="n">
        <v>23</v>
      </c>
    </row>
    <row r="36" spans="1:5">
      <c r="A36" s="4" t="s">
        <v>782</v>
      </c>
      <c r="B36" s="5" t="n">
        <v>2018</v>
      </c>
    </row>
    <row r="37" spans="1:5">
      <c r="A37" s="4" t="s">
        <v>786</v>
      </c>
    </row>
    <row r="38" spans="1:5">
      <c r="A38" s="3" t="s">
        <v>776</v>
      </c>
    </row>
    <row r="39" spans="1:5">
      <c r="A39" s="4" t="s">
        <v>779</v>
      </c>
      <c r="B39" s="6" t="n">
        <v>2985</v>
      </c>
    </row>
    <row r="40" spans="1:5">
      <c r="A40" s="4" t="s">
        <v>37</v>
      </c>
      <c r="B40" s="5" t="n">
        <v>330</v>
      </c>
    </row>
    <row r="41" spans="1:5">
      <c r="A41" s="4" t="s">
        <v>780</v>
      </c>
      <c r="B41" s="5" t="n">
        <v>2655</v>
      </c>
    </row>
    <row r="42" spans="1:5">
      <c r="A42" s="4" t="s">
        <v>777</v>
      </c>
      <c r="B42" s="5" t="n">
        <v>2985</v>
      </c>
    </row>
    <row r="43" spans="1:5">
      <c r="A43" s="4" t="s">
        <v>781</v>
      </c>
      <c r="B43" s="6" t="n">
        <v>1285</v>
      </c>
    </row>
    <row r="44" spans="1:5">
      <c r="A44" s="4" t="s">
        <v>782</v>
      </c>
      <c r="B44" s="5" t="n">
        <v>2007</v>
      </c>
    </row>
    <row r="45" spans="1:5">
      <c r="A45" s="4" t="s">
        <v>787</v>
      </c>
    </row>
    <row r="46" spans="1:5">
      <c r="A46" s="3" t="s">
        <v>776</v>
      </c>
    </row>
    <row r="47" spans="1:5">
      <c r="A47" s="4" t="s">
        <v>779</v>
      </c>
      <c r="B47" s="6" t="n">
        <v>2867</v>
      </c>
    </row>
    <row r="48" spans="1:5">
      <c r="A48" s="4" t="s">
        <v>37</v>
      </c>
      <c r="B48" s="5" t="n">
        <v>1971</v>
      </c>
    </row>
    <row r="49" spans="1:5">
      <c r="A49" s="4" t="s">
        <v>780</v>
      </c>
      <c r="B49" s="5" t="n">
        <v>896</v>
      </c>
    </row>
    <row r="50" spans="1:5">
      <c r="A50" s="4" t="s">
        <v>777</v>
      </c>
      <c r="B50" s="5" t="n">
        <v>2867</v>
      </c>
    </row>
    <row r="51" spans="1:5">
      <c r="A51" s="4" t="s">
        <v>781</v>
      </c>
      <c r="B51" s="6" t="n">
        <v>33</v>
      </c>
    </row>
    <row r="52" spans="1:5">
      <c r="A52" s="4" t="s">
        <v>782</v>
      </c>
      <c r="B52" s="5" t="n">
        <v>2018</v>
      </c>
    </row>
    <row r="53" spans="1:5">
      <c r="A53" s="4" t="s">
        <v>788</v>
      </c>
    </row>
    <row r="54" spans="1:5">
      <c r="A54" s="3" t="s">
        <v>776</v>
      </c>
    </row>
    <row r="55" spans="1:5">
      <c r="A55" s="4" t="s">
        <v>779</v>
      </c>
      <c r="B55" s="6" t="n">
        <v>1472</v>
      </c>
    </row>
    <row r="56" spans="1:5">
      <c r="A56" s="4" t="s">
        <v>37</v>
      </c>
      <c r="B56" s="5" t="n">
        <v>999</v>
      </c>
    </row>
    <row r="57" spans="1:5">
      <c r="A57" s="4" t="s">
        <v>780</v>
      </c>
      <c r="B57" s="5" t="n">
        <v>473</v>
      </c>
    </row>
    <row r="58" spans="1:5">
      <c r="A58" s="4" t="s">
        <v>777</v>
      </c>
      <c r="B58" s="5" t="n">
        <v>1472</v>
      </c>
    </row>
    <row r="59" spans="1:5">
      <c r="A59" s="4" t="s">
        <v>781</v>
      </c>
      <c r="B59" s="6" t="n">
        <v>18</v>
      </c>
    </row>
    <row r="60" spans="1:5">
      <c r="A60" s="4" t="s">
        <v>782</v>
      </c>
      <c r="B60" s="5" t="n">
        <v>2018</v>
      </c>
    </row>
    <row r="61" spans="1:5">
      <c r="A61" s="4" t="s">
        <v>789</v>
      </c>
    </row>
    <row r="62" spans="1:5">
      <c r="A62" s="3" t="s">
        <v>776</v>
      </c>
    </row>
    <row r="63" spans="1:5">
      <c r="A63" s="4" t="s">
        <v>779</v>
      </c>
      <c r="B63" s="6" t="n">
        <v>978</v>
      </c>
    </row>
    <row r="64" spans="1:5">
      <c r="A64" s="4" t="s">
        <v>37</v>
      </c>
      <c r="B64" s="5" t="n">
        <v>535</v>
      </c>
    </row>
    <row r="65" spans="1:5">
      <c r="A65" s="4" t="s">
        <v>780</v>
      </c>
      <c r="B65" s="5" t="n">
        <v>443</v>
      </c>
    </row>
    <row r="66" spans="1:5">
      <c r="A66" s="4" t="s">
        <v>777</v>
      </c>
      <c r="B66" s="5" t="n">
        <v>978</v>
      </c>
    </row>
    <row r="67" spans="1:5">
      <c r="A67" s="4" t="s">
        <v>781</v>
      </c>
      <c r="B67" s="6" t="n">
        <v>19</v>
      </c>
    </row>
    <row r="68" spans="1:5">
      <c r="A68" s="4" t="s">
        <v>782</v>
      </c>
      <c r="B68" s="5" t="n">
        <v>2018</v>
      </c>
    </row>
    <row r="69" spans="1:5">
      <c r="A69" s="4" t="s">
        <v>790</v>
      </c>
    </row>
    <row r="70" spans="1:5">
      <c r="A70" s="3" t="s">
        <v>776</v>
      </c>
    </row>
    <row r="71" spans="1:5">
      <c r="A71" s="4" t="s">
        <v>779</v>
      </c>
      <c r="B71" s="6" t="n">
        <v>927</v>
      </c>
    </row>
    <row r="72" spans="1:5">
      <c r="A72" s="4" t="s">
        <v>37</v>
      </c>
      <c r="B72" s="5" t="n">
        <v>533</v>
      </c>
    </row>
    <row r="73" spans="1:5">
      <c r="A73" s="4" t="s">
        <v>780</v>
      </c>
      <c r="B73" s="5" t="n">
        <v>394</v>
      </c>
    </row>
    <row r="74" spans="1:5">
      <c r="A74" s="4" t="s">
        <v>777</v>
      </c>
      <c r="B74" s="5" t="n">
        <v>927</v>
      </c>
    </row>
    <row r="75" spans="1:5">
      <c r="A75" s="4" t="s">
        <v>781</v>
      </c>
      <c r="B75" s="6" t="n">
        <v>17</v>
      </c>
    </row>
    <row r="76" spans="1:5">
      <c r="A76" s="4" t="s">
        <v>782</v>
      </c>
      <c r="B76" s="5" t="n">
        <v>2018</v>
      </c>
    </row>
    <row r="77" spans="1:5">
      <c r="A77" s="4" t="s">
        <v>791</v>
      </c>
    </row>
    <row r="78" spans="1:5">
      <c r="A78" s="3" t="s">
        <v>776</v>
      </c>
    </row>
    <row r="79" spans="1:5">
      <c r="A79" s="4" t="s">
        <v>779</v>
      </c>
      <c r="B79" s="6" t="n">
        <v>1592</v>
      </c>
    </row>
    <row r="80" spans="1:5">
      <c r="A80" s="4" t="s">
        <v>37</v>
      </c>
      <c r="B80" s="5" t="n">
        <v>1058</v>
      </c>
    </row>
    <row r="81" spans="1:5">
      <c r="A81" s="4" t="s">
        <v>780</v>
      </c>
      <c r="B81" s="5" t="n">
        <v>534</v>
      </c>
    </row>
    <row r="82" spans="1:5">
      <c r="A82" s="4" t="s">
        <v>777</v>
      </c>
      <c r="B82" s="5" t="n">
        <v>1592</v>
      </c>
    </row>
    <row r="83" spans="1:5">
      <c r="A83" s="4" t="s">
        <v>781</v>
      </c>
      <c r="B83" s="6" t="n">
        <v>21</v>
      </c>
    </row>
    <row r="84" spans="1:5">
      <c r="A84" s="4" t="s">
        <v>782</v>
      </c>
      <c r="B84" s="5" t="n">
        <v>2018</v>
      </c>
    </row>
    <row r="85" spans="1:5">
      <c r="A85" s="4" t="s">
        <v>792</v>
      </c>
    </row>
    <row r="86" spans="1:5">
      <c r="A86" s="3" t="s">
        <v>776</v>
      </c>
    </row>
    <row r="87" spans="1:5">
      <c r="A87" s="4" t="s">
        <v>779</v>
      </c>
      <c r="B87" s="6" t="n">
        <v>1369</v>
      </c>
    </row>
    <row r="88" spans="1:5">
      <c r="A88" s="4" t="s">
        <v>37</v>
      </c>
      <c r="B88" s="5" t="n">
        <v>910</v>
      </c>
    </row>
    <row r="89" spans="1:5">
      <c r="A89" s="4" t="s">
        <v>780</v>
      </c>
      <c r="B89" s="5" t="n">
        <v>459</v>
      </c>
    </row>
    <row r="90" spans="1:5">
      <c r="A90" s="4" t="s">
        <v>777</v>
      </c>
      <c r="B90" s="5" t="n">
        <v>1369</v>
      </c>
    </row>
    <row r="91" spans="1:5">
      <c r="A91" s="4" t="s">
        <v>781</v>
      </c>
      <c r="B91" s="6" t="n">
        <v>271</v>
      </c>
    </row>
    <row r="92" spans="1:5">
      <c r="A92" s="4" t="s">
        <v>782</v>
      </c>
      <c r="B92" s="5" t="n">
        <v>2007</v>
      </c>
    </row>
    <row r="93" spans="1:5">
      <c r="A93" s="4" t="s">
        <v>793</v>
      </c>
    </row>
    <row r="94" spans="1:5">
      <c r="A94" s="3" t="s">
        <v>776</v>
      </c>
    </row>
    <row r="95" spans="1:5">
      <c r="A95" s="4" t="s">
        <v>779</v>
      </c>
      <c r="B95" s="6" t="n">
        <v>2224</v>
      </c>
    </row>
    <row r="96" spans="1:5">
      <c r="A96" s="4" t="s">
        <v>37</v>
      </c>
      <c r="B96" s="5" t="n">
        <v>1058</v>
      </c>
    </row>
    <row r="97" spans="1:5">
      <c r="A97" s="4" t="s">
        <v>780</v>
      </c>
      <c r="B97" s="5" t="n">
        <v>1166</v>
      </c>
    </row>
    <row r="98" spans="1:5">
      <c r="A98" s="4" t="s">
        <v>777</v>
      </c>
      <c r="B98" s="5" t="n">
        <v>2224</v>
      </c>
    </row>
    <row r="99" spans="1:5">
      <c r="A99" s="4" t="s">
        <v>781</v>
      </c>
      <c r="B99" s="6" t="n">
        <v>714</v>
      </c>
    </row>
    <row r="100" spans="1:5">
      <c r="A100" s="4" t="s">
        <v>782</v>
      </c>
      <c r="B100" s="5" t="n">
        <v>2007</v>
      </c>
    </row>
    <row r="101" spans="1:5">
      <c r="A101" s="4" t="s">
        <v>794</v>
      </c>
    </row>
    <row r="102" spans="1:5">
      <c r="A102" s="3" t="s">
        <v>776</v>
      </c>
    </row>
    <row r="103" spans="1:5">
      <c r="A103" s="4" t="s">
        <v>779</v>
      </c>
      <c r="B103" s="6" t="n">
        <v>2385</v>
      </c>
    </row>
    <row r="104" spans="1:5">
      <c r="A104" s="4" t="s">
        <v>37</v>
      </c>
      <c r="B104" s="5" t="n">
        <v>889</v>
      </c>
    </row>
    <row r="105" spans="1:5">
      <c r="A105" s="4" t="s">
        <v>780</v>
      </c>
      <c r="B105" s="5" t="n">
        <v>1496</v>
      </c>
    </row>
    <row r="106" spans="1:5">
      <c r="A106" s="4" t="s">
        <v>777</v>
      </c>
      <c r="B106" s="5" t="n">
        <v>2385</v>
      </c>
    </row>
    <row r="107" spans="1:5">
      <c r="A107" s="4" t="s">
        <v>781</v>
      </c>
      <c r="B107" s="6" t="n">
        <v>299</v>
      </c>
    </row>
    <row r="108" spans="1:5">
      <c r="A108" s="4" t="s">
        <v>782</v>
      </c>
      <c r="B108" s="5" t="n">
        <v>2014</v>
      </c>
    </row>
    <row r="109" spans="1:5">
      <c r="A109" s="4" t="s">
        <v>795</v>
      </c>
    </row>
    <row r="110" spans="1:5">
      <c r="A110" s="3" t="s">
        <v>776</v>
      </c>
    </row>
    <row r="111" spans="1:5">
      <c r="A111" s="4" t="s">
        <v>779</v>
      </c>
      <c r="B111" s="6" t="n">
        <v>2235</v>
      </c>
    </row>
    <row r="112" spans="1:5">
      <c r="A112" s="4" t="s">
        <v>37</v>
      </c>
      <c r="B112" s="5" t="n">
        <v>1217</v>
      </c>
    </row>
    <row r="113" spans="1:5">
      <c r="A113" s="4" t="s">
        <v>780</v>
      </c>
      <c r="B113" s="5" t="n">
        <v>1018</v>
      </c>
    </row>
    <row r="114" spans="1:5">
      <c r="A114" s="4" t="s">
        <v>777</v>
      </c>
      <c r="B114" s="5" t="n">
        <v>2235</v>
      </c>
    </row>
    <row r="115" spans="1:5">
      <c r="A115" s="4" t="s">
        <v>781</v>
      </c>
      <c r="B115" s="6" t="n">
        <v>589</v>
      </c>
    </row>
    <row r="116" spans="1:5">
      <c r="A116" s="4" t="s">
        <v>782</v>
      </c>
      <c r="B116" s="5" t="n">
        <v>2007</v>
      </c>
    </row>
    <row r="117" spans="1:5">
      <c r="A117" s="4" t="s">
        <v>796</v>
      </c>
    </row>
    <row r="118" spans="1:5">
      <c r="A118" s="3" t="s">
        <v>776</v>
      </c>
    </row>
    <row r="119" spans="1:5">
      <c r="A119" s="4" t="s">
        <v>779</v>
      </c>
      <c r="B119" s="6" t="n">
        <v>6072</v>
      </c>
    </row>
    <row r="120" spans="1:5">
      <c r="A120" s="4" t="s">
        <v>37</v>
      </c>
      <c r="B120" s="5" t="n">
        <v>4008</v>
      </c>
    </row>
    <row r="121" spans="1:5">
      <c r="A121" s="4" t="s">
        <v>780</v>
      </c>
      <c r="B121" s="5" t="n">
        <v>2064</v>
      </c>
    </row>
    <row r="122" spans="1:5">
      <c r="A122" s="4" t="s">
        <v>777</v>
      </c>
      <c r="B122" s="5" t="n">
        <v>6072</v>
      </c>
    </row>
    <row r="123" spans="1:5">
      <c r="A123" s="4" t="s">
        <v>781</v>
      </c>
      <c r="B123" s="6" t="n">
        <v>407</v>
      </c>
    </row>
    <row r="124" spans="1:5">
      <c r="A124" s="4" t="s">
        <v>782</v>
      </c>
      <c r="B124" s="5" t="n">
        <v>2015</v>
      </c>
    </row>
    <row r="125" spans="1:5">
      <c r="A125" s="4" t="s">
        <v>797</v>
      </c>
    </row>
    <row r="126" spans="1:5">
      <c r="A126" s="3" t="s">
        <v>776</v>
      </c>
    </row>
    <row r="127" spans="1:5">
      <c r="A127" s="4" t="s">
        <v>779</v>
      </c>
      <c r="B127" s="6" t="n">
        <v>1354</v>
      </c>
    </row>
    <row r="128" spans="1:5">
      <c r="A128" s="4" t="s">
        <v>37</v>
      </c>
      <c r="B128" s="5" t="n">
        <v>950</v>
      </c>
    </row>
    <row r="129" spans="1:5">
      <c r="A129" s="4" t="s">
        <v>780</v>
      </c>
      <c r="B129" s="5" t="n">
        <v>404</v>
      </c>
    </row>
    <row r="130" spans="1:5">
      <c r="A130" s="4" t="s">
        <v>777</v>
      </c>
      <c r="B130" s="5" t="n">
        <v>1354</v>
      </c>
    </row>
    <row r="131" spans="1:5">
      <c r="A131" s="4" t="s">
        <v>781</v>
      </c>
      <c r="B131" s="6" t="n">
        <v>238</v>
      </c>
    </row>
    <row r="132" spans="1:5">
      <c r="A132" s="4" t="s">
        <v>782</v>
      </c>
      <c r="B132" s="5" t="n">
        <v>2007</v>
      </c>
    </row>
    <row r="133" spans="1:5">
      <c r="A133" s="4" t="s">
        <v>798</v>
      </c>
    </row>
    <row r="134" spans="1:5">
      <c r="A134" s="3" t="s">
        <v>776</v>
      </c>
    </row>
    <row r="135" spans="1:5">
      <c r="A135" s="4" t="s">
        <v>779</v>
      </c>
      <c r="B135" s="6" t="n">
        <v>1485</v>
      </c>
    </row>
    <row r="136" spans="1:5">
      <c r="A136" s="4" t="s">
        <v>37</v>
      </c>
      <c r="B136" s="5" t="n">
        <v>853</v>
      </c>
    </row>
    <row r="137" spans="1:5">
      <c r="A137" s="4" t="s">
        <v>780</v>
      </c>
      <c r="B137" s="5" t="n">
        <v>632</v>
      </c>
    </row>
    <row r="138" spans="1:5">
      <c r="A138" s="4" t="s">
        <v>777</v>
      </c>
      <c r="B138" s="5" t="n">
        <v>1485</v>
      </c>
    </row>
    <row r="139" spans="1:5">
      <c r="A139" s="4" t="s">
        <v>781</v>
      </c>
      <c r="B139" s="6" t="n">
        <v>128</v>
      </c>
    </row>
    <row r="140" spans="1:5">
      <c r="A140" s="4" t="s">
        <v>782</v>
      </c>
      <c r="B140" s="5" t="n">
        <v>2015</v>
      </c>
    </row>
    <row r="141" spans="1:5">
      <c r="A141" s="4" t="s">
        <v>799</v>
      </c>
    </row>
    <row r="142" spans="1:5">
      <c r="A142" s="3" t="s">
        <v>776</v>
      </c>
    </row>
    <row r="143" spans="1:5">
      <c r="A143" s="4" t="s">
        <v>779</v>
      </c>
      <c r="B143" s="6" t="n">
        <v>1643</v>
      </c>
    </row>
    <row r="144" spans="1:5">
      <c r="A144" s="4" t="s">
        <v>37</v>
      </c>
      <c r="B144" s="5" t="n">
        <v>849</v>
      </c>
    </row>
    <row r="145" spans="1:5">
      <c r="A145" s="4" t="s">
        <v>780</v>
      </c>
      <c r="B145" s="5" t="n">
        <v>794</v>
      </c>
    </row>
    <row r="146" spans="1:5">
      <c r="A146" s="4" t="s">
        <v>777</v>
      </c>
      <c r="B146" s="5" t="n">
        <v>1643</v>
      </c>
    </row>
    <row r="147" spans="1:5">
      <c r="A147" s="4" t="s">
        <v>781</v>
      </c>
      <c r="B147" s="6" t="n">
        <v>440</v>
      </c>
    </row>
    <row r="148" spans="1:5">
      <c r="A148" s="4" t="s">
        <v>782</v>
      </c>
      <c r="B148" s="5" t="n">
        <v>2007</v>
      </c>
    </row>
    <row r="149" spans="1:5">
      <c r="A149" s="4" t="s">
        <v>800</v>
      </c>
    </row>
    <row r="150" spans="1:5">
      <c r="A150" s="3" t="s">
        <v>776</v>
      </c>
    </row>
    <row r="151" spans="1:5">
      <c r="A151" s="4" t="s">
        <v>779</v>
      </c>
      <c r="B151" s="6" t="n">
        <v>2055</v>
      </c>
    </row>
    <row r="152" spans="1:5">
      <c r="A152" s="4" t="s">
        <v>37</v>
      </c>
      <c r="B152" s="5" t="n">
        <v>492</v>
      </c>
    </row>
    <row r="153" spans="1:5">
      <c r="A153" s="4" t="s">
        <v>780</v>
      </c>
      <c r="B153" s="5" t="n">
        <v>1563</v>
      </c>
    </row>
    <row r="154" spans="1:5">
      <c r="A154" s="4" t="s">
        <v>777</v>
      </c>
      <c r="B154" s="5" t="n">
        <v>2055</v>
      </c>
    </row>
    <row r="155" spans="1:5">
      <c r="A155" s="4" t="s">
        <v>781</v>
      </c>
      <c r="B155" s="6" t="n">
        <v>375</v>
      </c>
    </row>
    <row r="156" spans="1:5">
      <c r="A156" s="4" t="s">
        <v>782</v>
      </c>
      <c r="B156" s="5" t="n">
        <v>2015</v>
      </c>
    </row>
    <row r="157" spans="1:5">
      <c r="A157" s="4" t="s">
        <v>801</v>
      </c>
    </row>
    <row r="158" spans="1:5">
      <c r="A158" s="3" t="s">
        <v>776</v>
      </c>
    </row>
    <row r="159" spans="1:5">
      <c r="A159" s="4" t="s">
        <v>779</v>
      </c>
      <c r="B159" s="6" t="n">
        <v>1250</v>
      </c>
    </row>
    <row r="160" spans="1:5">
      <c r="A160" s="4" t="s">
        <v>37</v>
      </c>
      <c r="B160" s="5" t="n">
        <v>302</v>
      </c>
    </row>
    <row r="161" spans="1:5">
      <c r="A161" s="4" t="s">
        <v>780</v>
      </c>
      <c r="B161" s="5" t="n">
        <v>948</v>
      </c>
    </row>
    <row r="162" spans="1:5">
      <c r="A162" s="4" t="s">
        <v>777</v>
      </c>
      <c r="B162" s="5" t="n">
        <v>1250</v>
      </c>
    </row>
    <row r="163" spans="1:5">
      <c r="A163" s="4" t="s">
        <v>781</v>
      </c>
      <c r="B163" s="6" t="n">
        <v>201</v>
      </c>
    </row>
    <row r="164" spans="1:5">
      <c r="A164" s="4" t="s">
        <v>782</v>
      </c>
      <c r="B164" s="5" t="n">
        <v>2015</v>
      </c>
    </row>
    <row r="165" spans="1:5">
      <c r="A165" s="4" t="s">
        <v>802</v>
      </c>
    </row>
    <row r="166" spans="1:5">
      <c r="A166" s="3" t="s">
        <v>776</v>
      </c>
    </row>
    <row r="167" spans="1:5">
      <c r="A167" s="4" t="s">
        <v>779</v>
      </c>
      <c r="B167" s="6" t="n">
        <v>2727</v>
      </c>
    </row>
    <row r="168" spans="1:5">
      <c r="A168" s="4" t="s">
        <v>37</v>
      </c>
      <c r="B168" s="5" t="n">
        <v>1486</v>
      </c>
    </row>
    <row r="169" spans="1:5">
      <c r="A169" s="4" t="s">
        <v>780</v>
      </c>
      <c r="B169" s="5" t="n">
        <v>1241</v>
      </c>
    </row>
    <row r="170" spans="1:5">
      <c r="A170" s="4" t="s">
        <v>777</v>
      </c>
      <c r="B170" s="5" t="n">
        <v>2727</v>
      </c>
    </row>
    <row r="171" spans="1:5">
      <c r="A171" s="4" t="s">
        <v>781</v>
      </c>
      <c r="B171" s="6" t="n">
        <v>276</v>
      </c>
    </row>
    <row r="172" spans="1:5">
      <c r="A172" s="4" t="s">
        <v>782</v>
      </c>
      <c r="B172" s="5" t="n">
        <v>2015</v>
      </c>
    </row>
    <row r="173" spans="1:5">
      <c r="A173" s="4" t="s">
        <v>803</v>
      </c>
    </row>
    <row r="174" spans="1:5">
      <c r="A174" s="3" t="s">
        <v>776</v>
      </c>
    </row>
    <row r="175" spans="1:5">
      <c r="A175" s="4" t="s">
        <v>779</v>
      </c>
      <c r="B175" s="6" t="n">
        <v>1971</v>
      </c>
    </row>
    <row r="176" spans="1:5">
      <c r="A176" s="4" t="s">
        <v>37</v>
      </c>
      <c r="B176" s="5" t="n">
        <v>1389</v>
      </c>
    </row>
    <row r="177" spans="1:5">
      <c r="A177" s="4" t="s">
        <v>780</v>
      </c>
      <c r="B177" s="5" t="n">
        <v>582</v>
      </c>
    </row>
    <row r="178" spans="1:5">
      <c r="A178" s="4" t="s">
        <v>777</v>
      </c>
      <c r="B178" s="5" t="n">
        <v>1971</v>
      </c>
    </row>
    <row r="179" spans="1:5">
      <c r="A179" s="4" t="s">
        <v>781</v>
      </c>
      <c r="B179" s="6" t="n">
        <v>339</v>
      </c>
    </row>
    <row r="180" spans="1:5">
      <c r="A180" s="4" t="s">
        <v>782</v>
      </c>
      <c r="B180" s="5" t="n">
        <v>2007</v>
      </c>
    </row>
    <row r="181" spans="1:5">
      <c r="A181" s="4" t="s">
        <v>804</v>
      </c>
    </row>
    <row r="182" spans="1:5">
      <c r="A182" s="3" t="s">
        <v>776</v>
      </c>
    </row>
    <row r="183" spans="1:5">
      <c r="A183" s="4" t="s">
        <v>779</v>
      </c>
      <c r="B183" s="6" t="n">
        <v>7615</v>
      </c>
    </row>
    <row r="184" spans="1:5">
      <c r="A184" s="4" t="s">
        <v>37</v>
      </c>
      <c r="B184" s="5" t="n">
        <v>6405</v>
      </c>
    </row>
    <row r="185" spans="1:5">
      <c r="A185" s="4" t="s">
        <v>780</v>
      </c>
      <c r="B185" s="5" t="n">
        <v>1210</v>
      </c>
    </row>
    <row r="186" spans="1:5">
      <c r="A186" s="4" t="s">
        <v>777</v>
      </c>
      <c r="B186" s="5" t="n">
        <v>7615</v>
      </c>
    </row>
    <row r="187" spans="1:5">
      <c r="A187" s="4" t="s">
        <v>781</v>
      </c>
      <c r="B187" s="6" t="n">
        <v>282</v>
      </c>
    </row>
    <row r="188" spans="1:5">
      <c r="A188" s="4" t="s">
        <v>782</v>
      </c>
      <c r="B188" s="5" t="n">
        <v>2015</v>
      </c>
    </row>
    <row r="189" spans="1:5">
      <c r="A189" s="4" t="s">
        <v>805</v>
      </c>
    </row>
    <row r="190" spans="1:5">
      <c r="A190" s="3" t="s">
        <v>776</v>
      </c>
    </row>
    <row r="191" spans="1:5">
      <c r="A191" s="4" t="s">
        <v>779</v>
      </c>
      <c r="B191" s="6" t="n">
        <v>1765</v>
      </c>
    </row>
    <row r="192" spans="1:5">
      <c r="A192" s="4" t="s">
        <v>37</v>
      </c>
      <c r="B192" s="5" t="n">
        <v>269</v>
      </c>
    </row>
    <row r="193" spans="1:5">
      <c r="A193" s="4" t="s">
        <v>780</v>
      </c>
      <c r="B193" s="5" t="n">
        <v>1496</v>
      </c>
    </row>
    <row r="194" spans="1:5">
      <c r="A194" s="4" t="s">
        <v>777</v>
      </c>
      <c r="B194" s="5" t="n">
        <v>1765</v>
      </c>
    </row>
    <row r="195" spans="1:5">
      <c r="A195" s="4" t="s">
        <v>781</v>
      </c>
      <c r="B195" s="6" t="n">
        <v>133</v>
      </c>
    </row>
    <row r="196" spans="1:5">
      <c r="A196" s="4" t="s">
        <v>782</v>
      </c>
      <c r="B196" s="5" t="n">
        <v>2017</v>
      </c>
    </row>
    <row r="197" spans="1:5">
      <c r="A197" s="4" t="s">
        <v>806</v>
      </c>
    </row>
    <row r="198" spans="1:5">
      <c r="A198" s="3" t="s">
        <v>776</v>
      </c>
    </row>
    <row r="199" spans="1:5">
      <c r="A199" s="4" t="s">
        <v>779</v>
      </c>
      <c r="B199" s="6" t="n">
        <v>4440</v>
      </c>
    </row>
    <row r="200" spans="1:5">
      <c r="A200" s="4" t="s">
        <v>37</v>
      </c>
      <c r="B200" s="5" t="n">
        <v>1849</v>
      </c>
    </row>
    <row r="201" spans="1:5">
      <c r="A201" s="4" t="s">
        <v>780</v>
      </c>
      <c r="B201" s="5" t="n">
        <v>2591</v>
      </c>
    </row>
    <row r="202" spans="1:5">
      <c r="A202" s="4" t="s">
        <v>777</v>
      </c>
      <c r="B202" s="5" t="n">
        <v>4440</v>
      </c>
    </row>
    <row r="203" spans="1:5">
      <c r="A203" s="4" t="s">
        <v>781</v>
      </c>
      <c r="B203" s="6" t="n">
        <v>182</v>
      </c>
    </row>
    <row r="204" spans="1:5">
      <c r="A204" s="4" t="s">
        <v>782</v>
      </c>
      <c r="B204" s="5" t="n">
        <v>2017</v>
      </c>
    </row>
    <row r="205" spans="1:5">
      <c r="A205" s="4" t="s">
        <v>807</v>
      </c>
    </row>
    <row r="206" spans="1:5">
      <c r="A206" s="3" t="s">
        <v>776</v>
      </c>
    </row>
    <row r="207" spans="1:5">
      <c r="A207" s="4" t="s">
        <v>779</v>
      </c>
      <c r="B207" s="6" t="n">
        <v>1331</v>
      </c>
    </row>
    <row r="208" spans="1:5">
      <c r="A208" s="4" t="s">
        <v>37</v>
      </c>
      <c r="B208" s="5" t="n">
        <v>992</v>
      </c>
    </row>
    <row r="209" spans="1:5">
      <c r="A209" s="4" t="s">
        <v>780</v>
      </c>
      <c r="B209" s="5" t="n">
        <v>339</v>
      </c>
    </row>
    <row r="210" spans="1:5">
      <c r="A210" s="4" t="s">
        <v>777</v>
      </c>
      <c r="B210" s="5" t="n">
        <v>1331</v>
      </c>
    </row>
    <row r="211" spans="1:5">
      <c r="A211" s="4" t="s">
        <v>781</v>
      </c>
      <c r="B211" s="6" t="n">
        <v>30</v>
      </c>
    </row>
    <row r="212" spans="1:5">
      <c r="A212" s="4" t="s">
        <v>782</v>
      </c>
      <c r="B212" s="5" t="n">
        <v>2017</v>
      </c>
    </row>
    <row r="213" spans="1:5">
      <c r="A213" s="4" t="s">
        <v>808</v>
      </c>
    </row>
    <row r="214" spans="1:5">
      <c r="A214" s="3" t="s">
        <v>776</v>
      </c>
    </row>
    <row r="215" spans="1:5">
      <c r="A215" s="4" t="s">
        <v>779</v>
      </c>
      <c r="B215" s="6" t="n">
        <v>1448</v>
      </c>
    </row>
    <row r="216" spans="1:5">
      <c r="A216" s="4" t="s">
        <v>37</v>
      </c>
      <c r="B216" s="5" t="n">
        <v>983</v>
      </c>
    </row>
    <row r="217" spans="1:5">
      <c r="A217" s="4" t="s">
        <v>780</v>
      </c>
      <c r="B217" s="5" t="n">
        <v>465</v>
      </c>
    </row>
    <row r="218" spans="1:5">
      <c r="A218" s="4" t="s">
        <v>777</v>
      </c>
      <c r="B218" s="5" t="n">
        <v>1448</v>
      </c>
    </row>
    <row r="219" spans="1:5">
      <c r="A219" s="4" t="s">
        <v>781</v>
      </c>
      <c r="B219" s="6" t="n">
        <v>40</v>
      </c>
    </row>
    <row r="220" spans="1:5">
      <c r="A220" s="4" t="s">
        <v>782</v>
      </c>
      <c r="B220" s="5" t="n">
        <v>2017</v>
      </c>
    </row>
    <row r="221" spans="1:5">
      <c r="A221" s="4" t="s">
        <v>809</v>
      </c>
    </row>
    <row r="222" spans="1:5">
      <c r="A222" s="3" t="s">
        <v>776</v>
      </c>
    </row>
    <row r="223" spans="1:5">
      <c r="A223" s="4" t="s">
        <v>779</v>
      </c>
      <c r="B223" s="6" t="n">
        <v>1503</v>
      </c>
    </row>
    <row r="224" spans="1:5">
      <c r="A224" s="4" t="s">
        <v>37</v>
      </c>
      <c r="B224" s="5" t="n">
        <v>839</v>
      </c>
    </row>
    <row r="225" spans="1:5">
      <c r="A225" s="4" t="s">
        <v>780</v>
      </c>
      <c r="B225" s="5" t="n">
        <v>664</v>
      </c>
    </row>
    <row r="226" spans="1:5">
      <c r="A226" s="4" t="s">
        <v>777</v>
      </c>
      <c r="B226" s="5" t="n">
        <v>1503</v>
      </c>
    </row>
    <row r="227" spans="1:5">
      <c r="A227" s="4" t="s">
        <v>781</v>
      </c>
      <c r="B227" s="6" t="n">
        <v>55</v>
      </c>
    </row>
    <row r="228" spans="1:5">
      <c r="A228" s="4" t="s">
        <v>782</v>
      </c>
      <c r="B228" s="5" t="n">
        <v>2017</v>
      </c>
    </row>
    <row r="229" spans="1:5">
      <c r="A229" s="4" t="s">
        <v>810</v>
      </c>
    </row>
    <row r="230" spans="1:5">
      <c r="A230" s="3" t="s">
        <v>776</v>
      </c>
    </row>
    <row r="231" spans="1:5">
      <c r="A231" s="4" t="s">
        <v>779</v>
      </c>
      <c r="B231" s="6" t="n">
        <v>1943</v>
      </c>
    </row>
    <row r="232" spans="1:5">
      <c r="A232" s="4" t="s">
        <v>37</v>
      </c>
      <c r="B232" s="5" t="n">
        <v>1311</v>
      </c>
    </row>
    <row r="233" spans="1:5">
      <c r="A233" s="4" t="s">
        <v>780</v>
      </c>
      <c r="B233" s="5" t="n">
        <v>632</v>
      </c>
    </row>
    <row r="234" spans="1:5">
      <c r="A234" s="4" t="s">
        <v>777</v>
      </c>
      <c r="B234" s="5" t="n">
        <v>1943</v>
      </c>
    </row>
    <row r="235" spans="1:5">
      <c r="A235" s="4" t="s">
        <v>781</v>
      </c>
      <c r="B235" s="6" t="n">
        <v>18</v>
      </c>
    </row>
    <row r="236" spans="1:5">
      <c r="A236" s="4" t="s">
        <v>782</v>
      </c>
      <c r="B236" s="5" t="n">
        <v>2018</v>
      </c>
    </row>
    <row r="237" spans="1:5">
      <c r="A237" s="4" t="s">
        <v>811</v>
      </c>
    </row>
    <row r="238" spans="1:5">
      <c r="A238" s="3" t="s">
        <v>776</v>
      </c>
    </row>
    <row r="239" spans="1:5">
      <c r="A239" s="4" t="s">
        <v>779</v>
      </c>
      <c r="B239" s="6" t="n">
        <v>1602</v>
      </c>
    </row>
    <row r="240" spans="1:5">
      <c r="A240" s="4" t="s">
        <v>37</v>
      </c>
      <c r="B240" s="5" t="n">
        <v>796</v>
      </c>
    </row>
    <row r="241" spans="1:5">
      <c r="A241" s="4" t="s">
        <v>780</v>
      </c>
      <c r="B241" s="5" t="n">
        <v>806</v>
      </c>
    </row>
    <row r="242" spans="1:5">
      <c r="A242" s="4" t="s">
        <v>777</v>
      </c>
      <c r="B242" s="5" t="n">
        <v>1602</v>
      </c>
    </row>
    <row r="243" spans="1:5">
      <c r="A243" s="4" t="s">
        <v>781</v>
      </c>
      <c r="B243" s="6" t="n">
        <v>68</v>
      </c>
    </row>
    <row r="244" spans="1:5">
      <c r="A244" s="4" t="s">
        <v>782</v>
      </c>
      <c r="B244" s="5" t="n">
        <v>2017</v>
      </c>
    </row>
    <row r="245" spans="1:5">
      <c r="A245" s="4" t="s">
        <v>812</v>
      </c>
    </row>
    <row r="246" spans="1:5">
      <c r="A246" s="3" t="s">
        <v>776</v>
      </c>
    </row>
    <row r="247" spans="1:5">
      <c r="A247" s="4" t="s">
        <v>779</v>
      </c>
      <c r="B247" s="6" t="n">
        <v>1722</v>
      </c>
    </row>
    <row r="248" spans="1:5">
      <c r="A248" s="4" t="s">
        <v>37</v>
      </c>
      <c r="B248" s="5" t="n">
        <v>1178</v>
      </c>
    </row>
    <row r="249" spans="1:5">
      <c r="A249" s="4" t="s">
        <v>780</v>
      </c>
      <c r="B249" s="5" t="n">
        <v>544</v>
      </c>
    </row>
    <row r="250" spans="1:5">
      <c r="A250" s="4" t="s">
        <v>777</v>
      </c>
      <c r="B250" s="5" t="n">
        <v>1722</v>
      </c>
    </row>
    <row r="251" spans="1:5">
      <c r="A251" s="4" t="s">
        <v>781</v>
      </c>
      <c r="B251" s="6" t="n">
        <v>45</v>
      </c>
    </row>
    <row r="252" spans="1:5">
      <c r="A252" s="4" t="s">
        <v>782</v>
      </c>
      <c r="B252" s="5" t="n">
        <v>2017</v>
      </c>
    </row>
    <row r="253" spans="1:5">
      <c r="A253" s="4" t="s">
        <v>813</v>
      </c>
    </row>
    <row r="254" spans="1:5">
      <c r="A254" s="3" t="s">
        <v>776</v>
      </c>
    </row>
    <row r="255" spans="1:5">
      <c r="A255" s="4" t="s">
        <v>779</v>
      </c>
      <c r="B255" s="6" t="n">
        <v>1838</v>
      </c>
    </row>
    <row r="256" spans="1:5">
      <c r="A256" s="4" t="s">
        <v>37</v>
      </c>
      <c r="B256" s="5" t="n">
        <v>1261</v>
      </c>
    </row>
    <row r="257" spans="1:5">
      <c r="A257" s="4" t="s">
        <v>780</v>
      </c>
      <c r="B257" s="5" t="n">
        <v>577</v>
      </c>
    </row>
    <row r="258" spans="1:5">
      <c r="A258" s="4" t="s">
        <v>777</v>
      </c>
      <c r="B258" s="5" t="n">
        <v>1838</v>
      </c>
    </row>
    <row r="259" spans="1:5">
      <c r="A259" s="4" t="s">
        <v>781</v>
      </c>
      <c r="B259" s="6" t="n">
        <v>50</v>
      </c>
    </row>
    <row r="260" spans="1:5">
      <c r="A260" s="4" t="s">
        <v>782</v>
      </c>
      <c r="B260" s="5" t="n">
        <v>2017</v>
      </c>
    </row>
    <row r="261" spans="1:5">
      <c r="A261" s="4" t="s">
        <v>814</v>
      </c>
    </row>
    <row r="262" spans="1:5">
      <c r="A262" s="3" t="s">
        <v>776</v>
      </c>
    </row>
    <row r="263" spans="1:5">
      <c r="A263" s="4" t="s">
        <v>779</v>
      </c>
      <c r="B263" s="6" t="n">
        <v>2177</v>
      </c>
    </row>
    <row r="264" spans="1:5">
      <c r="A264" s="4" t="s">
        <v>37</v>
      </c>
      <c r="B264" s="5" t="n">
        <v>1532</v>
      </c>
    </row>
    <row r="265" spans="1:5">
      <c r="A265" s="4" t="s">
        <v>780</v>
      </c>
      <c r="B265" s="5" t="n">
        <v>645</v>
      </c>
    </row>
    <row r="266" spans="1:5">
      <c r="A266" s="4" t="s">
        <v>777</v>
      </c>
      <c r="B266" s="5" t="n">
        <v>2177</v>
      </c>
    </row>
    <row r="267" spans="1:5">
      <c r="A267" s="4" t="s">
        <v>781</v>
      </c>
      <c r="B267" s="6" t="n">
        <v>53</v>
      </c>
    </row>
    <row r="268" spans="1:5">
      <c r="A268" s="4" t="s">
        <v>782</v>
      </c>
      <c r="B268" s="5" t="n">
        <v>2017</v>
      </c>
    </row>
    <row r="269" spans="1:5">
      <c r="A269" s="4" t="s">
        <v>815</v>
      </c>
    </row>
    <row r="270" spans="1:5">
      <c r="A270" s="3" t="s">
        <v>776</v>
      </c>
    </row>
    <row r="271" spans="1:5">
      <c r="A271" s="4" t="s">
        <v>779</v>
      </c>
      <c r="B271" s="6" t="n">
        <v>2185</v>
      </c>
    </row>
    <row r="272" spans="1:5">
      <c r="A272" s="4" t="s">
        <v>37</v>
      </c>
      <c r="B272" s="5" t="n">
        <v>1612</v>
      </c>
    </row>
    <row r="273" spans="1:5">
      <c r="A273" s="4" t="s">
        <v>780</v>
      </c>
      <c r="B273" s="5" t="n">
        <v>573</v>
      </c>
    </row>
    <row r="274" spans="1:5">
      <c r="A274" s="4" t="s">
        <v>777</v>
      </c>
      <c r="B274" s="5" t="n">
        <v>2185</v>
      </c>
    </row>
    <row r="275" spans="1:5">
      <c r="A275" s="4" t="s">
        <v>781</v>
      </c>
      <c r="B275" s="6" t="n">
        <v>48</v>
      </c>
    </row>
    <row r="276" spans="1:5">
      <c r="A276" s="4" t="s">
        <v>782</v>
      </c>
      <c r="B276" s="5" t="n">
        <v>2017</v>
      </c>
    </row>
    <row r="277" spans="1:5">
      <c r="A277" s="4" t="s">
        <v>816</v>
      </c>
    </row>
    <row r="278" spans="1:5">
      <c r="A278" s="3" t="s">
        <v>776</v>
      </c>
    </row>
    <row r="279" spans="1:5">
      <c r="A279" s="4" t="s">
        <v>779</v>
      </c>
      <c r="B279" s="6" t="n">
        <v>2415</v>
      </c>
    </row>
    <row r="280" spans="1:5">
      <c r="A280" s="4" t="s">
        <v>37</v>
      </c>
      <c r="B280" s="5" t="n">
        <v>433</v>
      </c>
    </row>
    <row r="281" spans="1:5">
      <c r="A281" s="4" t="s">
        <v>780</v>
      </c>
      <c r="B281" s="5" t="n">
        <v>1982</v>
      </c>
    </row>
    <row r="282" spans="1:5">
      <c r="A282" s="4" t="s">
        <v>777</v>
      </c>
      <c r="B282" s="5" t="n">
        <v>2415</v>
      </c>
    </row>
    <row r="283" spans="1:5">
      <c r="A283" s="4" t="s">
        <v>781</v>
      </c>
      <c r="B283" s="6" t="n">
        <v>140</v>
      </c>
    </row>
    <row r="284" spans="1:5">
      <c r="A284" s="4" t="s">
        <v>782</v>
      </c>
      <c r="B284" s="5" t="n">
        <v>2017</v>
      </c>
    </row>
    <row r="285" spans="1:5">
      <c r="A285" s="4" t="s">
        <v>817</v>
      </c>
    </row>
    <row r="286" spans="1:5">
      <c r="A286" s="3" t="s">
        <v>776</v>
      </c>
    </row>
    <row r="287" spans="1:5">
      <c r="A287" s="4" t="s">
        <v>779</v>
      </c>
      <c r="B287" s="6" t="n">
        <v>2868</v>
      </c>
    </row>
    <row r="288" spans="1:5">
      <c r="A288" s="4" t="s">
        <v>37</v>
      </c>
      <c r="B288" s="5" t="n">
        <v>1255</v>
      </c>
    </row>
    <row r="289" spans="1:5">
      <c r="A289" s="4" t="s">
        <v>780</v>
      </c>
      <c r="B289" s="5" t="n">
        <v>1613</v>
      </c>
    </row>
    <row r="290" spans="1:5">
      <c r="A290" s="4" t="s">
        <v>777</v>
      </c>
      <c r="B290" s="5" t="n">
        <v>2868</v>
      </c>
    </row>
    <row r="291" spans="1:5">
      <c r="A291" s="4" t="s">
        <v>781</v>
      </c>
      <c r="B291" s="6" t="n">
        <v>128</v>
      </c>
    </row>
    <row r="292" spans="1:5">
      <c r="A292" s="4" t="s">
        <v>782</v>
      </c>
      <c r="B292" s="5" t="n">
        <v>2017</v>
      </c>
    </row>
    <row r="293" spans="1:5">
      <c r="A293" s="4" t="s">
        <v>818</v>
      </c>
    </row>
    <row r="294" spans="1:5">
      <c r="A294" s="3" t="s">
        <v>776</v>
      </c>
    </row>
    <row r="295" spans="1:5">
      <c r="A295" s="4" t="s">
        <v>779</v>
      </c>
      <c r="B295" s="6" t="n">
        <v>3112</v>
      </c>
    </row>
    <row r="296" spans="1:5">
      <c r="A296" s="4" t="s">
        <v>37</v>
      </c>
      <c r="B296" s="5" t="n">
        <v>1593</v>
      </c>
    </row>
    <row r="297" spans="1:5">
      <c r="A297" s="4" t="s">
        <v>780</v>
      </c>
      <c r="B297" s="5" t="n">
        <v>1519</v>
      </c>
    </row>
    <row r="298" spans="1:5">
      <c r="A298" s="4" t="s">
        <v>777</v>
      </c>
      <c r="B298" s="5" t="n">
        <v>3112</v>
      </c>
    </row>
    <row r="299" spans="1:5">
      <c r="A299" s="4" t="s">
        <v>781</v>
      </c>
      <c r="B299" s="6" t="n">
        <v>118</v>
      </c>
    </row>
    <row r="300" spans="1:5">
      <c r="A300" s="4" t="s">
        <v>782</v>
      </c>
      <c r="B300" s="5" t="n">
        <v>2017</v>
      </c>
    </row>
    <row r="301" spans="1:5">
      <c r="A301" s="4" t="s">
        <v>819</v>
      </c>
    </row>
    <row r="302" spans="1:5">
      <c r="A302" s="3" t="s">
        <v>776</v>
      </c>
    </row>
    <row r="303" spans="1:5">
      <c r="A303" s="4" t="s">
        <v>779</v>
      </c>
      <c r="B303" s="6" t="n">
        <v>3169</v>
      </c>
    </row>
    <row r="304" spans="1:5">
      <c r="A304" s="4" t="s">
        <v>37</v>
      </c>
      <c r="B304" s="5" t="n">
        <v>2005</v>
      </c>
    </row>
    <row r="305" spans="1:5">
      <c r="A305" s="4" t="s">
        <v>780</v>
      </c>
      <c r="B305" s="5" t="n">
        <v>1164</v>
      </c>
    </row>
    <row r="306" spans="1:5">
      <c r="A306" s="4" t="s">
        <v>777</v>
      </c>
      <c r="B306" s="5" t="n">
        <v>3169</v>
      </c>
    </row>
    <row r="307" spans="1:5">
      <c r="A307" s="4" t="s">
        <v>781</v>
      </c>
      <c r="B307" s="6" t="n">
        <v>87</v>
      </c>
    </row>
    <row r="308" spans="1:5">
      <c r="A308" s="4" t="s">
        <v>782</v>
      </c>
      <c r="B308" s="5" t="n">
        <v>2017</v>
      </c>
    </row>
    <row r="309" spans="1:5">
      <c r="A309" s="4" t="s">
        <v>820</v>
      </c>
    </row>
    <row r="310" spans="1:5">
      <c r="A310" s="3" t="s">
        <v>776</v>
      </c>
    </row>
    <row r="311" spans="1:5">
      <c r="A311" s="4" t="s">
        <v>779</v>
      </c>
      <c r="B311" s="6" t="n">
        <v>3204</v>
      </c>
    </row>
    <row r="312" spans="1:5">
      <c r="A312" s="4" t="s">
        <v>37</v>
      </c>
      <c r="B312" s="5" t="n">
        <v>1839</v>
      </c>
    </row>
    <row r="313" spans="1:5">
      <c r="A313" s="4" t="s">
        <v>780</v>
      </c>
      <c r="B313" s="5" t="n">
        <v>1365</v>
      </c>
    </row>
    <row r="314" spans="1:5">
      <c r="A314" s="4" t="s">
        <v>777</v>
      </c>
      <c r="B314" s="5" t="n">
        <v>3204</v>
      </c>
    </row>
    <row r="315" spans="1:5">
      <c r="A315" s="4" t="s">
        <v>781</v>
      </c>
      <c r="B315" s="6" t="n">
        <v>106</v>
      </c>
    </row>
    <row r="316" spans="1:5">
      <c r="A316" s="4" t="s">
        <v>782</v>
      </c>
      <c r="B316" s="5" t="n">
        <v>2017</v>
      </c>
    </row>
    <row r="317" spans="1:5">
      <c r="A317" s="4" t="s">
        <v>821</v>
      </c>
    </row>
    <row r="318" spans="1:5">
      <c r="A318" s="3" t="s">
        <v>776</v>
      </c>
    </row>
    <row r="319" spans="1:5">
      <c r="A319" s="4" t="s">
        <v>779</v>
      </c>
      <c r="B319" s="6" t="n">
        <v>3928</v>
      </c>
    </row>
    <row r="320" spans="1:5">
      <c r="A320" s="4" t="s">
        <v>37</v>
      </c>
      <c r="B320" s="5" t="n">
        <v>2334</v>
      </c>
    </row>
    <row r="321" spans="1:5">
      <c r="A321" s="4" t="s">
        <v>780</v>
      </c>
      <c r="B321" s="5" t="n">
        <v>1594</v>
      </c>
    </row>
    <row r="322" spans="1:5">
      <c r="A322" s="4" t="s">
        <v>777</v>
      </c>
      <c r="B322" s="5" t="n">
        <v>3928</v>
      </c>
    </row>
    <row r="323" spans="1:5">
      <c r="A323" s="4" t="s">
        <v>781</v>
      </c>
      <c r="B323" s="6" t="n">
        <v>116</v>
      </c>
    </row>
    <row r="324" spans="1:5">
      <c r="A324" s="4" t="s">
        <v>782</v>
      </c>
      <c r="B324" s="5" t="n">
        <v>2017</v>
      </c>
    </row>
    <row r="325" spans="1:5">
      <c r="A325" s="4" t="s">
        <v>822</v>
      </c>
    </row>
    <row r="326" spans="1:5">
      <c r="A326" s="3" t="s">
        <v>776</v>
      </c>
    </row>
    <row r="327" spans="1:5">
      <c r="A327" s="4" t="s">
        <v>779</v>
      </c>
      <c r="B327" s="6" t="n">
        <v>1261</v>
      </c>
    </row>
    <row r="328" spans="1:5">
      <c r="A328" s="4" t="s">
        <v>37</v>
      </c>
      <c r="B328" s="5" t="n">
        <v>664</v>
      </c>
    </row>
    <row r="329" spans="1:5">
      <c r="A329" s="4" t="s">
        <v>780</v>
      </c>
      <c r="B329" s="5" t="n">
        <v>597</v>
      </c>
    </row>
    <row r="330" spans="1:5">
      <c r="A330" s="4" t="s">
        <v>777</v>
      </c>
      <c r="B330" s="5" t="n">
        <v>1261</v>
      </c>
    </row>
    <row r="331" spans="1:5">
      <c r="A331" s="4" t="s">
        <v>781</v>
      </c>
      <c r="B331" s="6" t="n">
        <v>49</v>
      </c>
    </row>
    <row r="332" spans="1:5">
      <c r="A332" s="4" t="s">
        <v>782</v>
      </c>
      <c r="B332" s="5" t="n">
        <v>2017</v>
      </c>
    </row>
    <row r="333" spans="1:5">
      <c r="A333" s="4" t="s">
        <v>823</v>
      </c>
    </row>
    <row r="334" spans="1:5">
      <c r="A334" s="3" t="s">
        <v>776</v>
      </c>
    </row>
    <row r="335" spans="1:5">
      <c r="A335" s="4" t="s">
        <v>779</v>
      </c>
      <c r="B335" s="6" t="n">
        <v>1301</v>
      </c>
    </row>
    <row r="336" spans="1:5">
      <c r="A336" s="4" t="s">
        <v>37</v>
      </c>
      <c r="B336" s="5" t="n">
        <v>557</v>
      </c>
    </row>
    <row r="337" spans="1:5">
      <c r="A337" s="4" t="s">
        <v>780</v>
      </c>
      <c r="B337" s="5" t="n">
        <v>744</v>
      </c>
    </row>
    <row r="338" spans="1:5">
      <c r="A338" s="4" t="s">
        <v>777</v>
      </c>
      <c r="B338" s="5" t="n">
        <v>1301</v>
      </c>
    </row>
    <row r="339" spans="1:5">
      <c r="A339" s="4" t="s">
        <v>781</v>
      </c>
      <c r="B339" s="6" t="n">
        <v>60</v>
      </c>
    </row>
    <row r="340" spans="1:5">
      <c r="A340" s="4" t="s">
        <v>782</v>
      </c>
      <c r="B340" s="5" t="n">
        <v>2017</v>
      </c>
    </row>
    <row r="341" spans="1:5">
      <c r="A341" s="4" t="s">
        <v>824</v>
      </c>
    </row>
    <row r="342" spans="1:5">
      <c r="A342" s="3" t="s">
        <v>776</v>
      </c>
    </row>
    <row r="343" spans="1:5">
      <c r="A343" s="4" t="s">
        <v>779</v>
      </c>
      <c r="B343" s="6" t="n">
        <v>1303</v>
      </c>
    </row>
    <row r="344" spans="1:5">
      <c r="A344" s="4" t="s">
        <v>37</v>
      </c>
      <c r="B344" s="5" t="n">
        <v>590</v>
      </c>
    </row>
    <row r="345" spans="1:5">
      <c r="A345" s="4" t="s">
        <v>780</v>
      </c>
      <c r="B345" s="5" t="n">
        <v>713</v>
      </c>
    </row>
    <row r="346" spans="1:5">
      <c r="A346" s="4" t="s">
        <v>777</v>
      </c>
      <c r="B346" s="5" t="n">
        <v>1303</v>
      </c>
    </row>
    <row r="347" spans="1:5">
      <c r="A347" s="4" t="s">
        <v>781</v>
      </c>
      <c r="B347" s="6" t="n">
        <v>58</v>
      </c>
    </row>
    <row r="348" spans="1:5">
      <c r="A348" s="4" t="s">
        <v>782</v>
      </c>
      <c r="B348" s="5" t="n">
        <v>2017</v>
      </c>
    </row>
    <row r="349" spans="1:5">
      <c r="A349" s="4" t="s">
        <v>825</v>
      </c>
    </row>
    <row r="350" spans="1:5">
      <c r="A350" s="3" t="s">
        <v>776</v>
      </c>
    </row>
    <row r="351" spans="1:5">
      <c r="A351" s="4" t="s">
        <v>779</v>
      </c>
      <c r="B351" s="6" t="n">
        <v>2085</v>
      </c>
    </row>
    <row r="352" spans="1:5">
      <c r="A352" s="4" t="s">
        <v>37</v>
      </c>
      <c r="B352" s="5" t="n">
        <v>1487</v>
      </c>
    </row>
    <row r="353" spans="1:5">
      <c r="A353" s="4" t="s">
        <v>780</v>
      </c>
      <c r="B353" s="5" t="n">
        <v>598</v>
      </c>
    </row>
    <row r="354" spans="1:5">
      <c r="A354" s="4" t="s">
        <v>777</v>
      </c>
      <c r="B354" s="5" t="n">
        <v>2085</v>
      </c>
    </row>
    <row r="355" spans="1:5">
      <c r="A355" s="4" t="s">
        <v>781</v>
      </c>
      <c r="B355" s="6" t="n">
        <v>52</v>
      </c>
    </row>
    <row r="356" spans="1:5">
      <c r="A356" s="4" t="s">
        <v>782</v>
      </c>
      <c r="B356" s="5" t="n">
        <v>2017</v>
      </c>
    </row>
    <row r="357" spans="1:5">
      <c r="A357" s="4" t="s">
        <v>826</v>
      </c>
    </row>
    <row r="358" spans="1:5">
      <c r="A358" s="3" t="s">
        <v>776</v>
      </c>
    </row>
    <row r="359" spans="1:5">
      <c r="A359" s="4" t="s">
        <v>779</v>
      </c>
      <c r="B359" s="6" t="n">
        <v>3652</v>
      </c>
    </row>
    <row r="360" spans="1:5">
      <c r="A360" s="4" t="s">
        <v>37</v>
      </c>
      <c r="B360" s="5" t="n">
        <v>2924</v>
      </c>
    </row>
    <row r="361" spans="1:5">
      <c r="A361" s="4" t="s">
        <v>780</v>
      </c>
      <c r="B361" s="5" t="n">
        <v>728</v>
      </c>
    </row>
    <row r="362" spans="1:5">
      <c r="A362" s="4" t="s">
        <v>777</v>
      </c>
      <c r="B362" s="5" t="n">
        <v>3652</v>
      </c>
    </row>
    <row r="363" spans="1:5">
      <c r="A363" s="4" t="s">
        <v>781</v>
      </c>
      <c r="B363" s="6" t="n">
        <v>59</v>
      </c>
    </row>
    <row r="364" spans="1:5">
      <c r="A364" s="4" t="s">
        <v>782</v>
      </c>
      <c r="B364" s="5" t="n">
        <v>2017</v>
      </c>
    </row>
    <row r="365" spans="1:5">
      <c r="A365" s="4" t="s">
        <v>827</v>
      </c>
    </row>
    <row r="366" spans="1:5">
      <c r="A366" s="3" t="s">
        <v>776</v>
      </c>
    </row>
    <row r="367" spans="1:5">
      <c r="A367" s="4" t="s">
        <v>779</v>
      </c>
      <c r="B367" s="6" t="n">
        <v>4022</v>
      </c>
    </row>
    <row r="368" spans="1:5">
      <c r="A368" s="4" t="s">
        <v>37</v>
      </c>
      <c r="B368" s="5" t="n">
        <v>2549</v>
      </c>
    </row>
    <row r="369" spans="1:5">
      <c r="A369" s="4" t="s">
        <v>780</v>
      </c>
      <c r="B369" s="5" t="n">
        <v>1473</v>
      </c>
    </row>
    <row r="370" spans="1:5">
      <c r="A370" s="4" t="s">
        <v>777</v>
      </c>
      <c r="B370" s="5" t="n">
        <v>4022</v>
      </c>
    </row>
    <row r="371" spans="1:5">
      <c r="A371" s="4" t="s">
        <v>781</v>
      </c>
      <c r="B371" s="6" t="n">
        <v>119</v>
      </c>
    </row>
    <row r="372" spans="1:5">
      <c r="A372" s="4" t="s">
        <v>782</v>
      </c>
      <c r="B372" s="5" t="n">
        <v>2017</v>
      </c>
    </row>
    <row r="373" spans="1:5">
      <c r="A373" s="4" t="s">
        <v>1185</v>
      </c>
    </row>
    <row r="374" spans="1:5">
      <c r="A374" s="3" t="s">
        <v>776</v>
      </c>
    </row>
    <row r="375" spans="1:5">
      <c r="A375" s="4" t="s">
        <v>779</v>
      </c>
      <c r="B375" s="6" t="n">
        <v>362</v>
      </c>
    </row>
    <row r="376" spans="1:5">
      <c r="A376" s="4" t="s">
        <v>870</v>
      </c>
      <c r="B376" s="5" t="n">
        <v>242</v>
      </c>
    </row>
    <row r="377" spans="1:5">
      <c r="A377" s="4" t="s">
        <v>37</v>
      </c>
      <c r="B377" s="5" t="n">
        <v>236</v>
      </c>
    </row>
    <row r="378" spans="1:5">
      <c r="A378" s="4" t="s">
        <v>780</v>
      </c>
      <c r="B378" s="5" t="n">
        <v>368</v>
      </c>
    </row>
    <row r="379" spans="1:5">
      <c r="A379" s="4" t="s">
        <v>777</v>
      </c>
      <c r="B379" s="5" t="n">
        <v>604</v>
      </c>
    </row>
    <row r="380" spans="1:5">
      <c r="A380" s="4" t="s">
        <v>781</v>
      </c>
      <c r="B380" s="6" t="n">
        <v>210</v>
      </c>
    </row>
    <row r="381" spans="1:5">
      <c r="A381" s="4" t="s">
        <v>782</v>
      </c>
      <c r="B381" s="5" t="n">
        <v>1985</v>
      </c>
    </row>
    <row r="382" spans="1:5">
      <c r="A382" s="4" t="s">
        <v>1186</v>
      </c>
    </row>
    <row r="383" spans="1:5">
      <c r="A383" s="3" t="s">
        <v>776</v>
      </c>
    </row>
    <row r="384" spans="1:5">
      <c r="A384" s="4" t="s">
        <v>779</v>
      </c>
      <c r="B384" s="6" t="n">
        <v>1508</v>
      </c>
    </row>
    <row r="385" spans="1:5">
      <c r="A385" s="4" t="s">
        <v>37</v>
      </c>
      <c r="B385" s="5" t="n">
        <v>1508</v>
      </c>
    </row>
    <row r="386" spans="1:5">
      <c r="A386" s="4" t="s">
        <v>777</v>
      </c>
      <c r="B386" s="6" t="n">
        <v>1508</v>
      </c>
    </row>
    <row r="387" spans="1:5">
      <c r="A387" s="4" t="s">
        <v>782</v>
      </c>
      <c r="B387" s="5" t="n">
        <v>2011</v>
      </c>
    </row>
    <row r="388" spans="1:5">
      <c r="A388" s="4" t="s">
        <v>1187</v>
      </c>
    </row>
    <row r="389" spans="1:5">
      <c r="A389" s="3" t="s">
        <v>776</v>
      </c>
    </row>
    <row r="390" spans="1:5">
      <c r="A390" s="4" t="s">
        <v>779</v>
      </c>
      <c r="B390" s="6" t="n">
        <v>235</v>
      </c>
    </row>
    <row r="391" spans="1:5">
      <c r="A391" s="4" t="s">
        <v>870</v>
      </c>
      <c r="B391" s="5" t="n">
        <v>216</v>
      </c>
    </row>
    <row r="392" spans="1:5">
      <c r="A392" s="4" t="s">
        <v>37</v>
      </c>
      <c r="B392" s="5" t="n">
        <v>103</v>
      </c>
    </row>
    <row r="393" spans="1:5">
      <c r="A393" s="4" t="s">
        <v>780</v>
      </c>
      <c r="B393" s="5" t="n">
        <v>348</v>
      </c>
    </row>
    <row r="394" spans="1:5">
      <c r="A394" s="4" t="s">
        <v>777</v>
      </c>
      <c r="B394" s="5" t="n">
        <v>451</v>
      </c>
    </row>
    <row r="395" spans="1:5">
      <c r="A395" s="4" t="s">
        <v>781</v>
      </c>
      <c r="B395" s="6" t="n">
        <v>348</v>
      </c>
    </row>
    <row r="396" spans="1:5">
      <c r="A396" s="4" t="s">
        <v>782</v>
      </c>
      <c r="B396" s="5" t="n">
        <v>1982</v>
      </c>
    </row>
    <row r="397" spans="1:5">
      <c r="A397" s="4" t="s">
        <v>1188</v>
      </c>
    </row>
    <row r="398" spans="1:5">
      <c r="A398" s="3" t="s">
        <v>776</v>
      </c>
    </row>
    <row r="399" spans="1:5">
      <c r="A399" s="4" t="s">
        <v>779</v>
      </c>
      <c r="B399" s="6" t="n">
        <v>463</v>
      </c>
    </row>
    <row r="400" spans="1:5">
      <c r="A400" s="4" t="s">
        <v>870</v>
      </c>
      <c r="B400" s="5" t="n">
        <v>282</v>
      </c>
    </row>
    <row r="401" spans="1:5">
      <c r="A401" s="4" t="s">
        <v>37</v>
      </c>
      <c r="B401" s="5" t="n">
        <v>301</v>
      </c>
    </row>
    <row r="402" spans="1:5">
      <c r="A402" s="4" t="s">
        <v>780</v>
      </c>
      <c r="B402" s="5" t="n">
        <v>444</v>
      </c>
    </row>
    <row r="403" spans="1:5">
      <c r="A403" s="4" t="s">
        <v>777</v>
      </c>
      <c r="B403" s="5" t="n">
        <v>745</v>
      </c>
    </row>
    <row r="404" spans="1:5">
      <c r="A404" s="4" t="s">
        <v>781</v>
      </c>
      <c r="B404" s="6" t="n">
        <v>275</v>
      </c>
    </row>
    <row r="405" spans="1:5">
      <c r="A405" s="4" t="s">
        <v>782</v>
      </c>
      <c r="B405" s="5" t="n">
        <v>1985</v>
      </c>
    </row>
    <row r="406" spans="1:5">
      <c r="A406" s="4" t="s">
        <v>1189</v>
      </c>
    </row>
    <row r="407" spans="1:5">
      <c r="A407" s="3" t="s">
        <v>776</v>
      </c>
    </row>
    <row r="408" spans="1:5">
      <c r="A408" s="4" t="s">
        <v>779</v>
      </c>
      <c r="B408" s="6" t="n">
        <v>500</v>
      </c>
    </row>
    <row r="409" spans="1:5">
      <c r="A409" s="4" t="s">
        <v>870</v>
      </c>
      <c r="B409" s="5" t="n">
        <v>252</v>
      </c>
    </row>
    <row r="410" spans="1:5">
      <c r="A410" s="4" t="s">
        <v>37</v>
      </c>
      <c r="B410" s="5" t="n">
        <v>450</v>
      </c>
    </row>
    <row r="411" spans="1:5">
      <c r="A411" s="4" t="s">
        <v>780</v>
      </c>
      <c r="B411" s="5" t="n">
        <v>302</v>
      </c>
    </row>
    <row r="412" spans="1:5">
      <c r="A412" s="4" t="s">
        <v>777</v>
      </c>
      <c r="B412" s="5" t="n">
        <v>752</v>
      </c>
    </row>
    <row r="413" spans="1:5">
      <c r="A413" s="4" t="s">
        <v>781</v>
      </c>
      <c r="B413" s="6" t="n">
        <v>166</v>
      </c>
    </row>
    <row r="414" spans="1:5">
      <c r="A414" s="4" t="s">
        <v>782</v>
      </c>
      <c r="B414" s="5" t="n">
        <v>1985</v>
      </c>
    </row>
    <row r="415" spans="1:5">
      <c r="A415" s="4" t="s">
        <v>1190</v>
      </c>
    </row>
    <row r="416" spans="1:5">
      <c r="A416" s="3" t="s">
        <v>776</v>
      </c>
    </row>
    <row r="417" spans="1:5">
      <c r="A417" s="4" t="s">
        <v>779</v>
      </c>
      <c r="B417" s="6" t="n">
        <v>1626</v>
      </c>
    </row>
    <row r="418" spans="1:5">
      <c r="A418" s="4" t="s">
        <v>37</v>
      </c>
      <c r="B418" s="5" t="n">
        <v>1626</v>
      </c>
    </row>
    <row r="419" spans="1:5">
      <c r="A419" s="4" t="s">
        <v>777</v>
      </c>
      <c r="B419" s="6" t="n">
        <v>1626</v>
      </c>
    </row>
    <row r="420" spans="1:5">
      <c r="A420" s="4" t="s">
        <v>782</v>
      </c>
      <c r="B420" s="5" t="n">
        <v>2011</v>
      </c>
    </row>
    <row r="421" spans="1:5">
      <c r="A421" s="4" t="s">
        <v>1191</v>
      </c>
    </row>
    <row r="422" spans="1:5">
      <c r="A422" s="3" t="s">
        <v>776</v>
      </c>
    </row>
    <row r="423" spans="1:5">
      <c r="A423" s="4" t="s">
        <v>779</v>
      </c>
      <c r="B423" s="6" t="n">
        <v>2084</v>
      </c>
    </row>
    <row r="424" spans="1:5">
      <c r="A424" s="4" t="s">
        <v>37</v>
      </c>
      <c r="B424" s="5" t="n">
        <v>2084</v>
      </c>
    </row>
    <row r="425" spans="1:5">
      <c r="A425" s="4" t="s">
        <v>777</v>
      </c>
      <c r="B425" s="6" t="n">
        <v>2084</v>
      </c>
    </row>
    <row r="426" spans="1:5">
      <c r="A426" s="4" t="s">
        <v>782</v>
      </c>
      <c r="B426" s="5" t="n">
        <v>2011</v>
      </c>
    </row>
    <row r="427" spans="1:5">
      <c r="A427" s="4" t="s">
        <v>1192</v>
      </c>
    </row>
    <row r="428" spans="1:5">
      <c r="A428" s="3" t="s">
        <v>776</v>
      </c>
    </row>
    <row r="429" spans="1:5">
      <c r="A429" s="4" t="s">
        <v>779</v>
      </c>
      <c r="B429" s="6" t="n">
        <v>1163</v>
      </c>
    </row>
    <row r="430" spans="1:5">
      <c r="A430" s="4" t="s">
        <v>37</v>
      </c>
      <c r="B430" s="5" t="n">
        <v>1163</v>
      </c>
    </row>
    <row r="431" spans="1:5">
      <c r="A431" s="4" t="s">
        <v>777</v>
      </c>
      <c r="B431" s="6" t="n">
        <v>1163</v>
      </c>
    </row>
    <row r="432" spans="1:5">
      <c r="A432" s="4" t="s">
        <v>782</v>
      </c>
      <c r="B432" s="5" t="n">
        <v>2011</v>
      </c>
    </row>
    <row r="433" spans="1:5">
      <c r="A433" s="4" t="s">
        <v>1193</v>
      </c>
    </row>
    <row r="434" spans="1:5">
      <c r="A434" s="3" t="s">
        <v>776</v>
      </c>
    </row>
    <row r="435" spans="1:5">
      <c r="A435" s="4" t="s">
        <v>779</v>
      </c>
      <c r="B435" s="6" t="n">
        <v>141</v>
      </c>
    </row>
    <row r="436" spans="1:5">
      <c r="A436" s="4" t="s">
        <v>870</v>
      </c>
      <c r="B436" s="5" t="n">
        <v>284</v>
      </c>
    </row>
    <row r="437" spans="1:5">
      <c r="A437" s="4" t="s">
        <v>37</v>
      </c>
      <c r="B437" s="5" t="n">
        <v>84</v>
      </c>
    </row>
    <row r="438" spans="1:5">
      <c r="A438" s="4" t="s">
        <v>780</v>
      </c>
      <c r="B438" s="5" t="n">
        <v>341</v>
      </c>
    </row>
    <row r="439" spans="1:5">
      <c r="A439" s="4" t="s">
        <v>777</v>
      </c>
      <c r="B439" s="5" t="n">
        <v>425</v>
      </c>
    </row>
    <row r="440" spans="1:5">
      <c r="A440" s="4" t="s">
        <v>781</v>
      </c>
      <c r="B440" s="6" t="n">
        <v>202</v>
      </c>
    </row>
    <row r="441" spans="1:5">
      <c r="A441" s="4" t="s">
        <v>782</v>
      </c>
      <c r="B441" s="5" t="n">
        <v>1978</v>
      </c>
    </row>
    <row r="442" spans="1:5">
      <c r="A442" s="4" t="s">
        <v>1194</v>
      </c>
    </row>
    <row r="443" spans="1:5">
      <c r="A443" s="3" t="s">
        <v>776</v>
      </c>
    </row>
    <row r="444" spans="1:5">
      <c r="A444" s="4" t="s">
        <v>779</v>
      </c>
      <c r="B444" s="6" t="n">
        <v>990</v>
      </c>
    </row>
    <row r="445" spans="1:5">
      <c r="A445" s="4" t="s">
        <v>37</v>
      </c>
      <c r="B445" s="5" t="n">
        <v>990</v>
      </c>
    </row>
    <row r="446" spans="1:5">
      <c r="A446" s="4" t="s">
        <v>777</v>
      </c>
      <c r="B446" s="6" t="n">
        <v>990</v>
      </c>
    </row>
    <row r="447" spans="1:5">
      <c r="A447" s="4" t="s">
        <v>782</v>
      </c>
      <c r="B447" s="5" t="n">
        <v>2011</v>
      </c>
    </row>
    <row r="448" spans="1:5">
      <c r="A448" s="4" t="s">
        <v>1195</v>
      </c>
    </row>
    <row r="449" spans="1:5">
      <c r="A449" s="3" t="s">
        <v>776</v>
      </c>
    </row>
    <row r="450" spans="1:5">
      <c r="A450" s="4" t="s">
        <v>779</v>
      </c>
      <c r="B450" s="6" t="n">
        <v>1084</v>
      </c>
    </row>
    <row r="451" spans="1:5">
      <c r="A451" s="4" t="s">
        <v>37</v>
      </c>
      <c r="B451" s="5" t="n">
        <v>1084</v>
      </c>
    </row>
    <row r="452" spans="1:5">
      <c r="A452" s="4" t="s">
        <v>777</v>
      </c>
      <c r="B452" s="6" t="n">
        <v>1084</v>
      </c>
    </row>
    <row r="453" spans="1:5">
      <c r="A453" s="4" t="s">
        <v>782</v>
      </c>
      <c r="B453" s="5" t="n">
        <v>2011</v>
      </c>
    </row>
    <row r="454" spans="1:5">
      <c r="A454" s="4" t="s">
        <v>1196</v>
      </c>
    </row>
    <row r="455" spans="1:5">
      <c r="A455" s="3" t="s">
        <v>776</v>
      </c>
    </row>
    <row r="456" spans="1:5">
      <c r="A456" s="4" t="s">
        <v>779</v>
      </c>
      <c r="B456" s="6" t="n">
        <v>1028</v>
      </c>
    </row>
    <row r="457" spans="1:5">
      <c r="A457" s="4" t="s">
        <v>37</v>
      </c>
      <c r="B457" s="5" t="n">
        <v>203</v>
      </c>
    </row>
    <row r="458" spans="1:5">
      <c r="A458" s="4" t="s">
        <v>780</v>
      </c>
      <c r="B458" s="5" t="n">
        <v>825</v>
      </c>
    </row>
    <row r="459" spans="1:5">
      <c r="A459" s="4" t="s">
        <v>777</v>
      </c>
      <c r="B459" s="5" t="n">
        <v>1028</v>
      </c>
    </row>
    <row r="460" spans="1:5">
      <c r="A460" s="4" t="s">
        <v>781</v>
      </c>
      <c r="B460" s="6" t="n">
        <v>537</v>
      </c>
    </row>
    <row r="461" spans="1:5">
      <c r="A461" s="4" t="s">
        <v>782</v>
      </c>
      <c r="B461" s="5" t="n">
        <v>2008</v>
      </c>
    </row>
    <row r="462" spans="1:5">
      <c r="A462" s="4" t="s">
        <v>1197</v>
      </c>
    </row>
    <row r="463" spans="1:5">
      <c r="A463" s="3" t="s">
        <v>776</v>
      </c>
    </row>
    <row r="464" spans="1:5">
      <c r="A464" s="4" t="s">
        <v>779</v>
      </c>
      <c r="B464" s="6" t="n">
        <v>503</v>
      </c>
    </row>
    <row r="465" spans="1:5">
      <c r="A465" s="4" t="s">
        <v>870</v>
      </c>
      <c r="B465" s="5" t="n">
        <v>42</v>
      </c>
    </row>
    <row r="466" spans="1:5">
      <c r="A466" s="4" t="s">
        <v>37</v>
      </c>
      <c r="B466" s="5" t="n">
        <v>327</v>
      </c>
    </row>
    <row r="467" spans="1:5">
      <c r="A467" s="4" t="s">
        <v>780</v>
      </c>
      <c r="B467" s="5" t="n">
        <v>218</v>
      </c>
    </row>
    <row r="468" spans="1:5">
      <c r="A468" s="4" t="s">
        <v>777</v>
      </c>
      <c r="B468" s="5" t="n">
        <v>545</v>
      </c>
    </row>
    <row r="469" spans="1:5">
      <c r="A469" s="4" t="s">
        <v>781</v>
      </c>
      <c r="B469" s="6" t="n">
        <v>189</v>
      </c>
    </row>
    <row r="470" spans="1:5">
      <c r="A470" s="4" t="s">
        <v>782</v>
      </c>
      <c r="B470" s="5" t="n">
        <v>1985</v>
      </c>
    </row>
    <row r="471" spans="1:5">
      <c r="A471" s="4" t="s">
        <v>1198</v>
      </c>
    </row>
    <row r="472" spans="1:5">
      <c r="A472" s="3" t="s">
        <v>776</v>
      </c>
    </row>
    <row r="473" spans="1:5">
      <c r="A473" s="4" t="s">
        <v>779</v>
      </c>
      <c r="B473" s="6" t="n">
        <v>547</v>
      </c>
    </row>
    <row r="474" spans="1:5">
      <c r="A474" s="4" t="s">
        <v>870</v>
      </c>
      <c r="B474" s="5" t="n">
        <v>86</v>
      </c>
    </row>
    <row r="475" spans="1:5">
      <c r="A475" s="4" t="s">
        <v>37</v>
      </c>
      <c r="B475" s="5" t="n">
        <v>356</v>
      </c>
    </row>
    <row r="476" spans="1:5">
      <c r="A476" s="4" t="s">
        <v>780</v>
      </c>
      <c r="B476" s="5" t="n">
        <v>277</v>
      </c>
    </row>
    <row r="477" spans="1:5">
      <c r="A477" s="4" t="s">
        <v>777</v>
      </c>
      <c r="B477" s="5" t="n">
        <v>633</v>
      </c>
    </row>
    <row r="478" spans="1:5">
      <c r="A478" s="4" t="s">
        <v>781</v>
      </c>
      <c r="B478" s="6" t="n">
        <v>231</v>
      </c>
    </row>
    <row r="479" spans="1:5">
      <c r="A479" s="4" t="s">
        <v>782</v>
      </c>
      <c r="B479" s="5" t="n">
        <v>1985</v>
      </c>
    </row>
    <row r="480" spans="1:5">
      <c r="A480" s="4" t="s">
        <v>1199</v>
      </c>
    </row>
    <row r="481" spans="1:5">
      <c r="A481" s="3" t="s">
        <v>776</v>
      </c>
    </row>
    <row r="482" spans="1:5">
      <c r="A482" s="4" t="s">
        <v>779</v>
      </c>
      <c r="B482" s="6" t="n">
        <v>2717</v>
      </c>
    </row>
    <row r="483" spans="1:5">
      <c r="A483" s="4" t="s">
        <v>37</v>
      </c>
      <c r="B483" s="5" t="n">
        <v>1183</v>
      </c>
    </row>
    <row r="484" spans="1:5">
      <c r="A484" s="4" t="s">
        <v>780</v>
      </c>
      <c r="B484" s="5" t="n">
        <v>1534</v>
      </c>
    </row>
    <row r="485" spans="1:5">
      <c r="A485" s="4" t="s">
        <v>777</v>
      </c>
      <c r="B485" s="5" t="n">
        <v>2717</v>
      </c>
    </row>
    <row r="486" spans="1:5">
      <c r="A486" s="4" t="s">
        <v>781</v>
      </c>
      <c r="B486" s="6" t="n">
        <v>416</v>
      </c>
    </row>
    <row r="487" spans="1:5">
      <c r="A487" s="4" t="s">
        <v>782</v>
      </c>
      <c r="B487" s="5" t="n">
        <v>2013</v>
      </c>
    </row>
    <row r="488" spans="1:5">
      <c r="A488" s="4" t="s">
        <v>1200</v>
      </c>
    </row>
    <row r="489" spans="1:5">
      <c r="A489" s="3" t="s">
        <v>776</v>
      </c>
    </row>
    <row r="490" spans="1:5">
      <c r="A490" s="4" t="s">
        <v>779</v>
      </c>
      <c r="B490" s="6" t="n">
        <v>1429</v>
      </c>
    </row>
    <row r="491" spans="1:5">
      <c r="A491" s="4" t="s">
        <v>37</v>
      </c>
      <c r="B491" s="5" t="n">
        <v>1429</v>
      </c>
    </row>
    <row r="492" spans="1:5">
      <c r="A492" s="4" t="s">
        <v>777</v>
      </c>
      <c r="B492" s="6" t="n">
        <v>1429</v>
      </c>
    </row>
    <row r="493" spans="1:5">
      <c r="A493" s="4" t="s">
        <v>782</v>
      </c>
      <c r="B493" s="5" t="n">
        <v>2011</v>
      </c>
    </row>
    <row r="494" spans="1:5">
      <c r="A494" s="4" t="s">
        <v>1201</v>
      </c>
    </row>
    <row r="495" spans="1:5">
      <c r="A495" s="3" t="s">
        <v>776</v>
      </c>
    </row>
    <row r="496" spans="1:5">
      <c r="A496" s="4" t="s">
        <v>779</v>
      </c>
      <c r="B496" s="6" t="n">
        <v>333</v>
      </c>
    </row>
    <row r="497" spans="1:5">
      <c r="A497" s="4" t="s">
        <v>870</v>
      </c>
      <c r="B497" s="5" t="n">
        <v>285</v>
      </c>
    </row>
    <row r="498" spans="1:5">
      <c r="A498" s="4" t="s">
        <v>37</v>
      </c>
      <c r="B498" s="5" t="n">
        <v>217</v>
      </c>
    </row>
    <row r="499" spans="1:5">
      <c r="A499" s="4" t="s">
        <v>780</v>
      </c>
      <c r="B499" s="5" t="n">
        <v>401</v>
      </c>
    </row>
    <row r="500" spans="1:5">
      <c r="A500" s="4" t="s">
        <v>777</v>
      </c>
      <c r="B500" s="5" t="n">
        <v>618</v>
      </c>
    </row>
    <row r="501" spans="1:5">
      <c r="A501" s="4" t="s">
        <v>781</v>
      </c>
      <c r="B501" s="6" t="n">
        <v>228</v>
      </c>
    </row>
    <row r="502" spans="1:5">
      <c r="A502" s="4" t="s">
        <v>782</v>
      </c>
      <c r="B502" s="5" t="n">
        <v>1985</v>
      </c>
    </row>
    <row r="503" spans="1:5">
      <c r="A503" s="4" t="s">
        <v>1202</v>
      </c>
    </row>
    <row r="504" spans="1:5">
      <c r="A504" s="3" t="s">
        <v>776</v>
      </c>
    </row>
    <row r="505" spans="1:5">
      <c r="A505" s="4" t="s">
        <v>779</v>
      </c>
      <c r="B505" s="6" t="n">
        <v>313</v>
      </c>
    </row>
    <row r="506" spans="1:5">
      <c r="A506" s="4" t="s">
        <v>870</v>
      </c>
      <c r="B506" s="5" t="n">
        <v>110</v>
      </c>
    </row>
    <row r="507" spans="1:5">
      <c r="A507" s="4" t="s">
        <v>37</v>
      </c>
      <c r="B507" s="5" t="n">
        <v>204</v>
      </c>
    </row>
    <row r="508" spans="1:5">
      <c r="A508" s="4" t="s">
        <v>780</v>
      </c>
      <c r="B508" s="5" t="n">
        <v>219</v>
      </c>
    </row>
    <row r="509" spans="1:5">
      <c r="A509" s="4" t="s">
        <v>777</v>
      </c>
      <c r="B509" s="5" t="n">
        <v>423</v>
      </c>
    </row>
    <row r="510" spans="1:5">
      <c r="A510" s="4" t="s">
        <v>781</v>
      </c>
      <c r="B510" s="6" t="n">
        <v>202</v>
      </c>
    </row>
    <row r="511" spans="1:5">
      <c r="A511" s="4" t="s">
        <v>782</v>
      </c>
      <c r="B511" s="5" t="n">
        <v>1985</v>
      </c>
    </row>
    <row r="512" spans="1:5">
      <c r="A512" s="4" t="s">
        <v>1203</v>
      </c>
    </row>
    <row r="513" spans="1:5">
      <c r="A513" s="3" t="s">
        <v>776</v>
      </c>
    </row>
    <row r="514" spans="1:5">
      <c r="A514" s="4" t="s">
        <v>779</v>
      </c>
      <c r="B514" s="6" t="n">
        <v>719</v>
      </c>
    </row>
    <row r="515" spans="1:5">
      <c r="A515" s="4" t="s">
        <v>37</v>
      </c>
      <c r="B515" s="5" t="n">
        <v>719</v>
      </c>
    </row>
    <row r="516" spans="1:5">
      <c r="A516" s="4" t="s">
        <v>777</v>
      </c>
      <c r="B516" s="6" t="n">
        <v>719</v>
      </c>
    </row>
    <row r="517" spans="1:5">
      <c r="A517" s="4" t="s">
        <v>782</v>
      </c>
      <c r="B517" s="5" t="n">
        <v>2011</v>
      </c>
    </row>
    <row r="518" spans="1:5">
      <c r="A518" s="4" t="s">
        <v>1204</v>
      </c>
    </row>
    <row r="519" spans="1:5">
      <c r="A519" s="3" t="s">
        <v>776</v>
      </c>
    </row>
    <row r="520" spans="1:5">
      <c r="A520" s="4" t="s">
        <v>779</v>
      </c>
      <c r="B520" s="6" t="n">
        <v>751</v>
      </c>
    </row>
    <row r="521" spans="1:5">
      <c r="A521" s="4" t="s">
        <v>870</v>
      </c>
      <c r="B521" s="5" t="n">
        <v>274</v>
      </c>
    </row>
    <row r="522" spans="1:5">
      <c r="A522" s="4" t="s">
        <v>37</v>
      </c>
      <c r="B522" s="5" t="n">
        <v>489</v>
      </c>
    </row>
    <row r="523" spans="1:5">
      <c r="A523" s="4" t="s">
        <v>780</v>
      </c>
      <c r="B523" s="5" t="n">
        <v>536</v>
      </c>
    </row>
    <row r="524" spans="1:5">
      <c r="A524" s="4" t="s">
        <v>777</v>
      </c>
      <c r="B524" s="5" t="n">
        <v>1025</v>
      </c>
    </row>
    <row r="525" spans="1:5">
      <c r="A525" s="4" t="s">
        <v>781</v>
      </c>
      <c r="B525" s="6" t="n">
        <v>348</v>
      </c>
    </row>
    <row r="526" spans="1:5">
      <c r="A526" s="4" t="s">
        <v>782</v>
      </c>
      <c r="B526" s="5" t="n">
        <v>1985</v>
      </c>
    </row>
    <row r="527" spans="1:5">
      <c r="A527" s="4" t="s">
        <v>1205</v>
      </c>
    </row>
    <row r="528" spans="1:5">
      <c r="A528" s="3" t="s">
        <v>776</v>
      </c>
    </row>
    <row r="529" spans="1:5">
      <c r="A529" s="4" t="s">
        <v>779</v>
      </c>
      <c r="B529" s="6" t="n">
        <v>1281</v>
      </c>
    </row>
    <row r="530" spans="1:5">
      <c r="A530" s="4" t="s">
        <v>37</v>
      </c>
      <c r="B530" s="5" t="n">
        <v>1281</v>
      </c>
    </row>
    <row r="531" spans="1:5">
      <c r="A531" s="4" t="s">
        <v>777</v>
      </c>
      <c r="B531" s="6" t="n">
        <v>1281</v>
      </c>
    </row>
    <row r="532" spans="1:5">
      <c r="A532" s="4" t="s">
        <v>782</v>
      </c>
      <c r="B532" s="5" t="n">
        <v>2011</v>
      </c>
    </row>
    <row r="533" spans="1:5">
      <c r="A533" s="4" t="s">
        <v>1206</v>
      </c>
    </row>
    <row r="534" spans="1:5">
      <c r="A534" s="3" t="s">
        <v>776</v>
      </c>
    </row>
    <row r="535" spans="1:5">
      <c r="A535" s="4" t="s">
        <v>779</v>
      </c>
      <c r="B535" s="6" t="n">
        <v>1448</v>
      </c>
    </row>
    <row r="536" spans="1:5">
      <c r="A536" s="4" t="s">
        <v>37</v>
      </c>
      <c r="B536" s="5" t="n">
        <v>1448</v>
      </c>
    </row>
    <row r="537" spans="1:5">
      <c r="A537" s="4" t="s">
        <v>777</v>
      </c>
      <c r="B537" s="6" t="n">
        <v>1448</v>
      </c>
    </row>
    <row r="538" spans="1:5">
      <c r="A538" s="4" t="s">
        <v>782</v>
      </c>
      <c r="B538" s="5" t="n">
        <v>2011</v>
      </c>
    </row>
    <row r="539" spans="1:5">
      <c r="A539" s="4" t="s">
        <v>1207</v>
      </c>
    </row>
    <row r="540" spans="1:5">
      <c r="A540" s="3" t="s">
        <v>776</v>
      </c>
    </row>
    <row r="541" spans="1:5">
      <c r="A541" s="4" t="s">
        <v>779</v>
      </c>
      <c r="B541" s="6" t="n">
        <v>1907</v>
      </c>
    </row>
    <row r="542" spans="1:5">
      <c r="A542" s="4" t="s">
        <v>37</v>
      </c>
      <c r="B542" s="5" t="n">
        <v>1907</v>
      </c>
    </row>
    <row r="543" spans="1:5">
      <c r="A543" s="4" t="s">
        <v>777</v>
      </c>
      <c r="B543" s="6" t="n">
        <v>1907</v>
      </c>
    </row>
    <row r="544" spans="1:5">
      <c r="A544" s="4" t="s">
        <v>782</v>
      </c>
      <c r="B544" s="5" t="n">
        <v>2011</v>
      </c>
    </row>
    <row r="545" spans="1:5">
      <c r="A545" s="4" t="s">
        <v>1207</v>
      </c>
    </row>
    <row r="546" spans="1:5">
      <c r="A546" s="3" t="s">
        <v>776</v>
      </c>
    </row>
    <row r="547" spans="1:5">
      <c r="A547" s="4" t="s">
        <v>779</v>
      </c>
      <c r="B547" s="6" t="n">
        <v>985</v>
      </c>
    </row>
    <row r="548" spans="1:5">
      <c r="A548" s="4" t="s">
        <v>37</v>
      </c>
      <c r="B548" s="5" t="n">
        <v>985</v>
      </c>
    </row>
    <row r="549" spans="1:5">
      <c r="A549" s="4" t="s">
        <v>777</v>
      </c>
      <c r="B549" s="6" t="n">
        <v>985</v>
      </c>
    </row>
    <row r="550" spans="1:5">
      <c r="A550" s="4" t="s">
        <v>782</v>
      </c>
      <c r="B550" s="5" t="n">
        <v>2011</v>
      </c>
    </row>
    <row r="551" spans="1:5">
      <c r="A551" s="4" t="s">
        <v>1208</v>
      </c>
    </row>
    <row r="552" spans="1:5">
      <c r="A552" s="3" t="s">
        <v>776</v>
      </c>
    </row>
    <row r="553" spans="1:5">
      <c r="A553" s="4" t="s">
        <v>779</v>
      </c>
      <c r="B553" s="6" t="n">
        <v>2316</v>
      </c>
    </row>
    <row r="554" spans="1:5">
      <c r="A554" s="4" t="s">
        <v>37</v>
      </c>
      <c r="B554" s="5" t="n">
        <v>2316</v>
      </c>
    </row>
    <row r="555" spans="1:5">
      <c r="A555" s="4" t="s">
        <v>777</v>
      </c>
      <c r="B555" s="6" t="n">
        <v>2316</v>
      </c>
    </row>
    <row r="556" spans="1:5">
      <c r="A556" s="4" t="s">
        <v>782</v>
      </c>
      <c r="B556" s="5" t="n">
        <v>2011</v>
      </c>
    </row>
    <row r="557" spans="1:5">
      <c r="A557" s="4" t="s">
        <v>1209</v>
      </c>
    </row>
    <row r="558" spans="1:5">
      <c r="A558" s="3" t="s">
        <v>776</v>
      </c>
    </row>
    <row r="559" spans="1:5">
      <c r="A559" s="4" t="s">
        <v>779</v>
      </c>
      <c r="B559" s="6" t="n">
        <v>1257</v>
      </c>
    </row>
    <row r="560" spans="1:5">
      <c r="A560" s="4" t="s">
        <v>37</v>
      </c>
      <c r="B560" s="5" t="n">
        <v>827</v>
      </c>
    </row>
    <row r="561" spans="1:5">
      <c r="A561" s="4" t="s">
        <v>780</v>
      </c>
      <c r="B561" s="5" t="n">
        <v>430</v>
      </c>
    </row>
    <row r="562" spans="1:5">
      <c r="A562" s="4" t="s">
        <v>777</v>
      </c>
      <c r="B562" s="5" t="n">
        <v>1257</v>
      </c>
    </row>
    <row r="563" spans="1:5">
      <c r="A563" s="4" t="s">
        <v>781</v>
      </c>
      <c r="B563" s="6" t="n">
        <v>221</v>
      </c>
    </row>
    <row r="564" spans="1:5">
      <c r="A564" s="4" t="s">
        <v>782</v>
      </c>
      <c r="B564" s="5" t="n">
        <v>2006</v>
      </c>
    </row>
    <row r="565" spans="1:5">
      <c r="A565" s="4" t="s">
        <v>1210</v>
      </c>
    </row>
    <row r="566" spans="1:5">
      <c r="A566" s="3" t="s">
        <v>776</v>
      </c>
    </row>
    <row r="567" spans="1:5">
      <c r="A567" s="4" t="s">
        <v>779</v>
      </c>
      <c r="B567" s="6" t="n">
        <v>971</v>
      </c>
    </row>
    <row r="568" spans="1:5">
      <c r="A568" s="4" t="s">
        <v>37</v>
      </c>
      <c r="B568" s="5" t="n">
        <v>971</v>
      </c>
    </row>
    <row r="569" spans="1:5">
      <c r="A569" s="4" t="s">
        <v>777</v>
      </c>
      <c r="B569" s="6" t="n">
        <v>971</v>
      </c>
    </row>
    <row r="570" spans="1:5">
      <c r="A570" s="4" t="s">
        <v>782</v>
      </c>
      <c r="B570" s="5" t="n">
        <v>2011</v>
      </c>
    </row>
    <row r="571" spans="1:5">
      <c r="A571" s="4" t="s">
        <v>1211</v>
      </c>
    </row>
    <row r="572" spans="1:5">
      <c r="A572" s="3" t="s">
        <v>776</v>
      </c>
    </row>
    <row r="573" spans="1:5">
      <c r="A573" s="4" t="s">
        <v>779</v>
      </c>
      <c r="B573" s="6" t="n">
        <v>189</v>
      </c>
    </row>
    <row r="574" spans="1:5">
      <c r="A574" s="4" t="s">
        <v>870</v>
      </c>
      <c r="B574" s="5" t="n">
        <v>358</v>
      </c>
    </row>
    <row r="575" spans="1:5">
      <c r="A575" s="4" t="s">
        <v>37</v>
      </c>
      <c r="B575" s="5" t="n">
        <v>104</v>
      </c>
    </row>
    <row r="576" spans="1:5">
      <c r="A576" s="4" t="s">
        <v>780</v>
      </c>
      <c r="B576" s="5" t="n">
        <v>443</v>
      </c>
    </row>
    <row r="577" spans="1:5">
      <c r="A577" s="4" t="s">
        <v>777</v>
      </c>
      <c r="B577" s="5" t="n">
        <v>547</v>
      </c>
    </row>
    <row r="578" spans="1:5">
      <c r="A578" s="4" t="s">
        <v>781</v>
      </c>
      <c r="B578" s="6" t="n">
        <v>240</v>
      </c>
    </row>
    <row r="579" spans="1:5">
      <c r="A579" s="4" t="s">
        <v>782</v>
      </c>
      <c r="B579" s="5" t="n">
        <v>1982</v>
      </c>
    </row>
    <row r="580" spans="1:5">
      <c r="A580" s="4" t="s">
        <v>1212</v>
      </c>
    </row>
    <row r="581" spans="1:5">
      <c r="A581" s="3" t="s">
        <v>776</v>
      </c>
    </row>
    <row r="582" spans="1:5">
      <c r="A582" s="4" t="s">
        <v>779</v>
      </c>
      <c r="B582" s="6" t="n">
        <v>1887</v>
      </c>
    </row>
    <row r="583" spans="1:5">
      <c r="A583" s="4" t="s">
        <v>37</v>
      </c>
      <c r="B583" s="5" t="n">
        <v>1887</v>
      </c>
    </row>
    <row r="584" spans="1:5">
      <c r="A584" s="4" t="s">
        <v>777</v>
      </c>
      <c r="B584" s="6" t="n">
        <v>1887</v>
      </c>
    </row>
    <row r="585" spans="1:5">
      <c r="A585" s="4" t="s">
        <v>782</v>
      </c>
      <c r="B585" s="5" t="n">
        <v>2011</v>
      </c>
    </row>
    <row r="586" spans="1:5">
      <c r="A586" s="4" t="s">
        <v>1213</v>
      </c>
    </row>
    <row r="587" spans="1:5">
      <c r="A587" s="3" t="s">
        <v>776</v>
      </c>
    </row>
    <row r="588" spans="1:5">
      <c r="A588" s="4" t="s">
        <v>779</v>
      </c>
      <c r="B588" s="6" t="n">
        <v>1084</v>
      </c>
    </row>
    <row r="589" spans="1:5">
      <c r="A589" s="4" t="s">
        <v>37</v>
      </c>
      <c r="B589" s="5" t="n">
        <v>1084</v>
      </c>
    </row>
    <row r="590" spans="1:5">
      <c r="A590" s="4" t="s">
        <v>777</v>
      </c>
      <c r="B590" s="6" t="n">
        <v>1084</v>
      </c>
    </row>
    <row r="591" spans="1:5">
      <c r="A591" s="4" t="s">
        <v>782</v>
      </c>
      <c r="B591" s="5" t="n">
        <v>2011</v>
      </c>
    </row>
    <row r="592" spans="1:5">
      <c r="A592" s="4" t="s">
        <v>1214</v>
      </c>
    </row>
    <row r="593" spans="1:5">
      <c r="A593" s="3" t="s">
        <v>776</v>
      </c>
    </row>
    <row r="594" spans="1:5">
      <c r="A594" s="4" t="s">
        <v>779</v>
      </c>
      <c r="B594" s="6" t="n">
        <v>126</v>
      </c>
    </row>
    <row r="595" spans="1:5">
      <c r="A595" s="4" t="s">
        <v>870</v>
      </c>
      <c r="B595" s="5" t="n">
        <v>399</v>
      </c>
    </row>
    <row r="596" spans="1:5">
      <c r="A596" s="4" t="s">
        <v>37</v>
      </c>
      <c r="B596" s="5" t="n">
        <v>78</v>
      </c>
    </row>
    <row r="597" spans="1:5">
      <c r="A597" s="4" t="s">
        <v>780</v>
      </c>
      <c r="B597" s="5" t="n">
        <v>447</v>
      </c>
    </row>
    <row r="598" spans="1:5">
      <c r="A598" s="4" t="s">
        <v>777</v>
      </c>
      <c r="B598" s="5" t="n">
        <v>525</v>
      </c>
    </row>
    <row r="599" spans="1:5">
      <c r="A599" s="4" t="s">
        <v>781</v>
      </c>
      <c r="B599" s="6" t="n">
        <v>309</v>
      </c>
    </row>
    <row r="600" spans="1:5">
      <c r="A600" s="4" t="s">
        <v>782</v>
      </c>
      <c r="B600" s="5" t="n">
        <v>1972</v>
      </c>
    </row>
    <row r="601" spans="1:5">
      <c r="A601" s="4" t="s">
        <v>1215</v>
      </c>
    </row>
    <row r="602" spans="1:5">
      <c r="A602" s="3" t="s">
        <v>776</v>
      </c>
    </row>
    <row r="603" spans="1:5">
      <c r="A603" s="4" t="s">
        <v>779</v>
      </c>
      <c r="B603" s="6" t="n">
        <v>527</v>
      </c>
    </row>
    <row r="604" spans="1:5">
      <c r="A604" s="4" t="s">
        <v>37</v>
      </c>
      <c r="B604" s="5" t="n">
        <v>527</v>
      </c>
    </row>
    <row r="605" spans="1:5">
      <c r="A605" s="4" t="s">
        <v>777</v>
      </c>
      <c r="B605" s="6" t="n">
        <v>527</v>
      </c>
    </row>
    <row r="606" spans="1:5">
      <c r="A606" s="4" t="s">
        <v>782</v>
      </c>
      <c r="B606" s="5" t="n">
        <v>2011</v>
      </c>
    </row>
    <row r="607" spans="1:5">
      <c r="A607" s="4" t="s">
        <v>1216</v>
      </c>
    </row>
    <row r="608" spans="1:5">
      <c r="A608" s="3" t="s">
        <v>776</v>
      </c>
    </row>
    <row r="609" spans="1:5">
      <c r="A609" s="4" t="s">
        <v>779</v>
      </c>
      <c r="B609" s="6" t="n">
        <v>1192</v>
      </c>
    </row>
    <row r="610" spans="1:5">
      <c r="A610" s="4" t="s">
        <v>37</v>
      </c>
      <c r="B610" s="5" t="n">
        <v>1192</v>
      </c>
    </row>
    <row r="611" spans="1:5">
      <c r="A611" s="4" t="s">
        <v>777</v>
      </c>
      <c r="B611" s="6" t="n">
        <v>1192</v>
      </c>
    </row>
    <row r="612" spans="1:5">
      <c r="A612" s="4" t="s">
        <v>782</v>
      </c>
      <c r="B612" s="5" t="n">
        <v>2011</v>
      </c>
    </row>
    <row r="613" spans="1:5">
      <c r="A613" s="4" t="s">
        <v>1217</v>
      </c>
    </row>
    <row r="614" spans="1:5">
      <c r="A614" s="3" t="s">
        <v>776</v>
      </c>
    </row>
    <row r="615" spans="1:5">
      <c r="A615" s="4" t="s">
        <v>779</v>
      </c>
      <c r="B615" s="6" t="n">
        <v>425</v>
      </c>
    </row>
    <row r="616" spans="1:5">
      <c r="A616" s="4" t="s">
        <v>870</v>
      </c>
      <c r="B616" s="5" t="n">
        <v>35</v>
      </c>
    </row>
    <row r="617" spans="1:5">
      <c r="A617" s="4" t="s">
        <v>37</v>
      </c>
      <c r="B617" s="5" t="n">
        <v>275</v>
      </c>
    </row>
    <row r="618" spans="1:5">
      <c r="A618" s="4" t="s">
        <v>780</v>
      </c>
      <c r="B618" s="5" t="n">
        <v>185</v>
      </c>
    </row>
    <row r="619" spans="1:5">
      <c r="A619" s="4" t="s">
        <v>777</v>
      </c>
      <c r="B619" s="5" t="n">
        <v>460</v>
      </c>
    </row>
    <row r="620" spans="1:5">
      <c r="A620" s="4" t="s">
        <v>781</v>
      </c>
      <c r="B620" s="6" t="n">
        <v>185</v>
      </c>
    </row>
    <row r="621" spans="1:5">
      <c r="A621" s="4" t="s">
        <v>782</v>
      </c>
      <c r="B621" s="5" t="n">
        <v>1986</v>
      </c>
    </row>
    <row r="622" spans="1:5">
      <c r="A622" s="4" t="s">
        <v>1218</v>
      </c>
    </row>
    <row r="623" spans="1:5">
      <c r="A623" s="3" t="s">
        <v>776</v>
      </c>
    </row>
    <row r="624" spans="1:5">
      <c r="A624" s="4" t="s">
        <v>779</v>
      </c>
      <c r="B624" s="6" t="n">
        <v>393</v>
      </c>
    </row>
    <row r="625" spans="1:5">
      <c r="A625" s="4" t="s">
        <v>870</v>
      </c>
      <c r="B625" s="5" t="n">
        <v>33</v>
      </c>
    </row>
    <row r="626" spans="1:5">
      <c r="A626" s="4" t="s">
        <v>37</v>
      </c>
      <c r="B626" s="5" t="n">
        <v>256</v>
      </c>
    </row>
    <row r="627" spans="1:5">
      <c r="A627" s="4" t="s">
        <v>780</v>
      </c>
      <c r="B627" s="5" t="n">
        <v>170</v>
      </c>
    </row>
    <row r="628" spans="1:5">
      <c r="A628" s="4" t="s">
        <v>777</v>
      </c>
      <c r="B628" s="5" t="n">
        <v>426</v>
      </c>
    </row>
    <row r="629" spans="1:5">
      <c r="A629" s="4" t="s">
        <v>781</v>
      </c>
      <c r="B629" s="6" t="n">
        <v>148</v>
      </c>
    </row>
    <row r="630" spans="1:5">
      <c r="A630" s="4" t="s">
        <v>782</v>
      </c>
      <c r="B630" s="5" t="n">
        <v>1985</v>
      </c>
    </row>
    <row r="631" spans="1:5">
      <c r="A631" s="4" t="s">
        <v>1219</v>
      </c>
    </row>
    <row r="632" spans="1:5">
      <c r="A632" s="3" t="s">
        <v>776</v>
      </c>
    </row>
    <row r="633" spans="1:5">
      <c r="A633" s="4" t="s">
        <v>779</v>
      </c>
      <c r="B633" s="6" t="n">
        <v>231</v>
      </c>
    </row>
    <row r="634" spans="1:5">
      <c r="A634" s="4" t="s">
        <v>870</v>
      </c>
      <c r="B634" s="5" t="n">
        <v>198</v>
      </c>
    </row>
    <row r="635" spans="1:5">
      <c r="A635" s="4" t="s">
        <v>37</v>
      </c>
      <c r="B635" s="5" t="n">
        <v>117</v>
      </c>
    </row>
    <row r="636" spans="1:5">
      <c r="A636" s="4" t="s">
        <v>780</v>
      </c>
      <c r="B636" s="5" t="n">
        <v>312</v>
      </c>
    </row>
    <row r="637" spans="1:5">
      <c r="A637" s="4" t="s">
        <v>777</v>
      </c>
      <c r="B637" s="5" t="n">
        <v>429</v>
      </c>
    </row>
    <row r="638" spans="1:5">
      <c r="A638" s="4" t="s">
        <v>781</v>
      </c>
      <c r="B638" s="6" t="n">
        <v>171</v>
      </c>
    </row>
    <row r="639" spans="1:5">
      <c r="A639" s="4" t="s">
        <v>782</v>
      </c>
      <c r="B639" s="5" t="n">
        <v>1985</v>
      </c>
    </row>
    <row r="640" spans="1:5">
      <c r="A640" s="4" t="s">
        <v>1220</v>
      </c>
    </row>
    <row r="641" spans="1:5">
      <c r="A641" s="3" t="s">
        <v>776</v>
      </c>
    </row>
    <row r="642" spans="1:5">
      <c r="A642" s="4" t="s">
        <v>779</v>
      </c>
      <c r="B642" s="6" t="n">
        <v>58</v>
      </c>
    </row>
    <row r="643" spans="1:5">
      <c r="A643" s="4" t="s">
        <v>870</v>
      </c>
      <c r="B643" s="5" t="n">
        <v>365</v>
      </c>
    </row>
    <row r="644" spans="1:5">
      <c r="A644" s="4" t="s">
        <v>37</v>
      </c>
      <c r="B644" s="5" t="n">
        <v>45</v>
      </c>
    </row>
    <row r="645" spans="1:5">
      <c r="A645" s="4" t="s">
        <v>780</v>
      </c>
      <c r="B645" s="5" t="n">
        <v>378</v>
      </c>
    </row>
    <row r="646" spans="1:5">
      <c r="A646" s="4" t="s">
        <v>777</v>
      </c>
      <c r="B646" s="5" t="n">
        <v>423</v>
      </c>
    </row>
    <row r="647" spans="1:5">
      <c r="A647" s="4" t="s">
        <v>781</v>
      </c>
      <c r="B647" s="6" t="n">
        <v>228</v>
      </c>
    </row>
    <row r="648" spans="1:5">
      <c r="A648" s="4" t="s">
        <v>782</v>
      </c>
      <c r="B648" s="5" t="n">
        <v>1976</v>
      </c>
    </row>
    <row r="649" spans="1:5">
      <c r="A649" s="4" t="s">
        <v>1221</v>
      </c>
    </row>
    <row r="650" spans="1:5">
      <c r="A650" s="3" t="s">
        <v>776</v>
      </c>
    </row>
    <row r="651" spans="1:5">
      <c r="A651" s="4" t="s">
        <v>779</v>
      </c>
      <c r="B651" s="6" t="n">
        <v>2207</v>
      </c>
    </row>
    <row r="652" spans="1:5">
      <c r="A652" s="4" t="s">
        <v>37</v>
      </c>
      <c r="B652" s="5" t="n">
        <v>2207</v>
      </c>
    </row>
    <row r="653" spans="1:5">
      <c r="A653" s="4" t="s">
        <v>777</v>
      </c>
      <c r="B653" s="6" t="n">
        <v>2207</v>
      </c>
    </row>
    <row r="654" spans="1:5">
      <c r="A654" s="4" t="s">
        <v>782</v>
      </c>
      <c r="B654" s="5" t="n">
        <v>2011</v>
      </c>
    </row>
    <row r="655" spans="1:5">
      <c r="A655" s="4" t="s">
        <v>1222</v>
      </c>
    </row>
    <row r="656" spans="1:5">
      <c r="A656" s="3" t="s">
        <v>776</v>
      </c>
    </row>
    <row r="657" spans="1:5">
      <c r="A657" s="4" t="s">
        <v>779</v>
      </c>
      <c r="B657" s="6" t="n">
        <v>137</v>
      </c>
    </row>
    <row r="658" spans="1:5">
      <c r="A658" s="4" t="s">
        <v>870</v>
      </c>
      <c r="B658" s="5" t="n">
        <v>307</v>
      </c>
    </row>
    <row r="659" spans="1:5">
      <c r="A659" s="4" t="s">
        <v>37</v>
      </c>
      <c r="B659" s="5" t="n">
        <v>75</v>
      </c>
    </row>
    <row r="660" spans="1:5">
      <c r="A660" s="4" t="s">
        <v>780</v>
      </c>
      <c r="B660" s="5" t="n">
        <v>369</v>
      </c>
    </row>
    <row r="661" spans="1:5">
      <c r="A661" s="4" t="s">
        <v>777</v>
      </c>
      <c r="B661" s="5" t="n">
        <v>444</v>
      </c>
    </row>
    <row r="662" spans="1:5">
      <c r="A662" s="4" t="s">
        <v>781</v>
      </c>
      <c r="B662" s="6" t="n">
        <v>230</v>
      </c>
    </row>
    <row r="663" spans="1:5">
      <c r="A663" s="4" t="s">
        <v>782</v>
      </c>
      <c r="B663" s="5" t="n">
        <v>1985</v>
      </c>
    </row>
    <row r="664" spans="1:5">
      <c r="A664" s="4" t="s">
        <v>1223</v>
      </c>
    </row>
    <row r="665" spans="1:5">
      <c r="A665" s="3" t="s">
        <v>776</v>
      </c>
    </row>
    <row r="666" spans="1:5">
      <c r="A666" s="4" t="s">
        <v>779</v>
      </c>
      <c r="B666" s="6" t="n">
        <v>553</v>
      </c>
    </row>
    <row r="667" spans="1:5">
      <c r="A667" s="4" t="s">
        <v>37</v>
      </c>
      <c r="B667" s="5" t="n">
        <v>303</v>
      </c>
    </row>
    <row r="668" spans="1:5">
      <c r="A668" s="4" t="s">
        <v>780</v>
      </c>
      <c r="B668" s="5" t="n">
        <v>250</v>
      </c>
    </row>
    <row r="669" spans="1:5">
      <c r="A669" s="4" t="s">
        <v>777</v>
      </c>
      <c r="B669" s="5" t="n">
        <v>553</v>
      </c>
    </row>
    <row r="670" spans="1:5">
      <c r="A670" s="4" t="s">
        <v>781</v>
      </c>
      <c r="B670" s="6" t="n">
        <v>128</v>
      </c>
    </row>
    <row r="671" spans="1:5">
      <c r="A671" s="4" t="s">
        <v>782</v>
      </c>
      <c r="B671" s="5" t="n">
        <v>2006</v>
      </c>
    </row>
    <row r="672" spans="1:5">
      <c r="A672" s="4" t="s">
        <v>1224</v>
      </c>
    </row>
    <row r="673" spans="1:5">
      <c r="A673" s="3" t="s">
        <v>776</v>
      </c>
    </row>
    <row r="674" spans="1:5">
      <c r="A674" s="4" t="s">
        <v>779</v>
      </c>
      <c r="B674" s="6" t="n">
        <v>1035</v>
      </c>
    </row>
    <row r="675" spans="1:5">
      <c r="A675" s="4" t="s">
        <v>37</v>
      </c>
      <c r="B675" s="5" t="n">
        <v>1035</v>
      </c>
    </row>
    <row r="676" spans="1:5">
      <c r="A676" s="4" t="s">
        <v>777</v>
      </c>
      <c r="B676" s="6" t="n">
        <v>1035</v>
      </c>
    </row>
    <row r="677" spans="1:5">
      <c r="A677" s="4" t="s">
        <v>782</v>
      </c>
      <c r="B677" s="5" t="n">
        <v>2011</v>
      </c>
    </row>
    <row r="678" spans="1:5">
      <c r="A678" s="4" t="s">
        <v>1225</v>
      </c>
    </row>
    <row r="679" spans="1:5">
      <c r="A679" s="3" t="s">
        <v>776</v>
      </c>
    </row>
    <row r="680" spans="1:5">
      <c r="A680" s="4" t="s">
        <v>779</v>
      </c>
      <c r="B680" s="6" t="n">
        <v>1444</v>
      </c>
    </row>
    <row r="681" spans="1:5">
      <c r="A681" s="4" t="s">
        <v>37</v>
      </c>
      <c r="B681" s="5" t="n">
        <v>1044</v>
      </c>
    </row>
    <row r="682" spans="1:5">
      <c r="A682" s="4" t="s">
        <v>780</v>
      </c>
      <c r="B682" s="5" t="n">
        <v>400</v>
      </c>
    </row>
    <row r="683" spans="1:5">
      <c r="A683" s="4" t="s">
        <v>777</v>
      </c>
      <c r="B683" s="5" t="n">
        <v>1444</v>
      </c>
    </row>
    <row r="684" spans="1:5">
      <c r="A684" s="4" t="s">
        <v>781</v>
      </c>
      <c r="B684" s="6" t="n">
        <v>205</v>
      </c>
    </row>
    <row r="685" spans="1:5">
      <c r="A685" s="4" t="s">
        <v>782</v>
      </c>
      <c r="B685" s="5" t="n">
        <v>2006</v>
      </c>
    </row>
    <row r="686" spans="1:5">
      <c r="A686" s="4" t="s">
        <v>1226</v>
      </c>
    </row>
    <row r="687" spans="1:5">
      <c r="A687" s="3" t="s">
        <v>776</v>
      </c>
    </row>
    <row r="688" spans="1:5">
      <c r="A688" s="4" t="s">
        <v>779</v>
      </c>
      <c r="B688" s="6" t="n">
        <v>398</v>
      </c>
    </row>
    <row r="689" spans="1:5">
      <c r="A689" s="4" t="s">
        <v>870</v>
      </c>
      <c r="B689" s="5" t="n">
        <v>62</v>
      </c>
    </row>
    <row r="690" spans="1:5">
      <c r="A690" s="4" t="s">
        <v>37</v>
      </c>
      <c r="B690" s="5" t="n">
        <v>240</v>
      </c>
    </row>
    <row r="691" spans="1:5">
      <c r="A691" s="4" t="s">
        <v>780</v>
      </c>
      <c r="B691" s="5" t="n">
        <v>220</v>
      </c>
    </row>
    <row r="692" spans="1:5">
      <c r="A692" s="4" t="s">
        <v>777</v>
      </c>
      <c r="B692" s="5" t="n">
        <v>460</v>
      </c>
    </row>
    <row r="693" spans="1:5">
      <c r="A693" s="4" t="s">
        <v>781</v>
      </c>
      <c r="B693" s="6" t="n">
        <v>209</v>
      </c>
    </row>
    <row r="694" spans="1:5">
      <c r="A694" s="4" t="s">
        <v>782</v>
      </c>
      <c r="B694" s="5" t="n">
        <v>1986</v>
      </c>
    </row>
    <row r="695" spans="1:5">
      <c r="A695" s="4" t="s">
        <v>1227</v>
      </c>
    </row>
    <row r="696" spans="1:5">
      <c r="A696" s="3" t="s">
        <v>776</v>
      </c>
    </row>
    <row r="697" spans="1:5">
      <c r="A697" s="4" t="s">
        <v>779</v>
      </c>
      <c r="B697" s="6" t="n">
        <v>941</v>
      </c>
    </row>
    <row r="698" spans="1:5">
      <c r="A698" s="4" t="s">
        <v>780</v>
      </c>
      <c r="B698" s="5" t="n">
        <v>941</v>
      </c>
    </row>
    <row r="699" spans="1:5">
      <c r="A699" s="4" t="s">
        <v>777</v>
      </c>
      <c r="B699" s="5" t="n">
        <v>941</v>
      </c>
    </row>
    <row r="700" spans="1:5">
      <c r="A700" s="4" t="s">
        <v>781</v>
      </c>
      <c r="B700" s="6" t="n">
        <v>443</v>
      </c>
    </row>
    <row r="701" spans="1:5">
      <c r="A701" s="4" t="s">
        <v>782</v>
      </c>
      <c r="B701" s="5" t="n">
        <v>2011</v>
      </c>
    </row>
    <row r="702" spans="1:5">
      <c r="A702" s="4" t="s">
        <v>1228</v>
      </c>
    </row>
    <row r="703" spans="1:5">
      <c r="A703" s="3" t="s">
        <v>776</v>
      </c>
    </row>
    <row r="704" spans="1:5">
      <c r="A704" s="4" t="s">
        <v>779</v>
      </c>
      <c r="B704" s="6" t="n">
        <v>1015</v>
      </c>
    </row>
    <row r="705" spans="1:5">
      <c r="A705" s="4" t="s">
        <v>37</v>
      </c>
      <c r="B705" s="5" t="n">
        <v>1015</v>
      </c>
    </row>
    <row r="706" spans="1:5">
      <c r="A706" s="4" t="s">
        <v>777</v>
      </c>
      <c r="B706" s="6" t="n">
        <v>1015</v>
      </c>
    </row>
    <row r="707" spans="1:5">
      <c r="A707" s="4" t="s">
        <v>782</v>
      </c>
      <c r="B707" s="5" t="n">
        <v>2011</v>
      </c>
    </row>
    <row r="708" spans="1:5">
      <c r="A708" s="4" t="s">
        <v>1229</v>
      </c>
    </row>
    <row r="709" spans="1:5">
      <c r="A709" s="3" t="s">
        <v>776</v>
      </c>
    </row>
    <row r="710" spans="1:5">
      <c r="A710" s="4" t="s">
        <v>779</v>
      </c>
      <c r="B710" s="6" t="n">
        <v>185</v>
      </c>
    </row>
    <row r="711" spans="1:5">
      <c r="A711" s="4" t="s">
        <v>870</v>
      </c>
      <c r="B711" s="5" t="n">
        <v>3080</v>
      </c>
    </row>
    <row r="712" spans="1:5">
      <c r="A712" s="4" t="s">
        <v>37</v>
      </c>
      <c r="B712" s="5" t="n">
        <v>246</v>
      </c>
    </row>
    <row r="713" spans="1:5">
      <c r="A713" s="4" t="s">
        <v>780</v>
      </c>
      <c r="B713" s="5" t="n">
        <v>3019</v>
      </c>
    </row>
    <row r="714" spans="1:5">
      <c r="A714" s="4" t="s">
        <v>777</v>
      </c>
      <c r="B714" s="5" t="n">
        <v>3265</v>
      </c>
    </row>
    <row r="715" spans="1:5">
      <c r="A715" s="4" t="s">
        <v>781</v>
      </c>
      <c r="B715" s="6" t="n">
        <v>14</v>
      </c>
    </row>
    <row r="716" spans="1:5">
      <c r="A716" s="4" t="s">
        <v>782</v>
      </c>
      <c r="B716" s="5" t="n">
        <v>1985</v>
      </c>
    </row>
    <row r="717" spans="1:5">
      <c r="A717" s="4" t="s">
        <v>1230</v>
      </c>
    </row>
    <row r="718" spans="1:5">
      <c r="A718" s="3" t="s">
        <v>776</v>
      </c>
    </row>
    <row r="719" spans="1:5">
      <c r="A719" s="4" t="s">
        <v>779</v>
      </c>
      <c r="B719" s="6" t="n">
        <v>591</v>
      </c>
    </row>
    <row r="720" spans="1:5">
      <c r="A720" s="4" t="s">
        <v>37</v>
      </c>
      <c r="B720" s="5" t="n">
        <v>591</v>
      </c>
    </row>
    <row r="721" spans="1:5">
      <c r="A721" s="4" t="s">
        <v>777</v>
      </c>
      <c r="B721" s="6" t="n">
        <v>591</v>
      </c>
    </row>
    <row r="722" spans="1:5">
      <c r="A722" s="4" t="s">
        <v>782</v>
      </c>
      <c r="B722" s="5" t="n">
        <v>2011</v>
      </c>
    </row>
    <row r="723" spans="1:5">
      <c r="A723" s="4" t="s">
        <v>1231</v>
      </c>
    </row>
    <row r="724" spans="1:5">
      <c r="A724" s="3" t="s">
        <v>776</v>
      </c>
    </row>
    <row r="725" spans="1:5">
      <c r="A725" s="4" t="s">
        <v>779</v>
      </c>
      <c r="B725" s="6" t="n">
        <v>1020</v>
      </c>
    </row>
    <row r="726" spans="1:5">
      <c r="A726" s="4" t="s">
        <v>37</v>
      </c>
      <c r="B726" s="5" t="n">
        <v>1020</v>
      </c>
    </row>
    <row r="727" spans="1:5">
      <c r="A727" s="4" t="s">
        <v>777</v>
      </c>
      <c r="B727" s="6" t="n">
        <v>1020</v>
      </c>
    </row>
    <row r="728" spans="1:5">
      <c r="A728" s="4" t="s">
        <v>782</v>
      </c>
      <c r="B728" s="5" t="n">
        <v>2011</v>
      </c>
    </row>
    <row r="729" spans="1:5">
      <c r="A729" s="4" t="s">
        <v>1232</v>
      </c>
    </row>
    <row r="730" spans="1:5">
      <c r="A730" s="3" t="s">
        <v>776</v>
      </c>
    </row>
    <row r="731" spans="1:5">
      <c r="A731" s="4" t="s">
        <v>779</v>
      </c>
      <c r="B731" s="6" t="n">
        <v>1232</v>
      </c>
    </row>
    <row r="732" spans="1:5">
      <c r="A732" s="4" t="s">
        <v>870</v>
      </c>
      <c r="B732" s="5" t="n">
        <v>-32</v>
      </c>
    </row>
    <row r="733" spans="1:5">
      <c r="A733" s="4" t="s">
        <v>37</v>
      </c>
      <c r="B733" s="5" t="n">
        <v>1200</v>
      </c>
    </row>
    <row r="734" spans="1:5">
      <c r="A734" s="4" t="s">
        <v>777</v>
      </c>
      <c r="B734" s="6" t="n">
        <v>1200</v>
      </c>
    </row>
    <row r="735" spans="1:5">
      <c r="A735" s="4" t="s">
        <v>782</v>
      </c>
      <c r="B735" s="5" t="n">
        <v>2011</v>
      </c>
    </row>
    <row r="736" spans="1:5">
      <c r="A736" s="4" t="s">
        <v>1233</v>
      </c>
    </row>
    <row r="737" spans="1:5">
      <c r="A737" s="3" t="s">
        <v>776</v>
      </c>
    </row>
    <row r="738" spans="1:5">
      <c r="A738" s="4" t="s">
        <v>779</v>
      </c>
      <c r="B738" s="6" t="n">
        <v>1340</v>
      </c>
    </row>
    <row r="739" spans="1:5">
      <c r="A739" s="4" t="s">
        <v>870</v>
      </c>
      <c r="B739" s="5" t="n">
        <v>-60</v>
      </c>
    </row>
    <row r="740" spans="1:5">
      <c r="A740" s="4" t="s">
        <v>37</v>
      </c>
      <c r="B740" s="5" t="n">
        <v>1280</v>
      </c>
    </row>
    <row r="741" spans="1:5">
      <c r="A741" s="4" t="s">
        <v>777</v>
      </c>
      <c r="B741" s="6" t="n">
        <v>1280</v>
      </c>
    </row>
    <row r="742" spans="1:5">
      <c r="A742" s="4" t="s">
        <v>782</v>
      </c>
      <c r="B742" s="5" t="n">
        <v>2011</v>
      </c>
    </row>
    <row r="743" spans="1:5">
      <c r="A743" s="4" t="s">
        <v>1234</v>
      </c>
    </row>
    <row r="744" spans="1:5">
      <c r="A744" s="3" t="s">
        <v>776</v>
      </c>
    </row>
    <row r="745" spans="1:5">
      <c r="A745" s="4" t="s">
        <v>779</v>
      </c>
      <c r="B745" s="6" t="n">
        <v>1306</v>
      </c>
    </row>
    <row r="746" spans="1:5">
      <c r="A746" s="4" t="s">
        <v>37</v>
      </c>
      <c r="B746" s="5" t="n">
        <v>1306</v>
      </c>
    </row>
    <row r="747" spans="1:5">
      <c r="A747" s="4" t="s">
        <v>777</v>
      </c>
      <c r="B747" s="6" t="n">
        <v>1306</v>
      </c>
    </row>
    <row r="748" spans="1:5">
      <c r="A748" s="4" t="s">
        <v>782</v>
      </c>
      <c r="B748" s="5" t="n">
        <v>2011</v>
      </c>
    </row>
    <row r="749" spans="1:5">
      <c r="A749" s="4" t="s">
        <v>1235</v>
      </c>
    </row>
    <row r="750" spans="1:5">
      <c r="A750" s="3" t="s">
        <v>776</v>
      </c>
    </row>
    <row r="751" spans="1:5">
      <c r="A751" s="4" t="s">
        <v>779</v>
      </c>
      <c r="B751" s="6" t="n">
        <v>1355</v>
      </c>
    </row>
    <row r="752" spans="1:5">
      <c r="A752" s="4" t="s">
        <v>37</v>
      </c>
      <c r="B752" s="5" t="n">
        <v>1355</v>
      </c>
    </row>
    <row r="753" spans="1:5">
      <c r="A753" s="4" t="s">
        <v>777</v>
      </c>
      <c r="B753" s="6" t="n">
        <v>1355</v>
      </c>
    </row>
    <row r="754" spans="1:5">
      <c r="A754" s="4" t="s">
        <v>782</v>
      </c>
      <c r="B754" s="5" t="n">
        <v>20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6</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237</v>
      </c>
    </row>
    <row r="6" spans="1:5">
      <c r="A6" s="3" t="s">
        <v>776</v>
      </c>
    </row>
    <row r="7" spans="1:5">
      <c r="A7" s="4" t="s">
        <v>779</v>
      </c>
      <c r="B7" s="5" t="n">
        <v>2783</v>
      </c>
    </row>
    <row r="8" spans="1:5">
      <c r="A8" s="4" t="s">
        <v>37</v>
      </c>
      <c r="B8" s="5" t="n">
        <v>2104</v>
      </c>
    </row>
    <row r="9" spans="1:5">
      <c r="A9" s="4" t="s">
        <v>780</v>
      </c>
      <c r="B9" s="5" t="n">
        <v>679</v>
      </c>
    </row>
    <row r="10" spans="1:5">
      <c r="A10" s="4" t="s">
        <v>777</v>
      </c>
      <c r="B10" s="5" t="n">
        <v>2783</v>
      </c>
    </row>
    <row r="11" spans="1:5">
      <c r="A11" s="4" t="s">
        <v>781</v>
      </c>
      <c r="B11" s="6" t="n">
        <v>213</v>
      </c>
    </row>
    <row r="12" spans="1:5">
      <c r="A12" s="4" t="s">
        <v>782</v>
      </c>
      <c r="B12" s="5" t="n">
        <v>2013</v>
      </c>
    </row>
    <row r="13" spans="1:5">
      <c r="A13" s="4" t="s">
        <v>1238</v>
      </c>
    </row>
    <row r="14" spans="1:5">
      <c r="A14" s="3" t="s">
        <v>776</v>
      </c>
    </row>
    <row r="15" spans="1:5">
      <c r="A15" s="4" t="s">
        <v>779</v>
      </c>
      <c r="B15" s="6" t="n">
        <v>724</v>
      </c>
    </row>
    <row r="16" spans="1:5">
      <c r="A16" s="4" t="s">
        <v>37</v>
      </c>
      <c r="B16" s="5" t="n">
        <v>432</v>
      </c>
    </row>
    <row r="17" spans="1:5">
      <c r="A17" s="4" t="s">
        <v>780</v>
      </c>
      <c r="B17" s="5" t="n">
        <v>292</v>
      </c>
    </row>
    <row r="18" spans="1:5">
      <c r="A18" s="4" t="s">
        <v>777</v>
      </c>
      <c r="B18" s="5" t="n">
        <v>724</v>
      </c>
    </row>
    <row r="19" spans="1:5">
      <c r="A19" s="4" t="s">
        <v>781</v>
      </c>
      <c r="B19" s="6" t="n">
        <v>241</v>
      </c>
    </row>
    <row r="20" spans="1:5">
      <c r="A20" s="4" t="s">
        <v>782</v>
      </c>
      <c r="B20" s="5" t="n">
        <v>1998</v>
      </c>
    </row>
    <row r="21" spans="1:5">
      <c r="A21" s="4" t="s">
        <v>1239</v>
      </c>
    </row>
    <row r="22" spans="1:5">
      <c r="A22" s="3" t="s">
        <v>776</v>
      </c>
    </row>
    <row r="23" spans="1:5">
      <c r="A23" s="4" t="s">
        <v>779</v>
      </c>
      <c r="B23" s="6" t="n">
        <v>1605</v>
      </c>
    </row>
    <row r="24" spans="1:5">
      <c r="A24" s="4" t="s">
        <v>37</v>
      </c>
      <c r="B24" s="5" t="n">
        <v>1605</v>
      </c>
    </row>
    <row r="25" spans="1:5">
      <c r="A25" s="4" t="s">
        <v>777</v>
      </c>
      <c r="B25" s="6" t="n">
        <v>1605</v>
      </c>
    </row>
    <row r="26" spans="1:5">
      <c r="A26" s="4" t="s">
        <v>782</v>
      </c>
      <c r="B26" s="5" t="n">
        <v>2013</v>
      </c>
    </row>
    <row r="27" spans="1:5">
      <c r="A27" s="4" t="s">
        <v>1240</v>
      </c>
    </row>
    <row r="28" spans="1:5">
      <c r="A28" s="3" t="s">
        <v>776</v>
      </c>
    </row>
    <row r="29" spans="1:5">
      <c r="A29" s="4" t="s">
        <v>779</v>
      </c>
      <c r="B29" s="6" t="n">
        <v>350</v>
      </c>
    </row>
    <row r="30" spans="1:5">
      <c r="A30" s="4" t="s">
        <v>870</v>
      </c>
      <c r="B30" s="5" t="n">
        <v>66</v>
      </c>
    </row>
    <row r="31" spans="1:5">
      <c r="A31" s="4" t="s">
        <v>37</v>
      </c>
      <c r="B31" s="5" t="n">
        <v>201</v>
      </c>
    </row>
    <row r="32" spans="1:5">
      <c r="A32" s="4" t="s">
        <v>780</v>
      </c>
      <c r="B32" s="5" t="n">
        <v>215</v>
      </c>
    </row>
    <row r="33" spans="1:5">
      <c r="A33" s="4" t="s">
        <v>777</v>
      </c>
      <c r="B33" s="5" t="n">
        <v>416</v>
      </c>
    </row>
    <row r="34" spans="1:5">
      <c r="A34" s="4" t="s">
        <v>781</v>
      </c>
      <c r="B34" s="6" t="n">
        <v>197</v>
      </c>
    </row>
    <row r="35" spans="1:5">
      <c r="A35" s="4" t="s">
        <v>782</v>
      </c>
      <c r="B35" s="5" t="n">
        <v>1985</v>
      </c>
    </row>
    <row r="36" spans="1:5">
      <c r="A36" s="4" t="s">
        <v>1241</v>
      </c>
    </row>
    <row r="37" spans="1:5">
      <c r="A37" s="3" t="s">
        <v>776</v>
      </c>
    </row>
    <row r="38" spans="1:5">
      <c r="A38" s="4" t="s">
        <v>779</v>
      </c>
      <c r="B38" s="6" t="n">
        <v>872</v>
      </c>
    </row>
    <row r="39" spans="1:5">
      <c r="A39" s="4" t="s">
        <v>37</v>
      </c>
      <c r="B39" s="5" t="n">
        <v>872</v>
      </c>
    </row>
    <row r="40" spans="1:5">
      <c r="A40" s="4" t="s">
        <v>777</v>
      </c>
      <c r="B40" s="6" t="n">
        <v>872</v>
      </c>
    </row>
    <row r="41" spans="1:5">
      <c r="A41" s="4" t="s">
        <v>782</v>
      </c>
      <c r="B41" s="5" t="n">
        <v>2011</v>
      </c>
    </row>
    <row r="42" spans="1:5">
      <c r="A42" s="4" t="s">
        <v>1242</v>
      </c>
    </row>
    <row r="43" spans="1:5">
      <c r="A43" s="3" t="s">
        <v>776</v>
      </c>
    </row>
    <row r="44" spans="1:5">
      <c r="A44" s="4" t="s">
        <v>779</v>
      </c>
      <c r="B44" s="6" t="n">
        <v>704</v>
      </c>
    </row>
    <row r="45" spans="1:5">
      <c r="A45" s="4" t="s">
        <v>870</v>
      </c>
      <c r="B45" s="5" t="n">
        <v>35</v>
      </c>
    </row>
    <row r="46" spans="1:5">
      <c r="A46" s="4" t="s">
        <v>37</v>
      </c>
      <c r="B46" s="5" t="n">
        <v>458</v>
      </c>
    </row>
    <row r="47" spans="1:5">
      <c r="A47" s="4" t="s">
        <v>780</v>
      </c>
      <c r="B47" s="5" t="n">
        <v>281</v>
      </c>
    </row>
    <row r="48" spans="1:5">
      <c r="A48" s="4" t="s">
        <v>777</v>
      </c>
      <c r="B48" s="5" t="n">
        <v>739</v>
      </c>
    </row>
    <row r="49" spans="1:5">
      <c r="A49" s="4" t="s">
        <v>781</v>
      </c>
      <c r="B49" s="6" t="n">
        <v>241</v>
      </c>
    </row>
    <row r="50" spans="1:5">
      <c r="A50" s="4" t="s">
        <v>782</v>
      </c>
      <c r="B50" s="5" t="n">
        <v>1985</v>
      </c>
    </row>
    <row r="51" spans="1:5">
      <c r="A51" s="4" t="s">
        <v>1243</v>
      </c>
    </row>
    <row r="52" spans="1:5">
      <c r="A52" s="3" t="s">
        <v>776</v>
      </c>
    </row>
    <row r="53" spans="1:5">
      <c r="A53" s="4" t="s">
        <v>779</v>
      </c>
      <c r="B53" s="6" t="n">
        <v>344</v>
      </c>
    </row>
    <row r="54" spans="1:5">
      <c r="A54" s="4" t="s">
        <v>870</v>
      </c>
      <c r="B54" s="5" t="n">
        <v>246</v>
      </c>
    </row>
    <row r="55" spans="1:5">
      <c r="A55" s="4" t="s">
        <v>37</v>
      </c>
      <c r="B55" s="5" t="n">
        <v>300</v>
      </c>
    </row>
    <row r="56" spans="1:5">
      <c r="A56" s="4" t="s">
        <v>780</v>
      </c>
      <c r="B56" s="5" t="n">
        <v>290</v>
      </c>
    </row>
    <row r="57" spans="1:5">
      <c r="A57" s="4" t="s">
        <v>777</v>
      </c>
      <c r="B57" s="5" t="n">
        <v>590</v>
      </c>
    </row>
    <row r="58" spans="1:5">
      <c r="A58" s="4" t="s">
        <v>781</v>
      </c>
      <c r="B58" s="6" t="n">
        <v>134</v>
      </c>
    </row>
    <row r="59" spans="1:5">
      <c r="A59" s="4" t="s">
        <v>782</v>
      </c>
      <c r="B59" s="5" t="n">
        <v>1998</v>
      </c>
    </row>
    <row r="60" spans="1:5">
      <c r="A60" s="4" t="s">
        <v>1244</v>
      </c>
    </row>
    <row r="61" spans="1:5">
      <c r="A61" s="3" t="s">
        <v>776</v>
      </c>
    </row>
    <row r="62" spans="1:5">
      <c r="A62" s="4" t="s">
        <v>779</v>
      </c>
      <c r="B62" s="6" t="n">
        <v>1301</v>
      </c>
    </row>
    <row r="63" spans="1:5">
      <c r="A63" s="4" t="s">
        <v>37</v>
      </c>
      <c r="B63" s="5" t="n">
        <v>1301</v>
      </c>
    </row>
    <row r="64" spans="1:5">
      <c r="A64" s="4" t="s">
        <v>777</v>
      </c>
      <c r="B64" s="6" t="n">
        <v>1301</v>
      </c>
    </row>
    <row r="65" spans="1:5">
      <c r="A65" s="4" t="s">
        <v>782</v>
      </c>
      <c r="B65" s="5" t="n">
        <v>2011</v>
      </c>
    </row>
    <row r="66" spans="1:5">
      <c r="A66" s="4" t="s">
        <v>1245</v>
      </c>
    </row>
    <row r="67" spans="1:5">
      <c r="A67" s="3" t="s">
        <v>776</v>
      </c>
    </row>
    <row r="68" spans="1:5">
      <c r="A68" s="4" t="s">
        <v>779</v>
      </c>
      <c r="B68" s="6" t="n">
        <v>1061</v>
      </c>
    </row>
    <row r="69" spans="1:5">
      <c r="A69" s="4" t="s">
        <v>870</v>
      </c>
      <c r="B69" s="5" t="n">
        <v>368</v>
      </c>
    </row>
    <row r="70" spans="1:5">
      <c r="A70" s="4" t="s">
        <v>37</v>
      </c>
      <c r="B70" s="5" t="n">
        <v>691</v>
      </c>
    </row>
    <row r="71" spans="1:5">
      <c r="A71" s="4" t="s">
        <v>780</v>
      </c>
      <c r="B71" s="5" t="n">
        <v>738</v>
      </c>
    </row>
    <row r="72" spans="1:5">
      <c r="A72" s="4" t="s">
        <v>777</v>
      </c>
      <c r="B72" s="5" t="n">
        <v>1429</v>
      </c>
    </row>
    <row r="73" spans="1:5">
      <c r="A73" s="4" t="s">
        <v>781</v>
      </c>
      <c r="B73" s="6" t="n">
        <v>511</v>
      </c>
    </row>
    <row r="74" spans="1:5">
      <c r="A74" s="4" t="s">
        <v>782</v>
      </c>
      <c r="B74" s="5" t="n">
        <v>1985</v>
      </c>
    </row>
    <row r="75" spans="1:5">
      <c r="A75" s="4" t="s">
        <v>1246</v>
      </c>
    </row>
    <row r="76" spans="1:5">
      <c r="A76" s="3" t="s">
        <v>776</v>
      </c>
    </row>
    <row r="77" spans="1:5">
      <c r="A77" s="4" t="s">
        <v>779</v>
      </c>
      <c r="B77" s="6" t="n">
        <v>281</v>
      </c>
    </row>
    <row r="78" spans="1:5">
      <c r="A78" s="4" t="s">
        <v>870</v>
      </c>
      <c r="B78" s="5" t="n">
        <v>301</v>
      </c>
    </row>
    <row r="79" spans="1:5">
      <c r="A79" s="4" t="s">
        <v>37</v>
      </c>
      <c r="B79" s="5" t="n">
        <v>130</v>
      </c>
    </row>
    <row r="80" spans="1:5">
      <c r="A80" s="4" t="s">
        <v>780</v>
      </c>
      <c r="B80" s="5" t="n">
        <v>452</v>
      </c>
    </row>
    <row r="81" spans="1:5">
      <c r="A81" s="4" t="s">
        <v>777</v>
      </c>
      <c r="B81" s="5" t="n">
        <v>582</v>
      </c>
    </row>
    <row r="82" spans="1:5">
      <c r="A82" s="4" t="s">
        <v>781</v>
      </c>
      <c r="B82" s="6" t="n">
        <v>392</v>
      </c>
    </row>
    <row r="83" spans="1:5">
      <c r="A83" s="4" t="s">
        <v>782</v>
      </c>
      <c r="B83" s="5" t="n">
        <v>1969</v>
      </c>
    </row>
    <row r="84" spans="1:5">
      <c r="A84" s="4" t="s">
        <v>1247</v>
      </c>
    </row>
    <row r="85" spans="1:5">
      <c r="A85" s="3" t="s">
        <v>776</v>
      </c>
    </row>
    <row r="86" spans="1:5">
      <c r="A86" s="4" t="s">
        <v>779</v>
      </c>
      <c r="B86" s="6" t="n">
        <v>749</v>
      </c>
    </row>
    <row r="87" spans="1:5">
      <c r="A87" s="4" t="s">
        <v>37</v>
      </c>
      <c r="B87" s="5" t="n">
        <v>749</v>
      </c>
    </row>
    <row r="88" spans="1:5">
      <c r="A88" s="4" t="s">
        <v>777</v>
      </c>
      <c r="B88" s="6" t="n">
        <v>749</v>
      </c>
    </row>
    <row r="89" spans="1:5">
      <c r="A89" s="4" t="s">
        <v>782</v>
      </c>
      <c r="B89" s="5" t="n">
        <v>2011</v>
      </c>
    </row>
    <row r="90" spans="1:5">
      <c r="A90" s="4" t="s">
        <v>1248</v>
      </c>
    </row>
    <row r="91" spans="1:5">
      <c r="A91" s="3" t="s">
        <v>776</v>
      </c>
    </row>
    <row r="92" spans="1:5">
      <c r="A92" s="4" t="s">
        <v>779</v>
      </c>
      <c r="B92" s="6" t="n">
        <v>330</v>
      </c>
    </row>
    <row r="93" spans="1:5">
      <c r="A93" s="4" t="s">
        <v>870</v>
      </c>
      <c r="B93" s="5" t="n">
        <v>106</v>
      </c>
    </row>
    <row r="94" spans="1:5">
      <c r="A94" s="4" t="s">
        <v>37</v>
      </c>
      <c r="B94" s="5" t="n">
        <v>215</v>
      </c>
    </row>
    <row r="95" spans="1:5">
      <c r="A95" s="4" t="s">
        <v>780</v>
      </c>
      <c r="B95" s="5" t="n">
        <v>221</v>
      </c>
    </row>
    <row r="96" spans="1:5">
      <c r="A96" s="4" t="s">
        <v>777</v>
      </c>
      <c r="B96" s="5" t="n">
        <v>436</v>
      </c>
    </row>
    <row r="97" spans="1:5">
      <c r="A97" s="4" t="s">
        <v>781</v>
      </c>
      <c r="B97" s="6" t="n">
        <v>183</v>
      </c>
    </row>
    <row r="98" spans="1:5">
      <c r="A98" s="4" t="s">
        <v>782</v>
      </c>
      <c r="B98" s="5" t="n">
        <v>1985</v>
      </c>
    </row>
    <row r="99" spans="1:5">
      <c r="A99" s="4" t="s">
        <v>1249</v>
      </c>
    </row>
    <row r="100" spans="1:5">
      <c r="A100" s="3" t="s">
        <v>776</v>
      </c>
    </row>
    <row r="101" spans="1:5">
      <c r="A101" s="4" t="s">
        <v>779</v>
      </c>
      <c r="B101" s="6" t="n">
        <v>390</v>
      </c>
    </row>
    <row r="102" spans="1:5">
      <c r="A102" s="4" t="s">
        <v>870</v>
      </c>
      <c r="B102" s="5" t="n">
        <v>89</v>
      </c>
    </row>
    <row r="103" spans="1:5">
      <c r="A103" s="4" t="s">
        <v>37</v>
      </c>
      <c r="B103" s="5" t="n">
        <v>254</v>
      </c>
    </row>
    <row r="104" spans="1:5">
      <c r="A104" s="4" t="s">
        <v>780</v>
      </c>
      <c r="B104" s="5" t="n">
        <v>225</v>
      </c>
    </row>
    <row r="105" spans="1:5">
      <c r="A105" s="4" t="s">
        <v>777</v>
      </c>
      <c r="B105" s="5" t="n">
        <v>479</v>
      </c>
    </row>
    <row r="106" spans="1:5">
      <c r="A106" s="4" t="s">
        <v>781</v>
      </c>
      <c r="B106" s="6" t="n">
        <v>203</v>
      </c>
    </row>
    <row r="107" spans="1:5">
      <c r="A107" s="4" t="s">
        <v>782</v>
      </c>
      <c r="B107" s="5" t="n">
        <v>1985</v>
      </c>
    </row>
    <row r="108" spans="1:5">
      <c r="A108" s="4" t="s">
        <v>1250</v>
      </c>
    </row>
    <row r="109" spans="1:5">
      <c r="A109" s="3" t="s">
        <v>776</v>
      </c>
    </row>
    <row r="110" spans="1:5">
      <c r="A110" s="4" t="s">
        <v>779</v>
      </c>
      <c r="B110" s="6" t="n">
        <v>301</v>
      </c>
    </row>
    <row r="111" spans="1:5">
      <c r="A111" s="4" t="s">
        <v>870</v>
      </c>
      <c r="B111" s="5" t="n">
        <v>323</v>
      </c>
    </row>
    <row r="112" spans="1:5">
      <c r="A112" s="4" t="s">
        <v>37</v>
      </c>
      <c r="B112" s="5" t="n">
        <v>196</v>
      </c>
    </row>
    <row r="113" spans="1:5">
      <c r="A113" s="4" t="s">
        <v>780</v>
      </c>
      <c r="B113" s="5" t="n">
        <v>428</v>
      </c>
    </row>
    <row r="114" spans="1:5">
      <c r="A114" s="4" t="s">
        <v>777</v>
      </c>
      <c r="B114" s="5" t="n">
        <v>624</v>
      </c>
    </row>
    <row r="115" spans="1:5">
      <c r="A115" s="4" t="s">
        <v>781</v>
      </c>
      <c r="B115" s="6" t="n">
        <v>263</v>
      </c>
    </row>
    <row r="116" spans="1:5">
      <c r="A116" s="4" t="s">
        <v>782</v>
      </c>
      <c r="B116" s="5" t="n">
        <v>1985</v>
      </c>
    </row>
    <row r="117" spans="1:5">
      <c r="A117" s="4" t="s">
        <v>1251</v>
      </c>
    </row>
    <row r="118" spans="1:5">
      <c r="A118" s="3" t="s">
        <v>776</v>
      </c>
    </row>
    <row r="119" spans="1:5">
      <c r="A119" s="4" t="s">
        <v>779</v>
      </c>
      <c r="B119" s="6" t="n">
        <v>350</v>
      </c>
    </row>
    <row r="120" spans="1:5">
      <c r="A120" s="4" t="s">
        <v>870</v>
      </c>
      <c r="B120" s="5" t="n">
        <v>290</v>
      </c>
    </row>
    <row r="121" spans="1:5">
      <c r="A121" s="4" t="s">
        <v>37</v>
      </c>
      <c r="B121" s="5" t="n">
        <v>228</v>
      </c>
    </row>
    <row r="122" spans="1:5">
      <c r="A122" s="4" t="s">
        <v>780</v>
      </c>
      <c r="B122" s="5" t="n">
        <v>412</v>
      </c>
    </row>
    <row r="123" spans="1:5">
      <c r="A123" s="4" t="s">
        <v>777</v>
      </c>
      <c r="B123" s="5" t="n">
        <v>640</v>
      </c>
    </row>
    <row r="124" spans="1:5">
      <c r="A124" s="4" t="s">
        <v>781</v>
      </c>
      <c r="B124" s="6" t="n">
        <v>244</v>
      </c>
    </row>
    <row r="125" spans="1:5">
      <c r="A125" s="4" t="s">
        <v>782</v>
      </c>
      <c r="B125" s="5" t="n">
        <v>1985</v>
      </c>
    </row>
    <row r="126" spans="1:5">
      <c r="A126" s="4" t="s">
        <v>1252</v>
      </c>
    </row>
    <row r="127" spans="1:5">
      <c r="A127" s="3" t="s">
        <v>776</v>
      </c>
    </row>
    <row r="128" spans="1:5">
      <c r="A128" s="4" t="s">
        <v>779</v>
      </c>
      <c r="B128" s="6" t="n">
        <v>176</v>
      </c>
    </row>
    <row r="129" spans="1:5">
      <c r="A129" s="4" t="s">
        <v>870</v>
      </c>
      <c r="B129" s="5" t="n">
        <v>281</v>
      </c>
    </row>
    <row r="130" spans="1:5">
      <c r="A130" s="4" t="s">
        <v>37</v>
      </c>
      <c r="B130" s="5" t="n">
        <v>105</v>
      </c>
    </row>
    <row r="131" spans="1:5">
      <c r="A131" s="4" t="s">
        <v>780</v>
      </c>
      <c r="B131" s="5" t="n">
        <v>352</v>
      </c>
    </row>
    <row r="132" spans="1:5">
      <c r="A132" s="4" t="s">
        <v>777</v>
      </c>
      <c r="B132" s="5" t="n">
        <v>457</v>
      </c>
    </row>
    <row r="133" spans="1:5">
      <c r="A133" s="4" t="s">
        <v>781</v>
      </c>
      <c r="B133" s="6" t="n">
        <v>210</v>
      </c>
    </row>
    <row r="134" spans="1:5">
      <c r="A134" s="4" t="s">
        <v>782</v>
      </c>
      <c r="B134" s="5" t="n">
        <v>1978</v>
      </c>
    </row>
    <row r="135" spans="1:5">
      <c r="A135" s="4" t="s">
        <v>1253</v>
      </c>
    </row>
    <row r="136" spans="1:5">
      <c r="A136" s="3" t="s">
        <v>776</v>
      </c>
    </row>
    <row r="137" spans="1:5">
      <c r="A137" s="4" t="s">
        <v>779</v>
      </c>
      <c r="B137" s="6" t="n">
        <v>956</v>
      </c>
    </row>
    <row r="138" spans="1:5">
      <c r="A138" s="4" t="s">
        <v>37</v>
      </c>
      <c r="B138" s="5" t="n">
        <v>956</v>
      </c>
    </row>
    <row r="139" spans="1:5">
      <c r="A139" s="4" t="s">
        <v>777</v>
      </c>
      <c r="B139" s="6" t="n">
        <v>956</v>
      </c>
    </row>
    <row r="140" spans="1:5">
      <c r="A140" s="4" t="s">
        <v>782</v>
      </c>
      <c r="B140" s="5" t="n">
        <v>2011</v>
      </c>
    </row>
    <row r="141" spans="1:5">
      <c r="A141" s="4" t="s">
        <v>1254</v>
      </c>
    </row>
    <row r="142" spans="1:5">
      <c r="A142" s="3" t="s">
        <v>776</v>
      </c>
    </row>
    <row r="143" spans="1:5">
      <c r="A143" s="4" t="s">
        <v>779</v>
      </c>
      <c r="B143" s="6" t="n">
        <v>1650</v>
      </c>
    </row>
    <row r="144" spans="1:5">
      <c r="A144" s="4" t="s">
        <v>37</v>
      </c>
      <c r="B144" s="5" t="n">
        <v>1650</v>
      </c>
    </row>
    <row r="145" spans="1:5">
      <c r="A145" s="4" t="s">
        <v>777</v>
      </c>
      <c r="B145" s="6" t="n">
        <v>1650</v>
      </c>
    </row>
    <row r="146" spans="1:5">
      <c r="A146" s="4" t="s">
        <v>782</v>
      </c>
      <c r="B146" s="5" t="n">
        <v>2011</v>
      </c>
    </row>
    <row r="147" spans="1:5">
      <c r="A147" s="4" t="s">
        <v>1255</v>
      </c>
    </row>
    <row r="148" spans="1:5">
      <c r="A148" s="3" t="s">
        <v>776</v>
      </c>
    </row>
    <row r="149" spans="1:5">
      <c r="A149" s="4" t="s">
        <v>779</v>
      </c>
      <c r="B149" s="6" t="n">
        <v>640</v>
      </c>
    </row>
    <row r="150" spans="1:5">
      <c r="A150" s="4" t="s">
        <v>37</v>
      </c>
      <c r="B150" s="5" t="n">
        <v>370</v>
      </c>
    </row>
    <row r="151" spans="1:5">
      <c r="A151" s="4" t="s">
        <v>780</v>
      </c>
      <c r="B151" s="5" t="n">
        <v>270</v>
      </c>
    </row>
    <row r="152" spans="1:5">
      <c r="A152" s="4" t="s">
        <v>777</v>
      </c>
      <c r="B152" s="5" t="n">
        <v>640</v>
      </c>
    </row>
    <row r="153" spans="1:5">
      <c r="A153" s="4" t="s">
        <v>781</v>
      </c>
      <c r="B153" s="6" t="n">
        <v>219</v>
      </c>
    </row>
    <row r="154" spans="1:5">
      <c r="A154" s="4" t="s">
        <v>782</v>
      </c>
      <c r="B154" s="5" t="n">
        <v>1998</v>
      </c>
    </row>
    <row r="155" spans="1:5">
      <c r="A155" s="4" t="s">
        <v>1256</v>
      </c>
    </row>
    <row r="156" spans="1:5">
      <c r="A156" s="3" t="s">
        <v>776</v>
      </c>
    </row>
    <row r="157" spans="1:5">
      <c r="A157" s="4" t="s">
        <v>779</v>
      </c>
      <c r="B157" s="6" t="n">
        <v>452</v>
      </c>
    </row>
    <row r="158" spans="1:5">
      <c r="A158" s="4" t="s">
        <v>780</v>
      </c>
      <c r="B158" s="5" t="n">
        <v>452</v>
      </c>
    </row>
    <row r="159" spans="1:5">
      <c r="A159" s="4" t="s">
        <v>777</v>
      </c>
      <c r="B159" s="5" t="n">
        <v>452</v>
      </c>
    </row>
    <row r="160" spans="1:5">
      <c r="A160" s="4" t="s">
        <v>781</v>
      </c>
      <c r="B160" s="6" t="n">
        <v>323</v>
      </c>
    </row>
    <row r="161" spans="1:5">
      <c r="A161" s="4" t="s">
        <v>782</v>
      </c>
      <c r="B161" s="5" t="n">
        <v>2011</v>
      </c>
    </row>
    <row r="162" spans="1:5">
      <c r="A162" s="4" t="s">
        <v>1257</v>
      </c>
    </row>
    <row r="163" spans="1:5">
      <c r="A163" s="3" t="s">
        <v>776</v>
      </c>
    </row>
    <row r="164" spans="1:5">
      <c r="A164" s="4" t="s">
        <v>779</v>
      </c>
      <c r="B164" s="6" t="n">
        <v>1488</v>
      </c>
    </row>
    <row r="165" spans="1:5">
      <c r="A165" s="4" t="s">
        <v>37</v>
      </c>
      <c r="B165" s="5" t="n">
        <v>1488</v>
      </c>
    </row>
    <row r="166" spans="1:5">
      <c r="A166" s="4" t="s">
        <v>777</v>
      </c>
      <c r="B166" s="6" t="n">
        <v>1488</v>
      </c>
    </row>
    <row r="167" spans="1:5">
      <c r="A167" s="4" t="s">
        <v>782</v>
      </c>
      <c r="B167" s="5" t="n">
        <v>2011</v>
      </c>
    </row>
    <row r="168" spans="1:5">
      <c r="A168" s="4" t="s">
        <v>1258</v>
      </c>
    </row>
    <row r="169" spans="1:5">
      <c r="A169" s="3" t="s">
        <v>776</v>
      </c>
    </row>
    <row r="170" spans="1:5">
      <c r="A170" s="4" t="s">
        <v>779</v>
      </c>
      <c r="B170" s="6" t="n">
        <v>990</v>
      </c>
    </row>
    <row r="171" spans="1:5">
      <c r="A171" s="4" t="s">
        <v>37</v>
      </c>
      <c r="B171" s="5" t="n">
        <v>690</v>
      </c>
    </row>
    <row r="172" spans="1:5">
      <c r="A172" s="4" t="s">
        <v>780</v>
      </c>
      <c r="B172" s="5" t="n">
        <v>300</v>
      </c>
    </row>
    <row r="173" spans="1:5">
      <c r="A173" s="4" t="s">
        <v>777</v>
      </c>
      <c r="B173" s="5" t="n">
        <v>990</v>
      </c>
    </row>
    <row r="174" spans="1:5">
      <c r="A174" s="4" t="s">
        <v>781</v>
      </c>
      <c r="B174" s="6" t="n">
        <v>154</v>
      </c>
    </row>
    <row r="175" spans="1:5">
      <c r="A175" s="4" t="s">
        <v>782</v>
      </c>
      <c r="B175" s="5" t="n">
        <v>2006</v>
      </c>
    </row>
    <row r="176" spans="1:5">
      <c r="A176" s="4" t="s">
        <v>1259</v>
      </c>
    </row>
    <row r="177" spans="1:5">
      <c r="A177" s="3" t="s">
        <v>776</v>
      </c>
    </row>
    <row r="178" spans="1:5">
      <c r="A178" s="4" t="s">
        <v>779</v>
      </c>
      <c r="B178" s="6" t="n">
        <v>1049</v>
      </c>
    </row>
    <row r="179" spans="1:5">
      <c r="A179" s="4" t="s">
        <v>37</v>
      </c>
      <c r="B179" s="5" t="n">
        <v>1049</v>
      </c>
    </row>
    <row r="180" spans="1:5">
      <c r="A180" s="4" t="s">
        <v>777</v>
      </c>
      <c r="B180" s="6" t="n">
        <v>1049</v>
      </c>
    </row>
    <row r="181" spans="1:5">
      <c r="A181" s="4" t="s">
        <v>782</v>
      </c>
      <c r="B181" s="5" t="n">
        <v>2011</v>
      </c>
    </row>
    <row r="182" spans="1:5">
      <c r="A182" s="4" t="s">
        <v>1260</v>
      </c>
    </row>
    <row r="183" spans="1:5">
      <c r="A183" s="3" t="s">
        <v>776</v>
      </c>
    </row>
    <row r="184" spans="1:5">
      <c r="A184" s="4" t="s">
        <v>779</v>
      </c>
      <c r="B184" s="6" t="n">
        <v>936</v>
      </c>
    </row>
    <row r="185" spans="1:5">
      <c r="A185" s="4" t="s">
        <v>37</v>
      </c>
      <c r="B185" s="5" t="n">
        <v>936</v>
      </c>
    </row>
    <row r="186" spans="1:5">
      <c r="A186" s="4" t="s">
        <v>777</v>
      </c>
      <c r="B186" s="6" t="n">
        <v>936</v>
      </c>
    </row>
    <row r="187" spans="1:5">
      <c r="A187" s="4" t="s">
        <v>782</v>
      </c>
      <c r="B187" s="5" t="n">
        <v>2011</v>
      </c>
    </row>
    <row r="188" spans="1:5">
      <c r="A188" s="4" t="s">
        <v>1261</v>
      </c>
    </row>
    <row r="189" spans="1:5">
      <c r="A189" s="3" t="s">
        <v>776</v>
      </c>
    </row>
    <row r="190" spans="1:5">
      <c r="A190" s="4" t="s">
        <v>870</v>
      </c>
      <c r="B190" s="6" t="n">
        <v>569</v>
      </c>
    </row>
    <row r="191" spans="1:5">
      <c r="A191" s="4" t="s">
        <v>37</v>
      </c>
      <c r="B191" s="5" t="n">
        <v>303</v>
      </c>
    </row>
    <row r="192" spans="1:5">
      <c r="A192" s="4" t="s">
        <v>780</v>
      </c>
      <c r="B192" s="5" t="n">
        <v>266</v>
      </c>
    </row>
    <row r="193" spans="1:5">
      <c r="A193" s="4" t="s">
        <v>777</v>
      </c>
      <c r="B193" s="5" t="n">
        <v>569</v>
      </c>
    </row>
    <row r="194" spans="1:5">
      <c r="A194" s="4" t="s">
        <v>781</v>
      </c>
      <c r="B194" s="6" t="n">
        <v>204</v>
      </c>
    </row>
    <row r="195" spans="1:5">
      <c r="A195" s="4" t="s">
        <v>782</v>
      </c>
      <c r="B195" s="5" t="n">
        <v>1972</v>
      </c>
    </row>
    <row r="196" spans="1:5">
      <c r="A196" s="4" t="s">
        <v>1262</v>
      </c>
    </row>
    <row r="197" spans="1:5">
      <c r="A197" s="3" t="s">
        <v>776</v>
      </c>
    </row>
    <row r="198" spans="1:5">
      <c r="A198" s="4" t="s">
        <v>779</v>
      </c>
      <c r="B198" s="6" t="n">
        <v>1458</v>
      </c>
    </row>
    <row r="199" spans="1:5">
      <c r="A199" s="4" t="s">
        <v>37</v>
      </c>
      <c r="B199" s="5" t="n">
        <v>1458</v>
      </c>
    </row>
    <row r="200" spans="1:5">
      <c r="A200" s="4" t="s">
        <v>777</v>
      </c>
      <c r="B200" s="6" t="n">
        <v>1458</v>
      </c>
    </row>
    <row r="201" spans="1:5">
      <c r="A201" s="4" t="s">
        <v>782</v>
      </c>
      <c r="B201" s="5" t="n">
        <v>2011</v>
      </c>
    </row>
    <row r="202" spans="1:5">
      <c r="A202" s="4" t="s">
        <v>1263</v>
      </c>
    </row>
    <row r="203" spans="1:5">
      <c r="A203" s="3" t="s">
        <v>776</v>
      </c>
    </row>
    <row r="204" spans="1:5">
      <c r="A204" s="4" t="s">
        <v>870</v>
      </c>
      <c r="B204" s="6" t="n">
        <v>798</v>
      </c>
    </row>
    <row r="205" spans="1:5">
      <c r="A205" s="4" t="s">
        <v>37</v>
      </c>
      <c r="B205" s="5" t="n">
        <v>375</v>
      </c>
    </row>
    <row r="206" spans="1:5">
      <c r="A206" s="4" t="s">
        <v>780</v>
      </c>
      <c r="B206" s="5" t="n">
        <v>423</v>
      </c>
    </row>
    <row r="207" spans="1:5">
      <c r="A207" s="4" t="s">
        <v>777</v>
      </c>
      <c r="B207" s="5" t="n">
        <v>798</v>
      </c>
    </row>
    <row r="208" spans="1:5">
      <c r="A208" s="4" t="s">
        <v>781</v>
      </c>
      <c r="B208" s="6" t="n">
        <v>182</v>
      </c>
    </row>
    <row r="209" spans="1:5">
      <c r="A209" s="4" t="s">
        <v>782</v>
      </c>
      <c r="B209" s="5" t="n">
        <v>1993</v>
      </c>
    </row>
    <row r="210" spans="1:5">
      <c r="A210" s="4" t="s">
        <v>1264</v>
      </c>
    </row>
    <row r="211" spans="1:5">
      <c r="A211" s="3" t="s">
        <v>776</v>
      </c>
    </row>
    <row r="212" spans="1:5">
      <c r="A212" s="4" t="s">
        <v>870</v>
      </c>
      <c r="B212" s="6" t="n">
        <v>588</v>
      </c>
    </row>
    <row r="213" spans="1:5">
      <c r="A213" s="4" t="s">
        <v>780</v>
      </c>
      <c r="B213" s="5" t="n">
        <v>588</v>
      </c>
    </row>
    <row r="214" spans="1:5">
      <c r="A214" s="4" t="s">
        <v>777</v>
      </c>
      <c r="B214" s="5" t="n">
        <v>588</v>
      </c>
    </row>
    <row r="215" spans="1:5">
      <c r="A215" s="4" t="s">
        <v>781</v>
      </c>
      <c r="B215" s="6" t="n">
        <v>345</v>
      </c>
    </row>
    <row r="216" spans="1:5">
      <c r="A216" s="4" t="s">
        <v>782</v>
      </c>
      <c r="B216" s="5" t="n">
        <v>1970</v>
      </c>
    </row>
    <row r="217" spans="1:5">
      <c r="A217" s="4" t="s">
        <v>1265</v>
      </c>
    </row>
    <row r="218" spans="1:5">
      <c r="A218" s="3" t="s">
        <v>776</v>
      </c>
    </row>
    <row r="219" spans="1:5">
      <c r="A219" s="4" t="s">
        <v>870</v>
      </c>
      <c r="B219" s="6" t="n">
        <v>944</v>
      </c>
    </row>
    <row r="220" spans="1:5">
      <c r="A220" s="4" t="s">
        <v>37</v>
      </c>
      <c r="B220" s="5" t="n">
        <v>684</v>
      </c>
    </row>
    <row r="221" spans="1:5">
      <c r="A221" s="4" t="s">
        <v>780</v>
      </c>
      <c r="B221" s="5" t="n">
        <v>260</v>
      </c>
    </row>
    <row r="222" spans="1:5">
      <c r="A222" s="4" t="s">
        <v>777</v>
      </c>
      <c r="B222" s="5" t="n">
        <v>944</v>
      </c>
    </row>
    <row r="223" spans="1:5">
      <c r="A223" s="4" t="s">
        <v>781</v>
      </c>
      <c r="B223" s="6" t="n">
        <v>114</v>
      </c>
    </row>
    <row r="224" spans="1:5">
      <c r="A224" s="4" t="s">
        <v>782</v>
      </c>
      <c r="B224" s="5" t="n">
        <v>1990</v>
      </c>
    </row>
    <row r="225" spans="1:5">
      <c r="A225" s="4" t="s">
        <v>1266</v>
      </c>
    </row>
    <row r="226" spans="1:5">
      <c r="A226" s="3" t="s">
        <v>776</v>
      </c>
    </row>
    <row r="227" spans="1:5">
      <c r="A227" s="4" t="s">
        <v>779</v>
      </c>
      <c r="B227" s="6" t="n">
        <v>1021</v>
      </c>
    </row>
    <row r="228" spans="1:5">
      <c r="A228" s="4" t="s">
        <v>870</v>
      </c>
      <c r="B228" s="5" t="n">
        <v>63</v>
      </c>
    </row>
    <row r="229" spans="1:5">
      <c r="A229" s="4" t="s">
        <v>37</v>
      </c>
      <c r="B229" s="5" t="n">
        <v>665</v>
      </c>
    </row>
    <row r="230" spans="1:5">
      <c r="A230" s="4" t="s">
        <v>780</v>
      </c>
      <c r="B230" s="5" t="n">
        <v>419</v>
      </c>
    </row>
    <row r="231" spans="1:5">
      <c r="A231" s="4" t="s">
        <v>777</v>
      </c>
      <c r="B231" s="5" t="n">
        <v>1084</v>
      </c>
    </row>
    <row r="232" spans="1:5">
      <c r="A232" s="4" t="s">
        <v>781</v>
      </c>
      <c r="B232" s="6" t="n">
        <v>361</v>
      </c>
    </row>
    <row r="233" spans="1:5">
      <c r="A233" s="4" t="s">
        <v>782</v>
      </c>
      <c r="B233" s="5" t="n">
        <v>1985</v>
      </c>
    </row>
    <row r="234" spans="1:5">
      <c r="A234" s="4" t="s">
        <v>1267</v>
      </c>
    </row>
    <row r="235" spans="1:5">
      <c r="A235" s="3" t="s">
        <v>776</v>
      </c>
    </row>
    <row r="236" spans="1:5">
      <c r="A236" s="4" t="s">
        <v>779</v>
      </c>
      <c r="B236" s="6" t="n">
        <v>291</v>
      </c>
    </row>
    <row r="237" spans="1:5">
      <c r="A237" s="4" t="s">
        <v>870</v>
      </c>
      <c r="B237" s="5" t="n">
        <v>1050</v>
      </c>
    </row>
    <row r="238" spans="1:5">
      <c r="A238" s="4" t="s">
        <v>37</v>
      </c>
      <c r="B238" s="5" t="n">
        <v>216</v>
      </c>
    </row>
    <row r="239" spans="1:5">
      <c r="A239" s="4" t="s">
        <v>780</v>
      </c>
      <c r="B239" s="5" t="n">
        <v>1125</v>
      </c>
    </row>
    <row r="240" spans="1:5">
      <c r="A240" s="4" t="s">
        <v>777</v>
      </c>
      <c r="B240" s="5" t="n">
        <v>1341</v>
      </c>
    </row>
    <row r="241" spans="1:5">
      <c r="A241" s="4" t="s">
        <v>781</v>
      </c>
      <c r="B241" s="6" t="n">
        <v>542</v>
      </c>
    </row>
    <row r="242" spans="1:5">
      <c r="A242" s="4" t="s">
        <v>782</v>
      </c>
      <c r="B242" s="5" t="n">
        <v>1972</v>
      </c>
    </row>
    <row r="243" spans="1:5">
      <c r="A243" s="4" t="s">
        <v>1268</v>
      </c>
    </row>
    <row r="244" spans="1:5">
      <c r="A244" s="3" t="s">
        <v>776</v>
      </c>
    </row>
    <row r="245" spans="1:5">
      <c r="A245" s="4" t="s">
        <v>779</v>
      </c>
      <c r="B245" s="6" t="n">
        <v>1907</v>
      </c>
    </row>
    <row r="246" spans="1:5">
      <c r="A246" s="4" t="s">
        <v>37</v>
      </c>
      <c r="B246" s="5" t="n">
        <v>1907</v>
      </c>
    </row>
    <row r="247" spans="1:5">
      <c r="A247" s="4" t="s">
        <v>777</v>
      </c>
      <c r="B247" s="6" t="n">
        <v>1907</v>
      </c>
    </row>
    <row r="248" spans="1:5">
      <c r="A248" s="4" t="s">
        <v>782</v>
      </c>
      <c r="B248" s="5" t="n">
        <v>2011</v>
      </c>
    </row>
    <row r="249" spans="1:5">
      <c r="A249" s="4" t="s">
        <v>1269</v>
      </c>
    </row>
    <row r="250" spans="1:5">
      <c r="A250" s="3" t="s">
        <v>776</v>
      </c>
    </row>
    <row r="251" spans="1:5">
      <c r="A251" s="4" t="s">
        <v>779</v>
      </c>
      <c r="B251" s="6" t="n">
        <v>1700</v>
      </c>
    </row>
    <row r="252" spans="1:5">
      <c r="A252" s="4" t="s">
        <v>780</v>
      </c>
      <c r="B252" s="5" t="n">
        <v>1700</v>
      </c>
    </row>
    <row r="253" spans="1:5">
      <c r="A253" s="4" t="s">
        <v>777</v>
      </c>
      <c r="B253" s="5" t="n">
        <v>1700</v>
      </c>
    </row>
    <row r="254" spans="1:5">
      <c r="A254" s="4" t="s">
        <v>781</v>
      </c>
      <c r="B254" s="6" t="n">
        <v>274</v>
      </c>
    </row>
    <row r="255" spans="1:5">
      <c r="A255" s="4" t="s">
        <v>782</v>
      </c>
      <c r="B255" s="5" t="n">
        <v>2013</v>
      </c>
    </row>
    <row r="256" spans="1:5">
      <c r="A256" s="4" t="s">
        <v>1270</v>
      </c>
    </row>
    <row r="257" spans="1:5">
      <c r="A257" s="3" t="s">
        <v>776</v>
      </c>
    </row>
    <row r="258" spans="1:5">
      <c r="A258" s="4" t="s">
        <v>779</v>
      </c>
      <c r="B258" s="6" t="n">
        <v>2365</v>
      </c>
    </row>
    <row r="259" spans="1:5">
      <c r="A259" s="4" t="s">
        <v>37</v>
      </c>
      <c r="B259" s="5" t="n">
        <v>2365</v>
      </c>
    </row>
    <row r="260" spans="1:5">
      <c r="A260" s="4" t="s">
        <v>777</v>
      </c>
      <c r="B260" s="6" t="n">
        <v>2365</v>
      </c>
    </row>
    <row r="261" spans="1:5">
      <c r="A261" s="4" t="s">
        <v>782</v>
      </c>
      <c r="B261" s="5" t="n">
        <v>2011</v>
      </c>
    </row>
    <row r="262" spans="1:5">
      <c r="A262" s="4" t="s">
        <v>1271</v>
      </c>
    </row>
    <row r="263" spans="1:5">
      <c r="A263" s="3" t="s">
        <v>776</v>
      </c>
    </row>
    <row r="264" spans="1:5">
      <c r="A264" s="4" t="s">
        <v>779</v>
      </c>
      <c r="B264" s="6" t="n">
        <v>1045</v>
      </c>
    </row>
    <row r="265" spans="1:5">
      <c r="A265" s="4" t="s">
        <v>37</v>
      </c>
      <c r="B265" s="5" t="n">
        <v>362</v>
      </c>
    </row>
    <row r="266" spans="1:5">
      <c r="A266" s="4" t="s">
        <v>780</v>
      </c>
      <c r="B266" s="5" t="n">
        <v>683</v>
      </c>
    </row>
    <row r="267" spans="1:5">
      <c r="A267" s="4" t="s">
        <v>777</v>
      </c>
      <c r="B267" s="5" t="n">
        <v>1045</v>
      </c>
    </row>
    <row r="268" spans="1:5">
      <c r="A268" s="4" t="s">
        <v>781</v>
      </c>
      <c r="B268" s="6" t="n">
        <v>64</v>
      </c>
    </row>
    <row r="269" spans="1:5">
      <c r="A269" s="4" t="s">
        <v>782</v>
      </c>
      <c r="B269" s="5" t="n">
        <v>2017</v>
      </c>
    </row>
    <row r="270" spans="1:5">
      <c r="A270" s="4" t="s">
        <v>1272</v>
      </c>
    </row>
    <row r="271" spans="1:5">
      <c r="A271" s="3" t="s">
        <v>776</v>
      </c>
    </row>
    <row r="272" spans="1:5">
      <c r="A272" s="4" t="s">
        <v>779</v>
      </c>
      <c r="B272" s="6" t="n">
        <v>1202</v>
      </c>
    </row>
    <row r="273" spans="1:5">
      <c r="A273" s="4" t="s">
        <v>37</v>
      </c>
      <c r="B273" s="5" t="n">
        <v>285</v>
      </c>
    </row>
    <row r="274" spans="1:5">
      <c r="A274" s="4" t="s">
        <v>780</v>
      </c>
      <c r="B274" s="5" t="n">
        <v>917</v>
      </c>
    </row>
    <row r="275" spans="1:5">
      <c r="A275" s="4" t="s">
        <v>777</v>
      </c>
      <c r="B275" s="5" t="n">
        <v>1202</v>
      </c>
    </row>
    <row r="276" spans="1:5">
      <c r="A276" s="4" t="s">
        <v>781</v>
      </c>
      <c r="B276" s="6" t="n">
        <v>463</v>
      </c>
    </row>
    <row r="277" spans="1:5">
      <c r="A277" s="4" t="s">
        <v>782</v>
      </c>
      <c r="B277" s="5" t="n">
        <v>2008</v>
      </c>
    </row>
    <row r="278" spans="1:5">
      <c r="A278" s="4" t="s">
        <v>1273</v>
      </c>
    </row>
    <row r="279" spans="1:5">
      <c r="A279" s="3" t="s">
        <v>776</v>
      </c>
    </row>
    <row r="280" spans="1:5">
      <c r="A280" s="4" t="s">
        <v>779</v>
      </c>
      <c r="B280" s="6" t="n">
        <v>922</v>
      </c>
    </row>
    <row r="281" spans="1:5">
      <c r="A281" s="4" t="s">
        <v>37</v>
      </c>
      <c r="B281" s="5" t="n">
        <v>332</v>
      </c>
    </row>
    <row r="282" spans="1:5">
      <c r="A282" s="4" t="s">
        <v>780</v>
      </c>
      <c r="B282" s="5" t="n">
        <v>590</v>
      </c>
    </row>
    <row r="283" spans="1:5">
      <c r="A283" s="4" t="s">
        <v>777</v>
      </c>
      <c r="B283" s="5" t="n">
        <v>922</v>
      </c>
    </row>
    <row r="284" spans="1:5">
      <c r="A284" s="4" t="s">
        <v>781</v>
      </c>
      <c r="B284" s="6" t="n">
        <v>280</v>
      </c>
    </row>
    <row r="285" spans="1:5">
      <c r="A285" s="4" t="s">
        <v>782</v>
      </c>
      <c r="B285" s="5" t="n">
        <v>2008</v>
      </c>
    </row>
    <row r="286" spans="1:5">
      <c r="A286" s="4" t="s">
        <v>1274</v>
      </c>
    </row>
    <row r="287" spans="1:5">
      <c r="A287" s="3" t="s">
        <v>776</v>
      </c>
    </row>
    <row r="288" spans="1:5">
      <c r="A288" s="4" t="s">
        <v>779</v>
      </c>
      <c r="B288" s="6" t="n">
        <v>1950</v>
      </c>
    </row>
    <row r="289" spans="1:5">
      <c r="A289" s="4" t="s">
        <v>37</v>
      </c>
      <c r="B289" s="5" t="n">
        <v>700</v>
      </c>
    </row>
    <row r="290" spans="1:5">
      <c r="A290" s="4" t="s">
        <v>780</v>
      </c>
      <c r="B290" s="5" t="n">
        <v>1250</v>
      </c>
    </row>
    <row r="291" spans="1:5">
      <c r="A291" s="4" t="s">
        <v>777</v>
      </c>
      <c r="B291" s="5" t="n">
        <v>1950</v>
      </c>
    </row>
    <row r="292" spans="1:5">
      <c r="A292" s="4" t="s">
        <v>781</v>
      </c>
      <c r="B292" s="6" t="n">
        <v>587</v>
      </c>
    </row>
    <row r="293" spans="1:5">
      <c r="A293" s="4" t="s">
        <v>782</v>
      </c>
      <c r="B293" s="5" t="n">
        <v>2009</v>
      </c>
    </row>
    <row r="294" spans="1:5">
      <c r="A294" s="4" t="s">
        <v>1275</v>
      </c>
    </row>
    <row r="295" spans="1:5">
      <c r="A295" s="3" t="s">
        <v>776</v>
      </c>
    </row>
    <row r="296" spans="1:5">
      <c r="A296" s="4" t="s">
        <v>779</v>
      </c>
      <c r="B296" s="6" t="n">
        <v>2580</v>
      </c>
    </row>
    <row r="297" spans="1:5">
      <c r="A297" s="4" t="s">
        <v>37</v>
      </c>
      <c r="B297" s="5" t="n">
        <v>485</v>
      </c>
    </row>
    <row r="298" spans="1:5">
      <c r="A298" s="4" t="s">
        <v>780</v>
      </c>
      <c r="B298" s="5" t="n">
        <v>2095</v>
      </c>
    </row>
    <row r="299" spans="1:5">
      <c r="A299" s="4" t="s">
        <v>777</v>
      </c>
      <c r="B299" s="5" t="n">
        <v>2580</v>
      </c>
    </row>
    <row r="300" spans="1:5">
      <c r="A300" s="4" t="s">
        <v>781</v>
      </c>
      <c r="B300" s="6" t="n">
        <v>970</v>
      </c>
    </row>
    <row r="301" spans="1:5">
      <c r="A301" s="4" t="s">
        <v>782</v>
      </c>
      <c r="B301" s="5" t="n">
        <v>2009</v>
      </c>
    </row>
    <row r="302" spans="1:5">
      <c r="A302" s="4" t="s">
        <v>1276</v>
      </c>
    </row>
    <row r="303" spans="1:5">
      <c r="A303" s="3" t="s">
        <v>776</v>
      </c>
    </row>
    <row r="304" spans="1:5">
      <c r="A304" s="4" t="s">
        <v>779</v>
      </c>
      <c r="B304" s="6" t="n">
        <v>1530</v>
      </c>
    </row>
    <row r="305" spans="1:5">
      <c r="A305" s="4" t="s">
        <v>37</v>
      </c>
      <c r="B305" s="5" t="n">
        <v>385</v>
      </c>
    </row>
    <row r="306" spans="1:5">
      <c r="A306" s="4" t="s">
        <v>780</v>
      </c>
      <c r="B306" s="5" t="n">
        <v>1145</v>
      </c>
    </row>
    <row r="307" spans="1:5">
      <c r="A307" s="4" t="s">
        <v>777</v>
      </c>
      <c r="B307" s="5" t="n">
        <v>1530</v>
      </c>
    </row>
    <row r="308" spans="1:5">
      <c r="A308" s="4" t="s">
        <v>781</v>
      </c>
      <c r="B308" s="6" t="n">
        <v>95</v>
      </c>
    </row>
    <row r="309" spans="1:5">
      <c r="A309" s="4" t="s">
        <v>782</v>
      </c>
      <c r="B309" s="5" t="n">
        <v>2017</v>
      </c>
    </row>
    <row r="310" spans="1:5">
      <c r="A310" s="4" t="s">
        <v>1277</v>
      </c>
    </row>
    <row r="311" spans="1:5">
      <c r="A311" s="3" t="s">
        <v>776</v>
      </c>
    </row>
    <row r="312" spans="1:5">
      <c r="A312" s="4" t="s">
        <v>779</v>
      </c>
      <c r="B312" s="6" t="n">
        <v>868</v>
      </c>
    </row>
    <row r="313" spans="1:5">
      <c r="A313" s="4" t="s">
        <v>37</v>
      </c>
      <c r="B313" s="5" t="n">
        <v>371</v>
      </c>
    </row>
    <row r="314" spans="1:5">
      <c r="A314" s="4" t="s">
        <v>780</v>
      </c>
      <c r="B314" s="5" t="n">
        <v>497</v>
      </c>
    </row>
    <row r="315" spans="1:5">
      <c r="A315" s="4" t="s">
        <v>777</v>
      </c>
      <c r="B315" s="5" t="n">
        <v>868</v>
      </c>
    </row>
    <row r="316" spans="1:5">
      <c r="A316" s="4" t="s">
        <v>781</v>
      </c>
      <c r="B316" s="6" t="n">
        <v>19</v>
      </c>
    </row>
    <row r="317" spans="1:5">
      <c r="A317" s="4" t="s">
        <v>782</v>
      </c>
      <c r="B317" s="5" t="n">
        <v>2018</v>
      </c>
    </row>
    <row r="318" spans="1:5">
      <c r="A318" s="4" t="s">
        <v>1278</v>
      </c>
    </row>
    <row r="319" spans="1:5">
      <c r="A319" s="3" t="s">
        <v>776</v>
      </c>
    </row>
    <row r="320" spans="1:5">
      <c r="A320" s="4" t="s">
        <v>779</v>
      </c>
      <c r="B320" s="6" t="n">
        <v>1182</v>
      </c>
    </row>
    <row r="321" spans="1:5">
      <c r="A321" s="4" t="s">
        <v>37</v>
      </c>
      <c r="B321" s="5" t="n">
        <v>587</v>
      </c>
    </row>
    <row r="322" spans="1:5">
      <c r="A322" s="4" t="s">
        <v>780</v>
      </c>
      <c r="B322" s="5" t="n">
        <v>595</v>
      </c>
    </row>
    <row r="323" spans="1:5">
      <c r="A323" s="4" t="s">
        <v>777</v>
      </c>
      <c r="B323" s="5" t="n">
        <v>1182</v>
      </c>
    </row>
    <row r="324" spans="1:5">
      <c r="A324" s="4" t="s">
        <v>781</v>
      </c>
      <c r="B324" s="6" t="n">
        <v>22</v>
      </c>
    </row>
    <row r="325" spans="1:5">
      <c r="A325" s="4" t="s">
        <v>782</v>
      </c>
      <c r="B325" s="5" t="n">
        <v>2018</v>
      </c>
    </row>
    <row r="326" spans="1:5">
      <c r="A326" s="4" t="s">
        <v>1279</v>
      </c>
    </row>
    <row r="327" spans="1:5">
      <c r="A327" s="3" t="s">
        <v>776</v>
      </c>
    </row>
    <row r="328" spans="1:5">
      <c r="A328" s="4" t="s">
        <v>779</v>
      </c>
      <c r="B328" s="6" t="n">
        <v>1311</v>
      </c>
    </row>
    <row r="329" spans="1:5">
      <c r="A329" s="4" t="s">
        <v>37</v>
      </c>
      <c r="B329" s="5" t="n">
        <v>625</v>
      </c>
    </row>
    <row r="330" spans="1:5">
      <c r="A330" s="4" t="s">
        <v>780</v>
      </c>
      <c r="B330" s="5" t="n">
        <v>686</v>
      </c>
    </row>
    <row r="331" spans="1:5">
      <c r="A331" s="4" t="s">
        <v>777</v>
      </c>
      <c r="B331" s="5" t="n">
        <v>1311</v>
      </c>
    </row>
    <row r="332" spans="1:5">
      <c r="A332" s="4" t="s">
        <v>781</v>
      </c>
      <c r="B332" s="6" t="n">
        <v>24</v>
      </c>
    </row>
    <row r="333" spans="1:5">
      <c r="A333" s="4" t="s">
        <v>782</v>
      </c>
      <c r="B333" s="5" t="n">
        <v>2018</v>
      </c>
    </row>
    <row r="334" spans="1:5">
      <c r="A334" s="4" t="s">
        <v>1280</v>
      </c>
    </row>
    <row r="335" spans="1:5">
      <c r="A335" s="3" t="s">
        <v>776</v>
      </c>
    </row>
    <row r="336" spans="1:5">
      <c r="A336" s="4" t="s">
        <v>779</v>
      </c>
      <c r="B336" s="6" t="n">
        <v>498</v>
      </c>
    </row>
    <row r="337" spans="1:5">
      <c r="A337" s="4" t="s">
        <v>37</v>
      </c>
      <c r="B337" s="5" t="n">
        <v>498</v>
      </c>
    </row>
    <row r="338" spans="1:5">
      <c r="A338" s="4" t="s">
        <v>777</v>
      </c>
      <c r="B338" s="6" t="n">
        <v>498</v>
      </c>
    </row>
    <row r="339" spans="1:5">
      <c r="A339" s="4" t="s">
        <v>782</v>
      </c>
      <c r="B339" s="5" t="n">
        <v>2015</v>
      </c>
    </row>
    <row r="340" spans="1:5">
      <c r="A340" s="4" t="s">
        <v>1281</v>
      </c>
    </row>
    <row r="341" spans="1:5">
      <c r="A341" s="3" t="s">
        <v>776</v>
      </c>
    </row>
    <row r="342" spans="1:5">
      <c r="A342" s="4" t="s">
        <v>779</v>
      </c>
      <c r="B342" s="6" t="n">
        <v>646</v>
      </c>
    </row>
    <row r="343" spans="1:5">
      <c r="A343" s="4" t="s">
        <v>37</v>
      </c>
      <c r="B343" s="5" t="n">
        <v>84</v>
      </c>
    </row>
    <row r="344" spans="1:5">
      <c r="A344" s="4" t="s">
        <v>780</v>
      </c>
      <c r="B344" s="5" t="n">
        <v>562</v>
      </c>
    </row>
    <row r="345" spans="1:5">
      <c r="A345" s="4" t="s">
        <v>777</v>
      </c>
      <c r="B345" s="5" t="n">
        <v>646</v>
      </c>
    </row>
    <row r="346" spans="1:5">
      <c r="A346" s="4" t="s">
        <v>781</v>
      </c>
      <c r="B346" s="6" t="n">
        <v>109</v>
      </c>
    </row>
    <row r="347" spans="1:5">
      <c r="A347" s="4" t="s">
        <v>782</v>
      </c>
      <c r="B347" s="5" t="n">
        <v>2015</v>
      </c>
    </row>
    <row r="348" spans="1:5">
      <c r="A348" s="4" t="s">
        <v>1282</v>
      </c>
    </row>
    <row r="349" spans="1:5">
      <c r="A349" s="3" t="s">
        <v>776</v>
      </c>
    </row>
    <row r="350" spans="1:5">
      <c r="A350" s="4" t="s">
        <v>779</v>
      </c>
      <c r="B350" s="6" t="n">
        <v>543</v>
      </c>
    </row>
    <row r="351" spans="1:5">
      <c r="A351" s="4" t="s">
        <v>37</v>
      </c>
      <c r="B351" s="5" t="n">
        <v>296</v>
      </c>
    </row>
    <row r="352" spans="1:5">
      <c r="A352" s="4" t="s">
        <v>780</v>
      </c>
      <c r="B352" s="5" t="n">
        <v>247</v>
      </c>
    </row>
    <row r="353" spans="1:5">
      <c r="A353" s="4" t="s">
        <v>777</v>
      </c>
      <c r="B353" s="5" t="n">
        <v>543</v>
      </c>
    </row>
    <row r="354" spans="1:5">
      <c r="A354" s="4" t="s">
        <v>781</v>
      </c>
      <c r="B354" s="6" t="n">
        <v>29</v>
      </c>
    </row>
    <row r="355" spans="1:5">
      <c r="A355" s="4" t="s">
        <v>782</v>
      </c>
      <c r="B355" s="5" t="n">
        <v>2017</v>
      </c>
    </row>
    <row r="356" spans="1:5">
      <c r="A356" s="4" t="s">
        <v>1283</v>
      </c>
    </row>
    <row r="357" spans="1:5">
      <c r="A357" s="3" t="s">
        <v>776</v>
      </c>
    </row>
    <row r="358" spans="1:5">
      <c r="A358" s="4" t="s">
        <v>779</v>
      </c>
      <c r="B358" s="6" t="n">
        <v>956</v>
      </c>
    </row>
    <row r="359" spans="1:5">
      <c r="A359" s="4" t="s">
        <v>37</v>
      </c>
      <c r="B359" s="5" t="n">
        <v>456</v>
      </c>
    </row>
    <row r="360" spans="1:5">
      <c r="A360" s="4" t="s">
        <v>780</v>
      </c>
      <c r="B360" s="5" t="n">
        <v>500</v>
      </c>
    </row>
    <row r="361" spans="1:5">
      <c r="A361" s="4" t="s">
        <v>777</v>
      </c>
      <c r="B361" s="5" t="n">
        <v>956</v>
      </c>
    </row>
    <row r="362" spans="1:5">
      <c r="A362" s="4" t="s">
        <v>781</v>
      </c>
      <c r="B362" s="6" t="n">
        <v>50</v>
      </c>
    </row>
    <row r="363" spans="1:5">
      <c r="A363" s="4" t="s">
        <v>782</v>
      </c>
      <c r="B363" s="5" t="n">
        <v>2017</v>
      </c>
    </row>
    <row r="364" spans="1:5">
      <c r="A364" s="4" t="s">
        <v>1284</v>
      </c>
    </row>
    <row r="365" spans="1:5">
      <c r="A365" s="3" t="s">
        <v>776</v>
      </c>
    </row>
    <row r="366" spans="1:5">
      <c r="A366" s="4" t="s">
        <v>779</v>
      </c>
      <c r="B366" s="6" t="n">
        <v>766</v>
      </c>
    </row>
    <row r="367" spans="1:5">
      <c r="A367" s="4" t="s">
        <v>37</v>
      </c>
      <c r="B367" s="5" t="n">
        <v>122</v>
      </c>
    </row>
    <row r="368" spans="1:5">
      <c r="A368" s="4" t="s">
        <v>780</v>
      </c>
      <c r="B368" s="5" t="n">
        <v>644</v>
      </c>
    </row>
    <row r="369" spans="1:5">
      <c r="A369" s="4" t="s">
        <v>777</v>
      </c>
      <c r="B369" s="5" t="n">
        <v>766</v>
      </c>
    </row>
    <row r="370" spans="1:5">
      <c r="A370" s="4" t="s">
        <v>781</v>
      </c>
      <c r="B370" s="6" t="n">
        <v>138</v>
      </c>
    </row>
    <row r="371" spans="1:5">
      <c r="A371" s="4" t="s">
        <v>782</v>
      </c>
      <c r="B371" s="5" t="n">
        <v>2015</v>
      </c>
    </row>
    <row r="372" spans="1:5">
      <c r="A372" s="4" t="s">
        <v>1285</v>
      </c>
    </row>
    <row r="373" spans="1:5">
      <c r="A373" s="3" t="s">
        <v>776</v>
      </c>
    </row>
    <row r="374" spans="1:5">
      <c r="A374" s="4" t="s">
        <v>779</v>
      </c>
      <c r="B374" s="6" t="n">
        <v>4416</v>
      </c>
    </row>
    <row r="375" spans="1:5">
      <c r="A375" s="4" t="s">
        <v>37</v>
      </c>
      <c r="B375" s="5" t="n">
        <v>3368</v>
      </c>
    </row>
    <row r="376" spans="1:5">
      <c r="A376" s="4" t="s">
        <v>780</v>
      </c>
      <c r="B376" s="5" t="n">
        <v>1048</v>
      </c>
    </row>
    <row r="377" spans="1:5">
      <c r="A377" s="4" t="s">
        <v>777</v>
      </c>
      <c r="B377" s="5" t="n">
        <v>4416</v>
      </c>
    </row>
    <row r="378" spans="1:5">
      <c r="A378" s="4" t="s">
        <v>781</v>
      </c>
      <c r="B378" s="6" t="n">
        <v>213</v>
      </c>
    </row>
    <row r="379" spans="1:5">
      <c r="A379" s="4" t="s">
        <v>782</v>
      </c>
      <c r="B379" s="5" t="n">
        <v>2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6</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287</v>
      </c>
    </row>
    <row r="6" spans="1:5">
      <c r="A6" s="3" t="s">
        <v>776</v>
      </c>
    </row>
    <row r="7" spans="1:5">
      <c r="A7" s="4" t="s">
        <v>779</v>
      </c>
      <c r="B7" s="5" t="n">
        <v>1071</v>
      </c>
    </row>
    <row r="8" spans="1:5">
      <c r="A8" s="4" t="s">
        <v>37</v>
      </c>
      <c r="B8" s="5" t="n">
        <v>399</v>
      </c>
    </row>
    <row r="9" spans="1:5">
      <c r="A9" s="4" t="s">
        <v>780</v>
      </c>
      <c r="B9" s="5" t="n">
        <v>672</v>
      </c>
    </row>
    <row r="10" spans="1:5">
      <c r="A10" s="4" t="s">
        <v>777</v>
      </c>
      <c r="B10" s="5" t="n">
        <v>1071</v>
      </c>
    </row>
    <row r="11" spans="1:5">
      <c r="A11" s="4" t="s">
        <v>781</v>
      </c>
      <c r="B11" s="6" t="n">
        <v>174</v>
      </c>
    </row>
    <row r="12" spans="1:5">
      <c r="A12" s="4" t="s">
        <v>782</v>
      </c>
      <c r="B12" s="5" t="n">
        <v>2015</v>
      </c>
    </row>
    <row r="13" spans="1:5">
      <c r="A13" s="4" t="s">
        <v>1288</v>
      </c>
    </row>
    <row r="14" spans="1:5">
      <c r="A14" s="3" t="s">
        <v>776</v>
      </c>
    </row>
    <row r="15" spans="1:5">
      <c r="A15" s="4" t="s">
        <v>779</v>
      </c>
      <c r="B15" s="6" t="n">
        <v>1350</v>
      </c>
    </row>
    <row r="16" spans="1:5">
      <c r="A16" s="4" t="s">
        <v>37</v>
      </c>
      <c r="B16" s="5" t="n">
        <v>521</v>
      </c>
    </row>
    <row r="17" spans="1:5">
      <c r="A17" s="4" t="s">
        <v>780</v>
      </c>
      <c r="B17" s="5" t="n">
        <v>829</v>
      </c>
    </row>
    <row r="18" spans="1:5">
      <c r="A18" s="4" t="s">
        <v>777</v>
      </c>
      <c r="B18" s="5" t="n">
        <v>1350</v>
      </c>
    </row>
    <row r="19" spans="1:5">
      <c r="A19" s="4" t="s">
        <v>781</v>
      </c>
      <c r="B19" s="6" t="n">
        <v>172</v>
      </c>
    </row>
    <row r="20" spans="1:5">
      <c r="A20" s="4" t="s">
        <v>782</v>
      </c>
      <c r="B20" s="5" t="n">
        <v>2015</v>
      </c>
    </row>
    <row r="21" spans="1:5">
      <c r="A21" s="4" t="s">
        <v>1289</v>
      </c>
    </row>
    <row r="22" spans="1:5">
      <c r="A22" s="3" t="s">
        <v>776</v>
      </c>
    </row>
    <row r="23" spans="1:5">
      <c r="A23" s="4" t="s">
        <v>779</v>
      </c>
      <c r="B23" s="6" t="n">
        <v>1408</v>
      </c>
    </row>
    <row r="24" spans="1:5">
      <c r="A24" s="4" t="s">
        <v>37</v>
      </c>
      <c r="B24" s="5" t="n">
        <v>524</v>
      </c>
    </row>
    <row r="25" spans="1:5">
      <c r="A25" s="4" t="s">
        <v>780</v>
      </c>
      <c r="B25" s="5" t="n">
        <v>884</v>
      </c>
    </row>
    <row r="26" spans="1:5">
      <c r="A26" s="4" t="s">
        <v>777</v>
      </c>
      <c r="B26" s="5" t="n">
        <v>1408</v>
      </c>
    </row>
    <row r="27" spans="1:5">
      <c r="A27" s="4" t="s">
        <v>781</v>
      </c>
      <c r="B27" s="6" t="n">
        <v>190</v>
      </c>
    </row>
    <row r="28" spans="1:5">
      <c r="A28" s="4" t="s">
        <v>782</v>
      </c>
      <c r="B28" s="5" t="n">
        <v>2015</v>
      </c>
    </row>
    <row r="29" spans="1:5">
      <c r="A29" s="4" t="s">
        <v>1290</v>
      </c>
    </row>
    <row r="30" spans="1:5">
      <c r="A30" s="3" t="s">
        <v>776</v>
      </c>
    </row>
    <row r="31" spans="1:5">
      <c r="A31" s="4" t="s">
        <v>779</v>
      </c>
      <c r="B31" s="6" t="n">
        <v>4215</v>
      </c>
    </row>
    <row r="32" spans="1:5">
      <c r="A32" s="4" t="s">
        <v>37</v>
      </c>
      <c r="B32" s="5" t="n">
        <v>3182</v>
      </c>
    </row>
    <row r="33" spans="1:5">
      <c r="A33" s="4" t="s">
        <v>780</v>
      </c>
      <c r="B33" s="5" t="n">
        <v>1033</v>
      </c>
    </row>
    <row r="34" spans="1:5">
      <c r="A34" s="4" t="s">
        <v>777</v>
      </c>
      <c r="B34" s="5" t="n">
        <v>4215</v>
      </c>
    </row>
    <row r="35" spans="1:5">
      <c r="A35" s="4" t="s">
        <v>781</v>
      </c>
      <c r="B35" s="6" t="n">
        <v>226</v>
      </c>
    </row>
    <row r="36" spans="1:5">
      <c r="A36" s="4" t="s">
        <v>782</v>
      </c>
      <c r="B36" s="5" t="n">
        <v>2015</v>
      </c>
    </row>
    <row r="37" spans="1:5">
      <c r="A37" s="4" t="s">
        <v>1291</v>
      </c>
    </row>
    <row r="38" spans="1:5">
      <c r="A38" s="3" t="s">
        <v>776</v>
      </c>
    </row>
    <row r="39" spans="1:5">
      <c r="A39" s="4" t="s">
        <v>779</v>
      </c>
      <c r="B39" s="6" t="n">
        <v>4614</v>
      </c>
    </row>
    <row r="40" spans="1:5">
      <c r="A40" s="4" t="s">
        <v>37</v>
      </c>
      <c r="B40" s="5" t="n">
        <v>3517</v>
      </c>
    </row>
    <row r="41" spans="1:5">
      <c r="A41" s="4" t="s">
        <v>780</v>
      </c>
      <c r="B41" s="5" t="n">
        <v>1097</v>
      </c>
    </row>
    <row r="42" spans="1:5">
      <c r="A42" s="4" t="s">
        <v>777</v>
      </c>
      <c r="B42" s="5" t="n">
        <v>4614</v>
      </c>
    </row>
    <row r="43" spans="1:5">
      <c r="A43" s="4" t="s">
        <v>781</v>
      </c>
      <c r="B43" s="6" t="n">
        <v>225</v>
      </c>
    </row>
    <row r="44" spans="1:5">
      <c r="A44" s="4" t="s">
        <v>782</v>
      </c>
      <c r="B44" s="5" t="n">
        <v>2015</v>
      </c>
    </row>
    <row r="45" spans="1:5">
      <c r="A45" s="4" t="s">
        <v>1292</v>
      </c>
    </row>
    <row r="46" spans="1:5">
      <c r="A46" s="3" t="s">
        <v>776</v>
      </c>
    </row>
    <row r="47" spans="1:5">
      <c r="A47" s="4" t="s">
        <v>779</v>
      </c>
      <c r="B47" s="6" t="n">
        <v>1398</v>
      </c>
    </row>
    <row r="48" spans="1:5">
      <c r="A48" s="4" t="s">
        <v>37</v>
      </c>
      <c r="B48" s="5" t="n">
        <v>796</v>
      </c>
    </row>
    <row r="49" spans="1:5">
      <c r="A49" s="4" t="s">
        <v>780</v>
      </c>
      <c r="B49" s="5" t="n">
        <v>602</v>
      </c>
    </row>
    <row r="50" spans="1:5">
      <c r="A50" s="4" t="s">
        <v>777</v>
      </c>
      <c r="B50" s="5" t="n">
        <v>1398</v>
      </c>
    </row>
    <row r="51" spans="1:5">
      <c r="A51" s="4" t="s">
        <v>781</v>
      </c>
      <c r="B51" s="6" t="n">
        <v>152</v>
      </c>
    </row>
    <row r="52" spans="1:5">
      <c r="A52" s="4" t="s">
        <v>782</v>
      </c>
      <c r="B52" s="5" t="n">
        <v>2015</v>
      </c>
    </row>
    <row r="53" spans="1:5">
      <c r="A53" s="4" t="s">
        <v>1293</v>
      </c>
    </row>
    <row r="54" spans="1:5">
      <c r="A54" s="3" t="s">
        <v>776</v>
      </c>
    </row>
    <row r="55" spans="1:5">
      <c r="A55" s="4" t="s">
        <v>779</v>
      </c>
      <c r="B55" s="6" t="n">
        <v>2867</v>
      </c>
    </row>
    <row r="56" spans="1:5">
      <c r="A56" s="4" t="s">
        <v>37</v>
      </c>
      <c r="B56" s="5" t="n">
        <v>394</v>
      </c>
    </row>
    <row r="57" spans="1:5">
      <c r="A57" s="4" t="s">
        <v>780</v>
      </c>
      <c r="B57" s="5" t="n">
        <v>2473</v>
      </c>
    </row>
    <row r="58" spans="1:5">
      <c r="A58" s="4" t="s">
        <v>777</v>
      </c>
      <c r="B58" s="5" t="n">
        <v>2867</v>
      </c>
    </row>
    <row r="59" spans="1:5">
      <c r="A59" s="4" t="s">
        <v>781</v>
      </c>
      <c r="B59" s="6" t="n">
        <v>192</v>
      </c>
    </row>
    <row r="60" spans="1:5">
      <c r="A60" s="4" t="s">
        <v>782</v>
      </c>
      <c r="B60" s="5" t="n">
        <v>2017</v>
      </c>
    </row>
    <row r="61" spans="1:5">
      <c r="A61" s="4" t="s">
        <v>1294</v>
      </c>
    </row>
    <row r="62" spans="1:5">
      <c r="A62" s="3" t="s">
        <v>776</v>
      </c>
    </row>
    <row r="63" spans="1:5">
      <c r="A63" s="4" t="s">
        <v>779</v>
      </c>
      <c r="B63" s="6" t="n">
        <v>1500</v>
      </c>
    </row>
    <row r="64" spans="1:5">
      <c r="A64" s="4" t="s">
        <v>37</v>
      </c>
      <c r="B64" s="5" t="n">
        <v>850</v>
      </c>
    </row>
    <row r="65" spans="1:5">
      <c r="A65" s="4" t="s">
        <v>780</v>
      </c>
      <c r="B65" s="5" t="n">
        <v>650</v>
      </c>
    </row>
    <row r="66" spans="1:5">
      <c r="A66" s="4" t="s">
        <v>777</v>
      </c>
      <c r="B66" s="5" t="n">
        <v>1500</v>
      </c>
    </row>
    <row r="67" spans="1:5">
      <c r="A67" s="4" t="s">
        <v>781</v>
      </c>
      <c r="B67" s="6" t="n">
        <v>444</v>
      </c>
    </row>
    <row r="68" spans="1:5">
      <c r="A68" s="4" t="s">
        <v>782</v>
      </c>
      <c r="B68" s="5" t="n">
        <v>2010</v>
      </c>
    </row>
    <row r="69" spans="1:5">
      <c r="A69" s="4" t="s">
        <v>1295</v>
      </c>
    </row>
    <row r="70" spans="1:5">
      <c r="A70" s="3" t="s">
        <v>776</v>
      </c>
    </row>
    <row r="71" spans="1:5">
      <c r="A71" s="4" t="s">
        <v>779</v>
      </c>
      <c r="B71" s="6" t="n">
        <v>399</v>
      </c>
    </row>
    <row r="72" spans="1:5">
      <c r="A72" s="4" t="s">
        <v>870</v>
      </c>
      <c r="B72" s="5" t="n">
        <v>213</v>
      </c>
    </row>
    <row r="73" spans="1:5">
      <c r="A73" s="4" t="s">
        <v>37</v>
      </c>
      <c r="B73" s="5" t="n">
        <v>199</v>
      </c>
    </row>
    <row r="74" spans="1:5">
      <c r="A74" s="4" t="s">
        <v>780</v>
      </c>
      <c r="B74" s="5" t="n">
        <v>413</v>
      </c>
    </row>
    <row r="75" spans="1:5">
      <c r="A75" s="4" t="s">
        <v>777</v>
      </c>
      <c r="B75" s="5" t="n">
        <v>612</v>
      </c>
    </row>
    <row r="76" spans="1:5">
      <c r="A76" s="4" t="s">
        <v>781</v>
      </c>
      <c r="B76" s="6" t="n">
        <v>329</v>
      </c>
    </row>
    <row r="77" spans="1:5">
      <c r="A77" s="4" t="s">
        <v>782</v>
      </c>
      <c r="B77" s="5" t="n">
        <v>1989</v>
      </c>
    </row>
    <row r="78" spans="1:5">
      <c r="A78" s="4" t="s">
        <v>1296</v>
      </c>
    </row>
    <row r="79" spans="1:5">
      <c r="A79" s="3" t="s">
        <v>776</v>
      </c>
    </row>
    <row r="80" spans="1:5">
      <c r="A80" s="4" t="s">
        <v>779</v>
      </c>
      <c r="B80" s="6" t="n">
        <v>642</v>
      </c>
    </row>
    <row r="81" spans="1:5">
      <c r="A81" s="4" t="s">
        <v>870</v>
      </c>
      <c r="B81" s="5" t="n">
        <v>18</v>
      </c>
    </row>
    <row r="82" spans="1:5">
      <c r="A82" s="4" t="s">
        <v>37</v>
      </c>
      <c r="B82" s="5" t="n">
        <v>300</v>
      </c>
    </row>
    <row r="83" spans="1:5">
      <c r="A83" s="4" t="s">
        <v>780</v>
      </c>
      <c r="B83" s="5" t="n">
        <v>360</v>
      </c>
    </row>
    <row r="84" spans="1:5">
      <c r="A84" s="4" t="s">
        <v>777</v>
      </c>
      <c r="B84" s="5" t="n">
        <v>660</v>
      </c>
    </row>
    <row r="85" spans="1:5">
      <c r="A85" s="4" t="s">
        <v>781</v>
      </c>
      <c r="B85" s="6" t="n">
        <v>360</v>
      </c>
    </row>
    <row r="86" spans="1:5">
      <c r="A86" s="4" t="s">
        <v>782</v>
      </c>
      <c r="B86" s="5" t="n">
        <v>1989</v>
      </c>
    </row>
    <row r="87" spans="1:5">
      <c r="A87" s="4" t="s">
        <v>1297</v>
      </c>
    </row>
    <row r="88" spans="1:5">
      <c r="A88" s="3" t="s">
        <v>776</v>
      </c>
    </row>
    <row r="89" spans="1:5">
      <c r="A89" s="4" t="s">
        <v>779</v>
      </c>
      <c r="B89" s="6" t="n">
        <v>1375</v>
      </c>
    </row>
    <row r="90" spans="1:5">
      <c r="A90" s="4" t="s">
        <v>37</v>
      </c>
      <c r="B90" s="5" t="n">
        <v>675</v>
      </c>
    </row>
    <row r="91" spans="1:5">
      <c r="A91" s="4" t="s">
        <v>780</v>
      </c>
      <c r="B91" s="5" t="n">
        <v>700</v>
      </c>
    </row>
    <row r="92" spans="1:5">
      <c r="A92" s="4" t="s">
        <v>777</v>
      </c>
      <c r="B92" s="5" t="n">
        <v>1375</v>
      </c>
    </row>
    <row r="93" spans="1:5">
      <c r="A93" s="4" t="s">
        <v>781</v>
      </c>
      <c r="B93" s="6" t="n">
        <v>269</v>
      </c>
    </row>
    <row r="94" spans="1:5">
      <c r="A94" s="4" t="s">
        <v>782</v>
      </c>
      <c r="B94" s="5" t="n">
        <v>2010</v>
      </c>
    </row>
    <row r="95" spans="1:5">
      <c r="A95" s="4" t="s">
        <v>1298</v>
      </c>
    </row>
    <row r="96" spans="1:5">
      <c r="A96" s="3" t="s">
        <v>776</v>
      </c>
    </row>
    <row r="97" spans="1:5">
      <c r="A97" s="4" t="s">
        <v>779</v>
      </c>
      <c r="B97" s="6" t="n">
        <v>405</v>
      </c>
    </row>
    <row r="98" spans="1:5">
      <c r="A98" s="4" t="s">
        <v>870</v>
      </c>
      <c r="B98" s="5" t="n">
        <v>175</v>
      </c>
    </row>
    <row r="99" spans="1:5">
      <c r="A99" s="4" t="s">
        <v>37</v>
      </c>
      <c r="B99" s="5" t="n">
        <v>264</v>
      </c>
    </row>
    <row r="100" spans="1:5">
      <c r="A100" s="4" t="s">
        <v>780</v>
      </c>
      <c r="B100" s="5" t="n">
        <v>316</v>
      </c>
    </row>
    <row r="101" spans="1:5">
      <c r="A101" s="4" t="s">
        <v>777</v>
      </c>
      <c r="B101" s="5" t="n">
        <v>580</v>
      </c>
    </row>
    <row r="102" spans="1:5">
      <c r="A102" s="4" t="s">
        <v>781</v>
      </c>
      <c r="B102" s="6" t="n">
        <v>263</v>
      </c>
    </row>
    <row r="103" spans="1:5">
      <c r="A103" s="4" t="s">
        <v>782</v>
      </c>
      <c r="B103" s="5" t="n">
        <v>1985</v>
      </c>
    </row>
    <row r="104" spans="1:5">
      <c r="A104" s="4" t="s">
        <v>1299</v>
      </c>
    </row>
    <row r="105" spans="1:5">
      <c r="A105" s="3" t="s">
        <v>776</v>
      </c>
    </row>
    <row r="106" spans="1:5">
      <c r="A106" s="4" t="s">
        <v>779</v>
      </c>
      <c r="B106" s="6" t="n">
        <v>1252</v>
      </c>
    </row>
    <row r="107" spans="1:5">
      <c r="A107" s="4" t="s">
        <v>37</v>
      </c>
      <c r="B107" s="5" t="n">
        <v>814</v>
      </c>
    </row>
    <row r="108" spans="1:5">
      <c r="A108" s="4" t="s">
        <v>780</v>
      </c>
      <c r="B108" s="5" t="n">
        <v>438</v>
      </c>
    </row>
    <row r="109" spans="1:5">
      <c r="A109" s="4" t="s">
        <v>777</v>
      </c>
      <c r="B109" s="5" t="n">
        <v>1252</v>
      </c>
    </row>
    <row r="110" spans="1:5">
      <c r="A110" s="4" t="s">
        <v>781</v>
      </c>
      <c r="B110" s="6" t="n">
        <v>177</v>
      </c>
    </row>
    <row r="111" spans="1:5">
      <c r="A111" s="4" t="s">
        <v>782</v>
      </c>
      <c r="B111" s="5" t="n">
        <v>2009</v>
      </c>
    </row>
    <row r="112" spans="1:5">
      <c r="A112" s="4" t="s">
        <v>1300</v>
      </c>
    </row>
    <row r="113" spans="1:5">
      <c r="A113" s="3" t="s">
        <v>776</v>
      </c>
    </row>
    <row r="114" spans="1:5">
      <c r="A114" s="4" t="s">
        <v>779</v>
      </c>
      <c r="B114" s="6" t="n">
        <v>385</v>
      </c>
    </row>
    <row r="115" spans="1:5">
      <c r="A115" s="4" t="s">
        <v>870</v>
      </c>
      <c r="B115" s="5" t="n">
        <v>89</v>
      </c>
    </row>
    <row r="116" spans="1:5">
      <c r="A116" s="4" t="s">
        <v>37</v>
      </c>
      <c r="B116" s="5" t="n">
        <v>76</v>
      </c>
    </row>
    <row r="117" spans="1:5">
      <c r="A117" s="4" t="s">
        <v>780</v>
      </c>
      <c r="B117" s="5" t="n">
        <v>398</v>
      </c>
    </row>
    <row r="118" spans="1:5">
      <c r="A118" s="4" t="s">
        <v>777</v>
      </c>
      <c r="B118" s="5" t="n">
        <v>474</v>
      </c>
    </row>
    <row r="119" spans="1:5">
      <c r="A119" s="4" t="s">
        <v>781</v>
      </c>
      <c r="B119" s="6" t="n">
        <v>27</v>
      </c>
    </row>
    <row r="120" spans="1:5">
      <c r="A120" s="4" t="s">
        <v>782</v>
      </c>
      <c r="B120" s="5" t="n">
        <v>1985</v>
      </c>
    </row>
    <row r="121" spans="1:5">
      <c r="A121" s="4" t="s">
        <v>1301</v>
      </c>
    </row>
    <row r="122" spans="1:5">
      <c r="A122" s="3" t="s">
        <v>776</v>
      </c>
    </row>
    <row r="123" spans="1:5">
      <c r="A123" s="4" t="s">
        <v>779</v>
      </c>
      <c r="B123" s="6" t="n">
        <v>452</v>
      </c>
    </row>
    <row r="124" spans="1:5">
      <c r="A124" s="4" t="s">
        <v>870</v>
      </c>
      <c r="B124" s="5" t="n">
        <v>1</v>
      </c>
    </row>
    <row r="125" spans="1:5">
      <c r="A125" s="4" t="s">
        <v>37</v>
      </c>
      <c r="B125" s="5" t="n">
        <v>148</v>
      </c>
    </row>
    <row r="126" spans="1:5">
      <c r="A126" s="4" t="s">
        <v>780</v>
      </c>
      <c r="B126" s="5" t="n">
        <v>305</v>
      </c>
    </row>
    <row r="127" spans="1:5">
      <c r="A127" s="4" t="s">
        <v>777</v>
      </c>
      <c r="B127" s="5" t="n">
        <v>453</v>
      </c>
    </row>
    <row r="128" spans="1:5">
      <c r="A128" s="4" t="s">
        <v>781</v>
      </c>
      <c r="B128" s="6" t="n">
        <v>304</v>
      </c>
    </row>
    <row r="129" spans="1:5">
      <c r="A129" s="4" t="s">
        <v>782</v>
      </c>
      <c r="B129" s="5" t="n">
        <v>1990</v>
      </c>
    </row>
    <row r="130" spans="1:5">
      <c r="A130" s="4" t="s">
        <v>1302</v>
      </c>
    </row>
    <row r="131" spans="1:5">
      <c r="A131" s="3" t="s">
        <v>776</v>
      </c>
    </row>
    <row r="132" spans="1:5">
      <c r="A132" s="4" t="s">
        <v>779</v>
      </c>
      <c r="B132" s="6" t="n">
        <v>750</v>
      </c>
    </row>
    <row r="133" spans="1:5">
      <c r="A133" s="4" t="s">
        <v>870</v>
      </c>
      <c r="B133" s="5" t="n">
        <v>49</v>
      </c>
    </row>
    <row r="134" spans="1:5">
      <c r="A134" s="4" t="s">
        <v>780</v>
      </c>
      <c r="B134" s="5" t="n">
        <v>799</v>
      </c>
    </row>
    <row r="135" spans="1:5">
      <c r="A135" s="4" t="s">
        <v>777</v>
      </c>
      <c r="B135" s="5" t="n">
        <v>799</v>
      </c>
    </row>
    <row r="136" spans="1:5">
      <c r="A136" s="4" t="s">
        <v>781</v>
      </c>
      <c r="B136" s="6" t="n">
        <v>799</v>
      </c>
    </row>
    <row r="137" spans="1:5">
      <c r="A137" s="4" t="s">
        <v>782</v>
      </c>
      <c r="B137" s="5" t="n">
        <v>1989</v>
      </c>
    </row>
    <row r="138" spans="1:5">
      <c r="A138" s="4" t="s">
        <v>1303</v>
      </c>
    </row>
    <row r="139" spans="1:5">
      <c r="A139" s="3" t="s">
        <v>776</v>
      </c>
    </row>
    <row r="140" spans="1:5">
      <c r="A140" s="4" t="s">
        <v>779</v>
      </c>
      <c r="B140" s="6" t="n">
        <v>490</v>
      </c>
    </row>
    <row r="141" spans="1:5">
      <c r="A141" s="4" t="s">
        <v>870</v>
      </c>
      <c r="B141" s="5" t="n">
        <v>180</v>
      </c>
    </row>
    <row r="142" spans="1:5">
      <c r="A142" s="4" t="s">
        <v>37</v>
      </c>
      <c r="B142" s="5" t="n">
        <v>319</v>
      </c>
    </row>
    <row r="143" spans="1:5">
      <c r="A143" s="4" t="s">
        <v>780</v>
      </c>
      <c r="B143" s="5" t="n">
        <v>351</v>
      </c>
    </row>
    <row r="144" spans="1:5">
      <c r="A144" s="4" t="s">
        <v>777</v>
      </c>
      <c r="B144" s="5" t="n">
        <v>670</v>
      </c>
    </row>
    <row r="145" spans="1:5">
      <c r="A145" s="4" t="s">
        <v>781</v>
      </c>
      <c r="B145" s="6" t="n">
        <v>266</v>
      </c>
    </row>
    <row r="146" spans="1:5">
      <c r="A146" s="4" t="s">
        <v>782</v>
      </c>
      <c r="B146" s="5" t="n">
        <v>1985</v>
      </c>
    </row>
    <row r="147" spans="1:5">
      <c r="A147" s="4" t="s">
        <v>1304</v>
      </c>
    </row>
    <row r="148" spans="1:5">
      <c r="A148" s="3" t="s">
        <v>776</v>
      </c>
    </row>
    <row r="149" spans="1:5">
      <c r="A149" s="4" t="s">
        <v>779</v>
      </c>
      <c r="B149" s="6" t="n">
        <v>2298</v>
      </c>
    </row>
    <row r="150" spans="1:5">
      <c r="A150" s="4" t="s">
        <v>870</v>
      </c>
      <c r="B150" s="5" t="n">
        <v>-1855</v>
      </c>
    </row>
    <row r="151" spans="1:5">
      <c r="A151" s="4" t="s">
        <v>37</v>
      </c>
      <c r="B151" s="5" t="n">
        <v>14</v>
      </c>
    </row>
    <row r="152" spans="1:5">
      <c r="A152" s="4" t="s">
        <v>780</v>
      </c>
      <c r="B152" s="5" t="n">
        <v>429</v>
      </c>
    </row>
    <row r="153" spans="1:5">
      <c r="A153" s="4" t="s">
        <v>777</v>
      </c>
      <c r="B153" s="5" t="n">
        <v>443</v>
      </c>
    </row>
    <row r="154" spans="1:5">
      <c r="A154" s="4" t="s">
        <v>781</v>
      </c>
      <c r="B154" s="6" t="n">
        <v>74</v>
      </c>
    </row>
    <row r="155" spans="1:5">
      <c r="A155" s="4" t="s">
        <v>782</v>
      </c>
      <c r="B155" s="5" t="n">
        <v>1985</v>
      </c>
    </row>
    <row r="156" spans="1:5">
      <c r="A156" s="4" t="s">
        <v>1305</v>
      </c>
    </row>
    <row r="157" spans="1:5">
      <c r="A157" s="3" t="s">
        <v>776</v>
      </c>
    </row>
    <row r="158" spans="1:5">
      <c r="A158" s="4" t="s">
        <v>779</v>
      </c>
      <c r="B158" s="6" t="n">
        <v>543</v>
      </c>
    </row>
    <row r="159" spans="1:5">
      <c r="A159" s="4" t="s">
        <v>870</v>
      </c>
      <c r="B159" s="5" t="n">
        <v>158</v>
      </c>
    </row>
    <row r="160" spans="1:5">
      <c r="A160" s="4" t="s">
        <v>37</v>
      </c>
      <c r="B160" s="5" t="n">
        <v>353</v>
      </c>
    </row>
    <row r="161" spans="1:5">
      <c r="A161" s="4" t="s">
        <v>780</v>
      </c>
      <c r="B161" s="5" t="n">
        <v>348</v>
      </c>
    </row>
    <row r="162" spans="1:5">
      <c r="A162" s="4" t="s">
        <v>777</v>
      </c>
      <c r="B162" s="5" t="n">
        <v>701</v>
      </c>
    </row>
    <row r="163" spans="1:5">
      <c r="A163" s="4" t="s">
        <v>781</v>
      </c>
      <c r="B163" s="6" t="n">
        <v>255</v>
      </c>
    </row>
    <row r="164" spans="1:5">
      <c r="A164" s="4" t="s">
        <v>782</v>
      </c>
      <c r="B164" s="5" t="n">
        <v>1985</v>
      </c>
    </row>
    <row r="165" spans="1:5">
      <c r="A165" s="4" t="s">
        <v>1306</v>
      </c>
    </row>
    <row r="166" spans="1:5">
      <c r="A166" s="3" t="s">
        <v>776</v>
      </c>
    </row>
    <row r="167" spans="1:5">
      <c r="A167" s="4" t="s">
        <v>779</v>
      </c>
      <c r="B167" s="6" t="n">
        <v>1995</v>
      </c>
    </row>
    <row r="168" spans="1:5">
      <c r="A168" s="4" t="s">
        <v>37</v>
      </c>
      <c r="B168" s="5" t="n">
        <v>1130</v>
      </c>
    </row>
    <row r="169" spans="1:5">
      <c r="A169" s="4" t="s">
        <v>780</v>
      </c>
      <c r="B169" s="5" t="n">
        <v>865</v>
      </c>
    </row>
    <row r="170" spans="1:5">
      <c r="A170" s="4" t="s">
        <v>777</v>
      </c>
      <c r="B170" s="5" t="n">
        <v>1995</v>
      </c>
    </row>
    <row r="171" spans="1:5">
      <c r="A171" s="4" t="s">
        <v>781</v>
      </c>
      <c r="B171" s="6" t="n">
        <v>21</v>
      </c>
    </row>
    <row r="172" spans="1:5">
      <c r="A172" s="4" t="s">
        <v>782</v>
      </c>
      <c r="B172" s="5" t="n">
        <v>2018</v>
      </c>
    </row>
    <row r="173" spans="1:5">
      <c r="A173" s="4" t="s">
        <v>1307</v>
      </c>
    </row>
    <row r="174" spans="1:5">
      <c r="A174" s="3" t="s">
        <v>776</v>
      </c>
    </row>
    <row r="175" spans="1:5">
      <c r="A175" s="4" t="s">
        <v>779</v>
      </c>
      <c r="B175" s="6" t="n">
        <v>2109</v>
      </c>
    </row>
    <row r="176" spans="1:5">
      <c r="A176" s="4" t="s">
        <v>37</v>
      </c>
      <c r="B176" s="5" t="n">
        <v>1120</v>
      </c>
    </row>
    <row r="177" spans="1:5">
      <c r="A177" s="4" t="s">
        <v>780</v>
      </c>
      <c r="B177" s="5" t="n">
        <v>989</v>
      </c>
    </row>
    <row r="178" spans="1:5">
      <c r="A178" s="4" t="s">
        <v>777</v>
      </c>
      <c r="B178" s="5" t="n">
        <v>2109</v>
      </c>
    </row>
    <row r="179" spans="1:5">
      <c r="A179" s="4" t="s">
        <v>781</v>
      </c>
      <c r="B179" s="6" t="n">
        <v>23</v>
      </c>
    </row>
    <row r="180" spans="1:5">
      <c r="A180" s="4" t="s">
        <v>782</v>
      </c>
      <c r="B180" s="5" t="n">
        <v>2018</v>
      </c>
    </row>
    <row r="181" spans="1:5">
      <c r="A181" s="4" t="s">
        <v>1308</v>
      </c>
    </row>
    <row r="182" spans="1:5">
      <c r="A182" s="3" t="s">
        <v>776</v>
      </c>
    </row>
    <row r="183" spans="1:5">
      <c r="A183" s="4" t="s">
        <v>779</v>
      </c>
      <c r="B183" s="6" t="n">
        <v>2531</v>
      </c>
    </row>
    <row r="184" spans="1:5">
      <c r="A184" s="4" t="s">
        <v>37</v>
      </c>
      <c r="B184" s="5" t="n">
        <v>1612</v>
      </c>
    </row>
    <row r="185" spans="1:5">
      <c r="A185" s="4" t="s">
        <v>780</v>
      </c>
      <c r="B185" s="5" t="n">
        <v>919</v>
      </c>
    </row>
    <row r="186" spans="1:5">
      <c r="A186" s="4" t="s">
        <v>777</v>
      </c>
      <c r="B186" s="5" t="n">
        <v>2531</v>
      </c>
    </row>
    <row r="187" spans="1:5">
      <c r="A187" s="4" t="s">
        <v>781</v>
      </c>
      <c r="B187" s="6" t="n">
        <v>21</v>
      </c>
    </row>
    <row r="188" spans="1:5">
      <c r="A188" s="4" t="s">
        <v>782</v>
      </c>
      <c r="B188" s="5" t="n">
        <v>2018</v>
      </c>
    </row>
    <row r="189" spans="1:5">
      <c r="A189" s="4" t="s">
        <v>1309</v>
      </c>
    </row>
    <row r="190" spans="1:5">
      <c r="A190" s="3" t="s">
        <v>776</v>
      </c>
    </row>
    <row r="191" spans="1:5">
      <c r="A191" s="4" t="s">
        <v>779</v>
      </c>
      <c r="B191" s="6" t="n">
        <v>2561</v>
      </c>
    </row>
    <row r="192" spans="1:5">
      <c r="A192" s="4" t="s">
        <v>37</v>
      </c>
      <c r="B192" s="5" t="n">
        <v>1885</v>
      </c>
    </row>
    <row r="193" spans="1:5">
      <c r="A193" s="4" t="s">
        <v>780</v>
      </c>
      <c r="B193" s="5" t="n">
        <v>676</v>
      </c>
    </row>
    <row r="194" spans="1:5">
      <c r="A194" s="4" t="s">
        <v>777</v>
      </c>
      <c r="B194" s="5" t="n">
        <v>2561</v>
      </c>
    </row>
    <row r="195" spans="1:5">
      <c r="A195" s="4" t="s">
        <v>781</v>
      </c>
      <c r="B195" s="6" t="n">
        <v>6</v>
      </c>
    </row>
    <row r="196" spans="1:5">
      <c r="A196" s="4" t="s">
        <v>782</v>
      </c>
      <c r="B196" s="5" t="n">
        <v>2018</v>
      </c>
    </row>
    <row r="197" spans="1:5">
      <c r="A197" s="4" t="s">
        <v>1310</v>
      </c>
    </row>
    <row r="198" spans="1:5">
      <c r="A198" s="3" t="s">
        <v>776</v>
      </c>
    </row>
    <row r="199" spans="1:5">
      <c r="A199" s="4" t="s">
        <v>779</v>
      </c>
      <c r="B199" s="6" t="n">
        <v>2082</v>
      </c>
    </row>
    <row r="200" spans="1:5">
      <c r="A200" s="4" t="s">
        <v>37</v>
      </c>
      <c r="B200" s="5" t="n">
        <v>1166</v>
      </c>
    </row>
    <row r="201" spans="1:5">
      <c r="A201" s="4" t="s">
        <v>780</v>
      </c>
      <c r="B201" s="5" t="n">
        <v>916</v>
      </c>
    </row>
    <row r="202" spans="1:5">
      <c r="A202" s="4" t="s">
        <v>777</v>
      </c>
      <c r="B202" s="5" t="n">
        <v>2082</v>
      </c>
    </row>
    <row r="203" spans="1:5">
      <c r="A203" s="4" t="s">
        <v>781</v>
      </c>
      <c r="B203" s="6" t="n">
        <v>68</v>
      </c>
    </row>
    <row r="204" spans="1:5">
      <c r="A204" s="4" t="s">
        <v>782</v>
      </c>
      <c r="B204" s="5" t="n">
        <v>2017</v>
      </c>
    </row>
    <row r="205" spans="1:5">
      <c r="A205" s="4" t="s">
        <v>1311</v>
      </c>
    </row>
    <row r="206" spans="1:5">
      <c r="A206" s="3" t="s">
        <v>776</v>
      </c>
    </row>
    <row r="207" spans="1:5">
      <c r="A207" s="4" t="s">
        <v>779</v>
      </c>
      <c r="B207" s="6" t="n">
        <v>2177</v>
      </c>
    </row>
    <row r="208" spans="1:5">
      <c r="A208" s="4" t="s">
        <v>37</v>
      </c>
      <c r="B208" s="5" t="n">
        <v>974</v>
      </c>
    </row>
    <row r="209" spans="1:5">
      <c r="A209" s="4" t="s">
        <v>780</v>
      </c>
      <c r="B209" s="5" t="n">
        <v>1203</v>
      </c>
    </row>
    <row r="210" spans="1:5">
      <c r="A210" s="4" t="s">
        <v>777</v>
      </c>
      <c r="B210" s="5" t="n">
        <v>2177</v>
      </c>
    </row>
    <row r="211" spans="1:5">
      <c r="A211" s="4" t="s">
        <v>781</v>
      </c>
      <c r="B211" s="6" t="n">
        <v>84</v>
      </c>
    </row>
    <row r="212" spans="1:5">
      <c r="A212" s="4" t="s">
        <v>782</v>
      </c>
      <c r="B212" s="5" t="n">
        <v>2017</v>
      </c>
    </row>
    <row r="213" spans="1:5">
      <c r="A213" s="4" t="s">
        <v>1312</v>
      </c>
    </row>
    <row r="214" spans="1:5">
      <c r="A214" s="3" t="s">
        <v>776</v>
      </c>
    </row>
    <row r="215" spans="1:5">
      <c r="A215" s="4" t="s">
        <v>779</v>
      </c>
      <c r="B215" s="6" t="n">
        <v>412</v>
      </c>
    </row>
    <row r="216" spans="1:5">
      <c r="A216" s="4" t="s">
        <v>37</v>
      </c>
      <c r="B216" s="5" t="n">
        <v>145</v>
      </c>
    </row>
    <row r="217" spans="1:5">
      <c r="A217" s="4" t="s">
        <v>780</v>
      </c>
      <c r="B217" s="5" t="n">
        <v>267</v>
      </c>
    </row>
    <row r="218" spans="1:5">
      <c r="A218" s="4" t="s">
        <v>777</v>
      </c>
      <c r="B218" s="5" t="n">
        <v>412</v>
      </c>
    </row>
    <row r="219" spans="1:5">
      <c r="A219" s="4" t="s">
        <v>781</v>
      </c>
      <c r="B219" s="6" t="n">
        <v>19</v>
      </c>
    </row>
    <row r="220" spans="1:5">
      <c r="A220" s="4" t="s">
        <v>782</v>
      </c>
      <c r="B220" s="5" t="n">
        <v>2017</v>
      </c>
    </row>
    <row r="221" spans="1:5">
      <c r="A221" s="4" t="s">
        <v>1313</v>
      </c>
    </row>
    <row r="222" spans="1:5">
      <c r="A222" s="3" t="s">
        <v>776</v>
      </c>
    </row>
    <row r="223" spans="1:5">
      <c r="A223" s="4" t="s">
        <v>779</v>
      </c>
      <c r="B223" s="6" t="n">
        <v>633</v>
      </c>
    </row>
    <row r="224" spans="1:5">
      <c r="A224" s="4" t="s">
        <v>37</v>
      </c>
      <c r="B224" s="5" t="n">
        <v>309</v>
      </c>
    </row>
    <row r="225" spans="1:5">
      <c r="A225" s="4" t="s">
        <v>780</v>
      </c>
      <c r="B225" s="5" t="n">
        <v>324</v>
      </c>
    </row>
    <row r="226" spans="1:5">
      <c r="A226" s="4" t="s">
        <v>777</v>
      </c>
      <c r="B226" s="5" t="n">
        <v>633</v>
      </c>
    </row>
    <row r="227" spans="1:5">
      <c r="A227" s="4" t="s">
        <v>781</v>
      </c>
      <c r="B227" s="6" t="n">
        <v>24</v>
      </c>
    </row>
    <row r="228" spans="1:5">
      <c r="A228" s="4" t="s">
        <v>782</v>
      </c>
      <c r="B228" s="5" t="n">
        <v>2017</v>
      </c>
    </row>
    <row r="229" spans="1:5">
      <c r="A229" s="4" t="s">
        <v>1314</v>
      </c>
    </row>
    <row r="230" spans="1:5">
      <c r="A230" s="3" t="s">
        <v>776</v>
      </c>
    </row>
    <row r="231" spans="1:5">
      <c r="A231" s="4" t="s">
        <v>779</v>
      </c>
      <c r="B231" s="6" t="n">
        <v>412</v>
      </c>
    </row>
    <row r="232" spans="1:5">
      <c r="A232" s="4" t="s">
        <v>37</v>
      </c>
      <c r="B232" s="5" t="n">
        <v>145</v>
      </c>
    </row>
    <row r="233" spans="1:5">
      <c r="A233" s="4" t="s">
        <v>780</v>
      </c>
      <c r="B233" s="5" t="n">
        <v>267</v>
      </c>
    </row>
    <row r="234" spans="1:5">
      <c r="A234" s="4" t="s">
        <v>777</v>
      </c>
      <c r="B234" s="5" t="n">
        <v>412</v>
      </c>
    </row>
    <row r="235" spans="1:5">
      <c r="A235" s="4" t="s">
        <v>781</v>
      </c>
      <c r="B235" s="6" t="n">
        <v>19</v>
      </c>
    </row>
    <row r="236" spans="1:5">
      <c r="A236" s="4" t="s">
        <v>782</v>
      </c>
      <c r="B236" s="5" t="n">
        <v>2017</v>
      </c>
    </row>
    <row r="237" spans="1:5">
      <c r="A237" s="4" t="s">
        <v>1315</v>
      </c>
    </row>
    <row r="238" spans="1:5">
      <c r="A238" s="3" t="s">
        <v>776</v>
      </c>
    </row>
    <row r="239" spans="1:5">
      <c r="A239" s="4" t="s">
        <v>779</v>
      </c>
      <c r="B239" s="6" t="n">
        <v>633</v>
      </c>
    </row>
    <row r="240" spans="1:5">
      <c r="A240" s="4" t="s">
        <v>37</v>
      </c>
      <c r="B240" s="5" t="n">
        <v>309</v>
      </c>
    </row>
    <row r="241" spans="1:5">
      <c r="A241" s="4" t="s">
        <v>780</v>
      </c>
      <c r="B241" s="5" t="n">
        <v>324</v>
      </c>
    </row>
    <row r="242" spans="1:5">
      <c r="A242" s="4" t="s">
        <v>777</v>
      </c>
      <c r="B242" s="5" t="n">
        <v>633</v>
      </c>
    </row>
    <row r="243" spans="1:5">
      <c r="A243" s="4" t="s">
        <v>781</v>
      </c>
      <c r="B243" s="6" t="n">
        <v>24</v>
      </c>
    </row>
    <row r="244" spans="1:5">
      <c r="A244" s="4" t="s">
        <v>782</v>
      </c>
      <c r="B244" s="5" t="n">
        <v>2017</v>
      </c>
    </row>
    <row r="245" spans="1:5">
      <c r="A245" s="4" t="s">
        <v>1316</v>
      </c>
    </row>
    <row r="246" spans="1:5">
      <c r="A246" s="3" t="s">
        <v>776</v>
      </c>
    </row>
    <row r="247" spans="1:5">
      <c r="A247" s="4" t="s">
        <v>779</v>
      </c>
      <c r="B247" s="6" t="n">
        <v>694</v>
      </c>
    </row>
    <row r="248" spans="1:5">
      <c r="A248" s="4" t="s">
        <v>37</v>
      </c>
      <c r="B248" s="5" t="n">
        <v>172</v>
      </c>
    </row>
    <row r="249" spans="1:5">
      <c r="A249" s="4" t="s">
        <v>780</v>
      </c>
      <c r="B249" s="5" t="n">
        <v>522</v>
      </c>
    </row>
    <row r="250" spans="1:5">
      <c r="A250" s="4" t="s">
        <v>777</v>
      </c>
      <c r="B250" s="5" t="n">
        <v>694</v>
      </c>
    </row>
    <row r="251" spans="1:5">
      <c r="A251" s="4" t="s">
        <v>781</v>
      </c>
      <c r="B251" s="6" t="n">
        <v>41</v>
      </c>
    </row>
    <row r="252" spans="1:5">
      <c r="A252" s="4" t="s">
        <v>782</v>
      </c>
      <c r="B252" s="5" t="n">
        <v>2017</v>
      </c>
    </row>
    <row r="253" spans="1:5">
      <c r="A253" s="4" t="s">
        <v>1317</v>
      </c>
    </row>
    <row r="254" spans="1:5">
      <c r="A254" s="3" t="s">
        <v>776</v>
      </c>
    </row>
    <row r="255" spans="1:5">
      <c r="A255" s="4" t="s">
        <v>779</v>
      </c>
      <c r="B255" s="6" t="n">
        <v>720</v>
      </c>
    </row>
    <row r="256" spans="1:5">
      <c r="A256" s="4" t="s">
        <v>37</v>
      </c>
      <c r="B256" s="5" t="n">
        <v>219</v>
      </c>
    </row>
    <row r="257" spans="1:5">
      <c r="A257" s="4" t="s">
        <v>780</v>
      </c>
      <c r="B257" s="5" t="n">
        <v>501</v>
      </c>
    </row>
    <row r="258" spans="1:5">
      <c r="A258" s="4" t="s">
        <v>777</v>
      </c>
      <c r="B258" s="5" t="n">
        <v>720</v>
      </c>
    </row>
    <row r="259" spans="1:5">
      <c r="A259" s="4" t="s">
        <v>781</v>
      </c>
      <c r="B259" s="6" t="n">
        <v>35</v>
      </c>
    </row>
    <row r="260" spans="1:5">
      <c r="A260" s="4" t="s">
        <v>782</v>
      </c>
      <c r="B260" s="5" t="n">
        <v>2017</v>
      </c>
    </row>
    <row r="261" spans="1:5">
      <c r="A261" s="4" t="s">
        <v>1318</v>
      </c>
    </row>
    <row r="262" spans="1:5">
      <c r="A262" s="3" t="s">
        <v>776</v>
      </c>
    </row>
    <row r="263" spans="1:5">
      <c r="A263" s="4" t="s">
        <v>779</v>
      </c>
      <c r="B263" s="6" t="n">
        <v>816</v>
      </c>
    </row>
    <row r="264" spans="1:5">
      <c r="A264" s="4" t="s">
        <v>37</v>
      </c>
      <c r="B264" s="5" t="n">
        <v>336</v>
      </c>
    </row>
    <row r="265" spans="1:5">
      <c r="A265" s="4" t="s">
        <v>780</v>
      </c>
      <c r="B265" s="5" t="n">
        <v>480</v>
      </c>
    </row>
    <row r="266" spans="1:5">
      <c r="A266" s="4" t="s">
        <v>777</v>
      </c>
      <c r="B266" s="5" t="n">
        <v>816</v>
      </c>
    </row>
    <row r="267" spans="1:5">
      <c r="A267" s="4" t="s">
        <v>781</v>
      </c>
      <c r="B267" s="6" t="n">
        <v>27</v>
      </c>
    </row>
    <row r="268" spans="1:5">
      <c r="A268" s="4" t="s">
        <v>782</v>
      </c>
      <c r="B268" s="5" t="n">
        <v>2017</v>
      </c>
    </row>
    <row r="269" spans="1:5">
      <c r="A269" s="4" t="s">
        <v>1319</v>
      </c>
    </row>
    <row r="270" spans="1:5">
      <c r="A270" s="3" t="s">
        <v>776</v>
      </c>
    </row>
    <row r="271" spans="1:5">
      <c r="A271" s="4" t="s">
        <v>779</v>
      </c>
      <c r="B271" s="6" t="n">
        <v>973</v>
      </c>
    </row>
    <row r="272" spans="1:5">
      <c r="A272" s="4" t="s">
        <v>37</v>
      </c>
      <c r="B272" s="5" t="n">
        <v>582</v>
      </c>
    </row>
    <row r="273" spans="1:5">
      <c r="A273" s="4" t="s">
        <v>780</v>
      </c>
      <c r="B273" s="5" t="n">
        <v>391</v>
      </c>
    </row>
    <row r="274" spans="1:5">
      <c r="A274" s="4" t="s">
        <v>777</v>
      </c>
      <c r="B274" s="5" t="n">
        <v>973</v>
      </c>
    </row>
    <row r="275" spans="1:5">
      <c r="A275" s="4" t="s">
        <v>781</v>
      </c>
      <c r="B275" s="6" t="n">
        <v>30</v>
      </c>
    </row>
    <row r="276" spans="1:5">
      <c r="A276" s="4" t="s">
        <v>782</v>
      </c>
      <c r="B276" s="5" t="n">
        <v>2017</v>
      </c>
    </row>
    <row r="277" spans="1:5">
      <c r="A277" s="4" t="s">
        <v>1320</v>
      </c>
    </row>
    <row r="278" spans="1:5">
      <c r="A278" s="3" t="s">
        <v>776</v>
      </c>
    </row>
    <row r="279" spans="1:5">
      <c r="A279" s="4" t="s">
        <v>779</v>
      </c>
      <c r="B279" s="6" t="n">
        <v>1036</v>
      </c>
    </row>
    <row r="280" spans="1:5">
      <c r="A280" s="4" t="s">
        <v>37</v>
      </c>
      <c r="B280" s="5" t="n">
        <v>434</v>
      </c>
    </row>
    <row r="281" spans="1:5">
      <c r="A281" s="4" t="s">
        <v>780</v>
      </c>
      <c r="B281" s="5" t="n">
        <v>602</v>
      </c>
    </row>
    <row r="282" spans="1:5">
      <c r="A282" s="4" t="s">
        <v>777</v>
      </c>
      <c r="B282" s="5" t="n">
        <v>1036</v>
      </c>
    </row>
    <row r="283" spans="1:5">
      <c r="A283" s="4" t="s">
        <v>781</v>
      </c>
      <c r="B283" s="6" t="n">
        <v>42</v>
      </c>
    </row>
    <row r="284" spans="1:5">
      <c r="A284" s="4" t="s">
        <v>782</v>
      </c>
      <c r="B284" s="5" t="n">
        <v>2017</v>
      </c>
    </row>
    <row r="285" spans="1:5">
      <c r="A285" s="4" t="s">
        <v>1321</v>
      </c>
    </row>
    <row r="286" spans="1:5">
      <c r="A286" s="3" t="s">
        <v>776</v>
      </c>
    </row>
    <row r="287" spans="1:5">
      <c r="A287" s="4" t="s">
        <v>779</v>
      </c>
      <c r="B287" s="6" t="n">
        <v>1056</v>
      </c>
    </row>
    <row r="288" spans="1:5">
      <c r="A288" s="4" t="s">
        <v>37</v>
      </c>
      <c r="B288" s="5" t="n">
        <v>432</v>
      </c>
    </row>
    <row r="289" spans="1:5">
      <c r="A289" s="4" t="s">
        <v>780</v>
      </c>
      <c r="B289" s="5" t="n">
        <v>624</v>
      </c>
    </row>
    <row r="290" spans="1:5">
      <c r="A290" s="4" t="s">
        <v>777</v>
      </c>
      <c r="B290" s="5" t="n">
        <v>1056</v>
      </c>
    </row>
    <row r="291" spans="1:5">
      <c r="A291" s="4" t="s">
        <v>781</v>
      </c>
      <c r="B291" s="6" t="n">
        <v>47</v>
      </c>
    </row>
    <row r="292" spans="1:5">
      <c r="A292" s="4" t="s">
        <v>782</v>
      </c>
      <c r="B292" s="5" t="n">
        <v>2017</v>
      </c>
    </row>
    <row r="293" spans="1:5">
      <c r="A293" s="4" t="s">
        <v>1322</v>
      </c>
    </row>
    <row r="294" spans="1:5">
      <c r="A294" s="3" t="s">
        <v>776</v>
      </c>
    </row>
    <row r="295" spans="1:5">
      <c r="A295" s="4" t="s">
        <v>779</v>
      </c>
      <c r="B295" s="6" t="n">
        <v>1116</v>
      </c>
    </row>
    <row r="296" spans="1:5">
      <c r="A296" s="4" t="s">
        <v>37</v>
      </c>
      <c r="B296" s="5" t="n">
        <v>50</v>
      </c>
    </row>
    <row r="297" spans="1:5">
      <c r="A297" s="4" t="s">
        <v>780</v>
      </c>
      <c r="B297" s="5" t="n">
        <v>1066</v>
      </c>
    </row>
    <row r="298" spans="1:5">
      <c r="A298" s="4" t="s">
        <v>777</v>
      </c>
      <c r="B298" s="5" t="n">
        <v>1116</v>
      </c>
    </row>
    <row r="299" spans="1:5">
      <c r="A299" s="4" t="s">
        <v>781</v>
      </c>
      <c r="B299" s="6" t="n">
        <v>77</v>
      </c>
    </row>
    <row r="300" spans="1:5">
      <c r="A300" s="4" t="s">
        <v>782</v>
      </c>
      <c r="B300" s="5" t="n">
        <v>2017</v>
      </c>
    </row>
    <row r="301" spans="1:5">
      <c r="A301" s="4" t="s">
        <v>1323</v>
      </c>
    </row>
    <row r="302" spans="1:5">
      <c r="A302" s="3" t="s">
        <v>776</v>
      </c>
    </row>
    <row r="303" spans="1:5">
      <c r="A303" s="4" t="s">
        <v>779</v>
      </c>
      <c r="B303" s="6" t="n">
        <v>1436</v>
      </c>
    </row>
    <row r="304" spans="1:5">
      <c r="A304" s="4" t="s">
        <v>37</v>
      </c>
      <c r="B304" s="5" t="n">
        <v>472</v>
      </c>
    </row>
    <row r="305" spans="1:5">
      <c r="A305" s="4" t="s">
        <v>780</v>
      </c>
      <c r="B305" s="5" t="n">
        <v>964</v>
      </c>
    </row>
    <row r="306" spans="1:5">
      <c r="A306" s="4" t="s">
        <v>777</v>
      </c>
      <c r="B306" s="5" t="n">
        <v>1436</v>
      </c>
    </row>
    <row r="307" spans="1:5">
      <c r="A307" s="4" t="s">
        <v>781</v>
      </c>
      <c r="B307" s="6" t="n">
        <v>70</v>
      </c>
    </row>
    <row r="308" spans="1:5">
      <c r="A308" s="4" t="s">
        <v>782</v>
      </c>
      <c r="B308" s="5" t="n">
        <v>2017</v>
      </c>
    </row>
    <row r="309" spans="1:5">
      <c r="A309" s="4" t="s">
        <v>1324</v>
      </c>
    </row>
    <row r="310" spans="1:5">
      <c r="A310" s="3" t="s">
        <v>776</v>
      </c>
    </row>
    <row r="311" spans="1:5">
      <c r="A311" s="4" t="s">
        <v>779</v>
      </c>
      <c r="B311" s="6" t="n">
        <v>1624</v>
      </c>
    </row>
    <row r="312" spans="1:5">
      <c r="A312" s="4" t="s">
        <v>37</v>
      </c>
      <c r="B312" s="5" t="n">
        <v>999</v>
      </c>
    </row>
    <row r="313" spans="1:5">
      <c r="A313" s="4" t="s">
        <v>780</v>
      </c>
      <c r="B313" s="5" t="n">
        <v>625</v>
      </c>
    </row>
    <row r="314" spans="1:5">
      <c r="A314" s="4" t="s">
        <v>777</v>
      </c>
      <c r="B314" s="5" t="n">
        <v>1624</v>
      </c>
    </row>
    <row r="315" spans="1:5">
      <c r="A315" s="4" t="s">
        <v>781</v>
      </c>
      <c r="B315" s="6" t="n">
        <v>45</v>
      </c>
    </row>
    <row r="316" spans="1:5">
      <c r="A316" s="4" t="s">
        <v>782</v>
      </c>
      <c r="B316" s="5" t="n">
        <v>2017</v>
      </c>
    </row>
    <row r="317" spans="1:5">
      <c r="A317" s="4" t="s">
        <v>1325</v>
      </c>
    </row>
    <row r="318" spans="1:5">
      <c r="A318" s="3" t="s">
        <v>776</v>
      </c>
    </row>
    <row r="319" spans="1:5">
      <c r="A319" s="4" t="s">
        <v>779</v>
      </c>
      <c r="B319" s="6" t="n">
        <v>1644</v>
      </c>
    </row>
    <row r="320" spans="1:5">
      <c r="A320" s="4" t="s">
        <v>37</v>
      </c>
      <c r="B320" s="5" t="n">
        <v>1283</v>
      </c>
    </row>
    <row r="321" spans="1:5">
      <c r="A321" s="4" t="s">
        <v>780</v>
      </c>
      <c r="B321" s="5" t="n">
        <v>361</v>
      </c>
    </row>
    <row r="322" spans="1:5">
      <c r="A322" s="4" t="s">
        <v>777</v>
      </c>
      <c r="B322" s="5" t="n">
        <v>1644</v>
      </c>
    </row>
    <row r="323" spans="1:5">
      <c r="A323" s="4" t="s">
        <v>781</v>
      </c>
      <c r="B323" s="6" t="n">
        <v>27</v>
      </c>
    </row>
    <row r="324" spans="1:5">
      <c r="A324" s="4" t="s">
        <v>782</v>
      </c>
      <c r="B324" s="5" t="n">
        <v>2017</v>
      </c>
    </row>
    <row r="325" spans="1:5">
      <c r="A325" s="4" t="s">
        <v>1326</v>
      </c>
    </row>
    <row r="326" spans="1:5">
      <c r="A326" s="3" t="s">
        <v>776</v>
      </c>
    </row>
    <row r="327" spans="1:5">
      <c r="A327" s="4" t="s">
        <v>779</v>
      </c>
      <c r="B327" s="6" t="n">
        <v>1682</v>
      </c>
    </row>
    <row r="328" spans="1:5">
      <c r="A328" s="4" t="s">
        <v>37</v>
      </c>
      <c r="B328" s="5" t="n">
        <v>1135</v>
      </c>
    </row>
    <row r="329" spans="1:5">
      <c r="A329" s="4" t="s">
        <v>780</v>
      </c>
      <c r="B329" s="5" t="n">
        <v>547</v>
      </c>
    </row>
    <row r="330" spans="1:5">
      <c r="A330" s="4" t="s">
        <v>777</v>
      </c>
      <c r="B330" s="5" t="n">
        <v>1682</v>
      </c>
    </row>
    <row r="331" spans="1:5">
      <c r="A331" s="4" t="s">
        <v>781</v>
      </c>
      <c r="B331" s="6" t="n">
        <v>43</v>
      </c>
    </row>
    <row r="332" spans="1:5">
      <c r="A332" s="4" t="s">
        <v>782</v>
      </c>
      <c r="B332" s="5" t="n">
        <v>2017</v>
      </c>
    </row>
    <row r="333" spans="1:5">
      <c r="A333" s="4" t="s">
        <v>1327</v>
      </c>
    </row>
    <row r="334" spans="1:5">
      <c r="A334" s="3" t="s">
        <v>776</v>
      </c>
    </row>
    <row r="335" spans="1:5">
      <c r="A335" s="4" t="s">
        <v>779</v>
      </c>
      <c r="B335" s="6" t="n">
        <v>1712</v>
      </c>
    </row>
    <row r="336" spans="1:5">
      <c r="A336" s="4" t="s">
        <v>37</v>
      </c>
      <c r="B336" s="5" t="n">
        <v>1410</v>
      </c>
    </row>
    <row r="337" spans="1:5">
      <c r="A337" s="4" t="s">
        <v>780</v>
      </c>
      <c r="B337" s="5" t="n">
        <v>302</v>
      </c>
    </row>
    <row r="338" spans="1:5">
      <c r="A338" s="4" t="s">
        <v>777</v>
      </c>
      <c r="B338" s="5" t="n">
        <v>1712</v>
      </c>
    </row>
    <row r="339" spans="1:5">
      <c r="A339" s="4" t="s">
        <v>781</v>
      </c>
      <c r="B339" s="6" t="n">
        <v>19</v>
      </c>
    </row>
    <row r="340" spans="1:5">
      <c r="A340" s="4" t="s">
        <v>782</v>
      </c>
      <c r="B340" s="5" t="n">
        <v>2017</v>
      </c>
    </row>
    <row r="341" spans="1:5">
      <c r="A341" s="4" t="s">
        <v>1328</v>
      </c>
    </row>
    <row r="342" spans="1:5">
      <c r="A342" s="3" t="s">
        <v>776</v>
      </c>
    </row>
    <row r="343" spans="1:5">
      <c r="A343" s="4" t="s">
        <v>779</v>
      </c>
      <c r="B343" s="6" t="n">
        <v>1729</v>
      </c>
    </row>
    <row r="344" spans="1:5">
      <c r="A344" s="4" t="s">
        <v>37</v>
      </c>
      <c r="B344" s="5" t="n">
        <v>1268</v>
      </c>
    </row>
    <row r="345" spans="1:5">
      <c r="A345" s="4" t="s">
        <v>780</v>
      </c>
      <c r="B345" s="5" t="n">
        <v>461</v>
      </c>
    </row>
    <row r="346" spans="1:5">
      <c r="A346" s="4" t="s">
        <v>777</v>
      </c>
      <c r="B346" s="5" t="n">
        <v>1729</v>
      </c>
    </row>
    <row r="347" spans="1:5">
      <c r="A347" s="4" t="s">
        <v>781</v>
      </c>
      <c r="B347" s="6" t="n">
        <v>39</v>
      </c>
    </row>
    <row r="348" spans="1:5">
      <c r="A348" s="4" t="s">
        <v>782</v>
      </c>
      <c r="B348" s="5" t="n">
        <v>2017</v>
      </c>
    </row>
    <row r="349" spans="1:5">
      <c r="A349" s="4" t="s">
        <v>1329</v>
      </c>
    </row>
    <row r="350" spans="1:5">
      <c r="A350" s="3" t="s">
        <v>776</v>
      </c>
    </row>
    <row r="351" spans="1:5">
      <c r="A351" s="4" t="s">
        <v>779</v>
      </c>
      <c r="B351" s="6" t="n">
        <v>1738</v>
      </c>
    </row>
    <row r="352" spans="1:5">
      <c r="A352" s="4" t="s">
        <v>37</v>
      </c>
      <c r="B352" s="5" t="n">
        <v>1189</v>
      </c>
    </row>
    <row r="353" spans="1:5">
      <c r="A353" s="4" t="s">
        <v>780</v>
      </c>
      <c r="B353" s="5" t="n">
        <v>549</v>
      </c>
    </row>
    <row r="354" spans="1:5">
      <c r="A354" s="4" t="s">
        <v>777</v>
      </c>
      <c r="B354" s="5" t="n">
        <v>1738</v>
      </c>
    </row>
    <row r="355" spans="1:5">
      <c r="A355" s="4" t="s">
        <v>781</v>
      </c>
      <c r="B355" s="6" t="n">
        <v>31</v>
      </c>
    </row>
    <row r="356" spans="1:5">
      <c r="A356" s="4" t="s">
        <v>782</v>
      </c>
      <c r="B356" s="5" t="n">
        <v>2017</v>
      </c>
    </row>
    <row r="357" spans="1:5">
      <c r="A357" s="4" t="s">
        <v>1330</v>
      </c>
    </row>
    <row r="358" spans="1:5">
      <c r="A358" s="3" t="s">
        <v>776</v>
      </c>
    </row>
    <row r="359" spans="1:5">
      <c r="A359" s="4" t="s">
        <v>779</v>
      </c>
      <c r="B359" s="6" t="n">
        <v>1901</v>
      </c>
    </row>
    <row r="360" spans="1:5">
      <c r="A360" s="4" t="s">
        <v>37</v>
      </c>
      <c r="B360" s="5" t="n">
        <v>1021</v>
      </c>
    </row>
    <row r="361" spans="1:5">
      <c r="A361" s="4" t="s">
        <v>780</v>
      </c>
      <c r="B361" s="5" t="n">
        <v>880</v>
      </c>
    </row>
    <row r="362" spans="1:5">
      <c r="A362" s="4" t="s">
        <v>777</v>
      </c>
      <c r="B362" s="5" t="n">
        <v>1901</v>
      </c>
    </row>
    <row r="363" spans="1:5">
      <c r="A363" s="4" t="s">
        <v>781</v>
      </c>
      <c r="B363" s="6" t="n">
        <v>73</v>
      </c>
    </row>
    <row r="364" spans="1:5">
      <c r="A364" s="4" t="s">
        <v>782</v>
      </c>
      <c r="B364" s="5" t="n">
        <v>2017</v>
      </c>
    </row>
    <row r="365" spans="1:5">
      <c r="A365" s="4" t="s">
        <v>1331</v>
      </c>
    </row>
    <row r="366" spans="1:5">
      <c r="A366" s="3" t="s">
        <v>776</v>
      </c>
    </row>
    <row r="367" spans="1:5">
      <c r="A367" s="4" t="s">
        <v>779</v>
      </c>
      <c r="B367" s="6" t="n">
        <v>2046</v>
      </c>
    </row>
    <row r="368" spans="1:5">
      <c r="A368" s="4" t="s">
        <v>37</v>
      </c>
      <c r="B368" s="5" t="n">
        <v>746</v>
      </c>
    </row>
    <row r="369" spans="1:5">
      <c r="A369" s="4" t="s">
        <v>780</v>
      </c>
      <c r="B369" s="5" t="n">
        <v>1300</v>
      </c>
    </row>
    <row r="370" spans="1:5">
      <c r="A370" s="4" t="s">
        <v>777</v>
      </c>
      <c r="B370" s="5" t="n">
        <v>2046</v>
      </c>
    </row>
    <row r="371" spans="1:5">
      <c r="A371" s="4" t="s">
        <v>781</v>
      </c>
      <c r="B371" s="6" t="n">
        <v>90</v>
      </c>
    </row>
    <row r="372" spans="1:5">
      <c r="A372" s="4" t="s">
        <v>782</v>
      </c>
      <c r="B372" s="5" t="n">
        <v>2017</v>
      </c>
    </row>
    <row r="373" spans="1:5">
      <c r="A373" s="4" t="s">
        <v>1332</v>
      </c>
    </row>
    <row r="374" spans="1:5">
      <c r="A374" s="3" t="s">
        <v>776</v>
      </c>
    </row>
    <row r="375" spans="1:5">
      <c r="A375" s="4" t="s">
        <v>779</v>
      </c>
      <c r="B375" s="6" t="n">
        <v>2179</v>
      </c>
    </row>
    <row r="376" spans="1:5">
      <c r="A376" s="4" t="s">
        <v>37</v>
      </c>
      <c r="B376" s="5" t="n">
        <v>1476</v>
      </c>
    </row>
    <row r="377" spans="1:5">
      <c r="A377" s="4" t="s">
        <v>780</v>
      </c>
      <c r="B377" s="5" t="n">
        <v>703</v>
      </c>
    </row>
    <row r="378" spans="1:5">
      <c r="A378" s="4" t="s">
        <v>777</v>
      </c>
      <c r="B378" s="5" t="n">
        <v>2179</v>
      </c>
    </row>
    <row r="379" spans="1:5">
      <c r="A379" s="4" t="s">
        <v>781</v>
      </c>
      <c r="B379" s="6" t="n">
        <v>50</v>
      </c>
    </row>
    <row r="380" spans="1:5">
      <c r="A380" s="4" t="s">
        <v>782</v>
      </c>
      <c r="B380" s="5" t="n">
        <v>2017</v>
      </c>
    </row>
    <row r="381" spans="1:5">
      <c r="A381" s="4" t="s">
        <v>1333</v>
      </c>
    </row>
    <row r="382" spans="1:5">
      <c r="A382" s="3" t="s">
        <v>776</v>
      </c>
    </row>
    <row r="383" spans="1:5">
      <c r="A383" s="4" t="s">
        <v>779</v>
      </c>
      <c r="B383" s="6" t="n">
        <v>2230</v>
      </c>
    </row>
    <row r="384" spans="1:5">
      <c r="A384" s="4" t="s">
        <v>37</v>
      </c>
      <c r="B384" s="5" t="n">
        <v>934</v>
      </c>
    </row>
    <row r="385" spans="1:5">
      <c r="A385" s="4" t="s">
        <v>780</v>
      </c>
      <c r="B385" s="5" t="n">
        <v>1296</v>
      </c>
    </row>
    <row r="386" spans="1:5">
      <c r="A386" s="4" t="s">
        <v>777</v>
      </c>
      <c r="B386" s="5" t="n">
        <v>2230</v>
      </c>
    </row>
    <row r="387" spans="1:5">
      <c r="A387" s="4" t="s">
        <v>781</v>
      </c>
      <c r="B387" s="6" t="n">
        <v>92</v>
      </c>
    </row>
    <row r="388" spans="1:5">
      <c r="A388" s="4" t="s">
        <v>782</v>
      </c>
      <c r="B388" s="5" t="n">
        <v>2017</v>
      </c>
    </row>
    <row r="389" spans="1:5">
      <c r="A389" s="4" t="s">
        <v>1334</v>
      </c>
    </row>
    <row r="390" spans="1:5">
      <c r="A390" s="3" t="s">
        <v>776</v>
      </c>
    </row>
    <row r="391" spans="1:5">
      <c r="A391" s="4" t="s">
        <v>779</v>
      </c>
      <c r="B391" s="6" t="n">
        <v>2603</v>
      </c>
    </row>
    <row r="392" spans="1:5">
      <c r="A392" s="4" t="s">
        <v>37</v>
      </c>
      <c r="B392" s="5" t="n">
        <v>1869</v>
      </c>
    </row>
    <row r="393" spans="1:5">
      <c r="A393" s="4" t="s">
        <v>780</v>
      </c>
      <c r="B393" s="5" t="n">
        <v>734</v>
      </c>
    </row>
    <row r="394" spans="1:5">
      <c r="A394" s="4" t="s">
        <v>777</v>
      </c>
      <c r="B394" s="5" t="n">
        <v>2603</v>
      </c>
    </row>
    <row r="395" spans="1:5">
      <c r="A395" s="4" t="s">
        <v>781</v>
      </c>
      <c r="B395" s="6" t="n">
        <v>19</v>
      </c>
    </row>
    <row r="396" spans="1:5">
      <c r="A396" s="4" t="s">
        <v>782</v>
      </c>
      <c r="B396" s="5" t="n">
        <v>20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5</v>
      </c>
      <c r="B1" s="2" t="s">
        <v>1</v>
      </c>
    </row>
    <row r="2" spans="1:5">
      <c r="B2" s="2" t="s">
        <v>2</v>
      </c>
      <c r="C2" s="2" t="s">
        <v>35</v>
      </c>
      <c r="D2" s="2" t="s">
        <v>78</v>
      </c>
      <c r="E2" s="2" t="s">
        <v>621</v>
      </c>
    </row>
    <row r="3" spans="1:5">
      <c r="A3" s="3" t="s">
        <v>776</v>
      </c>
    </row>
    <row r="4" spans="1:5">
      <c r="A4" s="4" t="s">
        <v>777</v>
      </c>
      <c r="B4" s="6" t="n">
        <v>1043106</v>
      </c>
      <c r="C4" s="6" t="n">
        <v>970964</v>
      </c>
      <c r="D4" s="6" t="n">
        <v>782166</v>
      </c>
      <c r="E4" s="6" t="n">
        <v>783233</v>
      </c>
    </row>
    <row r="5" spans="1:5">
      <c r="A5" s="4" t="s">
        <v>1336</v>
      </c>
    </row>
    <row r="6" spans="1:5">
      <c r="A6" s="3" t="s">
        <v>776</v>
      </c>
    </row>
    <row r="7" spans="1:5">
      <c r="A7" s="4" t="s">
        <v>779</v>
      </c>
      <c r="B7" s="5" t="n">
        <v>45846</v>
      </c>
    </row>
    <row r="8" spans="1:5">
      <c r="A8" s="4" t="s">
        <v>870</v>
      </c>
      <c r="B8" s="5" t="n">
        <v>15133</v>
      </c>
    </row>
    <row r="9" spans="1:5">
      <c r="A9" s="4" t="s">
        <v>37</v>
      </c>
      <c r="B9" s="5" t="n">
        <v>21703</v>
      </c>
    </row>
    <row r="10" spans="1:5">
      <c r="A10" s="4" t="s">
        <v>780</v>
      </c>
      <c r="B10" s="5" t="n">
        <v>39276</v>
      </c>
    </row>
    <row r="11" spans="1:5">
      <c r="A11" s="4" t="s">
        <v>777</v>
      </c>
      <c r="B11" s="5" t="n">
        <v>60979</v>
      </c>
    </row>
    <row r="12" spans="1:5">
      <c r="A12" s="4" t="s">
        <v>781</v>
      </c>
      <c r="B12" s="5" t="n">
        <v>26242</v>
      </c>
    </row>
    <row r="13" spans="1:5">
      <c r="A13" s="4" t="s">
        <v>1337</v>
      </c>
    </row>
    <row r="14" spans="1:5">
      <c r="A14" s="3" t="s">
        <v>776</v>
      </c>
    </row>
    <row r="15" spans="1:5">
      <c r="A15" s="4" t="s">
        <v>779</v>
      </c>
      <c r="B15" s="5" t="n">
        <v>4439</v>
      </c>
    </row>
    <row r="16" spans="1:5">
      <c r="A16" s="4" t="s">
        <v>37</v>
      </c>
      <c r="B16" s="5" t="n">
        <v>439</v>
      </c>
    </row>
    <row r="17" spans="1:5">
      <c r="A17" s="4" t="s">
        <v>780</v>
      </c>
      <c r="B17" s="5" t="n">
        <v>4000</v>
      </c>
    </row>
    <row r="18" spans="1:5">
      <c r="A18" s="4" t="s">
        <v>777</v>
      </c>
      <c r="B18" s="5" t="n">
        <v>4439</v>
      </c>
    </row>
    <row r="19" spans="1:5">
      <c r="A19" s="4" t="s">
        <v>781</v>
      </c>
      <c r="B19" s="6" t="n">
        <v>754</v>
      </c>
    </row>
    <row r="20" spans="1:5">
      <c r="A20" s="4" t="s">
        <v>782</v>
      </c>
      <c r="B20" s="5" t="n">
        <v>2014</v>
      </c>
    </row>
    <row r="21" spans="1:5">
      <c r="A21" s="4" t="s">
        <v>1338</v>
      </c>
    </row>
    <row r="22" spans="1:5">
      <c r="A22" s="3" t="s">
        <v>776</v>
      </c>
    </row>
    <row r="23" spans="1:5">
      <c r="A23" s="4" t="s">
        <v>779</v>
      </c>
      <c r="B23" s="6" t="n">
        <v>1413</v>
      </c>
    </row>
    <row r="24" spans="1:5">
      <c r="A24" s="4" t="s">
        <v>37</v>
      </c>
      <c r="B24" s="5" t="n">
        <v>914</v>
      </c>
    </row>
    <row r="25" spans="1:5">
      <c r="A25" s="4" t="s">
        <v>780</v>
      </c>
      <c r="B25" s="5" t="n">
        <v>499</v>
      </c>
    </row>
    <row r="26" spans="1:5">
      <c r="A26" s="4" t="s">
        <v>777</v>
      </c>
      <c r="B26" s="5" t="n">
        <v>1413</v>
      </c>
    </row>
    <row r="27" spans="1:5">
      <c r="A27" s="4" t="s">
        <v>781</v>
      </c>
      <c r="B27" s="6" t="n">
        <v>20</v>
      </c>
    </row>
    <row r="28" spans="1:5">
      <c r="A28" s="4" t="s">
        <v>782</v>
      </c>
      <c r="B28" s="5" t="n">
        <v>2018</v>
      </c>
    </row>
    <row r="29" spans="1:5">
      <c r="A29" s="4" t="s">
        <v>1339</v>
      </c>
    </row>
    <row r="30" spans="1:5">
      <c r="A30" s="3" t="s">
        <v>776</v>
      </c>
    </row>
    <row r="31" spans="1:5">
      <c r="A31" s="4" t="s">
        <v>779</v>
      </c>
      <c r="B31" s="6" t="n">
        <v>2000</v>
      </c>
    </row>
    <row r="32" spans="1:5">
      <c r="A32" s="4" t="s">
        <v>37</v>
      </c>
      <c r="B32" s="5" t="n">
        <v>1415</v>
      </c>
    </row>
    <row r="33" spans="1:5">
      <c r="A33" s="4" t="s">
        <v>780</v>
      </c>
      <c r="B33" s="5" t="n">
        <v>585</v>
      </c>
    </row>
    <row r="34" spans="1:5">
      <c r="A34" s="4" t="s">
        <v>777</v>
      </c>
      <c r="B34" s="5" t="n">
        <v>2000</v>
      </c>
    </row>
    <row r="35" spans="1:5">
      <c r="A35" s="4" t="s">
        <v>781</v>
      </c>
      <c r="B35" s="6" t="n">
        <v>22</v>
      </c>
    </row>
    <row r="36" spans="1:5">
      <c r="A36" s="4" t="s">
        <v>782</v>
      </c>
      <c r="B36" s="5" t="n">
        <v>2018</v>
      </c>
    </row>
    <row r="37" spans="1:5">
      <c r="A37" s="4" t="s">
        <v>1340</v>
      </c>
    </row>
    <row r="38" spans="1:5">
      <c r="A38" s="3" t="s">
        <v>776</v>
      </c>
    </row>
    <row r="39" spans="1:5">
      <c r="A39" s="4" t="s">
        <v>779</v>
      </c>
      <c r="B39" s="6" t="n">
        <v>1679</v>
      </c>
    </row>
    <row r="40" spans="1:5">
      <c r="A40" s="4" t="s">
        <v>37</v>
      </c>
      <c r="B40" s="5" t="n">
        <v>1085</v>
      </c>
    </row>
    <row r="41" spans="1:5">
      <c r="A41" s="4" t="s">
        <v>780</v>
      </c>
      <c r="B41" s="5" t="n">
        <v>594</v>
      </c>
    </row>
    <row r="42" spans="1:5">
      <c r="A42" s="4" t="s">
        <v>777</v>
      </c>
      <c r="B42" s="5" t="n">
        <v>1679</v>
      </c>
    </row>
    <row r="43" spans="1:5">
      <c r="A43" s="4" t="s">
        <v>781</v>
      </c>
      <c r="B43" s="6" t="n">
        <v>45</v>
      </c>
    </row>
    <row r="44" spans="1:5">
      <c r="A44" s="4" t="s">
        <v>782</v>
      </c>
      <c r="B44" s="5" t="n">
        <v>2017</v>
      </c>
    </row>
    <row r="45" spans="1:5">
      <c r="A45" s="4" t="s">
        <v>1341</v>
      </c>
    </row>
    <row r="46" spans="1:5">
      <c r="A46" s="3" t="s">
        <v>776</v>
      </c>
    </row>
    <row r="47" spans="1:5">
      <c r="A47" s="4" t="s">
        <v>779</v>
      </c>
      <c r="B47" s="6" t="n">
        <v>1816</v>
      </c>
    </row>
    <row r="48" spans="1:5">
      <c r="A48" s="4" t="s">
        <v>37</v>
      </c>
      <c r="B48" s="5" t="n">
        <v>1413</v>
      </c>
    </row>
    <row r="49" spans="1:5">
      <c r="A49" s="4" t="s">
        <v>780</v>
      </c>
      <c r="B49" s="5" t="n">
        <v>403</v>
      </c>
    </row>
    <row r="50" spans="1:5">
      <c r="A50" s="4" t="s">
        <v>777</v>
      </c>
      <c r="B50" s="5" t="n">
        <v>1816</v>
      </c>
    </row>
    <row r="51" spans="1:5">
      <c r="A51" s="4" t="s">
        <v>781</v>
      </c>
      <c r="B51" s="6" t="n">
        <v>35</v>
      </c>
    </row>
    <row r="52" spans="1:5">
      <c r="A52" s="4" t="s">
        <v>782</v>
      </c>
      <c r="B52" s="5" t="n">
        <v>2017</v>
      </c>
    </row>
    <row r="53" spans="1:5">
      <c r="A53" s="4" t="s">
        <v>1342</v>
      </c>
    </row>
    <row r="54" spans="1:5">
      <c r="A54" s="3" t="s">
        <v>776</v>
      </c>
    </row>
    <row r="55" spans="1:5">
      <c r="A55" s="4" t="s">
        <v>779</v>
      </c>
      <c r="B55" s="6" t="n">
        <v>2370</v>
      </c>
    </row>
    <row r="56" spans="1:5">
      <c r="A56" s="4" t="s">
        <v>37</v>
      </c>
      <c r="B56" s="5" t="n">
        <v>1767</v>
      </c>
    </row>
    <row r="57" spans="1:5">
      <c r="A57" s="4" t="s">
        <v>780</v>
      </c>
      <c r="B57" s="5" t="n">
        <v>603</v>
      </c>
    </row>
    <row r="58" spans="1:5">
      <c r="A58" s="4" t="s">
        <v>777</v>
      </c>
      <c r="B58" s="5" t="n">
        <v>2370</v>
      </c>
    </row>
    <row r="59" spans="1:5">
      <c r="A59" s="4" t="s">
        <v>781</v>
      </c>
      <c r="B59" s="6" t="n">
        <v>47</v>
      </c>
    </row>
    <row r="60" spans="1:5">
      <c r="A60" s="4" t="s">
        <v>782</v>
      </c>
      <c r="B60" s="5" t="n">
        <v>2017</v>
      </c>
    </row>
    <row r="61" spans="1:5">
      <c r="A61" s="4" t="s">
        <v>1343</v>
      </c>
    </row>
    <row r="62" spans="1:5">
      <c r="A62" s="3" t="s">
        <v>776</v>
      </c>
    </row>
    <row r="63" spans="1:5">
      <c r="A63" s="4" t="s">
        <v>779</v>
      </c>
      <c r="B63" s="6" t="n">
        <v>2115</v>
      </c>
    </row>
    <row r="64" spans="1:5">
      <c r="A64" s="4" t="s">
        <v>870</v>
      </c>
      <c r="B64" s="5" t="n">
        <v>49</v>
      </c>
    </row>
    <row r="65" spans="1:5">
      <c r="A65" s="4" t="s">
        <v>37</v>
      </c>
      <c r="B65" s="5" t="n">
        <v>866</v>
      </c>
    </row>
    <row r="66" spans="1:5">
      <c r="A66" s="4" t="s">
        <v>780</v>
      </c>
      <c r="B66" s="5" t="n">
        <v>1298</v>
      </c>
    </row>
    <row r="67" spans="1:5">
      <c r="A67" s="4" t="s">
        <v>777</v>
      </c>
      <c r="B67" s="5" t="n">
        <v>2164</v>
      </c>
    </row>
    <row r="68" spans="1:5">
      <c r="A68" s="4" t="s">
        <v>781</v>
      </c>
      <c r="B68" s="6" t="n">
        <v>721</v>
      </c>
    </row>
    <row r="69" spans="1:5">
      <c r="A69" s="4" t="s">
        <v>782</v>
      </c>
      <c r="B69" s="5" t="n">
        <v>2007</v>
      </c>
    </row>
    <row r="70" spans="1:5">
      <c r="A70" s="4" t="s">
        <v>1344</v>
      </c>
    </row>
    <row r="71" spans="1:5">
      <c r="A71" s="3" t="s">
        <v>776</v>
      </c>
    </row>
    <row r="72" spans="1:5">
      <c r="A72" s="4" t="s">
        <v>779</v>
      </c>
      <c r="B72" s="6" t="n">
        <v>2208</v>
      </c>
    </row>
    <row r="73" spans="1:5">
      <c r="A73" s="4" t="s">
        <v>37</v>
      </c>
      <c r="B73" s="5" t="n">
        <v>1504</v>
      </c>
    </row>
    <row r="74" spans="1:5">
      <c r="A74" s="4" t="s">
        <v>780</v>
      </c>
      <c r="B74" s="5" t="n">
        <v>704</v>
      </c>
    </row>
    <row r="75" spans="1:5">
      <c r="A75" s="4" t="s">
        <v>777</v>
      </c>
      <c r="B75" s="5" t="n">
        <v>2208</v>
      </c>
    </row>
    <row r="76" spans="1:5">
      <c r="A76" s="4" t="s">
        <v>781</v>
      </c>
      <c r="B76" s="6" t="n">
        <v>26</v>
      </c>
    </row>
    <row r="77" spans="1:5">
      <c r="A77" s="4" t="s">
        <v>782</v>
      </c>
      <c r="B77" s="5" t="n">
        <v>2018</v>
      </c>
    </row>
    <row r="78" spans="1:5">
      <c r="A78" s="4" t="s">
        <v>1345</v>
      </c>
    </row>
    <row r="79" spans="1:5">
      <c r="A79" s="3" t="s">
        <v>776</v>
      </c>
    </row>
    <row r="80" spans="1:5">
      <c r="A80" s="4" t="s">
        <v>779</v>
      </c>
      <c r="B80" s="6" t="n">
        <v>3296</v>
      </c>
    </row>
    <row r="81" spans="1:5">
      <c r="A81" s="4" t="s">
        <v>37</v>
      </c>
      <c r="B81" s="5" t="n">
        <v>245</v>
      </c>
    </row>
    <row r="82" spans="1:5">
      <c r="A82" s="4" t="s">
        <v>780</v>
      </c>
      <c r="B82" s="5" t="n">
        <v>3051</v>
      </c>
    </row>
    <row r="83" spans="1:5">
      <c r="A83" s="4" t="s">
        <v>777</v>
      </c>
      <c r="B83" s="5" t="n">
        <v>3296</v>
      </c>
    </row>
    <row r="84" spans="1:5">
      <c r="A84" s="4" t="s">
        <v>781</v>
      </c>
      <c r="B84" s="6" t="n">
        <v>550</v>
      </c>
    </row>
    <row r="85" spans="1:5">
      <c r="A85" s="4" t="s">
        <v>782</v>
      </c>
      <c r="B85" s="5" t="n">
        <v>2014</v>
      </c>
    </row>
    <row r="86" spans="1:5">
      <c r="A86" s="4" t="s">
        <v>1346</v>
      </c>
    </row>
    <row r="87" spans="1:5">
      <c r="A87" s="3" t="s">
        <v>776</v>
      </c>
    </row>
    <row r="88" spans="1:5">
      <c r="A88" s="4" t="s">
        <v>779</v>
      </c>
      <c r="B88" s="6" t="n">
        <v>2160</v>
      </c>
    </row>
    <row r="89" spans="1:5">
      <c r="A89" s="4" t="s">
        <v>37</v>
      </c>
      <c r="B89" s="5" t="n">
        <v>1514</v>
      </c>
    </row>
    <row r="90" spans="1:5">
      <c r="A90" s="4" t="s">
        <v>780</v>
      </c>
      <c r="B90" s="5" t="n">
        <v>646</v>
      </c>
    </row>
    <row r="91" spans="1:5">
      <c r="A91" s="4" t="s">
        <v>777</v>
      </c>
      <c r="B91" s="5" t="n">
        <v>2160</v>
      </c>
    </row>
    <row r="92" spans="1:5">
      <c r="A92" s="4" t="s">
        <v>781</v>
      </c>
      <c r="B92" s="6" t="n">
        <v>25</v>
      </c>
    </row>
    <row r="93" spans="1:5">
      <c r="A93" s="4" t="s">
        <v>782</v>
      </c>
      <c r="B93" s="5" t="n">
        <v>2018</v>
      </c>
    </row>
    <row r="94" spans="1:5">
      <c r="A94" s="4" t="s">
        <v>1347</v>
      </c>
    </row>
    <row r="95" spans="1:5">
      <c r="A95" s="3" t="s">
        <v>776</v>
      </c>
    </row>
    <row r="96" spans="1:5">
      <c r="A96" s="4" t="s">
        <v>779</v>
      </c>
      <c r="B96" s="6" t="n">
        <v>2051</v>
      </c>
    </row>
    <row r="97" spans="1:5">
      <c r="A97" s="4" t="s">
        <v>870</v>
      </c>
      <c r="B97" s="5" t="n">
        <v>-9</v>
      </c>
    </row>
    <row r="98" spans="1:5">
      <c r="A98" s="4" t="s">
        <v>37</v>
      </c>
      <c r="B98" s="5" t="n">
        <v>579</v>
      </c>
    </row>
    <row r="99" spans="1:5">
      <c r="A99" s="4" t="s">
        <v>780</v>
      </c>
      <c r="B99" s="5" t="n">
        <v>1463</v>
      </c>
    </row>
    <row r="100" spans="1:5">
      <c r="A100" s="4" t="s">
        <v>777</v>
      </c>
      <c r="B100" s="5" t="n">
        <v>2042</v>
      </c>
    </row>
    <row r="101" spans="1:5">
      <c r="A101" s="4" t="s">
        <v>781</v>
      </c>
      <c r="B101" s="6" t="n">
        <v>1144</v>
      </c>
    </row>
    <row r="102" spans="1:5">
      <c r="A102" s="4" t="s">
        <v>782</v>
      </c>
      <c r="B102" s="5" t="n">
        <v>2007</v>
      </c>
    </row>
    <row r="103" spans="1:5">
      <c r="A103" s="4" t="s">
        <v>1348</v>
      </c>
    </row>
    <row r="104" spans="1:5">
      <c r="A104" s="3" t="s">
        <v>776</v>
      </c>
    </row>
    <row r="105" spans="1:5">
      <c r="A105" s="4" t="s">
        <v>779</v>
      </c>
      <c r="B105" s="6" t="n">
        <v>1660</v>
      </c>
    </row>
    <row r="106" spans="1:5">
      <c r="A106" s="4" t="s">
        <v>37</v>
      </c>
      <c r="B106" s="5" t="n">
        <v>1239</v>
      </c>
    </row>
    <row r="107" spans="1:5">
      <c r="A107" s="4" t="s">
        <v>780</v>
      </c>
      <c r="B107" s="5" t="n">
        <v>421</v>
      </c>
    </row>
    <row r="108" spans="1:5">
      <c r="A108" s="4" t="s">
        <v>777</v>
      </c>
      <c r="B108" s="5" t="n">
        <v>1660</v>
      </c>
    </row>
    <row r="109" spans="1:5">
      <c r="A109" s="4" t="s">
        <v>781</v>
      </c>
      <c r="B109" s="6" t="n">
        <v>16</v>
      </c>
    </row>
    <row r="110" spans="1:5">
      <c r="A110" s="4" t="s">
        <v>782</v>
      </c>
      <c r="B110" s="5" t="n">
        <v>2018</v>
      </c>
    </row>
    <row r="111" spans="1:5">
      <c r="A111" s="4" t="s">
        <v>1349</v>
      </c>
    </row>
    <row r="112" spans="1:5">
      <c r="A112" s="3" t="s">
        <v>776</v>
      </c>
    </row>
    <row r="113" spans="1:5">
      <c r="A113" s="4" t="s">
        <v>779</v>
      </c>
      <c r="B113" s="6" t="n">
        <v>1689</v>
      </c>
    </row>
    <row r="114" spans="1:5">
      <c r="A114" s="4" t="s">
        <v>37</v>
      </c>
      <c r="B114" s="5" t="n">
        <v>224</v>
      </c>
    </row>
    <row r="115" spans="1:5">
      <c r="A115" s="4" t="s">
        <v>780</v>
      </c>
      <c r="B115" s="5" t="n">
        <v>1465</v>
      </c>
    </row>
    <row r="116" spans="1:5">
      <c r="A116" s="4" t="s">
        <v>777</v>
      </c>
      <c r="B116" s="5" t="n">
        <v>1689</v>
      </c>
    </row>
    <row r="117" spans="1:5">
      <c r="A117" s="4" t="s">
        <v>781</v>
      </c>
      <c r="B117" s="6" t="n">
        <v>735</v>
      </c>
    </row>
    <row r="118" spans="1:5">
      <c r="A118" s="4" t="s">
        <v>782</v>
      </c>
      <c r="B118" s="5" t="n">
        <v>2007</v>
      </c>
    </row>
    <row r="119" spans="1:5">
      <c r="A119" s="4" t="s">
        <v>1350</v>
      </c>
    </row>
    <row r="120" spans="1:5">
      <c r="A120" s="3" t="s">
        <v>776</v>
      </c>
    </row>
    <row r="121" spans="1:5">
      <c r="A121" s="4" t="s">
        <v>779</v>
      </c>
      <c r="B121" s="6" t="n">
        <v>1687</v>
      </c>
    </row>
    <row r="122" spans="1:5">
      <c r="A122" s="4" t="s">
        <v>37</v>
      </c>
      <c r="B122" s="5" t="n">
        <v>1093</v>
      </c>
    </row>
    <row r="123" spans="1:5">
      <c r="A123" s="4" t="s">
        <v>780</v>
      </c>
      <c r="B123" s="5" t="n">
        <v>594</v>
      </c>
    </row>
    <row r="124" spans="1:5">
      <c r="A124" s="4" t="s">
        <v>777</v>
      </c>
      <c r="B124" s="5" t="n">
        <v>1687</v>
      </c>
    </row>
    <row r="125" spans="1:5">
      <c r="A125" s="4" t="s">
        <v>781</v>
      </c>
      <c r="B125" s="6" t="n">
        <v>23</v>
      </c>
    </row>
    <row r="126" spans="1:5">
      <c r="A126" s="4" t="s">
        <v>782</v>
      </c>
      <c r="B126" s="5" t="n">
        <v>2018</v>
      </c>
    </row>
    <row r="127" spans="1:5">
      <c r="A127" s="4" t="s">
        <v>1351</v>
      </c>
    </row>
    <row r="128" spans="1:5">
      <c r="A128" s="3" t="s">
        <v>776</v>
      </c>
    </row>
    <row r="129" spans="1:5">
      <c r="A129" s="4" t="s">
        <v>779</v>
      </c>
      <c r="B129" s="6" t="n">
        <v>2803</v>
      </c>
    </row>
    <row r="130" spans="1:5">
      <c r="A130" s="4" t="s">
        <v>37</v>
      </c>
      <c r="B130" s="5" t="n">
        <v>535</v>
      </c>
    </row>
    <row r="131" spans="1:5">
      <c r="A131" s="4" t="s">
        <v>780</v>
      </c>
      <c r="B131" s="5" t="n">
        <v>2268</v>
      </c>
    </row>
    <row r="132" spans="1:5">
      <c r="A132" s="4" t="s">
        <v>777</v>
      </c>
      <c r="B132" s="5" t="n">
        <v>2803</v>
      </c>
    </row>
    <row r="133" spans="1:5">
      <c r="A133" s="4" t="s">
        <v>781</v>
      </c>
      <c r="B133" s="6" t="n">
        <v>220</v>
      </c>
    </row>
    <row r="134" spans="1:5">
      <c r="A134" s="4" t="s">
        <v>782</v>
      </c>
      <c r="B134" s="5" t="n">
        <v>2016</v>
      </c>
    </row>
    <row r="135" spans="1:5">
      <c r="A135" s="4" t="s">
        <v>1352</v>
      </c>
    </row>
    <row r="136" spans="1:5">
      <c r="A136" s="3" t="s">
        <v>776</v>
      </c>
    </row>
    <row r="137" spans="1:5">
      <c r="A137" s="4" t="s">
        <v>779</v>
      </c>
      <c r="B137" s="6" t="n">
        <v>2507</v>
      </c>
    </row>
    <row r="138" spans="1:5">
      <c r="A138" s="4" t="s">
        <v>37</v>
      </c>
      <c r="B138" s="5" t="n">
        <v>996</v>
      </c>
    </row>
    <row r="139" spans="1:5">
      <c r="A139" s="4" t="s">
        <v>780</v>
      </c>
      <c r="B139" s="5" t="n">
        <v>1511</v>
      </c>
    </row>
    <row r="140" spans="1:5">
      <c r="A140" s="4" t="s">
        <v>777</v>
      </c>
      <c r="B140" s="5" t="n">
        <v>2507</v>
      </c>
    </row>
    <row r="141" spans="1:5">
      <c r="A141" s="4" t="s">
        <v>781</v>
      </c>
      <c r="B141" s="6" t="n">
        <v>827</v>
      </c>
    </row>
    <row r="142" spans="1:5">
      <c r="A142" s="4" t="s">
        <v>782</v>
      </c>
      <c r="B142" s="5" t="n">
        <v>2007</v>
      </c>
    </row>
    <row r="143" spans="1:5">
      <c r="A143" s="4" t="s">
        <v>1353</v>
      </c>
    </row>
    <row r="144" spans="1:5">
      <c r="A144" s="3" t="s">
        <v>776</v>
      </c>
    </row>
    <row r="145" spans="1:5">
      <c r="A145" s="4" t="s">
        <v>779</v>
      </c>
      <c r="B145" s="6" t="n">
        <v>1526</v>
      </c>
    </row>
    <row r="146" spans="1:5">
      <c r="A146" s="4" t="s">
        <v>37</v>
      </c>
      <c r="B146" s="5" t="n">
        <v>1056</v>
      </c>
    </row>
    <row r="147" spans="1:5">
      <c r="A147" s="4" t="s">
        <v>780</v>
      </c>
      <c r="B147" s="5" t="n">
        <v>470</v>
      </c>
    </row>
    <row r="148" spans="1:5">
      <c r="A148" s="4" t="s">
        <v>777</v>
      </c>
      <c r="B148" s="5" t="n">
        <v>1526</v>
      </c>
    </row>
    <row r="149" spans="1:5">
      <c r="A149" s="4" t="s">
        <v>781</v>
      </c>
      <c r="B149" s="6" t="n">
        <v>36</v>
      </c>
    </row>
    <row r="150" spans="1:5">
      <c r="A150" s="4" t="s">
        <v>782</v>
      </c>
      <c r="B150" s="5" t="n">
        <v>2017</v>
      </c>
    </row>
    <row r="151" spans="1:5">
      <c r="A151" s="4" t="s">
        <v>1354</v>
      </c>
    </row>
    <row r="152" spans="1:5">
      <c r="A152" s="3" t="s">
        <v>776</v>
      </c>
    </row>
    <row r="153" spans="1:5">
      <c r="A153" s="4" t="s">
        <v>779</v>
      </c>
      <c r="B153" s="6" t="n">
        <v>494</v>
      </c>
    </row>
    <row r="154" spans="1:5">
      <c r="A154" s="4" t="s">
        <v>37</v>
      </c>
      <c r="B154" s="5" t="n">
        <v>110</v>
      </c>
    </row>
    <row r="155" spans="1:5">
      <c r="A155" s="4" t="s">
        <v>780</v>
      </c>
      <c r="B155" s="5" t="n">
        <v>384</v>
      </c>
    </row>
    <row r="156" spans="1:5">
      <c r="A156" s="4" t="s">
        <v>777</v>
      </c>
      <c r="B156" s="5" t="n">
        <v>494</v>
      </c>
    </row>
    <row r="157" spans="1:5">
      <c r="A157" s="4" t="s">
        <v>781</v>
      </c>
      <c r="B157" s="6" t="n">
        <v>239</v>
      </c>
    </row>
    <row r="158" spans="1:5">
      <c r="A158" s="4" t="s">
        <v>782</v>
      </c>
      <c r="B158" s="5" t="n">
        <v>2008</v>
      </c>
    </row>
    <row r="159" spans="1:5">
      <c r="A159" s="4" t="s">
        <v>1355</v>
      </c>
    </row>
    <row r="160" spans="1:5">
      <c r="A160" s="3" t="s">
        <v>776</v>
      </c>
    </row>
    <row r="161" spans="1:5">
      <c r="A161" s="4" t="s">
        <v>779</v>
      </c>
      <c r="B161" s="6" t="n">
        <v>2162</v>
      </c>
    </row>
    <row r="162" spans="1:5">
      <c r="A162" s="4" t="s">
        <v>37</v>
      </c>
      <c r="B162" s="5" t="n">
        <v>1729</v>
      </c>
    </row>
    <row r="163" spans="1:5">
      <c r="A163" s="4" t="s">
        <v>780</v>
      </c>
      <c r="B163" s="5" t="n">
        <v>433</v>
      </c>
    </row>
    <row r="164" spans="1:5">
      <c r="A164" s="4" t="s">
        <v>777</v>
      </c>
      <c r="B164" s="5" t="n">
        <v>2162</v>
      </c>
    </row>
    <row r="165" spans="1:5">
      <c r="A165" s="4" t="s">
        <v>781</v>
      </c>
      <c r="B165" s="6" t="n">
        <v>37</v>
      </c>
    </row>
    <row r="166" spans="1:5">
      <c r="A166" s="4" t="s">
        <v>782</v>
      </c>
      <c r="B166" s="5" t="n">
        <v>2017</v>
      </c>
    </row>
    <row r="167" spans="1:5">
      <c r="A167" s="4" t="s">
        <v>1356</v>
      </c>
    </row>
    <row r="168" spans="1:5">
      <c r="A168" s="3" t="s">
        <v>776</v>
      </c>
    </row>
    <row r="169" spans="1:5">
      <c r="A169" s="4" t="s">
        <v>779</v>
      </c>
      <c r="B169" s="6" t="n">
        <v>2400</v>
      </c>
    </row>
    <row r="170" spans="1:5">
      <c r="A170" s="4" t="s">
        <v>37</v>
      </c>
      <c r="B170" s="5" t="n">
        <v>1110</v>
      </c>
    </row>
    <row r="171" spans="1:5">
      <c r="A171" s="4" t="s">
        <v>780</v>
      </c>
      <c r="B171" s="5" t="n">
        <v>1290</v>
      </c>
    </row>
    <row r="172" spans="1:5">
      <c r="A172" s="4" t="s">
        <v>777</v>
      </c>
      <c r="B172" s="5" t="n">
        <v>2400</v>
      </c>
    </row>
    <row r="173" spans="1:5">
      <c r="A173" s="4" t="s">
        <v>781</v>
      </c>
      <c r="B173" s="6" t="n">
        <v>99</v>
      </c>
    </row>
    <row r="174" spans="1:5">
      <c r="A174" s="4" t="s">
        <v>782</v>
      </c>
      <c r="B174" s="5" t="n">
        <v>2017</v>
      </c>
    </row>
    <row r="175" spans="1:5">
      <c r="A175" s="4" t="s">
        <v>1357</v>
      </c>
    </row>
    <row r="176" spans="1:5">
      <c r="A176" s="3" t="s">
        <v>776</v>
      </c>
    </row>
    <row r="177" spans="1:5">
      <c r="A177" s="4" t="s">
        <v>779</v>
      </c>
      <c r="B177" s="6" t="n">
        <v>429</v>
      </c>
    </row>
    <row r="178" spans="1:5">
      <c r="A178" s="4" t="s">
        <v>37</v>
      </c>
      <c r="B178" s="5" t="n">
        <v>72</v>
      </c>
    </row>
    <row r="179" spans="1:5">
      <c r="A179" s="4" t="s">
        <v>780</v>
      </c>
      <c r="B179" s="5" t="n">
        <v>357</v>
      </c>
    </row>
    <row r="180" spans="1:5">
      <c r="A180" s="4" t="s">
        <v>777</v>
      </c>
      <c r="B180" s="5" t="n">
        <v>429</v>
      </c>
    </row>
    <row r="181" spans="1:5">
      <c r="A181" s="4" t="s">
        <v>781</v>
      </c>
      <c r="B181" s="6" t="n">
        <v>229</v>
      </c>
    </row>
    <row r="182" spans="1:5">
      <c r="A182" s="4" t="s">
        <v>782</v>
      </c>
      <c r="B182" s="5" t="n">
        <v>2007</v>
      </c>
    </row>
    <row r="183" spans="1:5">
      <c r="A183" s="4" t="s">
        <v>1358</v>
      </c>
    </row>
    <row r="184" spans="1:5">
      <c r="A184" s="3" t="s">
        <v>776</v>
      </c>
    </row>
    <row r="185" spans="1:5">
      <c r="A185" s="4" t="s">
        <v>779</v>
      </c>
      <c r="B185" s="6" t="n">
        <v>2648</v>
      </c>
    </row>
    <row r="186" spans="1:5">
      <c r="A186" s="4" t="s">
        <v>37</v>
      </c>
      <c r="B186" s="5" t="n">
        <v>505</v>
      </c>
    </row>
    <row r="187" spans="1:5">
      <c r="A187" s="4" t="s">
        <v>780</v>
      </c>
      <c r="B187" s="5" t="n">
        <v>2143</v>
      </c>
    </row>
    <row r="188" spans="1:5">
      <c r="A188" s="4" t="s">
        <v>777</v>
      </c>
      <c r="B188" s="5" t="n">
        <v>2648</v>
      </c>
    </row>
    <row r="189" spans="1:5">
      <c r="A189" s="4" t="s">
        <v>781</v>
      </c>
      <c r="B189" s="6" t="n">
        <v>215</v>
      </c>
    </row>
    <row r="190" spans="1:5">
      <c r="A190" s="4" t="s">
        <v>782</v>
      </c>
      <c r="B190" s="5" t="n">
        <v>2016</v>
      </c>
    </row>
    <row r="191" spans="1:5">
      <c r="A191" s="4" t="s">
        <v>1359</v>
      </c>
    </row>
    <row r="192" spans="1:5">
      <c r="A192" s="3" t="s">
        <v>776</v>
      </c>
    </row>
    <row r="193" spans="1:5">
      <c r="A193" s="4" t="s">
        <v>779</v>
      </c>
      <c r="B193" s="6" t="n">
        <v>1284</v>
      </c>
    </row>
    <row r="194" spans="1:5">
      <c r="A194" s="4" t="s">
        <v>37</v>
      </c>
      <c r="B194" s="5" t="n">
        <v>840</v>
      </c>
    </row>
    <row r="195" spans="1:5">
      <c r="A195" s="4" t="s">
        <v>780</v>
      </c>
      <c r="B195" s="5" t="n">
        <v>444</v>
      </c>
    </row>
    <row r="196" spans="1:5">
      <c r="A196" s="4" t="s">
        <v>777</v>
      </c>
      <c r="B196" s="5" t="n">
        <v>1284</v>
      </c>
    </row>
    <row r="197" spans="1:5">
      <c r="A197" s="4" t="s">
        <v>781</v>
      </c>
      <c r="B197" s="6" t="n">
        <v>16</v>
      </c>
    </row>
    <row r="198" spans="1:5">
      <c r="A198" s="4" t="s">
        <v>782</v>
      </c>
      <c r="B198" s="5" t="n">
        <v>2018</v>
      </c>
    </row>
    <row r="199" spans="1:5">
      <c r="A199" s="4" t="s">
        <v>1360</v>
      </c>
    </row>
    <row r="200" spans="1:5">
      <c r="A200" s="3" t="s">
        <v>776</v>
      </c>
    </row>
    <row r="201" spans="1:5">
      <c r="A201" s="4" t="s">
        <v>779</v>
      </c>
      <c r="B201" s="6" t="n">
        <v>1954</v>
      </c>
    </row>
    <row r="202" spans="1:5">
      <c r="A202" s="4" t="s">
        <v>37</v>
      </c>
      <c r="B202" s="5" t="n">
        <v>251</v>
      </c>
    </row>
    <row r="203" spans="1:5">
      <c r="A203" s="4" t="s">
        <v>780</v>
      </c>
      <c r="B203" s="5" t="n">
        <v>1703</v>
      </c>
    </row>
    <row r="204" spans="1:5">
      <c r="A204" s="4" t="s">
        <v>777</v>
      </c>
      <c r="B204" s="5" t="n">
        <v>1954</v>
      </c>
    </row>
    <row r="205" spans="1:5">
      <c r="A205" s="4" t="s">
        <v>781</v>
      </c>
      <c r="B205" s="6" t="n">
        <v>874</v>
      </c>
    </row>
    <row r="206" spans="1:5">
      <c r="A206" s="4" t="s">
        <v>782</v>
      </c>
      <c r="B206" s="5" t="n">
        <v>2007</v>
      </c>
    </row>
    <row r="207" spans="1:5">
      <c r="A207" s="4" t="s">
        <v>1361</v>
      </c>
    </row>
    <row r="208" spans="1:5">
      <c r="A208" s="3" t="s">
        <v>776</v>
      </c>
    </row>
    <row r="209" spans="1:5">
      <c r="A209" s="4" t="s">
        <v>779</v>
      </c>
      <c r="B209" s="6" t="n">
        <v>3138</v>
      </c>
    </row>
    <row r="210" spans="1:5">
      <c r="A210" s="4" t="s">
        <v>37</v>
      </c>
      <c r="B210" s="5" t="n">
        <v>2687</v>
      </c>
    </row>
    <row r="211" spans="1:5">
      <c r="A211" s="4" t="s">
        <v>780</v>
      </c>
      <c r="B211" s="5" t="n">
        <v>451</v>
      </c>
    </row>
    <row r="212" spans="1:5">
      <c r="A212" s="4" t="s">
        <v>777</v>
      </c>
      <c r="B212" s="5" t="n">
        <v>3138</v>
      </c>
    </row>
    <row r="213" spans="1:5">
      <c r="A213" s="4" t="s">
        <v>781</v>
      </c>
      <c r="B213" s="6" t="n">
        <v>39</v>
      </c>
    </row>
    <row r="214" spans="1:5">
      <c r="A214" s="4" t="s">
        <v>782</v>
      </c>
      <c r="B214" s="5" t="n">
        <v>2017</v>
      </c>
    </row>
    <row r="215" spans="1:5">
      <c r="A215" s="4" t="s">
        <v>1362</v>
      </c>
    </row>
    <row r="216" spans="1:5">
      <c r="A216" s="3" t="s">
        <v>776</v>
      </c>
    </row>
    <row r="217" spans="1:5">
      <c r="A217" s="4" t="s">
        <v>779</v>
      </c>
      <c r="B217" s="6" t="n">
        <v>2405</v>
      </c>
    </row>
    <row r="218" spans="1:5">
      <c r="A218" s="4" t="s">
        <v>870</v>
      </c>
      <c r="B218" s="5" t="n">
        <v>-10</v>
      </c>
    </row>
    <row r="219" spans="1:5">
      <c r="A219" s="4" t="s">
        <v>37</v>
      </c>
      <c r="B219" s="5" t="n">
        <v>1205</v>
      </c>
    </row>
    <row r="220" spans="1:5">
      <c r="A220" s="4" t="s">
        <v>780</v>
      </c>
      <c r="B220" s="5" t="n">
        <v>1190</v>
      </c>
    </row>
    <row r="221" spans="1:5">
      <c r="A221" s="4" t="s">
        <v>777</v>
      </c>
      <c r="B221" s="5" t="n">
        <v>2395</v>
      </c>
    </row>
    <row r="222" spans="1:5">
      <c r="A222" s="4" t="s">
        <v>781</v>
      </c>
      <c r="B222" s="6" t="n">
        <v>664</v>
      </c>
    </row>
    <row r="223" spans="1:5">
      <c r="A223" s="4" t="s">
        <v>782</v>
      </c>
      <c r="B223" s="5" t="n">
        <v>2007</v>
      </c>
    </row>
    <row r="224" spans="1:5">
      <c r="A224" s="4" t="s">
        <v>1363</v>
      </c>
    </row>
    <row r="225" spans="1:5">
      <c r="A225" s="3" t="s">
        <v>776</v>
      </c>
    </row>
    <row r="226" spans="1:5">
      <c r="A226" s="4" t="s">
        <v>779</v>
      </c>
      <c r="B226" s="6" t="n">
        <v>4396</v>
      </c>
    </row>
    <row r="227" spans="1:5">
      <c r="A227" s="4" t="s">
        <v>37</v>
      </c>
      <c r="B227" s="5" t="n">
        <v>337</v>
      </c>
    </row>
    <row r="228" spans="1:5">
      <c r="A228" s="4" t="s">
        <v>780</v>
      </c>
      <c r="B228" s="5" t="n">
        <v>4059</v>
      </c>
    </row>
    <row r="229" spans="1:5">
      <c r="A229" s="4" t="s">
        <v>777</v>
      </c>
      <c r="B229" s="5" t="n">
        <v>4396</v>
      </c>
    </row>
    <row r="230" spans="1:5">
      <c r="A230" s="4" t="s">
        <v>781</v>
      </c>
      <c r="B230" s="6" t="n">
        <v>1992</v>
      </c>
    </row>
    <row r="231" spans="1:5">
      <c r="A231" s="4" t="s">
        <v>782</v>
      </c>
      <c r="B231" s="5" t="n">
        <v>2007</v>
      </c>
    </row>
    <row r="232" spans="1:5">
      <c r="A232" s="4" t="s">
        <v>1364</v>
      </c>
    </row>
    <row r="233" spans="1:5">
      <c r="A233" s="3" t="s">
        <v>776</v>
      </c>
    </row>
    <row r="234" spans="1:5">
      <c r="A234" s="4" t="s">
        <v>779</v>
      </c>
      <c r="B234" s="6" t="n">
        <v>1791</v>
      </c>
    </row>
    <row r="235" spans="1:5">
      <c r="A235" s="4" t="s">
        <v>37</v>
      </c>
      <c r="B235" s="5" t="n">
        <v>992</v>
      </c>
    </row>
    <row r="236" spans="1:5">
      <c r="A236" s="4" t="s">
        <v>780</v>
      </c>
      <c r="B236" s="5" t="n">
        <v>799</v>
      </c>
    </row>
    <row r="237" spans="1:5">
      <c r="A237" s="4" t="s">
        <v>777</v>
      </c>
      <c r="B237" s="5" t="n">
        <v>1791</v>
      </c>
    </row>
    <row r="238" spans="1:5">
      <c r="A238" s="4" t="s">
        <v>781</v>
      </c>
      <c r="B238" s="6" t="n">
        <v>29</v>
      </c>
    </row>
    <row r="239" spans="1:5">
      <c r="A239" s="4" t="s">
        <v>782</v>
      </c>
      <c r="B239" s="5" t="n">
        <v>2018</v>
      </c>
    </row>
    <row r="240" spans="1:5">
      <c r="A240" s="4" t="s">
        <v>1365</v>
      </c>
    </row>
    <row r="241" spans="1:5">
      <c r="A241" s="3" t="s">
        <v>776</v>
      </c>
    </row>
    <row r="242" spans="1:5">
      <c r="A242" s="4" t="s">
        <v>779</v>
      </c>
      <c r="B242" s="6" t="n">
        <v>3884</v>
      </c>
    </row>
    <row r="243" spans="1:5">
      <c r="A243" s="4" t="s">
        <v>37</v>
      </c>
      <c r="B243" s="5" t="n">
        <v>894</v>
      </c>
    </row>
    <row r="244" spans="1:5">
      <c r="A244" s="4" t="s">
        <v>780</v>
      </c>
      <c r="B244" s="5" t="n">
        <v>2990</v>
      </c>
    </row>
    <row r="245" spans="1:5">
      <c r="A245" s="4" t="s">
        <v>777</v>
      </c>
      <c r="B245" s="5" t="n">
        <v>3884</v>
      </c>
    </row>
    <row r="246" spans="1:5">
      <c r="A246" s="4" t="s">
        <v>781</v>
      </c>
      <c r="B246" s="6" t="n">
        <v>1674</v>
      </c>
    </row>
    <row r="247" spans="1:5">
      <c r="A247" s="4" t="s">
        <v>782</v>
      </c>
      <c r="B247" s="5" t="n">
        <v>2007</v>
      </c>
    </row>
    <row r="248" spans="1:5">
      <c r="A248" s="4" t="s">
        <v>1366</v>
      </c>
    </row>
    <row r="249" spans="1:5">
      <c r="A249" s="3" t="s">
        <v>776</v>
      </c>
    </row>
    <row r="250" spans="1:5">
      <c r="A250" s="4" t="s">
        <v>779</v>
      </c>
      <c r="B250" s="6" t="n">
        <v>1861</v>
      </c>
    </row>
    <row r="251" spans="1:5">
      <c r="A251" s="4" t="s">
        <v>37</v>
      </c>
      <c r="B251" s="5" t="n">
        <v>1197</v>
      </c>
    </row>
    <row r="252" spans="1:5">
      <c r="A252" s="4" t="s">
        <v>780</v>
      </c>
      <c r="B252" s="5" t="n">
        <v>664</v>
      </c>
    </row>
    <row r="253" spans="1:5">
      <c r="A253" s="4" t="s">
        <v>777</v>
      </c>
      <c r="B253" s="5" t="n">
        <v>1861</v>
      </c>
    </row>
    <row r="254" spans="1:5">
      <c r="A254" s="4" t="s">
        <v>781</v>
      </c>
      <c r="B254" s="6" t="n">
        <v>27</v>
      </c>
    </row>
    <row r="255" spans="1:5">
      <c r="A255" s="4" t="s">
        <v>782</v>
      </c>
      <c r="B255" s="5" t="n">
        <v>2018</v>
      </c>
    </row>
    <row r="256" spans="1:5">
      <c r="A256" s="4" t="s">
        <v>1367</v>
      </c>
    </row>
    <row r="257" spans="1:5">
      <c r="A257" s="3" t="s">
        <v>776</v>
      </c>
    </row>
    <row r="258" spans="1:5">
      <c r="A258" s="4" t="s">
        <v>779</v>
      </c>
      <c r="B258" s="6" t="n">
        <v>2316</v>
      </c>
    </row>
    <row r="259" spans="1:5">
      <c r="A259" s="4" t="s">
        <v>37</v>
      </c>
      <c r="B259" s="5" t="n">
        <v>1643</v>
      </c>
    </row>
    <row r="260" spans="1:5">
      <c r="A260" s="4" t="s">
        <v>780</v>
      </c>
      <c r="B260" s="5" t="n">
        <v>673</v>
      </c>
    </row>
    <row r="261" spans="1:5">
      <c r="A261" s="4" t="s">
        <v>777</v>
      </c>
      <c r="B261" s="5" t="n">
        <v>2316</v>
      </c>
    </row>
    <row r="262" spans="1:5">
      <c r="A262" s="4" t="s">
        <v>781</v>
      </c>
      <c r="B262" s="6" t="n">
        <v>24</v>
      </c>
    </row>
    <row r="263" spans="1:5">
      <c r="A263" s="4" t="s">
        <v>782</v>
      </c>
      <c r="B263" s="5" t="n">
        <v>2018</v>
      </c>
    </row>
    <row r="264" spans="1:5">
      <c r="A264" s="4" t="s">
        <v>1368</v>
      </c>
    </row>
    <row r="265" spans="1:5">
      <c r="A265" s="3" t="s">
        <v>776</v>
      </c>
    </row>
    <row r="266" spans="1:5">
      <c r="A266" s="4" t="s">
        <v>779</v>
      </c>
      <c r="B266" s="6" t="n">
        <v>1711</v>
      </c>
    </row>
    <row r="267" spans="1:5">
      <c r="A267" s="4" t="s">
        <v>37</v>
      </c>
      <c r="B267" s="5" t="n">
        <v>1364</v>
      </c>
    </row>
    <row r="268" spans="1:5">
      <c r="A268" s="4" t="s">
        <v>780</v>
      </c>
      <c r="B268" s="5" t="n">
        <v>347</v>
      </c>
    </row>
    <row r="269" spans="1:5">
      <c r="A269" s="4" t="s">
        <v>777</v>
      </c>
      <c r="B269" s="5" t="n">
        <v>1711</v>
      </c>
    </row>
    <row r="270" spans="1:5">
      <c r="A270" s="4" t="s">
        <v>781</v>
      </c>
      <c r="B270" s="6" t="n">
        <v>31</v>
      </c>
    </row>
    <row r="271" spans="1:5">
      <c r="A271" s="4" t="s">
        <v>782</v>
      </c>
      <c r="B271" s="5" t="n">
        <v>2017</v>
      </c>
    </row>
    <row r="272" spans="1:5">
      <c r="A272" s="4" t="s">
        <v>1369</v>
      </c>
    </row>
    <row r="273" spans="1:5">
      <c r="A273" s="3" t="s">
        <v>776</v>
      </c>
    </row>
    <row r="274" spans="1:5">
      <c r="A274" s="4" t="s">
        <v>779</v>
      </c>
      <c r="B274" s="6" t="n">
        <v>1637</v>
      </c>
    </row>
    <row r="275" spans="1:5">
      <c r="A275" s="4" t="s">
        <v>37</v>
      </c>
      <c r="B275" s="5" t="n">
        <v>685</v>
      </c>
    </row>
    <row r="276" spans="1:5">
      <c r="A276" s="4" t="s">
        <v>780</v>
      </c>
      <c r="B276" s="5" t="n">
        <v>952</v>
      </c>
    </row>
    <row r="277" spans="1:5">
      <c r="A277" s="4" t="s">
        <v>777</v>
      </c>
      <c r="B277" s="5" t="n">
        <v>1637</v>
      </c>
    </row>
    <row r="278" spans="1:5">
      <c r="A278" s="4" t="s">
        <v>781</v>
      </c>
      <c r="B278" s="6" t="n">
        <v>34</v>
      </c>
    </row>
    <row r="279" spans="1:5">
      <c r="A279" s="4" t="s">
        <v>782</v>
      </c>
      <c r="B279" s="5" t="n">
        <v>2018</v>
      </c>
    </row>
    <row r="280" spans="1:5">
      <c r="A280" s="4" t="s">
        <v>1370</v>
      </c>
    </row>
    <row r="281" spans="1:5">
      <c r="A281" s="3" t="s">
        <v>776</v>
      </c>
    </row>
    <row r="282" spans="1:5">
      <c r="A282" s="4" t="s">
        <v>779</v>
      </c>
      <c r="B282" s="6" t="n">
        <v>1771</v>
      </c>
    </row>
    <row r="283" spans="1:5">
      <c r="A283" s="4" t="s">
        <v>37</v>
      </c>
      <c r="B283" s="5" t="n">
        <v>1139</v>
      </c>
    </row>
    <row r="284" spans="1:5">
      <c r="A284" s="4" t="s">
        <v>780</v>
      </c>
      <c r="B284" s="5" t="n">
        <v>632</v>
      </c>
    </row>
    <row r="285" spans="1:5">
      <c r="A285" s="4" t="s">
        <v>777</v>
      </c>
      <c r="B285" s="5" t="n">
        <v>1771</v>
      </c>
    </row>
    <row r="286" spans="1:5">
      <c r="A286" s="4" t="s">
        <v>781</v>
      </c>
      <c r="B286" s="6" t="n">
        <v>24</v>
      </c>
    </row>
    <row r="287" spans="1:5">
      <c r="A287" s="4" t="s">
        <v>782</v>
      </c>
      <c r="B287" s="5" t="n">
        <v>2018</v>
      </c>
    </row>
    <row r="288" spans="1:5">
      <c r="A288" s="4" t="s">
        <v>1371</v>
      </c>
    </row>
    <row r="289" spans="1:5">
      <c r="A289" s="3" t="s">
        <v>776</v>
      </c>
    </row>
    <row r="290" spans="1:5">
      <c r="A290" s="4" t="s">
        <v>779</v>
      </c>
      <c r="B290" s="6" t="n">
        <v>3168</v>
      </c>
    </row>
    <row r="291" spans="1:5">
      <c r="A291" s="4" t="s">
        <v>37</v>
      </c>
      <c r="B291" s="5" t="n">
        <v>2153</v>
      </c>
    </row>
    <row r="292" spans="1:5">
      <c r="A292" s="4" t="s">
        <v>780</v>
      </c>
      <c r="B292" s="5" t="n">
        <v>1015</v>
      </c>
    </row>
    <row r="293" spans="1:5">
      <c r="A293" s="4" t="s">
        <v>777</v>
      </c>
      <c r="B293" s="5" t="n">
        <v>3168</v>
      </c>
    </row>
    <row r="294" spans="1:5">
      <c r="A294" s="4" t="s">
        <v>781</v>
      </c>
      <c r="B294" s="6" t="n">
        <v>80</v>
      </c>
    </row>
    <row r="295" spans="1:5">
      <c r="A295" s="4" t="s">
        <v>782</v>
      </c>
      <c r="B295" s="5" t="n">
        <v>2017</v>
      </c>
    </row>
    <row r="296" spans="1:5">
      <c r="A296" s="4" t="s">
        <v>1372</v>
      </c>
    </row>
    <row r="297" spans="1:5">
      <c r="A297" s="3" t="s">
        <v>776</v>
      </c>
    </row>
    <row r="298" spans="1:5">
      <c r="A298" s="4" t="s">
        <v>779</v>
      </c>
      <c r="B298" s="6" t="n">
        <v>649</v>
      </c>
    </row>
    <row r="299" spans="1:5">
      <c r="A299" s="4" t="s">
        <v>37</v>
      </c>
      <c r="B299" s="5" t="n">
        <v>649</v>
      </c>
    </row>
    <row r="300" spans="1:5">
      <c r="A300" s="4" t="s">
        <v>777</v>
      </c>
      <c r="B300" s="6" t="n">
        <v>649</v>
      </c>
    </row>
    <row r="301" spans="1:5">
      <c r="A301" s="4" t="s">
        <v>782</v>
      </c>
      <c r="B301" s="5" t="n">
        <v>2013</v>
      </c>
    </row>
    <row r="302" spans="1:5">
      <c r="A302" s="4" t="s">
        <v>1373</v>
      </c>
    </row>
    <row r="303" spans="1:5">
      <c r="A303" s="3" t="s">
        <v>776</v>
      </c>
    </row>
    <row r="304" spans="1:5">
      <c r="A304" s="4" t="s">
        <v>779</v>
      </c>
      <c r="B304" s="6" t="n">
        <v>656</v>
      </c>
    </row>
    <row r="305" spans="1:5">
      <c r="A305" s="4" t="s">
        <v>37</v>
      </c>
      <c r="B305" s="5" t="n">
        <v>409</v>
      </c>
    </row>
    <row r="306" spans="1:5">
      <c r="A306" s="4" t="s">
        <v>780</v>
      </c>
      <c r="B306" s="5" t="n">
        <v>247</v>
      </c>
    </row>
    <row r="307" spans="1:5">
      <c r="A307" s="4" t="s">
        <v>777</v>
      </c>
      <c r="B307" s="5" t="n">
        <v>656</v>
      </c>
    </row>
    <row r="308" spans="1:5">
      <c r="A308" s="4" t="s">
        <v>781</v>
      </c>
      <c r="B308" s="6" t="n">
        <v>87</v>
      </c>
    </row>
    <row r="309" spans="1:5">
      <c r="A309" s="4" t="s">
        <v>782</v>
      </c>
      <c r="B309" s="5" t="n">
        <v>2013</v>
      </c>
    </row>
    <row r="310" spans="1:5">
      <c r="A310" s="4" t="s">
        <v>1374</v>
      </c>
    </row>
    <row r="311" spans="1:5">
      <c r="A311" s="3" t="s">
        <v>776</v>
      </c>
    </row>
    <row r="312" spans="1:5">
      <c r="A312" s="4" t="s">
        <v>779</v>
      </c>
      <c r="B312" s="6" t="n">
        <v>712</v>
      </c>
    </row>
    <row r="313" spans="1:5">
      <c r="A313" s="4" t="s">
        <v>37</v>
      </c>
      <c r="B313" s="5" t="n">
        <v>712</v>
      </c>
    </row>
    <row r="314" spans="1:5">
      <c r="A314" s="4" t="s">
        <v>777</v>
      </c>
      <c r="B314" s="6" t="n">
        <v>712</v>
      </c>
    </row>
    <row r="315" spans="1:5">
      <c r="A315" s="4" t="s">
        <v>782</v>
      </c>
      <c r="B315" s="5" t="n">
        <v>2013</v>
      </c>
    </row>
    <row r="316" spans="1:5">
      <c r="A316" s="4" t="s">
        <v>1375</v>
      </c>
    </row>
    <row r="317" spans="1:5">
      <c r="A317" s="3" t="s">
        <v>776</v>
      </c>
    </row>
    <row r="318" spans="1:5">
      <c r="A318" s="4" t="s">
        <v>779</v>
      </c>
      <c r="B318" s="6" t="n">
        <v>735</v>
      </c>
    </row>
    <row r="319" spans="1:5">
      <c r="A319" s="4" t="s">
        <v>37</v>
      </c>
      <c r="B319" s="5" t="n">
        <v>735</v>
      </c>
    </row>
    <row r="320" spans="1:5">
      <c r="A320" s="4" t="s">
        <v>777</v>
      </c>
      <c r="B320" s="6" t="n">
        <v>735</v>
      </c>
    </row>
    <row r="321" spans="1:5">
      <c r="A321" s="4" t="s">
        <v>782</v>
      </c>
      <c r="B321" s="5" t="n">
        <v>2013</v>
      </c>
    </row>
    <row r="322" spans="1:5">
      <c r="A322" s="4" t="s">
        <v>1376</v>
      </c>
    </row>
    <row r="323" spans="1:5">
      <c r="A323" s="3" t="s">
        <v>776</v>
      </c>
    </row>
    <row r="324" spans="1:5">
      <c r="A324" s="4" t="s">
        <v>779</v>
      </c>
      <c r="B324" s="6" t="n">
        <v>1327</v>
      </c>
    </row>
    <row r="325" spans="1:5">
      <c r="A325" s="4" t="s">
        <v>37</v>
      </c>
      <c r="B325" s="5" t="n">
        <v>1327</v>
      </c>
    </row>
    <row r="326" spans="1:5">
      <c r="A326" s="4" t="s">
        <v>777</v>
      </c>
      <c r="B326" s="6" t="n">
        <v>1327</v>
      </c>
    </row>
    <row r="327" spans="1:5">
      <c r="A327" s="4" t="s">
        <v>782</v>
      </c>
      <c r="B327" s="5" t="n">
        <v>2013</v>
      </c>
    </row>
    <row r="328" spans="1:5">
      <c r="A328" s="4" t="s">
        <v>1377</v>
      </c>
    </row>
    <row r="329" spans="1:5">
      <c r="A329" s="3" t="s">
        <v>776</v>
      </c>
    </row>
    <row r="330" spans="1:5">
      <c r="A330" s="4" t="s">
        <v>779</v>
      </c>
      <c r="B330" s="6" t="n">
        <v>1388</v>
      </c>
    </row>
    <row r="331" spans="1:5">
      <c r="A331" s="4" t="s">
        <v>37</v>
      </c>
      <c r="B331" s="5" t="n">
        <v>1020</v>
      </c>
    </row>
    <row r="332" spans="1:5">
      <c r="A332" s="4" t="s">
        <v>780</v>
      </c>
      <c r="B332" s="5" t="n">
        <v>368</v>
      </c>
    </row>
    <row r="333" spans="1:5">
      <c r="A333" s="4" t="s">
        <v>777</v>
      </c>
      <c r="B333" s="5" t="n">
        <v>1388</v>
      </c>
    </row>
    <row r="334" spans="1:5">
      <c r="A334" s="4" t="s">
        <v>781</v>
      </c>
      <c r="B334" s="6" t="n">
        <v>131</v>
      </c>
    </row>
    <row r="335" spans="1:5">
      <c r="A335" s="4" t="s">
        <v>782</v>
      </c>
      <c r="B335" s="5" t="n">
        <v>2013</v>
      </c>
    </row>
    <row r="336" spans="1:5">
      <c r="A336" s="4" t="s">
        <v>1378</v>
      </c>
    </row>
    <row r="337" spans="1:5">
      <c r="A337" s="3" t="s">
        <v>776</v>
      </c>
    </row>
    <row r="338" spans="1:5">
      <c r="A338" s="4" t="s">
        <v>779</v>
      </c>
      <c r="B338" s="6" t="n">
        <v>1582</v>
      </c>
    </row>
    <row r="339" spans="1:5">
      <c r="A339" s="4" t="s">
        <v>37</v>
      </c>
      <c r="B339" s="5" t="n">
        <v>1150</v>
      </c>
    </row>
    <row r="340" spans="1:5">
      <c r="A340" s="4" t="s">
        <v>780</v>
      </c>
      <c r="B340" s="5" t="n">
        <v>432</v>
      </c>
    </row>
    <row r="341" spans="1:5">
      <c r="A341" s="4" t="s">
        <v>777</v>
      </c>
      <c r="B341" s="5" t="n">
        <v>1582</v>
      </c>
    </row>
    <row r="342" spans="1:5">
      <c r="A342" s="4" t="s">
        <v>781</v>
      </c>
      <c r="B342" s="6" t="n">
        <v>140</v>
      </c>
    </row>
    <row r="343" spans="1:5">
      <c r="A343" s="4" t="s">
        <v>782</v>
      </c>
      <c r="B343" s="5" t="n">
        <v>2013</v>
      </c>
    </row>
    <row r="344" spans="1:5">
      <c r="A344" s="4" t="s">
        <v>1379</v>
      </c>
    </row>
    <row r="345" spans="1:5">
      <c r="A345" s="3" t="s">
        <v>776</v>
      </c>
    </row>
    <row r="346" spans="1:5">
      <c r="A346" s="4" t="s">
        <v>779</v>
      </c>
      <c r="B346" s="6" t="n">
        <v>1757</v>
      </c>
    </row>
    <row r="347" spans="1:5">
      <c r="A347" s="4" t="s">
        <v>37</v>
      </c>
      <c r="B347" s="5" t="n">
        <v>1313</v>
      </c>
    </row>
    <row r="348" spans="1:5">
      <c r="A348" s="4" t="s">
        <v>780</v>
      </c>
      <c r="B348" s="5" t="n">
        <v>444</v>
      </c>
    </row>
    <row r="349" spans="1:5">
      <c r="A349" s="4" t="s">
        <v>777</v>
      </c>
      <c r="B349" s="5" t="n">
        <v>1757</v>
      </c>
    </row>
    <row r="350" spans="1:5">
      <c r="A350" s="4" t="s">
        <v>781</v>
      </c>
      <c r="B350" s="6" t="n">
        <v>153</v>
      </c>
    </row>
    <row r="351" spans="1:5">
      <c r="A351" s="4" t="s">
        <v>782</v>
      </c>
      <c r="B351" s="5" t="n">
        <v>2013</v>
      </c>
    </row>
    <row r="352" spans="1:5">
      <c r="A352" s="4" t="s">
        <v>1380</v>
      </c>
    </row>
    <row r="353" spans="1:5">
      <c r="A353" s="3" t="s">
        <v>776</v>
      </c>
    </row>
    <row r="354" spans="1:5">
      <c r="A354" s="4" t="s">
        <v>779</v>
      </c>
      <c r="B354" s="6" t="n">
        <v>1718</v>
      </c>
    </row>
    <row r="355" spans="1:5">
      <c r="A355" s="4" t="s">
        <v>37</v>
      </c>
      <c r="B355" s="5" t="n">
        <v>1718</v>
      </c>
    </row>
    <row r="356" spans="1:5">
      <c r="A356" s="4" t="s">
        <v>777</v>
      </c>
      <c r="B356" s="6" t="n">
        <v>1718</v>
      </c>
    </row>
    <row r="357" spans="1:5">
      <c r="A357" s="4" t="s">
        <v>782</v>
      </c>
      <c r="B357" s="5" t="n">
        <v>2013</v>
      </c>
    </row>
    <row r="358" spans="1:5">
      <c r="A358" s="4" t="s">
        <v>1381</v>
      </c>
    </row>
    <row r="359" spans="1:5">
      <c r="A359" s="3" t="s">
        <v>776</v>
      </c>
    </row>
    <row r="360" spans="1:5">
      <c r="A360" s="4" t="s">
        <v>779</v>
      </c>
      <c r="B360" s="6" t="n">
        <v>1083</v>
      </c>
    </row>
    <row r="361" spans="1:5">
      <c r="A361" s="4" t="s">
        <v>37</v>
      </c>
      <c r="B361" s="5" t="n">
        <v>1083</v>
      </c>
    </row>
    <row r="362" spans="1:5">
      <c r="A362" s="4" t="s">
        <v>777</v>
      </c>
      <c r="B362" s="6" t="n">
        <v>1083</v>
      </c>
    </row>
    <row r="363" spans="1:5">
      <c r="A363" s="4" t="s">
        <v>782</v>
      </c>
      <c r="B363" s="5" t="n">
        <v>2013</v>
      </c>
    </row>
    <row r="364" spans="1:5">
      <c r="A364" s="4" t="s">
        <v>1382</v>
      </c>
    </row>
    <row r="365" spans="1:5">
      <c r="A365" s="3" t="s">
        <v>776</v>
      </c>
    </row>
    <row r="366" spans="1:5">
      <c r="A366" s="4" t="s">
        <v>779</v>
      </c>
      <c r="B366" s="6" t="n">
        <v>1464</v>
      </c>
    </row>
    <row r="367" spans="1:5">
      <c r="A367" s="4" t="s">
        <v>37</v>
      </c>
      <c r="B367" s="5" t="n">
        <v>1085</v>
      </c>
    </row>
    <row r="368" spans="1:5">
      <c r="A368" s="4" t="s">
        <v>780</v>
      </c>
      <c r="B368" s="5" t="n">
        <v>379</v>
      </c>
    </row>
    <row r="369" spans="1:5">
      <c r="A369" s="4" t="s">
        <v>777</v>
      </c>
      <c r="B369" s="5" t="n">
        <v>1464</v>
      </c>
    </row>
    <row r="370" spans="1:5">
      <c r="A370" s="4" t="s">
        <v>781</v>
      </c>
      <c r="B370" s="6" t="n">
        <v>126</v>
      </c>
    </row>
    <row r="371" spans="1:5">
      <c r="A371" s="4" t="s">
        <v>782</v>
      </c>
      <c r="B371" s="5" t="n">
        <v>2013</v>
      </c>
    </row>
    <row r="372" spans="1:5">
      <c r="A372" s="4" t="s">
        <v>1383</v>
      </c>
    </row>
    <row r="373" spans="1:5">
      <c r="A373" s="3" t="s">
        <v>776</v>
      </c>
    </row>
    <row r="374" spans="1:5">
      <c r="A374" s="4" t="s">
        <v>779</v>
      </c>
      <c r="B374" s="6" t="n">
        <v>2014</v>
      </c>
    </row>
    <row r="375" spans="1:5">
      <c r="A375" s="4" t="s">
        <v>37</v>
      </c>
      <c r="B375" s="5" t="n">
        <v>1516</v>
      </c>
    </row>
    <row r="376" spans="1:5">
      <c r="A376" s="4" t="s">
        <v>780</v>
      </c>
      <c r="B376" s="5" t="n">
        <v>498</v>
      </c>
    </row>
    <row r="377" spans="1:5">
      <c r="A377" s="4" t="s">
        <v>777</v>
      </c>
      <c r="B377" s="5" t="n">
        <v>2014</v>
      </c>
    </row>
    <row r="378" spans="1:5">
      <c r="A378" s="4" t="s">
        <v>781</v>
      </c>
      <c r="B378" s="6" t="n">
        <v>160</v>
      </c>
    </row>
    <row r="379" spans="1:5">
      <c r="A379" s="4" t="s">
        <v>782</v>
      </c>
      <c r="B379" s="5" t="n">
        <v>2013</v>
      </c>
    </row>
    <row r="380" spans="1:5">
      <c r="A380" s="4" t="s">
        <v>1384</v>
      </c>
    </row>
    <row r="381" spans="1:5">
      <c r="A381" s="3" t="s">
        <v>776</v>
      </c>
    </row>
    <row r="382" spans="1:5">
      <c r="A382" s="4" t="s">
        <v>779</v>
      </c>
      <c r="B382" s="6" t="n">
        <v>3348</v>
      </c>
    </row>
    <row r="383" spans="1:5">
      <c r="A383" s="4" t="s">
        <v>37</v>
      </c>
      <c r="B383" s="5" t="n">
        <v>2351</v>
      </c>
    </row>
    <row r="384" spans="1:5">
      <c r="A384" s="4" t="s">
        <v>780</v>
      </c>
      <c r="B384" s="5" t="n">
        <v>997</v>
      </c>
    </row>
    <row r="385" spans="1:5">
      <c r="A385" s="4" t="s">
        <v>777</v>
      </c>
      <c r="B385" s="5" t="n">
        <v>3348</v>
      </c>
    </row>
    <row r="386" spans="1:5">
      <c r="A386" s="4" t="s">
        <v>781</v>
      </c>
      <c r="B386" s="6" t="n">
        <v>302</v>
      </c>
    </row>
    <row r="387" spans="1:5">
      <c r="A387" s="4" t="s">
        <v>782</v>
      </c>
      <c r="B387" s="5" t="n">
        <v>2013</v>
      </c>
    </row>
    <row r="388" spans="1:5">
      <c r="A388" s="4" t="s">
        <v>1385</v>
      </c>
    </row>
    <row r="389" spans="1:5">
      <c r="A389" s="3" t="s">
        <v>776</v>
      </c>
    </row>
    <row r="390" spans="1:5">
      <c r="A390" s="4" t="s">
        <v>779</v>
      </c>
      <c r="B390" s="6" t="n">
        <v>1227</v>
      </c>
    </row>
    <row r="391" spans="1:5">
      <c r="A391" s="4" t="s">
        <v>37</v>
      </c>
      <c r="B391" s="5" t="n">
        <v>622</v>
      </c>
    </row>
    <row r="392" spans="1:5">
      <c r="A392" s="4" t="s">
        <v>780</v>
      </c>
      <c r="B392" s="5" t="n">
        <v>605</v>
      </c>
    </row>
    <row r="393" spans="1:5">
      <c r="A393" s="4" t="s">
        <v>777</v>
      </c>
      <c r="B393" s="5" t="n">
        <v>1227</v>
      </c>
    </row>
    <row r="394" spans="1:5">
      <c r="A394" s="4" t="s">
        <v>781</v>
      </c>
      <c r="B394" s="6" t="n">
        <v>333</v>
      </c>
    </row>
    <row r="395" spans="1:5">
      <c r="A395" s="4" t="s">
        <v>782</v>
      </c>
      <c r="B395" s="5" t="n">
        <v>2005</v>
      </c>
    </row>
    <row r="396" spans="1:5">
      <c r="A396" s="4" t="s">
        <v>1386</v>
      </c>
    </row>
    <row r="397" spans="1:5">
      <c r="A397" s="3" t="s">
        <v>776</v>
      </c>
    </row>
    <row r="398" spans="1:5">
      <c r="A398" s="4" t="s">
        <v>779</v>
      </c>
      <c r="B398" s="6" t="n">
        <v>1279</v>
      </c>
    </row>
    <row r="399" spans="1:5">
      <c r="A399" s="4" t="s">
        <v>37</v>
      </c>
      <c r="B399" s="5" t="n">
        <v>469</v>
      </c>
    </row>
    <row r="400" spans="1:5">
      <c r="A400" s="4" t="s">
        <v>780</v>
      </c>
      <c r="B400" s="5" t="n">
        <v>810</v>
      </c>
    </row>
    <row r="401" spans="1:5">
      <c r="A401" s="4" t="s">
        <v>777</v>
      </c>
      <c r="B401" s="5" t="n">
        <v>1279</v>
      </c>
    </row>
    <row r="402" spans="1:5">
      <c r="A402" s="4" t="s">
        <v>781</v>
      </c>
      <c r="B402" s="6" t="n">
        <v>446</v>
      </c>
    </row>
    <row r="403" spans="1:5">
      <c r="A403" s="4" t="s">
        <v>782</v>
      </c>
      <c r="B403" s="5" t="n">
        <v>2005</v>
      </c>
    </row>
    <row r="404" spans="1:5">
      <c r="A404" s="4" t="s">
        <v>1387</v>
      </c>
    </row>
    <row r="405" spans="1:5">
      <c r="A405" s="3" t="s">
        <v>776</v>
      </c>
    </row>
    <row r="406" spans="1:5">
      <c r="A406" s="4" t="s">
        <v>779</v>
      </c>
      <c r="B406" s="6" t="n">
        <v>1289</v>
      </c>
    </row>
    <row r="407" spans="1:5">
      <c r="A407" s="4" t="s">
        <v>870</v>
      </c>
      <c r="B407" s="5" t="n">
        <v>30</v>
      </c>
    </row>
    <row r="408" spans="1:5">
      <c r="A408" s="4" t="s">
        <v>37</v>
      </c>
      <c r="B408" s="5" t="n">
        <v>798</v>
      </c>
    </row>
    <row r="409" spans="1:5">
      <c r="A409" s="4" t="s">
        <v>780</v>
      </c>
      <c r="B409" s="5" t="n">
        <v>521</v>
      </c>
    </row>
    <row r="410" spans="1:5">
      <c r="A410" s="4" t="s">
        <v>777</v>
      </c>
      <c r="B410" s="5" t="n">
        <v>1319</v>
      </c>
    </row>
    <row r="411" spans="1:5">
      <c r="A411" s="4" t="s">
        <v>781</v>
      </c>
      <c r="B411" s="6" t="n">
        <v>288</v>
      </c>
    </row>
    <row r="412" spans="1:5">
      <c r="A412" s="4" t="s">
        <v>782</v>
      </c>
      <c r="B412" s="5" t="n">
        <v>2005</v>
      </c>
    </row>
    <row r="413" spans="1:5">
      <c r="A413" s="4" t="s">
        <v>1388</v>
      </c>
    </row>
    <row r="414" spans="1:5">
      <c r="A414" s="3" t="s">
        <v>776</v>
      </c>
    </row>
    <row r="415" spans="1:5">
      <c r="A415" s="4" t="s">
        <v>779</v>
      </c>
      <c r="B415" s="6" t="n">
        <v>1716</v>
      </c>
    </row>
    <row r="416" spans="1:5">
      <c r="A416" s="4" t="s">
        <v>37</v>
      </c>
      <c r="B416" s="5" t="n">
        <v>996</v>
      </c>
    </row>
    <row r="417" spans="1:5">
      <c r="A417" s="4" t="s">
        <v>780</v>
      </c>
      <c r="B417" s="5" t="n">
        <v>720</v>
      </c>
    </row>
    <row r="418" spans="1:5">
      <c r="A418" s="4" t="s">
        <v>777</v>
      </c>
      <c r="B418" s="5" t="n">
        <v>1716</v>
      </c>
    </row>
    <row r="419" spans="1:5">
      <c r="A419" s="4" t="s">
        <v>781</v>
      </c>
      <c r="B419" s="6" t="n">
        <v>397</v>
      </c>
    </row>
    <row r="420" spans="1:5">
      <c r="A420" s="4" t="s">
        <v>782</v>
      </c>
      <c r="B420" s="5" t="n">
        <v>2005</v>
      </c>
    </row>
    <row r="421" spans="1:5">
      <c r="A421" s="4" t="s">
        <v>1389</v>
      </c>
    </row>
    <row r="422" spans="1:5">
      <c r="A422" s="3" t="s">
        <v>776</v>
      </c>
    </row>
    <row r="423" spans="1:5">
      <c r="A423" s="4" t="s">
        <v>779</v>
      </c>
      <c r="B423" s="6" t="n">
        <v>3623</v>
      </c>
    </row>
    <row r="424" spans="1:5">
      <c r="A424" s="4" t="s">
        <v>37</v>
      </c>
      <c r="B424" s="5" t="n">
        <v>2828</v>
      </c>
    </row>
    <row r="425" spans="1:5">
      <c r="A425" s="4" t="s">
        <v>780</v>
      </c>
      <c r="B425" s="5" t="n">
        <v>795</v>
      </c>
    </row>
    <row r="426" spans="1:5">
      <c r="A426" s="4" t="s">
        <v>777</v>
      </c>
      <c r="B426" s="5" t="n">
        <v>3623</v>
      </c>
    </row>
    <row r="427" spans="1:5">
      <c r="A427" s="4" t="s">
        <v>781</v>
      </c>
      <c r="B427" s="6" t="n">
        <v>438</v>
      </c>
    </row>
    <row r="428" spans="1:5">
      <c r="A428" s="4" t="s">
        <v>782</v>
      </c>
      <c r="B428" s="5" t="n">
        <v>2005</v>
      </c>
    </row>
    <row r="429" spans="1:5">
      <c r="A429" s="4" t="s">
        <v>1390</v>
      </c>
    </row>
    <row r="430" spans="1:5">
      <c r="A430" s="3" t="s">
        <v>776</v>
      </c>
    </row>
    <row r="431" spans="1:5">
      <c r="A431" s="4" t="s">
        <v>779</v>
      </c>
      <c r="B431" s="6" t="n">
        <v>1037</v>
      </c>
    </row>
    <row r="432" spans="1:5">
      <c r="A432" s="4" t="s">
        <v>37</v>
      </c>
      <c r="B432" s="5" t="n">
        <v>412</v>
      </c>
    </row>
    <row r="433" spans="1:5">
      <c r="A433" s="4" t="s">
        <v>780</v>
      </c>
      <c r="B433" s="5" t="n">
        <v>625</v>
      </c>
    </row>
    <row r="434" spans="1:5">
      <c r="A434" s="4" t="s">
        <v>777</v>
      </c>
      <c r="B434" s="5" t="n">
        <v>1037</v>
      </c>
    </row>
    <row r="435" spans="1:5">
      <c r="A435" s="4" t="s">
        <v>781</v>
      </c>
      <c r="B435" s="6" t="n">
        <v>344</v>
      </c>
    </row>
    <row r="436" spans="1:5">
      <c r="A436" s="4" t="s">
        <v>782</v>
      </c>
      <c r="B436" s="5" t="n">
        <v>2005</v>
      </c>
    </row>
    <row r="437" spans="1:5">
      <c r="A437" s="4" t="s">
        <v>1391</v>
      </c>
    </row>
    <row r="438" spans="1:5">
      <c r="A438" s="3" t="s">
        <v>776</v>
      </c>
    </row>
    <row r="439" spans="1:5">
      <c r="A439" s="4" t="s">
        <v>779</v>
      </c>
      <c r="B439" s="6" t="n">
        <v>1077</v>
      </c>
    </row>
    <row r="440" spans="1:5">
      <c r="A440" s="4" t="s">
        <v>37</v>
      </c>
      <c r="B440" s="5" t="n">
        <v>322</v>
      </c>
    </row>
    <row r="441" spans="1:5">
      <c r="A441" s="4" t="s">
        <v>780</v>
      </c>
      <c r="B441" s="5" t="n">
        <v>755</v>
      </c>
    </row>
    <row r="442" spans="1:5">
      <c r="A442" s="4" t="s">
        <v>777</v>
      </c>
      <c r="B442" s="5" t="n">
        <v>1077</v>
      </c>
    </row>
    <row r="443" spans="1:5">
      <c r="A443" s="4" t="s">
        <v>781</v>
      </c>
      <c r="B443" s="6" t="n">
        <v>416</v>
      </c>
    </row>
    <row r="444" spans="1:5">
      <c r="A444" s="4" t="s">
        <v>782</v>
      </c>
      <c r="B444" s="5" t="n">
        <v>2005</v>
      </c>
    </row>
    <row r="445" spans="1:5">
      <c r="A445" s="4" t="s">
        <v>1392</v>
      </c>
    </row>
    <row r="446" spans="1:5">
      <c r="A446" s="3" t="s">
        <v>776</v>
      </c>
    </row>
    <row r="447" spans="1:5">
      <c r="A447" s="4" t="s">
        <v>779</v>
      </c>
      <c r="B447" s="6" t="n">
        <v>1688</v>
      </c>
    </row>
    <row r="448" spans="1:5">
      <c r="A448" s="4" t="s">
        <v>37</v>
      </c>
      <c r="B448" s="5" t="n">
        <v>1068</v>
      </c>
    </row>
    <row r="449" spans="1:5">
      <c r="A449" s="4" t="s">
        <v>780</v>
      </c>
      <c r="B449" s="5" t="n">
        <v>620</v>
      </c>
    </row>
    <row r="450" spans="1:5">
      <c r="A450" s="4" t="s">
        <v>777</v>
      </c>
      <c r="B450" s="5" t="n">
        <v>1688</v>
      </c>
    </row>
    <row r="451" spans="1:5">
      <c r="A451" s="4" t="s">
        <v>781</v>
      </c>
      <c r="B451" s="6" t="n">
        <v>342</v>
      </c>
    </row>
    <row r="452" spans="1:5">
      <c r="A452" s="4" t="s">
        <v>782</v>
      </c>
      <c r="B452" s="5" t="n">
        <v>2005</v>
      </c>
    </row>
    <row r="453" spans="1:5">
      <c r="A453" s="4" t="s">
        <v>1393</v>
      </c>
    </row>
    <row r="454" spans="1:5">
      <c r="A454" s="3" t="s">
        <v>776</v>
      </c>
    </row>
    <row r="455" spans="1:5">
      <c r="A455" s="4" t="s">
        <v>779</v>
      </c>
      <c r="B455" s="6" t="n">
        <v>903</v>
      </c>
    </row>
    <row r="456" spans="1:5">
      <c r="A456" s="4" t="s">
        <v>37</v>
      </c>
      <c r="B456" s="5" t="n">
        <v>273</v>
      </c>
    </row>
    <row r="457" spans="1:5">
      <c r="A457" s="4" t="s">
        <v>780</v>
      </c>
      <c r="B457" s="5" t="n">
        <v>630</v>
      </c>
    </row>
    <row r="458" spans="1:5">
      <c r="A458" s="4" t="s">
        <v>777</v>
      </c>
      <c r="B458" s="5" t="n">
        <v>903</v>
      </c>
    </row>
    <row r="459" spans="1:5">
      <c r="A459" s="4" t="s">
        <v>781</v>
      </c>
      <c r="B459" s="6" t="n">
        <v>347</v>
      </c>
    </row>
    <row r="460" spans="1:5">
      <c r="A460" s="4" t="s">
        <v>782</v>
      </c>
      <c r="B460" s="5" t="n">
        <v>2005</v>
      </c>
    </row>
    <row r="461" spans="1:5">
      <c r="A461" s="4" t="s">
        <v>1394</v>
      </c>
    </row>
    <row r="462" spans="1:5">
      <c r="A462" s="3" t="s">
        <v>776</v>
      </c>
    </row>
    <row r="463" spans="1:5">
      <c r="A463" s="4" t="s">
        <v>779</v>
      </c>
      <c r="B463" s="6" t="n">
        <v>957</v>
      </c>
    </row>
    <row r="464" spans="1:5">
      <c r="A464" s="4" t="s">
        <v>37</v>
      </c>
      <c r="B464" s="5" t="n">
        <v>324</v>
      </c>
    </row>
    <row r="465" spans="1:5">
      <c r="A465" s="4" t="s">
        <v>780</v>
      </c>
      <c r="B465" s="5" t="n">
        <v>633</v>
      </c>
    </row>
    <row r="466" spans="1:5">
      <c r="A466" s="4" t="s">
        <v>777</v>
      </c>
      <c r="B466" s="5" t="n">
        <v>957</v>
      </c>
    </row>
    <row r="467" spans="1:5">
      <c r="A467" s="4" t="s">
        <v>781</v>
      </c>
      <c r="B467" s="6" t="n">
        <v>371</v>
      </c>
    </row>
    <row r="468" spans="1:5">
      <c r="A468" s="4" t="s">
        <v>782</v>
      </c>
      <c r="B468" s="5" t="n">
        <v>2005</v>
      </c>
    </row>
    <row r="469" spans="1:5">
      <c r="A469" s="4" t="s">
        <v>1395</v>
      </c>
    </row>
    <row r="470" spans="1:5">
      <c r="A470" s="3" t="s">
        <v>776</v>
      </c>
    </row>
    <row r="471" spans="1:5">
      <c r="A471" s="4" t="s">
        <v>779</v>
      </c>
      <c r="B471" s="6" t="n">
        <v>1043</v>
      </c>
    </row>
    <row r="472" spans="1:5">
      <c r="A472" s="4" t="s">
        <v>37</v>
      </c>
      <c r="B472" s="5" t="n">
        <v>223</v>
      </c>
    </row>
    <row r="473" spans="1:5">
      <c r="A473" s="4" t="s">
        <v>780</v>
      </c>
      <c r="B473" s="5" t="n">
        <v>820</v>
      </c>
    </row>
    <row r="474" spans="1:5">
      <c r="A474" s="4" t="s">
        <v>777</v>
      </c>
      <c r="B474" s="5" t="n">
        <v>1043</v>
      </c>
    </row>
    <row r="475" spans="1:5">
      <c r="A475" s="4" t="s">
        <v>781</v>
      </c>
      <c r="B475" s="6" t="n">
        <v>452</v>
      </c>
    </row>
    <row r="476" spans="1:5">
      <c r="A476" s="4" t="s">
        <v>782</v>
      </c>
      <c r="B476" s="5" t="n">
        <v>2005</v>
      </c>
    </row>
    <row r="477" spans="1:5">
      <c r="A477" s="4" t="s">
        <v>1396</v>
      </c>
    </row>
    <row r="478" spans="1:5">
      <c r="A478" s="3" t="s">
        <v>776</v>
      </c>
    </row>
    <row r="479" spans="1:5">
      <c r="A479" s="4" t="s">
        <v>779</v>
      </c>
      <c r="B479" s="6" t="n">
        <v>1125</v>
      </c>
    </row>
    <row r="480" spans="1:5">
      <c r="A480" s="4" t="s">
        <v>37</v>
      </c>
      <c r="B480" s="5" t="n">
        <v>505</v>
      </c>
    </row>
    <row r="481" spans="1:5">
      <c r="A481" s="4" t="s">
        <v>780</v>
      </c>
      <c r="B481" s="5" t="n">
        <v>620</v>
      </c>
    </row>
    <row r="482" spans="1:5">
      <c r="A482" s="4" t="s">
        <v>777</v>
      </c>
      <c r="B482" s="5" t="n">
        <v>1125</v>
      </c>
    </row>
    <row r="483" spans="1:5">
      <c r="A483" s="4" t="s">
        <v>781</v>
      </c>
      <c r="B483" s="6" t="n">
        <v>342</v>
      </c>
    </row>
    <row r="484" spans="1:5">
      <c r="A484" s="4" t="s">
        <v>782</v>
      </c>
      <c r="B484" s="5" t="n">
        <v>2005</v>
      </c>
    </row>
    <row r="485" spans="1:5">
      <c r="A485" s="4" t="s">
        <v>1397</v>
      </c>
    </row>
    <row r="486" spans="1:5">
      <c r="A486" s="3" t="s">
        <v>776</v>
      </c>
    </row>
    <row r="487" spans="1:5">
      <c r="A487" s="4" t="s">
        <v>779</v>
      </c>
      <c r="B487" s="6" t="n">
        <v>1476</v>
      </c>
    </row>
    <row r="488" spans="1:5">
      <c r="A488" s="4" t="s">
        <v>37</v>
      </c>
      <c r="B488" s="5" t="n">
        <v>876</v>
      </c>
    </row>
    <row r="489" spans="1:5">
      <c r="A489" s="4" t="s">
        <v>780</v>
      </c>
      <c r="B489" s="5" t="n">
        <v>600</v>
      </c>
    </row>
    <row r="490" spans="1:5">
      <c r="A490" s="4" t="s">
        <v>777</v>
      </c>
      <c r="B490" s="5" t="n">
        <v>1476</v>
      </c>
    </row>
    <row r="491" spans="1:5">
      <c r="A491" s="4" t="s">
        <v>781</v>
      </c>
      <c r="B491" s="6" t="n">
        <v>331</v>
      </c>
    </row>
    <row r="492" spans="1:5">
      <c r="A492" s="4" t="s">
        <v>782</v>
      </c>
      <c r="B492" s="5" t="n">
        <v>2005</v>
      </c>
    </row>
    <row r="493" spans="1:5">
      <c r="A493" s="4" t="s">
        <v>1398</v>
      </c>
    </row>
    <row r="494" spans="1:5">
      <c r="A494" s="3" t="s">
        <v>776</v>
      </c>
    </row>
    <row r="495" spans="1:5">
      <c r="A495" s="4" t="s">
        <v>779</v>
      </c>
      <c r="B495" s="6" t="n">
        <v>1677</v>
      </c>
    </row>
    <row r="496" spans="1:5">
      <c r="A496" s="4" t="s">
        <v>37</v>
      </c>
      <c r="B496" s="5" t="n">
        <v>1157</v>
      </c>
    </row>
    <row r="497" spans="1:5">
      <c r="A497" s="4" t="s">
        <v>780</v>
      </c>
      <c r="B497" s="5" t="n">
        <v>520</v>
      </c>
    </row>
    <row r="498" spans="1:5">
      <c r="A498" s="4" t="s">
        <v>777</v>
      </c>
      <c r="B498" s="5" t="n">
        <v>1677</v>
      </c>
    </row>
    <row r="499" spans="1:5">
      <c r="A499" s="4" t="s">
        <v>781</v>
      </c>
      <c r="B499" s="6" t="n">
        <v>286</v>
      </c>
    </row>
    <row r="500" spans="1:5">
      <c r="A500" s="4" t="s">
        <v>782</v>
      </c>
      <c r="B500" s="5" t="n">
        <v>2005</v>
      </c>
    </row>
    <row r="501" spans="1:5">
      <c r="A501" s="4" t="s">
        <v>1399</v>
      </c>
    </row>
    <row r="502" spans="1:5">
      <c r="A502" s="3" t="s">
        <v>776</v>
      </c>
    </row>
    <row r="503" spans="1:5">
      <c r="A503" s="4" t="s">
        <v>779</v>
      </c>
      <c r="B503" s="6" t="n">
        <v>2481</v>
      </c>
    </row>
    <row r="504" spans="1:5">
      <c r="A504" s="4" t="s">
        <v>870</v>
      </c>
      <c r="B504" s="5" t="n">
        <v>-114</v>
      </c>
    </row>
    <row r="505" spans="1:5">
      <c r="A505" s="4" t="s">
        <v>37</v>
      </c>
      <c r="B505" s="5" t="n">
        <v>1612</v>
      </c>
    </row>
    <row r="506" spans="1:5">
      <c r="A506" s="4" t="s">
        <v>780</v>
      </c>
      <c r="B506" s="5" t="n">
        <v>755</v>
      </c>
    </row>
    <row r="507" spans="1:5">
      <c r="A507" s="4" t="s">
        <v>777</v>
      </c>
      <c r="B507" s="5" t="n">
        <v>2367</v>
      </c>
    </row>
    <row r="508" spans="1:5">
      <c r="A508" s="4" t="s">
        <v>781</v>
      </c>
      <c r="B508" s="6" t="n">
        <v>416</v>
      </c>
    </row>
    <row r="509" spans="1:5">
      <c r="A509" s="4" t="s">
        <v>782</v>
      </c>
      <c r="B509" s="5" t="n">
        <v>2005</v>
      </c>
    </row>
    <row r="510" spans="1:5">
      <c r="A510" s="4" t="s">
        <v>1400</v>
      </c>
    </row>
    <row r="511" spans="1:5">
      <c r="A511" s="3" t="s">
        <v>776</v>
      </c>
    </row>
    <row r="512" spans="1:5">
      <c r="A512" s="4" t="s">
        <v>779</v>
      </c>
      <c r="B512" s="6" t="n">
        <v>535</v>
      </c>
    </row>
    <row r="513" spans="1:5">
      <c r="A513" s="4" t="s">
        <v>870</v>
      </c>
      <c r="B513" s="5" t="n">
        <v>-70</v>
      </c>
    </row>
    <row r="514" spans="1:5">
      <c r="A514" s="4" t="s">
        <v>37</v>
      </c>
      <c r="B514" s="5" t="n">
        <v>235</v>
      </c>
    </row>
    <row r="515" spans="1:5">
      <c r="A515" s="4" t="s">
        <v>780</v>
      </c>
      <c r="B515" s="5" t="n">
        <v>230</v>
      </c>
    </row>
    <row r="516" spans="1:5">
      <c r="A516" s="4" t="s">
        <v>777</v>
      </c>
      <c r="B516" s="5" t="n">
        <v>465</v>
      </c>
    </row>
    <row r="517" spans="1:5">
      <c r="A517" s="4" t="s">
        <v>781</v>
      </c>
      <c r="B517" s="6" t="n">
        <v>230</v>
      </c>
    </row>
    <row r="518" spans="1:5">
      <c r="A518" s="4" t="s">
        <v>782</v>
      </c>
      <c r="B518" s="5" t="n">
        <v>1990</v>
      </c>
    </row>
    <row r="519" spans="1:5">
      <c r="A519" s="4" t="s">
        <v>1401</v>
      </c>
    </row>
    <row r="520" spans="1:5">
      <c r="A520" s="3" t="s">
        <v>776</v>
      </c>
    </row>
    <row r="521" spans="1:5">
      <c r="A521" s="4" t="s">
        <v>779</v>
      </c>
      <c r="B521" s="6" t="n">
        <v>1441</v>
      </c>
    </row>
    <row r="522" spans="1:5">
      <c r="A522" s="4" t="s">
        <v>37</v>
      </c>
      <c r="B522" s="5" t="n">
        <v>816</v>
      </c>
    </row>
    <row r="523" spans="1:5">
      <c r="A523" s="4" t="s">
        <v>780</v>
      </c>
      <c r="B523" s="5" t="n">
        <v>625</v>
      </c>
    </row>
    <row r="524" spans="1:5">
      <c r="A524" s="4" t="s">
        <v>777</v>
      </c>
      <c r="B524" s="5" t="n">
        <v>1441</v>
      </c>
    </row>
    <row r="525" spans="1:5">
      <c r="A525" s="4" t="s">
        <v>781</v>
      </c>
      <c r="B525" s="6" t="n">
        <v>344</v>
      </c>
    </row>
    <row r="526" spans="1:5">
      <c r="A526" s="4" t="s">
        <v>782</v>
      </c>
      <c r="B526" s="5" t="n">
        <v>2005</v>
      </c>
    </row>
    <row r="527" spans="1:5">
      <c r="A527" s="4" t="s">
        <v>1402</v>
      </c>
    </row>
    <row r="528" spans="1:5">
      <c r="A528" s="3" t="s">
        <v>776</v>
      </c>
    </row>
    <row r="529" spans="1:5">
      <c r="A529" s="4" t="s">
        <v>779</v>
      </c>
      <c r="B529" s="6" t="n">
        <v>563</v>
      </c>
    </row>
    <row r="530" spans="1:5">
      <c r="A530" s="4" t="s">
        <v>870</v>
      </c>
      <c r="B530" s="5" t="n">
        <v>33</v>
      </c>
    </row>
    <row r="531" spans="1:5">
      <c r="A531" s="4" t="s">
        <v>37</v>
      </c>
      <c r="B531" s="5" t="n">
        <v>222</v>
      </c>
    </row>
    <row r="532" spans="1:5">
      <c r="A532" s="4" t="s">
        <v>780</v>
      </c>
      <c r="B532" s="5" t="n">
        <v>374</v>
      </c>
    </row>
    <row r="533" spans="1:5">
      <c r="A533" s="4" t="s">
        <v>777</v>
      </c>
      <c r="B533" s="5" t="n">
        <v>596</v>
      </c>
    </row>
    <row r="534" spans="1:5">
      <c r="A534" s="4" t="s">
        <v>781</v>
      </c>
      <c r="B534" s="6" t="n">
        <v>366</v>
      </c>
    </row>
    <row r="535" spans="1:5">
      <c r="A535" s="4" t="s">
        <v>782</v>
      </c>
      <c r="B535" s="5" t="n">
        <v>1990</v>
      </c>
    </row>
    <row r="536" spans="1:5">
      <c r="A536" s="4" t="s">
        <v>1403</v>
      </c>
    </row>
    <row r="537" spans="1:5">
      <c r="A537" s="3" t="s">
        <v>776</v>
      </c>
    </row>
    <row r="538" spans="1:5">
      <c r="A538" s="4" t="s">
        <v>779</v>
      </c>
      <c r="B538" s="6" t="n">
        <v>1132</v>
      </c>
    </row>
    <row r="539" spans="1:5">
      <c r="A539" s="4" t="s">
        <v>870</v>
      </c>
      <c r="B539" s="5" t="n">
        <v>-41</v>
      </c>
    </row>
    <row r="540" spans="1:5">
      <c r="A540" s="4" t="s">
        <v>37</v>
      </c>
      <c r="B540" s="5" t="n">
        <v>506</v>
      </c>
    </row>
    <row r="541" spans="1:5">
      <c r="A541" s="4" t="s">
        <v>780</v>
      </c>
      <c r="B541" s="5" t="n">
        <v>585</v>
      </c>
    </row>
    <row r="542" spans="1:5">
      <c r="A542" s="4" t="s">
        <v>777</v>
      </c>
      <c r="B542" s="5" t="n">
        <v>1091</v>
      </c>
    </row>
    <row r="543" spans="1:5">
      <c r="A543" s="4" t="s">
        <v>781</v>
      </c>
      <c r="B543" s="6" t="n">
        <v>322</v>
      </c>
    </row>
    <row r="544" spans="1:5">
      <c r="A544" s="4" t="s">
        <v>782</v>
      </c>
      <c r="B544" s="5" t="n">
        <v>2005</v>
      </c>
    </row>
    <row r="545" spans="1:5">
      <c r="A545" s="4" t="s">
        <v>1404</v>
      </c>
    </row>
    <row r="546" spans="1:5">
      <c r="A546" s="3" t="s">
        <v>776</v>
      </c>
    </row>
    <row r="547" spans="1:5">
      <c r="A547" s="4" t="s">
        <v>779</v>
      </c>
      <c r="B547" s="6" t="n">
        <v>466</v>
      </c>
    </row>
    <row r="548" spans="1:5">
      <c r="A548" s="4" t="s">
        <v>37</v>
      </c>
      <c r="B548" s="5" t="n">
        <v>31</v>
      </c>
    </row>
    <row r="549" spans="1:5">
      <c r="A549" s="4" t="s">
        <v>780</v>
      </c>
      <c r="B549" s="5" t="n">
        <v>435</v>
      </c>
    </row>
    <row r="550" spans="1:5">
      <c r="A550" s="4" t="s">
        <v>777</v>
      </c>
      <c r="B550" s="5" t="n">
        <v>466</v>
      </c>
    </row>
    <row r="551" spans="1:5">
      <c r="A551" s="4" t="s">
        <v>781</v>
      </c>
      <c r="B551" s="6" t="n">
        <v>240</v>
      </c>
    </row>
    <row r="552" spans="1:5">
      <c r="A552" s="4" t="s">
        <v>782</v>
      </c>
      <c r="B552" s="5" t="n">
        <v>2005</v>
      </c>
    </row>
    <row r="553" spans="1:5">
      <c r="A553" s="4" t="s">
        <v>1405</v>
      </c>
    </row>
    <row r="554" spans="1:5">
      <c r="A554" s="3" t="s">
        <v>776</v>
      </c>
    </row>
    <row r="555" spans="1:5">
      <c r="A555" s="4" t="s">
        <v>779</v>
      </c>
      <c r="B555" s="6" t="n">
        <v>722</v>
      </c>
    </row>
    <row r="556" spans="1:5">
      <c r="A556" s="4" t="s">
        <v>37</v>
      </c>
      <c r="B556" s="5" t="n">
        <v>102</v>
      </c>
    </row>
    <row r="557" spans="1:5">
      <c r="A557" s="4" t="s">
        <v>780</v>
      </c>
      <c r="B557" s="5" t="n">
        <v>620</v>
      </c>
    </row>
    <row r="558" spans="1:5">
      <c r="A558" s="4" t="s">
        <v>777</v>
      </c>
      <c r="B558" s="5" t="n">
        <v>722</v>
      </c>
    </row>
    <row r="559" spans="1:5">
      <c r="A559" s="4" t="s">
        <v>781</v>
      </c>
      <c r="B559" s="6" t="n">
        <v>342</v>
      </c>
    </row>
    <row r="560" spans="1:5">
      <c r="A560" s="4" t="s">
        <v>782</v>
      </c>
      <c r="B560" s="5" t="n">
        <v>2005</v>
      </c>
    </row>
    <row r="561" spans="1:5">
      <c r="A561" s="4" t="s">
        <v>1406</v>
      </c>
    </row>
    <row r="562" spans="1:5">
      <c r="A562" s="3" t="s">
        <v>776</v>
      </c>
    </row>
    <row r="563" spans="1:5">
      <c r="A563" s="4" t="s">
        <v>779</v>
      </c>
      <c r="B563" s="6" t="n">
        <v>1290</v>
      </c>
    </row>
    <row r="564" spans="1:5">
      <c r="A564" s="4" t="s">
        <v>37</v>
      </c>
      <c r="B564" s="5" t="n">
        <v>490</v>
      </c>
    </row>
    <row r="565" spans="1:5">
      <c r="A565" s="4" t="s">
        <v>780</v>
      </c>
      <c r="B565" s="5" t="n">
        <v>800</v>
      </c>
    </row>
    <row r="566" spans="1:5">
      <c r="A566" s="4" t="s">
        <v>777</v>
      </c>
      <c r="B566" s="5" t="n">
        <v>1290</v>
      </c>
    </row>
    <row r="567" spans="1:5">
      <c r="A567" s="4" t="s">
        <v>781</v>
      </c>
      <c r="B567" s="6" t="n">
        <v>441</v>
      </c>
    </row>
    <row r="568" spans="1:5">
      <c r="A568" s="4" t="s">
        <v>782</v>
      </c>
      <c r="B568" s="5" t="n">
        <v>2005</v>
      </c>
    </row>
    <row r="569" spans="1:5">
      <c r="A569" s="4" t="s">
        <v>1407</v>
      </c>
    </row>
    <row r="570" spans="1:5">
      <c r="A570" s="3" t="s">
        <v>776</v>
      </c>
    </row>
    <row r="571" spans="1:5">
      <c r="A571" s="4" t="s">
        <v>779</v>
      </c>
      <c r="B571" s="6" t="n">
        <v>4257</v>
      </c>
    </row>
    <row r="572" spans="1:5">
      <c r="A572" s="4" t="s">
        <v>37</v>
      </c>
      <c r="B572" s="5" t="n">
        <v>2969</v>
      </c>
    </row>
    <row r="573" spans="1:5">
      <c r="A573" s="4" t="s">
        <v>780</v>
      </c>
      <c r="B573" s="5" t="n">
        <v>1288</v>
      </c>
    </row>
    <row r="574" spans="1:5">
      <c r="A574" s="4" t="s">
        <v>777</v>
      </c>
      <c r="B574" s="5" t="n">
        <v>4257</v>
      </c>
    </row>
    <row r="575" spans="1:5">
      <c r="A575" s="4" t="s">
        <v>781</v>
      </c>
      <c r="B575" s="6" t="n">
        <v>386</v>
      </c>
    </row>
    <row r="576" spans="1:5">
      <c r="A576" s="4" t="s">
        <v>782</v>
      </c>
      <c r="B576" s="5" t="n">
        <v>2013</v>
      </c>
    </row>
    <row r="577" spans="1:5">
      <c r="A577" s="4" t="s">
        <v>1408</v>
      </c>
    </row>
    <row r="578" spans="1:5">
      <c r="A578" s="3" t="s">
        <v>776</v>
      </c>
    </row>
    <row r="579" spans="1:5">
      <c r="A579" s="4" t="s">
        <v>779</v>
      </c>
      <c r="B579" s="6" t="n">
        <v>2062</v>
      </c>
    </row>
    <row r="580" spans="1:5">
      <c r="A580" s="4" t="s">
        <v>37</v>
      </c>
      <c r="B580" s="5" t="n">
        <v>1603</v>
      </c>
    </row>
    <row r="581" spans="1:5">
      <c r="A581" s="4" t="s">
        <v>780</v>
      </c>
      <c r="B581" s="5" t="n">
        <v>459</v>
      </c>
    </row>
    <row r="582" spans="1:5">
      <c r="A582" s="4" t="s">
        <v>777</v>
      </c>
      <c r="B582" s="5" t="n">
        <v>2062</v>
      </c>
    </row>
    <row r="583" spans="1:5">
      <c r="A583" s="4" t="s">
        <v>781</v>
      </c>
      <c r="B583" s="6" t="n">
        <v>146</v>
      </c>
    </row>
    <row r="584" spans="1:5">
      <c r="A584" s="4" t="s">
        <v>782</v>
      </c>
      <c r="B584" s="5" t="n">
        <v>2013</v>
      </c>
    </row>
    <row r="585" spans="1:5">
      <c r="A585" s="4" t="s">
        <v>1409</v>
      </c>
    </row>
    <row r="586" spans="1:5">
      <c r="A586" s="3" t="s">
        <v>776</v>
      </c>
    </row>
    <row r="587" spans="1:5">
      <c r="A587" s="4" t="s">
        <v>779</v>
      </c>
      <c r="B587" s="6" t="n">
        <v>840</v>
      </c>
    </row>
    <row r="588" spans="1:5">
      <c r="A588" s="4" t="s">
        <v>37</v>
      </c>
      <c r="B588" s="5" t="n">
        <v>840</v>
      </c>
    </row>
    <row r="589" spans="1:5">
      <c r="A589" s="4" t="s">
        <v>777</v>
      </c>
      <c r="B589" s="6" t="n">
        <v>840</v>
      </c>
    </row>
    <row r="590" spans="1:5">
      <c r="A590" s="4" t="s">
        <v>782</v>
      </c>
      <c r="B590" s="5" t="n">
        <v>2005</v>
      </c>
    </row>
    <row r="591" spans="1:5">
      <c r="A591" s="4" t="s">
        <v>1410</v>
      </c>
    </row>
    <row r="592" spans="1:5">
      <c r="A592" s="3" t="s">
        <v>776</v>
      </c>
    </row>
    <row r="593" spans="1:5">
      <c r="A593" s="4" t="s">
        <v>779</v>
      </c>
      <c r="B593" s="6" t="n">
        <v>779</v>
      </c>
    </row>
    <row r="594" spans="1:5">
      <c r="A594" s="4" t="s">
        <v>870</v>
      </c>
      <c r="B594" s="5" t="n">
        <v>-185</v>
      </c>
    </row>
    <row r="595" spans="1:5">
      <c r="A595" s="4" t="s">
        <v>37</v>
      </c>
      <c r="B595" s="5" t="n">
        <v>398</v>
      </c>
    </row>
    <row r="596" spans="1:5">
      <c r="A596" s="4" t="s">
        <v>780</v>
      </c>
      <c r="B596" s="5" t="n">
        <v>196</v>
      </c>
    </row>
    <row r="597" spans="1:5">
      <c r="A597" s="4" t="s">
        <v>777</v>
      </c>
      <c r="B597" s="5" t="n">
        <v>594</v>
      </c>
    </row>
    <row r="598" spans="1:5">
      <c r="A598" s="4" t="s">
        <v>781</v>
      </c>
      <c r="B598" s="6" t="n">
        <v>72</v>
      </c>
    </row>
    <row r="599" spans="1:5">
      <c r="A599" s="4" t="s">
        <v>782</v>
      </c>
      <c r="B599" s="5" t="n">
        <v>1990</v>
      </c>
    </row>
    <row r="600" spans="1:5">
      <c r="A600" s="4" t="s">
        <v>1411</v>
      </c>
    </row>
    <row r="601" spans="1:5">
      <c r="A601" s="3" t="s">
        <v>776</v>
      </c>
    </row>
    <row r="602" spans="1:5">
      <c r="A602" s="4" t="s">
        <v>779</v>
      </c>
      <c r="B602" s="6" t="n">
        <v>1004</v>
      </c>
    </row>
    <row r="603" spans="1:5">
      <c r="A603" s="4" t="s">
        <v>870</v>
      </c>
      <c r="B603" s="5" t="n">
        <v>110</v>
      </c>
    </row>
    <row r="604" spans="1:5">
      <c r="A604" s="4" t="s">
        <v>37</v>
      </c>
      <c r="B604" s="5" t="n">
        <v>385</v>
      </c>
    </row>
    <row r="605" spans="1:5">
      <c r="A605" s="4" t="s">
        <v>780</v>
      </c>
      <c r="B605" s="5" t="n">
        <v>729</v>
      </c>
    </row>
    <row r="606" spans="1:5">
      <c r="A606" s="4" t="s">
        <v>777</v>
      </c>
      <c r="B606" s="5" t="n">
        <v>1114</v>
      </c>
    </row>
    <row r="607" spans="1:5">
      <c r="A607" s="4" t="s">
        <v>781</v>
      </c>
      <c r="B607" s="6" t="n">
        <v>667</v>
      </c>
    </row>
    <row r="608" spans="1:5">
      <c r="A608" s="4" t="s">
        <v>782</v>
      </c>
      <c r="B608" s="5" t="n">
        <v>1990</v>
      </c>
    </row>
    <row r="609" spans="1:5">
      <c r="A609" s="4" t="s">
        <v>1412</v>
      </c>
    </row>
    <row r="610" spans="1:5">
      <c r="A610" s="3" t="s">
        <v>776</v>
      </c>
    </row>
    <row r="611" spans="1:5">
      <c r="A611" s="4" t="s">
        <v>779</v>
      </c>
      <c r="B611" s="6" t="n">
        <v>1825</v>
      </c>
    </row>
    <row r="612" spans="1:5">
      <c r="A612" s="4" t="s">
        <v>37</v>
      </c>
      <c r="B612" s="5" t="n">
        <v>1190</v>
      </c>
    </row>
    <row r="613" spans="1:5">
      <c r="A613" s="4" t="s">
        <v>780</v>
      </c>
      <c r="B613" s="5" t="n">
        <v>635</v>
      </c>
    </row>
    <row r="614" spans="1:5">
      <c r="A614" s="4" t="s">
        <v>777</v>
      </c>
      <c r="B614" s="5" t="n">
        <v>1825</v>
      </c>
    </row>
    <row r="615" spans="1:5">
      <c r="A615" s="4" t="s">
        <v>781</v>
      </c>
      <c r="B615" s="6" t="n">
        <v>204</v>
      </c>
    </row>
    <row r="616" spans="1:5">
      <c r="A616" s="4" t="s">
        <v>782</v>
      </c>
      <c r="B616" s="5" t="n">
        <v>2013</v>
      </c>
    </row>
    <row r="617" spans="1:5">
      <c r="A617" s="4" t="s">
        <v>1413</v>
      </c>
    </row>
    <row r="618" spans="1:5">
      <c r="A618" s="3" t="s">
        <v>776</v>
      </c>
    </row>
    <row r="619" spans="1:5">
      <c r="A619" s="4" t="s">
        <v>779</v>
      </c>
      <c r="B619" s="6" t="n">
        <v>2078</v>
      </c>
    </row>
    <row r="620" spans="1:5">
      <c r="A620" s="4" t="s">
        <v>37</v>
      </c>
      <c r="B620" s="5" t="n">
        <v>1365</v>
      </c>
    </row>
    <row r="621" spans="1:5">
      <c r="A621" s="4" t="s">
        <v>780</v>
      </c>
      <c r="B621" s="5" t="n">
        <v>713</v>
      </c>
    </row>
    <row r="622" spans="1:5">
      <c r="A622" s="4" t="s">
        <v>777</v>
      </c>
      <c r="B622" s="5" t="n">
        <v>2078</v>
      </c>
    </row>
    <row r="623" spans="1:5">
      <c r="A623" s="4" t="s">
        <v>781</v>
      </c>
      <c r="B623" s="6" t="n">
        <v>197</v>
      </c>
    </row>
    <row r="624" spans="1:5">
      <c r="A624" s="4" t="s">
        <v>782</v>
      </c>
      <c r="B624" s="5" t="n">
        <v>2013</v>
      </c>
    </row>
    <row r="625" spans="1:5">
      <c r="A625" s="4" t="s">
        <v>1414</v>
      </c>
    </row>
    <row r="626" spans="1:5">
      <c r="A626" s="3" t="s">
        <v>776</v>
      </c>
    </row>
    <row r="627" spans="1:5">
      <c r="A627" s="4" t="s">
        <v>779</v>
      </c>
      <c r="B627" s="6" t="n">
        <v>4454</v>
      </c>
    </row>
    <row r="628" spans="1:5">
      <c r="A628" s="4" t="s">
        <v>37</v>
      </c>
      <c r="B628" s="5" t="n">
        <v>3370</v>
      </c>
    </row>
    <row r="629" spans="1:5">
      <c r="A629" s="4" t="s">
        <v>780</v>
      </c>
      <c r="B629" s="5" t="n">
        <v>1084</v>
      </c>
    </row>
    <row r="630" spans="1:5">
      <c r="A630" s="4" t="s">
        <v>777</v>
      </c>
      <c r="B630" s="5" t="n">
        <v>4454</v>
      </c>
    </row>
    <row r="631" spans="1:5">
      <c r="A631" s="4" t="s">
        <v>781</v>
      </c>
      <c r="B631" s="6" t="n">
        <v>328</v>
      </c>
    </row>
    <row r="632" spans="1:5">
      <c r="A632" s="4" t="s">
        <v>782</v>
      </c>
      <c r="B632" s="5" t="n">
        <v>2013</v>
      </c>
    </row>
    <row r="633" spans="1:5">
      <c r="A633" s="4" t="s">
        <v>1415</v>
      </c>
    </row>
    <row r="634" spans="1:5">
      <c r="A634" s="3" t="s">
        <v>776</v>
      </c>
    </row>
    <row r="635" spans="1:5">
      <c r="A635" s="4" t="s">
        <v>779</v>
      </c>
      <c r="B635" s="6" t="n">
        <v>518</v>
      </c>
    </row>
    <row r="636" spans="1:5">
      <c r="A636" s="4" t="s">
        <v>37</v>
      </c>
      <c r="B636" s="5" t="n">
        <v>518</v>
      </c>
    </row>
    <row r="637" spans="1:5">
      <c r="A637" s="4" t="s">
        <v>777</v>
      </c>
      <c r="B637" s="6" t="n">
        <v>518</v>
      </c>
    </row>
    <row r="638" spans="1:5">
      <c r="A638" s="4" t="s">
        <v>782</v>
      </c>
      <c r="B638" s="5" t="n">
        <v>2015</v>
      </c>
    </row>
    <row r="639" spans="1:5">
      <c r="A639" s="4" t="s">
        <v>1416</v>
      </c>
    </row>
    <row r="640" spans="1:5">
      <c r="A640" s="3" t="s">
        <v>776</v>
      </c>
    </row>
    <row r="641" spans="1:5">
      <c r="A641" s="4" t="s">
        <v>779</v>
      </c>
      <c r="B641" s="6" t="n">
        <v>671</v>
      </c>
    </row>
    <row r="642" spans="1:5">
      <c r="A642" s="4" t="s">
        <v>37</v>
      </c>
      <c r="B642" s="5" t="n">
        <v>671</v>
      </c>
    </row>
    <row r="643" spans="1:5">
      <c r="A643" s="4" t="s">
        <v>777</v>
      </c>
      <c r="B643" s="6" t="n">
        <v>671</v>
      </c>
    </row>
    <row r="644" spans="1:5">
      <c r="A644" s="4" t="s">
        <v>782</v>
      </c>
      <c r="B644" s="5" t="n">
        <v>2015</v>
      </c>
    </row>
    <row r="645" spans="1:5">
      <c r="A645" s="4" t="s">
        <v>1417</v>
      </c>
    </row>
    <row r="646" spans="1:5">
      <c r="A646" s="3" t="s">
        <v>776</v>
      </c>
    </row>
    <row r="647" spans="1:5">
      <c r="A647" s="4" t="s">
        <v>779</v>
      </c>
      <c r="B647" s="6" t="n">
        <v>937</v>
      </c>
    </row>
    <row r="648" spans="1:5">
      <c r="A648" s="4" t="s">
        <v>37</v>
      </c>
      <c r="B648" s="5" t="n">
        <v>219</v>
      </c>
    </row>
    <row r="649" spans="1:5">
      <c r="A649" s="4" t="s">
        <v>780</v>
      </c>
      <c r="B649" s="5" t="n">
        <v>718</v>
      </c>
    </row>
    <row r="650" spans="1:5">
      <c r="A650" s="4" t="s">
        <v>777</v>
      </c>
      <c r="B650" s="5" t="n">
        <v>937</v>
      </c>
    </row>
    <row r="651" spans="1:5">
      <c r="A651" s="4" t="s">
        <v>781</v>
      </c>
      <c r="B651" s="6" t="n">
        <v>144</v>
      </c>
    </row>
    <row r="652" spans="1:5">
      <c r="A652" s="4" t="s">
        <v>782</v>
      </c>
      <c r="B652" s="5" t="n">
        <v>2015</v>
      </c>
    </row>
    <row r="653" spans="1:5">
      <c r="A653" s="4" t="s">
        <v>1418</v>
      </c>
    </row>
    <row r="654" spans="1:5">
      <c r="A654" s="3" t="s">
        <v>776</v>
      </c>
    </row>
    <row r="655" spans="1:5">
      <c r="A655" s="4" t="s">
        <v>779</v>
      </c>
      <c r="B655" s="6" t="n">
        <v>1214</v>
      </c>
    </row>
    <row r="656" spans="1:5">
      <c r="A656" s="4" t="s">
        <v>37</v>
      </c>
      <c r="B656" s="5" t="n">
        <v>163</v>
      </c>
    </row>
    <row r="657" spans="1:5">
      <c r="A657" s="4" t="s">
        <v>780</v>
      </c>
      <c r="B657" s="5" t="n">
        <v>1051</v>
      </c>
    </row>
    <row r="658" spans="1:5">
      <c r="A658" s="4" t="s">
        <v>777</v>
      </c>
      <c r="B658" s="5" t="n">
        <v>1214</v>
      </c>
    </row>
    <row r="659" spans="1:5">
      <c r="A659" s="4" t="s">
        <v>781</v>
      </c>
      <c r="B659" s="6" t="n">
        <v>191</v>
      </c>
    </row>
    <row r="660" spans="1:5">
      <c r="A660" s="4" t="s">
        <v>782</v>
      </c>
      <c r="B660" s="5" t="n">
        <v>2015</v>
      </c>
    </row>
    <row r="661" spans="1:5">
      <c r="A661" s="4" t="s">
        <v>1419</v>
      </c>
    </row>
    <row r="662" spans="1:5">
      <c r="A662" s="3" t="s">
        <v>776</v>
      </c>
    </row>
    <row r="663" spans="1:5">
      <c r="A663" s="4" t="s">
        <v>779</v>
      </c>
      <c r="B663" s="6" t="n">
        <v>3022</v>
      </c>
    </row>
    <row r="664" spans="1:5">
      <c r="A664" s="4" t="s">
        <v>37</v>
      </c>
      <c r="B664" s="5" t="n">
        <v>1965</v>
      </c>
    </row>
    <row r="665" spans="1:5">
      <c r="A665" s="4" t="s">
        <v>780</v>
      </c>
      <c r="B665" s="5" t="n">
        <v>1057</v>
      </c>
    </row>
    <row r="666" spans="1:5">
      <c r="A666" s="4" t="s">
        <v>777</v>
      </c>
      <c r="B666" s="5" t="n">
        <v>3022</v>
      </c>
    </row>
    <row r="667" spans="1:5">
      <c r="A667" s="4" t="s">
        <v>781</v>
      </c>
      <c r="B667" s="6" t="n">
        <v>224</v>
      </c>
    </row>
    <row r="668" spans="1:5">
      <c r="A668" s="4" t="s">
        <v>782</v>
      </c>
      <c r="B668" s="5" t="n">
        <v>2015</v>
      </c>
    </row>
    <row r="669" spans="1:5">
      <c r="A669" s="4" t="s">
        <v>1420</v>
      </c>
    </row>
    <row r="670" spans="1:5">
      <c r="A670" s="3" t="s">
        <v>776</v>
      </c>
    </row>
    <row r="671" spans="1:5">
      <c r="A671" s="4" t="s">
        <v>779</v>
      </c>
      <c r="B671" s="6" t="n">
        <v>1725</v>
      </c>
    </row>
    <row r="672" spans="1:5">
      <c r="A672" s="4" t="s">
        <v>37</v>
      </c>
      <c r="B672" s="5" t="n">
        <v>886</v>
      </c>
    </row>
    <row r="673" spans="1:5">
      <c r="A673" s="4" t="s">
        <v>780</v>
      </c>
      <c r="B673" s="5" t="n">
        <v>839</v>
      </c>
    </row>
    <row r="674" spans="1:5">
      <c r="A674" s="4" t="s">
        <v>777</v>
      </c>
      <c r="B674" s="5" t="n">
        <v>1725</v>
      </c>
    </row>
    <row r="675" spans="1:5">
      <c r="A675" s="4" t="s">
        <v>781</v>
      </c>
      <c r="B675" s="6" t="n">
        <v>178</v>
      </c>
    </row>
    <row r="676" spans="1:5">
      <c r="A676" s="4" t="s">
        <v>782</v>
      </c>
      <c r="B676" s="5" t="n">
        <v>2015</v>
      </c>
    </row>
    <row r="677" spans="1:5">
      <c r="A677" s="4" t="s">
        <v>1421</v>
      </c>
    </row>
    <row r="678" spans="1:5">
      <c r="A678" s="3" t="s">
        <v>776</v>
      </c>
    </row>
    <row r="679" spans="1:5">
      <c r="A679" s="4" t="s">
        <v>779</v>
      </c>
      <c r="B679" s="6" t="n">
        <v>1176</v>
      </c>
    </row>
    <row r="680" spans="1:5">
      <c r="A680" s="4" t="s">
        <v>37</v>
      </c>
      <c r="B680" s="5" t="n">
        <v>313</v>
      </c>
    </row>
    <row r="681" spans="1:5">
      <c r="A681" s="4" t="s">
        <v>780</v>
      </c>
      <c r="B681" s="5" t="n">
        <v>863</v>
      </c>
    </row>
    <row r="682" spans="1:5">
      <c r="A682" s="4" t="s">
        <v>777</v>
      </c>
      <c r="B682" s="5" t="n">
        <v>1176</v>
      </c>
    </row>
    <row r="683" spans="1:5">
      <c r="A683" s="4" t="s">
        <v>781</v>
      </c>
      <c r="B683" s="6" t="n">
        <v>201</v>
      </c>
    </row>
    <row r="684" spans="1:5">
      <c r="A684" s="4" t="s">
        <v>782</v>
      </c>
      <c r="B684" s="5" t="n">
        <v>2015</v>
      </c>
    </row>
    <row r="685" spans="1:5">
      <c r="A685" s="4" t="s">
        <v>1422</v>
      </c>
    </row>
    <row r="686" spans="1:5">
      <c r="A686" s="3" t="s">
        <v>776</v>
      </c>
    </row>
    <row r="687" spans="1:5">
      <c r="A687" s="4" t="s">
        <v>779</v>
      </c>
      <c r="B687" s="6" t="n">
        <v>4800</v>
      </c>
    </row>
    <row r="688" spans="1:5">
      <c r="A688" s="4" t="s">
        <v>37</v>
      </c>
      <c r="B688" s="5" t="n">
        <v>3611</v>
      </c>
    </row>
    <row r="689" spans="1:5">
      <c r="A689" s="4" t="s">
        <v>780</v>
      </c>
      <c r="B689" s="5" t="n">
        <v>1189</v>
      </c>
    </row>
    <row r="690" spans="1:5">
      <c r="A690" s="4" t="s">
        <v>777</v>
      </c>
      <c r="B690" s="5" t="n">
        <v>4800</v>
      </c>
    </row>
    <row r="691" spans="1:5">
      <c r="A691" s="4" t="s">
        <v>781</v>
      </c>
      <c r="B691" s="6" t="n">
        <v>253</v>
      </c>
    </row>
    <row r="692" spans="1:5">
      <c r="A692" s="4" t="s">
        <v>782</v>
      </c>
      <c r="B692" s="5" t="n">
        <v>2015</v>
      </c>
    </row>
    <row r="693" spans="1:5">
      <c r="A693" s="4" t="s">
        <v>1423</v>
      </c>
    </row>
    <row r="694" spans="1:5">
      <c r="A694" s="3" t="s">
        <v>776</v>
      </c>
    </row>
    <row r="695" spans="1:5">
      <c r="A695" s="4" t="s">
        <v>779</v>
      </c>
      <c r="B695" s="6" t="n">
        <v>4218</v>
      </c>
    </row>
    <row r="696" spans="1:5">
      <c r="A696" s="4" t="s">
        <v>37</v>
      </c>
      <c r="B696" s="5" t="n">
        <v>2973</v>
      </c>
    </row>
    <row r="697" spans="1:5">
      <c r="A697" s="4" t="s">
        <v>780</v>
      </c>
      <c r="B697" s="5" t="n">
        <v>1245</v>
      </c>
    </row>
    <row r="698" spans="1:5">
      <c r="A698" s="4" t="s">
        <v>777</v>
      </c>
      <c r="B698" s="5" t="n">
        <v>4218</v>
      </c>
    </row>
    <row r="699" spans="1:5">
      <c r="A699" s="4" t="s">
        <v>781</v>
      </c>
      <c r="B699" s="6" t="n">
        <v>284</v>
      </c>
    </row>
    <row r="700" spans="1:5">
      <c r="A700" s="4" t="s">
        <v>782</v>
      </c>
      <c r="B700" s="5" t="n">
        <v>2015</v>
      </c>
    </row>
    <row r="701" spans="1:5">
      <c r="A701" s="4" t="s">
        <v>1424</v>
      </c>
    </row>
    <row r="702" spans="1:5">
      <c r="A702" s="3" t="s">
        <v>776</v>
      </c>
    </row>
    <row r="703" spans="1:5">
      <c r="A703" s="4" t="s">
        <v>779</v>
      </c>
      <c r="B703" s="6" t="n">
        <v>1181</v>
      </c>
    </row>
    <row r="704" spans="1:5">
      <c r="A704" s="4" t="s">
        <v>37</v>
      </c>
      <c r="B704" s="5" t="n">
        <v>414</v>
      </c>
    </row>
    <row r="705" spans="1:5">
      <c r="A705" s="4" t="s">
        <v>780</v>
      </c>
      <c r="B705" s="5" t="n">
        <v>767</v>
      </c>
    </row>
    <row r="706" spans="1:5">
      <c r="A706" s="4" t="s">
        <v>777</v>
      </c>
      <c r="B706" s="5" t="n">
        <v>1181</v>
      </c>
    </row>
    <row r="707" spans="1:5">
      <c r="A707" s="4" t="s">
        <v>781</v>
      </c>
      <c r="B707" s="6" t="n">
        <v>176</v>
      </c>
    </row>
    <row r="708" spans="1:5">
      <c r="A708" s="4" t="s">
        <v>782</v>
      </c>
      <c r="B708" s="5" t="n">
        <v>2015</v>
      </c>
    </row>
    <row r="709" spans="1:5">
      <c r="A709" s="4" t="s">
        <v>1425</v>
      </c>
    </row>
    <row r="710" spans="1:5">
      <c r="A710" s="3" t="s">
        <v>776</v>
      </c>
    </row>
    <row r="711" spans="1:5">
      <c r="A711" s="4" t="s">
        <v>779</v>
      </c>
      <c r="B711" s="6" t="n">
        <v>2900</v>
      </c>
    </row>
    <row r="712" spans="1:5">
      <c r="A712" s="4" t="s">
        <v>37</v>
      </c>
      <c r="B712" s="5" t="n">
        <v>2066</v>
      </c>
    </row>
    <row r="713" spans="1:5">
      <c r="A713" s="4" t="s">
        <v>780</v>
      </c>
      <c r="B713" s="5" t="n">
        <v>834</v>
      </c>
    </row>
    <row r="714" spans="1:5">
      <c r="A714" s="4" t="s">
        <v>777</v>
      </c>
      <c r="B714" s="5" t="n">
        <v>2900</v>
      </c>
    </row>
    <row r="715" spans="1:5">
      <c r="A715" s="4" t="s">
        <v>781</v>
      </c>
      <c r="B715" s="6" t="n">
        <v>192</v>
      </c>
    </row>
    <row r="716" spans="1:5">
      <c r="A716" s="4" t="s">
        <v>782</v>
      </c>
      <c r="B716" s="5" t="n">
        <v>2015</v>
      </c>
    </row>
    <row r="717" spans="1:5">
      <c r="A717" s="4" t="s">
        <v>1426</v>
      </c>
    </row>
    <row r="718" spans="1:5">
      <c r="A718" s="3" t="s">
        <v>776</v>
      </c>
    </row>
    <row r="719" spans="1:5">
      <c r="A719" s="4" t="s">
        <v>779</v>
      </c>
      <c r="B719" s="6" t="n">
        <v>2792</v>
      </c>
    </row>
    <row r="720" spans="1:5">
      <c r="A720" s="4" t="s">
        <v>37</v>
      </c>
      <c r="B720" s="5" t="n">
        <v>1556</v>
      </c>
    </row>
    <row r="721" spans="1:5">
      <c r="A721" s="4" t="s">
        <v>780</v>
      </c>
      <c r="B721" s="5" t="n">
        <v>1236</v>
      </c>
    </row>
    <row r="722" spans="1:5">
      <c r="A722" s="4" t="s">
        <v>777</v>
      </c>
      <c r="B722" s="5" t="n">
        <v>2792</v>
      </c>
    </row>
    <row r="723" spans="1:5">
      <c r="A723" s="4" t="s">
        <v>781</v>
      </c>
      <c r="B723" s="6" t="n">
        <v>268</v>
      </c>
    </row>
    <row r="724" spans="1:5">
      <c r="A724" s="4" t="s">
        <v>782</v>
      </c>
      <c r="B724" s="5" t="n">
        <v>2015</v>
      </c>
    </row>
    <row r="725" spans="1:5">
      <c r="A725" s="4" t="s">
        <v>1427</v>
      </c>
    </row>
    <row r="726" spans="1:5">
      <c r="A726" s="3" t="s">
        <v>776</v>
      </c>
    </row>
    <row r="727" spans="1:5">
      <c r="A727" s="4" t="s">
        <v>779</v>
      </c>
      <c r="B727" s="6" t="n">
        <v>2019</v>
      </c>
    </row>
    <row r="728" spans="1:5">
      <c r="A728" s="4" t="s">
        <v>37</v>
      </c>
      <c r="B728" s="5" t="n">
        <v>161</v>
      </c>
    </row>
    <row r="729" spans="1:5">
      <c r="A729" s="4" t="s">
        <v>780</v>
      </c>
      <c r="B729" s="5" t="n">
        <v>1858</v>
      </c>
    </row>
    <row r="730" spans="1:5">
      <c r="A730" s="4" t="s">
        <v>777</v>
      </c>
      <c r="B730" s="5" t="n">
        <v>2019</v>
      </c>
    </row>
    <row r="731" spans="1:5">
      <c r="A731" s="4" t="s">
        <v>781</v>
      </c>
      <c r="B731" s="6" t="n">
        <v>337</v>
      </c>
    </row>
    <row r="732" spans="1:5">
      <c r="A732" s="4" t="s">
        <v>782</v>
      </c>
      <c r="B732" s="5" t="n">
        <v>2015</v>
      </c>
    </row>
    <row r="733" spans="1:5">
      <c r="A733" s="4" t="s">
        <v>1428</v>
      </c>
    </row>
    <row r="734" spans="1:5">
      <c r="A734" s="3" t="s">
        <v>776</v>
      </c>
    </row>
    <row r="735" spans="1:5">
      <c r="A735" s="4" t="s">
        <v>779</v>
      </c>
      <c r="B735" s="6" t="n">
        <v>831</v>
      </c>
    </row>
    <row r="736" spans="1:5">
      <c r="A736" s="4" t="s">
        <v>37</v>
      </c>
      <c r="B736" s="5" t="n">
        <v>172</v>
      </c>
    </row>
    <row r="737" spans="1:5">
      <c r="A737" s="4" t="s">
        <v>780</v>
      </c>
      <c r="B737" s="5" t="n">
        <v>659</v>
      </c>
    </row>
    <row r="738" spans="1:5">
      <c r="A738" s="4" t="s">
        <v>777</v>
      </c>
      <c r="B738" s="5" t="n">
        <v>831</v>
      </c>
    </row>
    <row r="739" spans="1:5">
      <c r="A739" s="4" t="s">
        <v>781</v>
      </c>
      <c r="B739" s="6" t="n">
        <v>162</v>
      </c>
    </row>
    <row r="740" spans="1:5">
      <c r="A740" s="4" t="s">
        <v>782</v>
      </c>
      <c r="B740" s="5" t="n">
        <v>2015</v>
      </c>
    </row>
    <row r="741" spans="1:5">
      <c r="A741" s="4" t="s">
        <v>1429</v>
      </c>
    </row>
    <row r="742" spans="1:5">
      <c r="A742" s="3" t="s">
        <v>776</v>
      </c>
    </row>
    <row r="743" spans="1:5">
      <c r="A743" s="4" t="s">
        <v>779</v>
      </c>
      <c r="B743" s="6" t="n">
        <v>2035</v>
      </c>
    </row>
    <row r="744" spans="1:5">
      <c r="A744" s="4" t="s">
        <v>37</v>
      </c>
      <c r="B744" s="5" t="n">
        <v>465</v>
      </c>
    </row>
    <row r="745" spans="1:5">
      <c r="A745" s="4" t="s">
        <v>780</v>
      </c>
      <c r="B745" s="5" t="n">
        <v>1570</v>
      </c>
    </row>
    <row r="746" spans="1:5">
      <c r="A746" s="4" t="s">
        <v>777</v>
      </c>
      <c r="B746" s="5" t="n">
        <v>2035</v>
      </c>
    </row>
    <row r="747" spans="1:5">
      <c r="A747" s="4" t="s">
        <v>781</v>
      </c>
      <c r="B747" s="6" t="n">
        <v>327</v>
      </c>
    </row>
    <row r="748" spans="1:5">
      <c r="A748" s="4" t="s">
        <v>782</v>
      </c>
      <c r="B748" s="5" t="n">
        <v>2015</v>
      </c>
    </row>
    <row r="749" spans="1:5">
      <c r="A749" s="4" t="s">
        <v>1430</v>
      </c>
    </row>
    <row r="750" spans="1:5">
      <c r="A750" s="3" t="s">
        <v>776</v>
      </c>
    </row>
    <row r="751" spans="1:5">
      <c r="A751" s="4" t="s">
        <v>779</v>
      </c>
      <c r="B751" s="6" t="n">
        <v>4050</v>
      </c>
    </row>
    <row r="752" spans="1:5">
      <c r="A752" s="4" t="s">
        <v>37</v>
      </c>
      <c r="B752" s="5" t="n">
        <v>2394</v>
      </c>
    </row>
    <row r="753" spans="1:5">
      <c r="A753" s="4" t="s">
        <v>780</v>
      </c>
      <c r="B753" s="5" t="n">
        <v>1656</v>
      </c>
    </row>
    <row r="754" spans="1:5">
      <c r="A754" s="4" t="s">
        <v>777</v>
      </c>
      <c r="B754" s="5" t="n">
        <v>4050</v>
      </c>
    </row>
    <row r="755" spans="1:5">
      <c r="A755" s="4" t="s">
        <v>781</v>
      </c>
      <c r="B755" s="6" t="n">
        <v>430</v>
      </c>
    </row>
    <row r="756" spans="1:5">
      <c r="A756" s="4" t="s">
        <v>782</v>
      </c>
      <c r="B756" s="5" t="n">
        <v>2015</v>
      </c>
    </row>
    <row r="757" spans="1:5">
      <c r="A757" s="4" t="s">
        <v>1431</v>
      </c>
    </row>
    <row r="758" spans="1:5">
      <c r="A758" s="3" t="s">
        <v>776</v>
      </c>
    </row>
    <row r="759" spans="1:5">
      <c r="A759" s="4" t="s">
        <v>779</v>
      </c>
      <c r="B759" s="6" t="n">
        <v>1485</v>
      </c>
    </row>
    <row r="760" spans="1:5">
      <c r="A760" s="4" t="s">
        <v>37</v>
      </c>
      <c r="B760" s="5" t="n">
        <v>952</v>
      </c>
    </row>
    <row r="761" spans="1:5">
      <c r="A761" s="4" t="s">
        <v>780</v>
      </c>
      <c r="B761" s="5" t="n">
        <v>533</v>
      </c>
    </row>
    <row r="762" spans="1:5">
      <c r="A762" s="4" t="s">
        <v>777</v>
      </c>
      <c r="B762" s="5" t="n">
        <v>1485</v>
      </c>
    </row>
    <row r="763" spans="1:5">
      <c r="A763" s="4" t="s">
        <v>781</v>
      </c>
      <c r="B763" s="6" t="n">
        <v>153</v>
      </c>
    </row>
    <row r="764" spans="1:5">
      <c r="A764" s="4" t="s">
        <v>782</v>
      </c>
      <c r="B764" s="5" t="n">
        <v>2015</v>
      </c>
    </row>
    <row r="765" spans="1:5">
      <c r="A765" s="4" t="s">
        <v>1432</v>
      </c>
    </row>
    <row r="766" spans="1:5">
      <c r="A766" s="3" t="s">
        <v>776</v>
      </c>
    </row>
    <row r="767" spans="1:5">
      <c r="A767" s="4" t="s">
        <v>779</v>
      </c>
      <c r="B767" s="6" t="n">
        <v>717</v>
      </c>
    </row>
    <row r="768" spans="1:5">
      <c r="A768" s="4" t="s">
        <v>37</v>
      </c>
      <c r="B768" s="5" t="n">
        <v>193</v>
      </c>
    </row>
    <row r="769" spans="1:5">
      <c r="A769" s="4" t="s">
        <v>780</v>
      </c>
      <c r="B769" s="5" t="n">
        <v>524</v>
      </c>
    </row>
    <row r="770" spans="1:5">
      <c r="A770" s="4" t="s">
        <v>777</v>
      </c>
      <c r="B770" s="5" t="n">
        <v>717</v>
      </c>
    </row>
    <row r="771" spans="1:5">
      <c r="A771" s="4" t="s">
        <v>781</v>
      </c>
      <c r="B771" s="6" t="n">
        <v>107</v>
      </c>
    </row>
    <row r="772" spans="1:5">
      <c r="A772" s="4" t="s">
        <v>782</v>
      </c>
      <c r="B772" s="5" t="n">
        <v>2015</v>
      </c>
    </row>
    <row r="773" spans="1:5">
      <c r="A773" s="4" t="s">
        <v>1433</v>
      </c>
    </row>
    <row r="774" spans="1:5">
      <c r="A774" s="3" t="s">
        <v>776</v>
      </c>
    </row>
    <row r="775" spans="1:5">
      <c r="A775" s="4" t="s">
        <v>779</v>
      </c>
      <c r="B775" s="6" t="n">
        <v>1884</v>
      </c>
    </row>
    <row r="776" spans="1:5">
      <c r="A776" s="4" t="s">
        <v>37</v>
      </c>
      <c r="B776" s="5" t="n">
        <v>1223</v>
      </c>
    </row>
    <row r="777" spans="1:5">
      <c r="A777" s="4" t="s">
        <v>780</v>
      </c>
      <c r="B777" s="5" t="n">
        <v>661</v>
      </c>
    </row>
    <row r="778" spans="1:5">
      <c r="A778" s="4" t="s">
        <v>777</v>
      </c>
      <c r="B778" s="5" t="n">
        <v>1884</v>
      </c>
    </row>
    <row r="779" spans="1:5">
      <c r="A779" s="4" t="s">
        <v>781</v>
      </c>
      <c r="B779" s="6" t="n">
        <v>135</v>
      </c>
    </row>
    <row r="780" spans="1:5">
      <c r="A780" s="4" t="s">
        <v>782</v>
      </c>
      <c r="B780" s="5" t="n">
        <v>2015</v>
      </c>
    </row>
    <row r="781" spans="1:5">
      <c r="A781" s="4" t="s">
        <v>1434</v>
      </c>
    </row>
    <row r="782" spans="1:5">
      <c r="A782" s="3" t="s">
        <v>776</v>
      </c>
    </row>
    <row r="783" spans="1:5">
      <c r="A783" s="4" t="s">
        <v>779</v>
      </c>
      <c r="B783" s="6" t="n">
        <v>2178</v>
      </c>
    </row>
    <row r="784" spans="1:5">
      <c r="A784" s="4" t="s">
        <v>37</v>
      </c>
      <c r="B784" s="5" t="n">
        <v>1217</v>
      </c>
    </row>
    <row r="785" spans="1:5">
      <c r="A785" s="4" t="s">
        <v>780</v>
      </c>
      <c r="B785" s="5" t="n">
        <v>961</v>
      </c>
    </row>
    <row r="786" spans="1:5">
      <c r="A786" s="4" t="s">
        <v>777</v>
      </c>
      <c r="B786" s="5" t="n">
        <v>2178</v>
      </c>
    </row>
    <row r="787" spans="1:5">
      <c r="A787" s="4" t="s">
        <v>781</v>
      </c>
      <c r="B787" s="6" t="n">
        <v>220</v>
      </c>
    </row>
    <row r="788" spans="1:5">
      <c r="A788" s="4" t="s">
        <v>782</v>
      </c>
      <c r="B788" s="5" t="n">
        <v>2015</v>
      </c>
    </row>
    <row r="789" spans="1:5">
      <c r="A789" s="4" t="s">
        <v>1435</v>
      </c>
    </row>
    <row r="790" spans="1:5">
      <c r="A790" s="3" t="s">
        <v>776</v>
      </c>
    </row>
    <row r="791" spans="1:5">
      <c r="A791" s="4" t="s">
        <v>779</v>
      </c>
      <c r="B791" s="6" t="n">
        <v>955</v>
      </c>
    </row>
    <row r="792" spans="1:5">
      <c r="A792" s="4" t="s">
        <v>37</v>
      </c>
      <c r="B792" s="5" t="n">
        <v>955</v>
      </c>
    </row>
    <row r="793" spans="1:5">
      <c r="A793" s="4" t="s">
        <v>777</v>
      </c>
      <c r="B793" s="6" t="n">
        <v>955</v>
      </c>
    </row>
    <row r="794" spans="1:5">
      <c r="A794" s="4" t="s">
        <v>782</v>
      </c>
      <c r="B794" s="5" t="n">
        <v>2015</v>
      </c>
    </row>
    <row r="795" spans="1:5">
      <c r="A795" s="4" t="s">
        <v>1436</v>
      </c>
    </row>
    <row r="796" spans="1:5">
      <c r="A796" s="3" t="s">
        <v>776</v>
      </c>
    </row>
    <row r="797" spans="1:5">
      <c r="A797" s="4" t="s">
        <v>779</v>
      </c>
      <c r="B797" s="6" t="n">
        <v>760</v>
      </c>
    </row>
    <row r="798" spans="1:5">
      <c r="A798" s="4" t="s">
        <v>37</v>
      </c>
      <c r="B798" s="5" t="n">
        <v>121</v>
      </c>
    </row>
    <row r="799" spans="1:5">
      <c r="A799" s="4" t="s">
        <v>780</v>
      </c>
      <c r="B799" s="5" t="n">
        <v>639</v>
      </c>
    </row>
    <row r="800" spans="1:5">
      <c r="A800" s="4" t="s">
        <v>777</v>
      </c>
      <c r="B800" s="5" t="n">
        <v>760</v>
      </c>
    </row>
    <row r="801" spans="1:5">
      <c r="A801" s="4" t="s">
        <v>781</v>
      </c>
      <c r="B801" s="6" t="n">
        <v>127</v>
      </c>
    </row>
    <row r="802" spans="1:5">
      <c r="A802" s="4" t="s">
        <v>782</v>
      </c>
      <c r="B802" s="5" t="n">
        <v>2015</v>
      </c>
    </row>
    <row r="803" spans="1:5">
      <c r="A803" s="4" t="s">
        <v>1437</v>
      </c>
    </row>
    <row r="804" spans="1:5">
      <c r="A804" s="3" t="s">
        <v>776</v>
      </c>
    </row>
    <row r="805" spans="1:5">
      <c r="A805" s="4" t="s">
        <v>779</v>
      </c>
      <c r="B805" s="6" t="n">
        <v>629</v>
      </c>
    </row>
    <row r="806" spans="1:5">
      <c r="A806" s="4" t="s">
        <v>37</v>
      </c>
      <c r="B806" s="5" t="n">
        <v>153</v>
      </c>
    </row>
    <row r="807" spans="1:5">
      <c r="A807" s="4" t="s">
        <v>780</v>
      </c>
      <c r="B807" s="5" t="n">
        <v>476</v>
      </c>
    </row>
    <row r="808" spans="1:5">
      <c r="A808" s="4" t="s">
        <v>777</v>
      </c>
      <c r="B808" s="5" t="n">
        <v>629</v>
      </c>
    </row>
    <row r="809" spans="1:5">
      <c r="A809" s="4" t="s">
        <v>781</v>
      </c>
      <c r="B809" s="6" t="n">
        <v>106</v>
      </c>
    </row>
    <row r="810" spans="1:5">
      <c r="A810" s="4" t="s">
        <v>782</v>
      </c>
      <c r="B810" s="5" t="n">
        <v>20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38</v>
      </c>
      <c r="B1" s="2" t="s">
        <v>1</v>
      </c>
    </row>
    <row r="2" spans="1:2">
      <c r="B2" s="2" t="s">
        <v>2</v>
      </c>
    </row>
    <row r="3" spans="1:2">
      <c r="A3" s="3" t="s">
        <v>1439</v>
      </c>
    </row>
    <row r="4" spans="1:2">
      <c r="A4" s="4" t="s">
        <v>782</v>
      </c>
      <c r="B4" s="4" t="s">
        <v>14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41</v>
      </c>
      <c r="B1" s="2" t="s">
        <v>1</v>
      </c>
    </row>
    <row r="2" spans="1:2">
      <c r="B2" s="2" t="s">
        <v>2</v>
      </c>
    </row>
    <row r="3" spans="1:2">
      <c r="A3" s="4" t="s">
        <v>540</v>
      </c>
    </row>
    <row r="4" spans="1:2">
      <c r="A4" s="3" t="s">
        <v>776</v>
      </c>
    </row>
    <row r="5" spans="1:2">
      <c r="A5" s="4" t="s">
        <v>1442</v>
      </c>
      <c r="B5" s="4" t="s">
        <v>322</v>
      </c>
    </row>
    <row r="6" spans="1:2">
      <c r="A6" s="4" t="s">
        <v>382</v>
      </c>
    </row>
    <row r="7" spans="1:2">
      <c r="A7" s="3" t="s">
        <v>776</v>
      </c>
    </row>
    <row r="8" spans="1:2">
      <c r="A8" s="4" t="s">
        <v>1442</v>
      </c>
      <c r="B8" s="4" t="s">
        <v>3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278</v>
      </c>
    </row>
    <row r="2" spans="1:2">
      <c r="A2" s="3" t="s">
        <v>1439</v>
      </c>
    </row>
    <row r="3" spans="1:2">
      <c r="A3" s="4" t="s">
        <v>1444</v>
      </c>
      <c r="B3" s="6" t="n">
        <v>104612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51"/>
  <sheetViews>
    <sheetView workbookViewId="0">
      <selection activeCell="A1" sqref="A1"/>
    </sheetView>
  </sheetViews>
  <sheetFormatPr baseColWidth="8" defaultRowHeight="15" outlineLevelCol="0"/>
  <cols>
    <col customWidth="1" max="1" min="1" width="78"/>
    <col customWidth="1" max="2" min="2" width="19"/>
    <col customWidth="1" max="3" min="3" width="14"/>
    <col customWidth="1" max="4" min="4" width="14"/>
    <col customWidth="1" max="5" min="5" width="14"/>
  </cols>
  <sheetData>
    <row r="1" spans="1:5">
      <c r="A1" s="1" t="s">
        <v>1445</v>
      </c>
      <c r="B1" s="2" t="s">
        <v>1</v>
      </c>
    </row>
    <row r="2" spans="1:5">
      <c r="B2" s="2" t="s">
        <v>2</v>
      </c>
      <c r="C2" s="2" t="s">
        <v>35</v>
      </c>
      <c r="D2" s="2" t="s">
        <v>78</v>
      </c>
      <c r="E2" s="2" t="s">
        <v>621</v>
      </c>
    </row>
    <row r="3" spans="1:5">
      <c r="A3" s="3" t="s">
        <v>1446</v>
      </c>
    </row>
    <row r="4" spans="1:5">
      <c r="A4" s="4" t="s">
        <v>1447</v>
      </c>
      <c r="B4" s="6" t="n">
        <v>33519</v>
      </c>
      <c r="C4" s="6" t="n">
        <v>32366</v>
      </c>
      <c r="D4" s="6" t="n">
        <v>32737</v>
      </c>
      <c r="E4" s="6" t="n">
        <v>48455</v>
      </c>
    </row>
    <row r="5" spans="1:5">
      <c r="A5" s="4" t="s">
        <v>1448</v>
      </c>
    </row>
    <row r="6" spans="1:5">
      <c r="A6" s="3" t="s">
        <v>1446</v>
      </c>
    </row>
    <row r="7" spans="1:5">
      <c r="A7" s="4" t="s">
        <v>1449</v>
      </c>
      <c r="B7" s="4" t="s">
        <v>1450</v>
      </c>
    </row>
    <row r="8" spans="1:5">
      <c r="A8" s="4" t="s">
        <v>438</v>
      </c>
      <c r="B8" s="4" t="s">
        <v>1451</v>
      </c>
    </row>
    <row r="9" spans="1:5">
      <c r="A9" s="4" t="s">
        <v>1452</v>
      </c>
      <c r="B9" s="4" t="s">
        <v>1453</v>
      </c>
    </row>
    <row r="10" spans="1:5">
      <c r="A10" s="4" t="s">
        <v>1454</v>
      </c>
      <c r="B10" s="4" t="s">
        <v>1455</v>
      </c>
    </row>
    <row r="11" spans="1:5">
      <c r="A11" s="4" t="s">
        <v>1456</v>
      </c>
      <c r="B11" s="6" t="n">
        <v>0</v>
      </c>
    </row>
    <row r="12" spans="1:5">
      <c r="A12" s="4" t="s">
        <v>1457</v>
      </c>
      <c r="B12" s="5" t="n">
        <v>743</v>
      </c>
    </row>
    <row r="13" spans="1:5">
      <c r="A13" s="4" t="s">
        <v>1447</v>
      </c>
      <c r="B13" s="6" t="n">
        <v>727</v>
      </c>
    </row>
    <row r="14" spans="1:5">
      <c r="A14" s="4" t="s">
        <v>1458</v>
      </c>
    </row>
    <row r="15" spans="1:5">
      <c r="A15" s="3" t="s">
        <v>1446</v>
      </c>
    </row>
    <row r="16" spans="1:5">
      <c r="A16" s="4" t="s">
        <v>1449</v>
      </c>
      <c r="B16" s="4" t="s">
        <v>1450</v>
      </c>
    </row>
    <row r="17" spans="1:5">
      <c r="A17" s="4" t="s">
        <v>438</v>
      </c>
      <c r="B17" s="4" t="s">
        <v>1451</v>
      </c>
    </row>
    <row r="18" spans="1:5">
      <c r="A18" s="4" t="s">
        <v>1452</v>
      </c>
      <c r="B18" s="4" t="s">
        <v>1459</v>
      </c>
    </row>
    <row r="19" spans="1:5">
      <c r="A19" s="4" t="s">
        <v>1454</v>
      </c>
      <c r="B19" s="4" t="s">
        <v>1455</v>
      </c>
    </row>
    <row r="20" spans="1:5">
      <c r="A20" s="4" t="s">
        <v>1456</v>
      </c>
      <c r="B20" s="6" t="n">
        <v>0</v>
      </c>
    </row>
    <row r="21" spans="1:5">
      <c r="A21" s="4" t="s">
        <v>1457</v>
      </c>
      <c r="B21" s="5" t="n">
        <v>255</v>
      </c>
    </row>
    <row r="22" spans="1:5">
      <c r="A22" s="4" t="s">
        <v>1447</v>
      </c>
      <c r="B22" s="6" t="n">
        <v>229</v>
      </c>
    </row>
    <row r="23" spans="1:5">
      <c r="A23" s="4" t="s">
        <v>1460</v>
      </c>
    </row>
    <row r="24" spans="1:5">
      <c r="A24" s="3" t="s">
        <v>1446</v>
      </c>
    </row>
    <row r="25" spans="1:5">
      <c r="A25" s="4" t="s">
        <v>1449</v>
      </c>
      <c r="B25" s="4" t="s">
        <v>1450</v>
      </c>
    </row>
    <row r="26" spans="1:5">
      <c r="A26" s="4" t="s">
        <v>438</v>
      </c>
      <c r="B26" s="4" t="s">
        <v>1451</v>
      </c>
    </row>
    <row r="27" spans="1:5">
      <c r="A27" s="4" t="s">
        <v>1452</v>
      </c>
      <c r="B27" s="4" t="s">
        <v>1461</v>
      </c>
    </row>
    <row r="28" spans="1:5">
      <c r="A28" s="4" t="s">
        <v>1454</v>
      </c>
      <c r="B28" s="4" t="s">
        <v>1455</v>
      </c>
    </row>
    <row r="29" spans="1:5">
      <c r="A29" s="4" t="s">
        <v>1456</v>
      </c>
      <c r="B29" s="6" t="n">
        <v>0</v>
      </c>
    </row>
    <row r="30" spans="1:5">
      <c r="A30" s="4" t="s">
        <v>1457</v>
      </c>
      <c r="B30" s="5" t="n">
        <v>431</v>
      </c>
    </row>
    <row r="31" spans="1:5">
      <c r="A31" s="4" t="s">
        <v>1447</v>
      </c>
      <c r="B31" s="6" t="n">
        <v>381</v>
      </c>
    </row>
    <row r="32" spans="1:5">
      <c r="A32" s="4" t="s">
        <v>1462</v>
      </c>
    </row>
    <row r="33" spans="1:5">
      <c r="A33" s="3" t="s">
        <v>1446</v>
      </c>
    </row>
    <row r="34" spans="1:5">
      <c r="A34" s="4" t="s">
        <v>1449</v>
      </c>
      <c r="B34" s="4" t="s">
        <v>1450</v>
      </c>
    </row>
    <row r="35" spans="1:5">
      <c r="A35" s="4" t="s">
        <v>438</v>
      </c>
      <c r="B35" s="4" t="s">
        <v>308</v>
      </c>
    </row>
    <row r="36" spans="1:5">
      <c r="A36" s="4" t="s">
        <v>1452</v>
      </c>
      <c r="B36" s="4" t="s">
        <v>1463</v>
      </c>
    </row>
    <row r="37" spans="1:5">
      <c r="A37" s="4" t="s">
        <v>1454</v>
      </c>
      <c r="B37" s="4" t="s">
        <v>1464</v>
      </c>
    </row>
    <row r="38" spans="1:5">
      <c r="A38" s="4" t="s">
        <v>1456</v>
      </c>
      <c r="B38" s="6" t="n">
        <v>0</v>
      </c>
    </row>
    <row r="39" spans="1:5">
      <c r="A39" s="4" t="s">
        <v>1457</v>
      </c>
      <c r="B39" s="5" t="n">
        <v>2000</v>
      </c>
    </row>
    <row r="40" spans="1:5">
      <c r="A40" s="4" t="s">
        <v>1447</v>
      </c>
      <c r="B40" s="6" t="n">
        <v>2000</v>
      </c>
    </row>
    <row r="41" spans="1:5">
      <c r="A41" s="4" t="s">
        <v>1465</v>
      </c>
    </row>
    <row r="42" spans="1:5">
      <c r="A42" s="3" t="s">
        <v>1446</v>
      </c>
    </row>
    <row r="43" spans="1:5">
      <c r="A43" s="4" t="s">
        <v>1449</v>
      </c>
      <c r="B43" s="4" t="s">
        <v>1450</v>
      </c>
    </row>
    <row r="44" spans="1:5">
      <c r="A44" s="4" t="s">
        <v>438</v>
      </c>
      <c r="B44" s="4" t="s">
        <v>1451</v>
      </c>
    </row>
    <row r="45" spans="1:5">
      <c r="A45" s="4" t="s">
        <v>1452</v>
      </c>
      <c r="B45" s="4" t="s">
        <v>1466</v>
      </c>
    </row>
    <row r="46" spans="1:5">
      <c r="A46" s="4" t="s">
        <v>1454</v>
      </c>
      <c r="B46" s="4" t="s">
        <v>1455</v>
      </c>
    </row>
    <row r="47" spans="1:5">
      <c r="A47" s="4" t="s">
        <v>1456</v>
      </c>
      <c r="B47" s="6" t="n">
        <v>0</v>
      </c>
    </row>
    <row r="48" spans="1:5">
      <c r="A48" s="4" t="s">
        <v>1457</v>
      </c>
      <c r="B48" s="5" t="n">
        <v>253</v>
      </c>
    </row>
    <row r="49" spans="1:5">
      <c r="A49" s="4" t="s">
        <v>1447</v>
      </c>
      <c r="B49" s="6" t="n">
        <v>237</v>
      </c>
    </row>
    <row r="50" spans="1:5">
      <c r="A50" s="4" t="s">
        <v>1467</v>
      </c>
    </row>
    <row r="51" spans="1:5">
      <c r="A51" s="3" t="s">
        <v>1446</v>
      </c>
    </row>
    <row r="52" spans="1:5">
      <c r="A52" s="4" t="s">
        <v>1449</v>
      </c>
      <c r="B52" s="4" t="s">
        <v>1450</v>
      </c>
    </row>
    <row r="53" spans="1:5">
      <c r="A53" s="4" t="s">
        <v>438</v>
      </c>
      <c r="B53" s="4" t="s">
        <v>1451</v>
      </c>
    </row>
    <row r="54" spans="1:5">
      <c r="A54" s="4" t="s">
        <v>1452</v>
      </c>
      <c r="B54" s="4" t="s">
        <v>1468</v>
      </c>
    </row>
    <row r="55" spans="1:5">
      <c r="A55" s="4" t="s">
        <v>1454</v>
      </c>
      <c r="B55" s="4" t="s">
        <v>1455</v>
      </c>
    </row>
    <row r="56" spans="1:5">
      <c r="A56" s="4" t="s">
        <v>1456</v>
      </c>
      <c r="B56" s="6" t="n">
        <v>0</v>
      </c>
    </row>
    <row r="57" spans="1:5">
      <c r="A57" s="4" t="s">
        <v>1457</v>
      </c>
      <c r="B57" s="5" t="n">
        <v>200</v>
      </c>
    </row>
    <row r="58" spans="1:5">
      <c r="A58" s="4" t="s">
        <v>1447</v>
      </c>
      <c r="B58" s="6" t="n">
        <v>169</v>
      </c>
    </row>
    <row r="59" spans="1:5">
      <c r="A59" s="4" t="s">
        <v>1469</v>
      </c>
    </row>
    <row r="60" spans="1:5">
      <c r="A60" s="3" t="s">
        <v>1446</v>
      </c>
    </row>
    <row r="61" spans="1:5">
      <c r="A61" s="4" t="s">
        <v>1449</v>
      </c>
      <c r="B61" s="4" t="s">
        <v>1450</v>
      </c>
    </row>
    <row r="62" spans="1:5">
      <c r="A62" s="4" t="s">
        <v>438</v>
      </c>
      <c r="B62" s="4" t="s">
        <v>1451</v>
      </c>
    </row>
    <row r="63" spans="1:5">
      <c r="A63" s="4" t="s">
        <v>1452</v>
      </c>
      <c r="B63" s="4" t="s">
        <v>1470</v>
      </c>
    </row>
    <row r="64" spans="1:5">
      <c r="A64" s="4" t="s">
        <v>1454</v>
      </c>
      <c r="B64" s="4" t="s">
        <v>1455</v>
      </c>
    </row>
    <row r="65" spans="1:5">
      <c r="A65" s="4" t="s">
        <v>1456</v>
      </c>
      <c r="B65" s="6" t="n">
        <v>0</v>
      </c>
    </row>
    <row r="66" spans="1:5">
      <c r="A66" s="4" t="s">
        <v>1457</v>
      </c>
      <c r="B66" s="5" t="n">
        <v>300</v>
      </c>
    </row>
    <row r="67" spans="1:5">
      <c r="A67" s="4" t="s">
        <v>1447</v>
      </c>
      <c r="B67" s="6" t="n">
        <v>265</v>
      </c>
    </row>
    <row r="68" spans="1:5">
      <c r="A68" s="4" t="s">
        <v>1471</v>
      </c>
    </row>
    <row r="69" spans="1:5">
      <c r="A69" s="3" t="s">
        <v>1446</v>
      </c>
    </row>
    <row r="70" spans="1:5">
      <c r="A70" s="4" t="s">
        <v>1449</v>
      </c>
      <c r="B70" s="4" t="s">
        <v>1450</v>
      </c>
    </row>
    <row r="71" spans="1:5">
      <c r="A71" s="4" t="s">
        <v>438</v>
      </c>
      <c r="B71" s="4" t="s">
        <v>1451</v>
      </c>
    </row>
    <row r="72" spans="1:5">
      <c r="A72" s="4" t="s">
        <v>1452</v>
      </c>
      <c r="B72" s="4" t="s">
        <v>1472</v>
      </c>
    </row>
    <row r="73" spans="1:5">
      <c r="A73" s="4" t="s">
        <v>1454</v>
      </c>
      <c r="B73" s="4" t="s">
        <v>1455</v>
      </c>
    </row>
    <row r="74" spans="1:5">
      <c r="A74" s="4" t="s">
        <v>1456</v>
      </c>
      <c r="B74" s="6" t="n">
        <v>0</v>
      </c>
    </row>
    <row r="75" spans="1:5">
      <c r="A75" s="4" t="s">
        <v>1457</v>
      </c>
      <c r="B75" s="5" t="n">
        <v>319</v>
      </c>
    </row>
    <row r="76" spans="1:5">
      <c r="A76" s="4" t="s">
        <v>1447</v>
      </c>
      <c r="B76" s="6" t="n">
        <v>294</v>
      </c>
    </row>
    <row r="77" spans="1:5">
      <c r="A77" s="4" t="s">
        <v>1473</v>
      </c>
    </row>
    <row r="78" spans="1:5">
      <c r="A78" s="3" t="s">
        <v>1446</v>
      </c>
    </row>
    <row r="79" spans="1:5">
      <c r="A79" s="4" t="s">
        <v>1449</v>
      </c>
      <c r="B79" s="4" t="s">
        <v>1450</v>
      </c>
    </row>
    <row r="80" spans="1:5">
      <c r="A80" s="4" t="s">
        <v>438</v>
      </c>
      <c r="B80" s="4" t="s">
        <v>1451</v>
      </c>
    </row>
    <row r="81" spans="1:5">
      <c r="A81" s="4" t="s">
        <v>1452</v>
      </c>
      <c r="B81" s="4" t="s">
        <v>1474</v>
      </c>
    </row>
    <row r="82" spans="1:5">
      <c r="A82" s="4" t="s">
        <v>1454</v>
      </c>
      <c r="B82" s="4" t="s">
        <v>1455</v>
      </c>
    </row>
    <row r="83" spans="1:5">
      <c r="A83" s="4" t="s">
        <v>1456</v>
      </c>
      <c r="B83" s="6" t="n">
        <v>0</v>
      </c>
    </row>
    <row r="84" spans="1:5">
      <c r="A84" s="4" t="s">
        <v>1457</v>
      </c>
      <c r="B84" s="5" t="n">
        <v>232</v>
      </c>
    </row>
    <row r="85" spans="1:5">
      <c r="A85" s="4" t="s">
        <v>1447</v>
      </c>
      <c r="B85" s="6" t="n">
        <v>206</v>
      </c>
    </row>
    <row r="86" spans="1:5">
      <c r="A86" s="4" t="s">
        <v>1475</v>
      </c>
    </row>
    <row r="87" spans="1:5">
      <c r="A87" s="3" t="s">
        <v>1446</v>
      </c>
    </row>
    <row r="88" spans="1:5">
      <c r="A88" s="4" t="s">
        <v>1449</v>
      </c>
      <c r="B88" s="4" t="s">
        <v>1450</v>
      </c>
    </row>
    <row r="89" spans="1:5">
      <c r="A89" s="4" t="s">
        <v>438</v>
      </c>
      <c r="B89" s="4" t="s">
        <v>1451</v>
      </c>
    </row>
    <row r="90" spans="1:5">
      <c r="A90" s="4" t="s">
        <v>1452</v>
      </c>
      <c r="B90" s="4" t="s">
        <v>1476</v>
      </c>
    </row>
    <row r="91" spans="1:5">
      <c r="A91" s="4" t="s">
        <v>1454</v>
      </c>
      <c r="B91" s="4" t="s">
        <v>1455</v>
      </c>
    </row>
    <row r="92" spans="1:5">
      <c r="A92" s="4" t="s">
        <v>1456</v>
      </c>
      <c r="B92" s="6" t="n">
        <v>0</v>
      </c>
    </row>
    <row r="93" spans="1:5">
      <c r="A93" s="4" t="s">
        <v>1457</v>
      </c>
      <c r="B93" s="5" t="n">
        <v>171</v>
      </c>
    </row>
    <row r="94" spans="1:5">
      <c r="A94" s="4" t="s">
        <v>1447</v>
      </c>
      <c r="B94" s="6" t="n">
        <v>153</v>
      </c>
    </row>
    <row r="95" spans="1:5">
      <c r="A95" s="4" t="s">
        <v>1477</v>
      </c>
    </row>
    <row r="96" spans="1:5">
      <c r="A96" s="3" t="s">
        <v>1446</v>
      </c>
    </row>
    <row r="97" spans="1:5">
      <c r="A97" s="4" t="s">
        <v>1449</v>
      </c>
      <c r="B97" s="4" t="s">
        <v>1450</v>
      </c>
    </row>
    <row r="98" spans="1:5">
      <c r="A98" s="4" t="s">
        <v>438</v>
      </c>
      <c r="B98" s="4" t="s">
        <v>1451</v>
      </c>
    </row>
    <row r="99" spans="1:5">
      <c r="A99" s="4" t="s">
        <v>1452</v>
      </c>
      <c r="B99" s="4" t="s">
        <v>1478</v>
      </c>
    </row>
    <row r="100" spans="1:5">
      <c r="A100" s="4" t="s">
        <v>1454</v>
      </c>
      <c r="B100" s="4" t="s">
        <v>1455</v>
      </c>
    </row>
    <row r="101" spans="1:5">
      <c r="A101" s="4" t="s">
        <v>1456</v>
      </c>
      <c r="B101" s="6" t="n">
        <v>0</v>
      </c>
    </row>
    <row r="102" spans="1:5">
      <c r="A102" s="4" t="s">
        <v>1457</v>
      </c>
      <c r="B102" s="5" t="n">
        <v>58</v>
      </c>
    </row>
    <row r="103" spans="1:5">
      <c r="A103" s="4" t="s">
        <v>1447</v>
      </c>
      <c r="B103" s="6" t="n">
        <v>52</v>
      </c>
    </row>
    <row r="104" spans="1:5">
      <c r="A104" s="4" t="s">
        <v>1479</v>
      </c>
    </row>
    <row r="105" spans="1:5">
      <c r="A105" s="3" t="s">
        <v>1446</v>
      </c>
    </row>
    <row r="106" spans="1:5">
      <c r="A106" s="4" t="s">
        <v>1449</v>
      </c>
      <c r="B106" s="4" t="s">
        <v>1450</v>
      </c>
    </row>
    <row r="107" spans="1:5">
      <c r="A107" s="4" t="s">
        <v>438</v>
      </c>
      <c r="B107" s="4" t="s">
        <v>1451</v>
      </c>
    </row>
    <row r="108" spans="1:5">
      <c r="A108" s="4" t="s">
        <v>1452</v>
      </c>
      <c r="B108" s="4" t="s">
        <v>1480</v>
      </c>
    </row>
    <row r="109" spans="1:5">
      <c r="A109" s="4" t="s">
        <v>1454</v>
      </c>
      <c r="B109" s="4" t="s">
        <v>1455</v>
      </c>
    </row>
    <row r="110" spans="1:5">
      <c r="A110" s="4" t="s">
        <v>1456</v>
      </c>
      <c r="B110" s="6" t="n">
        <v>0</v>
      </c>
    </row>
    <row r="111" spans="1:5">
      <c r="A111" s="4" t="s">
        <v>1457</v>
      </c>
      <c r="B111" s="5" t="n">
        <v>131</v>
      </c>
    </row>
    <row r="112" spans="1:5">
      <c r="A112" s="4" t="s">
        <v>1447</v>
      </c>
      <c r="B112" s="6" t="n">
        <v>98</v>
      </c>
    </row>
    <row r="113" spans="1:5">
      <c r="A113" s="4" t="s">
        <v>1481</v>
      </c>
    </row>
    <row r="114" spans="1:5">
      <c r="A114" s="3" t="s">
        <v>1446</v>
      </c>
    </row>
    <row r="115" spans="1:5">
      <c r="A115" s="4" t="s">
        <v>1449</v>
      </c>
      <c r="B115" s="4" t="s">
        <v>1450</v>
      </c>
    </row>
    <row r="116" spans="1:5">
      <c r="A116" s="4" t="s">
        <v>438</v>
      </c>
      <c r="B116" s="4" t="s">
        <v>1451</v>
      </c>
    </row>
    <row r="117" spans="1:5">
      <c r="A117" s="4" t="s">
        <v>1452</v>
      </c>
      <c r="B117" s="4" t="s">
        <v>1482</v>
      </c>
    </row>
    <row r="118" spans="1:5">
      <c r="A118" s="4" t="s">
        <v>1454</v>
      </c>
      <c r="B118" s="4" t="s">
        <v>1455</v>
      </c>
    </row>
    <row r="119" spans="1:5">
      <c r="A119" s="4" t="s">
        <v>1456</v>
      </c>
      <c r="B119" s="6" t="n">
        <v>0</v>
      </c>
    </row>
    <row r="120" spans="1:5">
      <c r="A120" s="4" t="s">
        <v>1457</v>
      </c>
      <c r="B120" s="5" t="n">
        <v>303</v>
      </c>
    </row>
    <row r="121" spans="1:5">
      <c r="A121" s="4" t="s">
        <v>1447</v>
      </c>
      <c r="B121" s="6" t="n">
        <v>277</v>
      </c>
    </row>
    <row r="122" spans="1:5">
      <c r="A122" s="4" t="s">
        <v>1483</v>
      </c>
    </row>
    <row r="123" spans="1:5">
      <c r="A123" s="3" t="s">
        <v>1446</v>
      </c>
    </row>
    <row r="124" spans="1:5">
      <c r="A124" s="4" t="s">
        <v>1449</v>
      </c>
      <c r="B124" s="4" t="s">
        <v>1450</v>
      </c>
    </row>
    <row r="125" spans="1:5">
      <c r="A125" s="4" t="s">
        <v>438</v>
      </c>
      <c r="B125" s="4" t="s">
        <v>1451</v>
      </c>
    </row>
    <row r="126" spans="1:5">
      <c r="A126" s="4" t="s">
        <v>1452</v>
      </c>
      <c r="B126" s="4" t="s">
        <v>1484</v>
      </c>
    </row>
    <row r="127" spans="1:5">
      <c r="A127" s="4" t="s">
        <v>1454</v>
      </c>
      <c r="B127" s="4" t="s">
        <v>1455</v>
      </c>
    </row>
    <row r="128" spans="1:5">
      <c r="A128" s="4" t="s">
        <v>1456</v>
      </c>
      <c r="B128" s="6" t="n">
        <v>0</v>
      </c>
    </row>
    <row r="129" spans="1:5">
      <c r="A129" s="4" t="s">
        <v>1457</v>
      </c>
      <c r="B129" s="5" t="n">
        <v>398</v>
      </c>
    </row>
    <row r="130" spans="1:5">
      <c r="A130" s="4" t="s">
        <v>1447</v>
      </c>
      <c r="B130" s="6" t="n">
        <v>392</v>
      </c>
    </row>
    <row r="131" spans="1:5">
      <c r="A131" s="4" t="s">
        <v>1485</v>
      </c>
    </row>
    <row r="132" spans="1:5">
      <c r="A132" s="3" t="s">
        <v>1446</v>
      </c>
    </row>
    <row r="133" spans="1:5">
      <c r="A133" s="4" t="s">
        <v>1449</v>
      </c>
      <c r="B133" s="4" t="s">
        <v>1450</v>
      </c>
    </row>
    <row r="134" spans="1:5">
      <c r="A134" s="4" t="s">
        <v>438</v>
      </c>
      <c r="B134" s="4" t="s">
        <v>1451</v>
      </c>
    </row>
    <row r="135" spans="1:5">
      <c r="A135" s="4" t="s">
        <v>1452</v>
      </c>
      <c r="B135" s="4" t="s">
        <v>1484</v>
      </c>
    </row>
    <row r="136" spans="1:5">
      <c r="A136" s="4" t="s">
        <v>1454</v>
      </c>
      <c r="B136" s="4" t="s">
        <v>1455</v>
      </c>
    </row>
    <row r="137" spans="1:5">
      <c r="A137" s="4" t="s">
        <v>1456</v>
      </c>
      <c r="B137" s="6" t="n">
        <v>0</v>
      </c>
    </row>
    <row r="138" spans="1:5">
      <c r="A138" s="4" t="s">
        <v>1457</v>
      </c>
      <c r="B138" s="5" t="n">
        <v>390</v>
      </c>
    </row>
    <row r="139" spans="1:5">
      <c r="A139" s="4" t="s">
        <v>1447</v>
      </c>
      <c r="B139" s="6" t="n">
        <v>385</v>
      </c>
    </row>
    <row r="140" spans="1:5">
      <c r="A140" s="4" t="s">
        <v>1486</v>
      </c>
    </row>
    <row r="141" spans="1:5">
      <c r="A141" s="3" t="s">
        <v>1446</v>
      </c>
    </row>
    <row r="142" spans="1:5">
      <c r="A142" s="4" t="s">
        <v>1449</v>
      </c>
      <c r="B142" s="4" t="s">
        <v>1450</v>
      </c>
    </row>
    <row r="143" spans="1:5">
      <c r="A143" s="4" t="s">
        <v>438</v>
      </c>
      <c r="B143" s="4" t="s">
        <v>1451</v>
      </c>
    </row>
    <row r="144" spans="1:5">
      <c r="A144" s="4" t="s">
        <v>1452</v>
      </c>
      <c r="B144" s="4" t="s">
        <v>1487</v>
      </c>
    </row>
    <row r="145" spans="1:5">
      <c r="A145" s="4" t="s">
        <v>1454</v>
      </c>
      <c r="B145" s="4" t="s">
        <v>1455</v>
      </c>
    </row>
    <row r="146" spans="1:5">
      <c r="A146" s="4" t="s">
        <v>1456</v>
      </c>
      <c r="B146" s="6" t="n">
        <v>0</v>
      </c>
    </row>
    <row r="147" spans="1:5">
      <c r="A147" s="4" t="s">
        <v>1457</v>
      </c>
      <c r="B147" s="5" t="n">
        <v>70</v>
      </c>
    </row>
    <row r="148" spans="1:5">
      <c r="A148" s="4" t="s">
        <v>1447</v>
      </c>
      <c r="B148" s="6" t="n">
        <v>68</v>
      </c>
    </row>
    <row r="149" spans="1:5">
      <c r="A149" s="4" t="s">
        <v>1488</v>
      </c>
    </row>
    <row r="150" spans="1:5">
      <c r="A150" s="3" t="s">
        <v>1446</v>
      </c>
    </row>
    <row r="151" spans="1:5">
      <c r="A151" s="4" t="s">
        <v>1449</v>
      </c>
      <c r="B151" s="4" t="s">
        <v>1450</v>
      </c>
    </row>
    <row r="152" spans="1:5">
      <c r="A152" s="4" t="s">
        <v>438</v>
      </c>
      <c r="B152" s="4" t="s">
        <v>1451</v>
      </c>
    </row>
    <row r="153" spans="1:5">
      <c r="A153" s="4" t="s">
        <v>1452</v>
      </c>
      <c r="B153" s="4" t="s">
        <v>1489</v>
      </c>
    </row>
    <row r="154" spans="1:5">
      <c r="A154" s="4" t="s">
        <v>1454</v>
      </c>
      <c r="B154" s="4" t="s">
        <v>1455</v>
      </c>
    </row>
    <row r="155" spans="1:5">
      <c r="A155" s="4" t="s">
        <v>1456</v>
      </c>
      <c r="B155" s="6" t="n">
        <v>0</v>
      </c>
    </row>
    <row r="156" spans="1:5">
      <c r="A156" s="4" t="s">
        <v>1457</v>
      </c>
      <c r="B156" s="5" t="n">
        <v>84</v>
      </c>
    </row>
    <row r="157" spans="1:5">
      <c r="A157" s="4" t="s">
        <v>1447</v>
      </c>
      <c r="B157" s="6" t="n">
        <v>74</v>
      </c>
    </row>
    <row r="158" spans="1:5">
      <c r="A158" s="4" t="s">
        <v>1490</v>
      </c>
    </row>
    <row r="159" spans="1:5">
      <c r="A159" s="3" t="s">
        <v>1446</v>
      </c>
    </row>
    <row r="160" spans="1:5">
      <c r="A160" s="4" t="s">
        <v>1449</v>
      </c>
      <c r="B160" s="4" t="s">
        <v>1450</v>
      </c>
    </row>
    <row r="161" spans="1:5">
      <c r="A161" s="4" t="s">
        <v>438</v>
      </c>
      <c r="B161" s="4" t="s">
        <v>1451</v>
      </c>
    </row>
    <row r="162" spans="1:5">
      <c r="A162" s="4" t="s">
        <v>1452</v>
      </c>
      <c r="B162" s="4" t="s">
        <v>1491</v>
      </c>
    </row>
    <row r="163" spans="1:5">
      <c r="A163" s="4" t="s">
        <v>1454</v>
      </c>
      <c r="B163" s="4" t="s">
        <v>1455</v>
      </c>
    </row>
    <row r="164" spans="1:5">
      <c r="A164" s="4" t="s">
        <v>1456</v>
      </c>
      <c r="B164" s="6" t="n">
        <v>0</v>
      </c>
    </row>
    <row r="165" spans="1:5">
      <c r="A165" s="4" t="s">
        <v>1457</v>
      </c>
      <c r="B165" s="5" t="n">
        <v>158</v>
      </c>
    </row>
    <row r="166" spans="1:5">
      <c r="A166" s="4" t="s">
        <v>1447</v>
      </c>
      <c r="B166" s="6" t="n">
        <v>85</v>
      </c>
    </row>
    <row r="167" spans="1:5">
      <c r="A167" s="4" t="s">
        <v>1492</v>
      </c>
    </row>
    <row r="168" spans="1:5">
      <c r="A168" s="3" t="s">
        <v>1446</v>
      </c>
    </row>
    <row r="169" spans="1:5">
      <c r="A169" s="4" t="s">
        <v>1449</v>
      </c>
      <c r="B169" s="4" t="s">
        <v>1450</v>
      </c>
    </row>
    <row r="170" spans="1:5">
      <c r="A170" s="4" t="s">
        <v>438</v>
      </c>
      <c r="B170" s="4" t="s">
        <v>1451</v>
      </c>
    </row>
    <row r="171" spans="1:5">
      <c r="A171" s="4" t="s">
        <v>1452</v>
      </c>
      <c r="B171" s="4" t="s">
        <v>1470</v>
      </c>
    </row>
    <row r="172" spans="1:5">
      <c r="A172" s="4" t="s">
        <v>1454</v>
      </c>
      <c r="B172" s="4" t="s">
        <v>1455</v>
      </c>
    </row>
    <row r="173" spans="1:5">
      <c r="A173" s="4" t="s">
        <v>1456</v>
      </c>
      <c r="B173" s="6" t="n">
        <v>0</v>
      </c>
    </row>
    <row r="174" spans="1:5">
      <c r="A174" s="4" t="s">
        <v>1457</v>
      </c>
      <c r="B174" s="5" t="n">
        <v>458</v>
      </c>
    </row>
    <row r="175" spans="1:5">
      <c r="A175" s="4" t="s">
        <v>1447</v>
      </c>
      <c r="B175" s="6" t="n">
        <v>403</v>
      </c>
    </row>
    <row r="176" spans="1:5">
      <c r="A176" s="4" t="s">
        <v>1493</v>
      </c>
    </row>
    <row r="177" spans="1:5">
      <c r="A177" s="3" t="s">
        <v>1446</v>
      </c>
    </row>
    <row r="178" spans="1:5">
      <c r="A178" s="4" t="s">
        <v>1449</v>
      </c>
      <c r="B178" s="4" t="s">
        <v>1450</v>
      </c>
    </row>
    <row r="179" spans="1:5">
      <c r="A179" s="4" t="s">
        <v>438</v>
      </c>
      <c r="B179" s="4" t="s">
        <v>1451</v>
      </c>
    </row>
    <row r="180" spans="1:5">
      <c r="A180" s="4" t="s">
        <v>1452</v>
      </c>
      <c r="B180" s="4" t="s">
        <v>1494</v>
      </c>
    </row>
    <row r="181" spans="1:5">
      <c r="A181" s="4" t="s">
        <v>1454</v>
      </c>
      <c r="B181" s="4" t="s">
        <v>1455</v>
      </c>
    </row>
    <row r="182" spans="1:5">
      <c r="A182" s="4" t="s">
        <v>1456</v>
      </c>
      <c r="B182" s="6" t="n">
        <v>0</v>
      </c>
    </row>
    <row r="183" spans="1:5">
      <c r="A183" s="4" t="s">
        <v>1457</v>
      </c>
      <c r="B183" s="5" t="n">
        <v>363</v>
      </c>
    </row>
    <row r="184" spans="1:5">
      <c r="A184" s="4" t="s">
        <v>1447</v>
      </c>
      <c r="B184" s="6" t="n">
        <v>330</v>
      </c>
    </row>
    <row r="185" spans="1:5">
      <c r="A185" s="4" t="s">
        <v>1495</v>
      </c>
    </row>
    <row r="186" spans="1:5">
      <c r="A186" s="3" t="s">
        <v>1446</v>
      </c>
    </row>
    <row r="187" spans="1:5">
      <c r="A187" s="4" t="s">
        <v>1449</v>
      </c>
      <c r="B187" s="4" t="s">
        <v>1450</v>
      </c>
    </row>
    <row r="188" spans="1:5">
      <c r="A188" s="4" t="s">
        <v>438</v>
      </c>
      <c r="B188" s="4" t="s">
        <v>1451</v>
      </c>
    </row>
    <row r="189" spans="1:5">
      <c r="A189" s="4" t="s">
        <v>1452</v>
      </c>
      <c r="B189" s="4" t="s">
        <v>1494</v>
      </c>
    </row>
    <row r="190" spans="1:5">
      <c r="A190" s="4" t="s">
        <v>1454</v>
      </c>
      <c r="B190" s="4" t="s">
        <v>1455</v>
      </c>
    </row>
    <row r="191" spans="1:5">
      <c r="A191" s="4" t="s">
        <v>1456</v>
      </c>
      <c r="B191" s="6" t="n">
        <v>0</v>
      </c>
    </row>
    <row r="192" spans="1:5">
      <c r="A192" s="4" t="s">
        <v>1457</v>
      </c>
      <c r="B192" s="5" t="n">
        <v>187</v>
      </c>
    </row>
    <row r="193" spans="1:5">
      <c r="A193" s="4" t="s">
        <v>1447</v>
      </c>
      <c r="B193" s="6" t="n">
        <v>170</v>
      </c>
    </row>
    <row r="194" spans="1:5">
      <c r="A194" s="4" t="s">
        <v>1496</v>
      </c>
    </row>
    <row r="195" spans="1:5">
      <c r="A195" s="3" t="s">
        <v>1446</v>
      </c>
    </row>
    <row r="196" spans="1:5">
      <c r="A196" s="4" t="s">
        <v>1449</v>
      </c>
      <c r="B196" s="4" t="s">
        <v>1450</v>
      </c>
    </row>
    <row r="197" spans="1:5">
      <c r="A197" s="4" t="s">
        <v>438</v>
      </c>
      <c r="B197" s="4" t="s">
        <v>1451</v>
      </c>
    </row>
    <row r="198" spans="1:5">
      <c r="A198" s="4" t="s">
        <v>1452</v>
      </c>
      <c r="B198" s="4" t="s">
        <v>1482</v>
      </c>
    </row>
    <row r="199" spans="1:5">
      <c r="A199" s="4" t="s">
        <v>1454</v>
      </c>
      <c r="B199" s="4" t="s">
        <v>1455</v>
      </c>
    </row>
    <row r="200" spans="1:5">
      <c r="A200" s="4" t="s">
        <v>1456</v>
      </c>
      <c r="B200" s="6" t="n">
        <v>0</v>
      </c>
    </row>
    <row r="201" spans="1:5">
      <c r="A201" s="4" t="s">
        <v>1457</v>
      </c>
      <c r="B201" s="5" t="n">
        <v>237</v>
      </c>
    </row>
    <row r="202" spans="1:5">
      <c r="A202" s="4" t="s">
        <v>1447</v>
      </c>
      <c r="B202" s="6" t="n">
        <v>216</v>
      </c>
    </row>
    <row r="203" spans="1:5">
      <c r="A203" s="4" t="s">
        <v>1497</v>
      </c>
    </row>
    <row r="204" spans="1:5">
      <c r="A204" s="3" t="s">
        <v>1446</v>
      </c>
    </row>
    <row r="205" spans="1:5">
      <c r="A205" s="4" t="s">
        <v>1449</v>
      </c>
      <c r="B205" s="4" t="s">
        <v>1450</v>
      </c>
    </row>
    <row r="206" spans="1:5">
      <c r="A206" s="4" t="s">
        <v>438</v>
      </c>
      <c r="B206" s="4" t="s">
        <v>1451</v>
      </c>
    </row>
    <row r="207" spans="1:5">
      <c r="A207" s="4" t="s">
        <v>1452</v>
      </c>
      <c r="B207" s="4" t="s">
        <v>1498</v>
      </c>
    </row>
    <row r="208" spans="1:5">
      <c r="A208" s="4" t="s">
        <v>1454</v>
      </c>
      <c r="B208" s="4" t="s">
        <v>1455</v>
      </c>
    </row>
    <row r="209" spans="1:5">
      <c r="A209" s="4" t="s">
        <v>1456</v>
      </c>
      <c r="B209" s="6" t="n">
        <v>0</v>
      </c>
    </row>
    <row r="210" spans="1:5">
      <c r="A210" s="4" t="s">
        <v>1457</v>
      </c>
      <c r="B210" s="5" t="n">
        <v>275</v>
      </c>
    </row>
    <row r="211" spans="1:5">
      <c r="A211" s="4" t="s">
        <v>1447</v>
      </c>
      <c r="B211" s="6" t="n">
        <v>252</v>
      </c>
    </row>
    <row r="212" spans="1:5">
      <c r="A212" s="4" t="s">
        <v>1499</v>
      </c>
    </row>
    <row r="213" spans="1:5">
      <c r="A213" s="3" t="s">
        <v>1446</v>
      </c>
    </row>
    <row r="214" spans="1:5">
      <c r="A214" s="4" t="s">
        <v>1449</v>
      </c>
      <c r="B214" s="4" t="s">
        <v>1450</v>
      </c>
    </row>
    <row r="215" spans="1:5">
      <c r="A215" s="4" t="s">
        <v>438</v>
      </c>
      <c r="B215" s="4" t="s">
        <v>1451</v>
      </c>
    </row>
    <row r="216" spans="1:5">
      <c r="A216" s="4" t="s">
        <v>1452</v>
      </c>
      <c r="B216" s="4" t="s">
        <v>1498</v>
      </c>
    </row>
    <row r="217" spans="1:5">
      <c r="A217" s="4" t="s">
        <v>1454</v>
      </c>
      <c r="B217" s="4" t="s">
        <v>1455</v>
      </c>
    </row>
    <row r="218" spans="1:5">
      <c r="A218" s="4" t="s">
        <v>1456</v>
      </c>
      <c r="B218" s="6" t="n">
        <v>0</v>
      </c>
    </row>
    <row r="219" spans="1:5">
      <c r="A219" s="4" t="s">
        <v>1457</v>
      </c>
      <c r="B219" s="5" t="n">
        <v>293</v>
      </c>
    </row>
    <row r="220" spans="1:5">
      <c r="A220" s="4" t="s">
        <v>1447</v>
      </c>
      <c r="B220" s="6" t="n">
        <v>268</v>
      </c>
    </row>
    <row r="221" spans="1:5">
      <c r="A221" s="4" t="s">
        <v>1500</v>
      </c>
    </row>
    <row r="222" spans="1:5">
      <c r="A222" s="3" t="s">
        <v>1446</v>
      </c>
    </row>
    <row r="223" spans="1:5">
      <c r="A223" s="4" t="s">
        <v>1449</v>
      </c>
      <c r="B223" s="4" t="s">
        <v>1450</v>
      </c>
    </row>
    <row r="224" spans="1:5">
      <c r="A224" s="4" t="s">
        <v>438</v>
      </c>
      <c r="B224" s="4" t="s">
        <v>1451</v>
      </c>
    </row>
    <row r="225" spans="1:5">
      <c r="A225" s="4" t="s">
        <v>1452</v>
      </c>
      <c r="B225" s="4" t="s">
        <v>1501</v>
      </c>
    </row>
    <row r="226" spans="1:5">
      <c r="A226" s="4" t="s">
        <v>1454</v>
      </c>
      <c r="B226" s="4" t="s">
        <v>1455</v>
      </c>
    </row>
    <row r="227" spans="1:5">
      <c r="A227" s="4" t="s">
        <v>1456</v>
      </c>
      <c r="B227" s="6" t="n">
        <v>0</v>
      </c>
    </row>
    <row r="228" spans="1:5">
      <c r="A228" s="4" t="s">
        <v>1457</v>
      </c>
      <c r="B228" s="5" t="n">
        <v>300</v>
      </c>
    </row>
    <row r="229" spans="1:5">
      <c r="A229" s="4" t="s">
        <v>1447</v>
      </c>
      <c r="B229" s="6" t="n">
        <v>268</v>
      </c>
    </row>
    <row r="230" spans="1:5">
      <c r="A230" s="4" t="s">
        <v>1502</v>
      </c>
    </row>
    <row r="231" spans="1:5">
      <c r="A231" s="3" t="s">
        <v>1446</v>
      </c>
    </row>
    <row r="232" spans="1:5">
      <c r="A232" s="4" t="s">
        <v>1449</v>
      </c>
      <c r="B232" s="4" t="s">
        <v>1450</v>
      </c>
    </row>
    <row r="233" spans="1:5">
      <c r="A233" s="4" t="s">
        <v>438</v>
      </c>
      <c r="B233" s="4" t="s">
        <v>1451</v>
      </c>
    </row>
    <row r="234" spans="1:5">
      <c r="A234" s="4" t="s">
        <v>1452</v>
      </c>
      <c r="B234" s="4" t="s">
        <v>1503</v>
      </c>
    </row>
    <row r="235" spans="1:5">
      <c r="A235" s="4" t="s">
        <v>1454</v>
      </c>
      <c r="B235" s="4" t="s">
        <v>1455</v>
      </c>
    </row>
    <row r="236" spans="1:5">
      <c r="A236" s="4" t="s">
        <v>1456</v>
      </c>
      <c r="B236" s="6" t="n">
        <v>0</v>
      </c>
    </row>
    <row r="237" spans="1:5">
      <c r="A237" s="4" t="s">
        <v>1457</v>
      </c>
      <c r="B237" s="5" t="n">
        <v>86</v>
      </c>
    </row>
    <row r="238" spans="1:5">
      <c r="A238" s="4" t="s">
        <v>1447</v>
      </c>
      <c r="B238" s="6" t="n">
        <v>81</v>
      </c>
    </row>
    <row r="239" spans="1:5">
      <c r="A239" s="4" t="s">
        <v>1504</v>
      </c>
    </row>
    <row r="240" spans="1:5">
      <c r="A240" s="3" t="s">
        <v>1446</v>
      </c>
    </row>
    <row r="241" spans="1:5">
      <c r="A241" s="4" t="s">
        <v>1449</v>
      </c>
      <c r="B241" s="4" t="s">
        <v>1450</v>
      </c>
    </row>
    <row r="242" spans="1:5">
      <c r="A242" s="4" t="s">
        <v>438</v>
      </c>
      <c r="B242" s="4" t="s">
        <v>308</v>
      </c>
    </row>
    <row r="243" spans="1:5">
      <c r="A243" s="4" t="s">
        <v>1452</v>
      </c>
      <c r="B243" s="4" t="s">
        <v>1505</v>
      </c>
    </row>
    <row r="244" spans="1:5">
      <c r="A244" s="4" t="s">
        <v>1454</v>
      </c>
      <c r="B244" s="4" t="s">
        <v>1455</v>
      </c>
    </row>
    <row r="245" spans="1:5">
      <c r="A245" s="4" t="s">
        <v>1456</v>
      </c>
      <c r="B245" s="6" t="n">
        <v>0</v>
      </c>
    </row>
    <row r="246" spans="1:5">
      <c r="A246" s="4" t="s">
        <v>1457</v>
      </c>
      <c r="B246" s="5" t="n">
        <v>568</v>
      </c>
    </row>
    <row r="247" spans="1:5">
      <c r="A247" s="4" t="s">
        <v>1447</v>
      </c>
      <c r="B247" s="6" t="n">
        <v>150</v>
      </c>
    </row>
    <row r="248" spans="1:5">
      <c r="A248" s="4" t="s">
        <v>1506</v>
      </c>
    </row>
    <row r="249" spans="1:5">
      <c r="A249" s="3" t="s">
        <v>1446</v>
      </c>
    </row>
    <row r="250" spans="1:5">
      <c r="A250" s="4" t="s">
        <v>1449</v>
      </c>
      <c r="B250" s="4" t="s">
        <v>1450</v>
      </c>
    </row>
    <row r="251" spans="1:5">
      <c r="A251" s="4" t="s">
        <v>438</v>
      </c>
      <c r="B251" s="4" t="s">
        <v>1507</v>
      </c>
    </row>
    <row r="252" spans="1:5">
      <c r="A252" s="4" t="s">
        <v>1452</v>
      </c>
      <c r="B252" s="4" t="s">
        <v>1508</v>
      </c>
    </row>
    <row r="253" spans="1:5">
      <c r="A253" s="4" t="s">
        <v>1454</v>
      </c>
      <c r="B253" s="4" t="s">
        <v>1455</v>
      </c>
    </row>
    <row r="254" spans="1:5">
      <c r="A254" s="4" t="s">
        <v>1456</v>
      </c>
      <c r="B254" s="6" t="n">
        <v>0</v>
      </c>
    </row>
    <row r="255" spans="1:5">
      <c r="A255" s="4" t="s">
        <v>1457</v>
      </c>
      <c r="B255" s="5" t="n">
        <v>210</v>
      </c>
    </row>
    <row r="256" spans="1:5">
      <c r="A256" s="4" t="s">
        <v>1447</v>
      </c>
      <c r="B256" s="6" t="n">
        <v>148</v>
      </c>
    </row>
    <row r="257" spans="1:5">
      <c r="A257" s="4" t="s">
        <v>1509</v>
      </c>
    </row>
    <row r="258" spans="1:5">
      <c r="A258" s="3" t="s">
        <v>1446</v>
      </c>
    </row>
    <row r="259" spans="1:5">
      <c r="A259" s="4" t="s">
        <v>1449</v>
      </c>
      <c r="B259" s="4" t="s">
        <v>1450</v>
      </c>
    </row>
    <row r="260" spans="1:5">
      <c r="A260" s="4" t="s">
        <v>438</v>
      </c>
      <c r="B260" s="4" t="s">
        <v>1451</v>
      </c>
    </row>
    <row r="261" spans="1:5">
      <c r="A261" s="4" t="s">
        <v>1452</v>
      </c>
      <c r="B261" s="4" t="s">
        <v>1510</v>
      </c>
    </row>
    <row r="262" spans="1:5">
      <c r="A262" s="4" t="s">
        <v>1454</v>
      </c>
      <c r="B262" s="4" t="s">
        <v>1455</v>
      </c>
    </row>
    <row r="263" spans="1:5">
      <c r="A263" s="4" t="s">
        <v>1456</v>
      </c>
      <c r="B263" s="6" t="n">
        <v>0</v>
      </c>
    </row>
    <row r="264" spans="1:5">
      <c r="A264" s="4" t="s">
        <v>1457</v>
      </c>
      <c r="B264" s="5" t="n">
        <v>73</v>
      </c>
    </row>
    <row r="265" spans="1:5">
      <c r="A265" s="4" t="s">
        <v>1447</v>
      </c>
      <c r="B265" s="6" t="n">
        <v>68</v>
      </c>
    </row>
    <row r="266" spans="1:5">
      <c r="A266" s="4" t="s">
        <v>1511</v>
      </c>
    </row>
    <row r="267" spans="1:5">
      <c r="A267" s="3" t="s">
        <v>1446</v>
      </c>
    </row>
    <row r="268" spans="1:5">
      <c r="A268" s="4" t="s">
        <v>1449</v>
      </c>
      <c r="B268" s="4" t="s">
        <v>1450</v>
      </c>
    </row>
    <row r="269" spans="1:5">
      <c r="A269" s="4" t="s">
        <v>438</v>
      </c>
      <c r="B269" s="4" t="s">
        <v>1451</v>
      </c>
    </row>
    <row r="270" spans="1:5">
      <c r="A270" s="4" t="s">
        <v>1452</v>
      </c>
      <c r="B270" s="4" t="s">
        <v>1512</v>
      </c>
    </row>
    <row r="271" spans="1:5">
      <c r="A271" s="4" t="s">
        <v>1454</v>
      </c>
      <c r="B271" s="4" t="s">
        <v>1455</v>
      </c>
    </row>
    <row r="272" spans="1:5">
      <c r="A272" s="4" t="s">
        <v>1456</v>
      </c>
      <c r="B272" s="6" t="n">
        <v>0</v>
      </c>
    </row>
    <row r="273" spans="1:5">
      <c r="A273" s="4" t="s">
        <v>1457</v>
      </c>
      <c r="B273" s="5" t="n">
        <v>308</v>
      </c>
    </row>
    <row r="274" spans="1:5">
      <c r="A274" s="4" t="s">
        <v>1447</v>
      </c>
      <c r="B274" s="6" t="n">
        <v>266</v>
      </c>
    </row>
    <row r="275" spans="1:5">
      <c r="A275" s="4" t="s">
        <v>1513</v>
      </c>
    </row>
    <row r="276" spans="1:5">
      <c r="A276" s="3" t="s">
        <v>1446</v>
      </c>
    </row>
    <row r="277" spans="1:5">
      <c r="A277" s="4" t="s">
        <v>1449</v>
      </c>
      <c r="B277" s="4" t="s">
        <v>1450</v>
      </c>
    </row>
    <row r="278" spans="1:5">
      <c r="A278" s="4" t="s">
        <v>438</v>
      </c>
      <c r="B278" s="4" t="s">
        <v>1451</v>
      </c>
    </row>
    <row r="279" spans="1:5">
      <c r="A279" s="4" t="s">
        <v>1452</v>
      </c>
      <c r="B279" s="4" t="s">
        <v>1514</v>
      </c>
    </row>
    <row r="280" spans="1:5">
      <c r="A280" s="4" t="s">
        <v>1454</v>
      </c>
      <c r="B280" s="4" t="s">
        <v>1455</v>
      </c>
    </row>
    <row r="281" spans="1:5">
      <c r="A281" s="4" t="s">
        <v>1456</v>
      </c>
      <c r="B281" s="6" t="n">
        <v>0</v>
      </c>
    </row>
    <row r="282" spans="1:5">
      <c r="A282" s="4" t="s">
        <v>1457</v>
      </c>
      <c r="B282" s="5" t="n">
        <v>306</v>
      </c>
    </row>
    <row r="283" spans="1:5">
      <c r="A283" s="4" t="s">
        <v>1447</v>
      </c>
      <c r="B283" s="6" t="n">
        <v>263</v>
      </c>
    </row>
    <row r="284" spans="1:5">
      <c r="A284" s="4" t="s">
        <v>1515</v>
      </c>
    </row>
    <row r="285" spans="1:5">
      <c r="A285" s="3" t="s">
        <v>1446</v>
      </c>
    </row>
    <row r="286" spans="1:5">
      <c r="A286" s="4" t="s">
        <v>1449</v>
      </c>
      <c r="B286" s="4" t="s">
        <v>1450</v>
      </c>
    </row>
    <row r="287" spans="1:5">
      <c r="A287" s="4" t="s">
        <v>438</v>
      </c>
      <c r="B287" s="4" t="s">
        <v>1451</v>
      </c>
    </row>
    <row r="288" spans="1:5">
      <c r="A288" s="4" t="s">
        <v>1452</v>
      </c>
      <c r="B288" s="4" t="s">
        <v>1501</v>
      </c>
    </row>
    <row r="289" spans="1:5">
      <c r="A289" s="4" t="s">
        <v>1454</v>
      </c>
      <c r="B289" s="4" t="s">
        <v>1455</v>
      </c>
    </row>
    <row r="290" spans="1:5">
      <c r="A290" s="4" t="s">
        <v>1456</v>
      </c>
      <c r="B290" s="6" t="n">
        <v>0</v>
      </c>
    </row>
    <row r="291" spans="1:5">
      <c r="A291" s="4" t="s">
        <v>1457</v>
      </c>
      <c r="B291" s="5" t="n">
        <v>315</v>
      </c>
    </row>
    <row r="292" spans="1:5">
      <c r="A292" s="4" t="s">
        <v>1447</v>
      </c>
      <c r="B292" s="6" t="n">
        <v>282</v>
      </c>
    </row>
    <row r="293" spans="1:5">
      <c r="A293" s="4" t="s">
        <v>1516</v>
      </c>
    </row>
    <row r="294" spans="1:5">
      <c r="A294" s="3" t="s">
        <v>1446</v>
      </c>
    </row>
    <row r="295" spans="1:5">
      <c r="A295" s="4" t="s">
        <v>1449</v>
      </c>
      <c r="B295" s="4" t="s">
        <v>1450</v>
      </c>
    </row>
    <row r="296" spans="1:5">
      <c r="A296" s="4" t="s">
        <v>438</v>
      </c>
      <c r="B296" s="4" t="s">
        <v>1451</v>
      </c>
    </row>
    <row r="297" spans="1:5">
      <c r="A297" s="4" t="s">
        <v>1452</v>
      </c>
      <c r="B297" s="4" t="s">
        <v>1478</v>
      </c>
    </row>
    <row r="298" spans="1:5">
      <c r="A298" s="4" t="s">
        <v>1454</v>
      </c>
      <c r="B298" s="4" t="s">
        <v>1455</v>
      </c>
    </row>
    <row r="299" spans="1:5">
      <c r="A299" s="4" t="s">
        <v>1456</v>
      </c>
      <c r="B299" s="6" t="n">
        <v>0</v>
      </c>
    </row>
    <row r="300" spans="1:5">
      <c r="A300" s="4" t="s">
        <v>1457</v>
      </c>
      <c r="B300" s="5" t="n">
        <v>172</v>
      </c>
    </row>
    <row r="301" spans="1:5">
      <c r="A301" s="4" t="s">
        <v>1447</v>
      </c>
      <c r="B301" s="6" t="n">
        <v>154</v>
      </c>
    </row>
    <row r="302" spans="1:5">
      <c r="A302" s="4" t="s">
        <v>1517</v>
      </c>
    </row>
    <row r="303" spans="1:5">
      <c r="A303" s="3" t="s">
        <v>1446</v>
      </c>
    </row>
    <row r="304" spans="1:5">
      <c r="A304" s="4" t="s">
        <v>1449</v>
      </c>
      <c r="B304" s="4" t="s">
        <v>1450</v>
      </c>
    </row>
    <row r="305" spans="1:5">
      <c r="A305" s="4" t="s">
        <v>438</v>
      </c>
      <c r="B305" s="4" t="s">
        <v>1451</v>
      </c>
    </row>
    <row r="306" spans="1:5">
      <c r="A306" s="4" t="s">
        <v>1452</v>
      </c>
      <c r="B306" s="4" t="s">
        <v>1518</v>
      </c>
    </row>
    <row r="307" spans="1:5">
      <c r="A307" s="4" t="s">
        <v>1454</v>
      </c>
      <c r="B307" s="4" t="s">
        <v>1455</v>
      </c>
    </row>
    <row r="308" spans="1:5">
      <c r="A308" s="4" t="s">
        <v>1456</v>
      </c>
      <c r="B308" s="6" t="n">
        <v>0</v>
      </c>
    </row>
    <row r="309" spans="1:5">
      <c r="A309" s="4" t="s">
        <v>1457</v>
      </c>
      <c r="B309" s="5" t="n">
        <v>300</v>
      </c>
    </row>
    <row r="310" spans="1:5">
      <c r="A310" s="4" t="s">
        <v>1447</v>
      </c>
      <c r="B310" s="6" t="n">
        <v>193</v>
      </c>
    </row>
    <row r="311" spans="1:5">
      <c r="A311" s="4" t="s">
        <v>1519</v>
      </c>
    </row>
    <row r="312" spans="1:5">
      <c r="A312" s="3" t="s">
        <v>1446</v>
      </c>
    </row>
    <row r="313" spans="1:5">
      <c r="A313" s="4" t="s">
        <v>1449</v>
      </c>
      <c r="B313" s="4" t="s">
        <v>1450</v>
      </c>
    </row>
    <row r="314" spans="1:5">
      <c r="A314" s="4" t="s">
        <v>438</v>
      </c>
      <c r="B314" s="4" t="s">
        <v>1507</v>
      </c>
    </row>
    <row r="315" spans="1:5">
      <c r="A315" s="4" t="s">
        <v>1452</v>
      </c>
      <c r="B315" s="4" t="s">
        <v>1520</v>
      </c>
    </row>
    <row r="316" spans="1:5">
      <c r="A316" s="4" t="s">
        <v>1454</v>
      </c>
      <c r="B316" s="4" t="s">
        <v>1455</v>
      </c>
    </row>
    <row r="317" spans="1:5">
      <c r="A317" s="4" t="s">
        <v>1456</v>
      </c>
      <c r="B317" s="6" t="n">
        <v>0</v>
      </c>
    </row>
    <row r="318" spans="1:5">
      <c r="A318" s="4" t="s">
        <v>1457</v>
      </c>
      <c r="B318" s="5" t="n">
        <v>500</v>
      </c>
    </row>
    <row r="319" spans="1:5">
      <c r="A319" s="4" t="s">
        <v>1447</v>
      </c>
      <c r="B319" s="6" t="n">
        <v>417</v>
      </c>
    </row>
    <row r="320" spans="1:5">
      <c r="A320" s="4" t="s">
        <v>1521</v>
      </c>
    </row>
    <row r="321" spans="1:5">
      <c r="A321" s="3" t="s">
        <v>1446</v>
      </c>
    </row>
    <row r="322" spans="1:5">
      <c r="A322" s="4" t="s">
        <v>1449</v>
      </c>
      <c r="B322" s="4" t="s">
        <v>1450</v>
      </c>
    </row>
    <row r="323" spans="1:5">
      <c r="A323" s="4" t="s">
        <v>438</v>
      </c>
      <c r="B323" s="4" t="s">
        <v>1451</v>
      </c>
    </row>
    <row r="324" spans="1:5">
      <c r="A324" s="4" t="s">
        <v>1452</v>
      </c>
      <c r="B324" s="4" t="s">
        <v>1522</v>
      </c>
    </row>
    <row r="325" spans="1:5">
      <c r="A325" s="4" t="s">
        <v>1454</v>
      </c>
      <c r="B325" s="4" t="s">
        <v>1455</v>
      </c>
    </row>
    <row r="326" spans="1:5">
      <c r="A326" s="4" t="s">
        <v>1456</v>
      </c>
      <c r="B326" s="6" t="n">
        <v>0</v>
      </c>
    </row>
    <row r="327" spans="1:5">
      <c r="A327" s="4" t="s">
        <v>1457</v>
      </c>
      <c r="B327" s="5" t="n">
        <v>320</v>
      </c>
    </row>
    <row r="328" spans="1:5">
      <c r="A328" s="4" t="s">
        <v>1447</v>
      </c>
      <c r="B328" s="6" t="n">
        <v>280</v>
      </c>
    </row>
    <row r="329" spans="1:5">
      <c r="A329" s="4" t="s">
        <v>1523</v>
      </c>
    </row>
    <row r="330" spans="1:5">
      <c r="A330" s="3" t="s">
        <v>1446</v>
      </c>
    </row>
    <row r="331" spans="1:5">
      <c r="A331" s="4" t="s">
        <v>1449</v>
      </c>
      <c r="B331" s="4" t="s">
        <v>1450</v>
      </c>
    </row>
    <row r="332" spans="1:5">
      <c r="A332" s="4" t="s">
        <v>438</v>
      </c>
      <c r="B332" s="4" t="s">
        <v>1451</v>
      </c>
    </row>
    <row r="333" spans="1:5">
      <c r="A333" s="4" t="s">
        <v>1452</v>
      </c>
      <c r="B333" s="4" t="s">
        <v>1478</v>
      </c>
    </row>
    <row r="334" spans="1:5">
      <c r="A334" s="4" t="s">
        <v>1454</v>
      </c>
      <c r="B334" s="4" t="s">
        <v>1455</v>
      </c>
    </row>
    <row r="335" spans="1:5">
      <c r="A335" s="4" t="s">
        <v>1456</v>
      </c>
      <c r="B335" s="6" t="n">
        <v>0</v>
      </c>
    </row>
    <row r="336" spans="1:5">
      <c r="A336" s="4" t="s">
        <v>1457</v>
      </c>
      <c r="B336" s="5" t="n">
        <v>77</v>
      </c>
    </row>
    <row r="337" spans="1:5">
      <c r="A337" s="4" t="s">
        <v>1447</v>
      </c>
      <c r="B337" s="6" t="n">
        <v>69</v>
      </c>
    </row>
    <row r="338" spans="1:5">
      <c r="A338" s="4" t="s">
        <v>1524</v>
      </c>
    </row>
    <row r="339" spans="1:5">
      <c r="A339" s="3" t="s">
        <v>1446</v>
      </c>
    </row>
    <row r="340" spans="1:5">
      <c r="A340" s="4" t="s">
        <v>1449</v>
      </c>
      <c r="B340" s="4" t="s">
        <v>1450</v>
      </c>
    </row>
    <row r="341" spans="1:5">
      <c r="A341" s="4" t="s">
        <v>438</v>
      </c>
      <c r="B341" s="4" t="s">
        <v>1451</v>
      </c>
    </row>
    <row r="342" spans="1:5">
      <c r="A342" s="4" t="s">
        <v>1452</v>
      </c>
      <c r="B342" s="4" t="s">
        <v>1489</v>
      </c>
    </row>
    <row r="343" spans="1:5">
      <c r="A343" s="4" t="s">
        <v>1454</v>
      </c>
      <c r="B343" s="4" t="s">
        <v>1455</v>
      </c>
    </row>
    <row r="344" spans="1:5">
      <c r="A344" s="4" t="s">
        <v>1456</v>
      </c>
      <c r="B344" s="6" t="n">
        <v>0</v>
      </c>
    </row>
    <row r="345" spans="1:5">
      <c r="A345" s="4" t="s">
        <v>1457</v>
      </c>
      <c r="B345" s="5" t="n">
        <v>121</v>
      </c>
    </row>
    <row r="346" spans="1:5">
      <c r="A346" s="4" t="s">
        <v>1447</v>
      </c>
      <c r="B346" s="6" t="n">
        <v>71</v>
      </c>
    </row>
    <row r="347" spans="1:5">
      <c r="A347" s="4" t="s">
        <v>1525</v>
      </c>
    </row>
    <row r="348" spans="1:5">
      <c r="A348" s="3" t="s">
        <v>1446</v>
      </c>
    </row>
    <row r="349" spans="1:5">
      <c r="A349" s="4" t="s">
        <v>1449</v>
      </c>
      <c r="B349" s="4" t="s">
        <v>1450</v>
      </c>
    </row>
    <row r="350" spans="1:5">
      <c r="A350" s="4" t="s">
        <v>438</v>
      </c>
      <c r="B350" s="4" t="s">
        <v>1451</v>
      </c>
    </row>
    <row r="351" spans="1:5">
      <c r="A351" s="4" t="s">
        <v>1452</v>
      </c>
      <c r="B351" s="4" t="s">
        <v>1520</v>
      </c>
    </row>
    <row r="352" spans="1:5">
      <c r="A352" s="4" t="s">
        <v>1454</v>
      </c>
      <c r="B352" s="4" t="s">
        <v>1455</v>
      </c>
    </row>
    <row r="353" spans="1:5">
      <c r="A353" s="4" t="s">
        <v>1456</v>
      </c>
      <c r="B353" s="6" t="n">
        <v>0</v>
      </c>
    </row>
    <row r="354" spans="1:5">
      <c r="A354" s="4" t="s">
        <v>1457</v>
      </c>
      <c r="B354" s="5" t="n">
        <v>525</v>
      </c>
    </row>
    <row r="355" spans="1:5">
      <c r="A355" s="4" t="s">
        <v>1447</v>
      </c>
      <c r="B355" s="6" t="n">
        <v>502</v>
      </c>
    </row>
    <row r="356" spans="1:5">
      <c r="A356" s="4" t="s">
        <v>1526</v>
      </c>
    </row>
    <row r="357" spans="1:5">
      <c r="A357" s="3" t="s">
        <v>1446</v>
      </c>
    </row>
    <row r="358" spans="1:5">
      <c r="A358" s="4" t="s">
        <v>1449</v>
      </c>
      <c r="B358" s="4" t="s">
        <v>1450</v>
      </c>
    </row>
    <row r="359" spans="1:5">
      <c r="A359" s="4" t="s">
        <v>438</v>
      </c>
      <c r="B359" s="4" t="s">
        <v>1451</v>
      </c>
    </row>
    <row r="360" spans="1:5">
      <c r="A360" s="4" t="s">
        <v>1452</v>
      </c>
      <c r="B360" s="4" t="s">
        <v>1514</v>
      </c>
    </row>
    <row r="361" spans="1:5">
      <c r="A361" s="4" t="s">
        <v>1454</v>
      </c>
      <c r="B361" s="4" t="s">
        <v>1455</v>
      </c>
    </row>
    <row r="362" spans="1:5">
      <c r="A362" s="4" t="s">
        <v>1456</v>
      </c>
      <c r="B362" s="6" t="n">
        <v>0</v>
      </c>
    </row>
    <row r="363" spans="1:5">
      <c r="A363" s="4" t="s">
        <v>1457</v>
      </c>
      <c r="B363" s="5" t="n">
        <v>488</v>
      </c>
    </row>
    <row r="364" spans="1:5">
      <c r="A364" s="4" t="s">
        <v>1447</v>
      </c>
      <c r="B364" s="6" t="n">
        <v>419</v>
      </c>
    </row>
    <row r="365" spans="1:5">
      <c r="A365" s="4" t="s">
        <v>1527</v>
      </c>
    </row>
    <row r="366" spans="1:5">
      <c r="A366" s="3" t="s">
        <v>1446</v>
      </c>
    </row>
    <row r="367" spans="1:5">
      <c r="A367" s="4" t="s">
        <v>1449</v>
      </c>
      <c r="B367" s="4" t="s">
        <v>1450</v>
      </c>
    </row>
    <row r="368" spans="1:5">
      <c r="A368" s="4" t="s">
        <v>438</v>
      </c>
      <c r="B368" s="4" t="s">
        <v>1451</v>
      </c>
    </row>
    <row r="369" spans="1:5">
      <c r="A369" s="4" t="s">
        <v>1452</v>
      </c>
      <c r="B369" s="4" t="s">
        <v>1494</v>
      </c>
    </row>
    <row r="370" spans="1:5">
      <c r="A370" s="4" t="s">
        <v>1454</v>
      </c>
      <c r="B370" s="4" t="s">
        <v>1455</v>
      </c>
    </row>
    <row r="371" spans="1:5">
      <c r="A371" s="4" t="s">
        <v>1456</v>
      </c>
      <c r="B371" s="6" t="n">
        <v>0</v>
      </c>
    </row>
    <row r="372" spans="1:5">
      <c r="A372" s="4" t="s">
        <v>1457</v>
      </c>
      <c r="B372" s="5" t="n">
        <v>450</v>
      </c>
    </row>
    <row r="373" spans="1:5">
      <c r="A373" s="4" t="s">
        <v>1447</v>
      </c>
      <c r="B373" s="6" t="n">
        <v>364</v>
      </c>
    </row>
    <row r="374" spans="1:5">
      <c r="A374" s="4" t="s">
        <v>1528</v>
      </c>
    </row>
    <row r="375" spans="1:5">
      <c r="A375" s="3" t="s">
        <v>1446</v>
      </c>
    </row>
    <row r="376" spans="1:5">
      <c r="A376" s="4" t="s">
        <v>1449</v>
      </c>
      <c r="B376" s="4" t="s">
        <v>1450</v>
      </c>
    </row>
    <row r="377" spans="1:5">
      <c r="A377" s="4" t="s">
        <v>438</v>
      </c>
      <c r="B377" s="4" t="s">
        <v>1451</v>
      </c>
    </row>
    <row r="378" spans="1:5">
      <c r="A378" s="4" t="s">
        <v>1452</v>
      </c>
      <c r="B378" s="4" t="s">
        <v>1476</v>
      </c>
    </row>
    <row r="379" spans="1:5">
      <c r="A379" s="4" t="s">
        <v>1454</v>
      </c>
      <c r="B379" s="4" t="s">
        <v>1455</v>
      </c>
    </row>
    <row r="380" spans="1:5">
      <c r="A380" s="4" t="s">
        <v>1456</v>
      </c>
      <c r="B380" s="6" t="n">
        <v>0</v>
      </c>
    </row>
    <row r="381" spans="1:5">
      <c r="A381" s="4" t="s">
        <v>1457</v>
      </c>
      <c r="B381" s="5" t="n">
        <v>444</v>
      </c>
    </row>
    <row r="382" spans="1:5">
      <c r="A382" s="4" t="s">
        <v>1447</v>
      </c>
      <c r="B382" s="6" t="n">
        <v>396</v>
      </c>
    </row>
    <row r="383" spans="1:5">
      <c r="A383" s="4" t="s">
        <v>1529</v>
      </c>
    </row>
    <row r="384" spans="1:5">
      <c r="A384" s="3" t="s">
        <v>1446</v>
      </c>
    </row>
    <row r="385" spans="1:5">
      <c r="A385" s="4" t="s">
        <v>1449</v>
      </c>
      <c r="B385" s="4" t="s">
        <v>1450</v>
      </c>
    </row>
    <row r="386" spans="1:5">
      <c r="A386" s="4" t="s">
        <v>438</v>
      </c>
      <c r="B386" s="4" t="s">
        <v>1451</v>
      </c>
    </row>
    <row r="387" spans="1:5">
      <c r="A387" s="4" t="s">
        <v>1452</v>
      </c>
      <c r="B387" s="4" t="s">
        <v>1530</v>
      </c>
    </row>
    <row r="388" spans="1:5">
      <c r="A388" s="4" t="s">
        <v>1454</v>
      </c>
      <c r="B388" s="4" t="s">
        <v>1455</v>
      </c>
    </row>
    <row r="389" spans="1:5">
      <c r="A389" s="4" t="s">
        <v>1456</v>
      </c>
      <c r="B389" s="6" t="n">
        <v>0</v>
      </c>
    </row>
    <row r="390" spans="1:5">
      <c r="A390" s="4" t="s">
        <v>1457</v>
      </c>
      <c r="B390" s="5" t="n">
        <v>337</v>
      </c>
    </row>
    <row r="391" spans="1:5">
      <c r="A391" s="4" t="s">
        <v>1447</v>
      </c>
      <c r="B391" s="6" t="n">
        <v>300</v>
      </c>
    </row>
    <row r="392" spans="1:5">
      <c r="A392" s="4" t="s">
        <v>1531</v>
      </c>
    </row>
    <row r="393" spans="1:5">
      <c r="A393" s="3" t="s">
        <v>1446</v>
      </c>
    </row>
    <row r="394" spans="1:5">
      <c r="A394" s="4" t="s">
        <v>1449</v>
      </c>
      <c r="B394" s="4" t="s">
        <v>1450</v>
      </c>
    </row>
    <row r="395" spans="1:5">
      <c r="A395" s="4" t="s">
        <v>438</v>
      </c>
      <c r="B395" s="4" t="s">
        <v>1451</v>
      </c>
    </row>
    <row r="396" spans="1:5">
      <c r="A396" s="4" t="s">
        <v>1452</v>
      </c>
      <c r="B396" s="4" t="s">
        <v>1470</v>
      </c>
    </row>
    <row r="397" spans="1:5">
      <c r="A397" s="4" t="s">
        <v>1454</v>
      </c>
      <c r="B397" s="4" t="s">
        <v>1455</v>
      </c>
    </row>
    <row r="398" spans="1:5">
      <c r="A398" s="4" t="s">
        <v>1456</v>
      </c>
      <c r="B398" s="6" t="n">
        <v>0</v>
      </c>
    </row>
    <row r="399" spans="1:5">
      <c r="A399" s="4" t="s">
        <v>1457</v>
      </c>
      <c r="B399" s="5" t="n">
        <v>230</v>
      </c>
    </row>
    <row r="400" spans="1:5">
      <c r="A400" s="4" t="s">
        <v>1447</v>
      </c>
      <c r="B400" s="6" t="n">
        <v>202</v>
      </c>
    </row>
    <row r="401" spans="1:5">
      <c r="A401" s="4" t="s">
        <v>1532</v>
      </c>
    </row>
    <row r="402" spans="1:5">
      <c r="A402" s="3" t="s">
        <v>1446</v>
      </c>
    </row>
    <row r="403" spans="1:5">
      <c r="A403" s="4" t="s">
        <v>1449</v>
      </c>
      <c r="B403" s="4" t="s">
        <v>1450</v>
      </c>
    </row>
    <row r="404" spans="1:5">
      <c r="A404" s="4" t="s">
        <v>438</v>
      </c>
      <c r="B404" s="4" t="s">
        <v>1451</v>
      </c>
    </row>
    <row r="405" spans="1:5">
      <c r="A405" s="4" t="s">
        <v>1452</v>
      </c>
      <c r="B405" s="4" t="s">
        <v>1533</v>
      </c>
    </row>
    <row r="406" spans="1:5">
      <c r="A406" s="4" t="s">
        <v>1454</v>
      </c>
      <c r="B406" s="4" t="s">
        <v>1455</v>
      </c>
    </row>
    <row r="407" spans="1:5">
      <c r="A407" s="4" t="s">
        <v>1456</v>
      </c>
      <c r="B407" s="6" t="n">
        <v>0</v>
      </c>
    </row>
    <row r="408" spans="1:5">
      <c r="A408" s="4" t="s">
        <v>1457</v>
      </c>
      <c r="B408" s="5" t="n">
        <v>240</v>
      </c>
    </row>
    <row r="409" spans="1:5">
      <c r="A409" s="4" t="s">
        <v>1447</v>
      </c>
      <c r="B409" s="6" t="n">
        <v>44</v>
      </c>
    </row>
    <row r="410" spans="1:5">
      <c r="A410" s="4" t="s">
        <v>1534</v>
      </c>
    </row>
    <row r="411" spans="1:5">
      <c r="A411" s="3" t="s">
        <v>1446</v>
      </c>
    </row>
    <row r="412" spans="1:5">
      <c r="A412" s="4" t="s">
        <v>1449</v>
      </c>
      <c r="B412" s="4" t="s">
        <v>1450</v>
      </c>
    </row>
    <row r="413" spans="1:5">
      <c r="A413" s="4" t="s">
        <v>438</v>
      </c>
      <c r="B413" s="4" t="s">
        <v>1451</v>
      </c>
    </row>
    <row r="414" spans="1:5">
      <c r="A414" s="4" t="s">
        <v>1452</v>
      </c>
      <c r="B414" s="4" t="s">
        <v>1535</v>
      </c>
    </row>
    <row r="415" spans="1:5">
      <c r="A415" s="4" t="s">
        <v>1454</v>
      </c>
      <c r="B415" s="4" t="s">
        <v>1455</v>
      </c>
    </row>
    <row r="416" spans="1:5">
      <c r="A416" s="4" t="s">
        <v>1456</v>
      </c>
      <c r="B416" s="6" t="n">
        <v>0</v>
      </c>
    </row>
    <row r="417" spans="1:5">
      <c r="A417" s="4" t="s">
        <v>1457</v>
      </c>
      <c r="B417" s="5" t="n">
        <v>206</v>
      </c>
    </row>
    <row r="418" spans="1:5">
      <c r="A418" s="4" t="s">
        <v>1447</v>
      </c>
      <c r="B418" s="6" t="n">
        <v>180</v>
      </c>
    </row>
    <row r="419" spans="1:5">
      <c r="A419" s="4" t="s">
        <v>1536</v>
      </c>
    </row>
    <row r="420" spans="1:5">
      <c r="A420" s="3" t="s">
        <v>1446</v>
      </c>
    </row>
    <row r="421" spans="1:5">
      <c r="A421" s="4" t="s">
        <v>1449</v>
      </c>
      <c r="B421" s="4" t="s">
        <v>1450</v>
      </c>
    </row>
    <row r="422" spans="1:5">
      <c r="A422" s="4" t="s">
        <v>438</v>
      </c>
      <c r="B422" s="4" t="s">
        <v>1451</v>
      </c>
    </row>
    <row r="423" spans="1:5">
      <c r="A423" s="4" t="s">
        <v>1452</v>
      </c>
      <c r="B423" s="4" t="s">
        <v>626</v>
      </c>
    </row>
    <row r="424" spans="1:5">
      <c r="A424" s="4" t="s">
        <v>1454</v>
      </c>
      <c r="B424" s="4" t="s">
        <v>1455</v>
      </c>
    </row>
    <row r="425" spans="1:5">
      <c r="A425" s="4" t="s">
        <v>1456</v>
      </c>
      <c r="B425" s="6" t="n">
        <v>0</v>
      </c>
    </row>
    <row r="426" spans="1:5">
      <c r="A426" s="4" t="s">
        <v>1457</v>
      </c>
      <c r="B426" s="5" t="n">
        <v>455</v>
      </c>
    </row>
    <row r="427" spans="1:5">
      <c r="A427" s="4" t="s">
        <v>1447</v>
      </c>
      <c r="B427" s="6" t="n">
        <v>382</v>
      </c>
    </row>
    <row r="428" spans="1:5">
      <c r="A428" s="4" t="s">
        <v>1537</v>
      </c>
    </row>
    <row r="429" spans="1:5">
      <c r="A429" s="3" t="s">
        <v>1446</v>
      </c>
    </row>
    <row r="430" spans="1:5">
      <c r="A430" s="4" t="s">
        <v>1449</v>
      </c>
      <c r="B430" s="4" t="s">
        <v>1450</v>
      </c>
    </row>
    <row r="431" spans="1:5">
      <c r="A431" s="4" t="s">
        <v>438</v>
      </c>
      <c r="B431" s="4" t="s">
        <v>1451</v>
      </c>
    </row>
    <row r="432" spans="1:5">
      <c r="A432" s="4" t="s">
        <v>1452</v>
      </c>
      <c r="B432" s="4" t="s">
        <v>1538</v>
      </c>
    </row>
    <row r="433" spans="1:5">
      <c r="A433" s="4" t="s">
        <v>1454</v>
      </c>
      <c r="B433" s="4" t="s">
        <v>1455</v>
      </c>
    </row>
    <row r="434" spans="1:5">
      <c r="A434" s="4" t="s">
        <v>1456</v>
      </c>
      <c r="B434" s="6" t="n">
        <v>0</v>
      </c>
    </row>
    <row r="435" spans="1:5">
      <c r="A435" s="4" t="s">
        <v>1457</v>
      </c>
      <c r="B435" s="5" t="n">
        <v>143</v>
      </c>
    </row>
    <row r="436" spans="1:5">
      <c r="A436" s="4" t="s">
        <v>1447</v>
      </c>
      <c r="B436" s="6" t="n">
        <v>136</v>
      </c>
    </row>
    <row r="437" spans="1:5">
      <c r="A437" s="4" t="s">
        <v>1539</v>
      </c>
    </row>
    <row r="438" spans="1:5">
      <c r="A438" s="3" t="s">
        <v>1446</v>
      </c>
    </row>
    <row r="439" spans="1:5">
      <c r="A439" s="4" t="s">
        <v>1449</v>
      </c>
      <c r="B439" s="4" t="s">
        <v>1450</v>
      </c>
    </row>
    <row r="440" spans="1:5">
      <c r="A440" s="4" t="s">
        <v>438</v>
      </c>
      <c r="B440" s="4" t="s">
        <v>1451</v>
      </c>
    </row>
    <row r="441" spans="1:5">
      <c r="A441" s="4" t="s">
        <v>1452</v>
      </c>
      <c r="B441" s="4" t="s">
        <v>1474</v>
      </c>
    </row>
    <row r="442" spans="1:5">
      <c r="A442" s="4" t="s">
        <v>1454</v>
      </c>
      <c r="B442" s="4" t="s">
        <v>1455</v>
      </c>
    </row>
    <row r="443" spans="1:5">
      <c r="A443" s="4" t="s">
        <v>1456</v>
      </c>
      <c r="B443" s="6" t="n">
        <v>0</v>
      </c>
    </row>
    <row r="444" spans="1:5">
      <c r="A444" s="4" t="s">
        <v>1457</v>
      </c>
      <c r="B444" s="5" t="n">
        <v>169</v>
      </c>
    </row>
    <row r="445" spans="1:5">
      <c r="A445" s="4" t="s">
        <v>1447</v>
      </c>
      <c r="B445" s="6" t="n">
        <v>150</v>
      </c>
    </row>
    <row r="446" spans="1:5">
      <c r="A446" s="4" t="s">
        <v>1540</v>
      </c>
    </row>
    <row r="447" spans="1:5">
      <c r="A447" s="3" t="s">
        <v>1446</v>
      </c>
    </row>
    <row r="448" spans="1:5">
      <c r="A448" s="4" t="s">
        <v>1449</v>
      </c>
      <c r="B448" s="4" t="s">
        <v>1450</v>
      </c>
    </row>
    <row r="449" spans="1:5">
      <c r="A449" s="4" t="s">
        <v>438</v>
      </c>
      <c r="B449" s="4" t="s">
        <v>1451</v>
      </c>
    </row>
    <row r="450" spans="1:5">
      <c r="A450" s="4" t="s">
        <v>1452</v>
      </c>
      <c r="B450" s="4" t="s">
        <v>1503</v>
      </c>
    </row>
    <row r="451" spans="1:5">
      <c r="A451" s="4" t="s">
        <v>1454</v>
      </c>
      <c r="B451" s="4" t="s">
        <v>1455</v>
      </c>
    </row>
    <row r="452" spans="1:5">
      <c r="A452" s="4" t="s">
        <v>1456</v>
      </c>
      <c r="B452" s="6" t="n">
        <v>0</v>
      </c>
    </row>
    <row r="453" spans="1:5">
      <c r="A453" s="4" t="s">
        <v>1457</v>
      </c>
      <c r="B453" s="5" t="n">
        <v>572</v>
      </c>
    </row>
    <row r="454" spans="1:5">
      <c r="A454" s="4" t="s">
        <v>1447</v>
      </c>
      <c r="B454" s="6" t="n">
        <v>539</v>
      </c>
    </row>
    <row r="455" spans="1:5">
      <c r="A455" s="4" t="s">
        <v>1541</v>
      </c>
    </row>
    <row r="456" spans="1:5">
      <c r="A456" s="3" t="s">
        <v>1446</v>
      </c>
    </row>
    <row r="457" spans="1:5">
      <c r="A457" s="4" t="s">
        <v>1449</v>
      </c>
      <c r="B457" s="4" t="s">
        <v>1450</v>
      </c>
    </row>
    <row r="458" spans="1:5">
      <c r="A458" s="4" t="s">
        <v>438</v>
      </c>
      <c r="B458" s="4" t="s">
        <v>1451</v>
      </c>
    </row>
    <row r="459" spans="1:5">
      <c r="A459" s="4" t="s">
        <v>1452</v>
      </c>
      <c r="B459" s="4" t="s">
        <v>1542</v>
      </c>
    </row>
    <row r="460" spans="1:5">
      <c r="A460" s="4" t="s">
        <v>1454</v>
      </c>
      <c r="B460" s="4" t="s">
        <v>1455</v>
      </c>
    </row>
    <row r="461" spans="1:5">
      <c r="A461" s="4" t="s">
        <v>1456</v>
      </c>
      <c r="B461" s="6" t="n">
        <v>0</v>
      </c>
    </row>
    <row r="462" spans="1:5">
      <c r="A462" s="4" t="s">
        <v>1457</v>
      </c>
      <c r="B462" s="5" t="n">
        <v>394</v>
      </c>
    </row>
    <row r="463" spans="1:5">
      <c r="A463" s="4" t="s">
        <v>1447</v>
      </c>
      <c r="B463" s="6" t="n">
        <v>359</v>
      </c>
    </row>
    <row r="464" spans="1:5">
      <c r="A464" s="4" t="s">
        <v>1543</v>
      </c>
    </row>
    <row r="465" spans="1:5">
      <c r="A465" s="3" t="s">
        <v>1446</v>
      </c>
    </row>
    <row r="466" spans="1:5">
      <c r="A466" s="4" t="s">
        <v>1449</v>
      </c>
      <c r="B466" s="4" t="s">
        <v>1450</v>
      </c>
    </row>
    <row r="467" spans="1:5">
      <c r="A467" s="4" t="s">
        <v>438</v>
      </c>
      <c r="B467" s="4" t="s">
        <v>1451</v>
      </c>
    </row>
    <row r="468" spans="1:5">
      <c r="A468" s="4" t="s">
        <v>1452</v>
      </c>
      <c r="B468" s="4" t="s">
        <v>1544</v>
      </c>
    </row>
    <row r="469" spans="1:5">
      <c r="A469" s="4" t="s">
        <v>1454</v>
      </c>
      <c r="B469" s="4" t="s">
        <v>1455</v>
      </c>
    </row>
    <row r="470" spans="1:5">
      <c r="A470" s="4" t="s">
        <v>1456</v>
      </c>
      <c r="B470" s="6" t="n">
        <v>0</v>
      </c>
    </row>
    <row r="471" spans="1:5">
      <c r="A471" s="4" t="s">
        <v>1457</v>
      </c>
      <c r="B471" s="5" t="n">
        <v>153</v>
      </c>
    </row>
    <row r="472" spans="1:5">
      <c r="A472" s="4" t="s">
        <v>1447</v>
      </c>
      <c r="B472" s="6" t="n">
        <v>138</v>
      </c>
    </row>
    <row r="473" spans="1:5">
      <c r="A473" s="4" t="s">
        <v>1545</v>
      </c>
    </row>
    <row r="474" spans="1:5">
      <c r="A474" s="3" t="s">
        <v>1446</v>
      </c>
    </row>
    <row r="475" spans="1:5">
      <c r="A475" s="4" t="s">
        <v>1449</v>
      </c>
      <c r="B475" s="4" t="s">
        <v>1450</v>
      </c>
    </row>
    <row r="476" spans="1:5">
      <c r="A476" s="4" t="s">
        <v>438</v>
      </c>
      <c r="B476" s="4" t="s">
        <v>1451</v>
      </c>
    </row>
    <row r="477" spans="1:5">
      <c r="A477" s="4" t="s">
        <v>1452</v>
      </c>
      <c r="B477" s="4" t="s">
        <v>1546</v>
      </c>
    </row>
    <row r="478" spans="1:5">
      <c r="A478" s="4" t="s">
        <v>1454</v>
      </c>
      <c r="B478" s="4" t="s">
        <v>1455</v>
      </c>
    </row>
    <row r="479" spans="1:5">
      <c r="A479" s="4" t="s">
        <v>1456</v>
      </c>
      <c r="B479" s="6" t="n">
        <v>0</v>
      </c>
    </row>
    <row r="480" spans="1:5">
      <c r="A480" s="4" t="s">
        <v>1457</v>
      </c>
      <c r="B480" s="5" t="n">
        <v>554</v>
      </c>
    </row>
    <row r="481" spans="1:5">
      <c r="A481" s="4" t="s">
        <v>1447</v>
      </c>
      <c r="B481" s="6" t="n">
        <v>518</v>
      </c>
    </row>
    <row r="482" spans="1:5">
      <c r="A482" s="4" t="s">
        <v>1547</v>
      </c>
    </row>
    <row r="483" spans="1:5">
      <c r="A483" s="3" t="s">
        <v>1446</v>
      </c>
    </row>
    <row r="484" spans="1:5">
      <c r="A484" s="4" t="s">
        <v>1449</v>
      </c>
      <c r="B484" s="4" t="s">
        <v>1450</v>
      </c>
    </row>
    <row r="485" spans="1:5">
      <c r="A485" s="4" t="s">
        <v>438</v>
      </c>
      <c r="B485" s="4" t="s">
        <v>1451</v>
      </c>
    </row>
    <row r="486" spans="1:5">
      <c r="A486" s="4" t="s">
        <v>1452</v>
      </c>
      <c r="B486" s="4" t="s">
        <v>1538</v>
      </c>
    </row>
    <row r="487" spans="1:5">
      <c r="A487" s="4" t="s">
        <v>1454</v>
      </c>
      <c r="B487" s="4" t="s">
        <v>1455</v>
      </c>
    </row>
    <row r="488" spans="1:5">
      <c r="A488" s="4" t="s">
        <v>1456</v>
      </c>
      <c r="B488" s="6" t="n">
        <v>0</v>
      </c>
    </row>
    <row r="489" spans="1:5">
      <c r="A489" s="4" t="s">
        <v>1457</v>
      </c>
      <c r="B489" s="5" t="n">
        <v>113</v>
      </c>
    </row>
    <row r="490" spans="1:5">
      <c r="A490" s="4" t="s">
        <v>1447</v>
      </c>
      <c r="B490" s="6" t="n">
        <v>107</v>
      </c>
    </row>
    <row r="491" spans="1:5">
      <c r="A491" s="4" t="s">
        <v>1548</v>
      </c>
    </row>
    <row r="492" spans="1:5">
      <c r="A492" s="3" t="s">
        <v>1446</v>
      </c>
    </row>
    <row r="493" spans="1:5">
      <c r="A493" s="4" t="s">
        <v>1449</v>
      </c>
      <c r="B493" s="4" t="s">
        <v>1450</v>
      </c>
    </row>
    <row r="494" spans="1:5">
      <c r="A494" s="4" t="s">
        <v>438</v>
      </c>
      <c r="B494" s="4" t="s">
        <v>1451</v>
      </c>
    </row>
    <row r="495" spans="1:5">
      <c r="A495" s="4" t="s">
        <v>1452</v>
      </c>
      <c r="B495" s="4" t="s">
        <v>1549</v>
      </c>
    </row>
    <row r="496" spans="1:5">
      <c r="A496" s="4" t="s">
        <v>1454</v>
      </c>
      <c r="B496" s="4" t="s">
        <v>1455</v>
      </c>
    </row>
    <row r="497" spans="1:5">
      <c r="A497" s="4" t="s">
        <v>1456</v>
      </c>
      <c r="B497" s="6" t="n">
        <v>0</v>
      </c>
    </row>
    <row r="498" spans="1:5">
      <c r="A498" s="4" t="s">
        <v>1457</v>
      </c>
      <c r="B498" s="5" t="n">
        <v>780</v>
      </c>
    </row>
    <row r="499" spans="1:5">
      <c r="A499" s="4" t="s">
        <v>1447</v>
      </c>
      <c r="B499" s="6" t="n">
        <v>741</v>
      </c>
    </row>
    <row r="500" spans="1:5">
      <c r="A500" s="4" t="s">
        <v>1550</v>
      </c>
    </row>
    <row r="501" spans="1:5">
      <c r="A501" s="3" t="s">
        <v>1446</v>
      </c>
    </row>
    <row r="502" spans="1:5">
      <c r="A502" s="4" t="s">
        <v>1449</v>
      </c>
      <c r="B502" s="4" t="s">
        <v>1450</v>
      </c>
    </row>
    <row r="503" spans="1:5">
      <c r="A503" s="4" t="s">
        <v>438</v>
      </c>
      <c r="B503" s="4" t="s">
        <v>1451</v>
      </c>
    </row>
    <row r="504" spans="1:5">
      <c r="A504" s="4" t="s">
        <v>1452</v>
      </c>
      <c r="B504" s="4" t="s">
        <v>1551</v>
      </c>
    </row>
    <row r="505" spans="1:5">
      <c r="A505" s="4" t="s">
        <v>1454</v>
      </c>
      <c r="B505" s="4" t="s">
        <v>1455</v>
      </c>
    </row>
    <row r="506" spans="1:5">
      <c r="A506" s="4" t="s">
        <v>1456</v>
      </c>
      <c r="B506" s="6" t="n">
        <v>0</v>
      </c>
    </row>
    <row r="507" spans="1:5">
      <c r="A507" s="4" t="s">
        <v>1457</v>
      </c>
      <c r="B507" s="5" t="n">
        <v>74</v>
      </c>
    </row>
    <row r="508" spans="1:5">
      <c r="A508" s="4" t="s">
        <v>1447</v>
      </c>
      <c r="B508" s="6" t="n">
        <v>66</v>
      </c>
    </row>
    <row r="509" spans="1:5">
      <c r="A509" s="4" t="s">
        <v>1552</v>
      </c>
    </row>
    <row r="510" spans="1:5">
      <c r="A510" s="3" t="s">
        <v>1446</v>
      </c>
    </row>
    <row r="511" spans="1:5">
      <c r="A511" s="4" t="s">
        <v>1449</v>
      </c>
      <c r="B511" s="4" t="s">
        <v>1450</v>
      </c>
    </row>
    <row r="512" spans="1:5">
      <c r="A512" s="4" t="s">
        <v>438</v>
      </c>
      <c r="B512" s="4" t="s">
        <v>1451</v>
      </c>
    </row>
    <row r="513" spans="1:5">
      <c r="A513" s="4" t="s">
        <v>1452</v>
      </c>
      <c r="B513" s="4" t="s">
        <v>1553</v>
      </c>
    </row>
    <row r="514" spans="1:5">
      <c r="A514" s="4" t="s">
        <v>1454</v>
      </c>
      <c r="B514" s="4" t="s">
        <v>1455</v>
      </c>
    </row>
    <row r="515" spans="1:5">
      <c r="A515" s="4" t="s">
        <v>1456</v>
      </c>
      <c r="B515" s="6" t="n">
        <v>0</v>
      </c>
    </row>
    <row r="516" spans="1:5">
      <c r="A516" s="4" t="s">
        <v>1457</v>
      </c>
      <c r="B516" s="5" t="n">
        <v>174</v>
      </c>
    </row>
    <row r="517" spans="1:5">
      <c r="A517" s="4" t="s">
        <v>1447</v>
      </c>
      <c r="B517" s="6" t="n">
        <v>171</v>
      </c>
    </row>
    <row r="518" spans="1:5">
      <c r="A518" s="4" t="s">
        <v>1554</v>
      </c>
    </row>
    <row r="519" spans="1:5">
      <c r="A519" s="3" t="s">
        <v>1446</v>
      </c>
    </row>
    <row r="520" spans="1:5">
      <c r="A520" s="4" t="s">
        <v>1449</v>
      </c>
      <c r="B520" s="4" t="s">
        <v>1450</v>
      </c>
    </row>
    <row r="521" spans="1:5">
      <c r="A521" s="4" t="s">
        <v>438</v>
      </c>
      <c r="B521" s="4" t="s">
        <v>1451</v>
      </c>
    </row>
    <row r="522" spans="1:5">
      <c r="A522" s="4" t="s">
        <v>1452</v>
      </c>
      <c r="B522" s="4" t="s">
        <v>1553</v>
      </c>
    </row>
    <row r="523" spans="1:5">
      <c r="A523" s="4" t="s">
        <v>1454</v>
      </c>
      <c r="B523" s="4" t="s">
        <v>1455</v>
      </c>
    </row>
    <row r="524" spans="1:5">
      <c r="A524" s="4" t="s">
        <v>1456</v>
      </c>
      <c r="B524" s="6" t="n">
        <v>0</v>
      </c>
    </row>
    <row r="525" spans="1:5">
      <c r="A525" s="4" t="s">
        <v>1457</v>
      </c>
      <c r="B525" s="5" t="n">
        <v>157</v>
      </c>
    </row>
    <row r="526" spans="1:5">
      <c r="A526" s="4" t="s">
        <v>1447</v>
      </c>
      <c r="B526" s="6" t="n">
        <v>154</v>
      </c>
    </row>
    <row r="527" spans="1:5">
      <c r="A527" s="4" t="s">
        <v>1555</v>
      </c>
    </row>
    <row r="528" spans="1:5">
      <c r="A528" s="3" t="s">
        <v>1446</v>
      </c>
    </row>
    <row r="529" spans="1:5">
      <c r="A529" s="4" t="s">
        <v>1449</v>
      </c>
      <c r="B529" s="4" t="s">
        <v>1450</v>
      </c>
    </row>
    <row r="530" spans="1:5">
      <c r="A530" s="4" t="s">
        <v>438</v>
      </c>
      <c r="B530" s="4" t="s">
        <v>1451</v>
      </c>
    </row>
    <row r="531" spans="1:5">
      <c r="A531" s="4" t="s">
        <v>1452</v>
      </c>
      <c r="B531" s="4" t="s">
        <v>1556</v>
      </c>
    </row>
    <row r="532" spans="1:5">
      <c r="A532" s="4" t="s">
        <v>1454</v>
      </c>
      <c r="B532" s="4" t="s">
        <v>1455</v>
      </c>
    </row>
    <row r="533" spans="1:5">
      <c r="A533" s="4" t="s">
        <v>1456</v>
      </c>
      <c r="B533" s="6" t="n">
        <v>0</v>
      </c>
    </row>
    <row r="534" spans="1:5">
      <c r="A534" s="4" t="s">
        <v>1457</v>
      </c>
      <c r="B534" s="5" t="n">
        <v>230</v>
      </c>
    </row>
    <row r="535" spans="1:5">
      <c r="A535" s="4" t="s">
        <v>1447</v>
      </c>
      <c r="B535" s="6" t="n">
        <v>229</v>
      </c>
    </row>
    <row r="536" spans="1:5">
      <c r="A536" s="4" t="s">
        <v>1557</v>
      </c>
    </row>
    <row r="537" spans="1:5">
      <c r="A537" s="3" t="s">
        <v>1446</v>
      </c>
    </row>
    <row r="538" spans="1:5">
      <c r="A538" s="4" t="s">
        <v>1449</v>
      </c>
      <c r="B538" s="4" t="s">
        <v>1450</v>
      </c>
    </row>
    <row r="539" spans="1:5">
      <c r="A539" s="4" t="s">
        <v>438</v>
      </c>
      <c r="B539" s="4" t="s">
        <v>1451</v>
      </c>
    </row>
    <row r="540" spans="1:5">
      <c r="A540" s="4" t="s">
        <v>1452</v>
      </c>
      <c r="B540" s="4" t="s">
        <v>1530</v>
      </c>
    </row>
    <row r="541" spans="1:5">
      <c r="A541" s="4" t="s">
        <v>1454</v>
      </c>
      <c r="B541" s="4" t="s">
        <v>1455</v>
      </c>
    </row>
    <row r="542" spans="1:5">
      <c r="A542" s="4" t="s">
        <v>1456</v>
      </c>
      <c r="B542" s="6" t="n">
        <v>0</v>
      </c>
    </row>
    <row r="543" spans="1:5">
      <c r="A543" s="4" t="s">
        <v>1457</v>
      </c>
      <c r="B543" s="5" t="n">
        <v>200</v>
      </c>
    </row>
    <row r="544" spans="1:5">
      <c r="A544" s="4" t="s">
        <v>1447</v>
      </c>
      <c r="B544" s="6" t="n">
        <v>200</v>
      </c>
    </row>
    <row r="545" spans="1:5">
      <c r="A545" s="4" t="s">
        <v>1558</v>
      </c>
    </row>
    <row r="546" spans="1:5">
      <c r="A546" s="3" t="s">
        <v>1446</v>
      </c>
    </row>
    <row r="547" spans="1:5">
      <c r="A547" s="4" t="s">
        <v>1449</v>
      </c>
      <c r="B547" s="4" t="s">
        <v>1450</v>
      </c>
    </row>
    <row r="548" spans="1:5">
      <c r="A548" s="4" t="s">
        <v>438</v>
      </c>
      <c r="B548" s="4" t="s">
        <v>656</v>
      </c>
    </row>
    <row r="549" spans="1:5">
      <c r="A549" s="4" t="s">
        <v>1452</v>
      </c>
      <c r="B549" s="4" t="s">
        <v>1559</v>
      </c>
    </row>
    <row r="550" spans="1:5">
      <c r="A550" s="4" t="s">
        <v>1454</v>
      </c>
      <c r="B550" s="4" t="s">
        <v>1455</v>
      </c>
    </row>
    <row r="551" spans="1:5">
      <c r="A551" s="4" t="s">
        <v>1456</v>
      </c>
      <c r="B551" s="6" t="n">
        <v>0</v>
      </c>
    </row>
    <row r="552" spans="1:5">
      <c r="A552" s="4" t="s">
        <v>1457</v>
      </c>
      <c r="B552" s="5" t="n">
        <v>237</v>
      </c>
    </row>
    <row r="553" spans="1:5">
      <c r="A553" s="4" t="s">
        <v>1447</v>
      </c>
      <c r="B553" s="6" t="n">
        <v>117</v>
      </c>
    </row>
    <row r="554" spans="1:5">
      <c r="A554" s="4" t="s">
        <v>1560</v>
      </c>
    </row>
    <row r="555" spans="1:5">
      <c r="A555" s="3" t="s">
        <v>1446</v>
      </c>
    </row>
    <row r="556" spans="1:5">
      <c r="A556" s="4" t="s">
        <v>1449</v>
      </c>
      <c r="B556" s="4" t="s">
        <v>1450</v>
      </c>
    </row>
    <row r="557" spans="1:5">
      <c r="A557" s="4" t="s">
        <v>438</v>
      </c>
      <c r="B557" s="4" t="s">
        <v>1451</v>
      </c>
    </row>
    <row r="558" spans="1:5">
      <c r="A558" s="4" t="s">
        <v>1452</v>
      </c>
      <c r="B558" s="4" t="s">
        <v>1561</v>
      </c>
    </row>
    <row r="559" spans="1:5">
      <c r="A559" s="4" t="s">
        <v>1454</v>
      </c>
      <c r="B559" s="4" t="s">
        <v>1455</v>
      </c>
    </row>
    <row r="560" spans="1:5">
      <c r="A560" s="4" t="s">
        <v>1456</v>
      </c>
      <c r="B560" s="6" t="n">
        <v>0</v>
      </c>
    </row>
    <row r="561" spans="1:5">
      <c r="A561" s="4" t="s">
        <v>1457</v>
      </c>
      <c r="B561" s="5" t="n">
        <v>333</v>
      </c>
    </row>
    <row r="562" spans="1:5">
      <c r="A562" s="4" t="s">
        <v>1447</v>
      </c>
      <c r="B562" s="6" t="n">
        <v>309</v>
      </c>
    </row>
    <row r="563" spans="1:5">
      <c r="A563" s="4" t="s">
        <v>1562</v>
      </c>
    </row>
    <row r="564" spans="1:5">
      <c r="A564" s="3" t="s">
        <v>1446</v>
      </c>
    </row>
    <row r="565" spans="1:5">
      <c r="A565" s="4" t="s">
        <v>1449</v>
      </c>
      <c r="B565" s="4" t="s">
        <v>1450</v>
      </c>
    </row>
    <row r="566" spans="1:5">
      <c r="A566" s="4" t="s">
        <v>438</v>
      </c>
      <c r="B566" s="4" t="s">
        <v>1451</v>
      </c>
    </row>
    <row r="567" spans="1:5">
      <c r="A567" s="4" t="s">
        <v>1452</v>
      </c>
      <c r="B567" s="4" t="s">
        <v>1542</v>
      </c>
    </row>
    <row r="568" spans="1:5">
      <c r="A568" s="4" t="s">
        <v>1454</v>
      </c>
      <c r="B568" s="4" t="s">
        <v>1455</v>
      </c>
    </row>
    <row r="569" spans="1:5">
      <c r="A569" s="4" t="s">
        <v>1456</v>
      </c>
      <c r="B569" s="6" t="n">
        <v>0</v>
      </c>
    </row>
    <row r="570" spans="1:5">
      <c r="A570" s="4" t="s">
        <v>1457</v>
      </c>
      <c r="B570" s="5" t="n">
        <v>184</v>
      </c>
    </row>
    <row r="571" spans="1:5">
      <c r="A571" s="4" t="s">
        <v>1447</v>
      </c>
      <c r="B571" s="6" t="n">
        <v>167</v>
      </c>
    </row>
    <row r="572" spans="1:5">
      <c r="A572" s="4" t="s">
        <v>1563</v>
      </c>
    </row>
    <row r="573" spans="1:5">
      <c r="A573" s="3" t="s">
        <v>1446</v>
      </c>
    </row>
    <row r="574" spans="1:5">
      <c r="A574" s="4" t="s">
        <v>1449</v>
      </c>
      <c r="B574" s="4" t="s">
        <v>1450</v>
      </c>
    </row>
    <row r="575" spans="1:5">
      <c r="A575" s="4" t="s">
        <v>438</v>
      </c>
      <c r="B575" s="4" t="s">
        <v>1451</v>
      </c>
    </row>
    <row r="576" spans="1:5">
      <c r="A576" s="4" t="s">
        <v>1452</v>
      </c>
      <c r="B576" s="4" t="s">
        <v>1494</v>
      </c>
    </row>
    <row r="577" spans="1:5">
      <c r="A577" s="4" t="s">
        <v>1454</v>
      </c>
      <c r="B577" s="4" t="s">
        <v>1455</v>
      </c>
    </row>
    <row r="578" spans="1:5">
      <c r="A578" s="4" t="s">
        <v>1456</v>
      </c>
      <c r="B578" s="6" t="n">
        <v>0</v>
      </c>
    </row>
    <row r="579" spans="1:5">
      <c r="A579" s="4" t="s">
        <v>1457</v>
      </c>
      <c r="B579" s="5" t="n">
        <v>357</v>
      </c>
    </row>
    <row r="580" spans="1:5">
      <c r="A580" s="4" t="s">
        <v>1447</v>
      </c>
      <c r="B580" s="6" t="n">
        <v>325</v>
      </c>
    </row>
    <row r="581" spans="1:5">
      <c r="A581" s="4" t="s">
        <v>1564</v>
      </c>
    </row>
    <row r="582" spans="1:5">
      <c r="A582" s="3" t="s">
        <v>1446</v>
      </c>
    </row>
    <row r="583" spans="1:5">
      <c r="A583" s="4" t="s">
        <v>1449</v>
      </c>
      <c r="B583" s="4" t="s">
        <v>1450</v>
      </c>
    </row>
    <row r="584" spans="1:5">
      <c r="A584" s="4" t="s">
        <v>438</v>
      </c>
      <c r="B584" s="4" t="s">
        <v>1451</v>
      </c>
    </row>
    <row r="585" spans="1:5">
      <c r="A585" s="4" t="s">
        <v>1452</v>
      </c>
      <c r="B585" s="4" t="s">
        <v>1561</v>
      </c>
    </row>
    <row r="586" spans="1:5">
      <c r="A586" s="4" t="s">
        <v>1454</v>
      </c>
      <c r="B586" s="4" t="s">
        <v>1455</v>
      </c>
    </row>
    <row r="587" spans="1:5">
      <c r="A587" s="4" t="s">
        <v>1456</v>
      </c>
      <c r="B587" s="6" t="n">
        <v>0</v>
      </c>
    </row>
    <row r="588" spans="1:5">
      <c r="A588" s="4" t="s">
        <v>1457</v>
      </c>
      <c r="B588" s="5" t="n">
        <v>153</v>
      </c>
    </row>
    <row r="589" spans="1:5">
      <c r="A589" s="4" t="s">
        <v>1447</v>
      </c>
      <c r="B589" s="6" t="n">
        <v>142</v>
      </c>
    </row>
    <row r="590" spans="1:5">
      <c r="A590" s="4" t="s">
        <v>1565</v>
      </c>
    </row>
    <row r="591" spans="1:5">
      <c r="A591" s="3" t="s">
        <v>1446</v>
      </c>
    </row>
    <row r="592" spans="1:5">
      <c r="A592" s="4" t="s">
        <v>1449</v>
      </c>
      <c r="B592" s="4" t="s">
        <v>1450</v>
      </c>
    </row>
    <row r="593" spans="1:5">
      <c r="A593" s="4" t="s">
        <v>438</v>
      </c>
      <c r="B593" s="4" t="s">
        <v>1451</v>
      </c>
    </row>
    <row r="594" spans="1:5">
      <c r="A594" s="4" t="s">
        <v>1452</v>
      </c>
      <c r="B594" s="4" t="s">
        <v>1566</v>
      </c>
    </row>
    <row r="595" spans="1:5">
      <c r="A595" s="4" t="s">
        <v>1454</v>
      </c>
      <c r="B595" s="4" t="s">
        <v>1455</v>
      </c>
    </row>
    <row r="596" spans="1:5">
      <c r="A596" s="4" t="s">
        <v>1456</v>
      </c>
      <c r="B596" s="6" t="n">
        <v>0</v>
      </c>
    </row>
    <row r="597" spans="1:5">
      <c r="A597" s="4" t="s">
        <v>1457</v>
      </c>
      <c r="B597" s="5" t="n">
        <v>186</v>
      </c>
    </row>
    <row r="598" spans="1:5">
      <c r="A598" s="4" t="s">
        <v>1447</v>
      </c>
      <c r="B598" s="6" t="n">
        <v>171</v>
      </c>
    </row>
    <row r="599" spans="1:5">
      <c r="A599" s="4" t="s">
        <v>1567</v>
      </c>
    </row>
    <row r="600" spans="1:5">
      <c r="A600" s="3" t="s">
        <v>1446</v>
      </c>
    </row>
    <row r="601" spans="1:5">
      <c r="A601" s="4" t="s">
        <v>1449</v>
      </c>
      <c r="B601" s="4" t="s">
        <v>1450</v>
      </c>
    </row>
    <row r="602" spans="1:5">
      <c r="A602" s="4" t="s">
        <v>438</v>
      </c>
      <c r="B602" s="4" t="s">
        <v>1451</v>
      </c>
    </row>
    <row r="603" spans="1:5">
      <c r="A603" s="4" t="s">
        <v>1452</v>
      </c>
      <c r="B603" s="4" t="s">
        <v>1476</v>
      </c>
    </row>
    <row r="604" spans="1:5">
      <c r="A604" s="4" t="s">
        <v>1454</v>
      </c>
      <c r="B604" s="4" t="s">
        <v>1455</v>
      </c>
    </row>
    <row r="605" spans="1:5">
      <c r="A605" s="4" t="s">
        <v>1456</v>
      </c>
      <c r="B605" s="6" t="n">
        <v>0</v>
      </c>
    </row>
    <row r="606" spans="1:5">
      <c r="A606" s="4" t="s">
        <v>1457</v>
      </c>
      <c r="B606" s="5" t="n">
        <v>102</v>
      </c>
    </row>
    <row r="607" spans="1:5">
      <c r="A607" s="4" t="s">
        <v>1447</v>
      </c>
      <c r="B607" s="6" t="n">
        <v>91</v>
      </c>
    </row>
    <row r="608" spans="1:5">
      <c r="A608" s="4" t="s">
        <v>1568</v>
      </c>
    </row>
    <row r="609" spans="1:5">
      <c r="A609" s="3" t="s">
        <v>1446</v>
      </c>
    </row>
    <row r="610" spans="1:5">
      <c r="A610" s="4" t="s">
        <v>1449</v>
      </c>
      <c r="B610" s="4" t="s">
        <v>1450</v>
      </c>
    </row>
    <row r="611" spans="1:5">
      <c r="A611" s="4" t="s">
        <v>438</v>
      </c>
      <c r="B611" s="4" t="s">
        <v>1451</v>
      </c>
    </row>
    <row r="612" spans="1:5">
      <c r="A612" s="4" t="s">
        <v>1452</v>
      </c>
      <c r="B612" s="4" t="s">
        <v>1461</v>
      </c>
    </row>
    <row r="613" spans="1:5">
      <c r="A613" s="4" t="s">
        <v>1454</v>
      </c>
      <c r="B613" s="4" t="s">
        <v>1455</v>
      </c>
    </row>
    <row r="614" spans="1:5">
      <c r="A614" s="4" t="s">
        <v>1456</v>
      </c>
      <c r="B614" s="6" t="n">
        <v>0</v>
      </c>
    </row>
    <row r="615" spans="1:5">
      <c r="A615" s="4" t="s">
        <v>1457</v>
      </c>
      <c r="B615" s="5" t="n">
        <v>265</v>
      </c>
    </row>
    <row r="616" spans="1:5">
      <c r="A616" s="4" t="s">
        <v>1447</v>
      </c>
      <c r="B616" s="6" t="n">
        <v>158</v>
      </c>
    </row>
    <row r="617" spans="1:5">
      <c r="A617" s="4" t="s">
        <v>1569</v>
      </c>
    </row>
    <row r="618" spans="1:5">
      <c r="A618" s="3" t="s">
        <v>1446</v>
      </c>
    </row>
    <row r="619" spans="1:5">
      <c r="A619" s="4" t="s">
        <v>1449</v>
      </c>
      <c r="B619" s="4" t="s">
        <v>1450</v>
      </c>
    </row>
    <row r="620" spans="1:5">
      <c r="A620" s="4" t="s">
        <v>438</v>
      </c>
      <c r="B620" s="4" t="s">
        <v>1451</v>
      </c>
    </row>
    <row r="621" spans="1:5">
      <c r="A621" s="4" t="s">
        <v>1452</v>
      </c>
      <c r="B621" s="4" t="s">
        <v>1510</v>
      </c>
    </row>
    <row r="622" spans="1:5">
      <c r="A622" s="4" t="s">
        <v>1454</v>
      </c>
      <c r="B622" s="4" t="s">
        <v>1455</v>
      </c>
    </row>
    <row r="623" spans="1:5">
      <c r="A623" s="4" t="s">
        <v>1456</v>
      </c>
      <c r="B623" s="6" t="n">
        <v>0</v>
      </c>
    </row>
    <row r="624" spans="1:5">
      <c r="A624" s="4" t="s">
        <v>1457</v>
      </c>
      <c r="B624" s="5" t="n">
        <v>38</v>
      </c>
    </row>
    <row r="625" spans="1:5">
      <c r="A625" s="4" t="s">
        <v>1447</v>
      </c>
      <c r="B625" s="5" t="n">
        <v>36</v>
      </c>
    </row>
    <row r="626" spans="1:5">
      <c r="A626" s="4" t="s">
        <v>1570</v>
      </c>
    </row>
    <row r="627" spans="1:5">
      <c r="A627" s="3" t="s">
        <v>1446</v>
      </c>
    </row>
    <row r="628" spans="1:5">
      <c r="A628" s="4" t="s">
        <v>1456</v>
      </c>
      <c r="B628" s="5" t="n">
        <v>0</v>
      </c>
    </row>
    <row r="629" spans="1:5">
      <c r="A629" s="4" t="s">
        <v>1457</v>
      </c>
      <c r="B629" s="5" t="n">
        <v>39308</v>
      </c>
    </row>
    <row r="630" spans="1:5">
      <c r="A630" s="4" t="s">
        <v>1447</v>
      </c>
      <c r="B630" s="6" t="n">
        <v>33519</v>
      </c>
    </row>
    <row r="631" spans="1:5">
      <c r="A631" s="4" t="s">
        <v>1571</v>
      </c>
    </row>
    <row r="632" spans="1:5">
      <c r="A632" s="3" t="s">
        <v>1446</v>
      </c>
    </row>
    <row r="633" spans="1:5">
      <c r="A633" s="4" t="s">
        <v>1449</v>
      </c>
      <c r="B633" s="4" t="s">
        <v>1572</v>
      </c>
    </row>
    <row r="634" spans="1:5">
      <c r="A634" s="4" t="s">
        <v>438</v>
      </c>
      <c r="B634" s="4" t="s">
        <v>1507</v>
      </c>
    </row>
    <row r="635" spans="1:5">
      <c r="A635" s="4" t="s">
        <v>1452</v>
      </c>
      <c r="B635" s="4" t="s">
        <v>1474</v>
      </c>
    </row>
    <row r="636" spans="1:5">
      <c r="A636" s="4" t="s">
        <v>1454</v>
      </c>
      <c r="B636" s="4" t="s">
        <v>1464</v>
      </c>
    </row>
    <row r="637" spans="1:5">
      <c r="A637" s="4" t="s">
        <v>1456</v>
      </c>
      <c r="B637" s="6" t="n">
        <v>0</v>
      </c>
    </row>
    <row r="638" spans="1:5">
      <c r="A638" s="4" t="s">
        <v>1457</v>
      </c>
      <c r="B638" s="5" t="n">
        <v>18400</v>
      </c>
    </row>
    <row r="639" spans="1:5">
      <c r="A639" s="4" t="s">
        <v>1447</v>
      </c>
      <c r="B639" s="6" t="n">
        <v>14720</v>
      </c>
    </row>
    <row r="640" spans="1:5">
      <c r="A640" s="4" t="s">
        <v>1573</v>
      </c>
    </row>
    <row r="641" spans="1:5">
      <c r="A641" s="3" t="s">
        <v>1446</v>
      </c>
    </row>
    <row r="642" spans="1:5">
      <c r="A642" s="4" t="s">
        <v>1449</v>
      </c>
      <c r="B642" s="4" t="s">
        <v>1574</v>
      </c>
    </row>
    <row r="643" spans="1:5">
      <c r="A643" s="4" t="s">
        <v>438</v>
      </c>
      <c r="B643" s="4" t="s">
        <v>1451</v>
      </c>
    </row>
    <row r="644" spans="1:5">
      <c r="A644" s="4" t="s">
        <v>1452</v>
      </c>
      <c r="B644" s="4" t="s">
        <v>1575</v>
      </c>
    </row>
    <row r="645" spans="1:5">
      <c r="A645" s="4" t="s">
        <v>1456</v>
      </c>
      <c r="B645" s="6" t="n">
        <v>0</v>
      </c>
    </row>
    <row r="646" spans="1:5">
      <c r="A646" s="4" t="s">
        <v>1447</v>
      </c>
      <c r="B646" s="5" t="n">
        <v>545</v>
      </c>
    </row>
    <row r="647" spans="1:5">
      <c r="A647" s="4" t="s">
        <v>1576</v>
      </c>
    </row>
    <row r="648" spans="1:5">
      <c r="A648" s="3" t="s">
        <v>1446</v>
      </c>
    </row>
    <row r="649" spans="1:5">
      <c r="A649" s="4" t="s">
        <v>1456</v>
      </c>
      <c r="B649" s="5" t="n">
        <v>0</v>
      </c>
    </row>
    <row r="650" spans="1:5">
      <c r="A650" s="4" t="s">
        <v>1457</v>
      </c>
      <c r="B650" s="5" t="n">
        <v>20908</v>
      </c>
    </row>
    <row r="651" spans="1:5">
      <c r="A651" s="4" t="s">
        <v>1447</v>
      </c>
      <c r="B651" s="6" t="n">
        <v>182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5</v>
      </c>
      <c r="D2" s="2" t="s">
        <v>78</v>
      </c>
    </row>
    <row r="3" spans="1:4">
      <c r="A3" s="3" t="s">
        <v>209</v>
      </c>
    </row>
    <row r="4" spans="1:4">
      <c r="A4" s="4" t="s">
        <v>1578</v>
      </c>
      <c r="B4" s="6" t="n">
        <v>32366</v>
      </c>
      <c r="C4" s="6" t="n">
        <v>32737</v>
      </c>
      <c r="D4" s="6" t="n">
        <v>48455</v>
      </c>
    </row>
    <row r="5" spans="1:4">
      <c r="A5" s="4" t="s">
        <v>1579</v>
      </c>
      <c r="B5" s="5" t="n">
        <v>4287</v>
      </c>
      <c r="C5" s="5" t="n">
        <v>1505</v>
      </c>
      <c r="D5" s="5" t="n">
        <v>1814</v>
      </c>
    </row>
    <row r="6" spans="1:4">
      <c r="A6" s="4" t="s">
        <v>1580</v>
      </c>
      <c r="B6" s="5" t="n">
        <v>-2368</v>
      </c>
      <c r="C6" s="5" t="n">
        <v>-1227</v>
      </c>
      <c r="D6" s="5" t="n">
        <v>-16714</v>
      </c>
    </row>
    <row r="7" spans="1:4">
      <c r="A7" s="4" t="s">
        <v>1581</v>
      </c>
      <c r="B7" s="5" t="n">
        <v>-766</v>
      </c>
      <c r="C7" s="5" t="n">
        <v>-649</v>
      </c>
      <c r="D7" s="5" t="n">
        <v>-818</v>
      </c>
    </row>
    <row r="8" spans="1:4">
      <c r="A8" s="4" t="s">
        <v>1582</v>
      </c>
      <c r="B8" s="6" t="n">
        <v>33519</v>
      </c>
      <c r="C8" s="6" t="n">
        <v>32366</v>
      </c>
      <c r="D8" s="6" t="n">
        <v>327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9:23Z</dcterms:created>
  <dcterms:modified xmlns:dcterms="http://purl.org/dc/terms/" xmlns:xsi="http://www.w3.org/2001/XMLSchema-instance" xsi:type="dcterms:W3CDTF">2019-02-27T17:09:23Z</dcterms:modified>
</cp:coreProperties>
</file>